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Real Estate Acquisitions and Di" sheetId="10" state="visible" r:id="rId10"/>
    <sheet xmlns:r="http://schemas.openxmlformats.org/officeDocument/2006/relationships" name="Collateralized Receivables and " sheetId="11" state="visible" r:id="rId11"/>
    <sheet xmlns:r="http://schemas.openxmlformats.org/officeDocument/2006/relationships" name="Notes And Other Receivables" sheetId="12" state="visible" r:id="rId12"/>
    <sheet xmlns:r="http://schemas.openxmlformats.org/officeDocument/2006/relationships" name="Intangibles" sheetId="13" state="visible" r:id="rId13"/>
    <sheet xmlns:r="http://schemas.openxmlformats.org/officeDocument/2006/relationships" name="Investment In Affiliates" sheetId="14" state="visible" r:id="rId14"/>
    <sheet xmlns:r="http://schemas.openxmlformats.org/officeDocument/2006/relationships" name="Consolidated Variable Interest " sheetId="15" state="visible" r:id="rId15"/>
    <sheet xmlns:r="http://schemas.openxmlformats.org/officeDocument/2006/relationships" name="Debt And Lines Of Credit" sheetId="16" state="visible" r:id="rId16"/>
    <sheet xmlns:r="http://schemas.openxmlformats.org/officeDocument/2006/relationships" name="Equity Transactions" sheetId="17" state="visible" r:id="rId17"/>
    <sheet xmlns:r="http://schemas.openxmlformats.org/officeDocument/2006/relationships" name="Share-Based Compensation"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Quarterly Financial Information" sheetId="22" state="visible" r:id="rId22"/>
    <sheet xmlns:r="http://schemas.openxmlformats.org/officeDocument/2006/relationships" name="Derivative Instruments And Hedg" sheetId="23" state="visible" r:id="rId23"/>
    <sheet xmlns:r="http://schemas.openxmlformats.org/officeDocument/2006/relationships" name="Fair Value of Financial Instrum" sheetId="24" state="visible" r:id="rId24"/>
    <sheet xmlns:r="http://schemas.openxmlformats.org/officeDocument/2006/relationships" name="Recent Accounting Pronouncement"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ubsequent Ev" sheetId="28" state="visible" r:id="rId28"/>
    <sheet xmlns:r="http://schemas.openxmlformats.org/officeDocument/2006/relationships" name="SCHEDULE III" sheetId="29" state="visible" r:id="rId29"/>
    <sheet xmlns:r="http://schemas.openxmlformats.org/officeDocument/2006/relationships" name="Summary of Significant Accoun30" sheetId="30" state="visible" r:id="rId30"/>
    <sheet xmlns:r="http://schemas.openxmlformats.org/officeDocument/2006/relationships" name="Real Estate Acquisitions and 31" sheetId="31" state="visible" r:id="rId31"/>
    <sheet xmlns:r="http://schemas.openxmlformats.org/officeDocument/2006/relationships" name="Collateralized Receivables an32" sheetId="32" state="visible" r:id="rId32"/>
    <sheet xmlns:r="http://schemas.openxmlformats.org/officeDocument/2006/relationships" name="Notes And Other Receivables (Ta" sheetId="33" state="visible" r:id="rId33"/>
    <sheet xmlns:r="http://schemas.openxmlformats.org/officeDocument/2006/relationships" name="Intangibles Schedule of Intangi" sheetId="34" state="visible" r:id="rId34"/>
    <sheet xmlns:r="http://schemas.openxmlformats.org/officeDocument/2006/relationships" name="Consolidated Variable Interes35" sheetId="35" state="visible" r:id="rId35"/>
    <sheet xmlns:r="http://schemas.openxmlformats.org/officeDocument/2006/relationships" name="Debt And Lines Of Credit (Table" sheetId="36" state="visible" r:id="rId36"/>
    <sheet xmlns:r="http://schemas.openxmlformats.org/officeDocument/2006/relationships" name="Equity Transactions (Tables)" sheetId="37" state="visible" r:id="rId37"/>
    <sheet xmlns:r="http://schemas.openxmlformats.org/officeDocument/2006/relationships" name="Share-Based Compensation Tables" sheetId="38" state="visible" r:id="rId38"/>
    <sheet xmlns:r="http://schemas.openxmlformats.org/officeDocument/2006/relationships" name="Segment Reporting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Quarterly Financial Informati42" sheetId="42" state="visible" r:id="rId42"/>
    <sheet xmlns:r="http://schemas.openxmlformats.org/officeDocument/2006/relationships" name="Derivative Instruments And He43" sheetId="43" state="visible" r:id="rId43"/>
    <sheet xmlns:r="http://schemas.openxmlformats.org/officeDocument/2006/relationships" name="Fair Value of Financial Instr44" sheetId="44" state="visible" r:id="rId44"/>
    <sheet xmlns:r="http://schemas.openxmlformats.org/officeDocument/2006/relationships" name="Summary of Significant Accoun45" sheetId="45" state="visible" r:id="rId45"/>
    <sheet xmlns:r="http://schemas.openxmlformats.org/officeDocument/2006/relationships" name="Real Estate Acquisitions and 46" sheetId="46" state="visible" r:id="rId46"/>
    <sheet xmlns:r="http://schemas.openxmlformats.org/officeDocument/2006/relationships" name="Real Estate Acquisitions and 47" sheetId="47" state="visible" r:id="rId47"/>
    <sheet xmlns:r="http://schemas.openxmlformats.org/officeDocument/2006/relationships" name="Real Estate Acquisitions, Caref" sheetId="48" state="visible" r:id="rId48"/>
    <sheet xmlns:r="http://schemas.openxmlformats.org/officeDocument/2006/relationships" name="Real Estate Acquisitions and 49" sheetId="49" state="visible" r:id="rId49"/>
    <sheet xmlns:r="http://schemas.openxmlformats.org/officeDocument/2006/relationships" name="Real Estate Acquisitions, 2016 " sheetId="50" state="visible" r:id="rId50"/>
    <sheet xmlns:r="http://schemas.openxmlformats.org/officeDocument/2006/relationships" name="Real Estate Acquisitions, 20151" sheetId="51" state="visible" r:id="rId51"/>
    <sheet xmlns:r="http://schemas.openxmlformats.org/officeDocument/2006/relationships" name="Real Estate Acquisitions and 52" sheetId="52" state="visible" r:id="rId52"/>
    <sheet xmlns:r="http://schemas.openxmlformats.org/officeDocument/2006/relationships" name="Real Estate Acquisitions, 2015 " sheetId="53" state="visible" r:id="rId53"/>
    <sheet xmlns:r="http://schemas.openxmlformats.org/officeDocument/2006/relationships" name="Real Estate Acquisitions and 54" sheetId="54" state="visible" r:id="rId54"/>
    <sheet xmlns:r="http://schemas.openxmlformats.org/officeDocument/2006/relationships" name="Real Estate Acquisitions , 2015" sheetId="55" state="visible" r:id="rId55"/>
    <sheet xmlns:r="http://schemas.openxmlformats.org/officeDocument/2006/relationships" name="Real Estate Acquisitions and 56" sheetId="56" state="visible" r:id="rId56"/>
    <sheet xmlns:r="http://schemas.openxmlformats.org/officeDocument/2006/relationships" name="Collateralized Receivables an57" sheetId="57" state="visible" r:id="rId57"/>
    <sheet xmlns:r="http://schemas.openxmlformats.org/officeDocument/2006/relationships" name="Collateralized Receivables an58" sheetId="58" state="visible" r:id="rId58"/>
    <sheet xmlns:r="http://schemas.openxmlformats.org/officeDocument/2006/relationships" name="Collateralized Receivables an59" sheetId="59" state="visible" r:id="rId59"/>
    <sheet xmlns:r="http://schemas.openxmlformats.org/officeDocument/2006/relationships" name="Collateralized Receivables an60" sheetId="60" state="visible" r:id="rId60"/>
    <sheet xmlns:r="http://schemas.openxmlformats.org/officeDocument/2006/relationships" name="Schedule of notes and other rec" sheetId="61" state="visible" r:id="rId61"/>
    <sheet xmlns:r="http://schemas.openxmlformats.org/officeDocument/2006/relationships" name="Notes And Other Receivables Ins" sheetId="62" state="visible" r:id="rId62"/>
    <sheet xmlns:r="http://schemas.openxmlformats.org/officeDocument/2006/relationships" name="Schedule of installment notes r" sheetId="63" state="visible" r:id="rId63"/>
    <sheet xmlns:r="http://schemas.openxmlformats.org/officeDocument/2006/relationships" name="Allowance for collateralized an" sheetId="64" state="visible" r:id="rId64"/>
    <sheet xmlns:r="http://schemas.openxmlformats.org/officeDocument/2006/relationships" name="Other receivables, Narrative (D" sheetId="65" state="visible" r:id="rId65"/>
    <sheet xmlns:r="http://schemas.openxmlformats.org/officeDocument/2006/relationships" name="Intangibles Schedule of Finite-" sheetId="66" state="visible" r:id="rId66"/>
    <sheet xmlns:r="http://schemas.openxmlformats.org/officeDocument/2006/relationships" name="Intangibles Schedule of Intan67" sheetId="67" state="visible" r:id="rId67"/>
    <sheet xmlns:r="http://schemas.openxmlformats.org/officeDocument/2006/relationships" name="Intangibles Future Amortization" sheetId="68" state="visible" r:id="rId68"/>
    <sheet xmlns:r="http://schemas.openxmlformats.org/officeDocument/2006/relationships" name="Intangibles Narrative (Details)" sheetId="69" state="visible" r:id="rId69"/>
    <sheet xmlns:r="http://schemas.openxmlformats.org/officeDocument/2006/relationships" name="Investment In Affiliates , Narr" sheetId="70" state="visible" r:id="rId70"/>
    <sheet xmlns:r="http://schemas.openxmlformats.org/officeDocument/2006/relationships" name="Consolidated Variable Interes71" sheetId="71" state="visible" r:id="rId71"/>
    <sheet xmlns:r="http://schemas.openxmlformats.org/officeDocument/2006/relationships" name="Debt And Lines Of Credit , Tabl" sheetId="72" state="visible" r:id="rId72"/>
    <sheet xmlns:r="http://schemas.openxmlformats.org/officeDocument/2006/relationships" name="Debt And Lines Of Credit , Narr" sheetId="73" state="visible" r:id="rId73"/>
    <sheet xmlns:r="http://schemas.openxmlformats.org/officeDocument/2006/relationships" name="Debt And Lines Of Credit , Na74" sheetId="74" state="visible" r:id="rId74"/>
    <sheet xmlns:r="http://schemas.openxmlformats.org/officeDocument/2006/relationships" name="Debt And Lines Of Credit , Na75" sheetId="75" state="visible" r:id="rId75"/>
    <sheet xmlns:r="http://schemas.openxmlformats.org/officeDocument/2006/relationships" name="Debt And Lines Of Credit , Ta76" sheetId="76" state="visible" r:id="rId76"/>
    <sheet xmlns:r="http://schemas.openxmlformats.org/officeDocument/2006/relationships" name="Equity Transactions Narrative (" sheetId="77" state="visible" r:id="rId77"/>
    <sheet xmlns:r="http://schemas.openxmlformats.org/officeDocument/2006/relationships" name="Equity Transactions, Sale of Co" sheetId="78" state="visible" r:id="rId78"/>
    <sheet xmlns:r="http://schemas.openxmlformats.org/officeDocument/2006/relationships" name="Share-Based Compensation , Narr" sheetId="79" state="visible" r:id="rId79"/>
    <sheet xmlns:r="http://schemas.openxmlformats.org/officeDocument/2006/relationships" name="Share-Based Compensation Restri" sheetId="80" state="visible" r:id="rId80"/>
    <sheet xmlns:r="http://schemas.openxmlformats.org/officeDocument/2006/relationships" name="Share-Based Compensation Stock " sheetId="81" state="visible" r:id="rId81"/>
    <sheet xmlns:r="http://schemas.openxmlformats.org/officeDocument/2006/relationships" name="Segment Reporting (Details)" sheetId="82" state="visible" r:id="rId82"/>
    <sheet xmlns:r="http://schemas.openxmlformats.org/officeDocument/2006/relationships" name="Income Taxes , Narrative (Detai" sheetId="83" state="visible" r:id="rId83"/>
    <sheet xmlns:r="http://schemas.openxmlformats.org/officeDocument/2006/relationships" name="Income Taxes Charaterization of" sheetId="84" state="visible" r:id="rId84"/>
    <sheet xmlns:r="http://schemas.openxmlformats.org/officeDocument/2006/relationships" name="Income Taxes, Components of Inc" sheetId="85" state="visible" r:id="rId85"/>
    <sheet xmlns:r="http://schemas.openxmlformats.org/officeDocument/2006/relationships" name="Income Taxes Income Taxes,  Rec" sheetId="86" state="visible" r:id="rId86"/>
    <sheet xmlns:r="http://schemas.openxmlformats.org/officeDocument/2006/relationships" name="Income Taxes Deferred Tax Asset" sheetId="87" state="visible" r:id="rId87"/>
    <sheet xmlns:r="http://schemas.openxmlformats.org/officeDocument/2006/relationships" name="Earnings Per Share , Calculatio" sheetId="88" state="visible" r:id="rId88"/>
    <sheet xmlns:r="http://schemas.openxmlformats.org/officeDocument/2006/relationships" name="Earnings Per Share , Antidiluti" sheetId="89" state="visible" r:id="rId89"/>
    <sheet xmlns:r="http://schemas.openxmlformats.org/officeDocument/2006/relationships" name="Quarterly Financial Informati90" sheetId="90" state="visible" r:id="rId90"/>
    <sheet xmlns:r="http://schemas.openxmlformats.org/officeDocument/2006/relationships" name="Quarterly Financial Informati91" sheetId="91" state="visible" r:id="rId91"/>
    <sheet xmlns:r="http://schemas.openxmlformats.org/officeDocument/2006/relationships" name="Derivative Instruments And He92" sheetId="92" state="visible" r:id="rId92"/>
    <sheet xmlns:r="http://schemas.openxmlformats.org/officeDocument/2006/relationships" name="Fair Value of Financial Instr93" sheetId="93" state="visible" r:id="rId93"/>
    <sheet xmlns:r="http://schemas.openxmlformats.org/officeDocument/2006/relationships" name="Related Party Transactions (Det" sheetId="94" state="visible" r:id="rId94"/>
    <sheet xmlns:r="http://schemas.openxmlformats.org/officeDocument/2006/relationships" name="Subsequent Events Subsequent 95" sheetId="95" state="visible" r:id="rId95"/>
    <sheet xmlns:r="http://schemas.openxmlformats.org/officeDocument/2006/relationships" name="SCHEDULE III Schedule of Proper" sheetId="96" state="visible" r:id="rId96"/>
    <sheet xmlns:r="http://schemas.openxmlformats.org/officeDocument/2006/relationships" name="SCHEDULE III Investment propert" sheetId="97" state="visible" r:id="rId97"/>
    <sheet xmlns:r="http://schemas.openxmlformats.org/officeDocument/2006/relationships" name="SCHEDULE III Accumulated deprec" sheetId="98" state="visible" r:id="rId98"/>
  </sheets>
  <definedNames/>
  <calcPr calcId="124519" fullCalcOnLoad="1"/>
</workbook>
</file>

<file path=xl/sharedStrings.xml><?xml version="1.0" encoding="utf-8"?>
<sst xmlns="http://schemas.openxmlformats.org/spreadsheetml/2006/main" uniqueCount="1651">
  <si>
    <t>Document And Entity Information - USD ($)</t>
  </si>
  <si>
    <t>12 Months Ended</t>
  </si>
  <si>
    <t>Dec. 31, 2016</t>
  </si>
  <si>
    <t>Feb. 1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SUI</t>
  </si>
  <si>
    <t>Entity Registrant Name</t>
  </si>
  <si>
    <t>SUN COMMUNITIE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Land</t>
  </si>
  <si>
    <t>Land improvements and buildings</t>
  </si>
  <si>
    <t>Rental homes and improvements</t>
  </si>
  <si>
    <t>Furniture, fixtures, and equipment</t>
  </si>
  <si>
    <t>Land held for future development</t>
  </si>
  <si>
    <t>Investment property</t>
  </si>
  <si>
    <t>Accumulated depreciation</t>
  </si>
  <si>
    <t>Investment property, net (including $92,009 and $94,230 for consolidated variable interest entities at December 31, 2015 and December 31, 2014; see Note 7)</t>
  </si>
  <si>
    <t>Cash and cash equivalents</t>
  </si>
  <si>
    <t>Inventory of manufactured homes</t>
  </si>
  <si>
    <t>Notes and other receivables, net</t>
  </si>
  <si>
    <t>Collateralized receivables, net</t>
  </si>
  <si>
    <t>Other assets, net</t>
  </si>
  <si>
    <t>TOTAL ASSETS</t>
  </si>
  <si>
    <t>LIABILITIES</t>
  </si>
  <si>
    <t>Mortgage loans payable (including $64,082 and $65,849 for consolidated variable interest entities at December 31, 2015 and December 31, 2014; see Note 7)</t>
  </si>
  <si>
    <t>Secured borrowings on collateralized receivables</t>
  </si>
  <si>
    <t>Preferred OP units - mandatorily redeemable</t>
  </si>
  <si>
    <t>Lines of credit</t>
  </si>
  <si>
    <t>Distributions payable</t>
  </si>
  <si>
    <t>Other liabilities (including $4,091 and $1,139 for consolidated variable interest entities at December 31, 2015 and December 31, 2014; see Note 7)</t>
  </si>
  <si>
    <t>TOTAL LIABILITIES</t>
  </si>
  <si>
    <t>Commitments and contingencies</t>
  </si>
  <si>
    <t xml:space="preserve"> </t>
  </si>
  <si>
    <t>STOCKHOLDERS' EQUITY (DEFICIT)</t>
  </si>
  <si>
    <t>Series A preferred stock, $0.01 par value. Issued and outstanding: 3,400 shares at December 31, 2015 and December 31, 2014</t>
  </si>
  <si>
    <t>Common stock, $0.01 par value. Authorized: 180,000 shares; Issued and outstanding: 58,395 shares at December 31, 2015 and 48,573 shares at December 31, 2014</t>
  </si>
  <si>
    <t>Additional paid-in capital</t>
  </si>
  <si>
    <t>Accumulated Other Comprehensive Income (Loss), Net of Tax</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 (DEFICIT)</t>
  </si>
  <si>
    <t>TOTAL LIABILITIES AND STOCKHOLDERS' EQUITY (DEFICIT)</t>
  </si>
  <si>
    <t>Series A-4 Preferred Stock [Member]</t>
  </si>
  <si>
    <t>Redeemable Noncontrolling Interest, Equity, Preferred, Carrying Amount</t>
  </si>
  <si>
    <t>Series A-4 Preferred Op Units [Member]</t>
  </si>
  <si>
    <t>Consolidated Balance Sheets (Parenthetical) - USD ($) $ in Thousands</t>
  </si>
  <si>
    <t>Investment property, net</t>
  </si>
  <si>
    <t>Secured debt</t>
  </si>
  <si>
    <t>Other liabilities</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Variable Interest Entity, Primary Beneficiary [Member]</t>
  </si>
  <si>
    <t>Series A-4 Preferred Stock, Par Value</t>
  </si>
  <si>
    <t>Series A-4 Preferred Stock, Shares Issued</t>
  </si>
  <si>
    <t>Series A-4 Preferred Stock, Shares Outstanding</t>
  </si>
  <si>
    <t>Consolidated Statements Of Operations - USD ($) shares in Thousands, $ in Thousands</t>
  </si>
  <si>
    <t>Dec. 31, 2014</t>
  </si>
  <si>
    <t>REVENUES</t>
  </si>
  <si>
    <t>Income from real property</t>
  </si>
  <si>
    <t>Revenue from home sales</t>
  </si>
  <si>
    <t>Rental home revenue</t>
  </si>
  <si>
    <t>Ancillary revenues</t>
  </si>
  <si>
    <t>Interest</t>
  </si>
  <si>
    <t>Brokerage commissions and other revenues, net</t>
  </si>
  <si>
    <t>Total revenues</t>
  </si>
  <si>
    <t>COSTS AND EXPENSES</t>
  </si>
  <si>
    <t>Property operating and maintenance</t>
  </si>
  <si>
    <t>Real estate taxes</t>
  </si>
  <si>
    <t>Cost of home sales</t>
  </si>
  <si>
    <t>Rental home operating and maintenance</t>
  </si>
  <si>
    <t>Ancillary expenses</t>
  </si>
  <si>
    <t>Home selling expenses</t>
  </si>
  <si>
    <t>General and administrative</t>
  </si>
  <si>
    <t>Transaction costs</t>
  </si>
  <si>
    <t>Depreciation and amortization</t>
  </si>
  <si>
    <t>Asset impairment charge</t>
  </si>
  <si>
    <t>Extinguishment of debt</t>
  </si>
  <si>
    <t>Interest on mandatorily redeemable preferred OP units</t>
  </si>
  <si>
    <t>Total expenses</t>
  </si>
  <si>
    <t>Income before other items</t>
  </si>
  <si>
    <t>Other expenses, net</t>
  </si>
  <si>
    <t>Gain on disposition of properties, net</t>
  </si>
  <si>
    <t>Gain on settlement</t>
  </si>
  <si>
    <t>Current tax expense</t>
  </si>
  <si>
    <t>Deferred tax (benefit) expense</t>
  </si>
  <si>
    <t>Deferred tax benefit (expense)</t>
  </si>
  <si>
    <t>Income from affiliate transactions</t>
  </si>
  <si>
    <t>Net income</t>
  </si>
  <si>
    <t>Less: Preferred return to Series A-1 preferred OP units</t>
  </si>
  <si>
    <t>Less: Amounts attributable to noncontrolling interests</t>
  </si>
  <si>
    <t>Net income attributable to Sun Communities, Inc.</t>
  </si>
  <si>
    <t>Less: Preferred stock distributions</t>
  </si>
  <si>
    <t>Less: Preferred stock redemption costs</t>
  </si>
  <si>
    <t>Net income attributable to Sun Communities, Inc. common stockholders</t>
  </si>
  <si>
    <t>Weighted average common shares outstanding:</t>
  </si>
  <si>
    <t>Basic</t>
  </si>
  <si>
    <t>Diluted</t>
  </si>
  <si>
    <t>Earnings (loss) per share:</t>
  </si>
  <si>
    <t>Consolidated Statements Of Comprehensive Income - USD ($) $ in Thousands</t>
  </si>
  <si>
    <t>Statement of Comprehensive Income [Abstract]</t>
  </si>
  <si>
    <t>Foreign currency translation adjustment</t>
  </si>
  <si>
    <t>Unrealized gain on interest rate swaps</t>
  </si>
  <si>
    <t>Total comprehensive income (loss)</t>
  </si>
  <si>
    <t>Less: Comprehensive income (loss) attributable to the noncontrolling interests</t>
  </si>
  <si>
    <t>Comprehensive income (loss) attributable to Sun Communities, Inc.</t>
  </si>
  <si>
    <t>Consolidated Statement Of Stockholders' Equity - USD ($) $ in Thousands</t>
  </si>
  <si>
    <t>Total</t>
  </si>
  <si>
    <t>Common Stock [Member]</t>
  </si>
  <si>
    <t>Additional Paid-in Capital</t>
  </si>
  <si>
    <t>Accumulated Other Comprehensive (Loss) Income</t>
  </si>
  <si>
    <t>Distributions in Excess of Accumulated Earnings</t>
  </si>
  <si>
    <t>Noncontrolling Interests</t>
  </si>
  <si>
    <t>Stockholders' Equity, Total [Member]</t>
  </si>
  <si>
    <t>Series A Preferred Stock</t>
  </si>
  <si>
    <t>Balance at Dec. 31, 2013</t>
  </si>
  <si>
    <t>Increase (Decrease) in Stockholders' Equity [Roll Forward]</t>
  </si>
  <si>
    <t>Issuance of common stock from exercise of options, net</t>
  </si>
  <si>
    <t>Net Proceeds (in Millions)</t>
  </si>
  <si>
    <t>Conversion of Series A-4 preferred stock</t>
  </si>
  <si>
    <t>Issuance and associated costs of Series A Preferred Stock</t>
  </si>
  <si>
    <t>Share-based compensation - amortization and forfeitures</t>
  </si>
  <si>
    <t>Distributions</t>
  </si>
  <si>
    <t>Issuance of common OP units</t>
  </si>
  <si>
    <t>Settlement of membership interest</t>
  </si>
  <si>
    <t>Balance at Dec. 31, 2014</t>
  </si>
  <si>
    <t>Issuance of preferred OP units</t>
  </si>
  <si>
    <t>Balance at Dec. 31, 2015</t>
  </si>
  <si>
    <t>Balance at Dec. 31, 2016</t>
  </si>
  <si>
    <t>Consolidated Statements Of Cash Flows - USD ($)</t>
  </si>
  <si>
    <t>OPERATING ACTIVITIES:</t>
  </si>
  <si>
    <t>Adjustments to reconcile net income to net cash provided by operating activities:</t>
  </si>
  <si>
    <t>Gain on disposition of assets</t>
  </si>
  <si>
    <t>Gain on acquisition of property</t>
  </si>
  <si>
    <t>Foreign currency exchange loss</t>
  </si>
  <si>
    <t>Contingent liability remeasurement loss</t>
  </si>
  <si>
    <t>Asset impairment charges</t>
  </si>
  <si>
    <t>Share-based compensation</t>
  </si>
  <si>
    <t>Amortization of below market lease</t>
  </si>
  <si>
    <t>Amortization of debt premium</t>
  </si>
  <si>
    <t>Amortization of deferred financing costs</t>
  </si>
  <si>
    <t>Amortization of ground lease intangibles</t>
  </si>
  <si>
    <t>Change in notes receivable from financed sales of inventory homes, net of repayments</t>
  </si>
  <si>
    <t>Change in inventory, other assets and other receivables, net</t>
  </si>
  <si>
    <t>Change in other liabilities</t>
  </si>
  <si>
    <t>NET CASH PROVIDED BY OPERATING ACTIVITIES</t>
  </si>
  <si>
    <t>INVESTING ACTIVITIES:</t>
  </si>
  <si>
    <t>Investment in properties</t>
  </si>
  <si>
    <t>Acquisition of properties</t>
  </si>
  <si>
    <t>Payments for deposits on acquisitions</t>
  </si>
  <si>
    <t>Proceeds related to affiliate dividend distribution</t>
  </si>
  <si>
    <t>Proceeds from disposition of land</t>
  </si>
  <si>
    <t>Proceeds related to disposition of assets and depreciated homes, net</t>
  </si>
  <si>
    <t>Proceeds related to the disposition of properties</t>
  </si>
  <si>
    <t>Issuance of notes and other receivables</t>
  </si>
  <si>
    <t>Payment for membership interest</t>
  </si>
  <si>
    <t>Repayments of notes and other receivables</t>
  </si>
  <si>
    <t>NET CASH USED FOR INVESTING ACTIVITIES</t>
  </si>
  <si>
    <t>FINANCING ACTIVITIES:</t>
  </si>
  <si>
    <t>Issuance and associated costs of common stock, OP units and preferred OP units, net</t>
  </si>
  <si>
    <t>Net proceeds from stock option exercise</t>
  </si>
  <si>
    <t>Distributions to stockholders, OP unit holders, and preferred OP unit holders</t>
  </si>
  <si>
    <t>Payment Of Preferred Stock Redemption Costs</t>
  </si>
  <si>
    <t>Payments to retire preferred operating partnership units</t>
  </si>
  <si>
    <t>Payments for Repurchase of Preferred Stock and Preference Stock</t>
  </si>
  <si>
    <t>Borrowings on lines of credit</t>
  </si>
  <si>
    <t>Payments on lines of credit</t>
  </si>
  <si>
    <t>Proceeds from issuance of other debt</t>
  </si>
  <si>
    <t>Payments on other debt</t>
  </si>
  <si>
    <t>Proceeds received from return of prepaid deferred financing costs</t>
  </si>
  <si>
    <t>Payments for deferred financing costs</t>
  </si>
  <si>
    <t>NET CASH PROVIDED BY (USED FOR) FOR FINANCING ACTIVITIES</t>
  </si>
  <si>
    <t>Effect of Exchange Rate on Cash and Cash Equivalents</t>
  </si>
  <si>
    <t>Net change in cash and cash equivalents</t>
  </si>
  <si>
    <t>Cash and cash equivalents, beginning of period</t>
  </si>
  <si>
    <t>Cash and cash equivalents, end of period</t>
  </si>
  <si>
    <t>SUPPLEMENTAL INFORMATION:</t>
  </si>
  <si>
    <t>Cash paid for interest</t>
  </si>
  <si>
    <t>Cash paid for interest on mandatorily redeemable debt</t>
  </si>
  <si>
    <t>Income Taxes Paid</t>
  </si>
  <si>
    <t>Cash paid for state income taxes</t>
  </si>
  <si>
    <t>Noncash investing and financing activities:</t>
  </si>
  <si>
    <t>Reduction in secured borrowing balance</t>
  </si>
  <si>
    <t>Change in distributions declared and outstanding</t>
  </si>
  <si>
    <t>Conversion of Stock, Amount Converted</t>
  </si>
  <si>
    <t>Conversion Of Series A Four Preferred Stock</t>
  </si>
  <si>
    <t>Escrow Deposits Related to Property Sales</t>
  </si>
  <si>
    <t>Noncash investing and financing activities at the date of acquisition:</t>
  </si>
  <si>
    <t>Acquisitions - Series A-3 preferred OP units issued</t>
  </si>
  <si>
    <t>Acquisitions - Series A-4 Preferred OP units issued</t>
  </si>
  <si>
    <t>Acquisitions - Series A-4 Preferred Stock issued</t>
  </si>
  <si>
    <t>Acquisitions - Common stock and OP units issued</t>
  </si>
  <si>
    <t>Acquisitions - debt assumed</t>
  </si>
  <si>
    <t>Stock issued during period, value, Series C preferred OP units</t>
  </si>
  <si>
    <t>Acquisitions - other liabilities</t>
  </si>
  <si>
    <t>Noncash or Part Noncash Acquisition, Contingent Consideration Liability</t>
  </si>
  <si>
    <t>Consolidated Statements Of Cash Flows Consolidated Statements of Cash Flows (Parenthetical) - USD ($) $ in Thousands</t>
  </si>
  <si>
    <t>Interest Costs Capitalized</t>
  </si>
  <si>
    <t>Federal</t>
  </si>
  <si>
    <t>Summary of Significant Accounting Policies</t>
  </si>
  <si>
    <t>Accounting Policies [Abstract]</t>
  </si>
  <si>
    <t>Significant Accounting Policies [Text Block]</t>
  </si>
  <si>
    <t>1. Significant Accounting Policies Business Sun Communities, Inc., a Maryland corporation, and all wholly-owned or majority-owned and controlled subsidiaries, including Sun Communities Operating Limited Partnership (the "Operating Partnership"), and Sun Home Services, Inc. ("SHS") are referred to herein as the “Company,” “us,” “we,” and “our”. We are a self-administered and self-managed real estate investment trust (“REIT”). We own, operate, and develop manufactured housing ("MH") and recreational vehicle ("RV") communities throughout the United States ("U.S."). As of December 31, 2016 , we owned and operated a portfolio of 341 properties located in 29 states and Ontario, Canada (collectively the “Properties”), including 226 MH communities, 87 RV communities, and 28 Properties containing both MH and RV sites. As of December 31, 2016 , the Properties contained an aggregate of 117,376 developed sites comprised of 80,166 developed MH sites, 20,916 annual RV sites (inclusive of both annual and seasonal usage rights), and 16,294 transient RV sites. There are approximately 10,616 additional MH and RV sites suitable for development. Principles of Consolidation The accompanying Consolidated Financial Statements include our accounts and all majority-owned and controlled subsidiaries, including entities in which we have a controlling interest or have been determined to be the primary beneficiary of a variable interest entity ("VIE"). All inter-company transactions have been eliminated in consolidation. Any subsidiaries in which we have an ownership percentage equal to or greater than 50%, but less than 100%, or considered a VIE, represent subsidiaries with a noncontrolling interest. The noncontrolling interests in our subsidiaries are allocated their proportionate share of the subsidiaries’ financial results. This allocation is recorded as the noncontrolling interest in our Consolidated Financial Statements. Use of Estimates The preparation of financial statements in conformity with U.S. generally accepted accounting principles (“GAAP”) requires management to make estimates and assumptions related to the reported amounts included in our Consolidated Financial Statements and accompanying footnotes thereto. Actual results could differ from those estimates. Investment Property Investment property is recorded at cost, less accumulated depreciation. We review the carrying value of long-lived assets to be held and used for impairment quarterly or whenever events or changes in circumstances indicate a possible impairment.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such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We periodically receive offers from interested parties to purchase certain of our properties. These offers may be the result of an active program initiated by us to sell the property, or from an unsolicited offer to purchase the property. The typical sale process involves a significant negotiation and due diligence period between us and the potential purchaser. As the intent of this process is to determine if there are items that would cause the purchaser to be unwilling to purchase or we would be unwilling to sell, it is not unusual for such potential offers of sale/purchase to be withdrawn as such issues arise. We classify assets as “held for sale” when it is probable, in our opinion, that a sale transaction will be completed within one year. This typically occurs when all significant contingencies surrounding the closing have been resolved, which often corresponds with the closing date. We allocate the purchase price of properties to net tangible and identified intangible assets acquired based on their fair values. In making estimates of fair values for purposes of allocating purchase price, we utilize an independent third-party to value the net tangible and identified intangible assets in connection with the acquisition of the respective property. We provide historical and pro forma financial information obtained about each property, as well as any other information needed in order for the third-party to ascertain the fair value of the tangible and intangible assets (including in-place leases) acquired. Capitalized Costs We capitalize certain costs incurred in connection with the development, redevelopment, capital enhancement and leasing of our properties. Management is required to use professional judgment in determining whether such costs meet the criteria for immediate expense or capitalization. The amounts are dependent on the volume and timing of such activities and the costs associated with such activities. Maintenance, repairs and minor improvements to properties are expensed when incurred. Renovations and improvements to properties are capitalized and depreciated over their estimated useful lives and construction costs related to the development of new community or expansion sites are capitalized until the property is substantially complete. Costs incurred to initially renovate pre-owned and repossessed homes that we acquire for our Rental Program are capitalized and costs incurred to refurbish the homes at turnover and repair the homes while occupied are expensed. Certain expenditures to dealers and residents related to obtaining lessees in our communities are capitalized and amortized over a seven -year period based on the anticipated term of occupancy of a resident. Costs associated with implementing our computer systems are capitalized and amortized over the estimated useful lives of the related software and hardware. Costs incurred to obtain new financing are capitalized and amortized over the terms of the related loan agreement using the straight-line method (which approximates the effective interest method). Cash and Cash Equivalents We consider all highly liquid investments with a maturity of three months or less from the date of purchase to be cash and cash equivalents. The maximum amount of credit risk arising from cash deposits in excess of federally insured amounts was approximately $10.1 million and $41.4 million as of December 31, 2016 and 2015 , respectively. Inventory Inventory of manufactured homes is stated at lower of specific cost or market based on the specific identification method. Investments in Affiliates Investments in affiliates in which we do not have a controlling direct or indirect voting interest, but can exercise significant influence over the entity with respect to its operations and major decisions, are accounted for using the equity method of accounting. The carrying value of our investment is adjusted for our proportionate share of the affiliate’s net income or loss and reduced by distributions received. We review the carrying value of our investment in affiliates for other than temporary impairment whenever events or changes in circumstances indicate a possible impairment. Financial condition, operational performance, and other economic trends are some of the factors we consider when we evaluate the existence of impairment indicators. When we have a carrying value of zero for our investment, we suspend the equity method of accounting until such time that the affiliate’s net income equals or exceeds the share of net losses not recognized during the time in which the equity method of accounting was suspended. See Note 6 , "Investment in Affiliates," for additional information. Notes and Other Receivables We provide financing to purchasers of manufactured homes generally located in our communities. The notes are collateralized by the underlying manufactured home sold. Notes receivable include both installment loans purchased by the Company as well as transferred loans that have not met the requirements for sale accounting which are presented herein as collateralized receivables. For purposes of accounting policy, all notes receivable are considered one homogenous segment, as the notes are typically underwritten using the same requirements and terms. Notes receivable are reported at their outstanding unpaid principal balance adjusted for an allowance for loan loss.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Loans are returned to accrual when all principal and interest amounts contractually due are brought current and future payments are reasonably assured. Loans on a nonaccrual status were immaterial at December 31, 2016 and 2015 . The ability to collect our notes receivable is measured based on current and historical information and events. We consider numerous factors including: length of delinquency, estimated costs to lease or sell, and repossession history. Our experience supports a high recovery rate for notes receivable; however, there is some degree of uncertainty about the recoverability of our investment in these notes receivable. We are generally able to recover our recorded investment in uncollectible notes receivable by repossessing the homes on the notes retained by us and repurchasing the homes on the collateralized receivables, and subsequently selling or leasing these homes to potential residents in our communities. We have established a loan loss reserve based on our estimated unrecoverable costs associated with repossessed/repurchased homes. We estimate our unrecoverable costs to be the repurchase price of the home collateralizing the note receivable plus repair and remarketing costs in excess of the estimated selling price of the home being repossessed. A historical average of this excess cost is calculated based on prior repossessions/repurchases and is applied to our estimated annual future repossessions to create the allowance for both installment and collateralized notes receivable. We evaluate the collectability of a loan based on our ability to collect the scheduled payments of principal and interest when due according to the contractual terms of the loan agreement. We generally see that if the obligor is delinquent on the loan they are also delinquent on site rent. If the scheduled payment is delinquent more than five to seven days, dependent on state law, we begin the repossession and eviction process simultaneously. A specific allowance is estimated on the past due loans based on historical delinquency data and current delinquency levels. We evaluate the credit quality of our notes receivable at the inception of the receivable. We consider the following factors in order to determine the credit quality of the applicant - rental payment history; home debt to income ratio; loan value to the collateralized asset; total debt to income ratio; length of employment; previous landlord references; and FICO scores. 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 Restricted Cash Restricted cash consists of amounts held in deposit for tax, insurance and repair escrows held by lenders in accordance with certain debt agreements. At December 31, 2016 and 2015 , $17.1 million and $140.7 million of restricted cash, respectively, was included as a component of Other assets, net on the Consolidated Balance Sheets. Identified Intangible Assets The Company amortizes identified intangible assets that are determined to have finite lives over the period the assets are expected to contribute directly or indirectly to the future cash flows of the property or business. At December 31, 2016 and 2015 , the carrying amounts of the identified intangible assets are included in Other assets, net on the Consolidated Balance Sheets. See Note 5 , "Intangible Assets," for additional information. 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See Note 12 , "Income Taxes," for additional information. Deferred Financing Costs Deferred financing costs include fees and costs incurred to obtain long-term financing. The costs are amortized over the terms of the respective loans. Unamortized deferred financing costs are written off when debt is retired before the maturity date. Upon amendment of the line of credit or refinancing of mortgage debt, unamortized deferred financing costs are accounted for in accordance with Financial Accounting Standards Board ("FASB") Accounting Standards Codification ("ASC") 470-50-40, "Modifications and Extinguishments." Refer to Note 17, "Recent Accounting Pronouncements," regarding our adoption of FASB Accounting Standards Update ("ASU") 2015-03, and the presentation of deferred financing costs in our Consolidated Balance Sheets as of December 31, 2016 and 2015. Share-Based Compensation Share-based compensation cost for service vesting restricted stock awards is measured based on the closing share price of our common stock on the date of grant. Share-based compensation for restricted stock awards with performance conditions is measured based on an estimate of shares expected to vest. If it is not probable that the performance conditions will be satisfied, we do not recognize compensation expense. We measure the fair value of awards with performance conditions using the closing price of our common stock as of the grant date to calculate compensation cost. We estimate the fair value of share-based compensation for restricted stock with market conditions using a Monte Carlo simulation. We recognize compensation cost ratably over each tranche of shares based on the fair value estimated by the model. Share-based compensation cost for stock options is estimated at the grant date based on each option’s fair-value as calculated by the Binomial (lattice) option-pricing model. The Binomial (lattice) option-pricing model incorporates various assumptions including expected volatility, expected life, dividend yield, and interest rates. See Note 10 , "Share-Based Compensation" for additional information. Fair Value of Financial Instruments Our financial instruments consist of cash and cash equivalents, accounts and notes receivable, accounts payable, derivative instruments, debt and a contingent consideration liability. We utilize fair value measurements to record fair value adjustments to certain assets and liabilities and to determine fair value disclosures, pursuant to FASB ASC 820, "Fair Value Measurements and Disclosures" . See Note 16 , "Fair Value of Financial Instruments," for additional information regarding the estimates and assumptions used to estimate the fair value of each financial instrument class. Revenue Recognition Rental income attributable to site and home leases is recorded on a straight-line basis when earned from tenants. Leases entered into by tenants are generally for one year terms, but may range from month-to-month to two years and are renewable by mutual agreement from us and the resident, or in some cases, as provided by state statute. Revenue from the sale of manufactured homes is recognized upon transfer of title at the closing of the sales transaction. Interest income on notes receivable is recorded on a level yield basis over the life of the notes. We report real estate taxes collected from residents and remitted to taxing authorities in revenue. Advertising Costs Advertising costs are expensed as incurred. As of December 31, 2016 , 2015 and 2014 , we had advertising costs of $4.2 million , $3.9 million and $3.2 million , respectively. Depreciation and Amortization Depreciation and amortization are computed on a straight-line basis over the estimated useful lives of the assets. Useful lives are 30 years for land improvements and buildings, 10 years for rental homes, seven to 15 years for furniture, fixtures and equipment, four to seven years for computer hardware and software, and seven to 15 years for intangible assets. Foreign Currency The assets and liabilities of our Canadian operations, where the functional currency is the Canadian dollar, are translated into U.S. dollars using the exchange rate in effect as of the balance sheet date. Income statement amounts are translated at the average exchange rate prevailing during the period. The resulting translation adjustments are recorded as a component of accumulated other comprehensive income (loss). Foreign currency exchange gains and losses arising from fluctuations in currency exchange rates on transactions and the effects of remeasurement of monetary balances denominated in currencies other than the functional currency are recorded in earnings. For the year ended December 31, 2016, we recorded a foreign currency exchange loss of $5.0 million within Other expenses, net on our Consolidated Statements of Operations. We had no foreign currency exchange impacts for the years ended December 31, 2015 and 2014. Derivative Instruments and Hedging Activities We do not enter into derivative instruments for speculative purposes. We adjust our balance sheet on a quarterly basis to reflect the current fair market value of our derivatives. For those hedges that qualify for cash flow hedge accounting, we adjust our balance sheet on a quarterly basis to reflect current fair market value of our derivatives. Changes in the fair value of derivatives are recorded in earnings or comprehensive income, as appropriate. The ineffective portion of the hedge is immediately recognized in earnings to the extent that the change in value of a derivative does not perfectly offset the change in value of the instrument being hedged. The effective portion of the hedge is recorded in accumulated other comprehensive income. We use standard market conventions to determine the fair values of derivative instruments, including the quoted market prices or quotes from brokers or dealers for the same or similar instruments. All methods of assessing fair value result in a general approximation of value and such value may never actually be realized. As of December 31, 2016 and 2015, the fair value of our derivatives was zero . See Note 15 , "Derivative Instruments and Hedging Activities" for additional information.</t>
  </si>
  <si>
    <t>Real Estate Acquisitions and Dispositions</t>
  </si>
  <si>
    <t>Business Combinations [Abstract]</t>
  </si>
  <si>
    <t>Real Estate Acquisitions and Dispositions 2016 Acquisitions Carefree Acquisition On June 9, 2016, pursuant to a Stock Purchase Agreement dated March 22, 2016, the Company through the Operating Partnership acquired from Carefree Communities Intermediate Holdings, L.L.C. (the "Seller") all of the issued and outstanding shares of common stock of Carefree Communities Inc. ("Carefree Communities") or ("Carefree"). Carefree owned 103 MH and RV communities, comprising over 27,000 sites. The aggregate purchase price for the acquisition was $1.68 billion . At the closing, the Company issued the Seller 3,329,880 shares of its common stock (the "Acquisition Shares") at an issuance price of $67.57 per share (or $225.0 million in common stock), and the Operating Partnership paid the balance of the purchase price, or $1.5 billion , in cash. Approximately $1.0 billion of the cash payment was applied simultaneously to pay off debt on the properties owned by Carefree Communities. The Operating Partnership funded the cash portion of the purchase price in part with the proceeds of the Fannie Mae financing and the Northwestern Mutual Life Insurance Company financing described in Note 8, "Debt and Lines of Credit." On March 30, 2016, we closed on an underwritten public offering of 6,037,500 shares of common stock at a price of $66.50 per share. The net proceeds from the offering of $385.4 million were used to fund a portion of the purchase price for the acquisition of Carefree Communities. We have allocated the "Investment in property" balances for Carefree Communities to the respective balance sheet line items upon preliminary completion of a purchase price allocation in accordance with the FASB ASC Topic 805 - Business Combinations. At Acquisition Date Carefree Investment in property $ 1,670,981 Ground leases 33,270 In-Place leases 35,010 Deferred tax liability (23,637 ) Other liabilities (15,665 ) Inventory of manufactured homes 13,521 Below market leases (29,340 ) Total identifiable assets acquired and liabilities assumed (1) 1,684,140 Consideration Cash and equity $ 1,684,140 (1) The purchase price allocation for Carefree is preliminary and will be adjusted as final costs and values are determined. The amount of total revenues and net income included in our Consolidated Statements of Operations for the year ended December 31, 2016, related to the Carefree acquisition is set forth in the following table (in thousands): Year Ended December 31, 2016 (unaudited) Revenue $ 97,836 Net income $ 9,070 2016 Other Acquisitions: In December 2016, we acquired Lake Josephine RV Resort ("Lake Josephine"), a RV resort with 178 sites located in Sebring, Florida. In October 2016, we acquired Adirondack Gateway Campground RV Resort ("Adirondack Gateway"), a RV resort with 347 sites located in Gansevoort, New York. We recognized a gain on the acquisition of Adirondack Gateway of $0.5 million within Other expenses, net in our Consolidated Statements of Operations, as the fair value of the consideration transferred by us was less than the fair value of the identifiable net assets acquired. Also in October 2016, we acquired Jellystone Park Camp Resort ("Jellystone Larkspur"), a RV resort with 148 sites located in Larkspur, Colorado. 78 sites located in Petoskey, Michigan. In August 2016, we acquired Sunset Beach Resort ("Sunset Beach") in Cape Charles, Virginia. The sellers of Sunset Beach were engaged by the Company to continue to operate and maintain the property. Beginning January 1, 2022, the Company has the option to remove the sellers as operators via a payment based on certain operating performance metrics. Accordingly, total consideration of $28.3 million as of the acquisition date includes a contingent consideration liability of $9.8 million . The contingent consideration liability represents the present value of the contingent payment estimated at acquisition closing, based on projected future operating performance metrics. The contingent payment is formula-driven, and not capped. The contingent consideration liability will be re-measured at each reporting date, with changes in fair value adjusted through earnings, until the contingency is resolved. The final contingent payment could be materially different from the initial estimate. In June 2016, we acquired Pecan Park RV Resort ("Pecan Park"), a RV resort with 183 sites located in Jacksonville, Florida. In March 2016, we acquired Hill Country Cottage and RV Resort ("Hill Country"), a RV resort with 356 sites located in New Braunfels, Texas. In March 2016, we acquired Kimberly Estates, a MH community with 387 sites located in Frenchtown Township, Michigan. The following tables summarize the fair value of the assets acquired and liabilities assumed (excluding Carefree) at the acquisition dates and the consideration paid for other acquisitions completed in 2016 (in thousands): At Acquisition Date Lake Josephine (1) Adirondack Gateway (1)(2) Jellystone Larkspur (1) Petoskey (1) Sunset Beach (1)(3) Pecan Park (1) Hill Country (1) Kimberly Estates (1) Total Investment in property $ 3,400 $ 2,590 $ 7,516 $ 3,500 $ 28,283 $ 7,000 $ 29,990 $ 7,313 $ 89,592 Inventory of manufactured homes — — — — — — — 97 97 In-place leases and other intangible assets — 170 — — — — 10 340 520 Total identifiable assets acquired and liabilities assumed $ 3,400 $ 2,760 $ 7,516 $ 3,500 $ 28,283 $ 7,000 $ 30,000 $ 7,750 $ 90,209 Consideration Cash, proceeds from dispositions held in escrow, or contingent liability $ 3,400 $ 2,250 $ 7,516 $ 3,500 $ 28,283 $ 7,000 $ 30,000 $ 7,750 $ 89,699 (1) The purchase price allocations for Lake Josephine, Adirondack Gateway, Jellystone Larkspur, Petoskey, Sunset Beach, Pecan Park, Hill Country, and Kimberly Estates are preliminary and may be adjusted as final costs and final valuations are determined. (2) Includes the impact of a $0.5 million bargain purchase gain recorded within Other expense, net on the Consolidated Statements of Operations for the year ended December 31, 2016. (3) Sunset Beach consideration includes a contingent liability of $9.8 million as of the acquisition date. As of December 31, 2016, the contingent consideration liability was $10.0 million . The amount of revenue and net income included in the Consolidated Statements of Operations for the year ended December 31, 2016 related to the 2016 acquisitions other than Carefree is set forth in the following table (in thousands): Year Ended December 31, 2016 (unaudited) Revenue $ 8,540 Net income $ 1,847 The following unaudited pro forma financial information presents the results of our operations for the years ended December 31, 2016 and 2015 as if the properties that we acquired during 2016 were acquired on January 1, 2015.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5 (in thousands, except per-share data). Year Ended December 31, (unaudited) 2016 2015 Total revenues $ 910,559 $ 848,669 Net income attributable to Sun Communities, Inc. common stockholders $ 38,556 $ 195,760 Net income per share attributable to Sun Communities, Inc. common stockholders - basic $ 0.59 $ 3.65 Net income per share attributable to Sun Communities, Inc. common stockholders - diluted $ 0.58 $ 3.65 2015 Acquisitions American Land Lease First Phase During 2014, we completed the first phase of the acquisition of the American Land Lease ("ALL") properties. We acquired 32 MH communities with over 9,000 developed sites in 11 states. Included in the total consideration paid for the first phase was the issuance of 361,797 shares of common stock, 501,130 common OP units, 483,317 shares of 6.50% Series A-4 Cumulative Convertible Preferred Stock ("Series A-4 Preferred Stock) and 669,449 Series A-4 preferred OP units. Second Phase In 2015, we completed the final phase of the acquisition of the ALL properties. We acquired the remaining 26 communities comprised of over 10,000 sites. Included in the total consideration paid for the second phase was the issuance of 4,377,073 shares of common stock and 5,847,234 shares of Series A-4 Preferred Stock. In addition, one of the seller's funds purchased 150,000 shares of our common stock and 200,000 Series A-4 preferred OP units, for an aggregate purchase price of $12.5 million . In August 2015, the Company repurchased 4,066,586 shares of the Series A-4 Preferred Stock. The following tables summarize the fair value of the assets acquired and liabilities assumed at the acquisition dates and the consideration paid (in thousands): At Acquisition Date First Phase Second Phase Total Investment in property $ 656,543 $ 818,109 $ 1,474,652 Notes receivable 5,189 850 6,039 Other (liabilities) assets (1,705 ) 7,405 5,700 In-place leases and other intangible assets 12,870 15,460 28,330 Below market leases (10,820 ) (54,580 ) (65,400 ) Assumed debt (199,300 ) (201,466 ) (400,766 ) Total identifiable assets and liabilities assumed $ 462,777 $ 585,778 $ 1,048,555 Consideration Common OP units (1) $ 24,064 $ — $ 24,064 Series A-4 preferred OP units (2) 18,852 1,000 19,852 Common stock 20,427 259,133 279,560 Series A-4 preferred stock (2) 13,697 175,527 189,224 Consideration from new mortgages 100,700 90,794 191,494 Cash consideration transferred 285,037 59,324 344,361 Total consideration transferred $ 462,777 $ 585,778 $ 1,048,555 (1) To estimate the fair value of the common OP units at the valuation date, we utilized the market approach, observing the public price of our common stock. (2) To estimate the fair value of the Series A-4 preferred OP units and the Series A-4 preferred stock at the valuation date, we utilized the income approach. Under this approach, we used the Binomial Lattice Method. The amount of revenue and net income included in the Consolidated Statements of Operations related to the ALL properties for the years ended December 31, 2015 and 2014 and is set forth in the following table (in thousands): Year Ended Year Ended (unaudited) (unaudited) Revenue $ 137,035 $ 6,515 Net income $ 14,374 $ (6,744 ) 2015 Other Acquisitions In August 2015, we acquired Rock Crusher Canyon RV Resort ("Rock Crusher"), a RV resort with 391 sites located in Crystal Lake, Florida. In July 2015, we acquired Frontier Town RV Resort ("Frontier Town"), an RV resort with 584 developed sites and expansion potential of 200 sites, located in Berlin, Maryland. We also acquired Fort Whaley RV Resort ("Fort Whaley"), an RV resort with 210 developed sites and expansion potential of nearly 90 sites, located in Whaleyville, Maryland. In May 2015, we acquired La Hacienda RV Resort ("La Hacienda"), an RV resort with 241 sites located in Austin, Texas. We also acquired Lakeside Crossing, an MH community with 419 sites and expansion potential of nearly 300 sites, located near Myrtle Beach, South Carolina. In April 2015, we acquired the Berger portfolio ("Berger"), which consisted of six MH communities with over 3,130 developed sites and expansion potential of approximately 380 sites. Included in the total consideration paid was 371,808 common OP units and 340,206 Series C preferred OP units. In March 2015, we acquired Meadowlands Gibraltar ("Meadowlands"), an MH community with 321 sites located in Gibraltar, Michigan. The following tables summarize the fair value of the assets acquired and liabilities assumed (excluding ALL) at the acquisition dates and the consideration paid for other acquisitions completed in 2015 (in thousands): At Acquisition Date Meadowlands Berger Lakeside Crossing La Hacienda Frontier Town Fort Whaley Rock Crusher Total Investment in property $ 8,313 $ 268,026 $ 35,438 $ 25,895 $ 62,126 $ 5,704 $ 5,962 $ 411,464 Inventory of manufactured homes 285 — — — — — — 285 In-place leases and other intangible assets 270 5,040 520 1,380 70 — 110 7,390 Below market leases — (7,840 ) (3,440 ) — — — — (11,280 ) Assumed debt (6,318 ) (169,882 ) — — — — — (176,200 ) Total identifiable assets acquired and liabilities assumed $ 2,550 $ 95,344 $ 32,518 $ 27,275 $ 62,196 $ 5,704 $ 6,072 $ 231,659 Consideration Common OP units $ — $ 19,650 $ — $ — $ — $ — $ — $ 19,650 Series C preferred OP units — 33,154 — — — — — 33,154 Note payable 2,377 — — — — — — 2,377 Cash consideration transferred 173 42,540 32,518 27,275 62,196 5,704 6,072 176,478 Total consideration transferred $ 2,550 $ 95,344 $ 32,518 $ 27,275 $ 62,196 $ 5,704 $ 6,072 $ 231,659 The following unaudited pro forma financial information presents the results of our operations for the years ended December 31, 2015 and 2014 as if the properties that we acquired during 2015 were acquired on January 1, 2014.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4 (in thousands, except per-share data). Year Ended December 31, (unaudited) 2015 2014 Total revenues $ 688,620 $ 623,754 Net income attributable to Sun Communities, Inc. common stockholders $ 158,859 $ 57,779 Net income per share attributable to Sun Communities, Inc. common stockholders - basic $ 2.96 $ 1.40 Net income per share attributable to Sun Communities, Inc. common stockholders - diluted $ 2.94 $ 1.38 Transaction Costs Transaction costs of approximately $ 31.9 million , $17.8 million , and $18.3 million have been incurred for the years ended December 31, 2016, 2015, and 2014 , respectively, and are presented as “Transaction costs” in our Consolidated Statements of Operations. Dispositions There were no property dispositions during 2016, however, during the fourth quarter we terminated a ground lease arrangement in one of the communities acquired in the Carefree transaction. No gain or loss resulted from the ground lease termination. During the year ended December 31, 2015 , we disposed of 17 MH communities and 3 MH and RV combined communities. Pursuant to Accounting Standards Update ("ASU") 2014-08, "Presentation of Financial Statements (Topic 205) and Property, Plant, and Equipment (Topic 360) - Reporting Discontinued Operations and Disclosures of Disposals of Components of an Entity," the disposals of the communities do not qualify for presentation as a discontinued operation, as the sales do not have a major impact on our operations and financial results and do not represent a strategic shift. A gain of $125.4 million was recorded in Gain on disposition of properties, net in our Consolidated Statements of Operations. At December 31, 2015, we held $ 126.3 million related to certain of these dispositions in escrow as a result of an Internal Revenue Code Section 1031 transaction included in Other assets, net. During 2016, $37.6 million of the balance held in escrow was used to fund acquisitions. The remaining $88.7 million of the escrow balance reverted to us. The table below shows our dispositions during the year ended December 31, 2015: Community State Number of Sites Silver Star FL 406 Holiday Village IN 326 Maplewood Mobile IN 207 Meadows IN 330 Valley Brook IN 798 West Glen Village IN 552 Woods Edge IN 598 Edwardsville KS 634 Candlewick Court MI 211 College Park Estates MI 230 Sherman Oaks MI 366 Village Trails MI 100 Creekside NC 45 Colonial Village NY 153 Valley View Estates NY 197 Catalina OH 462 Worthington Arms OH 224 Casa de Valle TX 381 Kenwood TX 280 Snow to Sun TX 475</t>
  </si>
  <si>
    <t>Collateralized Receivables and Transfers of Financial Assets</t>
  </si>
  <si>
    <t>Transfers and Servicing [Abstract]</t>
  </si>
  <si>
    <t>Transfers of Financial Assets</t>
  </si>
  <si>
    <t>Transfers of Financial Assets We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receivable.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 Less than or equal to 15 100 % Greater than 15 but less than 64 90 % Equal to or greater than 64 but less than 120 65 % 120 or more 50 % The transferred assets have been classified as Collateralized receivables, net and the cash proceeds received from these transactions have been classified as "Secured borrowings on collateralized receivables" within the Consolidated Balance Sheets. The balance of the collateralized receivables was $143.9 million (net of allowance of $0.6 million ) and $139.8 million (net of allowance of $0.7 million ) as of December 31, 2016 , and December 31, 2015 , respectively. The receivables have a weighted average interest rate and maturity of 10.0% and 15.7 years as of December 31, 2016 , and 10.2% and 15.6 years as of December 31, 2015 . The outstanding balance on the secured borrowing was $144.5 million and $140.4 million as of December 31, 2016 , and December 31, 2015 , respectively. The collateralized receivables earn interest income, and the secured borrowings accrue interest expense at the same interest rates. The amount of interest income and expense recognized was $14.0 million , $13.2 million , and $11.8 million for the years ended December 31, 2016 , 2015 , and 2014 , respectively. 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 Year Ended December 31, 2016 December 31, 2015 Beginning balance $ 140,440 $ 123,650 Financed sales of manufactured homes 23,771 43,083 Principal payments and payoffs from our customers (11,937 ) (10,271 ) Notes sold with dispositions — (6,889 ) Principal reduction from repurchased homes (7,797 ) (9,133 ) Total activity 4,037 16,790 Ending balance $ 144,477 $ 140,440 The following table sets forth the allowance for the collateralized receivables (in thousands): Year Ended December 31, 2016 December 31, 2015 Beginning balance $ (672 ) $ (688 ) Lower of cost or market write-downs 617 447 Increase to reserve balance (552 ) (431 ) Total activity 65 16 Ending balance $ (607 ) $ (672 )</t>
  </si>
  <si>
    <t>Notes And Other Receivables</t>
  </si>
  <si>
    <t>Long-term Notes and Loans, by Type, Current and Noncurrent [Abstract]</t>
  </si>
  <si>
    <t>Notes and Other Receivables The following table sets forth certain information regarding notes and other receivables (in thousands): Year Ended December 31, 2016 December 31, 2015 Installment notes receivable on manufactured homes, net $ 59,320 $ 20,418 Other receivables, net 21,859 27,554 Total notes and other receivables, net $ 81,179 $ 47,972 Installment Notes Receivable on Manufactured Homes The installment notes of $59.3 million (net of allowance of $0.2 million ) and $20.4 million (net of allowance of $0.2 million ) as of December 31, 2016 and December 31, 2015 , respectively, are collateralized by manufactured homes. The notes represent financing provided by us to purchasers of manufactured homes primarily located in our communities and require monthly principal and interest payments. The notes have a net weighted average interest rate (net of servicing costs) and maturity of 8.3% and 16 years as of December 31, 2016 , and 8.6% and 10.0 years as of December 31, 2015 . The increase in weighted average maturity from 10.0 years to 16.0 years is the result of a shift to longer maturities in our financed sales of manufactured homes in 2016, as well as our acquired notes having longer maturities than our previous average. The change in the aggregate gross principal balance of the installment notes receivable is as follows (in thousands): Year Ended December 31, 2016 December 31, 2015 Beginning balance $ 20,610 $ 26,024 Financed sales of manufactured homes 41,322 838 Acquired notes 3,521 850 Principal payments and payoffs from our customers (4,363 ) (4,798 ) Notes sold with dispositions — (383 ) Principal reduction from repossessed homes (1,566 ) (1,921 ) Total activity 38,914 (5,414 ) Ending balance $ 59,524 $ 20,610 Allowance for Losses for Installment Notes Receivable The following table sets forth the allowance change for the installment notes receivable (in thousands): Year Ended December 31, 2016 December 31, 2015 Beginning balance $ (192 ) $ (140 ) Lower of cost or market write-downs 128 80 Increase to reserve balance (141 ) (132 ) Total activity (13 ) (52 ) Ending balance $ (205 ) $ (192 ) Other Receivables As of December 31, 2016 , other receivables were comprised of amounts due from residents for rent, and water and sewer usage of $6.0 million (net of allowance of $1.5 million ), home sale proceeds of $11.6 million , insurance receivables of $2.3 million , rebates and other receivables of $2.0 million . As of December 31, 2015 , other receivables were comprised of amounts due from residents for rent, and water and sewer usage of $4.7 million (net of allowance of $0.9 million ), home sale proceeds of $10.5 million , insurance receivables of $1.2 million , insurance settlement of $3.7 million , rebates and other receivables of $5.3 million and a note receivable of $2.2 million .</t>
  </si>
  <si>
    <t>Intangibles</t>
  </si>
  <si>
    <t>Intangible Assets Disclosure [Abstract]</t>
  </si>
  <si>
    <t>Goodwill and Intangible Assets Disclosure [Text Block]</t>
  </si>
  <si>
    <t>Intangible Assets Our intangible assets include ground leases and in-place leases from acquisitions, franchise fees, and other intangible assets. These intangible assets are recorded in Other assets, net on the Consolidated Balance Sheets. During 2016, as part of the Carefree acquisition purchase price allocation, we recorded $33.3 million of intangible assets associated with ground leases. These ground leases relate to five communities where contractual base rents are below market rents and therefore give rise to future economic benefits over the remaining lease terms. The gross carrying amounts and accumulated amortization are as follows (in thousands): December 31, 2016 December 31, 2015 Intangible Asset Useful Life Gross Carrying Amount Accumulated Amortization Gross Carrying Amount Accumulated Amortization Ground leases 8-57 years $ 33,270 $ (600 ) $ — $ — In-place leases 7 years 98,235 (31,796 ) 62,981 (20,245 ) Franchise fees and other intangible assets 15 years 1,880 (1,155 ) 1,864 (622 ) Total $ 133,385 $ (33,551 ) $ 64,845 $ (20,867 ) Total amortization expenses related to our intangible assets are as follows (in thousands): Year Ended December 31, Intangible Asset 2016 2015 2014 Ground leases $ 600 $ — $ — In-place leases 11,559 8,299 3,867 Franchise fees and other intangible assets 535 516 77 Total $ 12,694 $ 8,815 $ 3,944 We anticipate amortization expense for our intangible assets to be as follows for the next five years (in thousands): Year 2017 2018 2019 2020 2021 Estimated expense $ 15,203 $ 14,325 $ 13,409 $ 11,681 $ 11,289</t>
  </si>
  <si>
    <t>Investment In Affiliates</t>
  </si>
  <si>
    <t>Equity Method Investments and Joint Ventures [Abstract]</t>
  </si>
  <si>
    <t>Investment in Affiliates Origen Financial Services, LLC (“OFS LLC”) At December 31, 2016 and 2015 , we had a 22.9% ownership interest in OFS LLC, an entity formed to originate manufactured housing installment contracts. We have suspended equity accounting as the carrying value of our investment is zero . Origen Financial, Inc. (“Origen”) Through Sun OFI, LLC, a taxable REIT subsidiary, we previously owned 5,000,000 shares of common stock of Origen, which approximated an ownership interest of 19.3% . During the third quarter of 2016, we sold all 5,000,000 shares of common stock in Origen to an unrelated party for aggregate proceeds of $0.5 million. The carrying value of our investment prior to the sale was zero . During 2015, we received a distribution of $7.5 million from Origen.</t>
  </si>
  <si>
    <t>Consolidated Variable Interest Entities</t>
  </si>
  <si>
    <t>DisclosureofVariableInterestEntities [Abstract]</t>
  </si>
  <si>
    <t>DisclosureOfVariableInterestEntities [Text Block]</t>
  </si>
  <si>
    <t>. Consolidated Variable Interest Entities In 2016, we adopted Accounting Standards Update (“ASU”) 2015-02 " Consolidation (Topic 810): Amendments to the Consolidation Analysis . " We evaluated the application of ASU 2015-02 and concluded that no change was required to our accounting for interests in less than wholly owned joint ventures. However, the Operating Partnership now meets the criteria as a variable interest entity ("VIE"). Our significant asset is our investment in the Operating Partnership, and consequently, substantially all of our assets and liabilities represent those assets and liabilities of the Operating Partnership. Other VIEs that are consolidated include: Rudgate Village SPE, LLC; Rudgate Clinton SPE, LLC; Rudgate Clinton Estates SPE, LLC (collectively “Rudgate”); and Wildwood Village Mobile Home Park ("Wildwood"). We evaluated our arrangements with these properties under the guidance set forth in FASB Accounting Standards Codification ("ASC") Topic 810 " Consolidation. " We concluded that Rudgate and Wildwood qualify as VIEs as we are the primary beneficiary and hold controlling financial interests in these entities due to our power to direct the activities that most significantly impact the economic performance of the entities, as well as our obligation to absorb the most significant losses and our rights to receive significant benefits from these entities. As such, the transactions and accounts of these VIEs are included in our accompanying Consolidated Financial Statements. The following table summarizes the assets and liabilities included in our Consolidated Balance Sheets after appropriate eliminations have been made (in thousands): December 31, 2016 December 31, 2015 ASSETS Investment property, net $ 88,987 $ 92,009 Other assets 3,054 3,823 Total Assets $ 92,041 $ 95,832 LIABILITIES AND STOCKHOLDERS' EQUITY Debt $ 62,111 $ 64,082 Other liabilities 1,998 4,091 Noncontrolling interests (2,982 ) (1,767 ) Total Liabilities and Stockholders' Equity $ 61,127 $ 66,406 Investment property, net and other assets related to the consolidated VIEs comprised approximately 1.6% and 2.3% of our consolidated total assets at December 31, 2016 and December 31, 2015 , respectively. Debt and other liabilities comprised approximately 1.9% and 2.7% of our consolidated total liabilities at December 31, 2016 and December 31, 2015 , respectively. Noncontrolling interests related to the consolidated VIEs comprised less than 1.0% of our consolidated total equity at December 31, 2016 and December 31, 2015 .</t>
  </si>
  <si>
    <t>Debt And Lines Of Credit</t>
  </si>
  <si>
    <t>Debt Disclosure [Abstract]</t>
  </si>
  <si>
    <t>Debt Disclosure [Text Block]</t>
  </si>
  <si>
    <t>Debt and Lines of Credit The following table sets forth certain information regarding debt including premiums, discounts and deferred financing costs (in thousands): Principal Outstanding Weighted Average Years to Maturity Weighted Average Interest Rates December 31, 2016 December 31, 2015 December 31, 2016 December 31, 2015 December 31, 2016 December 31, 2015 Collateralized term loans - CMBS $ 492,294 $ 639,321 5.6 5.3 5.2 % 5.3 % Collateralized term loans - FNMA 1,046,803 789,612 6.6 5.8 4.3 % 4.6 % Collateralized term loans - Life Companies 888,705 500,133 12.2 14.4 3.9 % 4.1 % Collateralized term loans - FMCC 391,765 196,201 7.9 9.0 3.9 % 4.0 % Secured borrowing 144,477 140,440 15.7 15.6 10.0 % 10.2 % Preferred OP units - mandatorily redeemable 45,903 45,903 5.4 6.1 6.9 % 6.9 % Lines of credit 100,095 24,687 3.6 4.6 2.1 % 1.6 % Total debt $ 3,110,042 $ 2,336,297 8.5 8.4 4.5 % 5.0 % Collateralized Term Loans During the fourth quarter of 2016, we repaid a total of $79.1 million aggregate principal amount of collateralized term loans that were due to mature during 2017, releasing 10 communities. As a result of certain of these transactions, we recognized a loss on extinguishment of debt of $1.1 million that is reflected in our Consolidated Statements of Operations. In October 2016, one subsidiary entered into a new promissory note totaling $58.5 million with PNC Bank, as lender with Freddie Mac. It bears an interest rate of 3.33% and has a seven -year term. The repayment of the loan is interest only for the entire term. In September 2016, 15 subsidiaries of the Operating Partnership entered into 15 different promissory notes totaling $139.0 million with PNC Bank, as lender (the "Freddie Mac Financing"). Five of the loans totaling $70.2 million bear interest at a rate of 3.93% and have ten -year terms. The remaining ten loans totaling $68.8 million bear interest at a rate of 3.75% and have seven -year terms. The Freddie Mac Financing provides for principal and interest payments to be amortized over 30 years. In September 2016, proceeds from the Freddie Mac Financing described above and the underwritten registered public equity offering described in Note 9, "Equity and Mezzanine Securities" were utilized to repay $62.1 million in mortgage loans and $300.0 million on our revolving loan under our senior revolving credit facility. In June 2016, 17 subsidiaries of the Operating Partnership entered into a Master Credit Facility Agreement (the "Fannie Mae Credit Agreement") with Regions Bank, as lender. Pursuant to the Fannie Mae Credit Agreement, Regions Bank loaned a total of $338.0 million under a senior secured credit facility, comprised of two ten -year term loans in the amount of $300.0 million and $38.0 million , respectively (collectively the "Fannie Mae Financing"). The $300.0 million term loan bears interest at 3.69% per year and the $38.0 million term loan bears interest at 3.67% per year for a blended rate of 3.69% per year. The Fannie Mae Financing provides for principal and interest payments to be amortized over 30 years. The Fannie Mae Financing is secured by mortgages encumbering 17 MH communities comprised of real and personal property owned by the borrowers. Additionally, the Company and the Operating Partnership have provided a guaranty of the non-recourse carve-out obligations of the borrowers under the Fannie Mae Financing. Additionally, in June 2016, three subsidiaries of the Operating Partnership entered into mortgage loan documents (the "NML Loan Documents") with The Northwestern Mutual Life Insurance Company ("NML"). Pursuant to the NML Loan Documents, NML made three portfolio loans to the subsidiary borrowers in the aggregate amount of $405.0 million . NML loaned $162.0 million under a ten -year term loan to two of the subsidiary borrowers (the "Portfolio A Loan"). The Portfolio A Loan bears interest at 3.53% per year and is secured by deeds of trust encumbering seven MH communities and one RV community. NML also loaned $163.0 million under a 12 -year term loan (the "Portfolio B Loan") to one subsidiary which is also a borrower under the Portfolio A Loan. The Portfolio B Loan bears interest at 3.71% per year and is secured by deeds of trust and a ground lease encumbering eight MH communities. NML also loaned $80.0 million under a 12 -year term loan (the "Portfolio C Loan" and, collectively, with the Portfolio A Loan and the Portfolio B Loan, the "NML Financing") to one subsidiary borrower. The Portfolio C Loan bears interest at 3.71% per year and is secured by a mortgage encumbering one RV community. All of the MH and RV communities that secure the NML Financing were acquired as part of the Carefree Communities acquisition (See Note 2, "Real Estate Acquisitions and Dispositions"). The NML Financing is generally non-recourse, however, the borrowers under the NML Financing and the Operating Partnership are responsible for certain customary non-recourse carveouts. In addition, the NML Financing will be fully recourse to the subsidiary borrowers and the Operating Partnership if: (a) the borrowers violate the prohibition on transfer covenants set forth in the loan documents; or (b) a voluntary bankruptcy proceedings is commenced by the borrowers or an involuntary bankruptcy, liquidation, receivership or similar proceeding has commenced against the borrowers and remains undismissed for a period of 90 days. In December 2015, we paid off $85.6 million of CMBS debt secured by eight communities. The loans had a stated maturity of July 2016 and an interest rate of 5.32% . In August 2015, we entered into an agreement to borrow $87.0 million in mortgage debt that is secured by five communities at an interest rate of 4.06% for a term of 25 years . This loan closed in two separate closings. We completed the first closing for $51.2 million secured by four communities in September 2015 and the second closing for $35.8 million secured by one community in December 2015. In May 2015, we defeased a total of $70.6 million aggregate principal amount of collateralized term loans with an interest rate of 5.32% that were due to mature on July 1, 2016, releasing 10 communities. As a result of the transaction we recognized a loss on debt extinguishment of $2.8 million that is reflected in our Consolidated Statement of Operations. In April 2015, in relation to the acquisition of the Berger properties (see Note 2, "Real Estate Acquisitions and Dispositions"), we assumed debt with a fair market value of $169.9 million on the communities with a weighted average interest rate of 5.17% and a weighted average remaining term of 6.3 years . In March 2015, in relation to the acquisition of Meadowlands (see Note 2, "Real Estate Acquisitions and Dispositions"), we assumed a $6.3 million mortgage with an interest rate of 6.5% and a remaining term of 6.5 years . Also, in relation to this acquisition, we entered into a note payable with the seller for $2.4 million that bears no interest but is payable in three equal yearly installments beginning in March 2016. In January 2015, in relation to the acquisition of the ALL properties (see Note 2, "Real Estate Acquisitions and Dispositions"), we refinanced approximately $90.8 million of mortgage debt on 10 of the communities (resulting in proceeds of $112.3 million ) at a weighted average interest rate of 3.87% per annum and a weighted average term of 14.1 . We also assumed approximately $201.4 million of mortgage debt at a weighted average interest rate of 5.74% and a weighted average remaining term of 6.3 . The collateralized term loans totaling $2.8 billion as of December 31, 2016, are secured by 189 properties comprised of 75,118 sites representing approximately $3.4 billion of net book value. Secured Borrowing See Note 3 , "Collateralized Receivables and Transfers of Financial Assets," for additional information regarding our collateralized receivables and secured borrowing transactions. Preferred OP units Included in preferred OP units is $34.7 million of Aspen preferred OP units issued by the Operating Partnership which are convertible into shares of the Company's common stock. Subject to certain limitations, at any time prior to January 1, 2024, the holder of each Aspen preferred OP unit at its option may convert such Aspen preferred OP unit into: (a) if the average closing price of our common stock for the 10 preceding trading days is $68.00 per share of less, 0.397 common OP units, or (b) if the average closing price of our common stock for the 10 preceding trading days is greater than $68.00 per share, the number of common OP units determined by dividing (i) the sum of (A) $27.00 plus (B) 25% of the amount by which the average closing price of our common stock for the 10 preceding trading days exceeds $68.00 per share, by (ii) the average closing price of our common stock for the 10 preceding trading days. The current preferred rate is 6.5% . On January 2, 2024, we are required to redeem all Aspen preferred OP units that have not been converted to common OP units. Also included in preferred OP units is $11.2 million of Series B-3 preferred OP units, which are not convertible. Subject to certain limitations, (a) during the 90-day period beginning on each of the tenth through fifteenth anniversaries of the issue date of the applicable Series B-3 preferred OP units, (b) at any time after the fifteenth anniversary of the issue date of the applicable Series B-3 preferred OP units, or (c) after our receipt of notice of the death of the electing holder of a Series B-3 preferred OP unit, each holder of Series B-3 preferred OP units may require us to redeem such holder's Series B-3 preferred OP units at the redemption price of $100.00 per unit. In addition, at any time after the fifteenth anniversary of the issue date of the applicable Series B-3 preferred OP units we may redeem, at our option, all of the Series B-3 preferred OP units of any holder thereof at the redemption price of $100.00 per unit. Lines of Credit In August, 2015, we amended and restated our senior revolving credit facility with Citibank, N.A. and certain other lenders in the amount of $450.0 million , comprised of a $392.0 million revolving loan and $58.0 million term loan (the "Facility"). The Facility has a four year term ending August 19, 2019 , which can be extended for two additional six-month periods at our option, subject to the satisfaction of certain conditions as defined in the credit agreement. The credit agreement also provides for, subject to the satisfaction of certain conditions, additional commitments in an amount not to exceed $300.0 million . If additional borrowings are made pursuant to any such additional commitments, the aggregate borrowing limit under the Facility may be increased up to $750.0 million . The Facility bears interest at a floating rate based on the Eurodollar rate plus a margin that is determined based on our leverage ratio calculated in accordance with the credit agreement, which can range from 1.40% to 2.25% for the revolving loan and 1.35% to 2.20% for the term loan. As of December 31, 2016 , the margin on our leverage ratio was 1.45% and 1.40% on the revolving and term loans, respectively. We had $42.3 million borrowings on the revolving loan and $58.0 million in borrowings on the term loan totaling $100.3 million in borrowings as of December 31, 2016 , with a weighted average interest rate of 2.14% . As of December 31, 2015, there was $25.0 million outstanding under our previous credit facility. The Facility provides us with the ability to issue letters of credit. Our issuance of letters of credit does not increase our borrowings outstanding under our line of credit, but does reduce the borrowing amount available. At December 31, 2016 and December 31, 2015 , approximately $4.6 million and $3.4 million , respectively, of availability was used to back standby letters of credit. We have a $12.0 million manufactured home floor plan facility renewable indefinitely until our lender provides us at least a twelve month notice of its intent to terminate the agreement. The interest rate is 100 basis points over the greater of the prime rate as quoted in The Wall Street Journal on the first business day of each month or 6.0% . At December 31, 2016, the effective interest rate was 7.0% . The outstanding balance was $2.8 million and $0.0 million as of December 31, 2016 and December 31, 2015, respectively. Long-term Debt Maturities As of December 31, 2016 , the total of maturities and amortization of our debt (excluding premiums and discounts) and lines of credit during the next five years are as follows (in thousands): Maturities and Amortization By Year Total Due 2017 2018 2019 2020 2021 Thereafter Lines of credit $ 100,344 $ — $ 2,889 $ — $ 97,455 $ — $ — Mortgage loans payable: Maturities 2,246,200 32,688 26,186 64,314 58,078 270,680 1,794,254 Principal amortization 554,358 51,878 53,318 54,035 54,575 53,436 287,116 Preferred OP units 45,903 11,240 — — — — 34,663 Secured borrowing 144,477 5,645 6,186 6,727 7,341 7,888 110,690 Total $ 3,091,282 $ 101,451 $ 88,579 $ 125,076 $ 217,449 $ 332,004 $ 2,226,723 Covenants Pursuant to the terms of the Facility, we are subject to various financial and other covenants. The most restrictive of our debt agreements place limitations on secured borrowings and contain minimum fixed charge coverage, leverage, distribution, and net worth requirements. At December 31, 2016 ,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the debts and other obligations of the Company, any of its other subsidiaries or any other person or entity.</t>
  </si>
  <si>
    <t>Equity Transactions</t>
  </si>
  <si>
    <t>Stockholders' Equity Note [Abstract]</t>
  </si>
  <si>
    <t>Equity and Mezzanine Securities In September 2016, we closed an underwritten registered public offering of 3,737,500 shares of common stock at a net price of $75.89 per share. Proceeds from the offering were approximately $283.6 million after deducting expenses related to the offering, which were used to repay borrowings outstanding under the revolving loan under our senior revolving credit facility. In June 2016, at the closing of the Carefree acquisition, we issued the Seller 3,329,880 shares of our common stock at an issuance price of $67.57 per share or $225.0 million in common stock. Refer to Note 2, "Real Estate Acquisitions and Dispositions". In March 2016, we closed an underwritten registered public offering of 6,037,500 shares of common stock at a price of $66.50 per share. Net proceeds from the offering were approximately $385.4 million after deducting discounts and expenses related to the offering, which we used to fund a portion of the purchase price for the acquisition of Carefree Communities. In November 2015, we closed an underwritten registered public offering of 3,737,500 shares of common stock at a price of $65.00 per share. Net proceeds from the offering were approximately $233.1 million after deducting discounts and expenses related to the offering. We used a portion of the net proceeds of the offering to repay borrowings outstanding under our revolving loan under the Facility, and intend to use the remaining net proceeds for acquisitions of properties, working capital, and general corporate purposes. At the Company's Annual Meeting of Stockholders on July 20, 2015, the stockholders approved Articles of Amendment to our Amended and Restated Articles of Incorporation, as amended and supplemented, under which the number of authorized shares of our common stock was increased from 90,000,000 to 180,000,000 and the number of authorized shares of our preferred stock was increased from 10,000,000 to 20,000,000 . In July 2015, we entered into a repurchase agreement with certain holders of shares of Series A-4 Preferred Stock under which, at the holders’ election, we were obligated to repurchase up to 5,926,322 shares of the Series A-4 Preferred Stock from the holders of those shares. There were 6,364,770 shares of Series A-4 preferred shares issued and outstanding at the time of the repurchase agreement, and 438,448 shares of Series A-4 Preferred Stock were not subject to the repurchase agreement. Each holder of shares of Series A-4 Preferred Stock subject to the repurchase agreement could have elected to sell its shares of Series A-4 Preferred Stock to us. The purchase price was $31.08 per share, which consists of a price per share of $30.90 plus $0.18 for accrued and unpaid distributions from and including June 30, 2015 to, but not including, August 10, 2015. Each share of Series A-4 Preferred Stock had a liquidation preference of $25.00 per share, and was convertible into approximately 0.4444 shares of our common stock. Pursuant to the repurchase agreement, the Company repurchased 4,066,586 shares of the Series A-4 Preferred Stock. There were 1,681,849 shares of Series A-4 Preferred Stock issued and outstanding as of December 31, 2016. In June 2015, we issued to GCP Fund III Ancillary Holding, LLC (i) 25,664 shares of common stock at an issuance price of $50.00 per share, or $1,283,200 in the aggregate, and (ii) 34,219 shares of Series A-4 Preferred Stock at an issuance price of $25.00 per share, or $855,475 in the aggregate. All of these common shares and preferred shares were issued for cash consideration pursuant to the terms of a Subscription Agreement, dated July 30, 2014, as amended, among the Company, Green Court Real Estate Partners III, LLC, and certain other parties. Also in June 2015, we entered into an At the Market Offering Sales Agreement (the "Sales Agreement") with BMO Capital Markets Corp., Merrill Lynch, Pierce, Fenner and Smith Incorporated and Citigroup Global Markets Inc. (collectively, the "Sales Agents"). Pursuant to the Sales Agreement, we may offer and sell shares of our common stock, having an aggregate offering price of up to $250.0 million , from time to time through the Sales Agents. Each Sales Agent is entitled to compensation in an agreed amount not to exceed 2.0% of the gross sales price per share for any shares sold through it from time to time under the Sales Agreement. Concurrently, the At the Market Offering Sales Agreement dated May 10, 2012, as amended among the Company, the Partnership, BMO Capital Markets Corp. and Liquidnet, Inc., was terminated. Sales of common stock under our At the Market sales program activity during 2016 and 2015 are as follows: Quarter Ended Common Stock Issued Weighted Average Sales Price Net Proceeds (in Millions) December 31, 2016 19,498 $ 75.90 $ 1.5 September 30, 2016 620,828 $ 76.81 $ 47.1 June 30, 2016 485,000 $ 71.86 $ 34.4 September 30, 2015 608,100 $ 68.00 $ 40.8 June 30, 2015 26,200 $ 65.15 $ 1.7 March 31, 2015 342,011 $ 63.94 $ 21.5 In April 2015, in connection with the Berger acquisition, we issued 371,808 common OP units at an issuance price of $61.00 per share and 340,206 newly created Series C preferred OP units at an issuance price of $100.00 per share. The Series C preferred OP unit holders receive a preferred return of 4.0% per year from the closing until the first anniversary of the date of issuance, 4.5% per year during the following three years, and 5.0% per year thereafter. Subject to certain limitations, at the holder’s option, each Series C preferred OP unit is exchangeable into 1.11 shares of the Company’s common stock and holders of Series C preferred OP units do not have any voting or consent rights. In January 2015, in connection with the ALL second closing, we issued 4,377,073 shares of common stock at an issuance price of $50.00 per share (fair value of $58.85 per share) and 5,847,234 shares of Series A-4 Preferred Stock at an issuance price of $25.00 per share (fair value of $30.00 per share). The Series A-4 Preferred Stock stockholders receive a preferred return of 6.5% per year. In addition, one of the sellers purchased 150,000 shares of our common stock and 200,000 Series A-4 preferred OP units for an aggregate purchase price of $12.5 million . As noted above, in August 2015, the Company repurchased 4,066,586 shares of the Series A-4 Preferred Stock. If certain change of control transactions occur or if our common stock ceases to be listed or quoted on an exchange or quotation system, then at any time after November 26, 2019, we or the holders of shares of Series A-4 Preferred Stock and Series A-4 preferred OP units may cause all or any of those shares or units to be redeemed for cash at a redemption price equal to the sum of (i) the greater of (x) the amount that the redeemed shares of Series A-4 Preferred Stock and Series A-4 preferred OP units would have received in such transaction if they had been converted into shares of our common stock immediately prior to such transaction, or (y) $25.00 per share, plus (ii) any accrued and unpaid distributions thereon to, but not including, the redemption date. In November 2004, our Board of Directors authorized us to repurchase up to 1,000,000 shares of our common stock. We have 400,000 common shares remaining in the repurchase program. No common shares were repurchased during 2016 or 2015 . There is no expiration date specified for the repurchase program. Subject to certain limitations, holders can convert certain series of stock and OP units to shares of our common stock at any time. Below is the activity of conversions during 2016 and 2015: Year Ended December 31, 2016 Year Ended December 31, 2015 Series Conversion Rate Units/Shares Common Stock Units/Shares Common Stock Common OP unit 1 104,106 104,106 99,851 99,851 Series A-1 preferred OP unit 2.439 20,691 50,458 41,116 100,277 Series A-4 preferred OP unit 0.4444 120,906 53,733 114,414 50,848 Series A-4 preferred stock 0.4444 385,242 171,218 231,093 102,708 Series C preferred OP unit 1.11 7,043 7,815 — — Cash distributions of $0.65 per share were declared for the quarter ended December 31, 2016 . On January 20, 2017, cash payments of approximately $49.4 million for aggregate distributions were made to common stockholders, common OP unit holders and restricted stockholders of record as of December 31, 2016. Cash distributions of $0.45 per share were declared on the Company's Series A Preferred Stock for the quarter ended December 31, 2016 . On January 17, 2017, cash payments of approximately $1.5 million for aggregate distributions were made to the holders of Series A Preferred Stock of record as of December 31, 2016. In addition, cash distributions of $0.41 per share were declared on the Company's Series A-4 Preferred Stock for the quarter ended December 31, 2016 . On January 3, 2017, cash payments of approximately $0.7 million were made to Series A-4 Preferred stockholders of record as of December 16, 2016. During 2016, we made total cash payments of approximately $179.4 million to common stockholders, common OP unitholders and restricted stockholders, $6.0 million to Series A Preferred stock holders and $2.9 million to Series A-4 Preferred stockholders.</t>
  </si>
  <si>
    <t>Share-Based Compensation</t>
  </si>
  <si>
    <t>Share-based Compensation [Abstract]</t>
  </si>
  <si>
    <t>Share-Based Compensation As of December 31, 2016 , we have two share-based compensation plans approved by stockholders: the Sun Communities, Inc. 2015 Equity Incentive Plan (the "2015 Equity Plan") and the First Amended and Restated 2004 Non-Employee Director Option Plan (“Director Plan”). In July 2015, the 2015 Equity Plan replaced the Sun Communities, Inc. 2009 Equity Incentive Plan (the "2009 Equity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Restricted Stock The majority of our share-based compensation is awarded as service vesting restricted stock grants to executives and key employees. We have also awarded restricted stock to our non-employee directors. We measure the fair value associated with these awards using the closing price of our common stock as of the grant date to calculate compensation cost. Employee awards typically vest over several years and are subject to continued employment by the employee. Award recipients receive distribution payments on unvested shares of restricted stock. Restricted Stock - 2015 Equity Plan At the Annual Meeting of Stockholders held on July 20, 2015, the stockholders approved the 2015 Equity Plan. The 2015 Equity Plan had been adopted by the Board and was effective upon approval by our stockholders. The maximum number of shares of common stock that may be issued under the 2015 Equity Plan is 1,750,000 shares of our common stock, with 1,542,500 shares remaining for future issuance. During 2016, we granted 81,000 shares of restricted stock to key employees under the Sun Communities, Inc. 2015 Equity Incentive Plan. The shares had a weighted average fair value of $69.70 per share and generally vest in the following manner: 35% on the third anniversary; 35% on the fourth anniversary; 20% on the fifth anniversary; 5% on the six anniversary; and 5% on the seventh anniversary. The fair values of the issued awards were determined by using the closing price of our common stock on the dates the shares were issued. During the three months ended March 31, 2016, we granted 130,000 shares of restricted stock to our executive officers under the Sun Communities, Inc. 2015 Equity Incentive Plan. The shares had a fair value of $69.25 per share. Half of the shares will vest as follows: March 20, 2019: 20% ; March 20, 2020, 30% ; March 20, 2021, 35% ; March 20, 2022, 10% ; and March 20, 2023, 5% . The remaining 65,000 shares are subject to market and performance conditions with multiple tranches that vest through March 2022. Share-based compensation for restricted stock awards with performance conditions is measured based on an estimate of shares expected to vest. We estimate the fair value of share-based compensation for restricted stock with market conditions using a Monte Carlo simulation. During the year ended December 31, 2015, we granted 6,000 shares of restricted stock to key employees under our 2015 Equity Plan. The shares had a weighted average fair value of $66.10 per share and will vest as follows: during the second half of 2018: 35% , during the second half of 2019: 35% , during the second half of 2020: 20% , during the second half of 2021: 5% , and during the second half of 2020: 5% . The fair value of issued grants was determined by using the closing price of our common stock on the date the shares were issued. Restricted Stock - 2009 Equity Plan During the year ended December 31, 2015, we granted 45,000 shares of restricted stock to executive officers under our 2009 Equity Plan. The shares had a weighted average fair value of $65.00 per share and will vest as follows: during 2018: 35% ; during 2019: 35% ; during 2020: 20% ; during 2021: 5% ; and during 2022: 5% . The fair value was determined by using the closing share price of our common stock on the date the shares were issued. In April 2015, we granted 145,000 shares of restricted stock to our executive officers under our 2009 Equity Plan. The shares had a fair value of $63.81 per share. Half of the shares will vest as follows: April 14, 2018: 20% ; April 14, 2019: 30% ; April 14, 2020: 35% ; April 14, 2021: 10% ; and April 14, 2022: 5% . The remaining 72,500 shares are subject to market and performance conditions with multiple tranches that vest through April 2020. Share-based compensation for restricted stock awards with performance conditions is measured based on an estimate of shares expected to vest. We estimate the fair value of share-based compensation for restricted stock with market conditions using a Monte Carlo simulation. The following table summarizes our restricted stock activity for the years ended December 31, 2016 , 2015 and 2014 : Number of Shares Weighted Average Grant Date Fair Value Unvested restricted shares at January 1, 2014 631,956 $ 41.14 Granted 117,250 $ 49.97 Vested (55,488 ) $ 25.57 Forfeited (4,975 ) $ 38.45 Unvested restricted shares at December 31, 2014 688,743 $ 43.87 Granted 216,800 $ 64.32 Vested (85,021 ) $ 31.89 Forfeited (7,262 ) $ 45.94 Unvested restricted shares at December 31, 2015 813,260 $ 50.59 Granted 227,800 $ 69.43 Vested (165,631 ) $ 45.90 Forfeited (33,795 ) $ 56.49 Unvested restricted shares at December 31, 2016 841,634 $ 56.38 Total compensation cost recognized for restricted stock was $9.6 million , $7.1 million , and $4.9 million for the years ended December 31, 2016 , 2015 , and 2014 , respectively. The total fair value of shares vested was $7.6 million , $2.7 million , and $1.4 million for the years ended December 31, 2016 , 2015 and 2014 , respectively. The remaining net compensation cost related to our unvested restricted shares outstanding as of December 31, 2016 is approximately $32.0 million . That expense is expected to be recognized $9.7 million in 2017 , $8.2 million in 2018 , $5.8 million in 2019 and $8.3 million thereafter. Director Plan The Director Plan was approved by our stockholders at the Annual Meeting of Stockholders held on July 19, 2012. The Director Plan amended and restated in its entirety our 2004 Non-Employee Director Stock Option Plan. The types of awards that may be granted under the Director Plan are options, restricted stock and OP units. Only non-employee directors are eligible to participate in the Director Plan. The maximum number of options, restricted stock and OP units that may be issued under the Director Plan is 175,000 shares, with 43,474 shares remaining for future issuance. In March 2016, we granted 16,800 shares of restricted stock to our non-employee directors under our First Amended and Restated 2004 Non-Employee Director Option Plan. The awards vest on March 11, 2018, and had a fair value of $69.45 per share. The fair value was determined by using the closing share price of our common stock on the date the shares were issued. In February 2015, we granted 19,800 shares of restricted stock to our non-employee directors under our First Amended and Restated 2004 Non-Employee Director Option Plan. The awards vest on February 11, 2018, and had a fair value of $65.87 per share. The fair value was determined by using the closing share price of our common stock on the date the shares were issued. During the year ended December 31, 2016 , 14,199 shares of common stock were issued in connection with the exercise of stock options and the net proceeds received were $0.1 million . Options We have granted stock options to certain employees and non-employee directors. Option awards are generally granted with an exercise price equal to the market price of our common stock as of the grant date. Stock options generally vest over a three year period from the date of grant and have a maximum term of 10 years . No grants of options were made in 2016, 2015 or 2014. We issue new shares of common stock at the time of share option exercise (or share unit conversion). The weighted average fair value of the options issued is estimated on the date of the grant using the Binomial (lattice) option pricing model. The options outstanding as of December 31, 2016 , consist of 4,500 non-employee director options. There are no employee options outstanding. There was no compensation expense associated with non-vested stock option awards for the years ended December 31, 2016 , and 2015 . The compensation expense associated with non-vested stock option awards was not significant for the year ended December 31, 2014 . The following table summarizes our option activity during the years ended December 31, 2016 , 2015 and 2014 : Number of Weighted Options outstanding at January 1, 2014 46,250 $ 30.77 Granted — — Exercised (12,250 ) 33.4 Forfeited or expired (1,500 ) 35.44 Options outstanding at December 31, 2014 32,500 29.56 Granted — — Exercised (8,000 ) 30.96 Forfeited or expired — — Options outstanding at December 31, 2015 24,500 29.11 Granted — — Exercised (20,000 ) 28.39 Forfeited or expired — — Options outstanding at December 31, 2016 4,500 $ 32.27 The following table summarizes our options outstanding and options currently exercisable at December 31, 2016 : December 31, 2016 Number of Weighted Weighted Aggregate Options vested and exercisable 4,500 $ 32.27 2.9 $ 200 Aggregate intrinsic value represents the value of our closing share price as of the end of the year in excess of the exercise price multiplied by the number of options outstanding or exercisable. The aggregate intrinsic value excludes the effect of stock options that have a zero or negative intrinsic value . For the years ended December 31, 2016 , 2015 and 2014 , the intrinsic value of exercised options was $1.0 million , $0.3 million and $0.3 million , respectively. For the years ended December 31, 2016 , 2015 and 2014 , the intrinsic value of vested and exercisable options was $0.2 million , $1.0 million and $1.0 million , respectively.</t>
  </si>
  <si>
    <t>Segment Reporting</t>
  </si>
  <si>
    <t>Segment Reporting [Abstract]</t>
  </si>
  <si>
    <t xml:space="preserve"> Segment Reporting We group our operating segments into reportable segments that provide similar products and services. Each operating segment has discrete financial information evaluated regularly by our chief operating decision maker in evaluating and assessing performance. We have two reportable segments: (i) Real Property Operations and (ii) Home Sales and Rentals. The Real Property Operations segment owns, operates, has an interest in a portfolio, and develops MH communities and RV communities and is in the business of acquiring, operating, and expanding MH and RV communities. The Home Sales and Rentals segment offers manufactured home sales and leasing services to tenants and prospective tenants of our communities. Transactions between our segments are eliminated in consolidation. Transient RV revenue is included in the Real Property Operations segment revenues and is approximately $58.2 million for the year ended December 31, 2016 . In 2016 , transient RV revenue we recognized 17.5% in the first quarter, 18.7% in the second quarter, 45.2% in the third quarter, and 18.6% in the fourth quarter. A presentation of segment financial information is summarized as follows (amounts in thousands): Year Ended December 31, 2016 Real Property Operations Home Sales and Home Rentals Consolidated Revenues $ 654,341 $ 158,287 $ 812,628 Operating expenses/Cost of sales 241,005 104,714 345,719 Net operating income/Gross profit 413,336 53,573 466,909 Adjustments to arrive at net income (loss): Interest and other income, net 21,150 — 21,150 Home selling expense — (9,744 ) (9,744 ) General and administrative (55,481 ) (8,606 ) (64,087 ) Transaction costs (31,863 ) (51 ) (31,914 ) Depreciation and amortization (166,296 ) (55,474 ) (221,770 ) Extinguishment of debt (1,127 ) — (1,127 ) Interest (119,150 ) (13 ) (119,163 ) Interest on mandatorily redeemable preferred OP units (3,152 ) — (3,152 ) Other expenses, net (5,822 ) (26 ) (5,848 ) Current tax expense (471 ) (212 ) (683 ) Deferred tax benefit 400 — 400 Income from affiliate transactions 500 — 500 Net income (loss) 52,024 (20,553 ) 31,471 Less: Preferred return to preferred OP units 5,006 — 5,006 Less: Amounts attributable to noncontrolling interests 1,478 (1,328 ) 150 Net income (loss) attributable to Sun Communities, Inc. 45,540 (19,225 ) 26,315 Less: Preferred stock distributions 8,946 — 8,946 Net income (loss) attributable to Sun Communities, Inc. common stockholders $ 36,594 $ (19,225 ) $ 17,369 Year Ended December 31, 2015 Real Property Operations Home Sales and Home Rentals Consolidated Revenues $ 530,610 $ 125,964 $ 656,574 Operating expenses/Cost of sales 188,030 83,897 271,927 Net operating income/Gross profit 342,580 42,067 384,647 Adjustments to arrive at net income (loss): Interest and other income, net 18,119 38 18,157 Home selling expenses — (7,476 ) (7,476 ) General and administrative (40,235 ) (7,220 ) (47,455 ) Transaction costs (17,802 ) (1 ) (17,803 ) Depreciation and amortization (125,297 ) (52,340 ) (177,637 ) Extinguishment of debt (2,800 ) — (2,800 ) Interest (107,647 ) (12 ) (107,659 ) Interest on mandatorily redeemable preferred OP units (3,219 ) — (3,219 ) Gain on disposition of properties, net 106,613 18,763 125,376 Current tax expense (56 ) (102 ) (158 ) Deferred tax expense — (1,000 ) (1,000 ) Income from affiliate transactions 7,500 — 7,500 Net income (loss) 177,756 (7,283 ) 170,473 Less: Preferred return to preferred OP units 4,973 — 4,973 Less: Amounts attributable to noncontrolling interests 10,622 (568 ) 10,054 Net income (loss) attributable to Sun Communities, Inc. 162,161 (6,715 ) 155,446 Less: Preferred stock distributions 13,793 — 13,793 Less: Preferred stock redemption costs 4,328 — 4,328 Net income (loss) attributable to Sun Communities, Inc. common stockholders $ 144,040 $ (6,715 ) $ 137,325 Year Ended December 31, 2014 Real Property Operations Home Sales and Home Rentals Consolidated Revenues $ 375,594 $ 93,167 $ 468,761 Operating expenses/Cost of sales 137,899 63,826 201,725 Net operating income/Gross profit 237,695 29,341 267,036 Adjustments to arrive at net income (loss): Interest and other income, net 15,498 — 15,498 Home selling expenses — (5,235 ) (5,235 ) General and administrative (31,769 ) (5,618 ) (37,387 ) Transaction costs (18,251 ) (8 ) (18,259 ) Depreciation and amortization (88,695 ) (45,031 ) (133,726 ) Asset impairment charge (837 ) — (837 ) Interest (73,752 ) (19 ) (73,771 ) Interest on mandatorily redeemable preferred OP units (3,210 ) — (3,210 ) Gain on disposition of properties 17,447 207 17,654 Gain on settlement 4,452 — 4,452 Current tax expense (219 ) — (219 ) Income from affiliate transactions 1,200 — 1,200 Net income (loss) 59,559 (26,363 ) 33,196 Less: Preferred return to preferred OP units 2,935 — 2,935 Less: Amounts attributable to noncontrolling interests 3,698 (1,946 ) 1,752 Net income (loss) attributable to Sun Communities, Inc. 52,926 (24,417 ) 28,509 Less: Preferred stock distributions 6,133 — 6,133 Net income (loss) attributable to Sun Communities, Inc. common stockholders $ 46,793 $ (24,417 ) $ 22,376 December 31, 2016 December 31, 2015 Real Property Operations Home Sales and Home Rentals Consolidated Real Property Operations Home Sales and Home Rentals Consolidated Identifiable assets: Investment property, net $ 5,019,165 $ 450,316 $ 5,469,481 $ 3,303,287 $ 417,828 $ 3,721,115 Cash and cash equivalents 3,705 4,459 8,164 44,150 936 45,086 Inventory of manufactured homes — 21,632 21,632 — 14,828 14,828 Notes and other receivables, net 68,901 12,278 81,179 34,258 13,714 47,972 Collateralized receivables, net 143,870 — 143,870 139,768 — 139,768 Other assets, net 143,650 2,800 146,450 209,957 3,073 213,030 Total assets $ 5,379,291 $ 491,485 $ 5,870,776 $ 3,731,420 $ 450,379 $ 4,181,799</t>
  </si>
  <si>
    <t>Income Taxes</t>
  </si>
  <si>
    <t>Income Tax Disclosure [Abstract]</t>
  </si>
  <si>
    <t>Income Taxes We have elected to be taxed as a "REIT" pursuant to Section 856(c) of the Internal Revenue Code of 1986 (“Code”), as amended. In order for us to qualify as a REIT, at least 95% of our gross income in any year must be derived from qualifying sources. In addition, a REIT must distribute annually at least 90% of its REIT taxable income (calculated without any deduction for dividends paid and excluding capital gain) to its stock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year ended December 31, 2016 . As a REIT, we generally will not be subject to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The Company is also subject to local income taxes in Canada as a result of the acquisition of Carefree in 2016. We do not provide for withholding taxes on our undistributed earnings from our Canadian subsidiaries as they are reinvested and will continue to be reinvested indefinitely outside the United States. For income tax purposes, distributions paid to common stockholders consist of ordinary income, capital gains, and return of capital. For the years ended December 31, 2016 , 2015 , and 2014 , distributions paid per share were taxable as follows (unaudited/rounded): Years Ended December 31, 2016 2015 2014 Amount Percentage Amount Percentage Amount Percentage Ordinary income $ 0.81 31.2 % $ 1.08 41.7 % $ 0.82 31.7 % Capital gain 0.51 19.6 % 0.78 30.1 % 0.64 24.6 % Return of capital 1.28 49.2 % 0.74 28.2 % 1.14 43.7 % Total distributions declared $ 2.60 100.0 % $ 2.60 100.0 % $ 2.60 100.0 % Our taxable REIT subsidiaries are subject to U.S. federal income taxes as well as state and local income and franchise taxes. In addition, our Canadian subsidiaries are subject to income tax in Canada. The components of our provision for income taxes attributable to continuing operations for the year ended December 31, 2016 are as follows (amounts in thousands): Year Ended Federal Current $ 187 State and Local Current 438 Foreign Current 58 Deferred (400 ) (342 ) Total Provision $ 283 The above provision summary is presented only for the year 2016 due to the acquisition of Carefree which is taxable in Canada. A reconciliation of the provision for income taxes with the amount computed by applying the statutory federal income tax rate to income before provision for income taxes for the year ended December 31, 2016 is as follows (amounts in thousands): Year Ended December 31, 2016 Pre-tax income (loss) attributable to taxable subsidiaries $ (11,157 ) Federal provision (benefit) at statutory tax rate (34%) (3,794 ) 34.0 % State and local taxes, net of federal benefit (183 ) 1.6 % Alternative minimum tax 93 (0.8 )% Rate differential 104 (0.9 )% Change in valuation allowance 4,021 (36.0 )% Others (225 ) 2.0 % Tax provision - taxable subsidiaries 16 (0.1 )% Other state taxes - flow through subsidiaries 267 Total provision $ 283 The above reconciliation summary is presented only for the year 2016 due to the acquisition of Carefree which is taxable in Canada.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depreciation and basis differences between tax and U.S. GAAP on our Canadian investments. The deferred tax assets and liabilities included in the consolidated balance sheets are comprised of the following tax effects of temporary differences (amounts in thousands): As of December 31, 2016 2015 Deferred Tax Assets Net operating loss carryforwards $ 30,821 $ 31,096 Real estate assets 33,167 27,315 Other 1,746 1,430 Gross deferred tax assets 65,734 59,841 Valuation allowance (63,862 ) (59,841 ) Net deferred tax assets 1,872 — Deferred Tax Liabilities Basis differences - foreign investment (23,816 ) — Gross deferred tax liabilities (23,816 ) — Net Deferred Tax Liability (1) $ (21,944 ) $ — (1) Net deferred tax liability is included within Other liabilities in our Consolidated Balance Sheets. SHS has U.S. operating loss carryforwards of approximately $85.1 million , or $28.9 million after tax, as of December 31, 2016 . The loss carryforwards will begin to expire in 2021 through 2035 if not offset by future taxable income. In addition, our Canadian subsidiaries have operating loss carryforwards of approximately $8.7 million, or $2.3 million after tax, as of December 31, 2016. The loss carryforwards will begin to expire in 2031 through 2036 if not offset by future taxable income. We had no unrecognized tax benefits as of December 31, 2016 and 2015 . We expect no significant increases or decreases in unrecognized tax benefits due to changes in tax positions within one year of December 31, 2016 . We classify certain state taxes as income taxes for financial reporting purposes. We recorded a provision for state income taxes of approximately $0.4 million for the year ended December 31, 2016 and $0.2 million for each of the years ended December 31, 2015 and 2014. As previously noted, we and our subsidiaries are subject to income taxes in the U.S. and various state jurisdictions. Tax regulations within each jurisdiction are subject to the interpretation of the related tax laws and regulations and require significant judgment to apply. With few exceptions, we are no longer subject to U.S. federal, state and local, examinations by tax authorities for the tax years ended December 31, 2010 and prior. In addition, our Canadian subsidiaries are subject to taxes in Canada and in the province of Ontario. We are no longer subject to examination by the Canadian tax authorities for the tax years ended December 31, 2011 and prior. Our policy is to report income tax penalties and income tax related interest expense as a component of income tax expense. No interest or penalty associated with any unrecognized income tax benefit or provision was accrued, nor was any income tax related interest or penalty recognized during the years ended December 31, 2016 , 2015 and 2014 .</t>
  </si>
  <si>
    <t>Earnings Per Share</t>
  </si>
  <si>
    <t>Earnings Per Share [Abstract]</t>
  </si>
  <si>
    <t>Earnings Per Share We have outstanding stock options, unvested restricted shares, Series A Preferred Stock, and Series A-4 Preferred Stock, and our Operating Partnership has outstanding common OP units, Series A-1 preferred OP units, Series A-3 preferred OP units, Series A-4 preferred OP units, Series C preferred OP units, and Aspen preferred OP Units, which if converted or exercised, may impact dilution. Computations of basic and diluted earnings per share were as follows (in thousands, except per share data): Year Ended December 31, Numerator 2016 2015 2014 Net income attributable to common stockholders $ 17,369 $ 137,325 $ 22,376 Allocation of income to restricted stock awards 115 (1,757 ) (127 ) Net income attributable to common stockholders after allocation $ 17,484 $ 135,568 $ 22,249 Allocation of income to restricted stock awards (115 ) — 127 Amounts attributable to Series A-4 Preferred Stock — — 76 Diluted earnings: net income attributable to common stockholders after allocation $ 17,369 $ 135,568 $ 22,452 Denominator Weighted average common shares outstanding 65,856 53,686 41,337 Add: dilutive stock options 8 16 16 Add: dilutive restricted stock 457 — 237 Add: dilutive Series A-4 Preferred Stock — — 215 Diluted weighted average common shares and securities 66,321 53,702 41,805 Earnings per share available to common stockholders after allocation: Basic $ 0.27 $ 2.53 $ 0.54 Diluted $ 0.26 $ 2.52 $ 0.54 We exclude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for the years ended December 31, 2016 , 2015 and 2014 (amounts in thousands): Year Ended December 31, 2016 2015 2014 Restricted Stock — 813 — Common OP units 2,759 2,863 2,561 Series A-1 preferred OP units 367 388 429 Series A-3 preferred OP units 40 40 40 Series A-4 preferred OP units 634 755 669 Series A-4 Preferred Stock 1,682 2,067 — Series C preferred OP units 333 340 — Aspen preferred OP units 1,284 1,284 1,284 Total securities 7,099 8,550 4,983</t>
  </si>
  <si>
    <t>Quarterly Financial Information</t>
  </si>
  <si>
    <t>Quarterly Financial Information Disclosure [Abstract]</t>
  </si>
  <si>
    <t>Quarterly Financial Information [Text Block]</t>
  </si>
  <si>
    <t>Quarterly Financial Information (Unaudited) The following is a condensed summary of our unaudited quarterly results for years ended December 31, 2016 and 2015 . Income (loss) per share for the year may not equal the sum of the fiscal quarters' income (loss) per share due to changes in basic and diluted shares outstanding. Quarters 1st 2nd 3rd 4th (In thousands, except per share amounts) 2016 Total revenues $ 174,644 $ 190,799 $ 249,701 $ 218,634 Total expenses 162,638 195,781 226,688 211,569 Income (loss) before other items $ 12,006 $ (4,982 ) $ 23,013 $ 7,065 Net income (loss) attributable to Sun Communities, Inc. common stockholders $ 7,875 $ (7,803 ) $ 18,897 $ (1,600 ) Earnings (loss) per share: Basic $ 0.14 $ (0.12 ) $ 0.27 $ (0.02 ) Diluted $ 0.14 $ (0.12 ) $ 0.27 $ (0.02 ) 2015 Total revenues $ 155,200 $ 165,938 $ 185,355 $ 168,238 Total expenses 151,646 154,862 163,771 165,697 Income before other items $ 3,554 $ 11,076 $ 21,584 $ 2,541 Income from affiliate transactions (1) $ — $ 7,500 $ — $ — Gain (loss) on disposition of properties, net (2) $ 8,769 $ (13 ) $ 18,190 $ 98,430 Net income attributable to Sun Communities, Inc. common stockholders $ 6,869 $ 12,294 $ 28,763 $ 89,399 Earnings per share: Basic $ 0.13 $ 0.23 $ 0.53 $ 1.57 Diluted $ 0.13 $ 0.23 $ 0.53 $ 1.56 (1) Refer to Note 6, "Investment in Affiliates," for additional information. (2) Refer to Note 2, "Real Estate Acquisitions and Dispositions," for additional information.</t>
  </si>
  <si>
    <t>Derivative Instruments And Hedging Activities</t>
  </si>
  <si>
    <t>Derivative Instruments and Hedging Activities Disclosure [Abstract]</t>
  </si>
  <si>
    <t>Derivative Instruments and Hedging Activities Our objective in using interest rate derivatives is to manage exposure to interest rate movements thereby minimizing the effect of interest rate changes and the effect it could have on future cash flows. Interest rate caps are used to accomplish this objective. We do not enter into derivative instruments for speculative purposes nor do we have any swaps in a hedging arrangement. The following table provides the terms of our interest rate derivative contracts that were in effect as of December 31, 2016 : Type Purpose Effective Date Maturity Date Notional (in millions) Based on Variable Rate Cap Rate Spread Effective Fixed Rate Cap Cap Floating Rate 4/1/2015 4/1/2018 $ 150.1 3 Month LIBOR 2.7240% 9.0000% —% N/A Cap Cap Floating Rate 10/3/2016 5/1/2023 $ 9.6 3 Month LIBOR 3.5240% 11.0200% —% N/A In accordance with ASC Topic 815, "Derivatives and Hedging" ("ASC 815"), derivative instruments are recorded at fair value in "Other assets, net" or "Other liabilities" on the Consolidated Balance Sheets. As of December 31, 2016 and 2015, the fair value of the derivatives was zero.</t>
  </si>
  <si>
    <t>Fair Value of Financial Instruments</t>
  </si>
  <si>
    <t>Fair Value Disclosures [Abstract]</t>
  </si>
  <si>
    <t>Fair Value Of Financial Instruments</t>
  </si>
  <si>
    <t>Fair Value of Financial Instruments Our financial instruments consist primarily of cash and cash equivalents, accounts and notes receivable, accounts payable, derivative instruments, and debt. ASC Topic 820, "Fair Value Measurements and Disclosures" ("ASC 820"), requires disclosure about how fair value is determined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the Company's market assumption. This hierarchy requires the use of observable market data when available. These two types of inputs have created the following fair value hierarchy: Level 1—Quoted unadjus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Derivative Instruments The derivative instruments held by us are interest rate cap agreements for which quoted market prices are indirectly available. For those derivatives, we use model-derived valuations in which all significant inputs and significant value drivers are observable in active markets provided by brokers or dealers to determine the fair values of derivative instruments on a recurring basis (Level 2). See Note 15, "Derivative Instruments and Hedging Activities." Installment Notes Receivable on Manufactured Homes The net carrying value of the installment notes receivable on manufactured homes estimates the fair value as the interest rates in the portfolio are comparable to current prevailing market rates (Level 2). Refer Note 4, "Notes and Other Receivables." Long Term Debt and Lines of Credit The fair value of long-term debt (excluding the secured borrowing) is based on the estimates of management and on rates currently quoted, rates currently prevailing for comparable loans, and instruments of comparable maturities (Level 2). Refer to Note 8, "Debt and Lines of Credit." Collateralized Receivables and Secured Borrowing The fair value of these financial instruments offset each other as our collateralized receivables represent a transfer of financial assets and the cash proceeds received from these transactions have been classified as a secured borrowing on the Consolidated Balance Sheets. The net carrying value of the collateralized receivables estimates the fair value as the interest rates in the portfolio are comparable to current prevailing market rates (Level 2). Refer to Note 3, "Collateralized Receivables and Transfers of Financial Assets." Financial Liabilities We estimate the fair value of our contingent consideration liability based on discounting of future cash flows using market interest rates and adjusting for non-performance risk over the remaining term of the liability (Level 2). Other Financial Instruments The carrying values of cash and cash equivalents, accounts receivable, and accounts payable approximate their fair market values due to the short-term nature of these instruments. The table below sets forth our financial assets and liabilities that required disclosure of their fair values on a recurring basis as of December 31, 2016 . The table presents the carrying values and fair values of our financial instruments as of December 31, 2016 and December 31, 2015 that were measured using the valuation techniques described above (in thousands). The table excludes other financial instruments such as cash and cash equivalents, accounts receivable, and accounts payable because the carrying values associated with these instruments approximate fair value since their maturities are less than one year. December 31, 2016 December 31, 2015 Financial assets Carrying Value Fair Value Carrying Value Fair Value Installment notes receivable on manufactured homes, net $ 59,320 $ 59,320 $ 20,418 $ 20,418 Collateralized receivables, net $ 143,870 $ 143,870 $ 139,768 $ 139,768 Financial liabilities Debt (excluding secured borrowing) $ 2,865,470 $ 2,820,680 $ 2,171,170 $ 2,070,100 Secured borrowing $ 144,477 $ 144,477 $ 140,440 $ 140,440 Lines of credit $ 100,095 $ 98,640 $ 24,687 $ 23,520 Other liabilities (contingent consideration) $ 10,011 $ 10,011 $ — $ —</t>
  </si>
  <si>
    <t>Recent Accounting Pronouncements</t>
  </si>
  <si>
    <t>New Accounting Pronouncements and Changes in Accounting Principles [Abstract]</t>
  </si>
  <si>
    <t>New Accounting Pronouncements and Changes in Accounting Principles [Text Block]</t>
  </si>
  <si>
    <t>Recent Accounting Pronouncements In January 2017, the FASB issued ASU 2017-1 "Business Combinations (Topic 805): Clarifying the Definition of a Business." This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will be effective for fiscal years beginning after December 15, 2017, including interim periods within that year, with early application allowed for certain transactions. We are currently evaluating the impact of the adoption of this ASU. In November 2016, the FASB issued ASU 2016-18 "Statement of Cash Flows (Topic 230): Restricted Cash." This update requires inclusion of restricted cash and restricted cash equivalents with cash and cash equivalents when reconciling the beginning-of-period and end-of-period total amounts shown on the statement of cash flows. The guidance will be effective for fiscal years beginning after December 15, 2017, including interim periods within that year. We are currently evaluating the impact of the adoption of this ASU. In October 2016, the FASB issued ASU 2016-16 "Income Taxes (Topic 740): Intra-Entity Transfers of Assets Other Than Inventory." This update requires that an entity recognize the income tax consequences of an intra-entity transfer of an asset other than inventory when the transfer occurs. The guidance will be effective for fiscal years beginning after December 15, 2017, including interim periods within that year. We are currently evaluating the impact of the adoption of this ASU. In August 2016, the FASB issued ASU 2016-15 "Statement of Cash Flows (Topic 230): Classification of Certain Cash Receipts and Cash Payments" . This update addresses eight specific cash flow issues with the objective of reducing existing diversity in practice. The guidance will be effective for fiscal years beginning after December 15, 2017, including interim periods within that year. We are currently evaluating the impact of the adoption of this ASU. In June 2016, the FASB issued ASU 2016-13 "Financial Instruments - Credit Losses (Topic 326): Measurement of Credit Losses on Financial Instruments" . This update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We are in the initial phases of evaluating how this guidance will impact our accounting policies regarding assessment of, and allowance for, loan losses. Refer to "Notes and other receivables" in Note 1, "Significant Accounting Policies" for additional information. In March 2016, the FASB issued ASU 2016-09 " Compensation-Stock Compensation (Topic 718): Improvements to Employee Share-Based Payment Accounting ". The amendments in this update are intended to simplify several aspects of the accounting for share-based payments. The amendments in this update are effective for fiscal years beginning after December 15, 2016, including interim periods within that year. We are currently evaluating the impact of the adoption of this ASU. In February 2016, the FASB issued ASU 2016-02 " Leases (Topic 842). " The core principle of this update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Our income from real property and rental home revenue streams is derived from rental agreements where we are the lessor. As noted above, the lessor accounting model is largely unchanged by this update. We are the lessee in other arrangements, primarily for our executive offices, ground leases at five communities, and certain equipment. We are currently evaluating our inventory of such leases to determine which will require recognition of right of use assets and corresponding lease liabilities, and the related disclosure requirements thereto. In April 2015, the FASB issued ASU 2015-03 " Interest - Imputation of Interest (Subtopic 835-30) Simplifying the Presentation of Debt Issuance Costs ". This amendment requires that debt issuance costs related to a recognized debt liability be presented in the balance sheet as a direct deduction from the carrying amount of that debt liability, consistent with debt discounts. In August 2015, the FASB issued ASU 2015-15 " Interest - Imputation of Interest (Subtopic 835-30) Presentation and Subsequent Measurement of Debt Issuance Costs Associated with Line-of-Credit Arrangements " ("ASU 2015-15"). ASU 2015-15 provides commentary that the SEC staff would not object to an entity deferring and presenting costs associated with line of credit arrangements as an asset and subsequently amortizing them ratably over the term of the revolving debt arrangement. We adopted these amendments retrospectively for all periods presented as of January 1, 2016. The adoption resulted in reclassifications of deferred financing costs of $8.4 million and $0.3 million from Other assets, net to Mortgage loans payable and Lines of credit, respectively, on the Consolidated Balance Sheets as of December 31, 2015. The debt issuance costs of $0.3 million netted against Lines of credit related to our $58.0 million term loan, whereas $3.3 million of debt issuance costs related to our revolving loan remained classified within Other assets, net on the Consolidated Balance Sheets. In February 2015, the FASB issued ASU No. 2015-02 " Consolidation (Topic 810) Amendments to the Consolidation Analysis " ("ASU 2015-02") which modified the evaluation of whether limited partnerships and similar legal entities are variable interest entities or voting interest entities. All entities are subject to reevaluation under the revised consolidation model. The Company is the sole general partner in a limited partnership, and as such, the Company has complete control in conducting all business activities associated with the Partnership. Limited partners do not have kick-out rights or participating rights. The Company adopted ASU 2015-02 as of January 1, 2016 and fully consolidates the activities of the Operating Partnership within its Consolidated Financial Statements under the variable interest entity model as it is the primary beneficiary. There was no impact to our Consolidated Financial Statements as we previously consolidated under the voting interest entity model. In May 2014, the FASB issued ASU 2014-09 " Revenue from Contracts with Customers (Topic 606) " ("ASU 2014-09").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We anticipate adopting ASU 2014-09 and the related updates subsequently issued by the FASB in January 2018, via the modified retrospective approach. Applicability of the standard updates to our revenue streams and other considerations are summarized below. Income from real property - is derived from rental agreements whereby we lease land to residents in our communities. We account for these revenues pursuant to ASC 840 "Leases." Revenue from home sales - is recognized pursuant to ASC 605 "Revenue Recognition," as the manufactured homes are tangible personal property that can be located on any parcel of land. The manufactured homes are not permanent fixtures or improvements to the underlying real estate, and are therefore not considered by us to be subject to the guidance in ASC 360-20 "Real Estate Sales." Rental home revenue - is comprised of rental agreements whereby we lease homes to residents in our communities. We account for these revenues pursuant to ASC 840 "Leases." Ancillary revenues - are primarily comprised of restaurant, golf, merchandise and other activities at our RV communities. These revenues are recognized pursuant to ASC 605 "Revenue Recognition," at point of sale to customers as our performance obligations are then satisfied. Interest income - on our notes receivable will continue to be recognized as revenue, but presented separately from revenue from contracts with customers, as interest income is not in the scope of ASU 2014-09 and the related updates subsequently issued by the FASB. Broker commissions and other revenues, net - is primarily comprised of (i) brokerage commissions that we account for on a net basis pursuant to ASC 605 "Revenue Recognition," as our performance obligation is to arrange for a third party to transfer a home to a customer; and (ii) notes receivable loss reserves. As detailed above, our revenues from home sales, ancillary revenues, and broker commissions will be in the scope of the new guidance. While our evaluations are ongoing, we do not expect material changes to our accounting policies for these revenue streams. Upon adoption, we will present contract assets and liabilities, as applicable, when one party to a transaction has performed and the other has not. Further, we will expand our disclosures regarding these revenue streams, as applicable, to discuss our contract balances, performance obligations, significant judgments made, and contract costs.</t>
  </si>
  <si>
    <t>Commitments And Contingencies</t>
  </si>
  <si>
    <t>Commitments and Contingencies Disclosure [Abstract]</t>
  </si>
  <si>
    <t>Commitments and Contingencies We are involved in various legal proceedings arising in the ordinary course of business. All such proceedings, taken together, are not expected to have a material adverse impact on our results of operations or financial condition.</t>
  </si>
  <si>
    <t>Related Party Transactions</t>
  </si>
  <si>
    <t>Related Party Transactions [Abstract]</t>
  </si>
  <si>
    <t>Related Party Transactions Disclosure [Text Block]</t>
  </si>
  <si>
    <t>Related Party Transactions Lease of Executive Offices. Gary A. Shiffman, together with certain of his family members, indirectly owns a 16.75% equity interest in American Center LLC, the entity from which we lease office space for our principal executive offices. Each of Brian M. Hermelin, Ronald A. Klein and Arthur A. Weiss indirectly owns a less than one percent interest in American Center LLC. Mr. Shiffman is our Chief Executive Officer and Chairman of the Board. Each of Mr. Hermelin, Mr. Klein and Mr. Weiss is a director of the Company. Under this agreement, we lease approximately 71,513 rentable square feet of permanent space, and 9,140 rentable square feet of temporary space. The initial term of the lease is until October 31, 2026, and the base rent is $17.45 per square foot (gross) until October 31, 2017, for both permanent and temporary space, with graduated rental increases thereafter. Each of Mr. Shiffman, Mr. Hermelin, Mr. Klein and Mr. Weiss may have a conflict of interest with respect to his obligations as our officer and/or director and his ownership interest in American Center LLC. Legal Counsel . During 2014-2016, Jaffe, Raitt, Heuer, &amp; Weiss, Professional Corporation acted as our general counsel and represented us in various matters. Arthur A. Weiss is the Chairman of the Board of Directors and a shareholder of such firm. We incurred legal fees and expenses owed to Jaffe, Raitt, Heuer, &amp; Weiss of approximately $8.0 million , $4.6 million and $7.5 million in the years ended December 31, 2016 , 2015 and 2013, respectively. Tax Consequences Upon Sale of Properties. Gary A. Shiffman holds limited partnership interests in the Operating Partnership which were received in connection with the contribution of properties from partnerships previously affiliated with him. Prior to any redemption of these limited partnership interests for our common stock, Mr. Shiffman will have tax consequences different from those on us and our public stockholders upon the sale of any of these partnerships. Therefore, we and Mr. Shiffman may have different objectives regarding the appropriate pricing and timing of any sale of those properties. ALL Acquisition During the fourth quarter of 2014 and the first quarter of 2015, we purchased a portfolio of 59 MH communities from the Green Courte parties for aggregate consideration of $1.3 billion . In January 2015, we sold 150,000 shares of our common stock and 200,000 Series A-4 preferred OP units for an aggregate purchase price of $12.5 million to one of the Green Courte parties. Randall K. Rowe and James R. Goldman are beneficial owners and directors and officers of certain of the Green Courte parties. Messrs. Rowe and Goldman served on our board of directors from January 2015 through March 2016. In June 2015, we issued 25,664 shares of common stock and 34,219 shares of Series A-4 Preferred Stock to one of the Green Courte parties in connection with the ALL acquisition. In August 2015, we repurchased from certain of the Green Courte entities and their affiliates an aggregate of 4,066,586 shares of Series A-4 Preferred Stock at a purchase price of $31.08 per share. As part of the aforementioned repurchase, 156,625 shares of Series A-4 Preferred Stock held by Mr. Rowe and his affiliates and 22,577 shares of Series A-4 Preferred Stock held by Mr. Goldman were repurchased. See Note 2, "Real Estate Acquisitions and Dispositions" and Note 9, "Equity and Mezzanine Securities," for additional information regarding these transactions.</t>
  </si>
  <si>
    <t>Subsequent Events Subsequent Events</t>
  </si>
  <si>
    <t>Subsequent Events [Abstract]</t>
  </si>
  <si>
    <t>Subsequent Events [Text Block]</t>
  </si>
  <si>
    <t>20. Subsequent Events In January 2017, we issued 280,502 shares of common stock under our Sales Agreement at the prevailing market price of our common stock at the time of each sale with a weighted average sales price of $76.47 per share. We received net proceeds totaling $21.2 million . Refer to Note 9, "Equity and Mezzanine Securities," for additional information regarding our Sales Agreement. In January 2017, we defeased a $18.9 million collateralized term loan with an interest rate of 6.49% that was due to mature on August 1, 2017, releasing one community. As a result of the transaction, we recognized a loss on debt extinguishment of $0.5 million . Additionally, in February 2017, we repaid a $10.0 million collateralized term loan with an interest rate of 5.57% that was due to mature on May 1, 2017, releasing an additional community. There were no debt extinguishment costs recognized for this transaction.</t>
  </si>
  <si>
    <t>SCHEDULE III</t>
  </si>
  <si>
    <t>SEC Schedule III, Real Estate and Accumulated Depreciation Disclosure [Abstract]</t>
  </si>
  <si>
    <t>Real Estate and Accumulated Depreciation Disclosure [Text Block]</t>
  </si>
  <si>
    <t xml:space="preserve"> Initial Cost to Company Costs Capitalized Gross Amount Carried Property Name Location Encumbrance Land Depreciable Land Depreciable Land Depreciable Total Accumulated Date Acquired (A) or Academy/West Pointe Canton, MI B $ 1,485 $ 14,278 $ — $ 9,169 $ 1,485 $ 23,447 $ 24,932 $ 11,005 2000 (A) Adirondack Gateway RV Resort &amp; Campground Gansevoort, NY — 620 1,970 — 59 620 2,029 2,649 38 2016 (A) Allendale Meadows Mobile Village Allendale, MI B 366 3,684 — 11,351 366 15,035 15,401 7,990 1996 (A) Alpine Meadows Mobile Village Grand Rapids, MI A 729 6,692 — 9,744 729 16,436 17,165 8,434 1996 (A&amp;C) Alta Laguna Rancho Cucamonga, CA D 23,310 20,547 — 554 23,310 21,101 44,411 375 2016 (A) Apple Carr Village Muskegon, MI — 800 6,172 — 6,587 800 12,759 13,559 2,697 2011 (A) Apple Creek Manufactured Home Community and Self Storage Amelia, OH B 543 5,480 — 2,276 543 7,756 8,299 3,714 1999 (A) Arbor Terrace RV Park Bradenton, FL — 456 4,410 — 3,882 456 8,292 8,748 3,718 1996 (A) Ariana Village Mobile Home Park Lakeland, FL D 240 2,195 — 1,389 240 3,584 3,824 2,009 1994 (A) Arran Lake RV Resort &amp; Campground Allenford, ON (1) — 1,190 1,175 (65 ) 32 1,125 1,207 2,332 20 2016 (A) Austin Lone Star RV Resort Austin, TX — 630 7,913 — 854 630 8,767 9,397 156 2016 (A) Autumn Ridge Ankeny, IA (3) B 890 8,054 (33 ) 4,573 857 12,627 13,484 6,461 1996 (A) Bahia Vista Estates Sarasota, FL — 6,810 17,650 — 540 6,810 18,190 25,000 322 2016 (A) Baker Acres RV Resort Zephyrhills, FL E 2,140 11,880 — 792 2,140 12,672 14,812 221 2016 (A) Bell Crossing Clarksville, TN (3) B 717 1,916 (13 ) 8,233 704 10,149 10,853 4,802 1999 (A&amp;C) Big Timber Lake RV Resort Cape May, NJ A 590 21,308 — 1,836 590 23,144 23,734 3,129 2013 (A) Big Tree RV Resort Arcadia, FL — 1,250 13,534 — 890 1,250 14,424 15,674 256 2016 (A) Blazing Star San Antonio, TX — 750 6,163 — 1,440 750 7,603 8,353 1,369 2012 (A) Blue Heron Pines Punta Gorda, FL E 410 35,294 — 1,531 410 36,825 37,235 1,853 2015 (A) Blue Jay MH &amp; RV Resort Dade City, FL — 2,040 9,679 — 512 2,040 10,191 12,231 177 2016 (A) Blue Star/Lost Dutchman Apache Junction, AZ E 5,120 12,720 — 5,328 5,120 18,048 23,168 1,401 2014 (A) Blueberry Hill Bushnell, FL C 3,830 3,240 — 2,903 3,830 6,143 9,973 1,148 2012 (A) Boulder Ridge Pflugerville, TX B 1,000 500 3,324 26,068 4,324 26,568 30,892 12,020 1998 (C) Branch Creek Estates Austin, TX B 796 3,716 — 5,502 796 9,218 10,014 5,467 1995 (A&amp;C) Initial Cost to Company Costs Capitalized Gross Amount Carried Property Name Location Encumbrance Land Depreciable Land Depreciable Land Depreciable Total Accumulated Date Acquired (A) or Brentwood Estates Hudson, FL E 1,150 9,359 — 1,489 1,150 10,848 11,998 551 2015 (A) Brentwood Mobile Village Kentwood, MI B 385 3,592 — 2,261 385 5,853 6,238 3,493 1996 (A) Brentwood West Mesa, AZ B 13,620 24,202 — 697 13,620 24,899 38,519 2,173 2014 (A) Brookside Mobile Home Village Goshen, IN B 260 1,080 386 15,048 646 16,128 16,774 7,566 1985 (A&amp;C) Brookside Village Kentwood, MI D 170 5,564 — 526 170 6,090 6,260 1,203 2011 (A) Buttonwood Bay Sebring, FL D 1,952 18,294 — 6,134 1,952 24,428 26,380 11,712 2001 (A) Byron Center Mobile Village Byron Center, MI A 253 2,402 — 2,409 253 4,811 5,064 2,782 1996 (A) Camelot Villa Macomb, MI A 910 21,211 — 11,653 910 32,864 33,774 4,275 2013 (A) Campers Haven RV Resort Dennisport, MA — 14,260 11,915 — 544 14,260 12,459 26,719 225 2016 (A) Candlelight Manor South Dakota, FL — 3,140 3,867 — 402 3,140 4,269 7,409 73 2016 (A) Candlelight Village Sauk Village, IL A 600 5,623 — 9,154 600 14,777 15,377 7,502 1996 (A) Cape May Crossing Cape May, NJ — 270 1,693 — 459 270 2,152 2,422 37 2016 (A) Cape May KOA Cape May, NJ C 650 7,736 — 5,132 650 12,868 13,518 2,047 2013 (A) Carriage Cove Sanford, FL E 6,050 21,235 — 1,968 6,050 23,203 29,253 2,059 2014 (A) Carrington Pointe Ft. Wayne, IN — 1,076 3,632 — 9,210 1,076 12,842 13,918 5,710 1997 (A&amp;C) Castaways RV Resort &amp; Campground Berlin, MD A 14,320 22,277 — 5,096 14,320 27,373 41,693 2,700 2014 (A&amp;C) Cava Robles RV Resort Paso Robles, CA — 1,396 — — 4,069 1,396 4,069 5,465 — 2014 (C) Cave Creek Evans, CO B 2,241 15,343 — 14,007 2,241 29,350 31,591 8,503 2004 (C) Central Park MH &amp; RV Resort Haines City, FL — 2,600 10,405 — 672 2,600 11,077 13,677 198 2016 (A) Chisholm Point Estates Pflugerville, TX B 609 5,286 — 4,733 609 10,019 10,628 6,120 1995 (A&amp;C) Cider Mill Crossings Fenton, MI C 520 1,568 — 16,264 520 17,832 18,352 4,175 2011 (A&amp;C) Cider Mill Village Middleville, MI A 250 3,590 — 3,434 250 7,024 7,274 1,580 2011 (A) Citrus Hill RV Resort Dade City, FL — 1,170 2,422 — 544 1,170 2,966 4,136 52 2016 (A) Clear Water Mobile Village South Bend, IN B 80 1,270 61 6,289 141 7,559 7,700 3,524 1986 (A) Club Naples Naples, FL C 5,780 4,952 — 2,464 5,780 7,416 13,196 1,554 2011 (A) Club Wildwood Hudson, FL E 13,780 21,770 — (705 ) 13,780 21,065 34,845 376 2016 (A) Cobus Green Mobile Home Park Osceola, IN A 762 7,037 — 8,849 762 15,886 16,648 7,811 1993 (A) The Colony (2) Oxnard, CA — — 6,437 — 585 — 7,022 7,022 118 2016 (A) Comal Farms New Braunfels, TX C 1,455 1,732 — 8,447 1,455 10,179 11,634 4,658 2000 (A&amp;C) Initial Cost to Company Costs Capitalized Gross Amount Carried Property Name Location Encumbrance Land Depreciable Land Depreciable Land Depreciable Total Accumulated Date Acquired (A) or Continental North Davison, MI A 749 6,089 — 13,112 749 19,201 19,950 9,975 1996 (A&amp;C) Corporate Headquarters Southfield, MI — — — — 48,357 — 48,357 48,357 13,233 Various Country Acres Mobile Village Cadillac, MI A 380 3,495 — 3,709 380 7,204 7,584 3,752 1996 (A) Country Hills Village Hudsonville, MI A 340 3,861 — 2,723 340 6,584 6,924 1,810 2011 (A) Country Meadows Mobile Village Flat Rock, MI B 924 7,583 296 19,418 1,220 27,001 28,221 15,067 1994 (A&amp;C) Country Meadows Village Caledonia, MI C 550 5,555 — 4,873 550 10,428 10,978 2,020 2011 (A&amp;C) Country Squire MH &amp; RV Resort Paisley, FL — 520 1,719 — 567 520 2,286 2,806 39 2016 (A) Countryside Atlanta Lawrenceville, GA — 1,274 10,957 — 4,130 1,274 15,087 16,361 5,242 2004 (A) Countryside Estates Mckean, PA E 320 11,610 — 1,348 320 12,958 13,278 1,145 2014 (A) Countryside Gwinnett Buford, GA A 1,124 9,539 — 4,100 1,124 13,639 14,763 6,135 2004 (A) Countryside Lake Lanier Buford, GA B 1,916 16,357 — 9,562 1,916 25,919 27,835 10,230 2004 (A) Countryside Village Great Falls, MT — 430 7,157 — 910 430 8,067 8,497 668 2014 (A) Craigleith RV Resort &amp; Campground Clarksburg, ON (1) — 420 705 (23 ) 50 397 755 1,152 13 2016 (A) Creekwood Meadows Burton, MI A 808 2,043 404 15,269 1,212 17,312 18,524 8,903 1997 (C) Cutler Estates Mobile Village Grand Rapids, MI B 749 6,941 — 3,975 749 10,916 11,665 6,167 1996 (A) Cypress Greens Lake Alfred, FL E 960 17,518 — 755 960 18,273 19,233 958 0.173 2015 (A) Daytona Beach RV Resort Port Orange, FL — 2,300 7,158 — 1,014 2,300 8,172 10,472 145 2016 (A) Deer Lake RV Resort &amp; Campground Huntsville, ON (1) — 2,830 4,260 (155 ) (191 ) 2,675 4,069 6,744 69 2016 (A) Deerfield Run Anderson, IN C 990 1,607 — 6,862 990 8,469 9,459 3,548 1999 (A&amp;C) Deerwood Orlando, FL B 6,920 37,593 — 3,122 6,920 40,715 47,635 2,101 2015 (A) Desert Harbor Apache Junction, AZ E 3,940 14,891 — 304 3,940 15,195 19,135 1,310 2014 (A) Driftwood Camping Resort Clermont, NJ D 1,450 29,851 — 2,426 1,450 32,277 33,727 3,114 2014 (A) Dunedin RV Resort Dunedin, FL E 4,400 16,923 — 723 4,400 17,646 22,046 310 2016 (A) Dutton Mill Village Caledonia, MI A 370 8,997 — 1,913 370 10,910 11,280 2,302 2011 (A) Eagle Crest Firestone, CO B 2,015 150 — 31,009 2,015 31,159 33,174 13,809 1998 (C) East Fork Batavia, OH C 1,280 6,302 — 18,095 1,280 24,397 25,677 8,423 2000 (A&amp;C) East Village Estates Washington Twp., MI A 1,410 25,413 — 3,764 1,410 29,177 30,587 4,949 2012 (A) Egelcraft Muskegon, MI D 690 22,596 — 1,740 690 24,336 25,026 2,167 2014 (A) Initial Cost to Company Costs Capitalized Gross Amount Carried Property Name Location Encumbrance Land Depreciable Land Depreciable Land Depreciable Total Accumulated Date Acquired (A) or Ellenton Gardens RV Resort Ellenton, FL E 2,130 7,755 — 875 2,130 8,630 10,760 150 2016 (A) Fairfield Village Ocala, FL B 1,160 18,673 — 245 1,160 18,918 20,078 981 2015 (A) Fiesta Village Mesa, AZ C 2,830 4,475 — 679 2,830 5,154 7,984 427 2014 (A) Fisherman's Cove Flint, MI A 380 3,438 — 3,803 380 7,241 7,621 4,446 1993 (A) Forest Meadows Philomath, OR A 1,031 2,050 — 582 1,031 2,632 3,663 1,485 1999 (A) Forest View Homosassa, FL B 1,330 22,056 — 159 1,330 22,215 23,545 1,168 2015 (A) Fort Tatham RV Resort &amp; Campground Sylva, NC — 110 760 — 452 110 1,212 1,322 21 2016 (A) Fort Whaley Whaleyville, MD C 510 5,194 — 2,189 510 7,383 7,893 349 2015 (A) Four Seasons Elkhart, IN A 500 4,811 — 3,675 500 8,486 8,986 3,857 2000 (A) Frenchtown Villa/Elizabeth Woods Newport, MI E 1,450 52,327 — 8,795 1,450 61,122 62,572 5,172 2014 (A) Friendly Village of La Habra La Habra, CA D 26,530 25,697 — (389 ) 26,530 25,308 51,838 468 2016 (A) Friendly Village of Modesto Modesto, CA D 6,260 20,885 — 263 6,260 21,148 27,408 353 2016 (A) Friendly Village of Simi Simi Valley, CA D 14,480 15,445 — 608 14,480 16,053 30,533 282 2016 (A) Friendly Village of West Covina West Covina, CA D 14,520 5,221 — 540 14,520 5,761 20,281 107 2016 (A) Frontier Town Ocean City, MD C 18,960 43,166 — 4,165 18,960 47,331 66,291 2,604 2015 (A) Glen Haven RV Resort Zephyrhills, FL E 1,980 8,373 — 752 1,980 9,125 11,105 158 2016 (A) Glen Laurel Concord, NC C 1,641 453 — 14,159 1,641 14,612 16,253 6,422 2001 (A&amp;C) Gold Coaster Homestead, FL A 446 4,234 172 5,522 618 9,756 10,374 4,535 1997 (A) Grand Bay Dunedin, FL — 3,460 6,314 — 490 3,460 6,804 10,264 117 2016 (A) Grand Lakes Citra, FL C 5,280 4,501 — 3,504 5,280 8,005 13,285 1,446 2012 (A) Grand Mobile Estates Grand Rapids, MI B 374 3,587 — 3,747 374 7,334 7,708 3,428 1996 (A) Grand Oaks RV Resort &amp; Campground Cayuga, ON (1) — 970 4,220 (53 ) (145 ) 917 4,075 4,992 69 2016 (A) Grove Ridge RV Resort Dade City, FL E 1,290 5,387 — 625 1,290 6,012 7,302 105 2016 (A) The Grove at Alta Ridge Thornton, CO E 5,370 37,116 — (115 ) 5,370 37,001 42,371 3,141 2014 (A) Groves RV Resort Ft. Myers, FL A 249 2,396 — 3,489 249 5,885 6,134 2,319 1997 (A) Gulfstream Harbor Orlando, FL B 14,510 78,930 — 2,651 14,510 81,581 96,091 4,274 2015 (A) Gulliver's Lake RV Resort &amp; Campground Millgrove, ON (1) — 2,950 2,950 (162 ) (60 ) 2,788 2,890 5,678 50 2016 (A) Initial Cost to Company Costs Capitalized Gross Amount Carried Property Name Location Encumbrance Land Depreciable Land Depreciable Land Depreciable Total Accumulated Date Acquired (A) or Gwynn's Island RV Resort &amp; Campground Gwynn, VA C 760 595 — 1,657 760 2,252 3,012 363 2013 (A) Hamlin Webberville, MI B 125 1,675 536 12,162 661 13,837 14,498 5,762 1984 (A&amp;C) Heritage Temecula, CA D 13,200 7,877 — 493 13,200 8,370 21,570 152 2016 (A) The Hamptons Auburndale, FL B 15,890 67,555 — 1,606 15,890 69,161 85,051 3,541 2015 (A) Hickory Hills Village Battle Creek, MI — 760 7,697 — 2,235 760 9,932 10,692 2,219 2011 (A) The Hideaway Key West, FL — 2,720 972 — 461 2,720 1,433 4,153 26 2016 (A) Hidden Ridge RV Resort Hopkins, MI C 440 893 — 1,722 440 2,615 3,055 579 2011 (A) Hidden River RV Resort Riverview, FL — 3,950 6,376 — 604 3,950 6,980 10,930 121 2016 (A) Hidden Valley RV Resort &amp; Campground Normandale, ON (1) — 2,610 4,170 (143 ) (171 ) 2,467 3,999 6,466 68 2016 (A) High Pointe Frederica, DE (3) — 898 7,031 (42 ) 6,371 856 13,402 14,258 6,094 1997 (A) The Hills Apopka, FL — 1,790 3,869 — 746 1,790 4,615 6,405 79 2016 (A) Hill Country Cottage and RV Resort New Braunfels, TX — 3,790 27,200 — (254 ) 3,790 26,946 30,736 638 2016 (A) Holiday West Village Holland, MI B 340 8,067 — 1,393 340 9,460 9,800 2,017 2011 (A) Holly Forest Estates Holly Hill, FL B 920 8,376 — 889 920 9,265 10,185 5,644 1997 (A) Holly Village/Hawaiian Gardens Holly, MI B 1,514 13,596 — 4,705 1,514 18,301 19,815 7,065 2004 (A) Homosassa River RV Resort Homosassa Springs, FL — 1,520 5,020 — 584 1,520 5,604 7,124 110 2016 (A) Horseshoe Cove RV Resort Bradenton, FL E 9,040 33,107 — 102 9,040 33,209 42,249 603 2016 (A) Hunters Crossing Capac, MI C 430 1,092 — 1,187 430 2,279 2,709 355 2012 (A) Hunters Glen Wayland, MI C 1,102 11,926 — 8,444 1,102 20,370 21,472 7,243 2004 (C) Indian Creek Park Ft. Myers Beach, FL D 3,832 34,660 — 10,305 3,832 44,965 48,797 25,890 1996 (A) Indian Creek RV &amp; Camping Resort Geneva on the Lake, OH (3) C 420 20,791 (5 ) 4,595 415 25,386 25,801 3,124 2013 (A&amp;C) Indian Wells RV Resort Indio, CA D 2,880 19,470 — 1,090 2,880 20,560 23,440 367 2016 (A) Island Lakes Merritt Island, FL D 700 6,431 — 643 700 7,074 7,774 4,778 1995 (A) Jellystone Park (TM) at Birchwood Acres Greenfield Park, NY A 560 5,527 — 4,637 560 10,164 10,724 1,622 2013 (A) Jellystone Park (TM) at Larkspur Larkspur, CO — 1,880 5,521 — 1,010 1,880 6,531 8,411 117 2016 (A) Jellystone Park (TM) of Western New York North Java, NY A 870 8,884 — 3,081 870 11,965 12,835 2,059 2013 (A) Kensington Meadows Lansing, MI B 250 2,699 — 8,504 250 11,203 11,453 6,418 1995 (A&amp;C) Initial Cost to Company Costs Capitalized Gross Amount Carried Property Name Location Encumbrance Land Depreciable Land Depreciable Land Depreciable Total Accumulated Date Acquired (A) or Kimberly Estates Newport, MI — 1,250 6,160 — 3,843 1,250 10,003 11,253 159 2016 (A) Kings Court Mobile Village Traverse City, MI B 1,473 13,782 269 4,575 1,742 18,357 20,099 11,441 1996 (A) Kings Lake DeBary, FL D 280 2,542 — 2,768 280 5,310 5,590 3,163 1994 (A) Kings Manor Lakeland, FL — 2,270 5,578 — 436 2,270 6,014 8,284 102 2016 (A) King's Pointe Lake Alfred, FL B 510 16,763 — 337 510 17,100 17,610 879 2015 (A) Kissimmee Gardens Kissimmee, FL — 3,270 14,402 — 441 3,270 14,843 18,113 254 2016 (A) Kissimmee South RV Resort Davenport, FL — 3,740 6,819 — 847 3,740 7,666 11,406 137 2016 (A) Knollwood Estates Allendale, MI A 400 4,061 — 4,064 400 8,125 8,525 3,891 2001 (A) La Casa Blanca Apache Junction, AZ B 4,370 14,142 — 569 4,370 14,711 19,081 1,264 2014 (A) La Costa Village Port Orange, FL D 3,640 62,315 — 715 3,640 63,030 66,670 3,254 2015 (A) La Hacienda RV Resort Austin, TX C 3,670 22,225 — 782 3,670 23,007 26,677 1,473 2015 (A) Lafayette Place Warren, MI A 669 5,979 — 6,943 669 12,922 13,591 6,437 1998 (A) Lafontaine RV Resort &amp; Campground Tiny, ON (1) — 1,290 2,075 (71 ) 78 1,219 2,153 3,372 35 2016 (A) Lake Avenue RV Resort &amp; Campground Cherry Valley, ON (1) — 670 1,290 (37 ) 40 633 1,330 1,963 22 2016 (A) Lake In Wood Narvon, PA A 7,360 7,097 — 1,368 7,360 8,465 15,825 1,513 2012 (A) Lake Josephine Sebring, FL — — — — 3,400 — 3,400 3,400 — 2016 (A) Lake Juliana Landings Auburndale, FL A 335 3,048 — 1,706 335 4,754 5,089 2,895 1994 (A) Lake Pointe Village Mulberry, FL D 480 29,795 — 338 480 30,133 30,613 1,548 2015 (A) Lake Rudolph Campground &amp; RV Resort Santa Claus, IN A 2,340 28,113 — 5,491 2,340 33,604 35,944 4,213 2014 (A&amp;C) Lake San Marino RV Park Naples, FL A 650 5,760 — 3,934 650 9,694 10,344 4,652 1996 (A) Lakefront Lakeside, CA D 21,130 16,899 — 560 21,130 17,459 38,589 310 2016 (A) Lakeland RV Resort Lakeland, FL — 1,730 5,524 — 597 1,730 6,121 7,851 107 2016 (A) Lakeshore Landings Orlando, FL A 2,570 19,481 — 904 2,570 20,385 22,955 1,728 2014 (A) Lakeshore Villas Tampa, FL B 3,080 18,983 — 380 3,080 19,363 22,443 1,004 2015 (A) Lakeside Crossing Conway, SC D 3,520 31,615 — 3,331 3,520 34,946 38,466 1,663 2015 (A&amp;C) Lakeview Ypsilanti, MI C 1,156 10,903 — 6,187 1,156 17,090 18,246 6,900 2004 (A) Lamplighter Port Orange, FL B 1,330 12,846 — 518 1,330 13,364 14,694 691 2015 (A) Leisure Village Belmont, MI C 360 8,219 — 376 360 8,595 8,955 1,634 2011 (A) Lemon Wood Ventura, CA D 19,540 6,918 — 626 19,540 7,544 27,084 133 2016 (A) Liberty Farms Valparaiso, IN C 66 1,201 116 3,448 182 4,649 4,831 2,623 1985 (A&amp;C) Initial Cost to Company Costs Capitalized Gross Amount Carried Property Name Location Encumbrance Land Depreciable Land Depreciable Land Depreciable Total Accumulated Date Acquired (A) or Lincoln Estates Holland, MI C 455 4,201 — 2,907 455 7,108 7,563 4,143 1996 (A) Long Beach RV Resort &amp; Campground Barnegat, NJ — 710 3,414 — 487 710 3,901 4,611 67 2016 (A) Majestic Oaks RV Resort Zephyrhills, FL E 3,940 4,725 — 657 3,940 5,382 9,322 95 2016 (A) Maple Brook Matteson, IL B 8,460 48,865 — 536 8,460 49,401 57,861 4,260 2014 (A) Maplewood Manor Brunswick, ME E 1,770 12,982 — 1,774 1,770 14,756 16,526 1,271 2014 (A) Marco Naples RV Resort Naples, FL — 2,790 10,458 — 731 2,790 11,189 13,979 199 2016 (A) Meadow Lake Estates White Lake, MI B 1,188 11,498 127 8,772 1,315 20,270 21,585 12,986 1994 (A) Meadowbrook Charlotte, NC C 1,310 6,570 — 16,020 1,310 22,590 23,900 8,149 2000 (A&amp;C) Meadowbrook Estates Monroe, MI A 431 3,320 379 13,264 810 16,584 17,394 9,444 1986 (A) Meadowbrook Village Tampa, FL B 519 4,728 — 827 519 5,555 6,074 3,893 1994 (A) Meadowlands of Gibraltar Rockwood, MI A 640 7,673 — 4,639 640 12,312 12,952 682 2015 (A) Merrymeeting Brunswick, ME C 250 1,020 — 813 250 1,833 2,083 144 2014 (A) Mill Creek RV Resort Kissimmee, FL — 1,400 4,839 — 873 1,400 5,712 7,112 105 2016 (A) Mountain View Mesa, AZ B 5,490 12,325 — 382 5,490 12,707 18,197 1,108 2014 (A) Napa Valley Napa, CA D 17,740 11,675 — 534 17,740 12,209 29,949 221 2016 (A) Naples RV Resort Naples, FL C 3,640 2,020 — 1,730 3,640 3,750 7,390 743 2011 (A) New Point RV Resort New Point, VA C 1,550 5,259 — 3,737 1,550 8,996 10,546 1,312 2013 (A) New Ranch Clearwater, FL — 2,270 2,723 — 473 2,270 3,196 5,466 57 2016 (A) North Lake Moore Haven, FL C 4,150 3,486 — 1,718 4,150 5,204 9,354 1,108 2011 (A) North Point Estates Pueblo, CO C 1,582 3,027 — 5,198 1,582 8,225 9,807 3,501 2001 (C) Northville Crossings Northville, MI B 1,236 29,564 — 9,779 1,236 39,343 40,579 7,529 2012 (A) Oak Creek Coarsegold, CA B 4,760 11,185 — 1,239 4,760 12,424 17,184 1,050 2014 (A) Oak Crest Austin, TX B 4,311 12,611 — 9,797 4,311 22,408 26,719 8,294 2002 (C) Oak Island Village East Lansing, MI — 320 6,843 — 2,379 320 9,222 9,542 2,058 2011 (A) Oak Ridge Manteno, IL D 1,090 36,941 — 2,062 1,090 39,003 40,093 3,314 2014 (A) Oakview Estates Arcadia, FL — 850 3,881 — 506 850 4,387 5,237 77 2016 (A) Oakwood Village Miamisburg, OH B 1,964 6,401 — 14,257 1,964 20,658 22,622 10,223 1998 (A&amp;C) Ocean Breeze Marathon, FL — 2,330 1,770 — 481 2,330 2,251 4,581 59 2016 (A) Ocean Breeze Jensen Beach Jensen Beach, FL — 18,600 13,321 — 3,763 18,600 17,084 35,684 265 2016 (A) Orange City MH &amp; RV Resort Orange City, FL C 920 5,540 — 1,680 920 7,220 8,140 1,392 2011 (A) Orange Tree Village Orange City, FL D 283 2,530 15 1,040 298 3,570 3,868 2,391 1994 (A) Orchard Lake Milford, OH (3) C 395 4,025 (15 ) 1,398 380 5,423 5,803 2,618 1999 (A) Initial Cost to Company Costs Capitalized Gross Amount Carried Property Name Location Encumbrance Land Depreciable Land Depreciable Land Depreciable Total Accumulated Date Acquired (A) or Paddock Park South Ocala, FL — 630 6,601 — 471 630 7,072 7,702 119 2016 (A) Palm Creek Golf &amp; RV Resort Casa Grande, AZ A 11,836 76,143 — 12,977 11,836 89,120 100,956 15,552 2012 (A&amp;C) Palm Key Village Davenport, FL B 3,840 15,661 — 869 3,840 16,530 20,370 855 2015 (A) Palm Village Bradenton, FL — 2,970 2,849 — 466 2,970 3,315 6,285 59 2016 (A) Palos Verdes Shores MH &amp; Golf Community (2) San Pedro, CA D — 21,815 — 383 — 22,198 22,198 386 2016 (A) Park Place Sebastian, FL D 1,360 48,678 — 485 1,360 49,163 50,523 2,515 2015 (A) Park Royale Pinellas Park, FL — 670 29,046 — (10 ) 670 29,036 29,706 1,514 2015 (A) Parkside Village Cheektowaga, NY B 550 10,402 — 252 550 10,654 11,204 907 2014 (A) Pebble Creek Greenwood, IN C 1,030 5,074 — 6,488 1,030 11,562 12,592 5,952 2000 (A&amp;C) Pecan Branch Georgetown, TX C 1,379 — 235 4,548 1,614 4,548 6,162 2,159 1999 (C) Pecan Park RV Resort Jacksonville, FL — 2,000 5,000 — 126 2,000 5,126 7,126 91 2016 (A) Pelican Bay Micco, FL A 470 10,543 — 627 470 11,170 11,640 612 2015 (A) Pelican Bay Resort &amp; Marina Marathon, FL — 4,760 4,742 — 520 4,760 5,262 10,022 104 2016 (A) Pembroke Downs Chino, CA D 9,560 7,269 — 417 9,560 7,686 17,246 128 2016 (A) Peter's Pond RV Resort Sandwich, MA C 4,700 22,840 — 3,526 4,700 26,366 31,066 4,024 2013 (A) Petoskey RV Resort Petoskey, MI — 230 3,270 — 2 230 3,272 3,502 57 2016 (A) Pheasant Ridge Lancaster, PA A 2,044 19,279 — 638 2,044 19,917 21,961 9,535 2002 (A) Pickerel Park RV Resort &amp; Campground Napanee, ON (1) — 900 2,125 (49 ) 24 851 2,149 3,000 36 2016 (A) Pin Oak Parc O'Fallon, MO B 1,038 3,250 467 12,707 1,505 15,957 17,462 7,108 1994 (A&amp;C) Pine Hills Middlebury, IN A 72 544 60 3,514 132 4,058 4,190 2,221 1980 (A) Pine Ridge Prince George, VA B 405 2,397 — 4,401 405 6,798 7,203 3,665 1986 (A) Pine Trace Houston, TX (3) C 2,907 17,169 (257 ) 20,174 2,650 37,343 39,993 10,239 2004 (A&amp;C) Pinebrook Village Grand Rapids, MI C 130 5,692 — 1,745 130 7,437 7,567 1,600 2011 (A) Plantation Landings Haines City, FL D 3,070 30,973 — 564 3,070 31,537 34,607 1,624 2015 (A) Pleasant Lake RV Resort Bradenton, FL E 5,220 20,403 — 946 5,220 21,349 26,569 368 2016 (A) Presidential Estates Mobile Village Hudsonville, MI B 680 6,314 — 6,554 680 12,868 13,548 7,015 1996 (A) Rainbow RV Resort Frostproof, FL A 1,890 5,682 — 3,964 1,890 9,646 11,536 1,515 2012 (A) Rainbow Village of Largo Largo, FL E 4,420 12,529 — 1,138 4,420 13,667 18,087 239 2016 (A) Rainbow Village of Zepyrhills Zephyrhills. FL — 1,800 9,884 — 725 1,800 10,609 12,409 183 2016 (A) Initial Cost to Company Costs Capitalized Gross Amount Carried Property Name Location Encumbrance Land Depreciable Land Depreciable Land Depreciable Total Accumulated Date Acquired (A) or Rancho Alipaz (2) San Juan Capistrano, CA — — 2,856 — 597 — 3,453 3,453 60 2016 (A) Rancho Caballero Riverside, CA D 16,560 12,446 — 611 16,560 13,057 29,617 227 2016 (A) Rancho Mirage Apache Junction, AZ B 7,510 22,238 — 949 7,510 23,187 30,697 1,972 2014 (A) Red Oaks RV Resort (2) Bushnell, FL — 5,180 20,499 — 1,274 5,180 21,773 26,953 386 2016 (A) Regency Heights Clearwater, FL — 11,330 15,734 — 372 11,330 16,106 27,436 273 2016 (A) Reserve at Fox Creek Bullhead City, AZ D 1,950 20,074 — 893 1,950 20,967 22,917 1,781 2014 (A) Richmond Place Richmond, MI (3) A 501 2,040 (31 ) 2,435 470 4,475 4,945 2,162 1998 (A) The Ridge Davenport, FL B 8,350 35,463 — 1,109 8,350 36,572 44,922 1,875 2015 (A) Riptide RV Resort &amp; Marina Key Largo, FL — 2,440 991 — 529 2,440 1,520 3,960 30 2016 (A) River Haven Village Grand Haven, MI C 1,800 16,967 — 9,322 1,800 26,289 28,089 11,497 2001 (A) River Ranch Austin, TX (3) C 4,690 843 (4 ) 44,800 4,686 45,643 50,329 8,475 2000 (A&amp;C) River Ridge Austin, TX A 3,201 15,090 — 10,029 3,201 25,119 28,320 10,348 2002 (C) Riverside Club Ruskin, FL D 1,600 66,207 — 2,514 1,600 68,721 70,321 3,510 2015 (A) Rock Crusher Canyon RV Park Crystal River, FL — 420 5,542 — 2,200 420 7,742 8,162 442 2015 (A) Roxbury Park Goshen, IN B 1,057 9,870 — 4,014 1,057 13,884 14,941 6,487 2001 (A) Royal Country Miami, FL E 2,290 20,758 — 2,188 2,290 22,946 25,236 16,482 1994 (A) Royal Palm Village Haines City, FL E 1,730 27,446 — 1,225 1,730 28,671 30,401 1,465 2015 (A) Royal Palms MH &amp; RV Resort (2) Cathedral City, CA — — 22,696 — (631 ) — 22,065 22,065 395 2016 (A) Rudgate Clinton Clinton Township, MI A 1,090 23,664 — 6,125 1,090 29,789 30,879 5,120 2012 (A) Rudgate Manor Sterling Heights, MI A 1,440 31,110 — 9,311 1,440 40,421 41,861 6,814 2012 (A) Saco/Old Orchard Beach KOA Saco, ME C 790 3,576 — 2,518 790 6,094 6,884 756 2014 (A) Saddle Oak Club Ocala, FL B 730 6,743 — 1,301 730 8,044 8,774 5,516 1995 (A) Saddlebrook San Marcos, TX C 1,703 11,843 — 19,813 1,703 31,656 33,359 9,341 2002 (C) Saint Clair Place St. Clair, MI A 501 2,029 — 1,962 501 3,991 4,492 1,988 1998 (A) San Pedro RV Resort &amp; Marina Islamorada, FL — 3,110 2,416 — 505 3,110 2,921 6,031 53 2016 (A) Sandy Lake MH &amp; RV Resort Carrolton, TX — 730 17,837 — 635 730 18,472 19,202 319 2016 (A) Saralake Estates Sarasota, FL — 6,540 11,403 — 599 6,540 12,002 18,542 212 2016 (A) Savanna Club Port St. Lucie, FL D 12,810 79,887 — 29 12,810 79,916 92,726 4,136 2015 (A) Scio Farms Estates Ann Arbor, MI (3) B 2,300 22,659 (12 ) 14,542 2,288 37,201 39,489 22,637 1995 (A&amp;C) Initial Cost to Company Costs Capitalized Gross Amount Carried Property Name Location Encumbrance Land Depreciable Land Depreciable Land Depreciable Total Accumulated Date Acquired (A) or Sea Air Village Rehoboth Beach, DE — 1,207 10,179 — 2,190 1,207 12,369 13,576 5,775 1997 (A) Sea Breeze Resort Islamorada, FL — 7,390 4,616 — 473 7,390 5,089 12,479 93 2016 (A) Seaport RV Resort Old Mystic, CT C 120 290 — 2,358 120 2,648 2,768 652 2013 (A) Seashore Campsites RV Park and Campground Cape May, NJ D 1,030 23,228 — 2,296 1,030 25,524 26,554 2,416 2014 (A) Serendipity North Fort Myers, FL B 1,160 23,522 — 2,157 1,160 25,679 26,839 1,359 2015 (A) Settlers Rest RV Resort Zephyrhills, FL — 1,760 7,685 — 744 1,760 8,429 10,189 143 2016 (A) Shadow Wood Village Hudson, FL — 4,520 3,898 — 398 4,520 4,296 8,816 73 2016 (A) Shady Pines MH &amp; RV Resort Galloway Township, NJ — 1,060 3,768 — 453 1,060 4,221 5,281 74 2016 (A) Shady Road Villas Ocala, FL — 450 2,819 — 434 450 3,253 3,703 54 2016 (A) Sheffield Estates Auburn Hills, MI C 778 7,165 — 2,018 778 9,183 9,961 3,458 2006 (A) Shell Creek RV Resort &amp; Marina Punta Gorda, FL E 2,200 9,662 — 534 2,200 10,196 12,396 175 2016 (A) Sherkston Shores Beach Resort &amp; Campground Sherkston, ON (1) — 22,750 97,164 (1,247 ) (6,232 ) 21,503 90,932 112,435 1,658 2016 (A) Siesta Bay RV Park Ft. Myers, FL A 2,051 18,549 — 4,444 2,051 22,993 25,044 13,717 1996 (A) Silver Birches RV Resort &amp; Campground Lambton Shores, ON (1) — 880 1,540 (48 ) 62 832 1,602 2,434 28 2016 (A) Silver Springs Clinton Township, MI B 861 16,595 — 4,108 861 20,703 21,564 3,768 2012 (A) Sky Harbor Cheektowaga, NY A 2,318 24,253 — 2,693 2,318 26,946 29,264 2,214 2014 (A) Skyline Fort Collins, CO E 2,260 12,120 — 644 2,260 12,764 15,024 1,107 2014 (A) Southern Charm RV Resort Zephyrhills, FL E 4,940 17,366 — 899 4,940 18,265 23,205 321 2016 (A) Southern Hills/Northridge Place Stewartville, MN E 360 12,723 — 6,531 360 19,254 19,614 1,494 2014 (A&amp;C) Southern Pines Bradenton, FL — 1,710 3,337 — 464 1,710 3,801 5,511 67 2016 (A) Southfork Belton, MO A 1,000 9,011 — 7,078 1,000 16,089 17,089 7,710 1997 (A) Southport Springs Zephyrhills, FL B 15,060 17,229 — 1,165 15,060 18,394 33,454 969 2015 (A) Southwood Village Grand Rapids, MI — 300 11,517 — 1,849 300 13,366 13,666 2,660 2011 (A) Spanish Main MH &amp; RV Resort Thonotasassa, FL — 2,390 8,159 — 756 2,390 8,915 11,305 157 2016 (A) Stonebridge San Antonio, TX (3) C 2,515 2,096 (615 ) 7,323 1,900 9,419 11,319 4,711 2000 (A&amp;C) Stonebridge Richfield Twp., MI — 2,044 — 243 2,105 2,287 2,105 4,392 — 1998 (C) Stonebrook Homosassa, FL B 650 14,063 — 431 650 14,494 15,144 738 2015 (A) Summit Ridge Converse, TX (3) C 2,615 2,092 (883 ) 22,626 1,732 24,718 26,450 7,032 2000 (A&amp;C) Initial Cost to Company Costs Capitalized Gross Amount Carried Property Name Location Encumbrance Land Depreciable Land Depreciable Land Depreciable Total Accumulated Date Acquired (A) or Sun-N-Fun RV Resort Sarasota, FL D 50,530 117,952 — 389 50,530 118,341 168,871 2,311 2016 (A) Sun Valley Apache Junction, AZ — 2,750 18,408 — 777 2,750 19,185 21,935 1,625 2014 (A) Sun Villa Estates Reno, NV (3) B 2,385 11,773 (1,103 ) 1,368 1,282 13,141 14,423 7,627 1998 (A) Suncoast Gateway Port Richey, FL — 4,850 5,707 — 441 4,850 6,148 10,998 107 2016 (A) Sundance Zephyrhills, FL B 890 25,306 — 658 890 25,964 26,854 1,334 2015 (A) Sunlake Estates Grand Island, FL D 6,290 24,084 — 753 6,290 24,837 31,127 1,290 2015 (A) Sunset Beach RV Resort Cape Charles, VA — 3,800 24,030 — 453 3,800 24,483 28,283 423 2016 (A) Sunset Harbor at Cow Key Marina Key West, FL — 8,570 7,636 — 438 8,570 8,074 16,644 133 2016 (A) Sunset Ridge Portland, MI (3) C 2,044 — (9 ) 17,180 2,035 17,180 19,215 7,677 1998 (C) Sunset Ridge Kyle, TX C 2,190 2,775 — 6,479 2,190 9,254 11,444 4,598 2000 (A&amp;C) Swan Meadow Village Dillon, CO E 2,140 19,734 — 269 2,140 20,003 22,143 1,998 2014 (A) Sweetwater RV Resort Zephyrhills, FL E 1,340 9,113 — 790 1,340 9,903 11,243 174 2016 (A) Sycamore Village Mason, MI — 390 13,341 — 3,425 390 16,766 17,156 3,646 2011 (A) Tallowwood Isle Coconut Creek, FL — 13,370 20,256 — 406 13,370 20,662 34,032 354 2016 (A) Tamarac Village Ludington, MI — 300 12,028 85 3,184 385 15,212 15,597 2,761 2011 (A) Tampa East Dover, FL A 734 6,310 — 4,475 734 10,785 11,519 3,916 2005 (A) Three Lakes Hudson, FL C 5,050 3,361 — 2,166 5,050 5,527 10,577 1,104 2012 (A) Thunderhill Estates Sturgeon Bay, WI E 640 9,008 — 1,332 640 10,340 10,980 897 2014 (A) Timber Ridge Ft. Collins, CO B 990 9,231 — 3,159 990 12,390 13,380 7,406 1996 (A) Timberline Estates Coopersville, MI B 535 4,867 1 5,655 536 10,522 11,058 5,876 1994 (A) Town &amp; Country Mobile Village Traverse City, MI A 406 3,736 — 1,618 406 5,354 5,760 3,240 1996 (A) Town &amp; Country Village Lisbon, ME E 230 4,539 — 2,204 230 6,743 6,973 575 2014 (A) Trailside RV Resort &amp; Campground Seguin, ON (1) — 3,690 3,650 (202 ) (30 ) 3,488 3,620 7,108 63 2016 (A) Travelers World RV Resort San Antonio, TX — 790 7,952 — 903 790 8,855 9,645 157 2016 (A) Treetops RV Resort Arlington, TX — 730 9,831 — 723 730 10,554 11,284 191 2016 (A) Vallecito Newbury Park, CA D 25,340 9,273 — 420 25,340 9,693 35,033 165 2016 (A) The Valley Apopka, FL — 2,530 5,660 — 499 2,530 6,159 8,689 104 2016 (A) Verde Plaza Tucson, AZ — 710 7,069 — 493 710 7,562 8,272 129 2016 (A) Victor Villa Victorville, CA D 2,510 20,408 — 703 2,510 21,111 23,621 357 2016 (A) Vines RV Resort Paso Robles, CA C 890 7,110 — 1,386 890 8,496 9,386 1,040 2013 (A) Vista del Lago Scotts Valley, CA D 17,830 9,456 — 555 17,830 10,011 27,841 109 2016 (A) Initial Cost to Company Costs Capitalized Gross Amount Carried Property Name Location Encumbrance Land Depreciable Land Depreciable Land Depreciable Total Accumulated Date Acquired (A) or Vista del Lago MH &amp; RV Resort Bradenton, FL E 3,630 5,329 — 529 3,630 5,858 9,488 105 2016 (A) The Villas at Calla Pointe Cheektowaga, NY A 380 11,014 — 145 380 11,159 11,539 949 2014 (A) Vizcaya Lakes Port Charlotte, FL C 670 4,221 — 149 670 4,370 5,040 219 2015 (A) Wagon Wheel RV Resort &amp; Campground Old Orchard Beach, ME C 590 7,703 — 2,980 590 10,683 11,273 1,717 2013 (A) Walden Woods Homosassa, FL D/B 1,550 26,375 — 437 1,550 26,812 28,362 1,379 2015 (A) Warren Dunes Village Bridgman, MI C 310 3,350 — 4,381 310 7,731 8,041 1,157 2011 (A&amp;C) Water Oak Country Club Estates Lady Lake, FL D 2,834 16,706 100 22,276 2,934 38,982 41,916 19,434 1993 (A&amp;C) Waters Edge RV Resort Zephyhills, FL E 1,180 5,450 — 734 1,180 6,184 7,364 106 2016 (A) Waverly Shores Village Holland, MI B 340 7,267 450 508 790 7,775 8,565 1,435 2011 (A) West Village Estates Romulus, MI B 884 19,765 — 4,438 884 24,203 25,087 3,935 2012 (A) Westbrook Senior Village Toledo, OH B 355 3,295 — 675 355 3,970 4,325 1,857 2001 (A) Westbrook Village Toledo, OH B 1,110 10,462 — 4,833 1,110 15,295 16,405 7,805 1999 (A) Westside Ridge Auburndale, FL D 760 10,714 — 600 760 11,314 12,074 585 2015 (A) Westward Ho RV Resort &amp; Campground Glenbeulah, WI C 1,050 5,642 — 2,486 1,050 8,128 9,178 1,192 2013 (A) White Lake Mobile Home Village White Lake, MI B 672 6,179 1 10,361 673 16,540 17,213 8,739 1997 (A&amp;C) Wild Acres RV Resort &amp; Campground Old Orchard Beach, ME C 1,640 26,786 — 4,017 1,640 30,803 32,443 5,047 2013 (A) Wildwood Community Sandwich, IL A 1,890 37,732 — 867 1,890 38,599 40,489 3,312 2014 (A) Willow Lake RV Resort &amp; Campground Scotland, ON (1) — 1,260 2,275 (69 ) (23 ) 1,191 2,252 3,443 38 2016 (A) Willowbrook Place Toledo, OH B 781 7,054 1 4,226 782 11,280 12,062 5,813 1997 (A) Willowood RV Resort &amp; Campground Amherstberg, ON (1) — 1,160 1,490 (64 ) 78 1,096 1,568 2,664 28 2016 (A) Windham Hills Estates Jackson, MI — 2,673 2,364 — 18,284 2,673 20,648 23,321 9,452 1998 (A&amp;C) Windmill Village Davenport, FL B 7,560 36,294 — 405 7,560 36,699 44,259 1,903 2015 (A) Windsor Woods Village Wayland, MI C 270 5,835 — 3,612 270 9,447 9,717 2,224 2011 (A) Wine Country RV Resort Paso Robles, CA C 1,740 11,510 — 3,266 1,740 14,776 16,516 1,350 2014 (A&amp;C) Woodhaven Place Woodhaven, MI B 501 4,541 — 5,455 501 9,996 10,497 4,514 1998 (A) Woodlake Trails San Antonio, TX (3) C 1,186 287 (56 ) 10,749 1,130 11,036 12,166 3,819 2000 (A&amp;C) Woodland Lake Trails RV Resort and Campground Bornholm, ON (1) — 1,650 2,165 (90 ) (71 ) 1,560 2,094 3,654 36 2016 (A) Initial Cost to Company Costs Capitalized Gross Amount Carried Property Name Location Encumbrance Land Depreciable Land Depreciable Land Depreciable Total Accumulated Date Acquired (A) or Woodlan</t>
  </si>
  <si>
    <t>Summary of Significant Accounting Policies Summary of Significant Accounting Policies (Policies)</t>
  </si>
  <si>
    <t>Consolidation, Policy [Policy Text Block]</t>
  </si>
  <si>
    <t>Principles of Consolidation The accompanying Consolidated Financial Statements include our accounts and all majority-owned and controlled subsidiaries, including entities in which we have a controlling interest or have been determined to be the primary beneficiary of a variable interest entity ("VIE"). All inter-company transactions have been eliminated in consolidation. Any subsidiaries in which we have an ownership percentage equal to or greater than 50%, but less than 100%, or considered a VIE, represent subsidiaries with a noncontrolling interest. The noncontrolling interests in our subsidiaries are allocated their proportionate share of the subsidiaries’ financial results. This allocation is recorded as the noncontrolling interest in our Consolidated Financial Statements.</t>
  </si>
  <si>
    <t>Use of Estimates, Policy [Policy Text Block]</t>
  </si>
  <si>
    <t>Use of Estimates The preparation of financial statements in conformity with U.S. generally accepted accounting principles (“GAAP”) requires management to make estimates and assumptions related to the reported amounts included in our Consolidated Financial Statements and accompanying footnotes thereto. Actual results could differ from those estimates.</t>
  </si>
  <si>
    <t>Investment property, Policy [Policy Text Block]</t>
  </si>
  <si>
    <t>Investment Property Investment property is recorded at cost, less accumulated depreciation. We review the carrying value of long-lived assets to be held and used for impairment quarterly or whenever events or changes in circumstances indicate a possible impairment.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such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We periodically receive offers from interested parties to purchase certain of our properties. These offers may be the result of an active program initiated by us to sell the property, or from an unsolicited offer to purchase the property. The typical sale process involves a significant negotiation and due diligence period between us and the potential purchaser. As the intent of this process is to determine if there are items that would cause the purchaser to be unwilling to purchase or we would be unwilling to sell, it is not unusual for such potential offers of sale/purchase to be withdrawn as such issues arise. We classify assets as “held for sale” when it is probable, in our opinion, that a sale transaction will be completed within one year. This typically occurs when all significant contingencies surrounding the closing have been resolved, which often corresponds with the closing date. We allocate the purchase price of properties to net tangible and identified intangible assets acquired based on their fair values. In making estimates of fair values for purposes of allocating purchase price, we utilize an independent third-party to value the net tangible and identified intangible assets in connection with the acquisition of the respective property. We provide historical and pro forma financial information obtained about each property, as well as any other information needed in order for the third-party to ascertain the fair value of the tangible and intangible assets (including in-place leases) acquired.</t>
  </si>
  <si>
    <t>Other Capitalized Costs, Policy [Policy Text Block]</t>
  </si>
  <si>
    <t>Capitalized Costs We capitalize certain costs incurred in connection with the development, redevelopment, capital enhancement and leasing of our properties. Management is required to use professional judgment in determining whether such costs meet the criteria for immediate expense or capitalization. The amounts are dependent on the volume and timing of such activities and the costs associated with such activities. Maintenance, repairs and minor improvements to properties are expensed when incurred. Renovations and improvements to properties are capitalized and depreciated over their estimated useful lives and construction costs related to the development of new community or expansion sites are capitalized until the property is substantially complete. Costs incurred to initially renovate pre-owned and repossessed homes that we acquire for our Rental Program are capitalized and costs incurred to refurbish the homes at turnover and repair the homes while occupied are expensed. Certain expenditures to dealers and residents related to obtaining lessees in our communities are capitalized and amortized over a seven -year period based on the anticipated term of occupancy of a resident. Costs associated with implementing our computer systems are capitalized and amortized over the estimated useful lives of the related software and hardware. Costs incurred to obtain new financing are capitalized and amortized over the terms of the related loan agreement using the straight-line method (which approximates the effective interest method).</t>
  </si>
  <si>
    <t>Cash and Cash Equivalents, Policy [Policy Text Block]</t>
  </si>
  <si>
    <t xml:space="preserve">Cash and Cash Equivalents We consider all highly liquid investments with a maturity of three months or less from the date of purchase to be cash and cash equivalents. The maximum amount of credit risk arising from cash deposits in excess of federally insured amounts was approximately $10.1 million and $41.4 million as of December 31, 2016 and 2015 , respectively. </t>
  </si>
  <si>
    <t>Inventory, Policy [Text Block]</t>
  </si>
  <si>
    <t>Inventory Inventory of manufactured homes is stated at lower of specific cost or market based on the specific identification method.</t>
  </si>
  <si>
    <t>Investments in Affiliates, Policy [Policy Text Block]</t>
  </si>
  <si>
    <t>Investments in Affiliates Investments in affiliates in which we do not have a controlling direct or indirect voting interest, but can exercise significant influence over the entity with respect to its operations and major decisions, are accounted for using the equity method of accounting. The carrying value of our investment is adjusted for our proportionate share of the affiliate’s net income or loss and reduced by distributions received. We review the carrying value of our investment in affiliates for other than temporary impairment whenever events or changes in circumstances indicate a possible impairment. Financial condition, operational performance, and other economic trends are some of the factors we consider when we evaluate the existence of impairment indicators. When we have a carrying value of zero for our investment, we suspend the equity method of accounting until such time that the affiliate’s net income equals or exceeds the share of net losses not recognized during the time in which the equity method of accounting was suspended. See Note 6 , "Investment in Affiliates," for additional information.</t>
  </si>
  <si>
    <t>Notes and Other Receivables, Policy [Policy Text Block]</t>
  </si>
  <si>
    <t>Notes and Other Receivables We provide financing to purchasers of manufactured homes generally located in our communities. The notes are collateralized by the underlying manufactured home sold. Notes receivable include both installment loans purchased by the Company as well as transferred loans that have not met the requirements for sale accounting which are presented herein as collateralized receivables. For purposes of accounting policy, all notes receivable are considered one homogenous segment, as the notes are typically underwritten using the same requirements and terms. Notes receivable are reported at their outstanding unpaid principal balance adjusted for an allowance for loan loss.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Loans are returned to accrual when all principal and interest amounts contractually due are brought current and future payments are reasonably assured. Loans on a nonaccrual status were immaterial at December 31, 2016 and 2015 . The ability to collect our notes receivable is measured based on current and historical information and events. We consider numerous factors including: length of delinquency, estimated costs to lease or sell, and repossession history. Our experience supports a high recovery rate for notes receivable; however, there is some degree of uncertainty about the recoverability of our investment in these notes receivable. We are generally able to recover our recorded investment in uncollectible notes receivable by repossessing the homes on the notes retained by us and repurchasing the homes on the collateralized receivables, and subsequently selling or leasing these homes to potential residents in our communities. We have established a loan loss reserve based on our estimated unrecoverable costs associated with repossessed/repurchased homes. We estimate our unrecoverable costs to be the repurchase price of the home collateralizing the note receivable plus repair and remarketing costs in excess of the estimated selling price of the home being repossessed. A historical average of this excess cost is calculated based on prior repossessions/repurchases and is applied to our estimated annual future repossessions to create the allowance for both installment and collateralized notes receivable. We evaluate the collectability of a loan based on our ability to collect the scheduled payments of principal and interest when due according to the contractual terms of the loan agreement. We generally see that if the obligor is delinquent on the loan they are also delinquent on site rent. If the scheduled payment is delinquent more than five to seven days, dependent on state law, we begin the repossession and eviction process simultaneously. A specific allowance is estimated on the past due loans based on historical delinquency data and current delinquency levels. We evaluate the credit quality of our notes receivable at the inception of the receivable. We consider the following factors in order to determine the credit quality of the applicant - rental payment history; home debt to income ratio; loan value to the collateralized asset; total debt to income ratio; length of employment; previous landlord references; and FICO scores. 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t>
  </si>
  <si>
    <t>Restricted Cash, Policy [Policy Text Block]</t>
  </si>
  <si>
    <t>Restricted Cash Restricted cash consists of amounts held in deposit for tax, insurance and repair escrows held by lenders in accordance with certain debt agreements. At December 31, 2016 and 2015 , $17.1 million and $140.7 million of restricted cash, respectively, was included as a component of Other assets, net on the Consolidated Balance Sheets.</t>
  </si>
  <si>
    <t>Identified Intangible Assets, Policy [Policy Text Block]</t>
  </si>
  <si>
    <t>Identified Intangible Assets The Company amortizes identified intangible assets that are determined to have finite lives over the period the assets are expected to contribute directly or indirectly to the future cash flows of the property or business. At December 31, 2016 and 2015 , the carrying amounts of the identified intangible assets are included in Other assets, net on the Consolidated Balance Sheets. See Note 5 , "Intangible Assets," for additional information.</t>
  </si>
  <si>
    <t>Deferred Tax Assets, Policy [Policy Text Block]</t>
  </si>
  <si>
    <t>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See Note 12 , "Income Taxes," for additional information.</t>
  </si>
  <si>
    <t>Deferred Financing Costs, Policy [Policy Text Block]</t>
  </si>
  <si>
    <t xml:space="preserve">Deferred Financing Costs Deferred financing costs include fees and costs incurred to obtain long-term financing. The costs are amortized over the terms of the respective loans. Unamortized deferred financing costs are written off when debt is retired before the maturity date. Upon amendment of the line of credit or refinancing of mortgage debt, unamortized deferred financing costs are accounted for in accordance with Financial Accounting Standards Board ("FASB") Accounting Standards Codification ("ASC") 470-50-40, "Modifications and Extinguishments." Refer to Note 17, "Recent Accounting Pronouncements," regarding our adoption of FASB Accounting Standards Update ("ASU") 2015-03, and the presentation of deferred financing costs in our Consolidated Balance Sheets as of December 31, 2016 and 2015. </t>
  </si>
  <si>
    <t>Share-Based Compensation, Policy [Policy Text Block]</t>
  </si>
  <si>
    <t>Share-Based Compensation Share-based compensation cost for service vesting restricted stock awards is measured based on the closing share price of our common stock on the date of grant. Share-based compensation for restricted stock awards with performance conditions is measured based on an estimate of shares expected to vest. If it is not probable that the performance conditions will be satisfied, we do not recognize compensation expense. We measure the fair value of awards with performance conditions using the closing price of our common stock as of the grant date to calculate compensation cost. We estimate the fair value of share-based compensation for restricted stock with market conditions using a Monte Carlo simulation. We recognize compensation cost ratably over each tranche of shares based on the fair value estimated by the model. Share-based compensation cost for stock options is estimated at the grant date based on each option’s fair-value as calculated by the Binomial (lattice) option-pricing model. The Binomial (lattice) option-pricing model incorporates various assumptions including expected volatility, expected life, dividend yield, and interest rates. See Note 10 , "Share-Based Compensation" for additional information.</t>
  </si>
  <si>
    <t>Fair Value of Financial Instruments, Policy [Policy Text Block]</t>
  </si>
  <si>
    <t>Fair Value of Financial Instruments Our financial instruments consist of cash and cash equivalents, accounts and notes receivable, accounts payable, derivative instruments, debt and a contingent consideration liability. We utilize fair value measurements to record fair value adjustments to certain assets and liabilities and to determine fair value disclosures, pursuant to FASB ASC 820, "Fair Value Measurements and Disclosures" . See Note 16 , "Fair Value of Financial Instruments," for additional information regarding the estimates and assumptions used to estimate the fair value of each financial instrument class.</t>
  </si>
  <si>
    <t>Revenue Recognition, Policy [Policy Text Block]</t>
  </si>
  <si>
    <t>Revenue Recognition Rental income attributable to site and home leases is recorded on a straight-line basis when earned from tenants. Leases entered into by tenants are generally for one year terms, but may range from month-to-month to two years and are renewable by mutual agreement from us and the resident, or in some cases, as provided by state statute. Revenue from the sale of manufactured homes is recognized upon transfer of title at the closing of the sales transaction. Interest income on notes receivable is recorded on a level yield basis over the life of the notes. We report real estate taxes collected from residents and remitted to taxing authorities in revenue.</t>
  </si>
  <si>
    <t>Advertising Cost, Policy [Policy Text Block]</t>
  </si>
  <si>
    <t>Advertising Costs Advertising costs are expensed as incurred. As of December 31, 2016 , 2015 and 2014 , we had advertising costs of $4.2 million , $3.9 million and $3.2 million , respectively.</t>
  </si>
  <si>
    <t>Depreciation, Depletion, and Amortization [Policy Text Block]</t>
  </si>
  <si>
    <t>Depreciation and Amortization Depreciation and amortization are computed on a straight-line basis over the estimated useful lives of the assets. Useful lives are 30 years for land improvements and buildings, 10 years for rental homes, seven to 15 years for furniture, fixtures and equipment, four to seven years for computer hardware and software, and seven to 15 years for intangible assets.</t>
  </si>
  <si>
    <t>Derivative Instruments and Hedging Activities, Policy [Policy Text Block]</t>
  </si>
  <si>
    <t>Derivative Instruments and Hedging Activities We do not enter into derivative instruments for speculative purposes. We adjust our balance sheet on a quarterly basis to reflect the current fair market value of our derivatives. For those hedges that qualify for cash flow hedge accounting, we adjust our balance sheet on a quarterly basis to reflect current fair market value of our derivatives. Changes in the fair value of derivatives are recorded in earnings or comprehensive income, as appropriate. The ineffective portion of the hedge is immediately recognized in earnings to the extent that the change in value of a derivative does not perfectly offset the change in value of the instrument being hedged. The effective portion of the hedge is recorded in accumulated other comprehensive income. We use standard market conventions to determine the fair values of derivative instruments, including the quoted market prices or quotes from brokers or dealers for the same or similar instruments. All methods of assessing fair value result in a general approximation of value and such value may never actually be realized. As of December 31, 2016 and 2015, the fair value of our derivatives was zero . See Note 15 , "Derivative Instruments and Hedging Activities" for additional information.</t>
  </si>
  <si>
    <t>Real Estate Acquisitions and Dispositions (Tables)</t>
  </si>
  <si>
    <t>Business Acquisition [Line Items]</t>
  </si>
  <si>
    <t>Schedule of Recognized Identified Assets Acquired and Liabilities Assumed [Table Text Block]</t>
  </si>
  <si>
    <t>llocated the "Investment in property" balances for Carefree Communities to the respective balance sheet line items upon preliminary completion of a purchase price allocation in accordance with the FASB ASC Topic 805 - Business Combinations. At Acquisition Date Carefree Investment in property $ 1,670,981 Ground leases 33,270 In-Place leases 35,010 Deferred tax liability (23,637 ) Other liabilities (15,665 ) Inventory of manufactured homes 13,521 Below market leases (29,340 ) Total identifiable assets acquired and liabilities assumed (1) 1,684,140 Consideration Cash and equity $ 1,684,140 (1) The purchase price allocation for Carefree is preliminary and will be adjusted as final costs and values are determined.</t>
  </si>
  <si>
    <t>Schedule Of Disposed Properties [Table Text Block]</t>
  </si>
  <si>
    <t>The table below shows our dispositions during the year ended December 31, 2015: Community State Number of Sites Silver Star FL 406 Holiday Village IN 326 Maplewood Mobile IN 207 Meadows IN 330 Valley Brook IN 798 West Glen Village IN 552 Woods Edge IN 598 Edwardsville KS 634 Candlewick Court MI 211 College Park Estates MI 230 Sherman Oaks MI 366 Village Trails MI 100 Creekside NC 45 Colonial Village NY 153 Valley View Estates NY 197 Catalina OH 462 Worthington Arms OH 224 Casa de Valle TX 381 Kenwood TX 280 Snow to Sun TX 475</t>
  </si>
  <si>
    <t>Business Acquisition, Pro Forma Information [Table Text Block]</t>
  </si>
  <si>
    <t>The amount of total revenues and net income included in our Consolidated Statements of Operations for the year ended December 31, 2016, related to the Carefree acquisition is set forth in the following table (in thousands): Year Ended December 31, 2016 (unaudited) Revenue $ 97,836 Net income $ 9,070</t>
  </si>
  <si>
    <t>Acquisitions - 2016 [Member]</t>
  </si>
  <si>
    <t xml:space="preserve">The following tables summarize the fair value of the assets acquired and liabilities assumed (excluding Carefree) at the acquisition dates and the consideration paid for other acquisitions completed in 2016 (in thousands): At Acquisition Date Lake Josephine (1) Adirondack Gateway (1)(2) Jellystone Larkspur (1) Petoskey (1) Sunset Beach (1)(3) Pecan Park (1) Hill Country (1) Kimberly Estates (1) Total Investment in property $ 3,400 $ 2,590 $ 7,516 $ 3,500 $ 28,283 $ 7,000 $ 29,990 $ 7,313 $ 89,592 Inventory of manufactured homes — — — — — — — 97 97 In-place leases and other intangible assets — 170 — — — — 10 340 520 Total identifiable assets acquired and liabilities assumed $ 3,400 $ 2,760 $ 7,516 $ 3,500 $ 28,283 $ 7,000 $ 30,000 $ 7,750 $ 90,209 Consideration Cash, proceeds from dispositions held in escrow, or contingent liability $ 3,400 $ 2,250 $ 7,516 $ 3,500 $ 28,283 $ 7,000 $ 30,000 $ 7,750 $ 89,699 (1) The purchase price allocations for Lake Josephine, Adirondack Gateway, Jellystone Larkspur, Petoskey, Sunset Beach, Pecan Park, Hill Country, and Kimberly Estates are preliminary and may be adjusted as final costs and final valuations are determined. (2) Includes the impact of a $0.5 million bargain purchase gain recorded within Other expense, net on the Consolidated Statements of Operations for the year ended December 31, 2016. (3) Sunset Beach consideration includes a contingent liability of $9.8 million as of the acquisition date. As of December 31, 2016, the contingent consideration liability was $10.0 million . </t>
  </si>
  <si>
    <t>The information presented below has been prepared for comparative purposes only and does not purport to be indicative of either future results of operations or the results of operations that would have actually occurred had the acquisitions been consummated on January 1, 2015 (in thousands, except per-share data). Year Ended December 31, (unaudited) 2016 2015 Total revenues $ 910,559 $ 848,669 Net income attributable to Sun Communities, Inc. common stockholders $ 38,556 $ 195,760 Net income per share attributable to Sun Communities, Inc. common stockholders - basic $ 0.59 $ 3.65 Net income per share attributable to Sun Communities, Inc. common stockholders - diluted $ 0.58 $ 3.65</t>
  </si>
  <si>
    <t>Schedule of Revenue and Net Income from acquistions [Table Text Block]</t>
  </si>
  <si>
    <t>The amount of revenue and net income included in the Consolidated Statements of Operations for the year ended December 31, 2016 related to the 2016 acquisitions other than Carefree is set forth in the following table (in thousands): Year Ended December 31, 2016 (unaudited) Revenue $ 8,540 Net income $ 1,847</t>
  </si>
  <si>
    <t>Acquisitions - 2015 [Member]</t>
  </si>
  <si>
    <t>The following tables summarize the fair value of the assets acquired and liabilities assumed (excluding ALL) at the acquisition dates and the consideration paid for other acquisitions completed in 2015 (in thousands): At Acquisition Date Meadowlands Berger Lakeside Crossing La Hacienda Frontier Town Fort Whaley Rock Crusher Total Investment in property $ 8,313 $ 268,026 $ 35,438 $ 25,895 $ 62,126 $ 5,704 $ 5,962 $ 411,464 Inventory of manufactured homes 285 — — — — — — 285 In-place leases and other intangible assets 270 5,040 520 1,380 70 — 110 7,390 Below market leases — (7,840 ) (3,440 ) — — — — (11,280 ) Assumed debt (6,318 ) (169,882 ) — — — — — (176,200 ) Total identifiable assets acquired and liabilities assumed $ 2,550 $ 95,344 $ 32,518 $ 27,275 $ 62,196 $ 5,704 $ 6,072 $ 231,659 Consideration Common OP units $ — $ 19,650 $ — $ — $ — $ — $ — $ 19,650 Series C preferred OP units — 33,154 — — — — — 33,154 Note payable 2,377 — — — — — — 2,377 Cash consideration transferred 173 42,540 32,518 27,275 62,196 5,704 6,072 176,478 Total consideration transferred $ 2,550 $ 95,344 $ 32,518 $ 27,275 $ 62,196 $ 5,704 $ 6,072 $ 231,659</t>
  </si>
  <si>
    <t>The following unaudited pro forma financial information presents the results of our operations for the years ended December 31, 2015 and 2014 as if the properties that we acquired during 2015 were acquired on January 1, 2014.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4 (in thousands, except per-share data). Year Ended December 31, (unaudited) 2015 2014 Total revenues $ 688,620 $ 623,754 Net income attributable to Sun Communities, Inc. common stockholders $ 158,859 $ 57,779 Net income per share attributable to Sun Communities, Inc. common stockholders - basic $ 2.96 $ 1.40 Net income per share attributable to Sun Communities, Inc. common stockholders - diluted $ 2.94 $ 1.38</t>
  </si>
  <si>
    <t>Acquisitions 2014 and Acquisitions 2015 [Member]</t>
  </si>
  <si>
    <t>The amount of revenue and net income included in the Consolidated Statements of Operations related to the ALL properties for the years ended December 31, 2015 and 2014 and is set forth in the following table (in thousands): Year Ended Year Ended (unaudited) (unaudited) Revenue $ 137,035 $ 6,515 Net income $ 14,374 $ (6,744 )</t>
  </si>
  <si>
    <t>Green Courte [Member]</t>
  </si>
  <si>
    <t>The following tables summarize the fair value of the assets acquired and liabilities assumed at the acquisition dates and the consideration paid (in thousands): At Acquisition Date First Phase Second Phase Total Investment in property $ 656,543 $ 818,109 $ 1,474,652 Notes receivable 5,189 850 6,039 Other (liabilities) assets (1,705 ) 7,405 5,700 In-place leases and other intangible assets 12,870 15,460 28,330 Below market leases (10,820 ) (54,580 ) (65,400 ) Assumed debt (199,300 ) (201,466 ) (400,766 ) Total identifiable assets and liabilities assumed $ 462,777 $ 585,778 $ 1,048,555 Consideration Common OP units (1) $ 24,064 $ — $ 24,064 Series A-4 preferred OP units (2) 18,852 1,000 19,852 Common stock 20,427 259,133 279,560 Series A-4 preferred stock (2) 13,697 175,527 189,224 Consideration from new mortgages 100,700 90,794 191,494 Cash consideration transferred 285,037 59,324 344,361 Total consideration transferred $ 462,777 $ 585,778 $ 1,048,555 (1) To estimate the fair value of the common OP units at the valuation date, we utilized the market approach, observing the public price of our common stock. (2) To estimate the fair value of the Series A-4 preferred OP units and the Series A-4 preferred stock at the valuation date, we utilized the income approach. Under this approach, we used the Binomial Lattice Method.</t>
  </si>
  <si>
    <t>Collateralized Receivables and Transfers of Financial Assets (Tables)</t>
  </si>
  <si>
    <t>Repurchase price percentage [Table Text Block]</t>
  </si>
  <si>
    <t>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 Less than or equal to 15 100 % Greater than 15 but less than 64 90 % Equal to or greater than 64 but less than 120 65 % 120 or more 50 %</t>
  </si>
  <si>
    <t>Schedule of collateralized loans [Table Text Block]</t>
  </si>
  <si>
    <t>The change in the aggregate gross principal balance of the collateralized receivables is as follows (in thousands): Year Ended December 31, 2016 December 31, 2015 Beginning balance $ 140,440 $ 123,650 Financed sales of manufactured homes 23,771 43,083 Principal payments and payoffs from our customers (11,937 ) (10,271 ) Notes sold with dispositions — (6,889 ) Principal reduction from repurchased homes (7,797 ) (9,133 ) Total activity 4,037 16,790 Ending balance $ 144,477 $ 140,440</t>
  </si>
  <si>
    <t>Collateralized Receivables [Member]</t>
  </si>
  <si>
    <t>Schedule of Credit Losses Related to Financing Receivables, Current and Noncurrent [Table Text Block]</t>
  </si>
  <si>
    <t>The following table sets forth the allowance for the collateralized receivables (in thousands): Year Ended December 31, 2016 December 31, 2015 Beginning balance $ (672 ) $ (688 ) Lower of cost or market write-downs 617 447 Increase to reserve balance (552 ) (431 ) Total activity 65 16 Ending balance $ (607 ) $ (672 )</t>
  </si>
  <si>
    <t>Notes And Other Receivables (Tables)</t>
  </si>
  <si>
    <t>Financing Receivable, Allowance for Credit Losses [Line Items]</t>
  </si>
  <si>
    <t>Schedule of notes and other receivables [Table Text Block]</t>
  </si>
  <si>
    <t>The following table sets forth certain information regarding notes and other receivables (in thousands): Year Ended December 31, 2016 December 31, 2015 Installment notes receivable on manufactured homes, net $ 59,320 $ 20,418 Other receivables, net 21,859 27,554 Total notes and other receivables, net $ 81,179 $ 47,972</t>
  </si>
  <si>
    <t>Schedule of Installment Notes Receivable [Table Text Block]</t>
  </si>
  <si>
    <t>The change in the aggregate gross principal balance of the installment notes receivable is as follows (in thousands): Year Ended December 31, 2016 December 31, 2015 Beginning balance $ 20,610 $ 26,024 Financed sales of manufactured homes 41,322 838 Acquired notes 3,521 850 Principal payments and payoffs from our customers (4,363 ) (4,798 ) Notes sold with dispositions — (383 ) Principal reduction from repossessed homes (1,566 ) (1,921 ) Total activity 38,914 (5,414 ) Ending balance $ 59,524 $ 20,610</t>
  </si>
  <si>
    <t>Installment Notes Receivable [Member]</t>
  </si>
  <si>
    <t>The following table sets forth the allowance change for the installment notes receivable (in thousands): Year Ended December 31, 2016 December 31, 2015 Beginning balance $ (192 ) $ (140 ) Lower of cost or market write-downs 128 80 Increase to reserve balance (141 ) (132 ) Total activity (13 ) (52 ) Ending balance $ (205 ) $ (192 )</t>
  </si>
  <si>
    <t>Intangibles Schedule of Intangible Assets (Tables)</t>
  </si>
  <si>
    <t>Finite-Lived Intangible Assets [Line Items]</t>
  </si>
  <si>
    <t>Schedule of Finite-Lived Intangible Assets [Table Text Block]</t>
  </si>
  <si>
    <t xml:space="preserve"> December 31, 2016 December 31, 2015 Intangible Asset Useful Life Gross Carrying Amount Accumulated Amortization Gross Carrying Amount Accumulated Amortization Ground leases 8-57 years $ 33,270 $ (600 ) $ — $ — In-place leases 7 years 98,235 (31,796 ) 62,981 (20,245 ) Franchise fees and other intangible assets 15 years 1,880 (1,155 ) 1,864 (622 ) Total $ 133,385 $ (33,551 ) $ 64,845 $ (20,867 )</t>
  </si>
  <si>
    <t>Schedule of Intangible Assets Amortization Expense [Table Text Block]</t>
  </si>
  <si>
    <t>Total amortization expenses related to our intangible assets are as follows (in thousands): Year Ended December 31, Intangible Asset 2016 2015 2014 Ground leases $ 600 $ — $ — In-place leases 11,559 8,299 3,867 Franchise fees and other intangible assets 535 516 77 Total $ 12,694 $ 8,815 $ 3,944</t>
  </si>
  <si>
    <t>Schedule of Finite-Lived Intangible Assets, Future Amortization Expense [Table Text Block]</t>
  </si>
  <si>
    <t>We anticipate amortization expense for our intangible assets to be as follows for the next five years (in thousands): Year 2017 2018 2019 2020 2021 Estimated expense $ 15,203 $ 14,325 $ 13,409 $ 11,681 $ 11,289</t>
  </si>
  <si>
    <t>Consolidated Variable Interest Entities Consolidated Variable Interest Entities (Tables)</t>
  </si>
  <si>
    <t>Schedule of Variable Interest Entities [Table Text Block]</t>
  </si>
  <si>
    <t xml:space="preserve"> (in thousands): December 31, 2016 December 31, 2015 ASSETS Investment property, net $ 88,987 $ 92,009 Other assets 3,054 3,823 Total Assets $ 92,041 $ 95,832 LIABILITIES AND STOCKHOLDERS' EQUITY Debt $ 62,111 $ 64,082 Other liabilities 1,998 4,091 Noncontrolling interests (2,982 ) (1,767 ) Total Liabilities and Stockholders' Equity $ 61,127 $ 66,406</t>
  </si>
  <si>
    <t>Debt And Lines Of Credit (Tables)</t>
  </si>
  <si>
    <t>Schedule of debt and lines of credit [Table Text Block]</t>
  </si>
  <si>
    <t>The following table sets forth certain information regarding debt including premiums, discounts and deferred financing costs (in thousands): Principal Outstanding Weighted Average Years to Maturity Weighted Average Interest Rates December 31, 2016 December 31, 2015 December 31, 2016 December 31, 2015 December 31, 2016 December 31, 2015 Collateralized term loans - CMBS $ 492,294 $ 639,321 5.6 5.3 5.2 % 5.3 % Collateralized term loans - FNMA 1,046,803 789,612 6.6 5.8 4.3 % 4.6 % Collateralized term loans - Life Companies 888,705 500,133 12.2 14.4 3.9 % 4.1 % Collateralized term loans - FMCC 391,765 196,201 7.9 9.0 3.9 % 4.0 % Secured borrowing 144,477 140,440 15.7 15.6 10.0 % 10.2 % Preferred OP units - mandatorily redeemable 45,903 45,903 5.4 6.1 6.9 % 6.9 % Lines of credit 100,095 24,687 3.6 4.6 2.1 % 1.6 % Total debt $ 3,110,042 $ 2,336,297 8.5 8.4 4.5 % 5.0 %</t>
  </si>
  <si>
    <t>Maturities and Amortization of debt and lines of credit [Table Text Block]</t>
  </si>
  <si>
    <t>As of December 31, 2016 , the total of maturities and amortization of our debt (excluding premiums and discounts) and lines of credit during the next five years are as follows (in thousands): Maturities and Amortization By Year Total Due 2017 2018 2019 2020 2021 Thereafter Lines of credit $ 100,344 $ — $ 2,889 $ — $ 97,455 $ — $ — Mortgage loans payable: Maturities 2,246,200 32,688 26,186 64,314 58,078 270,680 1,794,254 Principal amortization 554,358 51,878 53,318 54,035 54,575 53,436 287,116 Preferred OP units 45,903 11,240 — — — — 34,663 Secured borrowing 144,477 5,645 6,186 6,727 7,341 7,888 110,690 Total $ 3,091,282 $ 101,451 $ 88,579 $ 125,076 $ 217,449 $ 332,004 $ 2,226,723</t>
  </si>
  <si>
    <t>Equity Transactions (Tables)</t>
  </si>
  <si>
    <t>Equity [Abstract]</t>
  </si>
  <si>
    <t>Schedule of Sale of Common Stock [Table Text Block]</t>
  </si>
  <si>
    <t>Sales of common stock under our At the Market sales program activity during 2016 and 2015 are as follows: Quarter Ended Common Stock Issued Weighted Average Sales Price Net Proceeds (in Millions) December 31, 2016 19,498 $ 75.90 $ 1.5 September 30, 2016 620,828 $ 76.81 $ 47.1 June 30, 2016 485,000 $ 71.86 $ 34.4 September 30, 2015 608,100 $ 68.00 $ 40.8 June 30, 2015 26,200 $ 65.15 $ 1.7 March 31, 2015 342,011 $ 63.94 $ 21.5</t>
  </si>
  <si>
    <t>Schedule of Conversions of Stock [Table Text Block]</t>
  </si>
  <si>
    <t>Below is the activity of conversions during 2016 and 2015: Year Ended December 31, 2016 Year Ended December 31, 2015 Series Conversion Rate Units/Shares Common Stock Units/Shares Common Stock Common OP unit 1 104,106 104,106 99,851 99,851 Series A-1 preferred OP unit 2.439 20,691 50,458 41,116 100,277 Series A-4 preferred OP unit 0.4444 120,906 53,733 114,414 50,848 Series A-4 preferred stock 0.4444 385,242 171,218 231,093 102,708 Series C preferred OP unit 1.11 7,043 7,815 — —</t>
  </si>
  <si>
    <t>Share-Based Compensation Tables (Tables)</t>
  </si>
  <si>
    <t>Schedule of Share-based Compensation, Stock Options, Activity [Table Text Block]</t>
  </si>
  <si>
    <t>The following table summarizes our option activity during the years ended December 31, 2016 , 2015 and 2014 : Number of Weighted Options outstanding at January 1, 2014 46,250 $ 30.77 Granted — — Exercised (12,250 ) 33.4 Forfeited or expired (1,500 ) 35.44 Options outstanding at December 31, 2014 32,500 29.56 Granted — — Exercised (8,000 ) 30.96 Forfeited or expired — — Options outstanding at December 31, 2015 24,500 29.11 Granted — — Exercised (20,000 ) 28.39 Forfeited or expired — — Options outstanding at December 31, 2016 4,500 $ 32.27</t>
  </si>
  <si>
    <t>The following table summarizes our restricted stock activity for the years ended December 31, 2016 , 2015 and 2014 : Number of Shares Weighted Average Grant Date Fair Value Unvested restricted shares at January 1, 2014 631,956 $ 41.14 Granted 117,250 $ 49.97 Vested (55,488 ) $ 25.57 Forfeited (4,975 ) $ 38.45 Unvested restricted shares at December 31, 2014 688,743 $ 43.87 Granted 216,800 $ 64.32 Vested (85,021 ) $ 31.89 Forfeited (7,262 ) $ 45.94 Unvested restricted shares at December 31, 2015 813,260 $ 50.59 Granted 227,800 $ 69.43 Vested (165,631 ) $ 45.90 Forfeited (33,795 ) $ 56.49 Unvested restricted shares at December 31, 2016 841,634 $ 56.38</t>
  </si>
  <si>
    <t>Segment Reporting (Tables)</t>
  </si>
  <si>
    <t>Schedule of Segment Reporting Information, by Segment [Table Text Block]</t>
  </si>
  <si>
    <t>A presentation of segment financial information is summarized as follows (amounts in thousands): Year Ended December 31, 2016 Real Property Operations Home Sales and Home Rentals Consolidated Revenues $ 654,341 $ 158,287 $ 812,628 Operating expenses/Cost of sales 241,005 104,714 345,719 Net operating income/Gross profit 413,336 53,573 466,909 Adjustments to arrive at net income (loss): Interest and other income, net 21,150 — 21,150 Home selling expense — (9,744 ) (9,744 ) General and administrative (55,481 ) (8,606 ) (64,087 ) Transaction costs (31,863 ) (51 ) (31,914 ) Depreciation and amortization (166,296 ) (55,474 ) (221,770 ) Extinguishment of debt (1,127 ) — (1,127 ) Interest (119,150 ) (13 ) (119,163 ) Interest on mandatorily redeemable preferred OP units (3,152 ) — (3,152 ) Other expenses, net (5,822 ) (26 ) (5,848 ) Current tax expense (471 ) (212 ) (683 ) Deferred tax benefit 400 — 400 Income from affiliate transactions 500 — 500 Net income (loss) 52,024 (20,553 ) 31,471 Less: Preferred return to preferred OP units 5,006 — 5,006 Less: Amounts attributable to noncontrolling interests 1,478 (1,328 ) 150 Net income (loss) attributable to Sun Communities, Inc. 45,540 (19,225 ) 26,315 Less: Preferred stock distributions 8,946 — 8,946 Net income (loss) attributable to Sun Communities, Inc. common stockholders $ 36,594 $ (19,225 ) $ 17,369 Year Ended December 31, 2015 Real Property Operations Home Sales and Home Rentals Consolidated Revenues $ 530,610 $ 125,964 $ 656,574 Operating expenses/Cost of sales 188,030 83,897 271,927 Net operating income/Gross profit 342,580 42,067 384,647 Adjustments to arrive at net income (loss): Interest and other income, net 18,119 38 18,157 Home selling expenses — (7,476 ) (7,476 ) General and administrative (40,235 ) (7,220 ) (47,455 ) Transaction costs (17,802 ) (1 ) (17,803 ) Depreciation and amortization (125,297 ) (52,340 ) (177,637 ) Extinguishment of debt (2,800 ) — (2,800 ) Interest (107,647 ) (12 ) (107,659 ) Interest on mandatorily redeemable preferred OP units (3,219 ) — (3,219 ) Gain on disposition of properties, net 106,613 18,763 125,376 Current tax expense (56 ) (102 ) (158 ) Deferred tax expense — (1,000 ) (1,000 ) Income from affiliate transactions 7,500 — 7,500 Net income (loss) 177,756 (7,283 ) 170,473 Less: Preferred return to preferred OP units 4,973 — 4,973 Less: Amounts attributable to noncontrolling interests 10,622 (568 ) 10,054 Net income (loss) attributable to Sun Communities, Inc. 162,161 (6,715 ) 155,446 Less: Preferred stock distributions 13,793 — 13,793 Less: Preferred stock redemption costs 4,328 — 4,328 Net income (loss) attributable to Sun Communities, Inc. common stockholders $ 144,040 $ (6,715 ) $ 137,325 Year Ended December 31, 2014 Real Property Operations Home Sales and Home Rentals Consolidated Revenues $ 375,594 $ 93,167 $ 468,761 Operating expenses/Cost of sales 137,899 63,826 201,725 Net operating income/Gross profit 237,695 29,341 267,036 Adjustments to arrive at net income (loss): Interest and other income, net 15,498 — 15,498 Home selling expenses — (5,235 ) (5,235 ) General and administrative (31,769 ) (5,618 ) (37,387 ) Transaction costs (18,251 ) (8 ) (18,259 ) Depreciation and amortization (88,695 ) (45,031 ) (133,726 ) Asset impairment charge (837 ) — (837 ) Interest (73,752 ) (19 ) (73,771 ) Interest on mandatorily redeemable preferred OP units (3,210 ) — (3,210 ) Gain on disposition of properties 17,447 207 17,654 Gain on settlement 4,452 — 4,452 Current tax expense (219 ) — (219 ) Income from affiliate transactions 1,200 — 1,200 Net income (loss) 59,559 (26,363 ) 33,196 Less: Preferred return to preferred OP units 2,935 — 2,935 Less: Amounts attributable to noncontrolling interests 3,698 (1,946 ) 1,752 Net income (loss) attributable to Sun Communities, Inc. 52,926 (24,417 ) 28,509 Less: Preferred stock distributions 6,133 — 6,133 Net income (loss) attributable to Sun Communities, Inc. common stockholders $ 46,793 $ (24,417 ) $ 22,376 December 31, 2016 December 31, 2015 Real Property Operations Home Sales and Home Rentals Consolidated Real Property Operations Home Sales and Home Rentals Consolidated Identifiable assets: Investment property, net $ 5,019,165 $ 450,316 $ 5,469,481 $ 3,303,287 $ 417,828 $ 3,721,115 Cash and cash equivalents 3,705 4,459 8,164 44,150 936 45,086 Inventory of manufactured homes — 21,632 21,632 — 14,828 14,828 Notes and other receivables, net 68,901 12,278 81,179 34,258 13,714 47,972 Collateralized receivables, net 143,870 — 143,870 139,768 — 139,768 Other assets, net 143,650 2,800 146,450 209,957 3,073 213,030 Total assets $ 5,379,291 $ 491,485 $ 5,870,776 $ 3,731,420 $ 450,379 $ 4,181,799</t>
  </si>
  <si>
    <t>Income Taxes (Tables)</t>
  </si>
  <si>
    <t>Schedule of Tax Characterization of Dividends [Table Text Block]</t>
  </si>
  <si>
    <t>For the years ended December 31, 2016 , 2015 , and 2014 , distributions paid per share were taxable as follows (unaudited/rounded): Years Ended December 31, 2016 2015 2014 Amount Percentage Amount Percentage Amount Percentage Ordinary income $ 0.81 31.2 % $ 1.08 41.7 % $ 0.82 31.7 % Capital gain 0.51 19.6 % 0.78 30.1 % 0.64 24.6 % Return of capital 1.28 49.2 % 0.74 28.2 % 1.14 43.7 % Total distributions declared $ 2.60 100.0 % $ 2.60 100.0 % $ 2.60 100.0 %</t>
  </si>
  <si>
    <t>Schedule of Components of Income Tax Expense (Benefit) [Table Text Block]</t>
  </si>
  <si>
    <t>The components of our provision for income taxes attributable to continuing operations for the year ended December 31, 2016 are as follows (amounts in thousands): Year Ended Federal Current $ 187 State and Local Current 438 Foreign Current 58 Deferred (400 ) (342 ) Total Provision $ 283</t>
  </si>
  <si>
    <t>Schedule of Effective Income Tax Rate Reconciliation [Table Text Block]</t>
  </si>
  <si>
    <t xml:space="preserve">A reconciliation of the provision for income taxes with the amount computed by applying the statutory federal income tax rate to income before provision for income taxes for the year ended December 31, 2016 is as follows (amounts in thousands): Year Ended December 31, 2016 Pre-tax income (loss) attributable to taxable subsidiaries $ (11,157 ) Federal provision (benefit) at statutory tax rate (34%) (3,794 ) 34.0 % State and local taxes, net of federal benefit (183 ) 1.6 % Alternative minimum tax 93 (0.8 )% Rate differential 104 (0.9 )% Change in valuation allowance 4,021 (36.0 )% Others (225 ) 2.0 % Tax provision - taxable subsidiaries 16 (0.1 )% Other state taxes - flow through subsidiaries 267 Total provision $ 283 </t>
  </si>
  <si>
    <t>Schedule of Deferred Tax Assets and Liabilities [Table Text Block]</t>
  </si>
  <si>
    <t xml:space="preserve"> As of December 31, 2016 2015 Deferred Tax Assets Net operating loss carryforwards $ 30,821 $ 31,096 Real estate assets 33,167 27,315 Other 1,746 1,430 Gross deferred tax assets 65,734 59,841 Valuation allowance (63,862 ) (59,841 ) Net deferred tax assets 1,872 — Deferred Tax Liabilities Basis differences - foreign investment (23,816 ) — Gross deferred tax liabilities (23,816 ) — Net Deferred Tax Liability (1) $ (21,944 ) $ —</t>
  </si>
  <si>
    <t>Earnings Per Share (Tables)</t>
  </si>
  <si>
    <t>Schedule of Calculation of Numerator and Denominator in Earnings Per Share [Table Text Block]</t>
  </si>
  <si>
    <t>Computations of basic and diluted earnings per share were as follows (in thousands, except per share data): Year Ended December 31, Numerator 2016 2015 2014 Net income attributable to common stockholders $ 17,369 $ 137,325 $ 22,376 Allocation of income to restricted stock awards 115 (1,757 ) (127 ) Net income attributable to common stockholders after allocation $ 17,484 $ 135,568 $ 22,249 Allocation of income to restricted stock awards (115 ) — 127 Amounts attributable to Series A-4 Preferred Stock — — 76 Diluted earnings: net income attributable to common stockholders after allocation $ 17,369 $ 135,568 $ 22,452 Denominator Weighted average common shares outstanding 65,856 53,686 41,337 Add: dilutive stock options 8 16 16 Add: dilutive restricted stock 457 — 237 Add: dilutive Series A-4 Preferred Stock — — 215 Diluted weighted average common shares and securities 66,321 53,702 41,805 Earnings per share available to common stockholders after allocation: Basic $ 0.27 $ 2.53 $ 0.54 Diluted $ 0.26 $ 2.52 $ 0.54</t>
  </si>
  <si>
    <t>Schedule of Antidilutive Securities Excluded from Computation of Earnings Per Share [Table Text Block]</t>
  </si>
  <si>
    <t xml:space="preserve"> the years ended December 31, 2016 , 2015 and 2014 (amounts in thousands): Year Ended December 31, 2016 2015 2014 Restricted Stock — 813 — Common OP units 2,759 2,863 2,561 Series A-1 preferred OP units 367 388 429 Series A-3 preferred OP units 40 40 40 Series A-4 preferred OP units 634 755 669 Series A-4 Preferred Stock 1,682 2,067 — Series C preferred OP units 333 340 — Aspen preferred OP units 1,284 1,284 1,284 Total securities 7,099 8,550 4,983</t>
  </si>
  <si>
    <t>Quarterly Financial Information (Tables)</t>
  </si>
  <si>
    <t>Schedule of Quarterly Financial Information [Table Text Block]</t>
  </si>
  <si>
    <t>The following is a condensed summary of our unaudited quarterly results for years ended December 31, 2016 and 2015 . Income (loss) per share for the year may not equal the sum of the fiscal quarters' income (loss) per share due to changes in basic and diluted shares outstanding. Quarters 1st 2nd 3rd 4th (In thousands, except per share amounts) 2016 Total revenues $ 174,644 $ 190,799 $ 249,701 $ 218,634 Total expenses 162,638 195,781 226,688 211,569 Income (loss) before other items $ 12,006 $ (4,982 ) $ 23,013 $ 7,065 Net income (loss) attributable to Sun Communities, Inc. common stockholders $ 7,875 $ (7,803 ) $ 18,897 $ (1,600 ) Earnings (loss) per share: Basic $ 0.14 $ (0.12 ) $ 0.27 $ (0.02 ) Diluted $ 0.14 $ (0.12 ) $ 0.27 $ (0.02 ) 2015 Total revenues $ 155,200 $ 165,938 $ 185,355 $ 168,238 Total expenses 151,646 154,862 163,771 165,697 Income before other items $ 3,554 $ 11,076 $ 21,584 $ 2,541 Income from affiliate transactions (1) $ — $ 7,500 $ — $ — Gain (loss) on disposition of properties, net (2) $ 8,769 $ (13 ) $ 18,190 $ 98,430 Net income attributable to Sun Communities, Inc. common stockholders $ 6,869 $ 12,294 $ 28,763 $ 89,399 Earnings per share: Basic $ 0.13 $ 0.23 $ 0.53 $ 1.57 Diluted $ 0.13 $ 0.23 $ 0.53 $ 1.56 (1) Refer to Note 6, "Investment in Affiliates," for additional information. (2) Refer to Note 2, "Real Estate Acquisitions and Dispositions," for additional information.</t>
  </si>
  <si>
    <t>Derivative Instruments And Hedging Activities (Tables)</t>
  </si>
  <si>
    <t>Schedule of Derivative Instruments [Table Text Block]</t>
  </si>
  <si>
    <t>The following table provides the terms of our interest rate derivative contracts that were in effect as of December 31, 2016 : Type Purpose Effective Date Maturity Date Notional (in millions) Based on Variable Rate Cap Rate Spread Effective Fixed Rate Cap Cap Floating Rate 4/1/2015 4/1/2018 $ 150.1 3 Month LIBOR 2.7240% 9.0000% —% N/A Cap Cap Floating Rate 10/3/2016 5/1/2023 $ 9.6 3 Month LIBOR 3.5240% 11.0200% —% N/A</t>
  </si>
  <si>
    <t>Schedule of Derivative Instruments in Statement of Financial Position, Fair Value [Table Text Block]</t>
  </si>
  <si>
    <t>December 31, 2016 and 2015, the fair value of the derivatives was zero.</t>
  </si>
  <si>
    <t>Fair Value of Financial Instruments (Tables)</t>
  </si>
  <si>
    <t>Fair Value, by Balance Sheet Grouping</t>
  </si>
  <si>
    <t>The table presents the carrying values and fair values of our financial instruments as of December 31, 2016 and December 31, 2015 that were measured using the valuation techniques described above (in thousands). The table excludes other financial instruments such as cash and cash equivalents, accounts receivable, and accounts payable because the carrying values associated with these instruments approximate fair value since their maturities are less than one year. December 31, 2016 December 31, 2015 Financial assets Carrying Value Fair Value Carrying Value Fair Value Installment notes receivable on manufactured homes, net $ 59,320 $ 59,320 $ 20,418 $ 20,418 Collateralized receivables, net $ 143,870 $ 143,870 $ 139,768 $ 139,768 Financial liabilities Debt (excluding secured borrowing) $ 2,865,470 $ 2,820,680 $ 2,171,170 $ 2,070,100 Secured borrowing $ 144,477 $ 144,477 $ 140,440 $ 140,440 Lines of credit $ 100,095 $ 98,640 $ 24,687 $ 23,520 Other liabilities (contingent consideration) $ 10,011 $ 10,011 $ — $ —</t>
  </si>
  <si>
    <t>Summary of Significant Accounting Policies Summary of Significant Accounting Policies (Details)</t>
  </si>
  <si>
    <t>Dec. 31, 2016USD ($)propertiessitesstates</t>
  </si>
  <si>
    <t>Dec. 31, 2015USD ($)</t>
  </si>
  <si>
    <t>Dec. 31, 2014USD ($)</t>
  </si>
  <si>
    <t>Nov. 26, 2014properties</t>
  </si>
  <si>
    <t>Significant Accounting Policies [Line Items]</t>
  </si>
  <si>
    <t>Amortization Period Promotions</t>
  </si>
  <si>
    <t>7 years</t>
  </si>
  <si>
    <t>Number of Real Estate Properties | properties</t>
  </si>
  <si>
    <t>Number of States in which Entity Operates | states</t>
  </si>
  <si>
    <t>Number of Units in Real Estate Property | sites</t>
  </si>
  <si>
    <t>Cash, Uninsured Amount</t>
  </si>
  <si>
    <t>Restricted Cash and Cash Equivalents</t>
  </si>
  <si>
    <t>Advertising Expense</t>
  </si>
  <si>
    <t>Number of sites suitable for development</t>
  </si>
  <si>
    <t>Derivative Asset</t>
  </si>
  <si>
    <t>Derivative Liability</t>
  </si>
  <si>
    <t>Land improvements and buildings [Member]</t>
  </si>
  <si>
    <t>Property, Plant and Equipment, Estimated Useful Lives</t>
  </si>
  <si>
    <t>P30Y</t>
  </si>
  <si>
    <t>Rental properties [Member]</t>
  </si>
  <si>
    <t>P10Y</t>
  </si>
  <si>
    <t>Maximum [Member]</t>
  </si>
  <si>
    <t>Finite-Lived Intangible Asset, Useful Life</t>
  </si>
  <si>
    <t>15 years</t>
  </si>
  <si>
    <t>Maximum [Member] | Furniture and Fixtures [Member]</t>
  </si>
  <si>
    <t>P15Y</t>
  </si>
  <si>
    <t>Maximum [Member] | Computer Equipment [Member]</t>
  </si>
  <si>
    <t>P7Y</t>
  </si>
  <si>
    <t>Minimum [Member]</t>
  </si>
  <si>
    <t>Minimum [Member] | Furniture and Fixtures [Member]</t>
  </si>
  <si>
    <t>Minimum [Member] | Computer Equipment [Member]</t>
  </si>
  <si>
    <t>P4Y</t>
  </si>
  <si>
    <t>Origen Financial Services [Member]</t>
  </si>
  <si>
    <t>Investment carrying value</t>
  </si>
  <si>
    <t>Manufactured home community [Member]</t>
  </si>
  <si>
    <t>RV community [Member]</t>
  </si>
  <si>
    <t>Transient RV site [Member]</t>
  </si>
  <si>
    <t>Manufactured Home And Rv Community [Member]</t>
  </si>
  <si>
    <t>Annual Rv Sites [Member]</t>
  </si>
  <si>
    <t>Real Estate Acquisitions and Dispositions Real Estate Acquisitions, Carefree Narrative (Details) $ / shares in Units, $ in Thousands</t>
  </si>
  <si>
    <t>Jun. 09, 2016USD ($)sites$ / sharesshares</t>
  </si>
  <si>
    <t>Mar. 30, 2016USD ($)$ / sharesshares</t>
  </si>
  <si>
    <t>Sep. 30, 2016USD ($)shares</t>
  </si>
  <si>
    <t>Nov. 30, 2015USD ($)shares</t>
  </si>
  <si>
    <t>Dec. 31, 2016propertiessitesstatesshares</t>
  </si>
  <si>
    <t>Sep. 30, 2016shares</t>
  </si>
  <si>
    <t>Jun. 30, 2016shares</t>
  </si>
  <si>
    <t>Mar. 31, 2016USD ($)$ / sharesshares</t>
  </si>
  <si>
    <t>Sep. 30, 2015shares</t>
  </si>
  <si>
    <t>Jun. 30, 2015shares</t>
  </si>
  <si>
    <t>Mar. 31, 2015shares</t>
  </si>
  <si>
    <t>Mar. 22, 2016manufactured_home</t>
  </si>
  <si>
    <t>New shares issued (in shares) | shares</t>
  </si>
  <si>
    <t>Proceeds from Issuance or Sale of Equity</t>
  </si>
  <si>
    <t>Share Price | $ / shares</t>
  </si>
  <si>
    <t>Proceeds from Issuance of Common Stock</t>
  </si>
  <si>
    <t>Carefree Communities</t>
  </si>
  <si>
    <t>Number of Shares | shares</t>
  </si>
  <si>
    <t>Cash, proceeds from dispositions held in escrow, or contingent liability</t>
  </si>
  <si>
    <t>Business Acquisition, Share Price | $ / shares</t>
  </si>
  <si>
    <t>Business Acquisition, Equity Interest Issued or Issuable, Value Assigned</t>
  </si>
  <si>
    <t>Payments to Acquire Businesses, Gross</t>
  </si>
  <si>
    <t>Business Combination, Consideration Transferred, Pay Off of Debt</t>
  </si>
  <si>
    <t>Manufactured Home And Rv Community [Member] | Carefree Communities</t>
  </si>
  <si>
    <t>Number of Units in Real Estate Property | manufactured_home</t>
  </si>
  <si>
    <t>Number of Sites in Community | sites</t>
  </si>
  <si>
    <t>Real Estate Acquisitions and Dispositions Real Estate Acquisitions, Carefree Purchase Price Allocation (Details) - Carefree Communities - USD ($) $ in Thousands</t>
  </si>
  <si>
    <t>Jun. 09, 2016</t>
  </si>
  <si>
    <t>Investment in property</t>
  </si>
  <si>
    <t>Ground leases</t>
  </si>
  <si>
    <t>In-Place leases</t>
  </si>
  <si>
    <t>Deferred tax liability</t>
  </si>
  <si>
    <t>Below market leases</t>
  </si>
  <si>
    <t>Total identifiable assets and liabilities assumed</t>
  </si>
  <si>
    <t>Real Estate Acquisitions, Carefree Pro Forma (Details) - Carefree Communities $ in Thousands</t>
  </si>
  <si>
    <t>Dec. 31, 2016USD ($)</t>
  </si>
  <si>
    <t>Revenue</t>
  </si>
  <si>
    <t>Real Estate Acquisitions and Dispositions Real Estate Acquisitions, 2016 Other Acquisitions Narrative (Details) $ in Thousands</t>
  </si>
  <si>
    <t>Apr. 01, 2015shares</t>
  </si>
  <si>
    <t>Oct. 31, 2016USD ($)sites</t>
  </si>
  <si>
    <t>Dec. 31, 2016USD ($)propertiessites</t>
  </si>
  <si>
    <t>Dec. 31, 2015USD ($)propertiessites</t>
  </si>
  <si>
    <t>Sep. 30, 2016USD ($)sites</t>
  </si>
  <si>
    <t>Aug. 31, 2016USD ($)</t>
  </si>
  <si>
    <t>Jun. 30, 2016sites</t>
  </si>
  <si>
    <t>Mar. 31, 2016</t>
  </si>
  <si>
    <t>Aug. 31, 2015</t>
  </si>
  <si>
    <t>Lake Josephine RV Resort [Member]</t>
  </si>
  <si>
    <t>Adirondack Gateway Campground RV Resort [Member]</t>
  </si>
  <si>
    <t>Business Combination, Bargain Purchase, Gain Recognized, Amount</t>
  </si>
  <si>
    <t>Jellystone Park Camp Resort [Member]</t>
  </si>
  <si>
    <t>Petoskey RV Resort [Member]</t>
  </si>
  <si>
    <t>Rock Crusher [Member]</t>
  </si>
  <si>
    <t>Number of Units in Real Estate Property</t>
  </si>
  <si>
    <t>Business Combination, Contingent Consideration, Liability</t>
  </si>
  <si>
    <t>Frontier Town [Member]</t>
  </si>
  <si>
    <t>Number of Potential Sites in Community | sites</t>
  </si>
  <si>
    <t>Fort Whaley [Member]</t>
  </si>
  <si>
    <t>La Hacienda [Member]</t>
  </si>
  <si>
    <t>Lakeside Crossing [Member]</t>
  </si>
  <si>
    <t>Berger [Member]</t>
  </si>
  <si>
    <t>Meadowlands [Member]</t>
  </si>
  <si>
    <t>Sunset Beach Resort [Member]</t>
  </si>
  <si>
    <t>Pecan Park [Member]</t>
  </si>
  <si>
    <t>Hill Country Cottage and RV Resort [Member]</t>
  </si>
  <si>
    <t>Kimberly Estates [Member]</t>
  </si>
  <si>
    <t>Common OP Units [Member] | Berger [Member]</t>
  </si>
  <si>
    <t>Business Acquisition, Equity Interest Issued or Issuable, Number of Shares | shares</t>
  </si>
  <si>
    <t>Series C preferred OP units [Member] | Berger [Member]</t>
  </si>
  <si>
    <t>Real Estate Acquisitions, 2016 Other Acquisitions Purchase Price Allocation (Details) - USD ($) $ in Thousands</t>
  </si>
  <si>
    <t>1 Months Ended</t>
  </si>
  <si>
    <t>Oct. 31, 2016</t>
  </si>
  <si>
    <t>Sep. 30, 2016</t>
  </si>
  <si>
    <t>Aug. 31, 2016</t>
  </si>
  <si>
    <t>In-place leases and other intangible assets</t>
  </si>
  <si>
    <t>Total identifiable assets acquired and liabilities assumed</t>
  </si>
  <si>
    <t>Hill Country [Member]</t>
  </si>
  <si>
    <t>Real Estate Acquisitions, 2016 Pro Forma (Details) - USD ($) $ / shares in Units, $ in Thousands</t>
  </si>
  <si>
    <t>Business Acquisition, Pro Forma Earnings Per Share, Basic</t>
  </si>
  <si>
    <t>Net income attributable to Sun Communities, Inc. shareholders - diluted (in dollars per share)</t>
  </si>
  <si>
    <t>Series of Individually Immaterial Business Acquisitions [Member]</t>
  </si>
  <si>
    <t>Real Estate Acquisitions and Dispositions Real Estate Acquisitions, American Land Lease (Details) $ in Thousands</t>
  </si>
  <si>
    <t>Mar. 30, 2016shares</t>
  </si>
  <si>
    <t>Jan. 06, 2015USD ($)shares</t>
  </si>
  <si>
    <t>Nov. 26, 2014USD ($)propertiesstatesshares</t>
  </si>
  <si>
    <t>Nov. 30, 2015shares</t>
  </si>
  <si>
    <t>Mar. 31, 2016shares</t>
  </si>
  <si>
    <t>Dec. 31, 2016USD ($)propertiessitesstatesshares</t>
  </si>
  <si>
    <t>Common Stock Issued | shares</t>
  </si>
  <si>
    <t>Notes and other receivables</t>
  </si>
  <si>
    <t>Business combinations, Recognized Identifiable Assets Acquired and Liabilities Assumed, Other Assets and Liabilities</t>
  </si>
  <si>
    <t>Business Acquisition, Recognized Identifiable Assets Acquired and Liabilities Assumed, Below Market Leases</t>
  </si>
  <si>
    <t>Business Combination, Recognized Identifiable Assets Acquired and Liabilities Assumed, Noncurrent Liabilities, Long-term Debt</t>
  </si>
  <si>
    <t>Business Combination, Consideration Transferred, Liabilities Incurred</t>
  </si>
  <si>
    <t>Cash consideration transferred</t>
  </si>
  <si>
    <t>Green Courte [Member] | Common OP Units [Member]</t>
  </si>
  <si>
    <t>Business Combination, Consideration Transferred, Equity Interests Issued and Issuable</t>
  </si>
  <si>
    <t>Green Courte [Member] | Series A-4 Preferred Op Units [Member]</t>
  </si>
  <si>
    <t>[1]</t>
  </si>
  <si>
    <t>Green Courte [Member] | Common Stock [Member]</t>
  </si>
  <si>
    <t>Green Courte [Member] | Series A-4 Preferred Stock [Member]</t>
  </si>
  <si>
    <t>Green Courte - Second Closing [Member]</t>
  </si>
  <si>
    <t>Green Courte - Second Closing [Member] | Common OP Units [Member]</t>
  </si>
  <si>
    <t>Green Courte - Second Closing [Member] | Series A-4 Preferred Op Units [Member]</t>
  </si>
  <si>
    <t>Preferred Units, Issued | shares</t>
  </si>
  <si>
    <t>Green Courte - Second Closing [Member] | Common Stock [Member]</t>
  </si>
  <si>
    <t>Green Courte - Second Closing [Member] | Series A-4 preferred OP units [Domain]</t>
  </si>
  <si>
    <t>Green Courte - Second Closing [Member] | Series A-4 Preferred Stock [Member]</t>
  </si>
  <si>
    <t>Green Courte - First Closing [Member]</t>
  </si>
  <si>
    <t>Green Courte - First Closing [Member] | Common OP Units [Member]</t>
  </si>
  <si>
    <t>Green Courte - First Closing [Member] | Series A-4 Preferred Op Units [Member]</t>
  </si>
  <si>
    <t>Green Courte - First Closing [Member] | Common Stock [Member]</t>
  </si>
  <si>
    <t>Green Courte - First Closing [Member] | Series A-4 Preferred Stock [Member]</t>
  </si>
  <si>
    <t>Manufactured home community [Member] | Green Courte - Second Closing [Member]</t>
  </si>
  <si>
    <t>Number of Real Estate Properties</t>
  </si>
  <si>
    <t>Manufactured home community [Member] | Green Courte - First Closing [Member]</t>
  </si>
  <si>
    <t>To estimate the fair value of the Series A-4 preferred OP units and the Series A-4 preferred stock at the valuation date, we utilized the income approach. Under this approach, we used the Binomial Lattice Method.</t>
  </si>
  <si>
    <t>Real Estate Acquisitions, 2015 Acquisitions Narrative (Details)</t>
  </si>
  <si>
    <t>Dec. 31, 2016propertiessites</t>
  </si>
  <si>
    <t>Dec. 31, 2015propertiessites</t>
  </si>
  <si>
    <t>Number of Potential Sites in Community</t>
  </si>
  <si>
    <t>Berger [Member] | Common OP Units [Member]</t>
  </si>
  <si>
    <t>Berger [Member] | Series C preferred OP units [Member]</t>
  </si>
  <si>
    <t>Real Estate Acquisitions and Dispositions Real Estate Acquisitions, 2015 Other Acquisitions Purchase Price Allocation (Details) $ in Thousands</t>
  </si>
  <si>
    <t>Assumed debt</t>
  </si>
  <si>
    <t>Meadowlands [Member] | Common OP Units [Member]</t>
  </si>
  <si>
    <t>Meadowlands [Member] | Series C preferred OP units [Member]</t>
  </si>
  <si>
    <t>Lakeside Crossing [Member] | Common OP Units [Member]</t>
  </si>
  <si>
    <t>Lakeside Crossing [Member] | Series C preferred OP units [Member]</t>
  </si>
  <si>
    <t>La Hacienda [Member] | Common OP Units [Member]</t>
  </si>
  <si>
    <t>La Hacienda [Member] | Series C preferred OP units [Member]</t>
  </si>
  <si>
    <t>Frontier Town [Member] | Common OP Units [Member]</t>
  </si>
  <si>
    <t>Frontier Town [Member] | Series C preferred OP units [Member]</t>
  </si>
  <si>
    <t>Fort Whaley [Member] | Common OP Units [Member]</t>
  </si>
  <si>
    <t>Fort Whaley [Member] | Series C preferred OP units [Member]</t>
  </si>
  <si>
    <t>Rock Crusher [Member] | Common OP Units [Member]</t>
  </si>
  <si>
    <t>Rock Crusher [Member] | Series C preferred OP units [Member]</t>
  </si>
  <si>
    <t>Acquisitions - 2015 [Member] | Common OP Units [Member]</t>
  </si>
  <si>
    <t>Acquisitions - 2015 [Member] | Series C preferred OP units [Member]</t>
  </si>
  <si>
    <t>Real Estate Acquisitions , 2015 Pro Forma Information (Details) - USD ($) $ / shares in Units, $ in Thousands</t>
  </si>
  <si>
    <t>Real Estate Acquisitions and Dispositions Real Estate Dispositions (Details) $ in Thousands</t>
  </si>
  <si>
    <t>3 Months Ended</t>
  </si>
  <si>
    <t>Dec. 31, 2015USD ($)sites</t>
  </si>
  <si>
    <t>Sep. 30, 2015USD ($)</t>
  </si>
  <si>
    <t>Jun. 30, 2015USD ($)</t>
  </si>
  <si>
    <t>Mar. 31, 2015USD ($)</t>
  </si>
  <si>
    <t>Dec. 31, 2016USD ($)sites</t>
  </si>
  <si>
    <t>Real Estate Properties [Line Items]</t>
  </si>
  <si>
    <t>Gain on disposition of properties, net | $</t>
  </si>
  <si>
    <t>Escrow Deposit | $</t>
  </si>
  <si>
    <t>Number of Real Estate Properties Sold</t>
  </si>
  <si>
    <t>Silver Star [Member]</t>
  </si>
  <si>
    <t>Holiday Village [Member]</t>
  </si>
  <si>
    <t>Maplewood Mobile [Member]</t>
  </si>
  <si>
    <t>Meadows [Member]</t>
  </si>
  <si>
    <t>Valley Brook [Member]</t>
  </si>
  <si>
    <t>West Glen Village [Member]</t>
  </si>
  <si>
    <t>Woods Edge [Member]</t>
  </si>
  <si>
    <t>Edwardsville [Member]</t>
  </si>
  <si>
    <t>Candlewick Court [Member]</t>
  </si>
  <si>
    <t>College Park Estates [Member]</t>
  </si>
  <si>
    <t>Sherman Oaks [Member]</t>
  </si>
  <si>
    <t>Village Trails [Member]</t>
  </si>
  <si>
    <t>Creekside [Member]</t>
  </si>
  <si>
    <t>Colonial Village [Member]</t>
  </si>
  <si>
    <t>Valley View [Member]</t>
  </si>
  <si>
    <t>Catalina [Member]</t>
  </si>
  <si>
    <t>Worthington Arms [Member]</t>
  </si>
  <si>
    <t>Casa Del Valle [Member]</t>
  </si>
  <si>
    <t>Kenwood [Member]</t>
  </si>
  <si>
    <t>Snow to Sun [Member]</t>
  </si>
  <si>
    <t>Collateralized Receivables and Transfers of Financial Assets, Repurchase price percentage (Details) - Collateralized Receivables [Member]</t>
  </si>
  <si>
    <t>Less than or equal to 15 [Member]</t>
  </si>
  <si>
    <t>Accounts, Notes, Loans and Financing Receivable [Line Items]</t>
  </si>
  <si>
    <t>Notes Receivable, Repurchase Percentage</t>
  </si>
  <si>
    <t>100.00%</t>
  </si>
  <si>
    <t>Greater than 15 but less than 64 [Member]</t>
  </si>
  <si>
    <t>90.00%</t>
  </si>
  <si>
    <t>Equal to or greater than 64 but less than 120 [Member]</t>
  </si>
  <si>
    <t>65.00%</t>
  </si>
  <si>
    <t>120 or more [Member]</t>
  </si>
  <si>
    <t>50.00%</t>
  </si>
  <si>
    <t>Collateralized Receivables and Transfers of Financial Assets, Schedule of collateralized loans (Details) - Collateralized Receivables [Member] - USD ($) $ in Thousands</t>
  </si>
  <si>
    <t>Beginning balance</t>
  </si>
  <si>
    <t>Financed sales of manufactured homes</t>
  </si>
  <si>
    <t>Principal payments and payoffs from our customers</t>
  </si>
  <si>
    <t>Principal Reduction Related To Disposed Communities</t>
  </si>
  <si>
    <t>Principal reduction from repossessed homes</t>
  </si>
  <si>
    <t>Total activity</t>
  </si>
  <si>
    <t>Ending balance</t>
  </si>
  <si>
    <t>Collateralized Receivables and Transfers of Financial Assets Collateralized Receivables and Transfers of Financial Assets, Allowance for Collateralized Receivables (Details) - Collateralized Receivables [Member] - USD ($) $ in Thousands</t>
  </si>
  <si>
    <t>Allowance for Loan and Lease Losses, Write-offs</t>
  </si>
  <si>
    <t>Provision for Loan and Lease Losses</t>
  </si>
  <si>
    <t>Collateralized Receivables and Transfers of Financial Assets, Narrative (Details) - USD ($) $ in Thousands</t>
  </si>
  <si>
    <t>Secured Debt [Member]</t>
  </si>
  <si>
    <t>Loans and Leases Receivable, Allowance</t>
  </si>
  <si>
    <t>Receivable with Imputed Interest, Effective Yield (Interest Rate)</t>
  </si>
  <si>
    <t>10.00%</t>
  </si>
  <si>
    <t>10.20%</t>
  </si>
  <si>
    <t>Receivable With Imputed Interest, Term</t>
  </si>
  <si>
    <t>15 years 8 months 12 days</t>
  </si>
  <si>
    <t>15 years 7 months 6 days</t>
  </si>
  <si>
    <t>Interest Income (Expense), Net</t>
  </si>
  <si>
    <t>Reported Value Measurement [Member] | Secured Debt [Member]</t>
  </si>
  <si>
    <t>Reported Value Measurement [Member] | Collateralized Receivables [Member]</t>
  </si>
  <si>
    <t>Schedule of notes and other receivables (Details) - USD ($) $ in Thousands</t>
  </si>
  <si>
    <t>Total notes and other receivables, net</t>
  </si>
  <si>
    <t>Other receivables, net [Member]</t>
  </si>
  <si>
    <t>Total notes and other receivables [Domain]</t>
  </si>
  <si>
    <t>Reported Value Measurement [Member] | Installment notes receivable on manufactured homes, net [Member]</t>
  </si>
  <si>
    <t>Notes And Other Receivables Installment notes receivable on manufactured homes -  narrative (Details) - USD ($) $ in Thousands</t>
  </si>
  <si>
    <t>Installment notes receivable on manufactured homes, net [Member]</t>
  </si>
  <si>
    <t>8.33%</t>
  </si>
  <si>
    <t>8.60%</t>
  </si>
  <si>
    <t>16 years</t>
  </si>
  <si>
    <t>9 years 11 months 27 days</t>
  </si>
  <si>
    <t>Installment notes receivable on manufactured homes, net [Member] | Reported Value Measurement [Member]</t>
  </si>
  <si>
    <t>Schedule of installment notes receivable (Details) - Installment notes receivable on manufactured homes, gross [Member] - USD ($) $ in Thousands</t>
  </si>
  <si>
    <t>Acquired notes</t>
  </si>
  <si>
    <t>Allowance for collateralized and installment notes receivable (Details) - Collateralized receivables, net and Installment Notes Receivables on Manufactured Homes [Member] - USD ($) $ in Thousands</t>
  </si>
  <si>
    <t>Allowance for Loan and Lease Losses [Roll Forward]</t>
  </si>
  <si>
    <t>Allowance for Loan and Lease Losses, Adjustments, Other</t>
  </si>
  <si>
    <t>Other receivables, Narrative (Details) - USD ($) $ in Millions</t>
  </si>
  <si>
    <t>Premiums and Other Receivables, Net</t>
  </si>
  <si>
    <t>Other receivables for rent, water, sewer usage</t>
  </si>
  <si>
    <t>Allowance for rent, water, sewer usage receivables</t>
  </si>
  <si>
    <t>Home sale proceeds</t>
  </si>
  <si>
    <t>Insurance receivables</t>
  </si>
  <si>
    <t>Insurance Settlements Receivable</t>
  </si>
  <si>
    <t>Miscellaneous note receivable</t>
  </si>
  <si>
    <t>Intangibles Schedule of Finite-Lived Intangible Assets (Details) - USD ($) $ in Thousands</t>
  </si>
  <si>
    <t>Acquired Finite-Lived Intangible Assets [Line Items]</t>
  </si>
  <si>
    <t>Finite-Lived Intangible Assets, Gross</t>
  </si>
  <si>
    <t>Finite-Lived Intangible Assets, Accumulated Amortization</t>
  </si>
  <si>
    <t>Ground Lease [Member]</t>
  </si>
  <si>
    <t>Leases, Acquired-in-Place [Member]</t>
  </si>
  <si>
    <t>Franchise Rights [Member]</t>
  </si>
  <si>
    <t>Minimum [Member] | Ground Lease [Member]</t>
  </si>
  <si>
    <t>8 years</t>
  </si>
  <si>
    <t>Maximum [Member] | Ground Lease [Member]</t>
  </si>
  <si>
    <t>57 years</t>
  </si>
  <si>
    <t>Intangibles Schedule of Intangible Asset Amortization Expense (Details) - USD ($) $ in Thousands</t>
  </si>
  <si>
    <t>Schedule of Finite-Lived Intangible Assets, Amortization Expense [Line Items]</t>
  </si>
  <si>
    <t>Amortization of Intangible Assets</t>
  </si>
  <si>
    <t>Intangibles Future Amortization Expense (Details) $ in Thousands</t>
  </si>
  <si>
    <t>Schedule of Finite-Lived Intangible Assets, Future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s Narrative (Details) $ in Thousands</t>
  </si>
  <si>
    <t>Dec. 31, 2016USD ($)sitescommunity</t>
  </si>
  <si>
    <t>Acquired Indefinite-lived Intangible Assets [Line Items]</t>
  </si>
  <si>
    <t>Carefree Communities | Ground Lease [Member]</t>
  </si>
  <si>
    <t>Number of Units in Real Estate Property | community</t>
  </si>
  <si>
    <t>Investment In Affiliates , Narrative (Details) - USD ($)</t>
  </si>
  <si>
    <t>Jul. 22, 2016</t>
  </si>
  <si>
    <t>Jun. 30, 2015</t>
  </si>
  <si>
    <t>Schedule of Equity Method Investments [Line Items]</t>
  </si>
  <si>
    <t>Ownership percentage</t>
  </si>
  <si>
    <t>22.90%</t>
  </si>
  <si>
    <t>Origen Financial [Member]</t>
  </si>
  <si>
    <t>19.30%</t>
  </si>
  <si>
    <t>Investment owned (in shares)</t>
  </si>
  <si>
    <t>Equity Method Investment, Net Sales Proceeds</t>
  </si>
  <si>
    <t>Equity Method Investee [Member] | Origen Financial [Member]</t>
  </si>
  <si>
    <t>Consolidated Variable Interest Entities Consolidated Variable Interest Entities (Details) - USD ($) $ in Thousands</t>
  </si>
  <si>
    <t>Variable Interest Entity [Line Items]</t>
  </si>
  <si>
    <t>Other assets</t>
  </si>
  <si>
    <t>Variable Interest Entity, Consolidated, Carrying Amount, Assets</t>
  </si>
  <si>
    <t>Variable Interest Entities, Consolidated, Total Liabilities and Stockholder's Equity</t>
  </si>
  <si>
    <t>VIE Percent of Consolidated Assets</t>
  </si>
  <si>
    <t>1.60%</t>
  </si>
  <si>
    <t>2.30%</t>
  </si>
  <si>
    <t>VIE Percent of Consolidated Liabilities</t>
  </si>
  <si>
    <t>1.90%</t>
  </si>
  <si>
    <t>2.70%</t>
  </si>
  <si>
    <t>VIE Percent of Total Equity</t>
  </si>
  <si>
    <t>1.00%</t>
  </si>
  <si>
    <t>Debt And Lines Of Credit , Table - Schedule of debt and lines of credit (Details) - USD ($) $ in Thousands</t>
  </si>
  <si>
    <t>Debt Instrument [Line Items]</t>
  </si>
  <si>
    <t>Debt weighted average to maturity, years</t>
  </si>
  <si>
    <t>8 years 6 months</t>
  </si>
  <si>
    <t>8 years 4 months 24 days</t>
  </si>
  <si>
    <t>Weighted average interest rate</t>
  </si>
  <si>
    <t>4.50%</t>
  </si>
  <si>
    <t>5.00%</t>
  </si>
  <si>
    <t>Collateralized Mortgage Backed Securities [Member]</t>
  </si>
  <si>
    <t>Collateralized term loans - CMBS [Member]</t>
  </si>
  <si>
    <t>5 years 7 months 6 days</t>
  </si>
  <si>
    <t>5 years 3 months 18 days</t>
  </si>
  <si>
    <t>5.20%</t>
  </si>
  <si>
    <t>5.30%</t>
  </si>
  <si>
    <t>Aspen and Series B-3 Preferred OP Units [Member]</t>
  </si>
  <si>
    <t>5 years 4 months 24 days</t>
  </si>
  <si>
    <t>6 years 1 month 6 days</t>
  </si>
  <si>
    <t>6.90%</t>
  </si>
  <si>
    <t>Line of Credit [Member]</t>
  </si>
  <si>
    <t>Federal National Mortgage Association Certificates and Obligations (FNMA) [Member]</t>
  </si>
  <si>
    <t>6 years 7 months 6 days</t>
  </si>
  <si>
    <t>5 years 9 months 18 days</t>
  </si>
  <si>
    <t>4.30%</t>
  </si>
  <si>
    <t>4.60%</t>
  </si>
  <si>
    <t>Federal Home Loan Mortgage Corporation Certificates and Obligations (FHLMC) [Member]</t>
  </si>
  <si>
    <t>7 years 10 months 24 days</t>
  </si>
  <si>
    <t>3.90%</t>
  </si>
  <si>
    <t>4.00%</t>
  </si>
  <si>
    <t>Federal Home Loan Mortgage Corporation Certificates and Obligations (FHLMC) [Member] | Collateralized term loans - CMBS [Member]</t>
  </si>
  <si>
    <t>9 years</t>
  </si>
  <si>
    <t>Life Companies [Member] | Collateralized Mortgage Backed Securities [Member]</t>
  </si>
  <si>
    <t>12 years 2 months 12 days</t>
  </si>
  <si>
    <t>14 years 4 months 24 days</t>
  </si>
  <si>
    <t>4.10%</t>
  </si>
  <si>
    <t>Revolving Credit Facility [Member]</t>
  </si>
  <si>
    <t>Revolving Credit Facility [Member] | Line of Credit [Member]</t>
  </si>
  <si>
    <t>3 years 7 months 6 days</t>
  </si>
  <si>
    <t>4 years 7 months 6 days</t>
  </si>
  <si>
    <t>2.10%</t>
  </si>
  <si>
    <t>Debt And Lines Of Credit , Narrative - Collateralized Term Loans (Details)</t>
  </si>
  <si>
    <t>Apr. 01, 2015USD ($)Rate</t>
  </si>
  <si>
    <t>Mar. 19, 2015USD ($)Rate</t>
  </si>
  <si>
    <t>Jan. 06, 2015USD ($)</t>
  </si>
  <si>
    <t>Oct. 31, 2016USD ($)</t>
  </si>
  <si>
    <t>Sep. 30, 2016USD ($)subsidiarypromissory_notemanufactured_home</t>
  </si>
  <si>
    <t>Jun. 30, 2016USD ($)loanssubsidiaryRV_communitymanufactured_home</t>
  </si>
  <si>
    <t>May 31, 2015USD ($)Rate</t>
  </si>
  <si>
    <t>Dec. 31, 2016USD ($)sitescommunityRate</t>
  </si>
  <si>
    <t>Sep. 30, 2016USD ($)manufactured_home</t>
  </si>
  <si>
    <t>Aug. 13, 2015USD ($)Rate</t>
  </si>
  <si>
    <t>Dec. 31, 2016USD ($)sitesRate</t>
  </si>
  <si>
    <t>Dec. 31, 2015USD ($)propertiessitesRate</t>
  </si>
  <si>
    <t>Number of Real Estate Units Released | community</t>
  </si>
  <si>
    <t>Repayments of Debt</t>
  </si>
  <si>
    <t>Repayments of Lines of Credit</t>
  </si>
  <si>
    <t>Weighted average interest rate | Rate</t>
  </si>
  <si>
    <t>Debt weighted average to maturity, length</t>
  </si>
  <si>
    <t>Debt assumed in acquisition</t>
  </si>
  <si>
    <t>Long-term Line of Credit</t>
  </si>
  <si>
    <t>Notes Payable to Banks [Member]</t>
  </si>
  <si>
    <t>Debt Instrument, Face Amount</t>
  </si>
  <si>
    <t>Debt Instrument, Term</t>
  </si>
  <si>
    <t>Debt Instrument, Interest Rate, Effective Percentage</t>
  </si>
  <si>
    <t>3.33%</t>
  </si>
  <si>
    <t>Commercial Mortgage Backed Securities [Member]</t>
  </si>
  <si>
    <t>Stated interest rate | Rate</t>
  </si>
  <si>
    <t>5.32%</t>
  </si>
  <si>
    <t>Residential Mortgage Backed Securities [Member]</t>
  </si>
  <si>
    <t>25 years</t>
  </si>
  <si>
    <t>4.06%</t>
  </si>
  <si>
    <t>Number of properties securing a debt instument (in properties)</t>
  </si>
  <si>
    <t>Pledged Assets, Not Separately Reported, Real Estate</t>
  </si>
  <si>
    <t>Properties securing debt [Member] | Collateralized Mortgage Backed Securities [Member]</t>
  </si>
  <si>
    <t>Number of properties securing a debt instument (in properties) | properties</t>
  </si>
  <si>
    <t>First Debt Closing [Member] | Residential Mortgage Backed Securities [Member]</t>
  </si>
  <si>
    <t>Second Debt Closing [Member] | Residential Mortgage Backed Securities [Member]</t>
  </si>
  <si>
    <t>Federal Home Loan Mortgage Corporation Certificates and Obligations (FHLMC) [Member] | Commercial Mortgage Backed Securities [Member]</t>
  </si>
  <si>
    <t>Berger [Member] | Commercial Mortgage Backed Securities [Member]</t>
  </si>
  <si>
    <t>5.17%</t>
  </si>
  <si>
    <t>6 years 3 months 18 days</t>
  </si>
  <si>
    <t>Note receivable related to acquistion</t>
  </si>
  <si>
    <t>Meadowlands [Member] | Commercial Mortgage Backed Securities [Member]</t>
  </si>
  <si>
    <t>Meadowlands [Member] | Collateralized Mortgage Backed Securities [Member]</t>
  </si>
  <si>
    <t>6.50%</t>
  </si>
  <si>
    <t>6 years 6 months</t>
  </si>
  <si>
    <t>Green Courte - Second Closing [Member] | Commercial Mortgage Backed Securities [Member]</t>
  </si>
  <si>
    <t>5.74%</t>
  </si>
  <si>
    <t>Stated interest rate</t>
  </si>
  <si>
    <t>3.87%</t>
  </si>
  <si>
    <t>Proceeds from Issuance of Debt</t>
  </si>
  <si>
    <t>14 years 1 month 6 days</t>
  </si>
  <si>
    <t>Operating Partnership [Member] | Secured Debt [Member]</t>
  </si>
  <si>
    <t>Debt Instrument, Amortization Term</t>
  </si>
  <si>
    <t>30 years</t>
  </si>
  <si>
    <t>3.69%</t>
  </si>
  <si>
    <t>Operating Partnership [Member] | Freddie Mac Financing [Member] | Secured Debt [Member]</t>
  </si>
  <si>
    <t>Number of Subsidiaries | subsidiary</t>
  </si>
  <si>
    <t>Debt Instrument, Number of Loans | promissory_note</t>
  </si>
  <si>
    <t>Operating Partnership [Member] | Freddie Mac Financing - Loan 1 [Member] | Secured Debt [Member]</t>
  </si>
  <si>
    <t>10 years</t>
  </si>
  <si>
    <t>3.93%</t>
  </si>
  <si>
    <t>Operating Partnership [Member] | Freddie Mac Financing - Loan 2 [Member] | Secured Debt [Member]</t>
  </si>
  <si>
    <t>3.75%</t>
  </si>
  <si>
    <t>Operating Partnership [Member] | Fannie Mae Financing [Member] | Secured Debt [Member]</t>
  </si>
  <si>
    <t>Debt Instrument, Number of Loans | loans</t>
  </si>
  <si>
    <t>Operating Partnership [Member] | Fannie Mae Financing [Member] | Manufactured home community [Member] | Secured Debt [Member]</t>
  </si>
  <si>
    <t>Operating Partnership [Member] | Fannie Mae Financing - Term Loan One [Member] | Secured Debt [Member]</t>
  </si>
  <si>
    <t>Operating Partnership [Member] | Fannie Mae Financing - Term Loan Two [Member] | Secured Debt [Member]</t>
  </si>
  <si>
    <t>3.67%</t>
  </si>
  <si>
    <t>Operating Partnership [Member] | NML Loan Documents [Member] | Secured Debt [Member]</t>
  </si>
  <si>
    <t>Operating Partnership [Member] | NML Loan Documents - Portfolio A Loan [Member] | Secured Debt [Member]</t>
  </si>
  <si>
    <t>3.53%</t>
  </si>
  <si>
    <t>Operating Partnership [Member] | NML Loan Documents - Portfolio A Loan [Member] | Manufactured home community [Member] | Secured Debt [Member]</t>
  </si>
  <si>
    <t>Operating Partnership [Member] | NML Loan Documents - Portfolio A Loan [Member] | RV community [Member] | Secured Debt [Member]</t>
  </si>
  <si>
    <t>Number of Units in Real Estate Property | RV_community</t>
  </si>
  <si>
    <t>Operating Partnership [Member] | NML Loan Documents - Portfolio B Loan [Member] | Secured Debt [Member]</t>
  </si>
  <si>
    <t>12 years</t>
  </si>
  <si>
    <t>3.71%</t>
  </si>
  <si>
    <t>Operating Partnership [Member] | NML Loan Documents - Portfolio B Loan [Member] | Manufactured home community [Member] | Secured Debt [Member]</t>
  </si>
  <si>
    <t>Operating Partnership [Member] | NML Loan Documents - Portfolio C Loan [Member] | Secured Debt [Member]</t>
  </si>
  <si>
    <t>Operating Partnership [Member] | NML Loan Documents - Portfolio C Loan [Member] | RV community [Member] | Secured Debt [Member]</t>
  </si>
  <si>
    <t>Debt And Lines Of Credit , Narrative - Aspen Preferred OP Units and Series B-3 preferred OP units (Details) - Convertible debt - Aspen Preferred OP Units January 2024 [Member] - USD ($) $ / shares in Units, $ in Millions</t>
  </si>
  <si>
    <t>Aspen Preferred OP Units [Member]</t>
  </si>
  <si>
    <t>Conversion Price (in dollars per share)</t>
  </si>
  <si>
    <t>Conversion of Stock, Shares Converted</t>
  </si>
  <si>
    <t>Debt Instrument, Interest Rate During Period</t>
  </si>
  <si>
    <t>Series B-3 Preferred OP Units [Member]</t>
  </si>
  <si>
    <t>Debt And Lines Of Credit , Narrative - Line of Credit (Details) - USD ($) $ in Thousands</t>
  </si>
  <si>
    <t>Line of Credit Facility [Line Items]</t>
  </si>
  <si>
    <t>Line of credit - manufactured home floor plan facility [Member]</t>
  </si>
  <si>
    <t>Line of credit, borrowing capacity</t>
  </si>
  <si>
    <t>7.00%</t>
  </si>
  <si>
    <t>Line of Credit Facility, Current Borrowing Capacity</t>
  </si>
  <si>
    <t>Line of credit facility, additional borrowing capacity</t>
  </si>
  <si>
    <t>Letters of credit outstanding, amount</t>
  </si>
  <si>
    <t>Debt Instrument, Maturity Date</t>
  </si>
  <si>
    <t>Aug. 19,
		2019</t>
  </si>
  <si>
    <t>2.14%</t>
  </si>
  <si>
    <t>Prime Rate [Member] | Line of credit - manufactured home floor plan facility [Member]</t>
  </si>
  <si>
    <t>Effective interest rate, maximum</t>
  </si>
  <si>
    <t>6.00%</t>
  </si>
  <si>
    <t>Basis points</t>
  </si>
  <si>
    <t>10000.00%</t>
  </si>
  <si>
    <t>Term Loan [Member]</t>
  </si>
  <si>
    <t>Term Loan [Member] | Line of Credit [Member]</t>
  </si>
  <si>
    <t>Term Loan [Member] | Eurodollar [Member] | Line of Credit [Member]</t>
  </si>
  <si>
    <t>Effective interest rate, minimum</t>
  </si>
  <si>
    <t>1.35%</t>
  </si>
  <si>
    <t>2.20%</t>
  </si>
  <si>
    <t>Long-term Debt, Percentage Bearing Variable Interest, Percentage Rate</t>
  </si>
  <si>
    <t>1.40%</t>
  </si>
  <si>
    <t>Revolving Credit Facility [Member] | Eurodollar [Member] | Line of Credit [Member]</t>
  </si>
  <si>
    <t>2.25%</t>
  </si>
  <si>
    <t>1.45%</t>
  </si>
  <si>
    <t>Debt And Lines Of Credit , Table - Maturities and Amortization of debt and lines of credit (Details) $ in Thousands</t>
  </si>
  <si>
    <t>Total Due</t>
  </si>
  <si>
    <t>Thereafter</t>
  </si>
  <si>
    <t>Lines of Credit [Member]</t>
  </si>
  <si>
    <t>Mortgage maturities [Member]</t>
  </si>
  <si>
    <t>Mortgage principal amortization [Member]</t>
  </si>
  <si>
    <t>Secured borrowing [Member]</t>
  </si>
  <si>
    <t>Equity Transactions Narrative (Details)</t>
  </si>
  <si>
    <t>Jan. 20, 2017USD ($)</t>
  </si>
  <si>
    <t>Jan. 17, 2017USD ($)</t>
  </si>
  <si>
    <t>Jun. 09, 2016USD ($)$ / sharesshares</t>
  </si>
  <si>
    <t>Apr. 01, 2015$ / sharesRateshares</t>
  </si>
  <si>
    <t>Jan. 06, 2015$ / sharesRateshares</t>
  </si>
  <si>
    <t>Sep. 30, 2016USD ($)$ / sharesshares</t>
  </si>
  <si>
    <t>Jun. 30, 2016USD ($)</t>
  </si>
  <si>
    <t>Nov. 30, 2015USD ($)$ / sharesshares</t>
  </si>
  <si>
    <t>Jun. 30, 2015USD ($)$ / sharesshares</t>
  </si>
  <si>
    <t>Dec. 31, 2016USD ($)$ / sharesshares</t>
  </si>
  <si>
    <t>Jun. 30, 2016USD ($)shares</t>
  </si>
  <si>
    <t>Sep. 30, 2015USD ($)shares</t>
  </si>
  <si>
    <t>Jun. 30, 2015USD ($)shares</t>
  </si>
  <si>
    <t>Mar. 31, 2015USD ($)shares</t>
  </si>
  <si>
    <t>Dec. 31, 2015USD ($)$ / sharesshares</t>
  </si>
  <si>
    <t>Dec. 31, 2014USD ($)$ / sharesshares</t>
  </si>
  <si>
    <t>Aug. 10, 2015$ / shares</t>
  </si>
  <si>
    <t>Jul. 20, 2015shares</t>
  </si>
  <si>
    <t>Nov. 30, 2004shares</t>
  </si>
  <si>
    <t>Class of Stock [Line Items]</t>
  </si>
  <si>
    <t>Preferred Stock, Shares Authorized</t>
  </si>
  <si>
    <t>Preferred Stock, Shares Outstanding</t>
  </si>
  <si>
    <t>Stock Issued During Period, Value, New Issues | $</t>
  </si>
  <si>
    <t>New shares issued (in shares)</t>
  </si>
  <si>
    <t>Aggregate Value of Shares to be Issued in Accordance to Sales Agreement | $</t>
  </si>
  <si>
    <t>Commission, Maximum Percentage of Gross Sales Price Per Share According to Sales Agreement</t>
  </si>
  <si>
    <t>2.00%</t>
  </si>
  <si>
    <t>Shares Issued, Price Per Share | $ / shares</t>
  </si>
  <si>
    <t>Proceeds from Issuance or Sale of Equity | $</t>
  </si>
  <si>
    <t>Temporary Equity, Redemption Price Per Share | $ / shares</t>
  </si>
  <si>
    <t>Proceeds from issuance of common stock | $</t>
  </si>
  <si>
    <t>Dividends per common share: | $ / shares</t>
  </si>
  <si>
    <t>Distributions | $</t>
  </si>
  <si>
    <t>Common Stock [Member] | Dividend Paid [Member]</t>
  </si>
  <si>
    <t>Payments of Ordinary Dividends, Common Stock | $</t>
  </si>
  <si>
    <t>Dividends, Preferred Stock, Cash | $</t>
  </si>
  <si>
    <t>Preferred Stock [Member]</t>
  </si>
  <si>
    <t>Preferred Stock, Dividends Per Share, Declared | $ / shares</t>
  </si>
  <si>
    <t>Preferred Stock [Member] | Dividend Paid [Member]</t>
  </si>
  <si>
    <t>Payments of Ordinary Dividends, Preferred Stock and Preference Stock | $</t>
  </si>
  <si>
    <t>Series A-4 preferred OP units [Member]</t>
  </si>
  <si>
    <t>Share Repurchase Price | $ / shares</t>
  </si>
  <si>
    <t>Stock Repurchased During Period, Shares</t>
  </si>
  <si>
    <t>Series A-4 preferred stock [Member]</t>
  </si>
  <si>
    <t>Share Repurchase Obligation</t>
  </si>
  <si>
    <t>Share Repurchase Price Stated Value | $ / shares</t>
  </si>
  <si>
    <t>Share Repurchase Price Accrued And Unpaid Distributions | $ / shares</t>
  </si>
  <si>
    <t>Temporary Equity, Liquidation Preference | $</t>
  </si>
  <si>
    <t>Debt Instrument, Convertible, Conversion Ratio</t>
  </si>
  <si>
    <t>Preferred Stock Not Subject To Repurchase</t>
  </si>
  <si>
    <t>Series C preferred OP units [Domain]</t>
  </si>
  <si>
    <t>Equity, Preferred OP unit, conversion price | $ / shares</t>
  </si>
  <si>
    <t>Equity, preferred return rate | Rate</t>
  </si>
  <si>
    <t>Repurchase of Equity [Member] | Common Stock [Member]</t>
  </si>
  <si>
    <t>Authorized to be repurchased (in shares)</t>
  </si>
  <si>
    <t>Repurchase Agreements [Member] | Common Stock [Member]</t>
  </si>
  <si>
    <t>Remaining number of shares authorized to be repurchased (in shares)</t>
  </si>
  <si>
    <t>Business Acquisition, Equity Interest Issued or Issuable, Value Assigned | $</t>
  </si>
  <si>
    <t>Business Acquisition, Equity Interest Issued or Issuable, Number of Shares</t>
  </si>
  <si>
    <t>Weighted average sale price (in dollars per share) | $ / shares</t>
  </si>
  <si>
    <t>Green Courte [Member] | Series A-4 preferred OP units [Member]</t>
  </si>
  <si>
    <t>Green Courte [Member] | Series A-4 preferred stock [Member]</t>
  </si>
  <si>
    <t>Green Courte - Second Closing [Member] | Series A-4 preferred OP units [Member]</t>
  </si>
  <si>
    <t>Preferred Units, Issued</t>
  </si>
  <si>
    <t>Green Courte - Second Closing [Member] | Series A-4 preferred stock [Member]</t>
  </si>
  <si>
    <t>Conversion of Common OP Units to common stock (in shares)</t>
  </si>
  <si>
    <t>Series A-4 preferred OP units [Member] | Common OP Units [Member]</t>
  </si>
  <si>
    <t>Conversion of Stock, Shares Issued</t>
  </si>
  <si>
    <t>Series A-4 preferred stock [Member] | Common OP Units [Member]</t>
  </si>
  <si>
    <t>Series A-1 Preferred OP Units [Member]</t>
  </si>
  <si>
    <t>Series A-1 Preferred OP Units [Member] | Common OP Units [Member]</t>
  </si>
  <si>
    <t>Equity Weighted Average Sale Price Fair Value | $ / shares</t>
  </si>
  <si>
    <t>Conversion of Common OP Units [Member]</t>
  </si>
  <si>
    <t>Conversion of Common OP Units [Member] | Common OP Units [Member]</t>
  </si>
  <si>
    <t>2015-2017 [Member] | Series C preferred OP units [Domain]</t>
  </si>
  <si>
    <t>2018-2020 [Member] | Series C preferred OP units [Domain]</t>
  </si>
  <si>
    <t>After 5 years [Member] | Series C preferred OP units [Domain]</t>
  </si>
  <si>
    <t>Equity Transactions, Sale of Common Stock (Details) - USD ($)</t>
  </si>
  <si>
    <t>Mar. 30, 2016</t>
  </si>
  <si>
    <t>Nov. 30, 2015</t>
  </si>
  <si>
    <t>Sep. 30, 2015</t>
  </si>
  <si>
    <t>Mar. 31, 2015</t>
  </si>
  <si>
    <t>Common Stock Issued</t>
  </si>
  <si>
    <t>Weighted Average Sales Price</t>
  </si>
  <si>
    <t>Series A-4 Preferred Op Units [Member] | Common OP Units [Member]</t>
  </si>
  <si>
    <t>Series A-4 Preferred Stock [Member] | Common OP Units [Member]</t>
  </si>
  <si>
    <t>Series C preferred OP units [Domain] | Common OP Units [Member]</t>
  </si>
  <si>
    <t>Share-Based Compensation , Narrative (Details) - USD ($) $ / shares in Units, $ in Thousands</t>
  </si>
  <si>
    <t>Apr. 30, 2015</t>
  </si>
  <si>
    <t>Feb. 28, 2015</t>
  </si>
  <si>
    <t>Jul. 20, 2015</t>
  </si>
  <si>
    <t>Share-based Compensation Arrangement by Share-based Payment Award [Line Items]</t>
  </si>
  <si>
    <t>Proceeds from Stock Options Exercised</t>
  </si>
  <si>
    <t>Two Thousand Fifteen Equity Plan [Member]</t>
  </si>
  <si>
    <t>Number of Shares Available for Grant</t>
  </si>
  <si>
    <t>Number of Shares Authorized</t>
  </si>
  <si>
    <t>Director Plans [Member]</t>
  </si>
  <si>
    <t>Restricted Stock [Member]</t>
  </si>
  <si>
    <t>Granted shares</t>
  </si>
  <si>
    <t>Weighted Average Grant Date Fair Value</t>
  </si>
  <si>
    <t>Share-based Compensation Expense</t>
  </si>
  <si>
    <t>Restricted Stock [Member] | Two Thousand Fifteen Equity Plan [Member]</t>
  </si>
  <si>
    <t>Restricted Stock [Member] | 2009 Equity Plan [Member]</t>
  </si>
  <si>
    <t>Stock Compensation Plan [Member]</t>
  </si>
  <si>
    <t>Exercises in Period</t>
  </si>
  <si>
    <t>2004 non-employee plan [Member] | Stock Compensation Plan [Member]</t>
  </si>
  <si>
    <t>Director [Member] | Restricted Stock [Member] | Director Plans [Member]</t>
  </si>
  <si>
    <t>Share-based Compensation Award, Tranche Six [Member] | Restricted Stock [Member] | 2009 Equity Plan [Member]</t>
  </si>
  <si>
    <t>Share-based Compensation Award, Tranche Two [Member] | Restricted Stock [Member] | Two Thousand Fifteen Equity Plan [Member]</t>
  </si>
  <si>
    <t>Award Vesting Rights, Percentage</t>
  </si>
  <si>
    <t>35.00%</t>
  </si>
  <si>
    <t>30.00%</t>
  </si>
  <si>
    <t>Share-based Compensation Award, Tranche Two [Member] | Restricted Stock [Member] | 2009 Equity Plan [Member]</t>
  </si>
  <si>
    <t>Share-based Compensation Award, Tranche Three [Member] | Restricted Stock [Member] | Two Thousand Fifteen Equity Plan [Member]</t>
  </si>
  <si>
    <t>20.00%</t>
  </si>
  <si>
    <t>Share-based Compensation Award, Tranche Three [Member] | Restricted Stock [Member] | 2009 Equity Plan [Member]</t>
  </si>
  <si>
    <t>Share-based Compensation Award, Tranche Four [Member] | Restricted Stock [Member] | Two Thousand Fifteen Equity Plan [Member]</t>
  </si>
  <si>
    <t>Share-based Compensation Award, Tranche Four [Member] | Restricted Stock [Member] | 2009 Equity Plan [Member]</t>
  </si>
  <si>
    <t>Share-based Compensation Award, Tranche Five [Member] | Restricted Stock [Member] | Two Thousand Fifteen Equity Plan [Member]</t>
  </si>
  <si>
    <t>Share-based Compensation Award, Tranche Five [Member] | Restricted Stock [Member] | 2009 Equity Plan [Member]</t>
  </si>
  <si>
    <t>Share-based Compensation Award, Tranche One [Member] | Restricted Stock [Member] | Two Thousand Fifteen Equity Plan [Member]</t>
  </si>
  <si>
    <t>Share-based Compensation Award, Tranche One [Member] | Restricted Stock [Member] | 2009 Equity Plan [Member]</t>
  </si>
  <si>
    <t>Share-Based Compensation Restricted Stock Activity (Details) - Restricted Stock [Member] - USD ($) $ / shares in Units, $ in Millions</t>
  </si>
  <si>
    <t>Dec. 31, 2013</t>
  </si>
  <si>
    <t>Dec. 31, 2012</t>
  </si>
  <si>
    <t>Share-based Compensation Arrangement by Share-based Payment Award, Equity Instruments Other than Options, Nonvested, Number of Shares [Roll Forward]</t>
  </si>
  <si>
    <t>Weighted Average Grant Date Fair Value, Unvested</t>
  </si>
  <si>
    <t>Unvested restricted shares</t>
  </si>
  <si>
    <t>Vested in Period</t>
  </si>
  <si>
    <t>Weighted Average Grant Date Fair Value, Vested</t>
  </si>
  <si>
    <t>Forfeited in Period</t>
  </si>
  <si>
    <t>Weighted Average Exercise Price, Forfeitures</t>
  </si>
  <si>
    <t>Compensation Cost Not yet Recognized</t>
  </si>
  <si>
    <t>Vested in Period, Total Fair Value</t>
  </si>
  <si>
    <t>Within 12 Months [Member]</t>
  </si>
  <si>
    <t>More than One and within Two Years [Member]</t>
  </si>
  <si>
    <t>More than Two and Within Three Years [Member]</t>
  </si>
  <si>
    <t>More than three years [Member]</t>
  </si>
  <si>
    <t>2009 Equity Plan [Member]</t>
  </si>
  <si>
    <t>Director [Member] | Director Plans [Member]</t>
  </si>
  <si>
    <t>Share-based Compensation Award, Tranche One [Member] | Two Thousand Fifteen Equity Plan [Member]</t>
  </si>
  <si>
    <t>Share-based Compensation Award, Tranche One [Member] | 2009 Equity Plan [Member]</t>
  </si>
  <si>
    <t>Share-based Compensation Award, Tranche Two [Member] | Two Thousand Fifteen Equity Plan [Member]</t>
  </si>
  <si>
    <t>Share-based Compensation Award, Tranche Two [Member] | 2009 Equity Plan [Member]</t>
  </si>
  <si>
    <t>Share-based Compensation Award, Tranche Three [Member] | Two Thousand Fifteen Equity Plan [Member]</t>
  </si>
  <si>
    <t>Share-based Compensation Award, Tranche Three [Member] | 2009 Equity Plan [Member]</t>
  </si>
  <si>
    <t>Share-based Compensation Award, Tranche Four [Member] | Two Thousand Fifteen Equity Plan [Member]</t>
  </si>
  <si>
    <t>Share-based Compensation Award, Tranche Four [Member] | 2009 Equity Plan [Member]</t>
  </si>
  <si>
    <t>Share-based Compensation Award, Tranche Five [Member] | Two Thousand Fifteen Equity Plan [Member]</t>
  </si>
  <si>
    <t>Share-based Compensation Award, Tranche Five [Member] | 2009 Equity Plan [Member]</t>
  </si>
  <si>
    <t>Share-based Compensation Award, Tranche Six [Member] | 2009 Equity Plan [Member]</t>
  </si>
  <si>
    <t>Share-Based Compensation Stock Option Activity (Details) - USD ($) $ / shares in Units, $ in Thousands</t>
  </si>
  <si>
    <t>Exercises in Period, Total Intrinsic Value</t>
  </si>
  <si>
    <t>Outstanding options</t>
  </si>
  <si>
    <t>Weighted Average Exercise Price, Options</t>
  </si>
  <si>
    <t>Grants in Period, Net of Forfeitures</t>
  </si>
  <si>
    <t>Weighted Average Exercise Price, Grants</t>
  </si>
  <si>
    <t>Weighted Average Exercise Price, Exercises</t>
  </si>
  <si>
    <t>Forfeitures and Expirations in Period, Options</t>
  </si>
  <si>
    <t>Exercisable Options</t>
  </si>
  <si>
    <t>Options, Exercisable, Weighted Average Exercise Price</t>
  </si>
  <si>
    <t>Options, Exercisable, Weighted Average Remaining Contractual Term</t>
  </si>
  <si>
    <t>2 years 10 months 24 days</t>
  </si>
  <si>
    <t>Options, Exercisable, Intrinsic Value</t>
  </si>
  <si>
    <t>Employee Stock Option [Member]</t>
  </si>
  <si>
    <t>Award Vesting Period</t>
  </si>
  <si>
    <t>3 years</t>
  </si>
  <si>
    <t>Option maximum contractual term</t>
  </si>
  <si>
    <t>Segment Reporting (Details) - USD ($) $ in Thousands</t>
  </si>
  <si>
    <t>Segment Reporting Information [Line Items]</t>
  </si>
  <si>
    <t>Segment Reporting Information, Profit (Loss) [Abstract]</t>
  </si>
  <si>
    <t>Revenues</t>
  </si>
  <si>
    <t>Operating expenses/Cost of sales</t>
  </si>
  <si>
    <t>Net operating income/Gross profit</t>
  </si>
  <si>
    <t>Adjustments to arrive at net income (loss):</t>
  </si>
  <si>
    <t>Other revenues</t>
  </si>
  <si>
    <t>Selling Expense</t>
  </si>
  <si>
    <t>General and Administrative Expense</t>
  </si>
  <si>
    <t>Gains (Losses) on Extinguishment of Debt</t>
  </si>
  <si>
    <t>Interest expense</t>
  </si>
  <si>
    <t>Interest on mandatorily redeemable debt</t>
  </si>
  <si>
    <t>Income (Loss) from Equity Method Investments</t>
  </si>
  <si>
    <t>Identifiable assets:</t>
  </si>
  <si>
    <t>Real Property Operations Segment [Member]</t>
  </si>
  <si>
    <t>Transient RV Revenue</t>
  </si>
  <si>
    <t>Transient RV Rental Revenue Recognized, Percentage</t>
  </si>
  <si>
    <t>18.60%</t>
  </si>
  <si>
    <t>Home Sales and Home Rentals Segment [Member]</t>
  </si>
  <si>
    <t>Scenario, Actual [Member] | Real Property Operations Segment [Member]</t>
  </si>
  <si>
    <t>45.20%</t>
  </si>
  <si>
    <t>18.70%</t>
  </si>
  <si>
    <t>17.50%</t>
  </si>
  <si>
    <t>Income Taxes , Narrative (Details) - USD ($) $ in Thousands</t>
  </si>
  <si>
    <t>Operating Loss Carryforwards [Line Items]</t>
  </si>
  <si>
    <t>Minimum Percent of Income From Qualifying Sources to Allow For Real Estate Investment Trust Classification</t>
  </si>
  <si>
    <t>0.00%</t>
  </si>
  <si>
    <t>Deferred Tax Assets, Operating Loss Carryforwards</t>
  </si>
  <si>
    <t>Required Minimum Percent of Taxable Income Distributed to Stock Holders</t>
  </si>
  <si>
    <t>Current</t>
  </si>
  <si>
    <t>Operating Loss Carryforwards</t>
  </si>
  <si>
    <t>Income Taxes Charaterization of Distributions (Details) - $ / shares</t>
  </si>
  <si>
    <t>Income Tax Contingency [Line Items]</t>
  </si>
  <si>
    <t>Dividends per common share:</t>
  </si>
  <si>
    <t>Percent of Total Dividends Paid</t>
  </si>
  <si>
    <t>Ordinary Income [Member]</t>
  </si>
  <si>
    <t>31.20%</t>
  </si>
  <si>
    <t>41.70%</t>
  </si>
  <si>
    <t>31.70%</t>
  </si>
  <si>
    <t>Capital Gains [Member]</t>
  </si>
  <si>
    <t>19.60%</t>
  </si>
  <si>
    <t>30.10%</t>
  </si>
  <si>
    <t>24.60%</t>
  </si>
  <si>
    <t>Return of Capital [Member]</t>
  </si>
  <si>
    <t>49.20%</t>
  </si>
  <si>
    <t>28.20%</t>
  </si>
  <si>
    <t>43.70%</t>
  </si>
  <si>
    <t>Income Taxes, Components of Income Taxes (Details) - USD ($) $ in Thousands</t>
  </si>
  <si>
    <t>Deferred</t>
  </si>
  <si>
    <t>Foreign</t>
  </si>
  <si>
    <t>Total Provision</t>
  </si>
  <si>
    <t>Income Taxes Income Taxes,  Reconciliation of the Provision for Income Taxes (Details) $ in Thousands</t>
  </si>
  <si>
    <t>Income (Loss) Attributable to Taxable Subsidiaries</t>
  </si>
  <si>
    <t>Effective Income Tax Rate Reconciliation at Federal Statutory Income Tax Rate, Amount</t>
  </si>
  <si>
    <t>Effective Income Tax Rate Reconciliation, at Federal Statutory Income Tax Rate, Percent</t>
  </si>
  <si>
    <t>34.00%</t>
  </si>
  <si>
    <t>Effective Income Tax Rate Reconciliation, State and Local Income Taxes, Amount</t>
  </si>
  <si>
    <t>Effective Income Tax Rate Reconciliation, State and Local Income Taxes, Percent</t>
  </si>
  <si>
    <t>Effective Income Tax Rate Reconciliation, Alternative Minimum Tax, Amount</t>
  </si>
  <si>
    <t>Effective Income Tax Rate Reconciliation, Alternative Minimum Tax, Percent</t>
  </si>
  <si>
    <t>(0.80%)</t>
  </si>
  <si>
    <t>Effective Income Tax Rate Reconciliation, Change in Enacted Tax Rate, Amount</t>
  </si>
  <si>
    <t>Effective Income Tax Rate Reconciliation, Change in Enacted Tax Rate, Percent</t>
  </si>
  <si>
    <t>(0.90%)</t>
  </si>
  <si>
    <t>Effective Income Tax Rate Reconciliation, Change in Deferred Tax Assets Valuation Allowance, Amount</t>
  </si>
  <si>
    <t>Effective Income Tax Rate Reconciliation, Change in Deferred Tax Assets Valuation Allowance, Percent</t>
  </si>
  <si>
    <t>(36.00%)</t>
  </si>
  <si>
    <t>Effective Income Tax Rate Reconciliation, Other Reconciling Items, Amount</t>
  </si>
  <si>
    <t>Effective Income Tax Rate Reconciliation,Other Reconciling Items, Percent</t>
  </si>
  <si>
    <t>Income Tax Expense (Benefit), Taxable Subsidiaries, Amount</t>
  </si>
  <si>
    <t>Income Tax Expense (Benefit), Taxable Subsidiaries, Percent</t>
  </si>
  <si>
    <t>(0.10%)</t>
  </si>
  <si>
    <t>Income Tax Expense (Benefit), Other State Tax, Flow Through Subsidiaries</t>
  </si>
  <si>
    <t>Income Tax Expense (Benefit)</t>
  </si>
  <si>
    <t>Income Taxes Deferred Tax Assets and Liabilities (Details) - USD ($) $ in Thousands</t>
  </si>
  <si>
    <t>Deferred Tax Liabilities, Gross</t>
  </si>
  <si>
    <t>Deferred Tax Liabilities, Net</t>
  </si>
  <si>
    <t>Deferred Tax Assets, Net [Abstract]</t>
  </si>
  <si>
    <t>Deferred Tax Assets, Real estate</t>
  </si>
  <si>
    <t>Deferred Tax Liabilities, Goodwill and Intangible Assets, Intangible Assets</t>
  </si>
  <si>
    <t>Deferred Tax Assets, Gross</t>
  </si>
  <si>
    <t>Deferred Tax Assets, Valuation Allowance</t>
  </si>
  <si>
    <t>Deferred Tax Assets, Net</t>
  </si>
  <si>
    <t>Deferred Tax Liabilities, Investments</t>
  </si>
  <si>
    <t>Earnings Per Share , Calculation of Numerator and Denominator (Details) - USD ($) $ / shares in Units, shares in Thousands, $ in Thousands</t>
  </si>
  <si>
    <t>Numerator</t>
  </si>
  <si>
    <t>Basic earnings: net income attributable to common stockholders</t>
  </si>
  <si>
    <t>Income (loss) Attributable to Common Stockholders Allocable To Non Vested Restricted Shares</t>
  </si>
  <si>
    <t>Net income attributable to common shareholders after restricted stock allocation</t>
  </si>
  <si>
    <t>Allocation of income to restricted stock awards</t>
  </si>
  <si>
    <t>Amounts attributable to Seris A-4 Preferred Stock</t>
  </si>
  <si>
    <t>Diluted earnings: net income attributable to common stockholders after allocation</t>
  </si>
  <si>
    <t>Denominator</t>
  </si>
  <si>
    <t>Weighted average common shares outstanding</t>
  </si>
  <si>
    <t>Add: dilutive stock options</t>
  </si>
  <si>
    <t>Add: dilutive restricted stock</t>
  </si>
  <si>
    <t>Add: dilutive Series A-4 Preferred Stock</t>
  </si>
  <si>
    <t>Diluted weighted average common shares and securiti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 Amount</t>
  </si>
  <si>
    <t>Common OP Units [Member]</t>
  </si>
  <si>
    <t>Series A-3 Preferred OP Units [Member]</t>
  </si>
  <si>
    <t>Series C preferred OP units [Member]</t>
  </si>
  <si>
    <t>Quarterly Financial Information Schedule (Details) - USD ($) $ / shares in Units, $ in Thousands</t>
  </si>
  <si>
    <t>Sep. 30, 2014</t>
  </si>
  <si>
    <t>Income (loss) before income taxes and distributions from affiliate</t>
  </si>
  <si>
    <t>Distributions from affiliate</t>
  </si>
  <si>
    <t>Earnings per share, Basic</t>
  </si>
  <si>
    <t>Earnings per share, Diluted</t>
  </si>
  <si>
    <t>(1) Refer to Note 6, "Investment in Affiliates," for additional information.(2) Refer to Note 2, "Real Estate Acquisitions and Dispositions," for additional information.</t>
  </si>
  <si>
    <t>Quarterly Financial Information Narrative (Details) - USD ($) $ / shares in Units, $ in Thousands</t>
  </si>
  <si>
    <t>Derivative Instruments And Hedging Activities , Derivative Contracts (Details) - Interest Rate Cap [Member] $ in Millions</t>
  </si>
  <si>
    <t>Derivative Maturing 2015 [Member]</t>
  </si>
  <si>
    <t>Derivative Instruments, Gain (Loss) [Line Items]</t>
  </si>
  <si>
    <t>Derivative, Underlying Basis</t>
  </si>
  <si>
    <t>3 Month LIBOR</t>
  </si>
  <si>
    <t>Derivative maturing 2018 [Member]</t>
  </si>
  <si>
    <t>Notional Amount of Derivatives</t>
  </si>
  <si>
    <t>Derivative, Type</t>
  </si>
  <si>
    <t>Cap</t>
  </si>
  <si>
    <t>Derivative, Purpose</t>
  </si>
  <si>
    <t>Cap Floating Rate</t>
  </si>
  <si>
    <t>Derivative, Effective Date</t>
  </si>
  <si>
    <t>Apr. 1,
		2015</t>
  </si>
  <si>
    <t>Derivative, Maturity Date</t>
  </si>
  <si>
    <t>Apr. 1,
		2018</t>
  </si>
  <si>
    <t>Derivative, Variable Rate</t>
  </si>
  <si>
    <t>2.724%</t>
  </si>
  <si>
    <t>Derivative, Fixed Rate</t>
  </si>
  <si>
    <t>9.00%</t>
  </si>
  <si>
    <t>Derivative, Spread on Variable Rate</t>
  </si>
  <si>
    <t>Derivative Maturing 2016 [Member]</t>
  </si>
  <si>
    <t>Oct. 3,
		2016</t>
  </si>
  <si>
    <t>May 1,
		2023</t>
  </si>
  <si>
    <t>3.524%</t>
  </si>
  <si>
    <t>11.02%</t>
  </si>
  <si>
    <t>Fair Value of Financial Instruments , By Balance Sheet Grouping (Details) - USD ($) $ in Thousands</t>
  </si>
  <si>
    <t>Fair Value, Assets and Liabilities Measured on Recurring and Nonrecurring Basis [Line Items]</t>
  </si>
  <si>
    <t>Financial liabilities</t>
  </si>
  <si>
    <t>Reported Value Measurement [Member]</t>
  </si>
  <si>
    <t>Long term debt excluding secured borrowings</t>
  </si>
  <si>
    <t>Other liabilities (contingent consideration)</t>
  </si>
  <si>
    <t>Estimate of Fair Value Measurement [Member] | Fair Value, Measurements, Recurring [Member]</t>
  </si>
  <si>
    <t>Estimate of Fair Value Measurement [Member] | Installment notes receivable on manufactured homes, net [Member] | Fair Value, Measurements, Recurring [Member]</t>
  </si>
  <si>
    <t>Financial assets</t>
  </si>
  <si>
    <t>Receivables</t>
  </si>
  <si>
    <t>Estimate of Fair Value Measurement [Member] | Collateralized Receivables [Member] | Fair Value, Measurements, Recurring [Member]</t>
  </si>
  <si>
    <t>Secured Debt [Member] | Reported Value Measurement [Member]</t>
  </si>
  <si>
    <t>Related Party Transactions (Details)</t>
  </si>
  <si>
    <t>Dec. 31, 2016USD ($)ft²properties$ / sharesshares</t>
  </si>
  <si>
    <t>Dec. 31, 2016USD ($)ft²properties$ / shares$ / sqftshares</t>
  </si>
  <si>
    <t>Related Party Transaction [Line Items]</t>
  </si>
  <si>
    <t>Income from affiliate transactions | $</t>
  </si>
  <si>
    <t>Net Rentable Area | ft²</t>
  </si>
  <si>
    <t>Net Rentable Area, Temporary Space | ft²</t>
  </si>
  <si>
    <t>Chief Executive Officer [Member]</t>
  </si>
  <si>
    <t>Related Party Transaction, Equity Interest in Office Space, Percentage</t>
  </si>
  <si>
    <t>17.00%</t>
  </si>
  <si>
    <t>Director [Member]</t>
  </si>
  <si>
    <t>Legal Fees | $</t>
  </si>
  <si>
    <t>Equity Method Investment, Ownership Percentage</t>
  </si>
  <si>
    <t>Investment carrying value | $</t>
  </si>
  <si>
    <t>Origen Financial [Member] | Equity Method Investee [Member]</t>
  </si>
  <si>
    <t>Through October 31, 2017 [Member]</t>
  </si>
  <si>
    <t>Related Party Transactions, Current and Future Base Rent | $ / sqft</t>
  </si>
  <si>
    <t>Business Combination, Consideration Transferred | $</t>
  </si>
  <si>
    <t>Common Stock [Member] | Green Courte [Member]</t>
  </si>
  <si>
    <t>Stock Repurchased During Period, Shares | shares</t>
  </si>
  <si>
    <t>Series A-4 Preferred Op Units [Member] | Mr Rowe [Member]</t>
  </si>
  <si>
    <t>Series A-4 Preferred Op Units [Member] | Mr Goldman [Member]</t>
  </si>
  <si>
    <t>Series A-4 Preferred Op Units [Member] | Green Courte [Member]</t>
  </si>
  <si>
    <t>Subsequent Events Subsequent Event (Details) - USD ($)</t>
  </si>
  <si>
    <t>Feb. 23, 2017</t>
  </si>
  <si>
    <t>Jan. 31, 2017</t>
  </si>
  <si>
    <t>Subsequent Event [Line Items]</t>
  </si>
  <si>
    <t>Subsequent Event [Member]</t>
  </si>
  <si>
    <t>Debt Instrument, Defeased</t>
  </si>
  <si>
    <t>5.57%</t>
  </si>
  <si>
    <t>6.49%</t>
  </si>
  <si>
    <t>SCHEDULE III Schedule of Property (Details) - USD ($) $ in Thousands</t>
  </si>
  <si>
    <t>Dec. 31, 2011</t>
  </si>
  <si>
    <t>Dec. 31, 2006</t>
  </si>
  <si>
    <t>Dec. 31, 2005</t>
  </si>
  <si>
    <t>Dec. 31, 2004</t>
  </si>
  <si>
    <t>Dec. 31, 2002</t>
  </si>
  <si>
    <t>Dec. 31, 2001</t>
  </si>
  <si>
    <t>Dec. 31, 2000</t>
  </si>
  <si>
    <t>Dec. 31, 1999</t>
  </si>
  <si>
    <t>Dec. 31, 1998</t>
  </si>
  <si>
    <t>Dec. 31, 1997</t>
  </si>
  <si>
    <t>Dec. 31, 1996</t>
  </si>
  <si>
    <t>Dec. 31, 1995</t>
  </si>
  <si>
    <t>Dec. 31, 1994</t>
  </si>
  <si>
    <t>Dec. 31, 1993</t>
  </si>
  <si>
    <t>Dec. 31, 1986</t>
  </si>
  <si>
    <t>Dec. 31, 1985</t>
  </si>
  <si>
    <t>Dec. 31, 1984</t>
  </si>
  <si>
    <t>Dec. 31, 1980</t>
  </si>
  <si>
    <t>Real Estate and Accumulated Depreciation [Line Items]</t>
  </si>
  <si>
    <t>Real Estate and Accumulated Depreciation, Initial Cost of Land</t>
  </si>
  <si>
    <t>Real Estate and Accumulated Depreciation, Initial Cost of Buildings and Improvements</t>
  </si>
  <si>
    <t>SEC Schedule III, Real Estate and Accumulated Depreciation, Costs Capitalized Subsequent to Acquisition, Land</t>
  </si>
  <si>
    <t>SEC Schedule III Real Estate and Accumulated Depreciation, Costs Capitalized Subsequent to Acquisition, Buildings and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Academy/Westpoint [Member]</t>
  </si>
  <si>
    <t>Real Estate and Accumulated Depreciation Encumbrances Information</t>
  </si>
  <si>
    <t>B</t>
  </si>
  <si>
    <t>SEC Schedule III, Real Estate and Accumulated Depreciation, Date Acquired</t>
  </si>
  <si>
    <t>Allendale [Member]</t>
  </si>
  <si>
    <t>Alpine [Member]</t>
  </si>
  <si>
    <t>A</t>
  </si>
  <si>
    <t>Alta Laguna [Member]</t>
  </si>
  <si>
    <t>D</t>
  </si>
  <si>
    <t>Apple Carr Village [Member]</t>
  </si>
  <si>
    <t>Real Estate and Accumulated Depreciation, Amount of Encumbrances</t>
  </si>
  <si>
    <t>Apple Creek [Member]</t>
  </si>
  <si>
    <t>Arbor Terrace [Member]</t>
  </si>
  <si>
    <t>Ariana Village [Member]</t>
  </si>
  <si>
    <t>Arran Lake [Member]</t>
  </si>
  <si>
    <t>Austin Loan Star [Member]</t>
  </si>
  <si>
    <t>Autumn Ridge [Member]</t>
  </si>
  <si>
    <t>Bahia Vista Estates [Member]</t>
  </si>
  <si>
    <t>Baker Acres [Member]</t>
  </si>
  <si>
    <t>E</t>
  </si>
  <si>
    <t>Bell Crossing [Member]</t>
  </si>
  <si>
    <t>Big Timber Lake [Member]</t>
  </si>
  <si>
    <t>Big Tree RV Resort [Member]</t>
  </si>
  <si>
    <t>Blazing Star [Member]</t>
  </si>
  <si>
    <t>Blue Heron Pines [Member]</t>
  </si>
  <si>
    <t>Blue Jay MH &amp; RV Resort [Member]</t>
  </si>
  <si>
    <t>Blueberry Hill [Member]</t>
  </si>
  <si>
    <t>C</t>
  </si>
  <si>
    <t>Boulder Ridge [Member]</t>
  </si>
  <si>
    <t>Branch Creek [Member]</t>
  </si>
  <si>
    <t>Brentwood [Member]</t>
  </si>
  <si>
    <t>Brentwood Estates [Member]</t>
  </si>
  <si>
    <t>Brentwood West [Member]</t>
  </si>
  <si>
    <t>Brookside Village, Goshen, IN [Member]</t>
  </si>
  <si>
    <t>Brookside Village, Kentwood, MI [Member]</t>
  </si>
  <si>
    <t>Buttonwood Bay [Member]</t>
  </si>
  <si>
    <t>Byron Center [Member]</t>
  </si>
  <si>
    <t>Camelot Villa [Member]</t>
  </si>
  <si>
    <t>Campers Haven RV Resort [Member]</t>
  </si>
  <si>
    <t>Candlelight Manor [Member]</t>
  </si>
  <si>
    <t>Candlelight Village [Member]</t>
  </si>
  <si>
    <t>Cape May Crossing [Member]</t>
  </si>
  <si>
    <t>Carriage Cove [Member]</t>
  </si>
  <si>
    <t>Carrington Pointe [Member]</t>
  </si>
  <si>
    <t>Castaways [Member]</t>
  </si>
  <si>
    <t>Cava Robles RV Resort [Member]</t>
  </si>
  <si>
    <t>Cave Creek [Member]</t>
  </si>
  <si>
    <t>Central Park MH &amp; RV Resort [Member]</t>
  </si>
  <si>
    <t>Chisholm Point [Member]</t>
  </si>
  <si>
    <t>Cider Mill Crossings [Member]</t>
  </si>
  <si>
    <t>Cider Mill Village [Member]</t>
  </si>
  <si>
    <t>Citrus Hill RV Resort [Member]</t>
  </si>
  <si>
    <t>Clearwater Village [Member]</t>
  </si>
  <si>
    <t>Club Naples [Member]</t>
  </si>
  <si>
    <t>Club Wildwood [Member]</t>
  </si>
  <si>
    <t>Cobus Green [Member]</t>
  </si>
  <si>
    <t>The Colony [Member]</t>
  </si>
  <si>
    <t>Comal Farms [Member]</t>
  </si>
  <si>
    <t>Continental North (1) [Member]</t>
  </si>
  <si>
    <t>Corporate Headquarters [Member]</t>
  </si>
  <si>
    <t>Various</t>
  </si>
  <si>
    <t>Country Acres [Member]</t>
  </si>
  <si>
    <t>Country Hills Village [Member]</t>
  </si>
  <si>
    <t>Country Meadows [Member]</t>
  </si>
  <si>
    <t>Country Meadows Village [Member]</t>
  </si>
  <si>
    <t>Country Squire MH &amp; RV Resort [Member]</t>
  </si>
  <si>
    <t>Countryside Estates [Member]</t>
  </si>
  <si>
    <t>Countryside Atlanta [Member]</t>
  </si>
  <si>
    <t>Countryside Gwinnett [Member]</t>
  </si>
  <si>
    <t>Countryside Lake Lanier [Member]</t>
  </si>
  <si>
    <t>Countryside Village [Member]</t>
  </si>
  <si>
    <t>Craigleigh RV Resort &amp; Campground [Member]</t>
  </si>
  <si>
    <t>Creekwood Meadows [Member]</t>
  </si>
  <si>
    <t>Cutler Estates [Member]</t>
  </si>
  <si>
    <t>Cypress Greens [Member]</t>
  </si>
  <si>
    <t>Daytona Beach RV Resort [Member]</t>
  </si>
  <si>
    <t>Deer Lake RV Resort &amp; Campground [Member]</t>
  </si>
  <si>
    <t>Deerfield Run [Member]</t>
  </si>
  <si>
    <t>Deerwood [Member]</t>
  </si>
  <si>
    <t>Desert Harbor [Member]</t>
  </si>
  <si>
    <t>Driftwood RV Resort [Member]</t>
  </si>
  <si>
    <t>Dunedin RV Resort [Member]</t>
  </si>
  <si>
    <t>Dutton Mill Village [Member]</t>
  </si>
  <si>
    <t>Eagle Crest [Member]</t>
  </si>
  <si>
    <t>East Fork [Member]</t>
  </si>
  <si>
    <t>East Village Estates [Member]</t>
  </si>
  <si>
    <t>Egelcraft [Member]</t>
  </si>
  <si>
    <t>Ellenton Gardens RV Resort [Member]</t>
  </si>
  <si>
    <t>Fairfield Village [Member]</t>
  </si>
  <si>
    <t>Fiesta Village [Member]</t>
  </si>
  <si>
    <t>Fisherman's Cove [Member]</t>
  </si>
  <si>
    <t>Forest Meadows [Member]</t>
  </si>
  <si>
    <t>Forest View [Member]</t>
  </si>
  <si>
    <t>Forth Tatham RV Resort &amp; Campground [Member]</t>
  </si>
  <si>
    <t>Four Seasons [Member]</t>
  </si>
  <si>
    <t>Frenchtown Villa District [Member]</t>
  </si>
  <si>
    <t>Friendly Village of La Habra [Member]</t>
  </si>
  <si>
    <t>Friendly Village of Modesto [Member]</t>
  </si>
  <si>
    <t>Friendly Village of Simi [Member]</t>
  </si>
  <si>
    <t>Friendly Village of West Covina [Member]</t>
  </si>
  <si>
    <t>Glen Haven RV Resort [Member]</t>
  </si>
  <si>
    <t>Glen Laurel [Member]</t>
  </si>
  <si>
    <t>Goldcoaster [Member]</t>
  </si>
  <si>
    <t>Grand Bay [Member]</t>
  </si>
  <si>
    <t>Grand [Member]</t>
  </si>
  <si>
    <t>Grand Oaks RV Resort &amp; Campground [Member]</t>
  </si>
  <si>
    <t>Grove Ridge RV Resort [Member]</t>
  </si>
  <si>
    <t>Grand Lakes [Member]</t>
  </si>
  <si>
    <t>The Grove at Alta Ridge [Member]</t>
  </si>
  <si>
    <t>Groves [Member]</t>
  </si>
  <si>
    <t>Gulfstream Harbor [Member]</t>
  </si>
  <si>
    <t>Gulliver's Lake RV Resort &amp; Campground [Member]</t>
  </si>
  <si>
    <t>Gwynn's Island [Member]</t>
  </si>
  <si>
    <t>Hamlin [Member]</t>
  </si>
  <si>
    <t>The Hills [Member]</t>
  </si>
  <si>
    <t>Hidden Valley RV Resort &amp; Campground [Member]</t>
  </si>
  <si>
    <t>Heritage [Member]</t>
  </si>
  <si>
    <t>The Hamptons [Member]</t>
  </si>
  <si>
    <t>Hickory Hills Village [Member]</t>
  </si>
  <si>
    <t>The Hideaway [Member]</t>
  </si>
  <si>
    <t>Hidden Ridge [Member]</t>
  </si>
  <si>
    <t>Hidden River RV Resort [Member]</t>
  </si>
  <si>
    <t>High Point [Member]</t>
  </si>
  <si>
    <t>Holiday West Village [Member]</t>
  </si>
  <si>
    <t>Holly/Hawaiian Gardens [Member]</t>
  </si>
  <si>
    <t>Homosassa River RV Resort [Member]</t>
  </si>
  <si>
    <t>Horseshoe Cove RV Resort [Member]</t>
  </si>
  <si>
    <t>Holly Forest [Member]</t>
  </si>
  <si>
    <t>Hunters Crossing [Member]</t>
  </si>
  <si>
    <t>Hunters Glen [Member]</t>
  </si>
  <si>
    <t>Indian Creek [Member]</t>
  </si>
  <si>
    <t>indian Creek (OH) [Member]</t>
  </si>
  <si>
    <t>Indian Wells RV Resort [Member]</t>
  </si>
  <si>
    <t>Island Lake [Member]</t>
  </si>
  <si>
    <t>Jellystone [Member]</t>
  </si>
  <si>
    <t>Jellystone at Birchwood [Member]</t>
  </si>
  <si>
    <t>Jellystone Park at Larkspur [Member]</t>
  </si>
  <si>
    <t>Kensington Meadows [Member]</t>
  </si>
  <si>
    <t>King's Court [Member]</t>
  </si>
  <si>
    <t>King's Lake [Member]</t>
  </si>
  <si>
    <t>Kings Manor [Member]</t>
  </si>
  <si>
    <t>King's Pointe [Member]</t>
  </si>
  <si>
    <t>Kissimmee Gardens [Member]</t>
  </si>
  <si>
    <t>Kissimmee South RV Resort [Member]</t>
  </si>
  <si>
    <t>Knollwood Estates [Member]</t>
  </si>
  <si>
    <t>La Casa Blanca [Member]</t>
  </si>
  <si>
    <t>La Costa Village [Member]</t>
  </si>
  <si>
    <t>La Hacienda RV Resort [Member]</t>
  </si>
  <si>
    <t>Lafayette Place [Member]</t>
  </si>
  <si>
    <t>Lafontaine RV Resort &amp; Campground [Member]</t>
  </si>
  <si>
    <t>Lake Avenue RV Resort &amp; Campground [Member]</t>
  </si>
  <si>
    <t>Lake In Wood [Member]</t>
  </si>
  <si>
    <t>Lake Juliana [Member]</t>
  </si>
  <si>
    <t>Lake Laurie RV Resort [Member]</t>
  </si>
  <si>
    <t>Lake Pointe Village [Member]</t>
  </si>
  <si>
    <t>Lake Rudolph RV Resort &amp; Campground [Member]</t>
  </si>
  <si>
    <t>Lake San Marino [Member]</t>
  </si>
  <si>
    <t>Lakefront [Member]</t>
  </si>
  <si>
    <t>Lakeland RV Resort [Member]</t>
  </si>
  <si>
    <t>Lakeshore Landings [Member]</t>
  </si>
  <si>
    <t>Lakeshore Villas [Member]</t>
  </si>
  <si>
    <t>Lakeview [Member]</t>
  </si>
  <si>
    <t>Lamplighter [Member]</t>
  </si>
  <si>
    <t>Leisure Village [Member]</t>
  </si>
  <si>
    <t>Lemon Wood [Member]</t>
  </si>
  <si>
    <t>Liberty Farms [Member]</t>
  </si>
  <si>
    <t>Lincoln Estates [Member]</t>
  </si>
  <si>
    <t>Long Beach RV Resort &amp; Campground [Member]</t>
  </si>
  <si>
    <t>Majestic Oaks RV Resort [Member]</t>
  </si>
  <si>
    <t>Lost Dutchman [Member]</t>
  </si>
  <si>
    <t>Maple Brook [Member]</t>
  </si>
  <si>
    <t>Maplewood Manor [Member]</t>
  </si>
  <si>
    <t>Marco Naples RV Resort [Member]</t>
  </si>
  <si>
    <t>Meadow Lake Estates [Member]</t>
  </si>
  <si>
    <t>Meadowbrook [Member]</t>
  </si>
  <si>
    <t>Meadowbrook Estates [Member]</t>
  </si>
  <si>
    <t>Meadowbrook Village [Member]</t>
  </si>
  <si>
    <t>Meadowlands of Gibraltar [Member]</t>
  </si>
  <si>
    <t>Merrymeeting [Member]</t>
  </si>
  <si>
    <t>Mill Creek RV Resort [Member]</t>
  </si>
  <si>
    <t>Mountain View [Member]</t>
  </si>
  <si>
    <t>Napa Valley [Member]</t>
  </si>
  <si>
    <t>Naples Gardens [Member]</t>
  </si>
  <si>
    <t>New Point RV Resort [Member]</t>
  </si>
  <si>
    <t>New Ranch [Member]</t>
  </si>
  <si>
    <t>North Lake Estates [Member]</t>
  </si>
  <si>
    <t>North Point Estates [Member]</t>
  </si>
  <si>
    <t>Northville Crossing [Member]</t>
  </si>
  <si>
    <t>Oak Creek [Member]</t>
  </si>
  <si>
    <t>Oak Crest [Member]</t>
  </si>
  <si>
    <t>Oak Island Village [Member]</t>
  </si>
  <si>
    <t>Oak Ridge [Member]</t>
  </si>
  <si>
    <t>Oakview Estates [Member]</t>
  </si>
  <si>
    <t>Oakwood Village [Member]</t>
  </si>
  <si>
    <t>Ocean Breeze [Member]</t>
  </si>
  <si>
    <t>Ocean Breeze Jensen Beach [Member]</t>
  </si>
  <si>
    <t>Orange City [Member]</t>
  </si>
  <si>
    <t>Orange Tree [Member]</t>
  </si>
  <si>
    <t>Orchard Lake [Member]</t>
  </si>
  <si>
    <t>Paddock Park South [Member]</t>
  </si>
  <si>
    <t>Palm Creek [Member]</t>
  </si>
  <si>
    <t>Palm Key Village [Member]</t>
  </si>
  <si>
    <t>Palm Village [Member]</t>
  </si>
  <si>
    <t>Palos Verdes Shores MH &amp; Golf Community [Member]</t>
  </si>
  <si>
    <t>Park Place [Member]</t>
  </si>
  <si>
    <t>Park Royale [Member]</t>
  </si>
  <si>
    <t>Parkside Village [Member]</t>
  </si>
  <si>
    <t>Pebble Creek [Member]</t>
  </si>
  <si>
    <t>Pecan Branch [Member]</t>
  </si>
  <si>
    <t>Pelican Bay [Member]</t>
  </si>
  <si>
    <t>Pelican Bay Resort &amp; Marina [Member]</t>
  </si>
  <si>
    <t>Pembroke Downs [Member]</t>
  </si>
  <si>
    <t>Peter's Pond RV Resort [Member]</t>
  </si>
  <si>
    <t>Pheasant Ridge [Member]</t>
  </si>
  <si>
    <t>Pickerel Park RV Resort &amp; Campground [Member]</t>
  </si>
  <si>
    <t>Pin Oak Parc [Member]</t>
  </si>
  <si>
    <t>Pine Hills [Member]</t>
  </si>
  <si>
    <t>Pine Ridge [Member]</t>
  </si>
  <si>
    <t>Pine Trace [Member]</t>
  </si>
  <si>
    <t>Pinebrook Village [Member]</t>
  </si>
  <si>
    <t>Plantation Landings [Member]</t>
  </si>
  <si>
    <t>Pleasant Lake RV Resort [Member]</t>
  </si>
  <si>
    <t>Presidential [Member]</t>
  </si>
  <si>
    <t>RainbowRV [Member]</t>
  </si>
  <si>
    <t>Rainbow Village of Largo [Member]</t>
  </si>
  <si>
    <t>Rainbow Village of Zepyrhills [Member]</t>
  </si>
  <si>
    <t>Rancho Alipaz [Member]</t>
  </si>
  <si>
    <t>Rancho Caballero [Member]</t>
  </si>
  <si>
    <t>Rancho Mirage [Member]</t>
  </si>
  <si>
    <t>Red Oaks RV Resort [Member]</t>
  </si>
  <si>
    <t>Regency Heights [Member]</t>
  </si>
  <si>
    <t>Reserve at Fox Creek [Member]</t>
  </si>
  <si>
    <t>Richmond [Member]</t>
  </si>
  <si>
    <t>The Ridge [Member]</t>
  </si>
  <si>
    <t>Riptide RV Resort &amp; Marina [Member]</t>
  </si>
  <si>
    <t>River Haven [Member]</t>
  </si>
  <si>
    <t>River Ranch [Member]</t>
  </si>
  <si>
    <t>River Ridge [Member]</t>
  </si>
  <si>
    <t>Riverside Club [Member]</t>
  </si>
  <si>
    <t>Rock Crusher Canyon RV Park [Member]</t>
  </si>
  <si>
    <t>Roxbury [Member]</t>
  </si>
  <si>
    <t>Royal Country [Member]</t>
  </si>
  <si>
    <t>Royal Palm Village [Member]</t>
  </si>
  <si>
    <t>Royal Palms MH &amp; RV Resort [Member]</t>
  </si>
  <si>
    <t>Rudgate Clinton [Member]</t>
  </si>
  <si>
    <t>Rudgate Manor [Member]</t>
  </si>
  <si>
    <t>Saco RV Resort [Member]</t>
  </si>
  <si>
    <t>Saddle Oak Club [Member]</t>
  </si>
  <si>
    <t>Saddlebrook [Member]</t>
  </si>
  <si>
    <t>Savanna Club [Member]</t>
  </si>
  <si>
    <t>Scio Farms [Member]</t>
  </si>
  <si>
    <t>Sea Air [Member]</t>
  </si>
  <si>
    <t>Sea Breeze Resort [Member]</t>
  </si>
  <si>
    <t>Seaport RV Resort [Member]</t>
  </si>
  <si>
    <t>Seashore RV Resort [Member]</t>
  </si>
  <si>
    <t>Serendipity [Member]</t>
  </si>
  <si>
    <t>Settlers Rest RV Resort [Member]</t>
  </si>
  <si>
    <t>Shadow Wood Village [Member]</t>
  </si>
  <si>
    <t>Shady Pines MH &amp; RV Resort [Member]</t>
  </si>
  <si>
    <t>Shady Road Villas [Member]</t>
  </si>
  <si>
    <t>Sheffield [Member]</t>
  </si>
  <si>
    <t>Shell Creek RV Resort &amp; Marina [Member]</t>
  </si>
  <si>
    <t>Sherkston Shores Beach Resort &amp; Campground [Member]</t>
  </si>
  <si>
    <t>Siesta Bay [Member]</t>
  </si>
  <si>
    <t>Silver Birches RV Resort &amp; Campground [Member]</t>
  </si>
  <si>
    <t>Silver Springs [Member]</t>
  </si>
  <si>
    <t>Sky Harbor [Member]</t>
  </si>
  <si>
    <t>Skyline [Member]</t>
  </si>
  <si>
    <t>Southern Charm RV Resort [Member]</t>
  </si>
  <si>
    <t>Southfork [Member]</t>
  </si>
  <si>
    <t>Southern Hills [Member]</t>
  </si>
  <si>
    <t>Southern Pines [Member]</t>
  </si>
  <si>
    <t>Southport Springs [Member]</t>
  </si>
  <si>
    <t>Southwood Village [Member]</t>
  </si>
  <si>
    <t>Spanish Main MH &amp; RV Resort [Member]</t>
  </si>
  <si>
    <t>St. Clair Place [Member]</t>
  </si>
  <si>
    <t>San Pedro RV Resort &amp; Marina [Member]</t>
  </si>
  <si>
    <t>Sandy Lake MH &amp; RV Resort [Member]</t>
  </si>
  <si>
    <t>Saralake Estates [Member]</t>
  </si>
  <si>
    <t>Stonebridge, San Antonio, TX [Member]</t>
  </si>
  <si>
    <t>Stonebridge, Richfield Township, MI [Member]</t>
  </si>
  <si>
    <t>Stonebrook [Member]</t>
  </si>
  <si>
    <t>Summit Ridge [Member]</t>
  </si>
  <si>
    <t>Sun-N-Fun RV Resort [Member]</t>
  </si>
  <si>
    <t>Sun Valley [Member]</t>
  </si>
  <si>
    <t>Sun Villa [Member]</t>
  </si>
  <si>
    <t>Suncoast Gateway [Member]</t>
  </si>
  <si>
    <t>Sundance [Member]</t>
  </si>
  <si>
    <t>Sunlake Estates [Member]</t>
  </si>
  <si>
    <t>Sunset Harbor at Cow Key Marina [Member]</t>
  </si>
  <si>
    <t>Sunset Ridge, Kyle, TX [Member]</t>
  </si>
  <si>
    <t>Sunset Ridge, Portland, MI [Member]</t>
  </si>
  <si>
    <t>Swan Meadow [Member]</t>
  </si>
  <si>
    <t>Sweetwater RV Resort [Member]</t>
  </si>
  <si>
    <t>Sycamore Village [Member]</t>
  </si>
  <si>
    <t>Tallowwood Isle [Member]</t>
  </si>
  <si>
    <t>Tamarac Village [Member]</t>
  </si>
  <si>
    <t>Tampa East [Member]</t>
  </si>
  <si>
    <t>Three Lakes [Member]</t>
  </si>
  <si>
    <t>Thunderhill Estates [Member]</t>
  </si>
  <si>
    <t>Timber Ridge [Member]</t>
  </si>
  <si>
    <t>Timberline Estates [Member]</t>
  </si>
  <si>
    <t>Town and Country [Member]</t>
  </si>
  <si>
    <t>Town &amp; Country Village [Member]</t>
  </si>
  <si>
    <t>Trailside RV Resort &amp; Campground [Member]</t>
  </si>
  <si>
    <t>Travelers World RV Resort [Member]</t>
  </si>
  <si>
    <t>Treetops RV Resort [Member]</t>
  </si>
  <si>
    <t>Vallecito [Member]</t>
  </si>
  <si>
    <t>The Valley [Member]</t>
  </si>
  <si>
    <t>Verde Plaza [Member]</t>
  </si>
  <si>
    <t>Victor Villa [Member]</t>
  </si>
  <si>
    <t>The Villas at Calla Pointe [Member]</t>
  </si>
  <si>
    <t>Vines RV Resort [Member]</t>
  </si>
  <si>
    <t>Vista del Lago [Member]</t>
  </si>
  <si>
    <t>Vista del Lago MH &amp; RV Resort [Member]</t>
  </si>
  <si>
    <t>Vizcaya Lakes [Member]</t>
  </si>
  <si>
    <t>Walden Woods [Member]</t>
  </si>
  <si>
    <t>D/B</t>
  </si>
  <si>
    <t>Wagon Wheel [Member]</t>
  </si>
  <si>
    <t>Warren Dunes Village [Member]</t>
  </si>
  <si>
    <t>Water Oak [Member]</t>
  </si>
  <si>
    <t>Waters Edge RV Resort [Member]</t>
  </si>
  <si>
    <t>Waverly Shores Village [Member]</t>
  </si>
  <si>
    <t>West Village [Member]</t>
  </si>
  <si>
    <t>Westbrook [Member]</t>
  </si>
  <si>
    <t>Westbrook Senior [Member]</t>
  </si>
  <si>
    <t>Westside Ridge [Member]</t>
  </si>
  <si>
    <t>Westward Ho RV Resort [Member]</t>
  </si>
  <si>
    <t>White Lake [Member]</t>
  </si>
  <si>
    <t>Wild Acres [Member]</t>
  </si>
  <si>
    <t>Wildwood Community [Member]</t>
  </si>
  <si>
    <t>Willow Lake RV Resort &amp; Campground [Member]</t>
  </si>
  <si>
    <t>Willowbrook [Member]</t>
  </si>
  <si>
    <t>Willowood RV Resort &amp; Campground [Member]</t>
  </si>
  <si>
    <t>Windham Hills [Member]</t>
  </si>
  <si>
    <t>Windmill Village [Member]</t>
  </si>
  <si>
    <t>Windsor Woods Village [Member]</t>
  </si>
  <si>
    <t>Wine Country [Member]</t>
  </si>
  <si>
    <t>Woodhaven Place [Member]</t>
  </si>
  <si>
    <t>Woodlake Trails [Member]</t>
  </si>
  <si>
    <t>Woodland lake Trails RV Resort and Campground [Member]</t>
  </si>
  <si>
    <t>Woodland Park Estates [Member]</t>
  </si>
  <si>
    <t>Woodlands at Church Lake [Member]</t>
  </si>
  <si>
    <t>Woodside Terrace [Member]</t>
  </si>
  <si>
    <t>Real Estate Accumulated Depreciation Encumbrances by Group Category One [Member]</t>
  </si>
  <si>
    <t>Real Estate and Accumulated Depreciation, Amount of Encumbrances For a Group of Properties</t>
  </si>
  <si>
    <t>Real Estate Accumulated Depreciation Encumbrances by Group Category Two [Member]</t>
  </si>
  <si>
    <t>Real Estate Accumulated Depreciation Encumbrances by Group Category Four [Member]</t>
  </si>
  <si>
    <t>Real Estate Accumulated Depreciation Encumbrances by Group Category Five [Member]</t>
  </si>
  <si>
    <t>SCHEDULE III Investment property reconciliation (Details) - USD ($) $ in Thousands</t>
  </si>
  <si>
    <t>Reconciliation of Carrying Amount of Real Estate Investments [Roll Forward]</t>
  </si>
  <si>
    <t>Community and land acquisitions, including immediate improvements</t>
  </si>
  <si>
    <t>Community expansion and development</t>
  </si>
  <si>
    <t>Improvements, other</t>
  </si>
  <si>
    <t>Asset impairment</t>
  </si>
  <si>
    <t>Dispositions and other</t>
  </si>
  <si>
    <t>SCHEDULE III Accumulated depreciation reconciliation (Details) - USD ($) $ in Thousands</t>
  </si>
  <si>
    <t>Depreciation for the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12593</v>
      </c>
    </row>
    <row r="12" spans="1:4">
      <c r="A12" s="4" t="s">
        <v>20</v>
      </c>
      <c r="B12" s="4" t="s">
        <v>21</v>
      </c>
    </row>
    <row r="13" spans="1:4">
      <c r="A13" s="4" t="s">
        <v>22</v>
      </c>
      <c r="B13" s="4" t="s">
        <v>23</v>
      </c>
    </row>
    <row r="14" spans="1:4">
      <c r="A14" s="4" t="s">
        <v>24</v>
      </c>
      <c r="C14" s="5" t="n">
        <v>73507706</v>
      </c>
    </row>
    <row r="15" spans="1:4">
      <c r="A15" s="4" t="s">
        <v>25</v>
      </c>
      <c r="B15" s="4" t="s">
        <v>26</v>
      </c>
    </row>
    <row r="16" spans="1:4">
      <c r="A16" s="4" t="s">
        <v>27</v>
      </c>
      <c r="B16" s="4" t="s">
        <v>28</v>
      </c>
    </row>
    <row r="17" spans="1:4">
      <c r="A17" s="4" t="s">
        <v>29</v>
      </c>
      <c r="B17" s="4" t="s">
        <v>26</v>
      </c>
    </row>
    <row r="18" spans="1:4">
      <c r="A18" s="4" t="s">
        <v>30</v>
      </c>
      <c r="D18" s="6" t="n">
        <v>5092903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7976</v>
      </c>
      <c r="C3" s="6" t="n">
        <v>451340</v>
      </c>
    </row>
    <row r="4" spans="1:3">
      <c r="A4" s="4" t="s">
        <v>35</v>
      </c>
      <c r="B4" s="5" t="n">
        <v>4825043</v>
      </c>
      <c r="C4" s="5" t="n">
        <v>3535909</v>
      </c>
    </row>
    <row r="5" spans="1:3">
      <c r="A5" s="4" t="s">
        <v>36</v>
      </c>
      <c r="B5" s="5" t="n">
        <v>489633</v>
      </c>
      <c r="C5" s="5" t="n">
        <v>460480</v>
      </c>
    </row>
    <row r="6" spans="1:3">
      <c r="A6" s="4" t="s">
        <v>37</v>
      </c>
      <c r="B6" s="5" t="n">
        <v>130127</v>
      </c>
      <c r="C6" s="5" t="n">
        <v>102746</v>
      </c>
    </row>
    <row r="7" spans="1:3">
      <c r="A7" s="4" t="s">
        <v>38</v>
      </c>
      <c r="B7" s="5" t="n">
        <v>23560</v>
      </c>
      <c r="C7" s="5" t="n">
        <v>23047</v>
      </c>
    </row>
    <row r="8" spans="1:3">
      <c r="A8" s="4" t="s">
        <v>39</v>
      </c>
      <c r="B8" s="5" t="n">
        <v>6496339</v>
      </c>
      <c r="C8" s="5" t="n">
        <v>4573522</v>
      </c>
    </row>
    <row r="9" spans="1:3">
      <c r="A9" s="4" t="s">
        <v>40</v>
      </c>
      <c r="B9" s="5" t="n">
        <v>1026858</v>
      </c>
      <c r="C9" s="5" t="n">
        <v>852407</v>
      </c>
    </row>
    <row r="10" spans="1:3">
      <c r="A10" s="4" t="s">
        <v>41</v>
      </c>
      <c r="B10" s="5" t="n">
        <v>5469481</v>
      </c>
      <c r="C10" s="5" t="n">
        <v>3721115</v>
      </c>
    </row>
    <row r="11" spans="1:3">
      <c r="A11" s="4" t="s">
        <v>42</v>
      </c>
      <c r="B11" s="5" t="n">
        <v>8164</v>
      </c>
      <c r="C11" s="5" t="n">
        <v>45086</v>
      </c>
    </row>
    <row r="12" spans="1:3">
      <c r="A12" s="4" t="s">
        <v>43</v>
      </c>
      <c r="B12" s="5" t="n">
        <v>21632</v>
      </c>
      <c r="C12" s="5" t="n">
        <v>14828</v>
      </c>
    </row>
    <row r="13" spans="1:3">
      <c r="A13" s="4" t="s">
        <v>44</v>
      </c>
      <c r="B13" s="5" t="n">
        <v>81179</v>
      </c>
      <c r="C13" s="5" t="n">
        <v>47972</v>
      </c>
    </row>
    <row r="14" spans="1:3">
      <c r="A14" s="4" t="s">
        <v>45</v>
      </c>
      <c r="B14" s="5" t="n">
        <v>143870</v>
      </c>
      <c r="C14" s="5" t="n">
        <v>139768</v>
      </c>
    </row>
    <row r="15" spans="1:3">
      <c r="A15" s="4" t="s">
        <v>46</v>
      </c>
      <c r="B15" s="5" t="n">
        <v>146450</v>
      </c>
      <c r="C15" s="5" t="n">
        <v>213030</v>
      </c>
    </row>
    <row r="16" spans="1:3">
      <c r="A16" s="4" t="s">
        <v>47</v>
      </c>
      <c r="B16" s="5" t="n">
        <v>5870776</v>
      </c>
      <c r="C16" s="5" t="n">
        <v>4181799</v>
      </c>
    </row>
    <row r="17" spans="1:3">
      <c r="A17" s="3" t="s">
        <v>48</v>
      </c>
    </row>
    <row r="18" spans="1:3">
      <c r="A18" s="4" t="s">
        <v>49</v>
      </c>
      <c r="B18" s="5" t="n">
        <v>2819567</v>
      </c>
      <c r="C18" s="5" t="n">
        <v>2125267</v>
      </c>
    </row>
    <row r="19" spans="1:3">
      <c r="A19" s="4" t="s">
        <v>50</v>
      </c>
      <c r="B19" s="5" t="n">
        <v>144477</v>
      </c>
      <c r="C19" s="5" t="n">
        <v>140440</v>
      </c>
    </row>
    <row r="20" spans="1:3">
      <c r="A20" s="4" t="s">
        <v>51</v>
      </c>
      <c r="B20" s="5" t="n">
        <v>45903</v>
      </c>
      <c r="C20" s="5" t="n">
        <v>45903</v>
      </c>
    </row>
    <row r="21" spans="1:3">
      <c r="A21" s="4" t="s">
        <v>52</v>
      </c>
      <c r="B21" s="5" t="n">
        <v>100095</v>
      </c>
      <c r="C21" s="5" t="n">
        <v>24687</v>
      </c>
    </row>
    <row r="22" spans="1:3">
      <c r="A22" s="4" t="s">
        <v>53</v>
      </c>
      <c r="B22" s="5" t="n">
        <v>51896</v>
      </c>
      <c r="C22" s="5" t="n">
        <v>41265</v>
      </c>
    </row>
    <row r="23" spans="1:3">
      <c r="A23" s="4" t="s">
        <v>54</v>
      </c>
      <c r="B23" s="5" t="n">
        <v>279667</v>
      </c>
      <c r="C23" s="5" t="n">
        <v>184859</v>
      </c>
    </row>
    <row r="24" spans="1:3">
      <c r="A24" s="4" t="s">
        <v>55</v>
      </c>
      <c r="B24" s="5" t="n">
        <v>3441605</v>
      </c>
      <c r="C24" s="5" t="n">
        <v>2562421</v>
      </c>
    </row>
    <row r="25" spans="1:3">
      <c r="A25" s="4" t="s">
        <v>56</v>
      </c>
      <c r="B25" s="4" t="s">
        <v>57</v>
      </c>
      <c r="C25" s="4" t="s">
        <v>57</v>
      </c>
    </row>
    <row r="26" spans="1:3">
      <c r="A26" s="3" t="s">
        <v>58</v>
      </c>
    </row>
    <row r="27" spans="1:3">
      <c r="A27" s="4" t="s">
        <v>59</v>
      </c>
      <c r="B27" s="5" t="n">
        <v>34</v>
      </c>
      <c r="C27" s="5" t="n">
        <v>34</v>
      </c>
    </row>
    <row r="28" spans="1:3">
      <c r="A28" s="4" t="s">
        <v>60</v>
      </c>
      <c r="B28" s="5" t="n">
        <v>732</v>
      </c>
      <c r="C28" s="5" t="n">
        <v>584</v>
      </c>
    </row>
    <row r="29" spans="1:3">
      <c r="A29" s="4" t="s">
        <v>61</v>
      </c>
      <c r="B29" s="5" t="n">
        <v>3321441</v>
      </c>
      <c r="C29" s="5" t="n">
        <v>2319314</v>
      </c>
    </row>
    <row r="30" spans="1:3">
      <c r="A30" s="4" t="s">
        <v>62</v>
      </c>
      <c r="B30" s="5" t="n">
        <v>-3181</v>
      </c>
      <c r="C30" s="5" t="n">
        <v>0</v>
      </c>
    </row>
    <row r="31" spans="1:3">
      <c r="A31" s="4" t="s">
        <v>63</v>
      </c>
      <c r="B31" s="5" t="n">
        <v>-1023415</v>
      </c>
      <c r="C31" s="5" t="n">
        <v>-864122</v>
      </c>
    </row>
    <row r="32" spans="1:3">
      <c r="A32" s="4" t="s">
        <v>64</v>
      </c>
      <c r="B32" s="5" t="n">
        <v>2295611</v>
      </c>
      <c r="C32" s="5" t="n">
        <v>1455810</v>
      </c>
    </row>
    <row r="33" spans="1:3">
      <c r="A33" s="3" t="s">
        <v>65</v>
      </c>
    </row>
    <row r="34" spans="1:3">
      <c r="A34" s="4" t="s">
        <v>66</v>
      </c>
      <c r="B34" s="5" t="n">
        <v>69598</v>
      </c>
    </row>
    <row r="35" spans="1:3">
      <c r="A35" s="4" t="s">
        <v>67</v>
      </c>
      <c r="B35" s="5" t="n">
        <v>-2982</v>
      </c>
      <c r="C35" s="5" t="n">
        <v>-1767</v>
      </c>
    </row>
    <row r="36" spans="1:3">
      <c r="A36" s="4" t="s">
        <v>68</v>
      </c>
      <c r="B36" s="5" t="n">
        <v>66616</v>
      </c>
      <c r="C36" s="5" t="n">
        <v>80771</v>
      </c>
    </row>
    <row r="37" spans="1:3">
      <c r="A37" s="4" t="s">
        <v>69</v>
      </c>
      <c r="B37" s="5" t="n">
        <v>2362227</v>
      </c>
      <c r="C37" s="5" t="n">
        <v>1536581</v>
      </c>
    </row>
    <row r="38" spans="1:3">
      <c r="A38" s="4" t="s">
        <v>70</v>
      </c>
      <c r="B38" s="5" t="n">
        <v>5870776</v>
      </c>
      <c r="C38" s="5" t="n">
        <v>4181799</v>
      </c>
    </row>
    <row r="39" spans="1:3">
      <c r="A39" s="4" t="s">
        <v>71</v>
      </c>
    </row>
    <row r="40" spans="1:3">
      <c r="A40" s="3" t="s">
        <v>48</v>
      </c>
    </row>
    <row r="41" spans="1:3">
      <c r="A41" s="4" t="s">
        <v>72</v>
      </c>
      <c r="B41" s="5" t="n">
        <v>50227</v>
      </c>
      <c r="C41" s="5" t="n">
        <v>61732</v>
      </c>
    </row>
    <row r="42" spans="1:3">
      <c r="A42" s="4" t="s">
        <v>73</v>
      </c>
    </row>
    <row r="43" spans="1:3">
      <c r="A43" s="3" t="s">
        <v>48</v>
      </c>
    </row>
    <row r="44" spans="1:3">
      <c r="A44" s="4" t="s">
        <v>72</v>
      </c>
      <c r="B44" s="6" t="n">
        <v>16717</v>
      </c>
      <c r="C44" s="5" t="n">
        <v>21065</v>
      </c>
    </row>
    <row r="45" spans="1:3">
      <c r="A45" s="3" t="s">
        <v>65</v>
      </c>
    </row>
    <row r="46" spans="1:3">
      <c r="A46" s="4" t="s">
        <v>66</v>
      </c>
      <c r="C46" s="6" t="n">
        <v>82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2</v>
      </c>
    </row>
    <row r="2" spans="1:3">
      <c r="A2" s="4" t="s">
        <v>75</v>
      </c>
      <c r="B2" s="6" t="n">
        <v>5469481</v>
      </c>
      <c r="C2" s="6" t="n">
        <v>3721115</v>
      </c>
    </row>
    <row r="3" spans="1:3">
      <c r="A3" s="4" t="s">
        <v>46</v>
      </c>
      <c r="B3" s="5" t="n">
        <v>146450</v>
      </c>
      <c r="C3" s="5" t="n">
        <v>213030</v>
      </c>
    </row>
    <row r="4" spans="1:3">
      <c r="A4" s="4" t="s">
        <v>76</v>
      </c>
      <c r="B4" s="5" t="n">
        <v>2819567</v>
      </c>
      <c r="C4" s="5" t="n">
        <v>2125267</v>
      </c>
    </row>
    <row r="5" spans="1:3">
      <c r="A5" s="4" t="s">
        <v>77</v>
      </c>
      <c r="B5" s="6" t="n">
        <v>279667</v>
      </c>
      <c r="C5" s="6" t="n">
        <v>184859</v>
      </c>
    </row>
    <row r="6" spans="1:3">
      <c r="A6" s="4" t="s">
        <v>78</v>
      </c>
      <c r="B6" s="7" t="n">
        <v>0.01</v>
      </c>
      <c r="C6" s="7" t="n">
        <v>0.01</v>
      </c>
    </row>
    <row r="7" spans="1:3">
      <c r="A7" s="4" t="s">
        <v>79</v>
      </c>
      <c r="B7" s="5" t="n">
        <v>3400000</v>
      </c>
      <c r="C7" s="5" t="n">
        <v>3400000</v>
      </c>
    </row>
    <row r="8" spans="1:3">
      <c r="A8" s="4" t="s">
        <v>80</v>
      </c>
      <c r="B8" s="5" t="n">
        <v>3400000</v>
      </c>
      <c r="C8" s="5" t="n">
        <v>3400000</v>
      </c>
    </row>
    <row r="9" spans="1:3">
      <c r="A9" s="4" t="s">
        <v>81</v>
      </c>
      <c r="B9" s="7" t="n">
        <v>0.01</v>
      </c>
      <c r="C9" s="7" t="n">
        <v>0.01</v>
      </c>
    </row>
    <row r="10" spans="1:3">
      <c r="A10" s="4" t="s">
        <v>82</v>
      </c>
      <c r="B10" s="5" t="n">
        <v>180000000</v>
      </c>
      <c r="C10" s="5" t="n">
        <v>180000000</v>
      </c>
    </row>
    <row r="11" spans="1:3">
      <c r="A11" s="4" t="s">
        <v>83</v>
      </c>
      <c r="B11" s="5" t="n">
        <v>732016000</v>
      </c>
      <c r="C11" s="5" t="n">
        <v>58395000</v>
      </c>
    </row>
    <row r="12" spans="1:3">
      <c r="A12" s="4" t="s">
        <v>84</v>
      </c>
      <c r="B12" s="5" t="n">
        <v>73206</v>
      </c>
      <c r="C12" s="5" t="n">
        <v>58395</v>
      </c>
    </row>
    <row r="13" spans="1:3">
      <c r="A13" s="4" t="s">
        <v>85</v>
      </c>
    </row>
    <row r="14" spans="1:3">
      <c r="A14" s="4" t="s">
        <v>75</v>
      </c>
      <c r="B14" s="6" t="n">
        <v>88987</v>
      </c>
      <c r="C14" s="6" t="n">
        <v>92009</v>
      </c>
    </row>
    <row r="15" spans="1:3">
      <c r="A15" s="4" t="s">
        <v>46</v>
      </c>
      <c r="B15" s="5" t="n">
        <v>3054</v>
      </c>
      <c r="C15" s="5" t="n">
        <v>3823</v>
      </c>
    </row>
    <row r="16" spans="1:3">
      <c r="A16" s="4" t="s">
        <v>76</v>
      </c>
      <c r="B16" s="5" t="n">
        <v>62111</v>
      </c>
      <c r="C16" s="5" t="n">
        <v>64082</v>
      </c>
    </row>
    <row r="17" spans="1:3">
      <c r="A17" s="4" t="s">
        <v>77</v>
      </c>
      <c r="B17" s="6" t="n">
        <v>1998</v>
      </c>
      <c r="C17" s="6" t="n">
        <v>4091</v>
      </c>
    </row>
    <row r="18" spans="1:3">
      <c r="A18" s="4" t="s">
        <v>71</v>
      </c>
    </row>
    <row r="19" spans="1:3">
      <c r="A19" s="4" t="s">
        <v>80</v>
      </c>
      <c r="C19" s="5" t="n">
        <v>6364770</v>
      </c>
    </row>
    <row r="20" spans="1:3">
      <c r="A20" s="4" t="s">
        <v>86</v>
      </c>
      <c r="B20" s="7" t="n">
        <v>0.01</v>
      </c>
      <c r="C20" s="7" t="n">
        <v>0.01</v>
      </c>
    </row>
    <row r="21" spans="1:3">
      <c r="A21" s="4" t="s">
        <v>87</v>
      </c>
      <c r="B21" s="5" t="n">
        <v>1681000</v>
      </c>
      <c r="C21" s="5" t="n">
        <v>2067000</v>
      </c>
    </row>
    <row r="22" spans="1:3">
      <c r="A22" s="4" t="s">
        <v>88</v>
      </c>
      <c r="B22" s="5" t="n">
        <v>1681000</v>
      </c>
      <c r="C22" s="5" t="n">
        <v>20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row>
    <row r="8" spans="1:2">
      <c r="A8" s="3" t="s">
        <v>344</v>
      </c>
    </row>
    <row r="9" spans="1:2">
      <c r="A9" s="4" t="s">
        <v>345</v>
      </c>
      <c r="B9" s="4" t="s">
        <v>352</v>
      </c>
    </row>
    <row r="10" spans="1:2">
      <c r="A10" s="4" t="s">
        <v>349</v>
      </c>
      <c r="B10" s="4" t="s">
        <v>353</v>
      </c>
    </row>
    <row r="11" spans="1:2">
      <c r="A11" s="4" t="s">
        <v>354</v>
      </c>
      <c r="B11" s="4" t="s">
        <v>355</v>
      </c>
    </row>
    <row r="12" spans="1:2">
      <c r="A12" s="4" t="s">
        <v>356</v>
      </c>
    </row>
    <row r="13" spans="1:2">
      <c r="A13" s="3" t="s">
        <v>344</v>
      </c>
    </row>
    <row r="14" spans="1:2">
      <c r="A14" s="4" t="s">
        <v>345</v>
      </c>
      <c r="B14" s="4" t="s">
        <v>357</v>
      </c>
    </row>
    <row r="15" spans="1:2">
      <c r="A15" s="4" t="s">
        <v>349</v>
      </c>
      <c r="B15" s="4" t="s">
        <v>358</v>
      </c>
    </row>
    <row r="16" spans="1:2">
      <c r="A16" s="4" t="s">
        <v>359</v>
      </c>
    </row>
    <row r="17" spans="1:2">
      <c r="A17" s="3" t="s">
        <v>344</v>
      </c>
    </row>
    <row r="18" spans="1:2">
      <c r="A18" s="4" t="s">
        <v>354</v>
      </c>
      <c r="B18" s="4" t="s">
        <v>360</v>
      </c>
    </row>
    <row r="19" spans="1:2">
      <c r="A19" s="4" t="s">
        <v>361</v>
      </c>
    </row>
    <row r="20" spans="1:2">
      <c r="A20" s="3" t="s">
        <v>344</v>
      </c>
    </row>
    <row r="21" spans="1:2">
      <c r="A21" s="4" t="s">
        <v>345</v>
      </c>
      <c r="B21"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row>
    <row r="6" spans="1:2">
      <c r="A6" s="4" t="s">
        <v>369</v>
      </c>
      <c r="B6"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row>
    <row r="7" spans="1:2">
      <c r="A7" s="3" t="s">
        <v>372</v>
      </c>
    </row>
    <row r="8" spans="1:2">
      <c r="A8" s="4" t="s">
        <v>369</v>
      </c>
      <c r="B8"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4</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0</v>
      </c>
      <c r="B1" s="2" t="s">
        <v>1</v>
      </c>
    </row>
    <row r="2" spans="1:2">
      <c r="B2" s="2" t="s">
        <v>2</v>
      </c>
    </row>
    <row r="3" spans="1:2">
      <c r="A3" s="3" t="s">
        <v>25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5</v>
      </c>
    </row>
    <row r="4" spans="1:2">
      <c r="A4" s="4" t="s">
        <v>402</v>
      </c>
      <c r="B4" s="4" t="s">
        <v>403</v>
      </c>
    </row>
    <row r="5" spans="1:2">
      <c r="A5" s="4" t="s">
        <v>402</v>
      </c>
      <c r="B5"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5</v>
      </c>
      <c r="B1" s="2" t="s">
        <v>1</v>
      </c>
    </row>
    <row r="2" spans="1:2">
      <c r="B2" s="2" t="s">
        <v>2</v>
      </c>
    </row>
    <row r="3" spans="1:2">
      <c r="A3" s="3" t="s">
        <v>268</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620917</v>
      </c>
      <c r="C4" s="6" t="n">
        <v>506078</v>
      </c>
      <c r="D4" s="6" t="n">
        <v>357793</v>
      </c>
    </row>
    <row r="5" spans="1:4">
      <c r="A5" s="4" t="s">
        <v>93</v>
      </c>
      <c r="B5" s="5" t="n">
        <v>110507</v>
      </c>
      <c r="C5" s="5" t="n">
        <v>79728</v>
      </c>
      <c r="D5" s="5" t="n">
        <v>53954</v>
      </c>
    </row>
    <row r="6" spans="1:4">
      <c r="A6" s="4" t="s">
        <v>94</v>
      </c>
      <c r="B6" s="5" t="n">
        <v>47780</v>
      </c>
      <c r="C6" s="5" t="n">
        <v>46236</v>
      </c>
      <c r="D6" s="5" t="n">
        <v>39213</v>
      </c>
    </row>
    <row r="7" spans="1:4">
      <c r="A7" s="4" t="s">
        <v>95</v>
      </c>
      <c r="B7" s="5" t="n">
        <v>33424</v>
      </c>
      <c r="C7" s="5" t="n">
        <v>24532</v>
      </c>
      <c r="D7" s="5" t="n">
        <v>17801</v>
      </c>
    </row>
    <row r="8" spans="1:4">
      <c r="A8" s="4" t="s">
        <v>96</v>
      </c>
      <c r="B8" s="5" t="n">
        <v>18113</v>
      </c>
      <c r="C8" s="5" t="n">
        <v>15938</v>
      </c>
      <c r="D8" s="5" t="n">
        <v>14462</v>
      </c>
    </row>
    <row r="9" spans="1:4">
      <c r="A9" s="4" t="s">
        <v>97</v>
      </c>
      <c r="B9" s="5" t="n">
        <v>3037</v>
      </c>
      <c r="C9" s="5" t="n">
        <v>2219</v>
      </c>
      <c r="D9" s="5" t="n">
        <v>1036</v>
      </c>
    </row>
    <row r="10" spans="1:4">
      <c r="A10" s="4" t="s">
        <v>98</v>
      </c>
      <c r="B10" s="5" t="n">
        <v>833778</v>
      </c>
      <c r="C10" s="5" t="n">
        <v>674731</v>
      </c>
      <c r="D10" s="5" t="n">
        <v>484259</v>
      </c>
    </row>
    <row r="11" spans="1:4">
      <c r="A11" s="3" t="s">
        <v>99</v>
      </c>
    </row>
    <row r="12" spans="1:4">
      <c r="A12" s="4" t="s">
        <v>100</v>
      </c>
      <c r="B12" s="5" t="n">
        <v>173274</v>
      </c>
      <c r="C12" s="5" t="n">
        <v>135797</v>
      </c>
      <c r="D12" s="5" t="n">
        <v>101134</v>
      </c>
    </row>
    <row r="13" spans="1:4">
      <c r="A13" s="4" t="s">
        <v>101</v>
      </c>
      <c r="B13" s="5" t="n">
        <v>44306</v>
      </c>
      <c r="C13" s="5" t="n">
        <v>34714</v>
      </c>
      <c r="D13" s="5" t="n">
        <v>24181</v>
      </c>
    </row>
    <row r="14" spans="1:4">
      <c r="A14" s="4" t="s">
        <v>102</v>
      </c>
      <c r="B14" s="5" t="n">
        <v>80420</v>
      </c>
      <c r="C14" s="5" t="n">
        <v>58941</v>
      </c>
      <c r="D14" s="5" t="n">
        <v>40556</v>
      </c>
    </row>
    <row r="15" spans="1:4">
      <c r="A15" s="4" t="s">
        <v>103</v>
      </c>
      <c r="B15" s="5" t="n">
        <v>24294</v>
      </c>
      <c r="C15" s="5" t="n">
        <v>24956</v>
      </c>
      <c r="D15" s="5" t="n">
        <v>23270</v>
      </c>
    </row>
    <row r="16" spans="1:4">
      <c r="A16" s="4" t="s">
        <v>104</v>
      </c>
      <c r="B16" s="5" t="n">
        <v>23425</v>
      </c>
      <c r="C16" s="5" t="n">
        <v>17519</v>
      </c>
      <c r="D16" s="5" t="n">
        <v>12584</v>
      </c>
    </row>
    <row r="17" spans="1:4">
      <c r="A17" s="4" t="s">
        <v>105</v>
      </c>
      <c r="B17" s="5" t="n">
        <v>9744</v>
      </c>
      <c r="C17" s="5" t="n">
        <v>7476</v>
      </c>
      <c r="D17" s="5" t="n">
        <v>5235</v>
      </c>
    </row>
    <row r="18" spans="1:4">
      <c r="A18" s="4" t="s">
        <v>106</v>
      </c>
      <c r="B18" s="5" t="n">
        <v>64087</v>
      </c>
      <c r="C18" s="5" t="n">
        <v>47455</v>
      </c>
      <c r="D18" s="5" t="n">
        <v>37387</v>
      </c>
    </row>
    <row r="19" spans="1:4">
      <c r="A19" s="4" t="s">
        <v>107</v>
      </c>
      <c r="B19" s="5" t="n">
        <v>31914</v>
      </c>
      <c r="C19" s="5" t="n">
        <v>17803</v>
      </c>
      <c r="D19" s="5" t="n">
        <v>18259</v>
      </c>
    </row>
    <row r="20" spans="1:4">
      <c r="A20" s="4" t="s">
        <v>108</v>
      </c>
      <c r="B20" s="5" t="n">
        <v>221770</v>
      </c>
      <c r="C20" s="5" t="n">
        <v>177637</v>
      </c>
      <c r="D20" s="5" t="n">
        <v>133726</v>
      </c>
    </row>
    <row r="21" spans="1:4">
      <c r="A21" s="4" t="s">
        <v>109</v>
      </c>
      <c r="B21" s="5" t="n">
        <v>0</v>
      </c>
      <c r="C21" s="5" t="n">
        <v>0</v>
      </c>
      <c r="D21" s="5" t="n">
        <v>837</v>
      </c>
    </row>
    <row r="22" spans="1:4">
      <c r="A22" s="4" t="s">
        <v>110</v>
      </c>
      <c r="B22" s="5" t="n">
        <v>1127</v>
      </c>
      <c r="C22" s="5" t="n">
        <v>2800</v>
      </c>
      <c r="D22" s="5" t="n">
        <v>0</v>
      </c>
    </row>
    <row r="23" spans="1:4">
      <c r="A23" s="4" t="s">
        <v>96</v>
      </c>
      <c r="B23" s="5" t="n">
        <v>119163</v>
      </c>
      <c r="C23" s="5" t="n">
        <v>107659</v>
      </c>
      <c r="D23" s="5" t="n">
        <v>73771</v>
      </c>
    </row>
    <row r="24" spans="1:4">
      <c r="A24" s="4" t="s">
        <v>111</v>
      </c>
      <c r="B24" s="5" t="n">
        <v>3152</v>
      </c>
      <c r="C24" s="5" t="n">
        <v>3219</v>
      </c>
      <c r="D24" s="5" t="n">
        <v>3210</v>
      </c>
    </row>
    <row r="25" spans="1:4">
      <c r="A25" s="4" t="s">
        <v>112</v>
      </c>
      <c r="B25" s="5" t="n">
        <v>796676</v>
      </c>
      <c r="C25" s="5" t="n">
        <v>635976</v>
      </c>
      <c r="D25" s="5" t="n">
        <v>474150</v>
      </c>
    </row>
    <row r="26" spans="1:4">
      <c r="A26" s="4" t="s">
        <v>113</v>
      </c>
      <c r="B26" s="5" t="n">
        <v>37102</v>
      </c>
      <c r="C26" s="5" t="n">
        <v>38755</v>
      </c>
      <c r="D26" s="5" t="n">
        <v>10109</v>
      </c>
    </row>
    <row r="27" spans="1:4">
      <c r="A27" s="4" t="s">
        <v>114</v>
      </c>
      <c r="B27" s="5" t="n">
        <v>-5848</v>
      </c>
      <c r="C27" s="5" t="n">
        <v>0</v>
      </c>
      <c r="D27" s="5" t="n">
        <v>0</v>
      </c>
    </row>
    <row r="28" spans="1:4">
      <c r="A28" s="4" t="s">
        <v>115</v>
      </c>
      <c r="B28" s="5" t="n">
        <v>0</v>
      </c>
      <c r="C28" s="5" t="n">
        <v>125376</v>
      </c>
      <c r="D28" s="5" t="n">
        <v>17654</v>
      </c>
    </row>
    <row r="29" spans="1:4">
      <c r="A29" s="4" t="s">
        <v>116</v>
      </c>
      <c r="B29" s="5" t="n">
        <v>0</v>
      </c>
      <c r="C29" s="5" t="n">
        <v>0</v>
      </c>
      <c r="D29" s="5" t="n">
        <v>4452</v>
      </c>
    </row>
    <row r="30" spans="1:4">
      <c r="A30" s="4" t="s">
        <v>117</v>
      </c>
      <c r="B30" s="5" t="n">
        <v>-683</v>
      </c>
      <c r="C30" s="5" t="n">
        <v>-158</v>
      </c>
      <c r="D30" s="5" t="n">
        <v>-219</v>
      </c>
    </row>
    <row r="31" spans="1:4">
      <c r="A31" s="4" t="s">
        <v>118</v>
      </c>
      <c r="B31" s="5" t="n">
        <v>-400</v>
      </c>
      <c r="C31" s="5" t="n">
        <v>1000</v>
      </c>
      <c r="D31" s="5" t="n">
        <v>0</v>
      </c>
    </row>
    <row r="32" spans="1:4">
      <c r="A32" s="4" t="s">
        <v>119</v>
      </c>
      <c r="B32" s="5" t="n">
        <v>-283</v>
      </c>
    </row>
    <row r="33" spans="1:4">
      <c r="A33" s="4" t="s">
        <v>120</v>
      </c>
      <c r="B33" s="5" t="n">
        <v>500</v>
      </c>
      <c r="C33" s="5" t="n">
        <v>7500</v>
      </c>
      <c r="D33" s="5" t="n">
        <v>1200</v>
      </c>
    </row>
    <row r="34" spans="1:4">
      <c r="A34" s="4" t="s">
        <v>121</v>
      </c>
      <c r="B34" s="5" t="n">
        <v>31471</v>
      </c>
      <c r="C34" s="5" t="n">
        <v>170473</v>
      </c>
      <c r="D34" s="5" t="n">
        <v>33196</v>
      </c>
    </row>
    <row r="35" spans="1:4">
      <c r="A35" s="4" t="s">
        <v>122</v>
      </c>
      <c r="B35" s="5" t="n">
        <v>5006</v>
      </c>
      <c r="C35" s="5" t="n">
        <v>4973</v>
      </c>
      <c r="D35" s="5" t="n">
        <v>2935</v>
      </c>
    </row>
    <row r="36" spans="1:4">
      <c r="A36" s="4" t="s">
        <v>123</v>
      </c>
      <c r="B36" s="5" t="n">
        <v>150</v>
      </c>
      <c r="C36" s="5" t="n">
        <v>10054</v>
      </c>
      <c r="D36" s="5" t="n">
        <v>1752</v>
      </c>
    </row>
    <row r="37" spans="1:4">
      <c r="A37" s="4" t="s">
        <v>124</v>
      </c>
      <c r="B37" s="5" t="n">
        <v>26315</v>
      </c>
      <c r="C37" s="5" t="n">
        <v>155446</v>
      </c>
      <c r="D37" s="5" t="n">
        <v>28509</v>
      </c>
    </row>
    <row r="38" spans="1:4">
      <c r="A38" s="4" t="s">
        <v>125</v>
      </c>
      <c r="B38" s="5" t="n">
        <v>8946</v>
      </c>
      <c r="C38" s="5" t="n">
        <v>13793</v>
      </c>
      <c r="D38" s="5" t="n">
        <v>6133</v>
      </c>
    </row>
    <row r="39" spans="1:4">
      <c r="A39" s="4" t="s">
        <v>126</v>
      </c>
      <c r="B39" s="5" t="n">
        <v>0</v>
      </c>
      <c r="C39" s="5" t="n">
        <v>4328</v>
      </c>
      <c r="D39" s="5" t="n">
        <v>0</v>
      </c>
    </row>
    <row r="40" spans="1:4">
      <c r="A40" s="4" t="s">
        <v>127</v>
      </c>
      <c r="B40" s="6" t="n">
        <v>17369</v>
      </c>
      <c r="C40" s="6" t="n">
        <v>137325</v>
      </c>
      <c r="D40" s="6" t="n">
        <v>22376</v>
      </c>
    </row>
    <row r="41" spans="1:4">
      <c r="A41" s="3" t="s">
        <v>128</v>
      </c>
    </row>
    <row r="42" spans="1:4">
      <c r="A42" s="4" t="s">
        <v>129</v>
      </c>
      <c r="B42" s="5" t="n">
        <v>65856</v>
      </c>
      <c r="C42" s="5" t="n">
        <v>53686</v>
      </c>
      <c r="D42" s="5" t="n">
        <v>41337</v>
      </c>
    </row>
    <row r="43" spans="1:4">
      <c r="A43" s="4" t="s">
        <v>130</v>
      </c>
      <c r="B43" s="5" t="n">
        <v>66321</v>
      </c>
      <c r="C43" s="5" t="n">
        <v>53702</v>
      </c>
      <c r="D43" s="5" t="n">
        <v>41805</v>
      </c>
    </row>
    <row r="44" spans="1:4">
      <c r="A44" s="3" t="s">
        <v>131</v>
      </c>
    </row>
    <row r="45" spans="1:4">
      <c r="A45" s="4" t="s">
        <v>129</v>
      </c>
      <c r="B45" s="7" t="n">
        <v>0.27</v>
      </c>
      <c r="C45" s="7" t="n">
        <v>2.53</v>
      </c>
      <c r="D45" s="7" t="n">
        <v>0.54</v>
      </c>
    </row>
    <row r="46" spans="1:4">
      <c r="A46" s="4" t="s">
        <v>130</v>
      </c>
      <c r="B46" s="7" t="n">
        <v>0.26</v>
      </c>
      <c r="C46" s="7" t="n">
        <v>2.52</v>
      </c>
      <c r="D46" s="7" t="n">
        <v>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71</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4</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2</v>
      </c>
    </row>
    <row r="3" spans="1:2">
      <c r="A3" s="3" t="s">
        <v>277</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0</v>
      </c>
      <c r="B1" s="2" t="s">
        <v>1</v>
      </c>
    </row>
    <row r="2" spans="1:2">
      <c r="B2" s="2" t="s">
        <v>2</v>
      </c>
    </row>
    <row r="3" spans="1:2">
      <c r="A3" s="3" t="s">
        <v>284</v>
      </c>
    </row>
    <row r="4" spans="1:2">
      <c r="A4" s="4" t="s">
        <v>431</v>
      </c>
      <c r="B4"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4"/>
  </cols>
  <sheetData>
    <row r="1" spans="1:5">
      <c r="A1" s="1" t="s">
        <v>433</v>
      </c>
      <c r="B1" s="2" t="s">
        <v>1</v>
      </c>
    </row>
    <row r="2" spans="1:5">
      <c r="B2" s="2" t="s">
        <v>434</v>
      </c>
      <c r="C2" s="2" t="s">
        <v>435</v>
      </c>
      <c r="D2" s="2" t="s">
        <v>436</v>
      </c>
      <c r="E2" s="2" t="s">
        <v>437</v>
      </c>
    </row>
    <row r="3" spans="1:5">
      <c r="A3" s="3" t="s">
        <v>438</v>
      </c>
    </row>
    <row r="4" spans="1:5">
      <c r="A4" s="4" t="s">
        <v>439</v>
      </c>
      <c r="B4" s="4" t="s">
        <v>440</v>
      </c>
    </row>
    <row r="5" spans="1:5">
      <c r="A5" s="4" t="s">
        <v>441</v>
      </c>
      <c r="B5" s="5" t="n">
        <v>341</v>
      </c>
    </row>
    <row r="6" spans="1:5">
      <c r="A6" s="4" t="s">
        <v>442</v>
      </c>
      <c r="B6" s="5" t="n">
        <v>29</v>
      </c>
    </row>
    <row r="7" spans="1:5">
      <c r="A7" s="4" t="s">
        <v>443</v>
      </c>
      <c r="B7" s="5" t="n">
        <v>117376</v>
      </c>
    </row>
    <row r="8" spans="1:5">
      <c r="A8" s="4" t="s">
        <v>444</v>
      </c>
      <c r="B8" s="6" t="n">
        <v>10100000</v>
      </c>
      <c r="C8" s="6" t="n">
        <v>41400000</v>
      </c>
    </row>
    <row r="9" spans="1:5">
      <c r="A9" s="4" t="s">
        <v>445</v>
      </c>
      <c r="B9" s="5" t="n">
        <v>17100000</v>
      </c>
      <c r="C9" s="5" t="n">
        <v>140700000</v>
      </c>
    </row>
    <row r="10" spans="1:5">
      <c r="A10" s="4" t="s">
        <v>446</v>
      </c>
      <c r="B10" s="6" t="n">
        <v>4200000</v>
      </c>
      <c r="C10" s="5" t="n">
        <v>3900000</v>
      </c>
      <c r="D10" s="6" t="n">
        <v>3200000</v>
      </c>
    </row>
    <row r="11" spans="1:5">
      <c r="A11" s="4" t="s">
        <v>447</v>
      </c>
      <c r="B11" s="5" t="n">
        <v>10616</v>
      </c>
    </row>
    <row r="12" spans="1:5">
      <c r="A12" s="4" t="s">
        <v>167</v>
      </c>
      <c r="B12" s="6" t="n">
        <v>5005000</v>
      </c>
      <c r="C12" s="5" t="n">
        <v>0</v>
      </c>
      <c r="D12" s="6" t="n">
        <v>0</v>
      </c>
    </row>
    <row r="13" spans="1:5">
      <c r="A13" s="4" t="s">
        <v>448</v>
      </c>
      <c r="B13" s="5" t="n">
        <v>0</v>
      </c>
      <c r="C13" s="5" t="n">
        <v>0</v>
      </c>
    </row>
    <row r="14" spans="1:5">
      <c r="A14" s="4" t="s">
        <v>449</v>
      </c>
      <c r="B14" s="6" t="n">
        <v>0</v>
      </c>
      <c r="C14" s="6" t="n">
        <v>0</v>
      </c>
    </row>
    <row r="15" spans="1:5">
      <c r="A15" s="4" t="s">
        <v>450</v>
      </c>
    </row>
    <row r="16" spans="1:5">
      <c r="A16" s="3" t="s">
        <v>438</v>
      </c>
    </row>
    <row r="17" spans="1:5">
      <c r="A17" s="4" t="s">
        <v>451</v>
      </c>
      <c r="B17" s="4" t="s">
        <v>452</v>
      </c>
    </row>
    <row r="18" spans="1:5">
      <c r="A18" s="4" t="s">
        <v>453</v>
      </c>
    </row>
    <row r="19" spans="1:5">
      <c r="A19" s="3" t="s">
        <v>438</v>
      </c>
    </row>
    <row r="20" spans="1:5">
      <c r="A20" s="4" t="s">
        <v>451</v>
      </c>
      <c r="B20" s="4" t="s">
        <v>454</v>
      </c>
    </row>
    <row r="21" spans="1:5">
      <c r="A21" s="4" t="s">
        <v>455</v>
      </c>
    </row>
    <row r="22" spans="1:5">
      <c r="A22" s="3" t="s">
        <v>438</v>
      </c>
    </row>
    <row r="23" spans="1:5">
      <c r="A23" s="4" t="s">
        <v>456</v>
      </c>
      <c r="B23" s="4" t="s">
        <v>457</v>
      </c>
    </row>
    <row r="24" spans="1:5">
      <c r="A24" s="4" t="s">
        <v>458</v>
      </c>
    </row>
    <row r="25" spans="1:5">
      <c r="A25" s="3" t="s">
        <v>438</v>
      </c>
    </row>
    <row r="26" spans="1:5">
      <c r="A26" s="4" t="s">
        <v>451</v>
      </c>
      <c r="B26" s="4" t="s">
        <v>459</v>
      </c>
    </row>
    <row r="27" spans="1:5">
      <c r="A27" s="4" t="s">
        <v>460</v>
      </c>
    </row>
    <row r="28" spans="1:5">
      <c r="A28" s="3" t="s">
        <v>438</v>
      </c>
    </row>
    <row r="29" spans="1:5">
      <c r="A29" s="4" t="s">
        <v>451</v>
      </c>
      <c r="B29" s="4" t="s">
        <v>461</v>
      </c>
    </row>
    <row r="30" spans="1:5">
      <c r="A30" s="4" t="s">
        <v>462</v>
      </c>
    </row>
    <row r="31" spans="1:5">
      <c r="A31" s="3" t="s">
        <v>438</v>
      </c>
    </row>
    <row r="32" spans="1:5">
      <c r="A32" s="4" t="s">
        <v>456</v>
      </c>
      <c r="B32" s="4" t="s">
        <v>440</v>
      </c>
    </row>
    <row r="33" spans="1:5">
      <c r="A33" s="4" t="s">
        <v>463</v>
      </c>
    </row>
    <row r="34" spans="1:5">
      <c r="A34" s="3" t="s">
        <v>438</v>
      </c>
    </row>
    <row r="35" spans="1:5">
      <c r="A35" s="4" t="s">
        <v>451</v>
      </c>
      <c r="B35" s="4" t="s">
        <v>461</v>
      </c>
    </row>
    <row r="36" spans="1:5">
      <c r="A36" s="4" t="s">
        <v>464</v>
      </c>
    </row>
    <row r="37" spans="1:5">
      <c r="A37" s="3" t="s">
        <v>438</v>
      </c>
    </row>
    <row r="38" spans="1:5">
      <c r="A38" s="4" t="s">
        <v>451</v>
      </c>
      <c r="B38" s="4" t="s">
        <v>465</v>
      </c>
    </row>
    <row r="39" spans="1:5">
      <c r="A39" s="4" t="s">
        <v>466</v>
      </c>
    </row>
    <row r="40" spans="1:5">
      <c r="A40" s="3" t="s">
        <v>438</v>
      </c>
    </row>
    <row r="41" spans="1:5">
      <c r="A41" s="4" t="s">
        <v>467</v>
      </c>
      <c r="B41" s="6" t="n">
        <v>0</v>
      </c>
    </row>
    <row r="42" spans="1:5">
      <c r="A42" s="4" t="s">
        <v>468</v>
      </c>
    </row>
    <row r="43" spans="1:5">
      <c r="A43" s="3" t="s">
        <v>438</v>
      </c>
    </row>
    <row r="44" spans="1:5">
      <c r="A44" s="4" t="s">
        <v>441</v>
      </c>
      <c r="B44" s="5" t="n">
        <v>226</v>
      </c>
      <c r="E44" s="5" t="n">
        <v>59</v>
      </c>
    </row>
    <row r="45" spans="1:5">
      <c r="A45" s="4" t="s">
        <v>443</v>
      </c>
      <c r="B45" s="5" t="n">
        <v>80166</v>
      </c>
    </row>
    <row r="46" spans="1:5">
      <c r="A46" s="4" t="s">
        <v>469</v>
      </c>
    </row>
    <row r="47" spans="1:5">
      <c r="A47" s="3" t="s">
        <v>438</v>
      </c>
    </row>
    <row r="48" spans="1:5">
      <c r="A48" s="4" t="s">
        <v>441</v>
      </c>
      <c r="B48" s="5" t="n">
        <v>87</v>
      </c>
    </row>
    <row r="49" spans="1:5">
      <c r="A49" s="4" t="s">
        <v>470</v>
      </c>
    </row>
    <row r="50" spans="1:5">
      <c r="A50" s="3" t="s">
        <v>438</v>
      </c>
    </row>
    <row r="51" spans="1:5">
      <c r="A51" s="4" t="s">
        <v>443</v>
      </c>
      <c r="B51" s="5" t="n">
        <v>16294</v>
      </c>
    </row>
    <row r="52" spans="1:5">
      <c r="A52" s="4" t="s">
        <v>471</v>
      </c>
    </row>
    <row r="53" spans="1:5">
      <c r="A53" s="3" t="s">
        <v>438</v>
      </c>
    </row>
    <row r="54" spans="1:5">
      <c r="A54" s="4" t="s">
        <v>441</v>
      </c>
      <c r="B54" s="5" t="n">
        <v>28</v>
      </c>
    </row>
    <row r="55" spans="1:5">
      <c r="A55" s="4" t="s">
        <v>472</v>
      </c>
    </row>
    <row r="56" spans="1:5">
      <c r="A56" s="3" t="s">
        <v>438</v>
      </c>
    </row>
    <row r="57" spans="1:5">
      <c r="A57" s="4" t="s">
        <v>443</v>
      </c>
      <c r="B57" s="5" t="n">
        <v>209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27"/>
    <col customWidth="1" max="5" min="5" width="27"/>
    <col customWidth="1" max="6" min="6" width="41"/>
    <col customWidth="1" max="7" min="7" width="20"/>
    <col customWidth="1" max="8" min="8" width="20"/>
    <col customWidth="1" max="9" min="9" width="37"/>
    <col customWidth="1" max="10" min="10" width="20"/>
    <col customWidth="1" max="11" min="11" width="20"/>
    <col customWidth="1" max="12" min="12" width="20"/>
    <col customWidth="1" max="13" min="13" width="42"/>
    <col customWidth="1" max="14" min="14" width="21"/>
    <col customWidth="1" max="15" min="15" width="21"/>
    <col customWidth="1" max="16" min="16" width="31"/>
    <col customWidth="1" max="17" min="17" width="24"/>
  </cols>
  <sheetData>
    <row r="1" spans="1:17">
      <c r="A1" s="1" t="s">
        <v>473</v>
      </c>
      <c r="B1" s="2" t="s">
        <v>474</v>
      </c>
      <c r="C1" s="2" t="s">
        <v>475</v>
      </c>
      <c r="D1" s="2" t="s">
        <v>476</v>
      </c>
      <c r="E1" s="2" t="s">
        <v>477</v>
      </c>
      <c r="F1" s="2" t="s">
        <v>478</v>
      </c>
      <c r="G1" s="2" t="s">
        <v>479</v>
      </c>
      <c r="H1" s="2" t="s">
        <v>480</v>
      </c>
      <c r="I1" s="2" t="s">
        <v>481</v>
      </c>
      <c r="J1" s="2" t="s">
        <v>482</v>
      </c>
      <c r="K1" s="2" t="s">
        <v>483</v>
      </c>
      <c r="L1" s="2" t="s">
        <v>484</v>
      </c>
      <c r="M1" s="2" t="s">
        <v>434</v>
      </c>
      <c r="N1" s="2" t="s">
        <v>435</v>
      </c>
      <c r="O1" s="2" t="s">
        <v>436</v>
      </c>
      <c r="P1" s="2" t="s">
        <v>485</v>
      </c>
      <c r="Q1" s="2" t="s">
        <v>437</v>
      </c>
    </row>
    <row r="2" spans="1:17">
      <c r="A2" s="3" t="s">
        <v>344</v>
      </c>
    </row>
    <row r="3" spans="1:17">
      <c r="A3" s="4" t="s">
        <v>441</v>
      </c>
      <c r="F3" s="5" t="n">
        <v>341</v>
      </c>
      <c r="M3" s="5" t="n">
        <v>341</v>
      </c>
    </row>
    <row r="4" spans="1:17">
      <c r="A4" s="4" t="s">
        <v>443</v>
      </c>
      <c r="F4" s="5" t="n">
        <v>117376</v>
      </c>
      <c r="M4" s="5" t="n">
        <v>117376</v>
      </c>
    </row>
    <row r="5" spans="1:17">
      <c r="A5" s="4" t="s">
        <v>442</v>
      </c>
      <c r="F5" s="5" t="n">
        <v>29</v>
      </c>
      <c r="M5" s="5" t="n">
        <v>29</v>
      </c>
    </row>
    <row r="6" spans="1:17">
      <c r="A6" s="4" t="s">
        <v>486</v>
      </c>
      <c r="C6" s="5" t="n">
        <v>6037500</v>
      </c>
      <c r="D6" s="5" t="n">
        <v>3737500</v>
      </c>
      <c r="E6" s="5" t="n">
        <v>3737500</v>
      </c>
      <c r="F6" s="5" t="n">
        <v>19498000</v>
      </c>
      <c r="G6" s="5" t="n">
        <v>620828000</v>
      </c>
      <c r="H6" s="5" t="n">
        <v>485000000</v>
      </c>
      <c r="I6" s="5" t="n">
        <v>6037500</v>
      </c>
      <c r="J6" s="5" t="n">
        <v>608100000</v>
      </c>
      <c r="K6" s="5" t="n">
        <v>26200000</v>
      </c>
      <c r="L6" s="5" t="n">
        <v>342011000</v>
      </c>
    </row>
    <row r="7" spans="1:17">
      <c r="A7" s="4" t="s">
        <v>487</v>
      </c>
      <c r="M7" s="6" t="n">
        <v>750385</v>
      </c>
      <c r="N7" s="6" t="n">
        <v>310301</v>
      </c>
      <c r="O7" s="6" t="n">
        <v>572171</v>
      </c>
    </row>
    <row r="8" spans="1:17">
      <c r="A8" s="4" t="s">
        <v>488</v>
      </c>
      <c r="C8" s="7" t="n">
        <v>66.5</v>
      </c>
      <c r="I8" s="7" t="n">
        <v>66.5</v>
      </c>
    </row>
    <row r="9" spans="1:17">
      <c r="A9" s="4" t="s">
        <v>489</v>
      </c>
      <c r="C9" s="6" t="n">
        <v>385400</v>
      </c>
      <c r="D9" s="6" t="n">
        <v>283600</v>
      </c>
      <c r="E9" s="6" t="n">
        <v>233100</v>
      </c>
      <c r="I9" s="6" t="n">
        <v>385400</v>
      </c>
    </row>
    <row r="10" spans="1:17">
      <c r="A10" s="4" t="s">
        <v>490</v>
      </c>
    </row>
    <row r="11" spans="1:17">
      <c r="A11" s="3" t="s">
        <v>344</v>
      </c>
    </row>
    <row r="12" spans="1:17">
      <c r="A12" s="4" t="s">
        <v>491</v>
      </c>
      <c r="B12" s="5" t="n">
        <v>3329880</v>
      </c>
    </row>
    <row r="13" spans="1:17">
      <c r="A13" s="4" t="s">
        <v>492</v>
      </c>
      <c r="B13" s="6" t="n">
        <v>1684140</v>
      </c>
    </row>
    <row r="14" spans="1:17">
      <c r="A14" s="4" t="s">
        <v>493</v>
      </c>
      <c r="B14" s="7" t="n">
        <v>67.56999999999999</v>
      </c>
    </row>
    <row r="15" spans="1:17">
      <c r="A15" s="4" t="s">
        <v>494</v>
      </c>
      <c r="B15" s="6" t="n">
        <v>225000</v>
      </c>
    </row>
    <row r="16" spans="1:17">
      <c r="A16" s="4" t="s">
        <v>495</v>
      </c>
      <c r="B16" s="5" t="n">
        <v>1455000</v>
      </c>
    </row>
    <row r="17" spans="1:17">
      <c r="A17" s="4" t="s">
        <v>496</v>
      </c>
      <c r="B17" s="6" t="n">
        <v>1000000</v>
      </c>
    </row>
    <row r="18" spans="1:17">
      <c r="A18" s="4" t="s">
        <v>471</v>
      </c>
    </row>
    <row r="19" spans="1:17">
      <c r="A19" s="3" t="s">
        <v>344</v>
      </c>
    </row>
    <row r="20" spans="1:17">
      <c r="A20" s="4" t="s">
        <v>441</v>
      </c>
      <c r="F20" s="5" t="n">
        <v>28</v>
      </c>
      <c r="M20" s="5" t="n">
        <v>28</v>
      </c>
    </row>
    <row r="21" spans="1:17">
      <c r="A21" s="4" t="s">
        <v>497</v>
      </c>
    </row>
    <row r="22" spans="1:17">
      <c r="A22" s="3" t="s">
        <v>344</v>
      </c>
    </row>
    <row r="23" spans="1:17">
      <c r="A23" s="4" t="s">
        <v>498</v>
      </c>
      <c r="P23" s="5" t="n">
        <v>103</v>
      </c>
    </row>
    <row r="24" spans="1:17">
      <c r="A24" s="4" t="s">
        <v>499</v>
      </c>
      <c r="B24" s="5" t="n">
        <v>27000</v>
      </c>
    </row>
    <row r="25" spans="1:17">
      <c r="A25" s="4" t="s">
        <v>468</v>
      </c>
    </row>
    <row r="26" spans="1:17">
      <c r="A26" s="3" t="s">
        <v>344</v>
      </c>
    </row>
    <row r="27" spans="1:17">
      <c r="A27" s="4" t="s">
        <v>441</v>
      </c>
      <c r="F27" s="5" t="n">
        <v>226</v>
      </c>
      <c r="M27" s="5" t="n">
        <v>226</v>
      </c>
      <c r="Q27" s="5" t="n">
        <v>59</v>
      </c>
    </row>
    <row r="28" spans="1:17">
      <c r="A28" s="4" t="s">
        <v>443</v>
      </c>
      <c r="F28" s="5" t="n">
        <v>80166</v>
      </c>
      <c r="M28" s="5" t="n">
        <v>801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501</v>
      </c>
      <c r="C1" s="2" t="s">
        <v>2</v>
      </c>
    </row>
    <row r="2" spans="1:3">
      <c r="A2" s="3" t="s">
        <v>344</v>
      </c>
    </row>
    <row r="3" spans="1:3">
      <c r="A3" s="4" t="s">
        <v>502</v>
      </c>
      <c r="C3" s="6" t="n">
        <v>1670981</v>
      </c>
    </row>
    <row r="4" spans="1:3">
      <c r="A4" s="4" t="s">
        <v>503</v>
      </c>
      <c r="C4" s="5" t="n">
        <v>33270</v>
      </c>
    </row>
    <row r="5" spans="1:3">
      <c r="A5" s="4" t="s">
        <v>504</v>
      </c>
      <c r="C5" s="5" t="n">
        <v>35010</v>
      </c>
    </row>
    <row r="6" spans="1:3">
      <c r="A6" s="4" t="s">
        <v>505</v>
      </c>
      <c r="C6" s="5" t="n">
        <v>-23637</v>
      </c>
    </row>
    <row r="7" spans="1:3">
      <c r="A7" s="4" t="s">
        <v>77</v>
      </c>
      <c r="C7" s="5" t="n">
        <v>-15665</v>
      </c>
    </row>
    <row r="8" spans="1:3">
      <c r="A8" s="4" t="s">
        <v>43</v>
      </c>
      <c r="C8" s="5" t="n">
        <v>13521</v>
      </c>
    </row>
    <row r="9" spans="1:3">
      <c r="A9" s="4" t="s">
        <v>506</v>
      </c>
      <c r="C9" s="5" t="n">
        <v>-29340</v>
      </c>
    </row>
    <row r="10" spans="1:3">
      <c r="A10" s="4" t="s">
        <v>507</v>
      </c>
      <c r="C10" s="6" t="n">
        <v>1684140</v>
      </c>
    </row>
    <row r="11" spans="1:3">
      <c r="A11" s="4" t="s">
        <v>492</v>
      </c>
      <c r="B11" s="6" t="n">
        <v>16841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509</v>
      </c>
    </row>
    <row r="3" spans="1:2">
      <c r="A3" s="3" t="s">
        <v>344</v>
      </c>
    </row>
    <row r="4" spans="1:2">
      <c r="A4" s="4" t="s">
        <v>510</v>
      </c>
      <c r="B4" s="6" t="n">
        <v>97836</v>
      </c>
    </row>
    <row r="5" spans="1:2">
      <c r="A5" s="4" t="s">
        <v>121</v>
      </c>
      <c r="B5" s="6" t="n">
        <v>90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0"/>
    <col customWidth="1" max="5" min="5" width="36"/>
    <col customWidth="1" max="6" min="6" width="36"/>
    <col customWidth="1" max="7" min="7" width="21"/>
    <col customWidth="1" max="8" min="8" width="26"/>
    <col customWidth="1" max="9" min="9" width="21"/>
    <col customWidth="1" max="10" min="10" width="19"/>
    <col customWidth="1" max="11" min="11" width="14"/>
    <col customWidth="1" max="12" min="12" width="14"/>
  </cols>
  <sheetData>
    <row r="1" spans="1:12">
      <c r="A1" s="1" t="s">
        <v>511</v>
      </c>
      <c r="B1" s="2" t="s">
        <v>512</v>
      </c>
      <c r="C1" s="2" t="s">
        <v>513</v>
      </c>
      <c r="D1" s="2" t="s">
        <v>482</v>
      </c>
      <c r="E1" s="2" t="s">
        <v>514</v>
      </c>
      <c r="F1" s="2" t="s">
        <v>515</v>
      </c>
      <c r="G1" s="2" t="s">
        <v>436</v>
      </c>
      <c r="H1" s="2" t="s">
        <v>516</v>
      </c>
      <c r="I1" s="2" t="s">
        <v>517</v>
      </c>
      <c r="J1" s="2" t="s">
        <v>518</v>
      </c>
      <c r="K1" s="2" t="s">
        <v>519</v>
      </c>
      <c r="L1" s="2" t="s">
        <v>520</v>
      </c>
    </row>
    <row r="2" spans="1:12">
      <c r="A2" s="3" t="s">
        <v>344</v>
      </c>
    </row>
    <row r="3" spans="1:12">
      <c r="A3" s="4" t="s">
        <v>107</v>
      </c>
      <c r="E3" s="6" t="n">
        <v>31914</v>
      </c>
      <c r="F3" s="6" t="n">
        <v>17803</v>
      </c>
      <c r="G3" s="6" t="n">
        <v>18259</v>
      </c>
    </row>
    <row r="4" spans="1:12">
      <c r="A4" s="4" t="s">
        <v>443</v>
      </c>
      <c r="E4" s="5" t="n">
        <v>117376</v>
      </c>
    </row>
    <row r="5" spans="1:12">
      <c r="A5" s="4" t="s">
        <v>441</v>
      </c>
      <c r="E5" s="5" t="n">
        <v>341</v>
      </c>
    </row>
    <row r="6" spans="1:12">
      <c r="A6" s="4" t="s">
        <v>521</v>
      </c>
    </row>
    <row r="7" spans="1:12">
      <c r="A7" s="3" t="s">
        <v>344</v>
      </c>
    </row>
    <row r="8" spans="1:12">
      <c r="A8" s="4" t="s">
        <v>443</v>
      </c>
      <c r="E8" s="5" t="n">
        <v>178</v>
      </c>
    </row>
    <row r="9" spans="1:12">
      <c r="A9" s="4" t="s">
        <v>492</v>
      </c>
      <c r="E9" s="6" t="n">
        <v>3400</v>
      </c>
    </row>
    <row r="10" spans="1:12">
      <c r="A10" s="4" t="s">
        <v>522</v>
      </c>
    </row>
    <row r="11" spans="1:12">
      <c r="A11" s="3" t="s">
        <v>344</v>
      </c>
    </row>
    <row r="12" spans="1:12">
      <c r="A12" s="4" t="s">
        <v>443</v>
      </c>
      <c r="C12" s="5" t="n">
        <v>347</v>
      </c>
    </row>
    <row r="13" spans="1:12">
      <c r="A13" s="4" t="s">
        <v>523</v>
      </c>
      <c r="C13" s="6" t="n">
        <v>500</v>
      </c>
      <c r="E13" s="5" t="n">
        <v>500</v>
      </c>
    </row>
    <row r="14" spans="1:12">
      <c r="A14" s="4" t="s">
        <v>492</v>
      </c>
      <c r="E14" s="5" t="n">
        <v>2250</v>
      </c>
    </row>
    <row r="15" spans="1:12">
      <c r="A15" s="4" t="s">
        <v>524</v>
      </c>
    </row>
    <row r="16" spans="1:12">
      <c r="A16" s="3" t="s">
        <v>344</v>
      </c>
    </row>
    <row r="17" spans="1:12">
      <c r="A17" s="4" t="s">
        <v>443</v>
      </c>
      <c r="C17" s="5" t="n">
        <v>148</v>
      </c>
    </row>
    <row r="18" spans="1:12">
      <c r="A18" s="4" t="s">
        <v>492</v>
      </c>
      <c r="E18" s="5" t="n">
        <v>7516</v>
      </c>
    </row>
    <row r="19" spans="1:12">
      <c r="A19" s="4" t="s">
        <v>525</v>
      </c>
    </row>
    <row r="20" spans="1:12">
      <c r="A20" s="3" t="s">
        <v>344</v>
      </c>
    </row>
    <row r="21" spans="1:12">
      <c r="A21" s="4" t="s">
        <v>443</v>
      </c>
      <c r="H21" s="5" t="n">
        <v>78</v>
      </c>
    </row>
    <row r="22" spans="1:12">
      <c r="A22" s="4" t="s">
        <v>492</v>
      </c>
      <c r="E22" s="5" t="n">
        <v>3500</v>
      </c>
    </row>
    <row r="23" spans="1:12">
      <c r="A23" s="4" t="s">
        <v>526</v>
      </c>
    </row>
    <row r="24" spans="1:12">
      <c r="A24" s="3" t="s">
        <v>344</v>
      </c>
    </row>
    <row r="25" spans="1:12">
      <c r="A25" s="4" t="s">
        <v>527</v>
      </c>
      <c r="L25" s="5" t="n">
        <v>391</v>
      </c>
    </row>
    <row r="26" spans="1:12">
      <c r="A26" s="4" t="s">
        <v>492</v>
      </c>
      <c r="F26" s="5" t="n">
        <v>6072</v>
      </c>
    </row>
    <row r="27" spans="1:12">
      <c r="A27" s="4" t="s">
        <v>528</v>
      </c>
      <c r="F27" s="6" t="n">
        <v>0</v>
      </c>
    </row>
    <row r="28" spans="1:12">
      <c r="A28" s="4" t="s">
        <v>529</v>
      </c>
    </row>
    <row r="29" spans="1:12">
      <c r="A29" s="3" t="s">
        <v>344</v>
      </c>
    </row>
    <row r="30" spans="1:12">
      <c r="A30" s="4" t="s">
        <v>443</v>
      </c>
      <c r="F30" s="5" t="n">
        <v>584</v>
      </c>
    </row>
    <row r="31" spans="1:12">
      <c r="A31" s="4" t="s">
        <v>492</v>
      </c>
      <c r="F31" s="6" t="n">
        <v>62196</v>
      </c>
    </row>
    <row r="32" spans="1:12">
      <c r="A32" s="4" t="s">
        <v>528</v>
      </c>
      <c r="F32" s="6" t="n">
        <v>0</v>
      </c>
    </row>
    <row r="33" spans="1:12">
      <c r="A33" s="4" t="s">
        <v>530</v>
      </c>
      <c r="F33" s="5" t="n">
        <v>200</v>
      </c>
    </row>
    <row r="34" spans="1:12">
      <c r="A34" s="4" t="s">
        <v>531</v>
      </c>
    </row>
    <row r="35" spans="1:12">
      <c r="A35" s="3" t="s">
        <v>344</v>
      </c>
    </row>
    <row r="36" spans="1:12">
      <c r="A36" s="4" t="s">
        <v>443</v>
      </c>
      <c r="F36" s="5" t="n">
        <v>210</v>
      </c>
    </row>
    <row r="37" spans="1:12">
      <c r="A37" s="4" t="s">
        <v>492</v>
      </c>
      <c r="F37" s="6" t="n">
        <v>5704</v>
      </c>
    </row>
    <row r="38" spans="1:12">
      <c r="A38" s="4" t="s">
        <v>528</v>
      </c>
      <c r="F38" s="6" t="n">
        <v>0</v>
      </c>
    </row>
    <row r="39" spans="1:12">
      <c r="A39" s="4" t="s">
        <v>530</v>
      </c>
      <c r="F39" s="5" t="n">
        <v>90</v>
      </c>
    </row>
    <row r="40" spans="1:12">
      <c r="A40" s="4" t="s">
        <v>532</v>
      </c>
    </row>
    <row r="41" spans="1:12">
      <c r="A41" s="3" t="s">
        <v>344</v>
      </c>
    </row>
    <row r="42" spans="1:12">
      <c r="A42" s="4" t="s">
        <v>443</v>
      </c>
      <c r="F42" s="5" t="n">
        <v>241</v>
      </c>
    </row>
    <row r="43" spans="1:12">
      <c r="A43" s="4" t="s">
        <v>492</v>
      </c>
      <c r="F43" s="6" t="n">
        <v>27275</v>
      </c>
    </row>
    <row r="44" spans="1:12">
      <c r="A44" s="4" t="s">
        <v>528</v>
      </c>
      <c r="F44" s="6" t="n">
        <v>0</v>
      </c>
    </row>
    <row r="45" spans="1:12">
      <c r="A45" s="4" t="s">
        <v>533</v>
      </c>
    </row>
    <row r="46" spans="1:12">
      <c r="A46" s="3" t="s">
        <v>344</v>
      </c>
    </row>
    <row r="47" spans="1:12">
      <c r="A47" s="4" t="s">
        <v>443</v>
      </c>
      <c r="F47" s="5" t="n">
        <v>419</v>
      </c>
    </row>
    <row r="48" spans="1:12">
      <c r="A48" s="4" t="s">
        <v>492</v>
      </c>
      <c r="F48" s="6" t="n">
        <v>32518</v>
      </c>
    </row>
    <row r="49" spans="1:12">
      <c r="A49" s="4" t="s">
        <v>528</v>
      </c>
      <c r="F49" s="6" t="n">
        <v>0</v>
      </c>
    </row>
    <row r="50" spans="1:12">
      <c r="A50" s="4" t="s">
        <v>530</v>
      </c>
      <c r="F50" s="5" t="n">
        <v>300</v>
      </c>
    </row>
    <row r="51" spans="1:12">
      <c r="A51" s="4" t="s">
        <v>534</v>
      </c>
    </row>
    <row r="52" spans="1:12">
      <c r="A52" s="3" t="s">
        <v>344</v>
      </c>
    </row>
    <row r="53" spans="1:12">
      <c r="A53" s="4" t="s">
        <v>443</v>
      </c>
      <c r="F53" s="5" t="n">
        <v>3130</v>
      </c>
    </row>
    <row r="54" spans="1:12">
      <c r="A54" s="4" t="s">
        <v>492</v>
      </c>
      <c r="F54" s="6" t="n">
        <v>95344</v>
      </c>
    </row>
    <row r="55" spans="1:12">
      <c r="A55" s="4" t="s">
        <v>528</v>
      </c>
      <c r="F55" s="6" t="n">
        <v>0</v>
      </c>
    </row>
    <row r="56" spans="1:12">
      <c r="A56" s="4" t="s">
        <v>530</v>
      </c>
      <c r="F56" s="5" t="n">
        <v>380</v>
      </c>
    </row>
    <row r="57" spans="1:12">
      <c r="A57" s="4" t="s">
        <v>441</v>
      </c>
      <c r="F57" s="5" t="n">
        <v>6</v>
      </c>
    </row>
    <row r="58" spans="1:12">
      <c r="A58" s="4" t="s">
        <v>535</v>
      </c>
    </row>
    <row r="59" spans="1:12">
      <c r="A59" s="3" t="s">
        <v>344</v>
      </c>
    </row>
    <row r="60" spans="1:12">
      <c r="A60" s="4" t="s">
        <v>492</v>
      </c>
      <c r="F60" s="6" t="n">
        <v>2550</v>
      </c>
    </row>
    <row r="61" spans="1:12">
      <c r="A61" s="4" t="s">
        <v>528</v>
      </c>
      <c r="F61" s="6" t="n">
        <v>2377</v>
      </c>
    </row>
    <row r="62" spans="1:12">
      <c r="A62" s="4" t="s">
        <v>536</v>
      </c>
    </row>
    <row r="63" spans="1:12">
      <c r="A63" s="3" t="s">
        <v>344</v>
      </c>
    </row>
    <row r="64" spans="1:12">
      <c r="A64" s="4" t="s">
        <v>492</v>
      </c>
      <c r="E64" s="5" t="n">
        <v>28283</v>
      </c>
    </row>
    <row r="65" spans="1:12">
      <c r="A65" s="4" t="s">
        <v>528</v>
      </c>
      <c r="E65" s="5" t="n">
        <v>10000</v>
      </c>
      <c r="H65" s="6" t="n">
        <v>9800</v>
      </c>
      <c r="I65" s="6" t="n">
        <v>9800</v>
      </c>
    </row>
    <row r="66" spans="1:12">
      <c r="A66" s="4" t="s">
        <v>537</v>
      </c>
    </row>
    <row r="67" spans="1:12">
      <c r="A67" s="3" t="s">
        <v>344</v>
      </c>
    </row>
    <row r="68" spans="1:12">
      <c r="A68" s="4" t="s">
        <v>443</v>
      </c>
      <c r="J68" s="5" t="n">
        <v>183</v>
      </c>
    </row>
    <row r="69" spans="1:12">
      <c r="A69" s="4" t="s">
        <v>492</v>
      </c>
      <c r="E69" s="5" t="n">
        <v>7000</v>
      </c>
    </row>
    <row r="70" spans="1:12">
      <c r="A70" s="4" t="s">
        <v>538</v>
      </c>
    </row>
    <row r="71" spans="1:12">
      <c r="A71" s="3" t="s">
        <v>344</v>
      </c>
    </row>
    <row r="72" spans="1:12">
      <c r="A72" s="4" t="s">
        <v>527</v>
      </c>
      <c r="K72" s="5" t="n">
        <v>356</v>
      </c>
    </row>
    <row r="73" spans="1:12">
      <c r="A73" s="4" t="s">
        <v>539</v>
      </c>
    </row>
    <row r="74" spans="1:12">
      <c r="A74" s="3" t="s">
        <v>344</v>
      </c>
    </row>
    <row r="75" spans="1:12">
      <c r="A75" s="4" t="s">
        <v>527</v>
      </c>
      <c r="K75" s="5" t="n">
        <v>387</v>
      </c>
    </row>
    <row r="76" spans="1:12">
      <c r="A76" s="4" t="s">
        <v>492</v>
      </c>
      <c r="E76" s="6" t="n">
        <v>7750</v>
      </c>
    </row>
    <row r="77" spans="1:12">
      <c r="A77" s="4" t="s">
        <v>540</v>
      </c>
    </row>
    <row r="78" spans="1:12">
      <c r="A78" s="3" t="s">
        <v>344</v>
      </c>
    </row>
    <row r="79" spans="1:12">
      <c r="A79" s="4" t="s">
        <v>541</v>
      </c>
      <c r="B79" s="5" t="n">
        <v>371808</v>
      </c>
      <c r="D79" s="5" t="n">
        <v>371808</v>
      </c>
    </row>
    <row r="80" spans="1:12">
      <c r="A80" s="4" t="s">
        <v>542</v>
      </c>
    </row>
    <row r="81" spans="1:12">
      <c r="A81" s="3" t="s">
        <v>344</v>
      </c>
    </row>
    <row r="82" spans="1:12">
      <c r="A82" s="4" t="s">
        <v>541</v>
      </c>
      <c r="B82" s="5" t="n">
        <v>340206</v>
      </c>
      <c r="D82" s="5" t="n">
        <v>3402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v>
      </c>
      <c r="B1" s="2" t="s">
        <v>1</v>
      </c>
    </row>
    <row r="2" spans="1:4">
      <c r="B2" s="2" t="s">
        <v>2</v>
      </c>
      <c r="C2" s="2" t="s">
        <v>32</v>
      </c>
      <c r="D2" s="2" t="s">
        <v>90</v>
      </c>
    </row>
    <row r="3" spans="1:4">
      <c r="A3" s="3" t="s">
        <v>133</v>
      </c>
    </row>
    <row r="4" spans="1:4">
      <c r="A4" s="4" t="s">
        <v>121</v>
      </c>
      <c r="B4" s="6" t="n">
        <v>31471</v>
      </c>
      <c r="C4" s="6" t="n">
        <v>170473</v>
      </c>
      <c r="D4" s="6" t="n">
        <v>33196</v>
      </c>
    </row>
    <row r="5" spans="1:4">
      <c r="A5" s="4" t="s">
        <v>134</v>
      </c>
      <c r="C5" s="5" t="n">
        <v>0</v>
      </c>
      <c r="D5" s="5" t="n">
        <v>0</v>
      </c>
    </row>
    <row r="6" spans="1:4">
      <c r="A6" s="4" t="s">
        <v>135</v>
      </c>
      <c r="B6" s="5" t="n">
        <v>0</v>
      </c>
      <c r="C6" s="5" t="n">
        <v>0</v>
      </c>
      <c r="D6" s="5" t="n">
        <v>97</v>
      </c>
    </row>
    <row r="7" spans="1:4">
      <c r="A7" s="4" t="s">
        <v>136</v>
      </c>
      <c r="B7" s="5" t="n">
        <v>28070</v>
      </c>
      <c r="C7" s="5" t="n">
        <v>170473</v>
      </c>
      <c r="D7" s="5" t="n">
        <v>33293</v>
      </c>
    </row>
    <row r="8" spans="1:4">
      <c r="A8" s="4" t="s">
        <v>137</v>
      </c>
      <c r="B8" s="5" t="n">
        <v>-70</v>
      </c>
      <c r="C8" s="5" t="n">
        <v>10054</v>
      </c>
      <c r="D8" s="5" t="n">
        <v>1483</v>
      </c>
    </row>
    <row r="9" spans="1:4">
      <c r="A9" s="4" t="s">
        <v>138</v>
      </c>
      <c r="B9" s="6" t="n">
        <v>28140</v>
      </c>
      <c r="C9" s="6" t="n">
        <v>160419</v>
      </c>
      <c r="D9" s="6" t="n">
        <v>318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544</v>
      </c>
      <c r="C1" s="2" t="s">
        <v>1</v>
      </c>
    </row>
    <row r="2" spans="1:5">
      <c r="B2" s="2" t="s">
        <v>545</v>
      </c>
      <c r="C2" s="2" t="s">
        <v>2</v>
      </c>
      <c r="D2" s="2" t="s">
        <v>546</v>
      </c>
      <c r="E2" s="2" t="s">
        <v>547</v>
      </c>
    </row>
    <row r="3" spans="1:5">
      <c r="A3" s="4" t="s">
        <v>521</v>
      </c>
    </row>
    <row r="4" spans="1:5">
      <c r="A4" s="3" t="s">
        <v>344</v>
      </c>
    </row>
    <row r="5" spans="1:5">
      <c r="A5" s="4" t="s">
        <v>502</v>
      </c>
      <c r="C5" s="6" t="n">
        <v>3400</v>
      </c>
    </row>
    <row r="6" spans="1:5">
      <c r="A6" s="4" t="s">
        <v>43</v>
      </c>
      <c r="C6" s="5" t="n">
        <v>0</v>
      </c>
    </row>
    <row r="7" spans="1:5">
      <c r="A7" s="4" t="s">
        <v>548</v>
      </c>
      <c r="C7" s="5" t="n">
        <v>0</v>
      </c>
    </row>
    <row r="8" spans="1:5">
      <c r="A8" s="4" t="s">
        <v>549</v>
      </c>
      <c r="C8" s="5" t="n">
        <v>3400</v>
      </c>
    </row>
    <row r="9" spans="1:5">
      <c r="A9" s="4" t="s">
        <v>492</v>
      </c>
      <c r="C9" s="5" t="n">
        <v>3400</v>
      </c>
    </row>
    <row r="10" spans="1:5">
      <c r="A10" s="4" t="s">
        <v>522</v>
      </c>
    </row>
    <row r="11" spans="1:5">
      <c r="A11" s="3" t="s">
        <v>344</v>
      </c>
    </row>
    <row r="12" spans="1:5">
      <c r="A12" s="4" t="s">
        <v>502</v>
      </c>
      <c r="C12" s="5" t="n">
        <v>2590</v>
      </c>
    </row>
    <row r="13" spans="1:5">
      <c r="A13" s="4" t="s">
        <v>43</v>
      </c>
      <c r="C13" s="5" t="n">
        <v>0</v>
      </c>
    </row>
    <row r="14" spans="1:5">
      <c r="A14" s="4" t="s">
        <v>548</v>
      </c>
      <c r="C14" s="5" t="n">
        <v>170</v>
      </c>
    </row>
    <row r="15" spans="1:5">
      <c r="A15" s="4" t="s">
        <v>549</v>
      </c>
      <c r="C15" s="5" t="n">
        <v>2760</v>
      </c>
    </row>
    <row r="16" spans="1:5">
      <c r="A16" s="4" t="s">
        <v>492</v>
      </c>
      <c r="C16" s="5" t="n">
        <v>2250</v>
      </c>
    </row>
    <row r="17" spans="1:5">
      <c r="A17" s="4" t="s">
        <v>523</v>
      </c>
      <c r="B17" s="6" t="n">
        <v>500</v>
      </c>
      <c r="C17" s="5" t="n">
        <v>500</v>
      </c>
    </row>
    <row r="18" spans="1:5">
      <c r="A18" s="4" t="s">
        <v>524</v>
      </c>
    </row>
    <row r="19" spans="1:5">
      <c r="A19" s="3" t="s">
        <v>344</v>
      </c>
    </row>
    <row r="20" spans="1:5">
      <c r="A20" s="4" t="s">
        <v>502</v>
      </c>
      <c r="C20" s="5" t="n">
        <v>7516</v>
      </c>
    </row>
    <row r="21" spans="1:5">
      <c r="A21" s="4" t="s">
        <v>43</v>
      </c>
      <c r="C21" s="5" t="n">
        <v>0</v>
      </c>
    </row>
    <row r="22" spans="1:5">
      <c r="A22" s="4" t="s">
        <v>548</v>
      </c>
      <c r="C22" s="5" t="n">
        <v>0</v>
      </c>
    </row>
    <row r="23" spans="1:5">
      <c r="A23" s="4" t="s">
        <v>549</v>
      </c>
      <c r="C23" s="5" t="n">
        <v>7516</v>
      </c>
    </row>
    <row r="24" spans="1:5">
      <c r="A24" s="4" t="s">
        <v>492</v>
      </c>
      <c r="C24" s="5" t="n">
        <v>7516</v>
      </c>
    </row>
    <row r="25" spans="1:5">
      <c r="A25" s="4" t="s">
        <v>525</v>
      </c>
    </row>
    <row r="26" spans="1:5">
      <c r="A26" s="3" t="s">
        <v>344</v>
      </c>
    </row>
    <row r="27" spans="1:5">
      <c r="A27" s="4" t="s">
        <v>502</v>
      </c>
      <c r="C27" s="5" t="n">
        <v>3500</v>
      </c>
    </row>
    <row r="28" spans="1:5">
      <c r="A28" s="4" t="s">
        <v>43</v>
      </c>
      <c r="C28" s="5" t="n">
        <v>0</v>
      </c>
    </row>
    <row r="29" spans="1:5">
      <c r="A29" s="4" t="s">
        <v>548</v>
      </c>
      <c r="C29" s="5" t="n">
        <v>0</v>
      </c>
    </row>
    <row r="30" spans="1:5">
      <c r="A30" s="4" t="s">
        <v>549</v>
      </c>
      <c r="C30" s="5" t="n">
        <v>3500</v>
      </c>
    </row>
    <row r="31" spans="1:5">
      <c r="A31" s="4" t="s">
        <v>492</v>
      </c>
      <c r="C31" s="5" t="n">
        <v>3500</v>
      </c>
    </row>
    <row r="32" spans="1:5">
      <c r="A32" s="4" t="s">
        <v>536</v>
      </c>
    </row>
    <row r="33" spans="1:5">
      <c r="A33" s="3" t="s">
        <v>344</v>
      </c>
    </row>
    <row r="34" spans="1:5">
      <c r="A34" s="4" t="s">
        <v>502</v>
      </c>
      <c r="C34" s="5" t="n">
        <v>28283</v>
      </c>
    </row>
    <row r="35" spans="1:5">
      <c r="A35" s="4" t="s">
        <v>43</v>
      </c>
      <c r="C35" s="5" t="n">
        <v>0</v>
      </c>
    </row>
    <row r="36" spans="1:5">
      <c r="A36" s="4" t="s">
        <v>548</v>
      </c>
      <c r="C36" s="5" t="n">
        <v>0</v>
      </c>
    </row>
    <row r="37" spans="1:5">
      <c r="A37" s="4" t="s">
        <v>549</v>
      </c>
      <c r="C37" s="5" t="n">
        <v>28283</v>
      </c>
    </row>
    <row r="38" spans="1:5">
      <c r="A38" s="4" t="s">
        <v>492</v>
      </c>
      <c r="C38" s="5" t="n">
        <v>28283</v>
      </c>
    </row>
    <row r="39" spans="1:5">
      <c r="A39" s="4" t="s">
        <v>528</v>
      </c>
      <c r="C39" s="5" t="n">
        <v>10000</v>
      </c>
      <c r="D39" s="6" t="n">
        <v>9800</v>
      </c>
      <c r="E39" s="6" t="n">
        <v>9800</v>
      </c>
    </row>
    <row r="40" spans="1:5">
      <c r="A40" s="4" t="s">
        <v>537</v>
      </c>
    </row>
    <row r="41" spans="1:5">
      <c r="A41" s="3" t="s">
        <v>344</v>
      </c>
    </row>
    <row r="42" spans="1:5">
      <c r="A42" s="4" t="s">
        <v>502</v>
      </c>
      <c r="C42" s="5" t="n">
        <v>7000</v>
      </c>
    </row>
    <row r="43" spans="1:5">
      <c r="A43" s="4" t="s">
        <v>43</v>
      </c>
      <c r="C43" s="5" t="n">
        <v>0</v>
      </c>
    </row>
    <row r="44" spans="1:5">
      <c r="A44" s="4" t="s">
        <v>548</v>
      </c>
      <c r="C44" s="5" t="n">
        <v>0</v>
      </c>
    </row>
    <row r="45" spans="1:5">
      <c r="A45" s="4" t="s">
        <v>549</v>
      </c>
      <c r="C45" s="5" t="n">
        <v>7000</v>
      </c>
    </row>
    <row r="46" spans="1:5">
      <c r="A46" s="4" t="s">
        <v>492</v>
      </c>
      <c r="C46" s="5" t="n">
        <v>7000</v>
      </c>
    </row>
    <row r="47" spans="1:5">
      <c r="A47" s="4" t="s">
        <v>550</v>
      </c>
    </row>
    <row r="48" spans="1:5">
      <c r="A48" s="3" t="s">
        <v>344</v>
      </c>
    </row>
    <row r="49" spans="1:5">
      <c r="A49" s="4" t="s">
        <v>502</v>
      </c>
      <c r="C49" s="5" t="n">
        <v>29990</v>
      </c>
    </row>
    <row r="50" spans="1:5">
      <c r="A50" s="4" t="s">
        <v>43</v>
      </c>
      <c r="C50" s="5" t="n">
        <v>0</v>
      </c>
    </row>
    <row r="51" spans="1:5">
      <c r="A51" s="4" t="s">
        <v>548</v>
      </c>
      <c r="C51" s="5" t="n">
        <v>10</v>
      </c>
    </row>
    <row r="52" spans="1:5">
      <c r="A52" s="4" t="s">
        <v>549</v>
      </c>
      <c r="C52" s="5" t="n">
        <v>30000</v>
      </c>
    </row>
    <row r="53" spans="1:5">
      <c r="A53" s="4" t="s">
        <v>492</v>
      </c>
      <c r="C53" s="5" t="n">
        <v>30000</v>
      </c>
    </row>
    <row r="54" spans="1:5">
      <c r="A54" s="4" t="s">
        <v>539</v>
      </c>
    </row>
    <row r="55" spans="1:5">
      <c r="A55" s="3" t="s">
        <v>344</v>
      </c>
    </row>
    <row r="56" spans="1:5">
      <c r="A56" s="4" t="s">
        <v>502</v>
      </c>
      <c r="C56" s="5" t="n">
        <v>7313</v>
      </c>
    </row>
    <row r="57" spans="1:5">
      <c r="A57" s="4" t="s">
        <v>43</v>
      </c>
      <c r="C57" s="5" t="n">
        <v>97</v>
      </c>
    </row>
    <row r="58" spans="1:5">
      <c r="A58" s="4" t="s">
        <v>548</v>
      </c>
      <c r="C58" s="5" t="n">
        <v>340</v>
      </c>
    </row>
    <row r="59" spans="1:5">
      <c r="A59" s="4" t="s">
        <v>549</v>
      </c>
      <c r="C59" s="5" t="n">
        <v>7750</v>
      </c>
    </row>
    <row r="60" spans="1:5">
      <c r="A60" s="4" t="s">
        <v>492</v>
      </c>
      <c r="C60" s="5" t="n">
        <v>7750</v>
      </c>
    </row>
    <row r="61" spans="1:5">
      <c r="A61" s="4" t="s">
        <v>351</v>
      </c>
    </row>
    <row r="62" spans="1:5">
      <c r="A62" s="3" t="s">
        <v>344</v>
      </c>
    </row>
    <row r="63" spans="1:5">
      <c r="A63" s="4" t="s">
        <v>502</v>
      </c>
      <c r="C63" s="5" t="n">
        <v>89592</v>
      </c>
    </row>
    <row r="64" spans="1:5">
      <c r="A64" s="4" t="s">
        <v>43</v>
      </c>
      <c r="C64" s="5" t="n">
        <v>97</v>
      </c>
    </row>
    <row r="65" spans="1:5">
      <c r="A65" s="4" t="s">
        <v>548</v>
      </c>
      <c r="C65" s="5" t="n">
        <v>520</v>
      </c>
    </row>
    <row r="66" spans="1:5">
      <c r="A66" s="4" t="s">
        <v>549</v>
      </c>
      <c r="C66" s="5" t="n">
        <v>90209</v>
      </c>
    </row>
    <row r="67" spans="1:5">
      <c r="A67" s="4" t="s">
        <v>492</v>
      </c>
      <c r="C67" s="6" t="n">
        <v>896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4" t="s">
        <v>351</v>
      </c>
    </row>
    <row r="4" spans="1:3">
      <c r="A4" s="3" t="s">
        <v>344</v>
      </c>
    </row>
    <row r="5" spans="1:3">
      <c r="A5" s="4" t="s">
        <v>510</v>
      </c>
      <c r="B5" s="6" t="n">
        <v>910559</v>
      </c>
      <c r="C5" s="6" t="n">
        <v>848669</v>
      </c>
    </row>
    <row r="6" spans="1:3">
      <c r="A6" s="4" t="s">
        <v>121</v>
      </c>
      <c r="B6" s="6" t="n">
        <v>38556</v>
      </c>
      <c r="C6" s="6" t="n">
        <v>195760</v>
      </c>
    </row>
    <row r="7" spans="1:3">
      <c r="A7" s="4" t="s">
        <v>552</v>
      </c>
      <c r="B7" s="7" t="n">
        <v>0.59</v>
      </c>
      <c r="C7" s="7" t="n">
        <v>3.65</v>
      </c>
    </row>
    <row r="8" spans="1:3">
      <c r="A8" s="4" t="s">
        <v>553</v>
      </c>
      <c r="B8" s="7" t="n">
        <v>0.58</v>
      </c>
      <c r="C8" s="7" t="n">
        <v>3.65</v>
      </c>
    </row>
    <row r="9" spans="1:3">
      <c r="A9" s="4" t="s">
        <v>554</v>
      </c>
    </row>
    <row r="10" spans="1:3">
      <c r="A10" s="3" t="s">
        <v>344</v>
      </c>
    </row>
    <row r="11" spans="1:3">
      <c r="A11" s="4" t="s">
        <v>510</v>
      </c>
      <c r="B11" s="6" t="n">
        <v>8540</v>
      </c>
    </row>
    <row r="12" spans="1:3">
      <c r="A12" s="4" t="s">
        <v>121</v>
      </c>
      <c r="B12" s="6" t="n">
        <v>18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27"/>
    <col customWidth="1" max="6" min="6" width="43"/>
    <col customWidth="1" max="7" min="7" width="20"/>
    <col customWidth="1" max="8" min="8" width="20"/>
    <col customWidth="1" max="9" min="9" width="20"/>
    <col customWidth="1" max="10" min="10" width="41"/>
    <col customWidth="1" max="11" min="11" width="20"/>
    <col customWidth="1" max="12" min="12" width="20"/>
    <col customWidth="1" max="13" min="13" width="20"/>
    <col customWidth="1" max="14" min="14" width="20"/>
    <col customWidth="1" max="15" min="15" width="20"/>
    <col customWidth="1" max="16" min="16" width="20"/>
    <col customWidth="1" max="17" min="17" width="48"/>
    <col customWidth="1" max="18" min="18" width="21"/>
    <col customWidth="1" max="19" min="19" width="21"/>
  </cols>
  <sheetData>
    <row r="1" spans="1:19">
      <c r="A1" s="1" t="s">
        <v>555</v>
      </c>
      <c r="C1" s="2" t="s">
        <v>556</v>
      </c>
      <c r="D1" s="2" t="s">
        <v>557</v>
      </c>
      <c r="E1" s="2" t="s">
        <v>557</v>
      </c>
      <c r="F1" s="2" t="s">
        <v>558</v>
      </c>
      <c r="G1" s="2" t="s">
        <v>479</v>
      </c>
      <c r="H1" s="2" t="s">
        <v>559</v>
      </c>
      <c r="I1" s="2" t="s">
        <v>483</v>
      </c>
      <c r="J1" s="2" t="s">
        <v>478</v>
      </c>
      <c r="K1" s="2" t="s">
        <v>479</v>
      </c>
      <c r="L1" s="2" t="s">
        <v>480</v>
      </c>
      <c r="M1" s="2" t="s">
        <v>560</v>
      </c>
      <c r="N1" s="2" t="s">
        <v>482</v>
      </c>
      <c r="O1" s="2" t="s">
        <v>483</v>
      </c>
      <c r="P1" s="2" t="s">
        <v>484</v>
      </c>
      <c r="Q1" s="2" t="s">
        <v>561</v>
      </c>
      <c r="R1" s="2" t="s">
        <v>435</v>
      </c>
      <c r="S1" s="2" t="s">
        <v>436</v>
      </c>
    </row>
    <row r="2" spans="1:19">
      <c r="A2" s="3" t="s">
        <v>344</v>
      </c>
    </row>
    <row r="3" spans="1:19">
      <c r="A3" s="4" t="s">
        <v>441</v>
      </c>
      <c r="J3" s="5" t="n">
        <v>341</v>
      </c>
      <c r="Q3" s="5" t="n">
        <v>341</v>
      </c>
    </row>
    <row r="4" spans="1:19">
      <c r="A4" s="4" t="s">
        <v>443</v>
      </c>
      <c r="J4" s="5" t="n">
        <v>117376</v>
      </c>
      <c r="Q4" s="5" t="n">
        <v>117376</v>
      </c>
    </row>
    <row r="5" spans="1:19">
      <c r="A5" s="4" t="s">
        <v>442</v>
      </c>
      <c r="J5" s="5" t="n">
        <v>29</v>
      </c>
      <c r="Q5" s="5" t="n">
        <v>29</v>
      </c>
    </row>
    <row r="6" spans="1:19">
      <c r="A6" s="4" t="s">
        <v>562</v>
      </c>
      <c r="C6" s="5" t="n">
        <v>6037500</v>
      </c>
      <c r="G6" s="5" t="n">
        <v>3737500</v>
      </c>
      <c r="H6" s="5" t="n">
        <v>3737500</v>
      </c>
      <c r="J6" s="5" t="n">
        <v>19498000</v>
      </c>
      <c r="K6" s="5" t="n">
        <v>620828000</v>
      </c>
      <c r="L6" s="5" t="n">
        <v>485000000</v>
      </c>
      <c r="M6" s="5" t="n">
        <v>6037500</v>
      </c>
      <c r="N6" s="5" t="n">
        <v>608100000</v>
      </c>
      <c r="O6" s="5" t="n">
        <v>26200000</v>
      </c>
      <c r="P6" s="5" t="n">
        <v>342011000</v>
      </c>
    </row>
    <row r="7" spans="1:19">
      <c r="A7" s="4" t="s">
        <v>487</v>
      </c>
      <c r="Q7" s="6" t="n">
        <v>750385</v>
      </c>
      <c r="R7" s="6" t="n">
        <v>310301</v>
      </c>
      <c r="S7" s="6" t="n">
        <v>572171</v>
      </c>
    </row>
    <row r="8" spans="1:19">
      <c r="A8" s="4" t="s">
        <v>361</v>
      </c>
    </row>
    <row r="9" spans="1:19">
      <c r="A9" s="3" t="s">
        <v>344</v>
      </c>
    </row>
    <row r="10" spans="1:19">
      <c r="A10" s="4" t="s">
        <v>502</v>
      </c>
      <c r="D10" s="6" t="n">
        <v>1474652</v>
      </c>
      <c r="E10" s="6" t="n">
        <v>1474652</v>
      </c>
    </row>
    <row r="11" spans="1:19">
      <c r="A11" s="4" t="s">
        <v>563</v>
      </c>
      <c r="D11" s="5" t="n">
        <v>6039</v>
      </c>
      <c r="E11" s="5" t="n">
        <v>6039</v>
      </c>
    </row>
    <row r="12" spans="1:19">
      <c r="A12" s="4" t="s">
        <v>564</v>
      </c>
      <c r="D12" s="5" t="n">
        <v>5700</v>
      </c>
      <c r="E12" s="5" t="n">
        <v>5700</v>
      </c>
    </row>
    <row r="13" spans="1:19">
      <c r="A13" s="4" t="s">
        <v>548</v>
      </c>
      <c r="D13" s="5" t="n">
        <v>28330</v>
      </c>
      <c r="E13" s="5" t="n">
        <v>28330</v>
      </c>
    </row>
    <row r="14" spans="1:19">
      <c r="A14" s="4" t="s">
        <v>565</v>
      </c>
      <c r="D14" s="5" t="n">
        <v>65400</v>
      </c>
      <c r="E14" s="5" t="n">
        <v>65400</v>
      </c>
    </row>
    <row r="15" spans="1:19">
      <c r="A15" s="4" t="s">
        <v>566</v>
      </c>
      <c r="D15" s="5" t="n">
        <v>400766</v>
      </c>
      <c r="E15" s="5" t="n">
        <v>400766</v>
      </c>
    </row>
    <row r="16" spans="1:19">
      <c r="A16" s="4" t="s">
        <v>549</v>
      </c>
      <c r="D16" s="5" t="n">
        <v>1048555</v>
      </c>
      <c r="E16" s="5" t="n">
        <v>1048555</v>
      </c>
    </row>
    <row r="17" spans="1:19">
      <c r="A17" s="4" t="s">
        <v>567</v>
      </c>
      <c r="D17" s="5" t="n">
        <v>191494</v>
      </c>
    </row>
    <row r="18" spans="1:19">
      <c r="A18" s="4" t="s">
        <v>568</v>
      </c>
      <c r="D18" s="5" t="n">
        <v>344361</v>
      </c>
    </row>
    <row r="19" spans="1:19">
      <c r="A19" s="4" t="s">
        <v>492</v>
      </c>
      <c r="D19" s="5" t="n">
        <v>1048555</v>
      </c>
      <c r="Q19" s="5" t="n">
        <v>1300000</v>
      </c>
    </row>
    <row r="20" spans="1:19">
      <c r="A20" s="4" t="s">
        <v>487</v>
      </c>
      <c r="Q20" s="6" t="n">
        <v>12500</v>
      </c>
    </row>
    <row r="21" spans="1:19">
      <c r="A21" s="4" t="s">
        <v>569</v>
      </c>
    </row>
    <row r="22" spans="1:19">
      <c r="A22" s="3" t="s">
        <v>344</v>
      </c>
    </row>
    <row r="23" spans="1:19">
      <c r="A23" s="4" t="s">
        <v>570</v>
      </c>
      <c r="D23" s="5" t="n">
        <v>24064</v>
      </c>
    </row>
    <row r="24" spans="1:19">
      <c r="A24" s="4" t="s">
        <v>571</v>
      </c>
    </row>
    <row r="25" spans="1:19">
      <c r="A25" s="3" t="s">
        <v>344</v>
      </c>
    </row>
    <row r="26" spans="1:19">
      <c r="A26" s="4" t="s">
        <v>570</v>
      </c>
      <c r="B26" s="4" t="s">
        <v>572</v>
      </c>
      <c r="D26" s="5" t="n">
        <v>19852</v>
      </c>
    </row>
    <row r="27" spans="1:19">
      <c r="A27" s="4" t="s">
        <v>541</v>
      </c>
      <c r="Q27" s="5" t="n">
        <v>34219</v>
      </c>
    </row>
    <row r="28" spans="1:19">
      <c r="A28" s="4" t="s">
        <v>562</v>
      </c>
      <c r="Q28" s="5" t="n">
        <v>200000</v>
      </c>
    </row>
    <row r="29" spans="1:19">
      <c r="A29" s="4" t="s">
        <v>573</v>
      </c>
    </row>
    <row r="30" spans="1:19">
      <c r="A30" s="3" t="s">
        <v>344</v>
      </c>
    </row>
    <row r="31" spans="1:19">
      <c r="A31" s="4" t="s">
        <v>570</v>
      </c>
      <c r="D31" s="5" t="n">
        <v>279560</v>
      </c>
    </row>
    <row r="32" spans="1:19">
      <c r="A32" s="4" t="s">
        <v>541</v>
      </c>
      <c r="I32" s="5" t="n">
        <v>25664</v>
      </c>
      <c r="Q32" s="5" t="n">
        <v>25664</v>
      </c>
    </row>
    <row r="33" spans="1:19">
      <c r="A33" s="4" t="s">
        <v>562</v>
      </c>
      <c r="Q33" s="5" t="n">
        <v>150000</v>
      </c>
    </row>
    <row r="34" spans="1:19">
      <c r="A34" s="4" t="s">
        <v>574</v>
      </c>
    </row>
    <row r="35" spans="1:19">
      <c r="A35" s="3" t="s">
        <v>344</v>
      </c>
    </row>
    <row r="36" spans="1:19">
      <c r="A36" s="4" t="s">
        <v>570</v>
      </c>
      <c r="D36" s="5" t="n">
        <v>189224</v>
      </c>
    </row>
    <row r="37" spans="1:19">
      <c r="A37" s="4" t="s">
        <v>541</v>
      </c>
      <c r="I37" s="5" t="n">
        <v>34219</v>
      </c>
    </row>
    <row r="38" spans="1:19">
      <c r="A38" s="4" t="s">
        <v>575</v>
      </c>
    </row>
    <row r="39" spans="1:19">
      <c r="A39" s="3" t="s">
        <v>344</v>
      </c>
    </row>
    <row r="40" spans="1:19">
      <c r="A40" s="4" t="s">
        <v>502</v>
      </c>
      <c r="D40" s="5" t="n">
        <v>818109</v>
      </c>
      <c r="E40" s="5" t="n">
        <v>818109</v>
      </c>
    </row>
    <row r="41" spans="1:19">
      <c r="A41" s="4" t="s">
        <v>563</v>
      </c>
      <c r="D41" s="5" t="n">
        <v>850</v>
      </c>
      <c r="E41" s="5" t="n">
        <v>850</v>
      </c>
    </row>
    <row r="42" spans="1:19">
      <c r="A42" s="4" t="s">
        <v>564</v>
      </c>
      <c r="D42" s="5" t="n">
        <v>7405</v>
      </c>
      <c r="E42" s="5" t="n">
        <v>7405</v>
      </c>
    </row>
    <row r="43" spans="1:19">
      <c r="A43" s="4" t="s">
        <v>548</v>
      </c>
      <c r="D43" s="5" t="n">
        <v>15460</v>
      </c>
      <c r="E43" s="5" t="n">
        <v>15460</v>
      </c>
    </row>
    <row r="44" spans="1:19">
      <c r="A44" s="4" t="s">
        <v>565</v>
      </c>
      <c r="D44" s="5" t="n">
        <v>54580</v>
      </c>
      <c r="E44" s="5" t="n">
        <v>54580</v>
      </c>
    </row>
    <row r="45" spans="1:19">
      <c r="A45" s="4" t="s">
        <v>566</v>
      </c>
      <c r="D45" s="5" t="n">
        <v>201466</v>
      </c>
      <c r="E45" s="5" t="n">
        <v>201466</v>
      </c>
    </row>
    <row r="46" spans="1:19">
      <c r="A46" s="4" t="s">
        <v>549</v>
      </c>
      <c r="D46" s="5" t="n">
        <v>585778</v>
      </c>
      <c r="E46" s="6" t="n">
        <v>585778</v>
      </c>
    </row>
    <row r="47" spans="1:19">
      <c r="A47" s="4" t="s">
        <v>567</v>
      </c>
      <c r="D47" s="5" t="n">
        <v>90794</v>
      </c>
    </row>
    <row r="48" spans="1:19">
      <c r="A48" s="4" t="s">
        <v>568</v>
      </c>
      <c r="D48" s="5" t="n">
        <v>59324</v>
      </c>
    </row>
    <row r="49" spans="1:19">
      <c r="A49" s="4" t="s">
        <v>492</v>
      </c>
      <c r="D49" s="6" t="n">
        <v>585778</v>
      </c>
    </row>
    <row r="50" spans="1:19">
      <c r="A50" s="4" t="s">
        <v>527</v>
      </c>
      <c r="D50" s="5" t="n">
        <v>10000</v>
      </c>
      <c r="E50" s="5" t="n">
        <v>10000</v>
      </c>
    </row>
    <row r="51" spans="1:19">
      <c r="A51" s="4" t="s">
        <v>576</v>
      </c>
    </row>
    <row r="52" spans="1:19">
      <c r="A52" s="3" t="s">
        <v>344</v>
      </c>
    </row>
    <row r="53" spans="1:19">
      <c r="A53" s="4" t="s">
        <v>570</v>
      </c>
      <c r="D53" s="6" t="n">
        <v>0</v>
      </c>
    </row>
    <row r="54" spans="1:19">
      <c r="A54" s="4" t="s">
        <v>577</v>
      </c>
    </row>
    <row r="55" spans="1:19">
      <c r="A55" s="3" t="s">
        <v>344</v>
      </c>
    </row>
    <row r="56" spans="1:19">
      <c r="A56" s="4" t="s">
        <v>570</v>
      </c>
      <c r="D56" s="6" t="n">
        <v>1000</v>
      </c>
    </row>
    <row r="57" spans="1:19">
      <c r="A57" s="4" t="s">
        <v>578</v>
      </c>
      <c r="D57" s="5" t="n">
        <v>200000</v>
      </c>
      <c r="E57" s="5" t="n">
        <v>200000</v>
      </c>
    </row>
    <row r="58" spans="1:19">
      <c r="A58" s="4" t="s">
        <v>579</v>
      </c>
    </row>
    <row r="59" spans="1:19">
      <c r="A59" s="3" t="s">
        <v>344</v>
      </c>
    </row>
    <row r="60" spans="1:19">
      <c r="A60" s="4" t="s">
        <v>570</v>
      </c>
      <c r="D60" s="6" t="n">
        <v>259133</v>
      </c>
    </row>
    <row r="61" spans="1:19">
      <c r="A61" s="4" t="s">
        <v>541</v>
      </c>
      <c r="D61" s="5" t="n">
        <v>4377073</v>
      </c>
      <c r="E61" s="5" t="n">
        <v>4377073</v>
      </c>
    </row>
    <row r="62" spans="1:19">
      <c r="A62" s="4" t="s">
        <v>562</v>
      </c>
      <c r="D62" s="5" t="n">
        <v>150000</v>
      </c>
    </row>
    <row r="63" spans="1:19">
      <c r="A63" s="4" t="s">
        <v>580</v>
      </c>
    </row>
    <row r="64" spans="1:19">
      <c r="A64" s="3" t="s">
        <v>344</v>
      </c>
    </row>
    <row r="65" spans="1:19">
      <c r="A65" s="4" t="s">
        <v>578</v>
      </c>
      <c r="D65" s="5" t="n">
        <v>200000</v>
      </c>
      <c r="E65" s="5" t="n">
        <v>200000</v>
      </c>
    </row>
    <row r="66" spans="1:19">
      <c r="A66" s="4" t="s">
        <v>581</v>
      </c>
    </row>
    <row r="67" spans="1:19">
      <c r="A67" s="3" t="s">
        <v>344</v>
      </c>
    </row>
    <row r="68" spans="1:19">
      <c r="A68" s="4" t="s">
        <v>570</v>
      </c>
      <c r="D68" s="6" t="n">
        <v>175527</v>
      </c>
    </row>
    <row r="69" spans="1:19">
      <c r="A69" s="4" t="s">
        <v>541</v>
      </c>
      <c r="D69" s="5" t="n">
        <v>5847234</v>
      </c>
      <c r="E69" s="5" t="n">
        <v>5847234</v>
      </c>
    </row>
    <row r="70" spans="1:19">
      <c r="A70" s="4" t="s">
        <v>582</v>
      </c>
    </row>
    <row r="71" spans="1:19">
      <c r="A71" s="3" t="s">
        <v>344</v>
      </c>
    </row>
    <row r="72" spans="1:19">
      <c r="A72" s="4" t="s">
        <v>502</v>
      </c>
      <c r="F72" s="6" t="n">
        <v>656543</v>
      </c>
    </row>
    <row r="73" spans="1:19">
      <c r="A73" s="4" t="s">
        <v>563</v>
      </c>
      <c r="F73" s="5" t="n">
        <v>5189</v>
      </c>
    </row>
    <row r="74" spans="1:19">
      <c r="A74" s="4" t="s">
        <v>564</v>
      </c>
      <c r="F74" s="5" t="n">
        <v>-1705</v>
      </c>
    </row>
    <row r="75" spans="1:19">
      <c r="A75" s="4" t="s">
        <v>548</v>
      </c>
      <c r="F75" s="5" t="n">
        <v>12870</v>
      </c>
    </row>
    <row r="76" spans="1:19">
      <c r="A76" s="4" t="s">
        <v>565</v>
      </c>
      <c r="F76" s="5" t="n">
        <v>10820</v>
      </c>
    </row>
    <row r="77" spans="1:19">
      <c r="A77" s="4" t="s">
        <v>566</v>
      </c>
      <c r="F77" s="5" t="n">
        <v>199300</v>
      </c>
    </row>
    <row r="78" spans="1:19">
      <c r="A78" s="4" t="s">
        <v>549</v>
      </c>
      <c r="F78" s="5" t="n">
        <v>462777</v>
      </c>
    </row>
    <row r="79" spans="1:19">
      <c r="A79" s="4" t="s">
        <v>567</v>
      </c>
      <c r="F79" s="5" t="n">
        <v>100700</v>
      </c>
    </row>
    <row r="80" spans="1:19">
      <c r="A80" s="4" t="s">
        <v>568</v>
      </c>
      <c r="F80" s="5" t="n">
        <v>285037</v>
      </c>
    </row>
    <row r="81" spans="1:19">
      <c r="A81" s="4" t="s">
        <v>492</v>
      </c>
      <c r="F81" s="6" t="n">
        <v>462777</v>
      </c>
    </row>
    <row r="82" spans="1:19">
      <c r="A82" s="4" t="s">
        <v>527</v>
      </c>
      <c r="F82" s="5" t="n">
        <v>9000</v>
      </c>
    </row>
    <row r="83" spans="1:19">
      <c r="A83" s="4" t="s">
        <v>442</v>
      </c>
      <c r="F83" s="5" t="n">
        <v>11</v>
      </c>
    </row>
    <row r="84" spans="1:19">
      <c r="A84" s="4" t="s">
        <v>583</v>
      </c>
    </row>
    <row r="85" spans="1:19">
      <c r="A85" s="3" t="s">
        <v>344</v>
      </c>
    </row>
    <row r="86" spans="1:19">
      <c r="A86" s="4" t="s">
        <v>570</v>
      </c>
      <c r="F86" s="6" t="n">
        <v>24064</v>
      </c>
    </row>
    <row r="87" spans="1:19">
      <c r="A87" s="4" t="s">
        <v>541</v>
      </c>
      <c r="F87" s="5" t="n">
        <v>501130</v>
      </c>
    </row>
    <row r="88" spans="1:19">
      <c r="A88" s="4" t="s">
        <v>584</v>
      </c>
    </row>
    <row r="89" spans="1:19">
      <c r="A89" s="3" t="s">
        <v>344</v>
      </c>
    </row>
    <row r="90" spans="1:19">
      <c r="A90" s="4" t="s">
        <v>570</v>
      </c>
      <c r="F90" s="6" t="n">
        <v>18852</v>
      </c>
    </row>
    <row r="91" spans="1:19">
      <c r="A91" s="4" t="s">
        <v>541</v>
      </c>
      <c r="F91" s="5" t="n">
        <v>669449</v>
      </c>
    </row>
    <row r="92" spans="1:19">
      <c r="A92" s="4" t="s">
        <v>585</v>
      </c>
    </row>
    <row r="93" spans="1:19">
      <c r="A93" s="3" t="s">
        <v>344</v>
      </c>
    </row>
    <row r="94" spans="1:19">
      <c r="A94" s="4" t="s">
        <v>570</v>
      </c>
      <c r="F94" s="6" t="n">
        <v>20427</v>
      </c>
    </row>
    <row r="95" spans="1:19">
      <c r="A95" s="4" t="s">
        <v>541</v>
      </c>
      <c r="F95" s="5" t="n">
        <v>361797</v>
      </c>
    </row>
    <row r="96" spans="1:19">
      <c r="A96" s="4" t="s">
        <v>586</v>
      </c>
    </row>
    <row r="97" spans="1:19">
      <c r="A97" s="3" t="s">
        <v>344</v>
      </c>
    </row>
    <row r="98" spans="1:19">
      <c r="A98" s="4" t="s">
        <v>570</v>
      </c>
      <c r="F98" s="6" t="n">
        <v>13697</v>
      </c>
    </row>
    <row r="99" spans="1:19">
      <c r="A99" s="4" t="s">
        <v>541</v>
      </c>
      <c r="F99" s="5" t="n">
        <v>483317</v>
      </c>
    </row>
    <row r="100" spans="1:19">
      <c r="A100" s="4" t="s">
        <v>468</v>
      </c>
    </row>
    <row r="101" spans="1:19">
      <c r="A101" s="3" t="s">
        <v>344</v>
      </c>
    </row>
    <row r="102" spans="1:19">
      <c r="A102" s="4" t="s">
        <v>441</v>
      </c>
      <c r="F102" s="5" t="n">
        <v>59</v>
      </c>
      <c r="J102" s="5" t="n">
        <v>226</v>
      </c>
      <c r="Q102" s="5" t="n">
        <v>226</v>
      </c>
    </row>
    <row r="103" spans="1:19">
      <c r="A103" s="4" t="s">
        <v>443</v>
      </c>
      <c r="J103" s="5" t="n">
        <v>80166</v>
      </c>
      <c r="Q103" s="5" t="n">
        <v>80166</v>
      </c>
    </row>
    <row r="104" spans="1:19">
      <c r="A104" s="4" t="s">
        <v>587</v>
      </c>
    </row>
    <row r="105" spans="1:19">
      <c r="A105" s="3" t="s">
        <v>344</v>
      </c>
    </row>
    <row r="106" spans="1:19">
      <c r="A106" s="4" t="s">
        <v>588</v>
      </c>
      <c r="D106" s="5" t="n">
        <v>26</v>
      </c>
      <c r="E106" s="5" t="n">
        <v>26</v>
      </c>
    </row>
    <row r="107" spans="1:19">
      <c r="A107" s="4" t="s">
        <v>589</v>
      </c>
    </row>
    <row r="108" spans="1:19">
      <c r="A108" s="3" t="s">
        <v>344</v>
      </c>
    </row>
    <row r="109" spans="1:19">
      <c r="A109" s="4" t="s">
        <v>441</v>
      </c>
      <c r="F109" s="5" t="n">
        <v>32</v>
      </c>
    </row>
    <row r="110" spans="1:19">
      <c r="A110" s="4" t="s">
        <v>575</v>
      </c>
    </row>
    <row r="111" spans="1:19">
      <c r="A111" s="3" t="s">
        <v>344</v>
      </c>
    </row>
    <row r="112" spans="1:19">
      <c r="A112" s="4" t="s">
        <v>487</v>
      </c>
      <c r="D112" s="6" t="n">
        <v>12500</v>
      </c>
    </row>
    <row r="113" spans="1:19"/>
    <row r="114" spans="1:19">
      <c r="A114" s="4" t="s">
        <v>572</v>
      </c>
      <c r="B114" s="4" t="s">
        <v>590</v>
      </c>
    </row>
  </sheetData>
  <mergeCells count="3">
    <mergeCell ref="A1:B1"/>
    <mergeCell ref="A113:R113"/>
    <mergeCell ref="B114:R1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9"/>
    <col customWidth="1" max="5" min="5" width="29"/>
    <col customWidth="1" max="6" min="6" width="14"/>
  </cols>
  <sheetData>
    <row r="1" spans="1:6">
      <c r="A1" s="1" t="s">
        <v>591</v>
      </c>
      <c r="B1" s="2" t="s">
        <v>512</v>
      </c>
      <c r="C1" s="2" t="s">
        <v>482</v>
      </c>
      <c r="D1" s="2" t="s">
        <v>592</v>
      </c>
      <c r="E1" s="2" t="s">
        <v>593</v>
      </c>
      <c r="F1" s="2" t="s">
        <v>520</v>
      </c>
    </row>
    <row r="2" spans="1:6">
      <c r="A2" s="3" t="s">
        <v>344</v>
      </c>
    </row>
    <row r="3" spans="1:6">
      <c r="A3" s="4" t="s">
        <v>527</v>
      </c>
      <c r="D3" s="5" t="n">
        <v>117376</v>
      </c>
    </row>
    <row r="4" spans="1:6">
      <c r="A4" s="4" t="s">
        <v>441</v>
      </c>
      <c r="D4" s="5" t="n">
        <v>341</v>
      </c>
    </row>
    <row r="5" spans="1:6">
      <c r="A5" s="4" t="s">
        <v>526</v>
      </c>
    </row>
    <row r="6" spans="1:6">
      <c r="A6" s="3" t="s">
        <v>344</v>
      </c>
    </row>
    <row r="7" spans="1:6">
      <c r="A7" s="4" t="s">
        <v>527</v>
      </c>
      <c r="F7" s="5" t="n">
        <v>391</v>
      </c>
    </row>
    <row r="8" spans="1:6">
      <c r="A8" s="4" t="s">
        <v>529</v>
      </c>
    </row>
    <row r="9" spans="1:6">
      <c r="A9" s="3" t="s">
        <v>344</v>
      </c>
    </row>
    <row r="10" spans="1:6">
      <c r="A10" s="4" t="s">
        <v>527</v>
      </c>
      <c r="E10" s="5" t="n">
        <v>584</v>
      </c>
    </row>
    <row r="11" spans="1:6">
      <c r="A11" s="4" t="s">
        <v>594</v>
      </c>
      <c r="E11" s="5" t="n">
        <v>200</v>
      </c>
    </row>
    <row r="12" spans="1:6">
      <c r="A12" s="4" t="s">
        <v>531</v>
      </c>
    </row>
    <row r="13" spans="1:6">
      <c r="A13" s="3" t="s">
        <v>344</v>
      </c>
    </row>
    <row r="14" spans="1:6">
      <c r="A14" s="4" t="s">
        <v>527</v>
      </c>
      <c r="E14" s="5" t="n">
        <v>210</v>
      </c>
    </row>
    <row r="15" spans="1:6">
      <c r="A15" s="4" t="s">
        <v>594</v>
      </c>
      <c r="E15" s="5" t="n">
        <v>90</v>
      </c>
    </row>
    <row r="16" spans="1:6">
      <c r="A16" s="4" t="s">
        <v>532</v>
      </c>
    </row>
    <row r="17" spans="1:6">
      <c r="A17" s="3" t="s">
        <v>344</v>
      </c>
    </row>
    <row r="18" spans="1:6">
      <c r="A18" s="4" t="s">
        <v>527</v>
      </c>
      <c r="E18" s="5" t="n">
        <v>241</v>
      </c>
    </row>
    <row r="19" spans="1:6">
      <c r="A19" s="4" t="s">
        <v>533</v>
      </c>
    </row>
    <row r="20" spans="1:6">
      <c r="A20" s="3" t="s">
        <v>344</v>
      </c>
    </row>
    <row r="21" spans="1:6">
      <c r="A21" s="4" t="s">
        <v>527</v>
      </c>
      <c r="E21" s="5" t="n">
        <v>419</v>
      </c>
    </row>
    <row r="22" spans="1:6">
      <c r="A22" s="4" t="s">
        <v>594</v>
      </c>
      <c r="E22" s="5" t="n">
        <v>300</v>
      </c>
    </row>
    <row r="23" spans="1:6">
      <c r="A23" s="4" t="s">
        <v>534</v>
      </c>
    </row>
    <row r="24" spans="1:6">
      <c r="A24" s="3" t="s">
        <v>344</v>
      </c>
    </row>
    <row r="25" spans="1:6">
      <c r="A25" s="4" t="s">
        <v>527</v>
      </c>
      <c r="E25" s="5" t="n">
        <v>3130</v>
      </c>
    </row>
    <row r="26" spans="1:6">
      <c r="A26" s="4" t="s">
        <v>594</v>
      </c>
      <c r="E26" s="5" t="n">
        <v>380</v>
      </c>
    </row>
    <row r="27" spans="1:6">
      <c r="A27" s="4" t="s">
        <v>441</v>
      </c>
      <c r="E27" s="5" t="n">
        <v>6</v>
      </c>
    </row>
    <row r="28" spans="1:6">
      <c r="A28" s="4" t="s">
        <v>595</v>
      </c>
    </row>
    <row r="29" spans="1:6">
      <c r="A29" s="3" t="s">
        <v>344</v>
      </c>
    </row>
    <row r="30" spans="1:6">
      <c r="A30" s="4" t="s">
        <v>541</v>
      </c>
      <c r="B30" s="5" t="n">
        <v>371808</v>
      </c>
      <c r="C30" s="5" t="n">
        <v>371808</v>
      </c>
    </row>
    <row r="31" spans="1:6">
      <c r="A31" s="4" t="s">
        <v>596</v>
      </c>
    </row>
    <row r="32" spans="1:6">
      <c r="A32" s="3" t="s">
        <v>344</v>
      </c>
    </row>
    <row r="33" spans="1:6">
      <c r="A33" s="4" t="s">
        <v>541</v>
      </c>
      <c r="B33" s="5" t="n">
        <v>340206</v>
      </c>
      <c r="C33" s="5" t="n">
        <v>3402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35</v>
      </c>
    </row>
    <row r="3" spans="1:2">
      <c r="A3" s="4" t="s">
        <v>535</v>
      </c>
    </row>
    <row r="4" spans="1:2">
      <c r="A4" s="3" t="s">
        <v>344</v>
      </c>
    </row>
    <row r="5" spans="1:2">
      <c r="A5" s="4" t="s">
        <v>502</v>
      </c>
      <c r="B5" s="6" t="n">
        <v>8313</v>
      </c>
    </row>
    <row r="6" spans="1:2">
      <c r="A6" s="4" t="s">
        <v>43</v>
      </c>
      <c r="B6" s="5" t="n">
        <v>285</v>
      </c>
    </row>
    <row r="7" spans="1:2">
      <c r="A7" s="4" t="s">
        <v>548</v>
      </c>
      <c r="B7" s="5" t="n">
        <v>270</v>
      </c>
    </row>
    <row r="8" spans="1:2">
      <c r="A8" s="4" t="s">
        <v>506</v>
      </c>
      <c r="B8" s="5" t="n">
        <v>0</v>
      </c>
    </row>
    <row r="9" spans="1:2">
      <c r="A9" s="4" t="s">
        <v>598</v>
      </c>
      <c r="B9" s="5" t="n">
        <v>-6318</v>
      </c>
    </row>
    <row r="10" spans="1:2">
      <c r="A10" s="4" t="s">
        <v>507</v>
      </c>
      <c r="B10" s="5" t="n">
        <v>2550</v>
      </c>
    </row>
    <row r="11" spans="1:2">
      <c r="A11" s="4" t="s">
        <v>568</v>
      </c>
      <c r="B11" s="5" t="n">
        <v>173</v>
      </c>
    </row>
    <row r="12" spans="1:2">
      <c r="A12" s="4" t="s">
        <v>528</v>
      </c>
      <c r="B12" s="5" t="n">
        <v>2377</v>
      </c>
    </row>
    <row r="13" spans="1:2">
      <c r="A13" s="4" t="s">
        <v>492</v>
      </c>
      <c r="B13" s="5" t="n">
        <v>2550</v>
      </c>
    </row>
    <row r="14" spans="1:2">
      <c r="A14" s="4" t="s">
        <v>599</v>
      </c>
    </row>
    <row r="15" spans="1:2">
      <c r="A15" s="3" t="s">
        <v>344</v>
      </c>
    </row>
    <row r="16" spans="1:2">
      <c r="A16" s="4" t="s">
        <v>494</v>
      </c>
      <c r="B16" s="5" t="n">
        <v>0</v>
      </c>
    </row>
    <row r="17" spans="1:2">
      <c r="A17" s="4" t="s">
        <v>600</v>
      </c>
    </row>
    <row r="18" spans="1:2">
      <c r="A18" s="3" t="s">
        <v>344</v>
      </c>
    </row>
    <row r="19" spans="1:2">
      <c r="A19" s="4" t="s">
        <v>494</v>
      </c>
      <c r="B19" s="5" t="n">
        <v>0</v>
      </c>
    </row>
    <row r="20" spans="1:2">
      <c r="A20" s="4" t="s">
        <v>534</v>
      </c>
    </row>
    <row r="21" spans="1:2">
      <c r="A21" s="3" t="s">
        <v>344</v>
      </c>
    </row>
    <row r="22" spans="1:2">
      <c r="A22" s="4" t="s">
        <v>502</v>
      </c>
      <c r="B22" s="5" t="n">
        <v>268026</v>
      </c>
    </row>
    <row r="23" spans="1:2">
      <c r="A23" s="4" t="s">
        <v>43</v>
      </c>
      <c r="B23" s="5" t="n">
        <v>0</v>
      </c>
    </row>
    <row r="24" spans="1:2">
      <c r="A24" s="4" t="s">
        <v>548</v>
      </c>
      <c r="B24" s="5" t="n">
        <v>5040</v>
      </c>
    </row>
    <row r="25" spans="1:2">
      <c r="A25" s="4" t="s">
        <v>506</v>
      </c>
      <c r="B25" s="5" t="n">
        <v>-7840</v>
      </c>
    </row>
    <row r="26" spans="1:2">
      <c r="A26" s="4" t="s">
        <v>598</v>
      </c>
      <c r="B26" s="5" t="n">
        <v>-169882</v>
      </c>
    </row>
    <row r="27" spans="1:2">
      <c r="A27" s="4" t="s">
        <v>507</v>
      </c>
      <c r="B27" s="5" t="n">
        <v>95344</v>
      </c>
    </row>
    <row r="28" spans="1:2">
      <c r="A28" s="4" t="s">
        <v>568</v>
      </c>
      <c r="B28" s="5" t="n">
        <v>42540</v>
      </c>
    </row>
    <row r="29" spans="1:2">
      <c r="A29" s="4" t="s">
        <v>528</v>
      </c>
      <c r="B29" s="5" t="n">
        <v>0</v>
      </c>
    </row>
    <row r="30" spans="1:2">
      <c r="A30" s="4" t="s">
        <v>492</v>
      </c>
      <c r="B30" s="5" t="n">
        <v>95344</v>
      </c>
    </row>
    <row r="31" spans="1:2">
      <c r="A31" s="4" t="s">
        <v>595</v>
      </c>
    </row>
    <row r="32" spans="1:2">
      <c r="A32" s="3" t="s">
        <v>344</v>
      </c>
    </row>
    <row r="33" spans="1:2">
      <c r="A33" s="4" t="s">
        <v>494</v>
      </c>
      <c r="B33" s="5" t="n">
        <v>19650</v>
      </c>
    </row>
    <row r="34" spans="1:2">
      <c r="A34" s="4" t="s">
        <v>596</v>
      </c>
    </row>
    <row r="35" spans="1:2">
      <c r="A35" s="3" t="s">
        <v>344</v>
      </c>
    </row>
    <row r="36" spans="1:2">
      <c r="A36" s="4" t="s">
        <v>494</v>
      </c>
      <c r="B36" s="5" t="n">
        <v>33154</v>
      </c>
    </row>
    <row r="37" spans="1:2">
      <c r="A37" s="4" t="s">
        <v>533</v>
      </c>
    </row>
    <row r="38" spans="1:2">
      <c r="A38" s="3" t="s">
        <v>344</v>
      </c>
    </row>
    <row r="39" spans="1:2">
      <c r="A39" s="4" t="s">
        <v>502</v>
      </c>
      <c r="B39" s="5" t="n">
        <v>35438</v>
      </c>
    </row>
    <row r="40" spans="1:2">
      <c r="A40" s="4" t="s">
        <v>43</v>
      </c>
      <c r="B40" s="5" t="n">
        <v>0</v>
      </c>
    </row>
    <row r="41" spans="1:2">
      <c r="A41" s="4" t="s">
        <v>548</v>
      </c>
      <c r="B41" s="5" t="n">
        <v>520</v>
      </c>
    </row>
    <row r="42" spans="1:2">
      <c r="A42" s="4" t="s">
        <v>506</v>
      </c>
      <c r="B42" s="5" t="n">
        <v>-3440</v>
      </c>
    </row>
    <row r="43" spans="1:2">
      <c r="A43" s="4" t="s">
        <v>598</v>
      </c>
      <c r="B43" s="5" t="n">
        <v>0</v>
      </c>
    </row>
    <row r="44" spans="1:2">
      <c r="A44" s="4" t="s">
        <v>507</v>
      </c>
      <c r="B44" s="5" t="n">
        <v>32518</v>
      </c>
    </row>
    <row r="45" spans="1:2">
      <c r="A45" s="4" t="s">
        <v>568</v>
      </c>
      <c r="B45" s="5" t="n">
        <v>32518</v>
      </c>
    </row>
    <row r="46" spans="1:2">
      <c r="A46" s="4" t="s">
        <v>528</v>
      </c>
      <c r="B46" s="5" t="n">
        <v>0</v>
      </c>
    </row>
    <row r="47" spans="1:2">
      <c r="A47" s="4" t="s">
        <v>492</v>
      </c>
      <c r="B47" s="5" t="n">
        <v>32518</v>
      </c>
    </row>
    <row r="48" spans="1:2">
      <c r="A48" s="4" t="s">
        <v>601</v>
      </c>
    </row>
    <row r="49" spans="1:2">
      <c r="A49" s="3" t="s">
        <v>344</v>
      </c>
    </row>
    <row r="50" spans="1:2">
      <c r="A50" s="4" t="s">
        <v>494</v>
      </c>
      <c r="B50" s="5" t="n">
        <v>0</v>
      </c>
    </row>
    <row r="51" spans="1:2">
      <c r="A51" s="4" t="s">
        <v>602</v>
      </c>
    </row>
    <row r="52" spans="1:2">
      <c r="A52" s="3" t="s">
        <v>344</v>
      </c>
    </row>
    <row r="53" spans="1:2">
      <c r="A53" s="4" t="s">
        <v>494</v>
      </c>
      <c r="B53" s="5" t="n">
        <v>0</v>
      </c>
    </row>
    <row r="54" spans="1:2">
      <c r="A54" s="4" t="s">
        <v>532</v>
      </c>
    </row>
    <row r="55" spans="1:2">
      <c r="A55" s="3" t="s">
        <v>344</v>
      </c>
    </row>
    <row r="56" spans="1:2">
      <c r="A56" s="4" t="s">
        <v>502</v>
      </c>
      <c r="B56" s="5" t="n">
        <v>25895</v>
      </c>
    </row>
    <row r="57" spans="1:2">
      <c r="A57" s="4" t="s">
        <v>43</v>
      </c>
      <c r="B57" s="5" t="n">
        <v>0</v>
      </c>
    </row>
    <row r="58" spans="1:2">
      <c r="A58" s="4" t="s">
        <v>548</v>
      </c>
      <c r="B58" s="5" t="n">
        <v>1380</v>
      </c>
    </row>
    <row r="59" spans="1:2">
      <c r="A59" s="4" t="s">
        <v>506</v>
      </c>
      <c r="B59" s="5" t="n">
        <v>0</v>
      </c>
    </row>
    <row r="60" spans="1:2">
      <c r="A60" s="4" t="s">
        <v>598</v>
      </c>
      <c r="B60" s="5" t="n">
        <v>0</v>
      </c>
    </row>
    <row r="61" spans="1:2">
      <c r="A61" s="4" t="s">
        <v>507</v>
      </c>
      <c r="B61" s="5" t="n">
        <v>27275</v>
      </c>
    </row>
    <row r="62" spans="1:2">
      <c r="A62" s="4" t="s">
        <v>568</v>
      </c>
      <c r="B62" s="5" t="n">
        <v>27275</v>
      </c>
    </row>
    <row r="63" spans="1:2">
      <c r="A63" s="4" t="s">
        <v>528</v>
      </c>
      <c r="B63" s="5" t="n">
        <v>0</v>
      </c>
    </row>
    <row r="64" spans="1:2">
      <c r="A64" s="4" t="s">
        <v>492</v>
      </c>
      <c r="B64" s="5" t="n">
        <v>27275</v>
      </c>
    </row>
    <row r="65" spans="1:2">
      <c r="A65" s="4" t="s">
        <v>603</v>
      </c>
    </row>
    <row r="66" spans="1:2">
      <c r="A66" s="3" t="s">
        <v>344</v>
      </c>
    </row>
    <row r="67" spans="1:2">
      <c r="A67" s="4" t="s">
        <v>494</v>
      </c>
      <c r="B67" s="5" t="n">
        <v>0</v>
      </c>
    </row>
    <row r="68" spans="1:2">
      <c r="A68" s="4" t="s">
        <v>604</v>
      </c>
    </row>
    <row r="69" spans="1:2">
      <c r="A69" s="3" t="s">
        <v>344</v>
      </c>
    </row>
    <row r="70" spans="1:2">
      <c r="A70" s="4" t="s">
        <v>494</v>
      </c>
      <c r="B70" s="5" t="n">
        <v>0</v>
      </c>
    </row>
    <row r="71" spans="1:2">
      <c r="A71" s="4" t="s">
        <v>529</v>
      </c>
    </row>
    <row r="72" spans="1:2">
      <c r="A72" s="3" t="s">
        <v>344</v>
      </c>
    </row>
    <row r="73" spans="1:2">
      <c r="A73" s="4" t="s">
        <v>502</v>
      </c>
      <c r="B73" s="5" t="n">
        <v>62126</v>
      </c>
    </row>
    <row r="74" spans="1:2">
      <c r="A74" s="4" t="s">
        <v>43</v>
      </c>
      <c r="B74" s="5" t="n">
        <v>0</v>
      </c>
    </row>
    <row r="75" spans="1:2">
      <c r="A75" s="4" t="s">
        <v>548</v>
      </c>
      <c r="B75" s="5" t="n">
        <v>70</v>
      </c>
    </row>
    <row r="76" spans="1:2">
      <c r="A76" s="4" t="s">
        <v>506</v>
      </c>
      <c r="B76" s="5" t="n">
        <v>0</v>
      </c>
    </row>
    <row r="77" spans="1:2">
      <c r="A77" s="4" t="s">
        <v>598</v>
      </c>
      <c r="B77" s="5" t="n">
        <v>0</v>
      </c>
    </row>
    <row r="78" spans="1:2">
      <c r="A78" s="4" t="s">
        <v>507</v>
      </c>
      <c r="B78" s="5" t="n">
        <v>62196</v>
      </c>
    </row>
    <row r="79" spans="1:2">
      <c r="A79" s="4" t="s">
        <v>568</v>
      </c>
      <c r="B79" s="5" t="n">
        <v>62196</v>
      </c>
    </row>
    <row r="80" spans="1:2">
      <c r="A80" s="4" t="s">
        <v>528</v>
      </c>
      <c r="B80" s="5" t="n">
        <v>0</v>
      </c>
    </row>
    <row r="81" spans="1:2">
      <c r="A81" s="4" t="s">
        <v>492</v>
      </c>
      <c r="B81" s="5" t="n">
        <v>62196</v>
      </c>
    </row>
    <row r="82" spans="1:2">
      <c r="A82" s="4" t="s">
        <v>605</v>
      </c>
    </row>
    <row r="83" spans="1:2">
      <c r="A83" s="3" t="s">
        <v>344</v>
      </c>
    </row>
    <row r="84" spans="1:2">
      <c r="A84" s="4" t="s">
        <v>494</v>
      </c>
      <c r="B84" s="5" t="n">
        <v>0</v>
      </c>
    </row>
    <row r="85" spans="1:2">
      <c r="A85" s="4" t="s">
        <v>606</v>
      </c>
    </row>
    <row r="86" spans="1:2">
      <c r="A86" s="3" t="s">
        <v>344</v>
      </c>
    </row>
    <row r="87" spans="1:2">
      <c r="A87" s="4" t="s">
        <v>494</v>
      </c>
      <c r="B87" s="5" t="n">
        <v>0</v>
      </c>
    </row>
    <row r="88" spans="1:2">
      <c r="A88" s="4" t="s">
        <v>531</v>
      </c>
    </row>
    <row r="89" spans="1:2">
      <c r="A89" s="3" t="s">
        <v>344</v>
      </c>
    </row>
    <row r="90" spans="1:2">
      <c r="A90" s="4" t="s">
        <v>502</v>
      </c>
      <c r="B90" s="5" t="n">
        <v>5704</v>
      </c>
    </row>
    <row r="91" spans="1:2">
      <c r="A91" s="4" t="s">
        <v>43</v>
      </c>
      <c r="B91" s="5" t="n">
        <v>0</v>
      </c>
    </row>
    <row r="92" spans="1:2">
      <c r="A92" s="4" t="s">
        <v>548</v>
      </c>
      <c r="B92" s="5" t="n">
        <v>0</v>
      </c>
    </row>
    <row r="93" spans="1:2">
      <c r="A93" s="4" t="s">
        <v>506</v>
      </c>
      <c r="B93" s="5" t="n">
        <v>0</v>
      </c>
    </row>
    <row r="94" spans="1:2">
      <c r="A94" s="4" t="s">
        <v>598</v>
      </c>
      <c r="B94" s="5" t="n">
        <v>0</v>
      </c>
    </row>
    <row r="95" spans="1:2">
      <c r="A95" s="4" t="s">
        <v>507</v>
      </c>
      <c r="B95" s="5" t="n">
        <v>5704</v>
      </c>
    </row>
    <row r="96" spans="1:2">
      <c r="A96" s="4" t="s">
        <v>568</v>
      </c>
      <c r="B96" s="5" t="n">
        <v>5704</v>
      </c>
    </row>
    <row r="97" spans="1:2">
      <c r="A97" s="4" t="s">
        <v>528</v>
      </c>
      <c r="B97" s="5" t="n">
        <v>0</v>
      </c>
    </row>
    <row r="98" spans="1:2">
      <c r="A98" s="4" t="s">
        <v>492</v>
      </c>
      <c r="B98" s="5" t="n">
        <v>5704</v>
      </c>
    </row>
    <row r="99" spans="1:2">
      <c r="A99" s="4" t="s">
        <v>607</v>
      </c>
    </row>
    <row r="100" spans="1:2">
      <c r="A100" s="3" t="s">
        <v>344</v>
      </c>
    </row>
    <row r="101" spans="1:2">
      <c r="A101" s="4" t="s">
        <v>494</v>
      </c>
      <c r="B101" s="5" t="n">
        <v>0</v>
      </c>
    </row>
    <row r="102" spans="1:2">
      <c r="A102" s="4" t="s">
        <v>608</v>
      </c>
    </row>
    <row r="103" spans="1:2">
      <c r="A103" s="3" t="s">
        <v>344</v>
      </c>
    </row>
    <row r="104" spans="1:2">
      <c r="A104" s="4" t="s">
        <v>494</v>
      </c>
      <c r="B104" s="5" t="n">
        <v>0</v>
      </c>
    </row>
    <row r="105" spans="1:2">
      <c r="A105" s="4" t="s">
        <v>526</v>
      </c>
    </row>
    <row r="106" spans="1:2">
      <c r="A106" s="3" t="s">
        <v>344</v>
      </c>
    </row>
    <row r="107" spans="1:2">
      <c r="A107" s="4" t="s">
        <v>502</v>
      </c>
      <c r="B107" s="5" t="n">
        <v>5962</v>
      </c>
    </row>
    <row r="108" spans="1:2">
      <c r="A108" s="4" t="s">
        <v>43</v>
      </c>
      <c r="B108" s="5" t="n">
        <v>0</v>
      </c>
    </row>
    <row r="109" spans="1:2">
      <c r="A109" s="4" t="s">
        <v>548</v>
      </c>
      <c r="B109" s="5" t="n">
        <v>110</v>
      </c>
    </row>
    <row r="110" spans="1:2">
      <c r="A110" s="4" t="s">
        <v>506</v>
      </c>
      <c r="B110" s="5" t="n">
        <v>0</v>
      </c>
    </row>
    <row r="111" spans="1:2">
      <c r="A111" s="4" t="s">
        <v>598</v>
      </c>
      <c r="B111" s="5" t="n">
        <v>0</v>
      </c>
    </row>
    <row r="112" spans="1:2">
      <c r="A112" s="4" t="s">
        <v>507</v>
      </c>
      <c r="B112" s="5" t="n">
        <v>6072</v>
      </c>
    </row>
    <row r="113" spans="1:2">
      <c r="A113" s="4" t="s">
        <v>568</v>
      </c>
      <c r="B113" s="5" t="n">
        <v>6072</v>
      </c>
    </row>
    <row r="114" spans="1:2">
      <c r="A114" s="4" t="s">
        <v>528</v>
      </c>
      <c r="B114" s="5" t="n">
        <v>0</v>
      </c>
    </row>
    <row r="115" spans="1:2">
      <c r="A115" s="4" t="s">
        <v>492</v>
      </c>
      <c r="B115" s="5" t="n">
        <v>6072</v>
      </c>
    </row>
    <row r="116" spans="1:2">
      <c r="A116" s="4" t="s">
        <v>609</v>
      </c>
    </row>
    <row r="117" spans="1:2">
      <c r="A117" s="3" t="s">
        <v>344</v>
      </c>
    </row>
    <row r="118" spans="1:2">
      <c r="A118" s="4" t="s">
        <v>494</v>
      </c>
      <c r="B118" s="5" t="n">
        <v>0</v>
      </c>
    </row>
    <row r="119" spans="1:2">
      <c r="A119" s="4" t="s">
        <v>610</v>
      </c>
    </row>
    <row r="120" spans="1:2">
      <c r="A120" s="3" t="s">
        <v>344</v>
      </c>
    </row>
    <row r="121" spans="1:2">
      <c r="A121" s="4" t="s">
        <v>494</v>
      </c>
      <c r="B121" s="5" t="n">
        <v>0</v>
      </c>
    </row>
    <row r="122" spans="1:2">
      <c r="A122" s="4" t="s">
        <v>356</v>
      </c>
    </row>
    <row r="123" spans="1:2">
      <c r="A123" s="3" t="s">
        <v>344</v>
      </c>
    </row>
    <row r="124" spans="1:2">
      <c r="A124" s="4" t="s">
        <v>502</v>
      </c>
      <c r="B124" s="5" t="n">
        <v>411464</v>
      </c>
    </row>
    <row r="125" spans="1:2">
      <c r="A125" s="4" t="s">
        <v>43</v>
      </c>
      <c r="B125" s="5" t="n">
        <v>285</v>
      </c>
    </row>
    <row r="126" spans="1:2">
      <c r="A126" s="4" t="s">
        <v>548</v>
      </c>
      <c r="B126" s="5" t="n">
        <v>7390</v>
      </c>
    </row>
    <row r="127" spans="1:2">
      <c r="A127" s="4" t="s">
        <v>506</v>
      </c>
      <c r="B127" s="5" t="n">
        <v>-11280</v>
      </c>
    </row>
    <row r="128" spans="1:2">
      <c r="A128" s="4" t="s">
        <v>598</v>
      </c>
      <c r="B128" s="5" t="n">
        <v>-176200</v>
      </c>
    </row>
    <row r="129" spans="1:2">
      <c r="A129" s="4" t="s">
        <v>507</v>
      </c>
      <c r="B129" s="5" t="n">
        <v>231659</v>
      </c>
    </row>
    <row r="130" spans="1:2">
      <c r="A130" s="4" t="s">
        <v>568</v>
      </c>
      <c r="B130" s="5" t="n">
        <v>176478</v>
      </c>
    </row>
    <row r="131" spans="1:2">
      <c r="A131" s="4" t="s">
        <v>528</v>
      </c>
      <c r="B131" s="5" t="n">
        <v>2377</v>
      </c>
    </row>
    <row r="132" spans="1:2">
      <c r="A132" s="4" t="s">
        <v>492</v>
      </c>
      <c r="B132" s="5" t="n">
        <v>231659</v>
      </c>
    </row>
    <row r="133" spans="1:2">
      <c r="A133" s="4" t="s">
        <v>611</v>
      </c>
    </row>
    <row r="134" spans="1:2">
      <c r="A134" s="3" t="s">
        <v>344</v>
      </c>
    </row>
    <row r="135" spans="1:2">
      <c r="A135" s="4" t="s">
        <v>494</v>
      </c>
      <c r="B135" s="5" t="n">
        <v>19650</v>
      </c>
    </row>
    <row r="136" spans="1:2">
      <c r="A136" s="4" t="s">
        <v>612</v>
      </c>
    </row>
    <row r="137" spans="1:2">
      <c r="A137" s="3" t="s">
        <v>344</v>
      </c>
    </row>
    <row r="138" spans="1:2">
      <c r="A138" s="4" t="s">
        <v>494</v>
      </c>
      <c r="B138" s="6" t="n">
        <v>331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90</v>
      </c>
    </row>
    <row r="3" spans="1:4">
      <c r="A3" s="3" t="s">
        <v>344</v>
      </c>
    </row>
    <row r="4" spans="1:4">
      <c r="A4" s="4" t="s">
        <v>107</v>
      </c>
      <c r="B4" s="6" t="n">
        <v>31914</v>
      </c>
      <c r="C4" s="6" t="n">
        <v>17803</v>
      </c>
      <c r="D4" s="6" t="n">
        <v>18259</v>
      </c>
    </row>
    <row r="5" spans="1:4">
      <c r="A5" s="4" t="s">
        <v>356</v>
      </c>
    </row>
    <row r="6" spans="1:4">
      <c r="A6" s="3" t="s">
        <v>344</v>
      </c>
    </row>
    <row r="7" spans="1:4">
      <c r="A7" s="4" t="s">
        <v>510</v>
      </c>
      <c r="C7" s="5" t="n">
        <v>688620</v>
      </c>
      <c r="D7" s="5" t="n">
        <v>623754</v>
      </c>
    </row>
    <row r="8" spans="1:4">
      <c r="A8" s="4" t="s">
        <v>121</v>
      </c>
      <c r="C8" s="6" t="n">
        <v>158859</v>
      </c>
      <c r="D8" s="6" t="n">
        <v>57779</v>
      </c>
    </row>
    <row r="9" spans="1:4">
      <c r="A9" s="4" t="s">
        <v>552</v>
      </c>
      <c r="C9" s="7" t="n">
        <v>2.96</v>
      </c>
      <c r="D9" s="7" t="n">
        <v>1.4</v>
      </c>
    </row>
    <row r="10" spans="1:4">
      <c r="A10" s="4" t="s">
        <v>553</v>
      </c>
      <c r="C10" s="7" t="n">
        <v>2.94</v>
      </c>
      <c r="D10" s="7" t="n">
        <v>1.38</v>
      </c>
    </row>
    <row r="11" spans="1:4">
      <c r="A11" s="4" t="s">
        <v>554</v>
      </c>
    </row>
    <row r="12" spans="1:4">
      <c r="A12" s="3" t="s">
        <v>344</v>
      </c>
    </row>
    <row r="13" spans="1:4">
      <c r="A13" s="4" t="s">
        <v>510</v>
      </c>
      <c r="B13" s="5" t="n">
        <v>8540</v>
      </c>
    </row>
    <row r="14" spans="1:4">
      <c r="A14" s="4" t="s">
        <v>121</v>
      </c>
      <c r="B14" s="6" t="n">
        <v>1847</v>
      </c>
    </row>
    <row r="15" spans="1:4">
      <c r="A15" s="4" t="s">
        <v>359</v>
      </c>
    </row>
    <row r="16" spans="1:4">
      <c r="A16" s="3" t="s">
        <v>344</v>
      </c>
    </row>
    <row r="17" spans="1:4">
      <c r="A17" s="4" t="s">
        <v>510</v>
      </c>
      <c r="C17" s="6" t="n">
        <v>137035</v>
      </c>
      <c r="D17" s="6" t="n">
        <v>6515</v>
      </c>
    </row>
    <row r="18" spans="1:4">
      <c r="A18" s="4" t="s">
        <v>121</v>
      </c>
      <c r="C18" s="6" t="n">
        <v>14374</v>
      </c>
      <c r="D18" s="6" t="n">
        <v>-67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 customWidth="1" max="7" min="7" width="26"/>
    <col customWidth="1" max="8" min="8" width="21"/>
  </cols>
  <sheetData>
    <row r="1" spans="1:8">
      <c r="A1" s="1" t="s">
        <v>614</v>
      </c>
      <c r="B1" s="2" t="s">
        <v>615</v>
      </c>
      <c r="F1" s="2" t="s">
        <v>1</v>
      </c>
    </row>
    <row r="2" spans="1:8">
      <c r="B2" s="2" t="s">
        <v>616</v>
      </c>
      <c r="C2" s="2" t="s">
        <v>617</v>
      </c>
      <c r="D2" s="2" t="s">
        <v>618</v>
      </c>
      <c r="E2" s="2" t="s">
        <v>619</v>
      </c>
      <c r="F2" s="2" t="s">
        <v>620</v>
      </c>
      <c r="G2" s="2" t="s">
        <v>616</v>
      </c>
      <c r="H2" s="2" t="s">
        <v>436</v>
      </c>
    </row>
    <row r="3" spans="1:8">
      <c r="A3" s="3" t="s">
        <v>621</v>
      </c>
    </row>
    <row r="4" spans="1:8">
      <c r="A4" s="4" t="s">
        <v>527</v>
      </c>
      <c r="F4" s="5" t="n">
        <v>117376</v>
      </c>
    </row>
    <row r="5" spans="1:8">
      <c r="A5" s="4" t="s">
        <v>622</v>
      </c>
      <c r="B5" s="6" t="n">
        <v>98430</v>
      </c>
      <c r="C5" s="6" t="n">
        <v>18190</v>
      </c>
      <c r="D5" s="6" t="n">
        <v>-13</v>
      </c>
      <c r="E5" s="6" t="n">
        <v>8769</v>
      </c>
      <c r="F5" s="6" t="n">
        <v>0</v>
      </c>
      <c r="G5" s="6" t="n">
        <v>125376</v>
      </c>
      <c r="H5" s="6" t="n">
        <v>17654</v>
      </c>
    </row>
    <row r="6" spans="1:8">
      <c r="A6" s="4" t="s">
        <v>623</v>
      </c>
      <c r="B6" s="6" t="n">
        <v>126300</v>
      </c>
      <c r="G6" s="6" t="n">
        <v>126300</v>
      </c>
    </row>
    <row r="7" spans="1:8">
      <c r="A7" s="4" t="s">
        <v>468</v>
      </c>
    </row>
    <row r="8" spans="1:8">
      <c r="A8" s="3" t="s">
        <v>621</v>
      </c>
    </row>
    <row r="9" spans="1:8">
      <c r="A9" s="4" t="s">
        <v>527</v>
      </c>
      <c r="F9" s="5" t="n">
        <v>80166</v>
      </c>
    </row>
    <row r="10" spans="1:8">
      <c r="A10" s="4" t="s">
        <v>624</v>
      </c>
      <c r="G10" s="5" t="n">
        <v>17</v>
      </c>
    </row>
    <row r="11" spans="1:8">
      <c r="A11" s="4" t="s">
        <v>471</v>
      </c>
    </row>
    <row r="12" spans="1:8">
      <c r="A12" s="3" t="s">
        <v>621</v>
      </c>
    </row>
    <row r="13" spans="1:8">
      <c r="A13" s="4" t="s">
        <v>624</v>
      </c>
      <c r="G13" s="5" t="n">
        <v>3</v>
      </c>
    </row>
    <row r="14" spans="1:8">
      <c r="A14" s="4" t="s">
        <v>625</v>
      </c>
    </row>
    <row r="15" spans="1:8">
      <c r="A15" s="3" t="s">
        <v>621</v>
      </c>
    </row>
    <row r="16" spans="1:8">
      <c r="A16" s="4" t="s">
        <v>527</v>
      </c>
      <c r="B16" s="5" t="n">
        <v>406000</v>
      </c>
      <c r="G16" s="5" t="n">
        <v>406000</v>
      </c>
    </row>
    <row r="17" spans="1:8">
      <c r="A17" s="4" t="s">
        <v>626</v>
      </c>
    </row>
    <row r="18" spans="1:8">
      <c r="A18" s="3" t="s">
        <v>621</v>
      </c>
    </row>
    <row r="19" spans="1:8">
      <c r="A19" s="4" t="s">
        <v>527</v>
      </c>
      <c r="B19" s="5" t="n">
        <v>326</v>
      </c>
      <c r="G19" s="5" t="n">
        <v>326</v>
      </c>
    </row>
    <row r="20" spans="1:8">
      <c r="A20" s="4" t="s">
        <v>627</v>
      </c>
    </row>
    <row r="21" spans="1:8">
      <c r="A21" s="3" t="s">
        <v>621</v>
      </c>
    </row>
    <row r="22" spans="1:8">
      <c r="A22" s="4" t="s">
        <v>527</v>
      </c>
      <c r="B22" s="5" t="n">
        <v>207000</v>
      </c>
      <c r="G22" s="5" t="n">
        <v>207000</v>
      </c>
    </row>
    <row r="23" spans="1:8">
      <c r="A23" s="4" t="s">
        <v>628</v>
      </c>
    </row>
    <row r="24" spans="1:8">
      <c r="A24" s="3" t="s">
        <v>621</v>
      </c>
    </row>
    <row r="25" spans="1:8">
      <c r="A25" s="4" t="s">
        <v>527</v>
      </c>
      <c r="B25" s="5" t="n">
        <v>330</v>
      </c>
      <c r="G25" s="5" t="n">
        <v>330</v>
      </c>
    </row>
    <row r="26" spans="1:8">
      <c r="A26" s="4" t="s">
        <v>629</v>
      </c>
    </row>
    <row r="27" spans="1:8">
      <c r="A27" s="3" t="s">
        <v>621</v>
      </c>
    </row>
    <row r="28" spans="1:8">
      <c r="A28" s="4" t="s">
        <v>527</v>
      </c>
      <c r="B28" s="5" t="n">
        <v>798000</v>
      </c>
      <c r="G28" s="5" t="n">
        <v>798000</v>
      </c>
    </row>
    <row r="29" spans="1:8">
      <c r="A29" s="4" t="s">
        <v>630</v>
      </c>
    </row>
    <row r="30" spans="1:8">
      <c r="A30" s="3" t="s">
        <v>621</v>
      </c>
    </row>
    <row r="31" spans="1:8">
      <c r="A31" s="4" t="s">
        <v>527</v>
      </c>
      <c r="B31" s="5" t="n">
        <v>552</v>
      </c>
      <c r="G31" s="5" t="n">
        <v>552</v>
      </c>
    </row>
    <row r="32" spans="1:8">
      <c r="A32" s="4" t="s">
        <v>631</v>
      </c>
    </row>
    <row r="33" spans="1:8">
      <c r="A33" s="3" t="s">
        <v>621</v>
      </c>
    </row>
    <row r="34" spans="1:8">
      <c r="A34" s="4" t="s">
        <v>527</v>
      </c>
      <c r="B34" s="5" t="n">
        <v>598000</v>
      </c>
      <c r="G34" s="5" t="n">
        <v>598000</v>
      </c>
    </row>
    <row r="35" spans="1:8">
      <c r="A35" s="4" t="s">
        <v>632</v>
      </c>
    </row>
    <row r="36" spans="1:8">
      <c r="A36" s="3" t="s">
        <v>621</v>
      </c>
    </row>
    <row r="37" spans="1:8">
      <c r="A37" s="4" t="s">
        <v>527</v>
      </c>
      <c r="B37" s="5" t="n">
        <v>634</v>
      </c>
      <c r="G37" s="5" t="n">
        <v>634</v>
      </c>
    </row>
    <row r="38" spans="1:8">
      <c r="A38" s="4" t="s">
        <v>633</v>
      </c>
    </row>
    <row r="39" spans="1:8">
      <c r="A39" s="3" t="s">
        <v>621</v>
      </c>
    </row>
    <row r="40" spans="1:8">
      <c r="A40" s="4" t="s">
        <v>527</v>
      </c>
      <c r="B40" s="5" t="n">
        <v>211000</v>
      </c>
      <c r="G40" s="5" t="n">
        <v>211000</v>
      </c>
    </row>
    <row r="41" spans="1:8">
      <c r="A41" s="4" t="s">
        <v>634</v>
      </c>
    </row>
    <row r="42" spans="1:8">
      <c r="A42" s="3" t="s">
        <v>621</v>
      </c>
    </row>
    <row r="43" spans="1:8">
      <c r="A43" s="4" t="s">
        <v>527</v>
      </c>
      <c r="B43" s="5" t="n">
        <v>230</v>
      </c>
      <c r="G43" s="5" t="n">
        <v>230</v>
      </c>
    </row>
    <row r="44" spans="1:8">
      <c r="A44" s="4" t="s">
        <v>635</v>
      </c>
    </row>
    <row r="45" spans="1:8">
      <c r="A45" s="3" t="s">
        <v>621</v>
      </c>
    </row>
    <row r="46" spans="1:8">
      <c r="A46" s="4" t="s">
        <v>527</v>
      </c>
      <c r="B46" s="5" t="n">
        <v>366000</v>
      </c>
      <c r="G46" s="5" t="n">
        <v>366000</v>
      </c>
    </row>
    <row r="47" spans="1:8">
      <c r="A47" s="4" t="s">
        <v>636</v>
      </c>
    </row>
    <row r="48" spans="1:8">
      <c r="A48" s="3" t="s">
        <v>621</v>
      </c>
    </row>
    <row r="49" spans="1:8">
      <c r="A49" s="4" t="s">
        <v>527</v>
      </c>
      <c r="B49" s="5" t="n">
        <v>100</v>
      </c>
      <c r="G49" s="5" t="n">
        <v>100</v>
      </c>
    </row>
    <row r="50" spans="1:8">
      <c r="A50" s="4" t="s">
        <v>637</v>
      </c>
    </row>
    <row r="51" spans="1:8">
      <c r="A51" s="3" t="s">
        <v>621</v>
      </c>
    </row>
    <row r="52" spans="1:8">
      <c r="A52" s="4" t="s">
        <v>527</v>
      </c>
      <c r="B52" s="5" t="n">
        <v>45000</v>
      </c>
      <c r="G52" s="5" t="n">
        <v>45000</v>
      </c>
    </row>
    <row r="53" spans="1:8">
      <c r="A53" s="4" t="s">
        <v>638</v>
      </c>
    </row>
    <row r="54" spans="1:8">
      <c r="A54" s="3" t="s">
        <v>621</v>
      </c>
    </row>
    <row r="55" spans="1:8">
      <c r="A55" s="4" t="s">
        <v>527</v>
      </c>
      <c r="B55" s="5" t="n">
        <v>153</v>
      </c>
      <c r="G55" s="5" t="n">
        <v>153</v>
      </c>
    </row>
    <row r="56" spans="1:8">
      <c r="A56" s="4" t="s">
        <v>639</v>
      </c>
    </row>
    <row r="57" spans="1:8">
      <c r="A57" s="3" t="s">
        <v>621</v>
      </c>
    </row>
    <row r="58" spans="1:8">
      <c r="A58" s="4" t="s">
        <v>527</v>
      </c>
      <c r="B58" s="5" t="n">
        <v>197000</v>
      </c>
      <c r="G58" s="5" t="n">
        <v>197000</v>
      </c>
    </row>
    <row r="59" spans="1:8">
      <c r="A59" s="4" t="s">
        <v>640</v>
      </c>
    </row>
    <row r="60" spans="1:8">
      <c r="A60" s="3" t="s">
        <v>621</v>
      </c>
    </row>
    <row r="61" spans="1:8">
      <c r="A61" s="4" t="s">
        <v>527</v>
      </c>
      <c r="B61" s="5" t="n">
        <v>462000</v>
      </c>
      <c r="G61" s="5" t="n">
        <v>462000</v>
      </c>
    </row>
    <row r="62" spans="1:8">
      <c r="A62" s="4" t="s">
        <v>641</v>
      </c>
    </row>
    <row r="63" spans="1:8">
      <c r="A63" s="3" t="s">
        <v>621</v>
      </c>
    </row>
    <row r="64" spans="1:8">
      <c r="A64" s="4" t="s">
        <v>527</v>
      </c>
      <c r="B64" s="5" t="n">
        <v>224000</v>
      </c>
      <c r="G64" s="5" t="n">
        <v>224000</v>
      </c>
    </row>
    <row r="65" spans="1:8">
      <c r="A65" s="4" t="s">
        <v>642</v>
      </c>
    </row>
    <row r="66" spans="1:8">
      <c r="A66" s="3" t="s">
        <v>621</v>
      </c>
    </row>
    <row r="67" spans="1:8">
      <c r="A67" s="4" t="s">
        <v>527</v>
      </c>
      <c r="B67" s="5" t="n">
        <v>381000</v>
      </c>
      <c r="G67" s="5" t="n">
        <v>381000</v>
      </c>
    </row>
    <row r="68" spans="1:8">
      <c r="A68" s="4" t="s">
        <v>643</v>
      </c>
    </row>
    <row r="69" spans="1:8">
      <c r="A69" s="3" t="s">
        <v>621</v>
      </c>
    </row>
    <row r="70" spans="1:8">
      <c r="A70" s="4" t="s">
        <v>527</v>
      </c>
      <c r="B70" s="5" t="n">
        <v>280000</v>
      </c>
      <c r="G70" s="5" t="n">
        <v>280000</v>
      </c>
    </row>
    <row r="71" spans="1:8">
      <c r="A71" s="4" t="s">
        <v>644</v>
      </c>
    </row>
    <row r="72" spans="1:8">
      <c r="A72" s="3" t="s">
        <v>621</v>
      </c>
    </row>
    <row r="73" spans="1:8">
      <c r="A73" s="4" t="s">
        <v>527</v>
      </c>
      <c r="B73" s="5" t="n">
        <v>475000</v>
      </c>
      <c r="G73" s="5" t="n">
        <v>475000</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45</v>
      </c>
      <c r="B1" s="2" t="s">
        <v>1</v>
      </c>
    </row>
    <row r="2" spans="1:2">
      <c r="B2" s="2" t="s">
        <v>2</v>
      </c>
    </row>
    <row r="3" spans="1:2">
      <c r="A3" s="4" t="s">
        <v>646</v>
      </c>
    </row>
    <row r="4" spans="1:2">
      <c r="A4" s="3" t="s">
        <v>647</v>
      </c>
    </row>
    <row r="5" spans="1:2">
      <c r="A5" s="4" t="s">
        <v>648</v>
      </c>
      <c r="B5" s="4" t="s">
        <v>649</v>
      </c>
    </row>
    <row r="6" spans="1:2">
      <c r="A6" s="4" t="s">
        <v>650</v>
      </c>
    </row>
    <row r="7" spans="1:2">
      <c r="A7" s="3" t="s">
        <v>647</v>
      </c>
    </row>
    <row r="8" spans="1:2">
      <c r="A8" s="4" t="s">
        <v>648</v>
      </c>
      <c r="B8" s="4" t="s">
        <v>651</v>
      </c>
    </row>
    <row r="9" spans="1:2">
      <c r="A9" s="4" t="s">
        <v>652</v>
      </c>
    </row>
    <row r="10" spans="1:2">
      <c r="A10" s="3" t="s">
        <v>647</v>
      </c>
    </row>
    <row r="11" spans="1:2">
      <c r="A11" s="4" t="s">
        <v>648</v>
      </c>
      <c r="B11" s="4" t="s">
        <v>653</v>
      </c>
    </row>
    <row r="12" spans="1:2">
      <c r="A12" s="4" t="s">
        <v>654</v>
      </c>
    </row>
    <row r="13" spans="1:2">
      <c r="A13" s="3" t="s">
        <v>647</v>
      </c>
    </row>
    <row r="14" spans="1:2">
      <c r="A14" s="4" t="s">
        <v>648</v>
      </c>
      <c r="B14" s="4" t="s">
        <v>6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2</v>
      </c>
    </row>
    <row r="3" spans="1:3">
      <c r="A3" s="3" t="s">
        <v>647</v>
      </c>
    </row>
    <row r="4" spans="1:3">
      <c r="A4" s="4" t="s">
        <v>657</v>
      </c>
      <c r="B4" s="6" t="n">
        <v>140440</v>
      </c>
      <c r="C4" s="6" t="n">
        <v>123650</v>
      </c>
    </row>
    <row r="5" spans="1:3">
      <c r="A5" s="4" t="s">
        <v>658</v>
      </c>
      <c r="B5" s="5" t="n">
        <v>23771</v>
      </c>
      <c r="C5" s="5" t="n">
        <v>43083</v>
      </c>
    </row>
    <row r="6" spans="1:3">
      <c r="A6" s="4" t="s">
        <v>659</v>
      </c>
      <c r="B6" s="5" t="n">
        <v>-11937</v>
      </c>
      <c r="C6" s="5" t="n">
        <v>-10271</v>
      </c>
    </row>
    <row r="7" spans="1:3">
      <c r="A7" s="4" t="s">
        <v>660</v>
      </c>
      <c r="B7" s="5" t="n">
        <v>0</v>
      </c>
      <c r="C7" s="5" t="n">
        <v>-6889</v>
      </c>
    </row>
    <row r="8" spans="1:3">
      <c r="A8" s="4" t="s">
        <v>661</v>
      </c>
      <c r="B8" s="5" t="n">
        <v>-7797</v>
      </c>
      <c r="C8" s="5" t="n">
        <v>9133</v>
      </c>
    </row>
    <row r="9" spans="1:3">
      <c r="A9" s="4" t="s">
        <v>662</v>
      </c>
      <c r="B9" s="5" t="n">
        <v>4037</v>
      </c>
      <c r="C9" s="5" t="n">
        <v>16790</v>
      </c>
    </row>
    <row r="10" spans="1:3">
      <c r="A10" s="4" t="s">
        <v>663</v>
      </c>
      <c r="B10" s="6" t="n">
        <v>144477</v>
      </c>
      <c r="C10" s="6" t="n">
        <v>1404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372</v>
      </c>
    </row>
    <row r="4" spans="1:3">
      <c r="A4" s="4" t="s">
        <v>657</v>
      </c>
      <c r="B4" s="6" t="n">
        <v>-672</v>
      </c>
      <c r="C4" s="6" t="n">
        <v>-688</v>
      </c>
    </row>
    <row r="5" spans="1:3">
      <c r="A5" s="4" t="s">
        <v>665</v>
      </c>
      <c r="B5" s="5" t="n">
        <v>617</v>
      </c>
      <c r="C5" s="5" t="n">
        <v>447</v>
      </c>
    </row>
    <row r="6" spans="1:3">
      <c r="A6" s="4" t="s">
        <v>666</v>
      </c>
      <c r="B6" s="5" t="n">
        <v>-552</v>
      </c>
      <c r="C6" s="5" t="n">
        <v>-431</v>
      </c>
    </row>
    <row r="7" spans="1:3">
      <c r="A7" s="4" t="s">
        <v>662</v>
      </c>
      <c r="B7" s="5" t="n">
        <v>65</v>
      </c>
      <c r="C7" s="5" t="n">
        <v>16</v>
      </c>
    </row>
    <row r="8" spans="1:3">
      <c r="A8" s="4" t="s">
        <v>663</v>
      </c>
      <c r="B8" s="6" t="n">
        <v>-607</v>
      </c>
      <c r="C8" s="6" t="n">
        <v>-6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27"/>
    <col customWidth="1" max="5" min="5" width="46"/>
    <col customWidth="1" max="6" min="6" width="48"/>
    <col customWidth="1" max="7" min="7" width="25"/>
    <col customWidth="1" max="8" min="8" width="37"/>
    <col customWidth="1" max="9" min="9" width="25"/>
  </cols>
  <sheetData>
    <row r="1" spans="1:9">
      <c r="A1" s="1" t="s">
        <v>139</v>
      </c>
      <c r="B1" s="2" t="s">
        <v>140</v>
      </c>
      <c r="C1" s="2" t="s">
        <v>141</v>
      </c>
      <c r="D1" s="2" t="s">
        <v>142</v>
      </c>
      <c r="E1" s="2" t="s">
        <v>143</v>
      </c>
      <c r="F1" s="2" t="s">
        <v>144</v>
      </c>
      <c r="G1" s="2" t="s">
        <v>145</v>
      </c>
      <c r="H1" s="2" t="s">
        <v>146</v>
      </c>
      <c r="I1" s="2" t="s">
        <v>147</v>
      </c>
    </row>
    <row r="2" spans="1:9">
      <c r="A2" s="4" t="s">
        <v>148</v>
      </c>
      <c r="C2" s="6" t="n">
        <v>361</v>
      </c>
      <c r="D2" s="6" t="n">
        <v>1141590</v>
      </c>
      <c r="E2" s="6" t="n">
        <v>-366</v>
      </c>
      <c r="F2" s="6" t="n">
        <v>-773301</v>
      </c>
      <c r="G2" s="6" t="n">
        <v>15223</v>
      </c>
      <c r="H2" s="6" t="n">
        <v>383541</v>
      </c>
      <c r="I2" s="6" t="n">
        <v>34</v>
      </c>
    </row>
    <row r="3" spans="1:9">
      <c r="A3" s="3" t="s">
        <v>149</v>
      </c>
    </row>
    <row r="4" spans="1:9">
      <c r="A4" s="4" t="s">
        <v>150</v>
      </c>
      <c r="D4" s="5" t="n">
        <v>127</v>
      </c>
      <c r="H4" s="5" t="n">
        <v>127</v>
      </c>
    </row>
    <row r="5" spans="1:9">
      <c r="A5" s="4" t="s">
        <v>151</v>
      </c>
      <c r="C5" s="5" t="n">
        <v>125</v>
      </c>
      <c r="D5" s="5" t="n">
        <v>594940</v>
      </c>
      <c r="G5" s="5" t="n">
        <v>-2638</v>
      </c>
      <c r="H5" s="5" t="n">
        <v>592427</v>
      </c>
    </row>
    <row r="6" spans="1:9">
      <c r="A6" s="4" t="s">
        <v>152</v>
      </c>
      <c r="B6" s="6" t="n">
        <v>0</v>
      </c>
    </row>
    <row r="7" spans="1:9">
      <c r="A7" s="4" t="s">
        <v>153</v>
      </c>
      <c r="G7" s="5" t="n">
        <v>100</v>
      </c>
      <c r="H7" s="5" t="n">
        <v>100</v>
      </c>
    </row>
    <row r="8" spans="1:9">
      <c r="A8" s="4" t="s">
        <v>154</v>
      </c>
      <c r="D8" s="5" t="n">
        <v>4706</v>
      </c>
      <c r="F8" s="5" t="n">
        <v>173</v>
      </c>
      <c r="H8" s="5" t="n">
        <v>4879</v>
      </c>
    </row>
    <row r="9" spans="1:9">
      <c r="A9" s="4" t="s">
        <v>121</v>
      </c>
      <c r="B9" s="5" t="n">
        <v>33196</v>
      </c>
      <c r="F9" s="5" t="n">
        <v>31444</v>
      </c>
      <c r="G9" s="5" t="n">
        <v>1782</v>
      </c>
      <c r="H9" s="5" t="n">
        <v>33226</v>
      </c>
    </row>
    <row r="10" spans="1:9">
      <c r="A10" s="4" t="s">
        <v>135</v>
      </c>
      <c r="B10" s="5" t="n">
        <v>97</v>
      </c>
      <c r="E10" s="5" t="n">
        <v>366</v>
      </c>
      <c r="G10" s="5" t="n">
        <v>-269</v>
      </c>
      <c r="H10" s="5" t="n">
        <v>97</v>
      </c>
    </row>
    <row r="11" spans="1:9">
      <c r="A11" s="4" t="s">
        <v>155</v>
      </c>
      <c r="F11" s="5" t="n">
        <v>-121861</v>
      </c>
      <c r="G11" s="5" t="n">
        <v>-8567</v>
      </c>
      <c r="H11" s="5" t="n">
        <v>130428</v>
      </c>
    </row>
    <row r="12" spans="1:9">
      <c r="A12" s="4" t="s">
        <v>156</v>
      </c>
      <c r="G12" s="5" t="n">
        <v>24064</v>
      </c>
      <c r="H12" s="5" t="n">
        <v>24064</v>
      </c>
    </row>
    <row r="13" spans="1:9">
      <c r="A13" s="4" t="s">
        <v>157</v>
      </c>
      <c r="D13" s="5" t="n">
        <v>-209</v>
      </c>
      <c r="G13" s="5" t="n">
        <v>-4</v>
      </c>
      <c r="H13" s="5" t="n">
        <v>-213</v>
      </c>
    </row>
    <row r="14" spans="1:9">
      <c r="A14" s="4" t="s">
        <v>158</v>
      </c>
      <c r="C14" s="5" t="n">
        <v>486</v>
      </c>
      <c r="D14" s="5" t="n">
        <v>1741154</v>
      </c>
      <c r="E14" s="5" t="n">
        <v>0</v>
      </c>
      <c r="F14" s="5" t="n">
        <v>-863545</v>
      </c>
      <c r="G14" s="5" t="n">
        <v>29691</v>
      </c>
      <c r="H14" s="5" t="n">
        <v>907820</v>
      </c>
      <c r="I14" s="5" t="n">
        <v>34</v>
      </c>
    </row>
    <row r="15" spans="1:9">
      <c r="A15" s="3" t="s">
        <v>149</v>
      </c>
    </row>
    <row r="16" spans="1:9">
      <c r="A16" s="4" t="s">
        <v>150</v>
      </c>
      <c r="D16" s="5" t="n">
        <v>95</v>
      </c>
      <c r="H16" s="5" t="n">
        <v>95</v>
      </c>
    </row>
    <row r="17" spans="1:9">
      <c r="A17" s="4" t="s">
        <v>151</v>
      </c>
      <c r="C17" s="5" t="n">
        <v>98</v>
      </c>
      <c r="D17" s="5" t="n">
        <v>564260</v>
      </c>
      <c r="G17" s="5" t="n">
        <v>52921</v>
      </c>
      <c r="H17" s="5" t="n">
        <v>617279</v>
      </c>
    </row>
    <row r="18" spans="1:9">
      <c r="A18" s="4" t="s">
        <v>152</v>
      </c>
      <c r="B18" s="5" t="n">
        <v>6900</v>
      </c>
      <c r="D18" s="5" t="n">
        <v>6900</v>
      </c>
      <c r="H18" s="5" t="n">
        <v>6900</v>
      </c>
    </row>
    <row r="19" spans="1:9">
      <c r="A19" s="4" t="s">
        <v>154</v>
      </c>
      <c r="D19" s="5" t="n">
        <v>6905</v>
      </c>
      <c r="F19" s="5" t="n">
        <v>203</v>
      </c>
      <c r="H19" s="5" t="n">
        <v>7108</v>
      </c>
    </row>
    <row r="20" spans="1:9">
      <c r="A20" s="4" t="s">
        <v>121</v>
      </c>
      <c r="B20" s="5" t="n">
        <v>170473</v>
      </c>
      <c r="F20" s="5" t="n">
        <v>160418</v>
      </c>
      <c r="G20" s="5" t="n">
        <v>9185</v>
      </c>
      <c r="H20" s="5" t="n">
        <v>-169603</v>
      </c>
    </row>
    <row r="21" spans="1:9">
      <c r="A21" s="4" t="s">
        <v>135</v>
      </c>
      <c r="B21" s="5" t="n">
        <v>0</v>
      </c>
    </row>
    <row r="22" spans="1:9">
      <c r="A22" s="4" t="s">
        <v>155</v>
      </c>
      <c r="F22" s="5" t="n">
        <v>-156870</v>
      </c>
      <c r="G22" s="5" t="n">
        <v>-11026</v>
      </c>
      <c r="H22" s="5" t="n">
        <v>-167896</v>
      </c>
    </row>
    <row r="23" spans="1:9">
      <c r="A23" s="4" t="s">
        <v>159</v>
      </c>
      <c r="F23" s="5" t="n">
        <v>-4328</v>
      </c>
      <c r="H23" s="5" t="n">
        <v>-4328</v>
      </c>
    </row>
    <row r="24" spans="1:9">
      <c r="A24" s="4" t="s">
        <v>160</v>
      </c>
      <c r="B24" s="5" t="n">
        <v>1536581</v>
      </c>
      <c r="C24" s="5" t="n">
        <v>584</v>
      </c>
      <c r="D24" s="5" t="n">
        <v>2319314</v>
      </c>
      <c r="E24" s="5" t="n">
        <v>0</v>
      </c>
      <c r="F24" s="5" t="n">
        <v>-864122</v>
      </c>
      <c r="G24" s="5" t="n">
        <v>80771</v>
      </c>
      <c r="H24" s="5" t="n">
        <v>1536581</v>
      </c>
      <c r="I24" s="5" t="n">
        <v>34</v>
      </c>
    </row>
    <row r="25" spans="1:9">
      <c r="A25" s="3" t="s">
        <v>149</v>
      </c>
    </row>
    <row r="26" spans="1:9">
      <c r="A26" s="4" t="s">
        <v>150</v>
      </c>
      <c r="D26" s="5" t="n">
        <v>149</v>
      </c>
      <c r="H26" s="5" t="n">
        <v>149</v>
      </c>
    </row>
    <row r="27" spans="1:9">
      <c r="A27" s="4" t="s">
        <v>151</v>
      </c>
      <c r="C27" s="5" t="n">
        <v>144</v>
      </c>
      <c r="D27" s="5" t="n">
        <v>981174</v>
      </c>
      <c r="G27" s="5" t="n">
        <v>-2687</v>
      </c>
      <c r="H27" s="5" t="n">
        <v>978631</v>
      </c>
    </row>
    <row r="28" spans="1:9">
      <c r="A28" s="4" t="s">
        <v>152</v>
      </c>
      <c r="B28" s="5" t="n">
        <v>11503</v>
      </c>
      <c r="D28" s="5" t="n">
        <v>11503</v>
      </c>
      <c r="H28" s="5" t="n">
        <v>11503</v>
      </c>
    </row>
    <row r="29" spans="1:9">
      <c r="A29" s="4" t="s">
        <v>154</v>
      </c>
      <c r="C29" s="5" t="n">
        <v>4</v>
      </c>
      <c r="D29" s="5" t="n">
        <v>9301</v>
      </c>
      <c r="F29" s="5" t="n">
        <v>252</v>
      </c>
      <c r="H29" s="5" t="n">
        <v>9557</v>
      </c>
    </row>
    <row r="30" spans="1:9">
      <c r="A30" s="4" t="s">
        <v>121</v>
      </c>
      <c r="B30" s="5" t="n">
        <v>31471</v>
      </c>
      <c r="F30" s="5" t="n">
        <v>31321</v>
      </c>
      <c r="G30" s="5" t="n">
        <v>60</v>
      </c>
      <c r="H30" s="5" t="n">
        <v>31381</v>
      </c>
    </row>
    <row r="31" spans="1:9">
      <c r="A31" s="4" t="s">
        <v>135</v>
      </c>
      <c r="B31" s="5" t="n">
        <v>0</v>
      </c>
      <c r="E31" s="5" t="n">
        <v>-3181</v>
      </c>
      <c r="G31" s="5" t="n">
        <v>-220</v>
      </c>
      <c r="H31" s="5" t="n">
        <v>-3401</v>
      </c>
    </row>
    <row r="32" spans="1:9">
      <c r="A32" s="4" t="s">
        <v>155</v>
      </c>
      <c r="B32" s="5" t="n">
        <v>179400</v>
      </c>
      <c r="F32" s="5" t="n">
        <v>190866</v>
      </c>
      <c r="G32" s="5" t="n">
        <v>11308</v>
      </c>
      <c r="H32" s="5" t="n">
        <v>-202174</v>
      </c>
    </row>
    <row r="33" spans="1:9">
      <c r="A33" s="4" t="s">
        <v>161</v>
      </c>
      <c r="B33" s="6" t="n">
        <v>2362227</v>
      </c>
      <c r="C33" s="6" t="n">
        <v>732</v>
      </c>
      <c r="D33" s="6" t="n">
        <v>3321441</v>
      </c>
      <c r="E33" s="6" t="n">
        <v>-3181</v>
      </c>
      <c r="F33" s="6" t="n">
        <v>-1023415</v>
      </c>
      <c r="G33" s="6" t="n">
        <v>66616</v>
      </c>
      <c r="H33" s="6" t="n">
        <v>2362227</v>
      </c>
      <c r="I33" s="6" t="n">
        <v>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67</v>
      </c>
      <c r="B1" s="2" t="s">
        <v>1</v>
      </c>
    </row>
    <row r="2" spans="1:4">
      <c r="B2" s="2" t="s">
        <v>2</v>
      </c>
      <c r="C2" s="2" t="s">
        <v>32</v>
      </c>
      <c r="D2" s="2" t="s">
        <v>90</v>
      </c>
    </row>
    <row r="3" spans="1:4">
      <c r="A3" s="3" t="s">
        <v>647</v>
      </c>
    </row>
    <row r="4" spans="1:4">
      <c r="A4" s="4" t="s">
        <v>44</v>
      </c>
      <c r="B4" s="6" t="n">
        <v>81179</v>
      </c>
      <c r="C4" s="6" t="n">
        <v>47972</v>
      </c>
    </row>
    <row r="5" spans="1:4">
      <c r="A5" s="4" t="s">
        <v>76</v>
      </c>
      <c r="B5" s="5" t="n">
        <v>2819567</v>
      </c>
      <c r="C5" s="5" t="n">
        <v>2125267</v>
      </c>
    </row>
    <row r="6" spans="1:4">
      <c r="A6" s="4" t="s">
        <v>668</v>
      </c>
    </row>
    <row r="7" spans="1:4">
      <c r="A7" s="3" t="s">
        <v>647</v>
      </c>
    </row>
    <row r="8" spans="1:4">
      <c r="A8" s="4" t="s">
        <v>76</v>
      </c>
      <c r="B8" s="5" t="n">
        <v>3110042</v>
      </c>
      <c r="C8" s="5" t="n">
        <v>2336297</v>
      </c>
    </row>
    <row r="9" spans="1:4">
      <c r="A9" s="4" t="s">
        <v>368</v>
      </c>
    </row>
    <row r="10" spans="1:4">
      <c r="A10" s="3" t="s">
        <v>647</v>
      </c>
    </row>
    <row r="11" spans="1:4">
      <c r="A11" s="4" t="s">
        <v>669</v>
      </c>
      <c r="B11" s="6" t="n">
        <v>607</v>
      </c>
      <c r="C11" s="6" t="n">
        <v>672</v>
      </c>
      <c r="D11" s="6" t="n">
        <v>688</v>
      </c>
    </row>
    <row r="12" spans="1:4">
      <c r="A12" s="4" t="s">
        <v>670</v>
      </c>
      <c r="B12" s="4" t="s">
        <v>671</v>
      </c>
      <c r="C12" s="4" t="s">
        <v>672</v>
      </c>
    </row>
    <row r="13" spans="1:4">
      <c r="A13" s="4" t="s">
        <v>673</v>
      </c>
      <c r="B13" s="4" t="s">
        <v>674</v>
      </c>
      <c r="C13" s="4" t="s">
        <v>675</v>
      </c>
    </row>
    <row r="14" spans="1:4">
      <c r="A14" s="4" t="s">
        <v>676</v>
      </c>
      <c r="B14" s="6" t="n">
        <v>14000</v>
      </c>
      <c r="C14" s="6" t="n">
        <v>13200</v>
      </c>
      <c r="D14" s="6" t="n">
        <v>11800</v>
      </c>
    </row>
    <row r="15" spans="1:4">
      <c r="A15" s="4" t="s">
        <v>677</v>
      </c>
    </row>
    <row r="16" spans="1:4">
      <c r="A16" s="3" t="s">
        <v>647</v>
      </c>
    </row>
    <row r="17" spans="1:4">
      <c r="A17" s="4" t="s">
        <v>76</v>
      </c>
      <c r="B17" s="5" t="n">
        <v>144477</v>
      </c>
      <c r="C17" s="5" t="n">
        <v>140440</v>
      </c>
    </row>
    <row r="18" spans="1:4">
      <c r="A18" s="4" t="s">
        <v>678</v>
      </c>
    </row>
    <row r="19" spans="1:4">
      <c r="A19" s="3" t="s">
        <v>647</v>
      </c>
    </row>
    <row r="20" spans="1:4">
      <c r="A20" s="4" t="s">
        <v>44</v>
      </c>
      <c r="B20" s="6" t="n">
        <v>143870</v>
      </c>
      <c r="C20" s="6" t="n">
        <v>1397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47</v>
      </c>
    </row>
    <row r="3" spans="1:3">
      <c r="A3" s="4" t="s">
        <v>680</v>
      </c>
      <c r="B3" s="6" t="n">
        <v>81179</v>
      </c>
      <c r="C3" s="6" t="n">
        <v>47972</v>
      </c>
    </row>
    <row r="4" spans="1:3">
      <c r="A4" s="4" t="s">
        <v>681</v>
      </c>
    </row>
    <row r="5" spans="1:3">
      <c r="A5" s="3" t="s">
        <v>647</v>
      </c>
    </row>
    <row r="6" spans="1:3">
      <c r="A6" s="4" t="s">
        <v>680</v>
      </c>
      <c r="B6" s="5" t="n">
        <v>21859</v>
      </c>
      <c r="C6" s="5" t="n">
        <v>27554</v>
      </c>
    </row>
    <row r="7" spans="1:3">
      <c r="A7" s="4" t="s">
        <v>682</v>
      </c>
    </row>
    <row r="8" spans="1:3">
      <c r="A8" s="3" t="s">
        <v>647</v>
      </c>
    </row>
    <row r="9" spans="1:3">
      <c r="A9" s="4" t="s">
        <v>680</v>
      </c>
      <c r="B9" s="5" t="n">
        <v>81179</v>
      </c>
      <c r="C9" s="5" t="n">
        <v>47972</v>
      </c>
    </row>
    <row r="10" spans="1:3">
      <c r="A10" s="4" t="s">
        <v>683</v>
      </c>
    </row>
    <row r="11" spans="1:3">
      <c r="A11" s="3" t="s">
        <v>647</v>
      </c>
    </row>
    <row r="12" spans="1:3">
      <c r="A12" s="4" t="s">
        <v>680</v>
      </c>
      <c r="B12" s="6" t="n">
        <v>59320</v>
      </c>
      <c r="C12" s="6" t="n">
        <v>204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84</v>
      </c>
      <c r="B1" s="2" t="s">
        <v>1</v>
      </c>
    </row>
    <row r="2" spans="1:3">
      <c r="B2" s="2" t="s">
        <v>2</v>
      </c>
      <c r="C2" s="2" t="s">
        <v>32</v>
      </c>
    </row>
    <row r="3" spans="1:3">
      <c r="A3" s="3" t="s">
        <v>647</v>
      </c>
    </row>
    <row r="4" spans="1:3">
      <c r="A4" s="4" t="s">
        <v>44</v>
      </c>
      <c r="B4" s="6" t="n">
        <v>81179</v>
      </c>
      <c r="C4" s="6" t="n">
        <v>47972</v>
      </c>
    </row>
    <row r="5" spans="1:3">
      <c r="A5" s="4" t="s">
        <v>685</v>
      </c>
    </row>
    <row r="6" spans="1:3">
      <c r="A6" s="3" t="s">
        <v>647</v>
      </c>
    </row>
    <row r="7" spans="1:3">
      <c r="A7" s="4" t="s">
        <v>669</v>
      </c>
      <c r="B7" s="6" t="n">
        <v>200</v>
      </c>
      <c r="C7" s="6" t="n">
        <v>200</v>
      </c>
    </row>
    <row r="8" spans="1:3">
      <c r="A8" s="4" t="s">
        <v>670</v>
      </c>
      <c r="B8" s="4" t="s">
        <v>686</v>
      </c>
      <c r="C8" s="4" t="s">
        <v>687</v>
      </c>
    </row>
    <row r="9" spans="1:3">
      <c r="A9" s="4" t="s">
        <v>673</v>
      </c>
      <c r="B9" s="4" t="s">
        <v>688</v>
      </c>
      <c r="C9" s="4" t="s">
        <v>689</v>
      </c>
    </row>
    <row r="10" spans="1:3">
      <c r="A10" s="4" t="s">
        <v>690</v>
      </c>
    </row>
    <row r="11" spans="1:3">
      <c r="A11" s="3" t="s">
        <v>647</v>
      </c>
    </row>
    <row r="12" spans="1:3">
      <c r="A12" s="4" t="s">
        <v>44</v>
      </c>
      <c r="B12" s="6" t="n">
        <v>59320</v>
      </c>
      <c r="C12" s="6" t="n">
        <v>204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47</v>
      </c>
    </row>
    <row r="4" spans="1:3">
      <c r="A4" s="4" t="s">
        <v>657</v>
      </c>
      <c r="B4" s="6" t="n">
        <v>20610</v>
      </c>
      <c r="C4" s="6" t="n">
        <v>26024</v>
      </c>
    </row>
    <row r="5" spans="1:3">
      <c r="A5" s="4" t="s">
        <v>658</v>
      </c>
      <c r="B5" s="5" t="n">
        <v>41322</v>
      </c>
      <c r="C5" s="5" t="n">
        <v>838</v>
      </c>
    </row>
    <row r="6" spans="1:3">
      <c r="A6" s="4" t="s">
        <v>692</v>
      </c>
      <c r="B6" s="5" t="n">
        <v>3521</v>
      </c>
      <c r="C6" s="5" t="n">
        <v>850</v>
      </c>
    </row>
    <row r="7" spans="1:3">
      <c r="A7" s="4" t="s">
        <v>659</v>
      </c>
      <c r="B7" s="5" t="n">
        <v>-4363</v>
      </c>
      <c r="C7" s="5" t="n">
        <v>-4798</v>
      </c>
    </row>
    <row r="8" spans="1:3">
      <c r="A8" s="4" t="s">
        <v>660</v>
      </c>
      <c r="B8" s="5" t="n">
        <v>0</v>
      </c>
      <c r="C8" s="5" t="n">
        <v>-383</v>
      </c>
    </row>
    <row r="9" spans="1:3">
      <c r="A9" s="4" t="s">
        <v>661</v>
      </c>
      <c r="B9" s="5" t="n">
        <v>-1566</v>
      </c>
      <c r="C9" s="5" t="n">
        <v>-1921</v>
      </c>
    </row>
    <row r="10" spans="1:3">
      <c r="A10" s="4" t="s">
        <v>662</v>
      </c>
      <c r="B10" s="5" t="n">
        <v>38914</v>
      </c>
      <c r="C10" s="5" t="n">
        <v>-5414</v>
      </c>
    </row>
    <row r="11" spans="1:3">
      <c r="A11" s="4" t="s">
        <v>663</v>
      </c>
      <c r="B11" s="6" t="n">
        <v>59524</v>
      </c>
      <c r="C11" s="6" t="n">
        <v>206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2</v>
      </c>
    </row>
    <row r="3" spans="1:3">
      <c r="A3" s="3" t="s">
        <v>694</v>
      </c>
    </row>
    <row r="4" spans="1:3">
      <c r="A4" s="4" t="s">
        <v>657</v>
      </c>
      <c r="B4" s="6" t="n">
        <v>-192</v>
      </c>
      <c r="C4" s="6" t="n">
        <v>-140</v>
      </c>
    </row>
    <row r="5" spans="1:3">
      <c r="A5" s="4" t="s">
        <v>665</v>
      </c>
      <c r="B5" s="5" t="n">
        <v>128</v>
      </c>
      <c r="C5" s="5" t="n">
        <v>80</v>
      </c>
    </row>
    <row r="6" spans="1:3">
      <c r="A6" s="4" t="s">
        <v>695</v>
      </c>
      <c r="B6" s="5" t="n">
        <v>-141</v>
      </c>
      <c r="C6" s="5" t="n">
        <v>-132</v>
      </c>
    </row>
    <row r="7" spans="1:3">
      <c r="A7" s="4" t="s">
        <v>662</v>
      </c>
      <c r="B7" s="5" t="n">
        <v>-13</v>
      </c>
      <c r="C7" s="5" t="n">
        <v>-52</v>
      </c>
    </row>
    <row r="8" spans="1:3">
      <c r="A8" s="4" t="s">
        <v>663</v>
      </c>
      <c r="B8" s="6" t="n">
        <v>-205</v>
      </c>
      <c r="C8" s="6" t="n">
        <v>-1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6</v>
      </c>
      <c r="B1" s="2" t="s">
        <v>2</v>
      </c>
      <c r="C1" s="2" t="s">
        <v>32</v>
      </c>
    </row>
    <row r="2" spans="1:3">
      <c r="A2" s="3" t="s">
        <v>647</v>
      </c>
    </row>
    <row r="3" spans="1:3">
      <c r="A3" s="4" t="s">
        <v>697</v>
      </c>
      <c r="B3" s="6" t="n">
        <v>2</v>
      </c>
      <c r="C3" s="8" t="n">
        <v>5.3</v>
      </c>
    </row>
    <row r="4" spans="1:3">
      <c r="A4" s="4" t="s">
        <v>698</v>
      </c>
      <c r="B4" s="5" t="n">
        <v>6</v>
      </c>
      <c r="C4" s="9" t="n">
        <v>4.7</v>
      </c>
    </row>
    <row r="5" spans="1:3">
      <c r="A5" s="4" t="s">
        <v>699</v>
      </c>
      <c r="B5" s="9" t="n">
        <v>-1.5</v>
      </c>
      <c r="C5" s="9" t="n">
        <v>-0.9</v>
      </c>
    </row>
    <row r="6" spans="1:3">
      <c r="A6" s="4" t="s">
        <v>700</v>
      </c>
      <c r="B6" s="9" t="n">
        <v>11.6</v>
      </c>
      <c r="C6" s="9" t="n">
        <v>10.5</v>
      </c>
    </row>
    <row r="7" spans="1:3">
      <c r="A7" s="4" t="s">
        <v>701</v>
      </c>
      <c r="B7" s="8" t="n">
        <v>2.3</v>
      </c>
      <c r="C7" s="9" t="n">
        <v>1.2</v>
      </c>
    </row>
    <row r="8" spans="1:3">
      <c r="A8" s="4" t="s">
        <v>702</v>
      </c>
      <c r="C8" s="9" t="n">
        <v>3.7</v>
      </c>
    </row>
    <row r="9" spans="1:3">
      <c r="A9" s="4" t="s">
        <v>703</v>
      </c>
      <c r="C9" s="8" t="n">
        <v>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6" t="n">
        <v>133385</v>
      </c>
      <c r="C4" s="6" t="n">
        <v>64845</v>
      </c>
    </row>
    <row r="5" spans="1:3">
      <c r="A5" s="4" t="s">
        <v>707</v>
      </c>
      <c r="B5" s="5" t="n">
        <v>-33551</v>
      </c>
      <c r="C5" s="5" t="n">
        <v>-20867</v>
      </c>
    </row>
    <row r="6" spans="1:3">
      <c r="A6" s="4" t="s">
        <v>708</v>
      </c>
    </row>
    <row r="7" spans="1:3">
      <c r="A7" s="3" t="s">
        <v>705</v>
      </c>
    </row>
    <row r="8" spans="1:3">
      <c r="A8" s="4" t="s">
        <v>706</v>
      </c>
      <c r="B8" s="5" t="n">
        <v>33270</v>
      </c>
      <c r="C8" s="5" t="n">
        <v>0</v>
      </c>
    </row>
    <row r="9" spans="1:3">
      <c r="A9" s="4" t="s">
        <v>707</v>
      </c>
      <c r="B9" s="6" t="n">
        <v>-600</v>
      </c>
      <c r="C9" s="5" t="n">
        <v>0</v>
      </c>
    </row>
    <row r="10" spans="1:3">
      <c r="A10" s="4" t="s">
        <v>709</v>
      </c>
    </row>
    <row r="11" spans="1:3">
      <c r="A11" s="3" t="s">
        <v>705</v>
      </c>
    </row>
    <row r="12" spans="1:3">
      <c r="A12" s="4" t="s">
        <v>456</v>
      </c>
      <c r="B12" s="4" t="s">
        <v>440</v>
      </c>
    </row>
    <row r="13" spans="1:3">
      <c r="A13" s="4" t="s">
        <v>706</v>
      </c>
      <c r="B13" s="6" t="n">
        <v>98235</v>
      </c>
      <c r="C13" s="5" t="n">
        <v>62981</v>
      </c>
    </row>
    <row r="14" spans="1:3">
      <c r="A14" s="4" t="s">
        <v>707</v>
      </c>
      <c r="B14" s="6" t="n">
        <v>-31796</v>
      </c>
      <c r="C14" s="5" t="n">
        <v>-20245</v>
      </c>
    </row>
    <row r="15" spans="1:3">
      <c r="A15" s="4" t="s">
        <v>710</v>
      </c>
    </row>
    <row r="16" spans="1:3">
      <c r="A16" s="3" t="s">
        <v>705</v>
      </c>
    </row>
    <row r="17" spans="1:3">
      <c r="A17" s="4" t="s">
        <v>456</v>
      </c>
      <c r="B17" s="4" t="s">
        <v>457</v>
      </c>
    </row>
    <row r="18" spans="1:3">
      <c r="A18" s="4" t="s">
        <v>706</v>
      </c>
      <c r="B18" s="6" t="n">
        <v>1880</v>
      </c>
      <c r="C18" s="5" t="n">
        <v>1864</v>
      </c>
    </row>
    <row r="19" spans="1:3">
      <c r="A19" s="4" t="s">
        <v>707</v>
      </c>
      <c r="B19" s="6" t="n">
        <v>-1155</v>
      </c>
      <c r="C19" s="6" t="n">
        <v>-622</v>
      </c>
    </row>
    <row r="20" spans="1:3">
      <c r="A20" s="4" t="s">
        <v>462</v>
      </c>
    </row>
    <row r="21" spans="1:3">
      <c r="A21" s="3" t="s">
        <v>705</v>
      </c>
    </row>
    <row r="22" spans="1:3">
      <c r="A22" s="4" t="s">
        <v>456</v>
      </c>
      <c r="B22" s="4" t="s">
        <v>440</v>
      </c>
    </row>
    <row r="23" spans="1:3">
      <c r="A23" s="4" t="s">
        <v>711</v>
      </c>
    </row>
    <row r="24" spans="1:3">
      <c r="A24" s="3" t="s">
        <v>705</v>
      </c>
    </row>
    <row r="25" spans="1:3">
      <c r="A25" s="4" t="s">
        <v>456</v>
      </c>
      <c r="B25" s="4" t="s">
        <v>712</v>
      </c>
    </row>
    <row r="26" spans="1:3">
      <c r="A26" s="4" t="s">
        <v>455</v>
      </c>
    </row>
    <row r="27" spans="1:3">
      <c r="A27" s="3" t="s">
        <v>705</v>
      </c>
    </row>
    <row r="28" spans="1:3">
      <c r="A28" s="4" t="s">
        <v>456</v>
      </c>
      <c r="B28" s="4" t="s">
        <v>457</v>
      </c>
    </row>
    <row r="29" spans="1:3">
      <c r="A29" s="4" t="s">
        <v>713</v>
      </c>
    </row>
    <row r="30" spans="1:3">
      <c r="A30" s="3" t="s">
        <v>705</v>
      </c>
    </row>
    <row r="31" spans="1:3">
      <c r="A31" s="4" t="s">
        <v>456</v>
      </c>
      <c r="B31" s="4" t="s">
        <v>7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90</v>
      </c>
    </row>
    <row r="3" spans="1:4">
      <c r="A3" s="3" t="s">
        <v>716</v>
      </c>
    </row>
    <row r="4" spans="1:4">
      <c r="A4" s="4" t="s">
        <v>717</v>
      </c>
      <c r="B4" s="6" t="n">
        <v>12694</v>
      </c>
      <c r="C4" s="6" t="n">
        <v>8815</v>
      </c>
      <c r="D4" s="6" t="n">
        <v>3944</v>
      </c>
    </row>
    <row r="5" spans="1:4">
      <c r="A5" s="4" t="s">
        <v>708</v>
      </c>
    </row>
    <row r="6" spans="1:4">
      <c r="A6" s="3" t="s">
        <v>716</v>
      </c>
    </row>
    <row r="7" spans="1:4">
      <c r="A7" s="4" t="s">
        <v>717</v>
      </c>
      <c r="B7" s="5" t="n">
        <v>600</v>
      </c>
      <c r="C7" s="5" t="n">
        <v>0</v>
      </c>
      <c r="D7" s="5" t="n">
        <v>0</v>
      </c>
    </row>
    <row r="8" spans="1:4">
      <c r="A8" s="4" t="s">
        <v>709</v>
      </c>
    </row>
    <row r="9" spans="1:4">
      <c r="A9" s="3" t="s">
        <v>716</v>
      </c>
    </row>
    <row r="10" spans="1:4">
      <c r="A10" s="4" t="s">
        <v>717</v>
      </c>
      <c r="B10" s="5" t="n">
        <v>11559</v>
      </c>
      <c r="C10" s="5" t="n">
        <v>8299</v>
      </c>
      <c r="D10" s="5" t="n">
        <v>3867</v>
      </c>
    </row>
    <row r="11" spans="1:4">
      <c r="A11" s="4" t="s">
        <v>710</v>
      </c>
    </row>
    <row r="12" spans="1:4">
      <c r="A12" s="3" t="s">
        <v>716</v>
      </c>
    </row>
    <row r="13" spans="1:4">
      <c r="A13" s="4" t="s">
        <v>717</v>
      </c>
      <c r="B13" s="6" t="n">
        <v>535</v>
      </c>
      <c r="C13" s="6" t="n">
        <v>516</v>
      </c>
      <c r="D13" s="6" t="n">
        <v>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509</v>
      </c>
    </row>
    <row r="2" spans="1:2">
      <c r="A2" s="3" t="s">
        <v>719</v>
      </c>
    </row>
    <row r="3" spans="1:2">
      <c r="A3" s="4" t="s">
        <v>720</v>
      </c>
      <c r="B3" s="6" t="n">
        <v>15203</v>
      </c>
    </row>
    <row r="4" spans="1:2">
      <c r="A4" s="4" t="s">
        <v>721</v>
      </c>
      <c r="B4" s="5" t="n">
        <v>14325</v>
      </c>
    </row>
    <row r="5" spans="1:2">
      <c r="A5" s="4" t="s">
        <v>722</v>
      </c>
      <c r="B5" s="5" t="n">
        <v>13409</v>
      </c>
    </row>
    <row r="6" spans="1:2">
      <c r="A6" s="4" t="s">
        <v>723</v>
      </c>
      <c r="B6" s="5" t="n">
        <v>11681</v>
      </c>
    </row>
    <row r="7" spans="1:2">
      <c r="A7" s="4" t="s">
        <v>724</v>
      </c>
      <c r="B7" s="6" t="n">
        <v>112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35"/>
    <col customWidth="1" max="3" min="3" width="21"/>
  </cols>
  <sheetData>
    <row r="1" spans="1:3">
      <c r="A1" s="1" t="s">
        <v>725</v>
      </c>
      <c r="B1" s="2" t="s">
        <v>726</v>
      </c>
      <c r="C1" s="2" t="s">
        <v>435</v>
      </c>
    </row>
    <row r="2" spans="1:3">
      <c r="A2" s="3" t="s">
        <v>727</v>
      </c>
    </row>
    <row r="3" spans="1:3">
      <c r="A3" s="4" t="s">
        <v>706</v>
      </c>
      <c r="B3" s="6" t="n">
        <v>133385</v>
      </c>
      <c r="C3" s="6" t="n">
        <v>64845</v>
      </c>
    </row>
    <row r="4" spans="1:3">
      <c r="A4" s="4" t="s">
        <v>443</v>
      </c>
      <c r="B4" s="5" t="n">
        <v>117376</v>
      </c>
    </row>
    <row r="5" spans="1:3">
      <c r="A5" s="4" t="s">
        <v>708</v>
      </c>
    </row>
    <row r="6" spans="1:3">
      <c r="A6" s="3" t="s">
        <v>727</v>
      </c>
    </row>
    <row r="7" spans="1:3">
      <c r="A7" s="4" t="s">
        <v>706</v>
      </c>
      <c r="B7" s="6" t="n">
        <v>33270</v>
      </c>
      <c r="C7" s="5" t="n">
        <v>0</v>
      </c>
    </row>
    <row r="8" spans="1:3">
      <c r="A8" s="4" t="s">
        <v>709</v>
      </c>
    </row>
    <row r="9" spans="1:3">
      <c r="A9" s="3" t="s">
        <v>727</v>
      </c>
    </row>
    <row r="10" spans="1:3">
      <c r="A10" s="4" t="s">
        <v>706</v>
      </c>
      <c r="B10" s="5" t="n">
        <v>98235</v>
      </c>
      <c r="C10" s="5" t="n">
        <v>62981</v>
      </c>
    </row>
    <row r="11" spans="1:3">
      <c r="A11" s="4" t="s">
        <v>710</v>
      </c>
    </row>
    <row r="12" spans="1:3">
      <c r="A12" s="3" t="s">
        <v>727</v>
      </c>
    </row>
    <row r="13" spans="1:3">
      <c r="A13" s="4" t="s">
        <v>706</v>
      </c>
      <c r="B13" s="5" t="n">
        <v>1880</v>
      </c>
      <c r="C13" s="6" t="n">
        <v>1864</v>
      </c>
    </row>
    <row r="14" spans="1:3">
      <c r="A14" s="4" t="s">
        <v>728</v>
      </c>
    </row>
    <row r="15" spans="1:3">
      <c r="A15" s="3" t="s">
        <v>727</v>
      </c>
    </row>
    <row r="16" spans="1:3">
      <c r="A16" s="4" t="s">
        <v>706</v>
      </c>
      <c r="B16" s="6" t="n">
        <v>33300</v>
      </c>
    </row>
    <row r="17" spans="1:3">
      <c r="A17" s="4" t="s">
        <v>729</v>
      </c>
      <c r="B17" s="5"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90</v>
      </c>
    </row>
    <row r="3" spans="1:4">
      <c r="A3" s="3" t="s">
        <v>163</v>
      </c>
    </row>
    <row r="4" spans="1:4">
      <c r="A4" s="4" t="s">
        <v>121</v>
      </c>
      <c r="B4" s="6" t="n">
        <v>31471000</v>
      </c>
      <c r="C4" s="6" t="n">
        <v>170473000</v>
      </c>
      <c r="D4" s="6" t="n">
        <v>33196000</v>
      </c>
    </row>
    <row r="5" spans="1:4">
      <c r="A5" s="3" t="s">
        <v>164</v>
      </c>
    </row>
    <row r="6" spans="1:4">
      <c r="A6" s="4" t="s">
        <v>165</v>
      </c>
      <c r="B6" s="5" t="n">
        <v>-11224000</v>
      </c>
      <c r="C6" s="5" t="n">
        <v>-5051000</v>
      </c>
      <c r="D6" s="5" t="n">
        <v>-2748000</v>
      </c>
    </row>
    <row r="7" spans="1:4">
      <c r="A7" s="4" t="s">
        <v>115</v>
      </c>
      <c r="B7" s="5" t="n">
        <v>0</v>
      </c>
      <c r="C7" s="5" t="n">
        <v>-125376000</v>
      </c>
      <c r="D7" s="5" t="n">
        <v>-17654000</v>
      </c>
    </row>
    <row r="8" spans="1:4">
      <c r="A8" s="4" t="s">
        <v>166</v>
      </c>
      <c r="B8" s="5" t="n">
        <v>-510000</v>
      </c>
      <c r="C8" s="5" t="n">
        <v>0</v>
      </c>
      <c r="D8" s="5" t="n">
        <v>0</v>
      </c>
    </row>
    <row r="9" spans="1:4">
      <c r="A9" s="4" t="s">
        <v>167</v>
      </c>
      <c r="B9" s="5" t="n">
        <v>5005000</v>
      </c>
      <c r="C9" s="5" t="n">
        <v>0</v>
      </c>
      <c r="D9" s="5" t="n">
        <v>0</v>
      </c>
    </row>
    <row r="10" spans="1:4">
      <c r="A10" s="4" t="s">
        <v>168</v>
      </c>
      <c r="B10" s="5" t="n">
        <v>181000</v>
      </c>
      <c r="C10" s="5" t="n">
        <v>0</v>
      </c>
      <c r="D10" s="5" t="n">
        <v>0</v>
      </c>
    </row>
    <row r="11" spans="1:4">
      <c r="A11" s="4" t="s">
        <v>169</v>
      </c>
      <c r="B11" s="5" t="n">
        <v>0</v>
      </c>
      <c r="C11" s="5" t="n">
        <v>0</v>
      </c>
      <c r="D11" s="5" t="n">
        <v>837000</v>
      </c>
    </row>
    <row r="12" spans="1:4">
      <c r="A12" s="4" t="s">
        <v>170</v>
      </c>
      <c r="B12" s="5" t="n">
        <v>9557000</v>
      </c>
      <c r="C12" s="5" t="n">
        <v>7108000</v>
      </c>
      <c r="D12" s="5" t="n">
        <v>4879000</v>
      </c>
    </row>
    <row r="13" spans="1:4">
      <c r="A13" s="4" t="s">
        <v>108</v>
      </c>
      <c r="B13" s="5" t="n">
        <v>218669000</v>
      </c>
      <c r="C13" s="5" t="n">
        <v>174589000</v>
      </c>
      <c r="D13" s="5" t="n">
        <v>131003000</v>
      </c>
    </row>
    <row r="14" spans="1:4">
      <c r="A14" s="4" t="s">
        <v>118</v>
      </c>
      <c r="B14" s="5" t="n">
        <v>-400000</v>
      </c>
      <c r="C14" s="5" t="n">
        <v>1000000</v>
      </c>
      <c r="D14" s="5" t="n">
        <v>0</v>
      </c>
    </row>
    <row r="15" spans="1:4">
      <c r="A15" s="4" t="s">
        <v>171</v>
      </c>
      <c r="B15" s="5" t="n">
        <v>-6570000</v>
      </c>
      <c r="C15" s="5" t="n">
        <v>-5073000</v>
      </c>
      <c r="D15" s="5" t="n">
        <v>0</v>
      </c>
    </row>
    <row r="16" spans="1:4">
      <c r="A16" s="4" t="s">
        <v>172</v>
      </c>
      <c r="B16" s="5" t="n">
        <v>-10693000</v>
      </c>
      <c r="C16" s="5" t="n">
        <v>-10483000</v>
      </c>
      <c r="D16" s="5" t="n">
        <v>0</v>
      </c>
    </row>
    <row r="17" spans="1:4">
      <c r="A17" s="4" t="s">
        <v>173</v>
      </c>
      <c r="B17" s="5" t="n">
        <v>2160000</v>
      </c>
      <c r="C17" s="5" t="n">
        <v>1936000</v>
      </c>
      <c r="D17" s="5" t="n">
        <v>1056000</v>
      </c>
    </row>
    <row r="18" spans="1:4">
      <c r="A18" s="4" t="s">
        <v>174</v>
      </c>
      <c r="B18" s="5" t="n">
        <v>600000</v>
      </c>
      <c r="C18" s="5" t="n">
        <v>0</v>
      </c>
      <c r="D18" s="5" t="n">
        <v>0</v>
      </c>
    </row>
    <row r="19" spans="1:4">
      <c r="A19" s="4" t="s">
        <v>120</v>
      </c>
      <c r="B19" s="5" t="n">
        <v>-500000</v>
      </c>
      <c r="C19" s="5" t="n">
        <v>-7500000</v>
      </c>
      <c r="D19" s="5" t="n">
        <v>-1200000</v>
      </c>
    </row>
    <row r="20" spans="1:4">
      <c r="A20" s="4" t="s">
        <v>175</v>
      </c>
      <c r="B20" s="5" t="n">
        <v>-20933000</v>
      </c>
      <c r="C20" s="5" t="n">
        <v>-9270000</v>
      </c>
      <c r="D20" s="5" t="n">
        <v>-15300000</v>
      </c>
    </row>
    <row r="21" spans="1:4">
      <c r="A21" s="4" t="s">
        <v>176</v>
      </c>
      <c r="B21" s="5" t="n">
        <v>28118000</v>
      </c>
      <c r="C21" s="5" t="n">
        <v>-14618000</v>
      </c>
      <c r="D21" s="5" t="n">
        <v>-11144000</v>
      </c>
    </row>
    <row r="22" spans="1:4">
      <c r="A22" s="4" t="s">
        <v>177</v>
      </c>
      <c r="B22" s="5" t="n">
        <v>-6238000</v>
      </c>
      <c r="C22" s="5" t="n">
        <v>4528000</v>
      </c>
      <c r="D22" s="5" t="n">
        <v>10395000</v>
      </c>
    </row>
    <row r="23" spans="1:4">
      <c r="A23" s="4" t="s">
        <v>178</v>
      </c>
      <c r="B23" s="5" t="n">
        <v>238693000</v>
      </c>
      <c r="C23" s="5" t="n">
        <v>182263000</v>
      </c>
      <c r="D23" s="5" t="n">
        <v>133320000</v>
      </c>
    </row>
    <row r="24" spans="1:4">
      <c r="A24" s="3" t="s">
        <v>179</v>
      </c>
    </row>
    <row r="25" spans="1:4">
      <c r="A25" s="4" t="s">
        <v>180</v>
      </c>
      <c r="B25" s="5" t="n">
        <v>-223429000</v>
      </c>
      <c r="C25" s="5" t="n">
        <v>-208427000</v>
      </c>
      <c r="D25" s="5" t="n">
        <v>-177866000</v>
      </c>
    </row>
    <row r="26" spans="1:4">
      <c r="A26" s="4" t="s">
        <v>181</v>
      </c>
      <c r="B26" s="5" t="n">
        <v>-1487593000</v>
      </c>
      <c r="C26" s="5" t="n">
        <v>-309274000</v>
      </c>
      <c r="D26" s="5" t="n">
        <v>-426591000</v>
      </c>
    </row>
    <row r="27" spans="1:4">
      <c r="A27" s="4" t="s">
        <v>182</v>
      </c>
      <c r="B27" s="5" t="n">
        <v>0</v>
      </c>
      <c r="C27" s="5" t="n">
        <v>-2260000</v>
      </c>
      <c r="D27" s="5" t="n">
        <v>-17064000</v>
      </c>
    </row>
    <row r="28" spans="1:4">
      <c r="A28" s="4" t="s">
        <v>183</v>
      </c>
      <c r="B28" s="5" t="n">
        <v>500000</v>
      </c>
      <c r="C28" s="5" t="n">
        <v>7500000</v>
      </c>
      <c r="D28" s="5" t="n">
        <v>1200000</v>
      </c>
    </row>
    <row r="29" spans="1:4">
      <c r="A29" s="4" t="s">
        <v>184</v>
      </c>
      <c r="B29" s="5" t="n">
        <v>0</v>
      </c>
      <c r="C29" s="5" t="n">
        <v>0</v>
      </c>
      <c r="D29" s="5" t="n">
        <v>221000</v>
      </c>
    </row>
    <row r="30" spans="1:4">
      <c r="A30" s="4" t="s">
        <v>185</v>
      </c>
      <c r="B30" s="5" t="n">
        <v>4709000</v>
      </c>
      <c r="C30" s="5" t="n">
        <v>6848000</v>
      </c>
      <c r="D30" s="5" t="n">
        <v>3312000</v>
      </c>
    </row>
    <row r="31" spans="1:4">
      <c r="A31" s="4" t="s">
        <v>186</v>
      </c>
      <c r="B31" s="5" t="n">
        <v>88696000</v>
      </c>
      <c r="C31" s="5" t="n">
        <v>94522000</v>
      </c>
      <c r="D31" s="5" t="n">
        <v>59706000</v>
      </c>
    </row>
    <row r="32" spans="1:4">
      <c r="A32" s="4" t="s">
        <v>187</v>
      </c>
      <c r="B32" s="5" t="n">
        <v>-10633000</v>
      </c>
      <c r="C32" s="5" t="n">
        <v>-1755000</v>
      </c>
      <c r="D32" s="5" t="n">
        <v>297000</v>
      </c>
    </row>
    <row r="33" spans="1:4">
      <c r="A33" s="4" t="s">
        <v>188</v>
      </c>
      <c r="B33" s="5" t="n">
        <v>0</v>
      </c>
      <c r="C33" s="5" t="n">
        <v>-2102000</v>
      </c>
      <c r="D33" s="5" t="n">
        <v>0</v>
      </c>
    </row>
    <row r="34" spans="1:4">
      <c r="A34" s="4" t="s">
        <v>189</v>
      </c>
      <c r="B34" s="5" t="n">
        <v>13238000</v>
      </c>
      <c r="C34" s="5" t="n">
        <v>1764000</v>
      </c>
      <c r="D34" s="5" t="n">
        <v>6080000</v>
      </c>
    </row>
    <row r="35" spans="1:4">
      <c r="A35" s="4" t="s">
        <v>190</v>
      </c>
      <c r="B35" s="5" t="n">
        <v>-1614512000</v>
      </c>
      <c r="C35" s="5" t="n">
        <v>-413184000</v>
      </c>
      <c r="D35" s="5" t="n">
        <v>-550705000</v>
      </c>
    </row>
    <row r="36" spans="1:4">
      <c r="A36" s="3" t="s">
        <v>191</v>
      </c>
    </row>
    <row r="37" spans="1:4">
      <c r="A37" s="4" t="s">
        <v>192</v>
      </c>
      <c r="B37" s="5" t="n">
        <v>750385000</v>
      </c>
      <c r="C37" s="5" t="n">
        <v>310301000</v>
      </c>
      <c r="D37" s="5" t="n">
        <v>572171000</v>
      </c>
    </row>
    <row r="38" spans="1:4">
      <c r="A38" s="4" t="s">
        <v>193</v>
      </c>
      <c r="B38" s="5" t="n">
        <v>149000</v>
      </c>
      <c r="C38" s="5" t="n">
        <v>95000</v>
      </c>
      <c r="D38" s="5" t="n">
        <v>127000</v>
      </c>
    </row>
    <row r="39" spans="1:4">
      <c r="A39" s="4" t="s">
        <v>194</v>
      </c>
      <c r="B39" s="5" t="n">
        <v>-193740000</v>
      </c>
      <c r="C39" s="5" t="n">
        <v>-162491000</v>
      </c>
      <c r="D39" s="5" t="n">
        <v>-121377000</v>
      </c>
    </row>
    <row r="40" spans="1:4">
      <c r="A40" s="4" t="s">
        <v>195</v>
      </c>
      <c r="B40" s="5" t="n">
        <v>0</v>
      </c>
      <c r="C40" s="5" t="n">
        <v>-4328000</v>
      </c>
      <c r="D40" s="5" t="n">
        <v>0</v>
      </c>
    </row>
    <row r="41" spans="1:4">
      <c r="A41" s="4" t="s">
        <v>196</v>
      </c>
      <c r="B41" s="5" t="n">
        <v>0</v>
      </c>
      <c r="C41" s="5" t="n">
        <v>0</v>
      </c>
      <c r="D41" s="5" t="n">
        <v>-1119000</v>
      </c>
    </row>
    <row r="42" spans="1:4">
      <c r="A42" s="4" t="s">
        <v>197</v>
      </c>
      <c r="B42" s="5" t="n">
        <v>0</v>
      </c>
      <c r="C42" s="5" t="n">
        <v>-121445000</v>
      </c>
      <c r="D42" s="5" t="n">
        <v>0</v>
      </c>
    </row>
    <row r="43" spans="1:4">
      <c r="A43" s="4" t="s">
        <v>198</v>
      </c>
      <c r="B43" s="5" t="n">
        <v>580754000</v>
      </c>
      <c r="C43" s="5" t="n">
        <v>421184000</v>
      </c>
      <c r="D43" s="5" t="n">
        <v>526546000</v>
      </c>
    </row>
    <row r="44" spans="1:4">
      <c r="A44" s="4" t="s">
        <v>199</v>
      </c>
      <c r="B44" s="5" t="n">
        <v>-505409000</v>
      </c>
      <c r="C44" s="5" t="n">
        <v>-401978000</v>
      </c>
      <c r="D44" s="5" t="n">
        <v>-702135000</v>
      </c>
    </row>
    <row r="45" spans="1:4">
      <c r="A45" s="4" t="s">
        <v>200</v>
      </c>
      <c r="B45" s="5" t="n">
        <v>964252000</v>
      </c>
      <c r="C45" s="5" t="n">
        <v>377041000</v>
      </c>
      <c r="D45" s="5" t="n">
        <v>323241000</v>
      </c>
    </row>
    <row r="46" spans="1:4">
      <c r="A46" s="4" t="s">
        <v>201</v>
      </c>
      <c r="B46" s="5" t="n">
        <v>-231912000</v>
      </c>
      <c r="C46" s="5" t="n">
        <v>-225677000</v>
      </c>
      <c r="D46" s="5" t="n">
        <v>-95269000</v>
      </c>
    </row>
    <row r="47" spans="1:4">
      <c r="A47" s="4" t="s">
        <v>202</v>
      </c>
      <c r="B47" s="5" t="n">
        <v>0</v>
      </c>
      <c r="C47" s="5" t="n">
        <v>6852000</v>
      </c>
      <c r="D47" s="5" t="n">
        <v>2384000</v>
      </c>
    </row>
    <row r="48" spans="1:4">
      <c r="A48" s="4" t="s">
        <v>203</v>
      </c>
      <c r="B48" s="5" t="n">
        <v>-25509000</v>
      </c>
      <c r="C48" s="5" t="n">
        <v>-7006000</v>
      </c>
      <c r="D48" s="5" t="n">
        <v>-8478000</v>
      </c>
    </row>
    <row r="49" spans="1:4">
      <c r="A49" s="4" t="s">
        <v>204</v>
      </c>
      <c r="B49" s="5" t="n">
        <v>1338970000</v>
      </c>
      <c r="C49" s="5" t="n">
        <v>192548000</v>
      </c>
      <c r="D49" s="5" t="n">
        <v>496091000</v>
      </c>
    </row>
    <row r="50" spans="1:4">
      <c r="A50" s="4" t="s">
        <v>205</v>
      </c>
      <c r="B50" s="5" t="n">
        <v>-73000</v>
      </c>
      <c r="C50" s="5" t="n">
        <v>0</v>
      </c>
      <c r="D50" s="5" t="n">
        <v>0</v>
      </c>
    </row>
    <row r="51" spans="1:4">
      <c r="A51" s="4" t="s">
        <v>206</v>
      </c>
      <c r="B51" s="5" t="n">
        <v>-36922000</v>
      </c>
      <c r="C51" s="5" t="n">
        <v>-38373000</v>
      </c>
      <c r="D51" s="5" t="n">
        <v>78706000</v>
      </c>
    </row>
    <row r="52" spans="1:4">
      <c r="A52" s="4" t="s">
        <v>207</v>
      </c>
      <c r="B52" s="5" t="n">
        <v>45086000</v>
      </c>
      <c r="C52" s="5" t="n">
        <v>83459000</v>
      </c>
      <c r="D52" s="5" t="n">
        <v>4753000</v>
      </c>
    </row>
    <row r="53" spans="1:4">
      <c r="A53" s="4" t="s">
        <v>208</v>
      </c>
      <c r="B53" s="5" t="n">
        <v>8164000</v>
      </c>
      <c r="C53" s="5" t="n">
        <v>45086000</v>
      </c>
      <c r="D53" s="5" t="n">
        <v>83459000</v>
      </c>
    </row>
    <row r="54" spans="1:4">
      <c r="A54" s="3" t="s">
        <v>209</v>
      </c>
    </row>
    <row r="55" spans="1:4">
      <c r="A55" s="4" t="s">
        <v>210</v>
      </c>
      <c r="B55" s="5" t="n">
        <v>121480000</v>
      </c>
      <c r="C55" s="5" t="n">
        <v>99989000</v>
      </c>
      <c r="D55" s="5" t="n">
        <v>60289000</v>
      </c>
    </row>
    <row r="56" spans="1:4">
      <c r="A56" s="4" t="s">
        <v>211</v>
      </c>
      <c r="B56" s="5" t="n">
        <v>3152000</v>
      </c>
      <c r="C56" s="5" t="n">
        <v>3222000</v>
      </c>
      <c r="D56" s="5" t="n">
        <v>3225000</v>
      </c>
    </row>
    <row r="57" spans="1:4">
      <c r="A57" s="4" t="s">
        <v>212</v>
      </c>
      <c r="B57" s="5" t="n">
        <v>452000</v>
      </c>
      <c r="C57" s="5" t="n">
        <v>310000</v>
      </c>
    </row>
    <row r="58" spans="1:4">
      <c r="A58" s="4" t="s">
        <v>213</v>
      </c>
      <c r="D58" s="5" t="n">
        <v>314000</v>
      </c>
    </row>
    <row r="59" spans="1:4">
      <c r="A59" s="3" t="s">
        <v>214</v>
      </c>
    </row>
    <row r="60" spans="1:4">
      <c r="A60" s="4" t="s">
        <v>135</v>
      </c>
      <c r="B60" s="5" t="n">
        <v>0</v>
      </c>
      <c r="C60" s="5" t="n">
        <v>0</v>
      </c>
      <c r="D60" s="5" t="n">
        <v>97000</v>
      </c>
    </row>
    <row r="61" spans="1:4">
      <c r="A61" s="4" t="s">
        <v>215</v>
      </c>
      <c r="B61" s="5" t="n">
        <v>19734000</v>
      </c>
      <c r="C61" s="5" t="n">
        <v>26293000</v>
      </c>
      <c r="D61" s="5" t="n">
        <v>21812000</v>
      </c>
    </row>
    <row r="62" spans="1:4">
      <c r="A62" s="4" t="s">
        <v>216</v>
      </c>
      <c r="B62" s="5" t="n">
        <v>9626000</v>
      </c>
      <c r="C62" s="5" t="n">
        <v>6744000</v>
      </c>
      <c r="D62" s="5" t="n">
        <v>9051000</v>
      </c>
    </row>
    <row r="63" spans="1:4">
      <c r="A63" s="4" t="s">
        <v>217</v>
      </c>
      <c r="B63" s="5" t="n">
        <v>5933000</v>
      </c>
      <c r="C63" s="5" t="n">
        <v>5491000</v>
      </c>
      <c r="D63" s="5" t="n">
        <v>1707000</v>
      </c>
    </row>
    <row r="64" spans="1:4">
      <c r="A64" s="4" t="s">
        <v>218</v>
      </c>
      <c r="B64" s="5" t="n">
        <v>11503000</v>
      </c>
      <c r="C64" s="5" t="n">
        <v>6900000</v>
      </c>
      <c r="D64" s="5" t="n">
        <v>0</v>
      </c>
    </row>
    <row r="65" spans="1:4">
      <c r="A65" s="4" t="s">
        <v>219</v>
      </c>
      <c r="B65" s="5" t="n">
        <v>0</v>
      </c>
      <c r="C65" s="5" t="n">
        <v>126339000</v>
      </c>
      <c r="D65" s="5" t="n">
        <v>0</v>
      </c>
    </row>
    <row r="66" spans="1:4">
      <c r="A66" s="4" t="s">
        <v>157</v>
      </c>
      <c r="B66" s="5" t="n">
        <v>0</v>
      </c>
      <c r="C66" s="5" t="n">
        <v>2786000</v>
      </c>
      <c r="D66" s="5" t="n">
        <v>213000</v>
      </c>
    </row>
    <row r="67" spans="1:4">
      <c r="A67" s="3" t="s">
        <v>220</v>
      </c>
    </row>
    <row r="68" spans="1:4">
      <c r="A68" s="4" t="s">
        <v>221</v>
      </c>
      <c r="B68" s="5" t="n">
        <v>0</v>
      </c>
      <c r="C68" s="5" t="n">
        <v>380043000</v>
      </c>
      <c r="D68" s="5" t="n">
        <v>209658000</v>
      </c>
    </row>
    <row r="69" spans="1:4">
      <c r="A69" s="4" t="s">
        <v>222</v>
      </c>
      <c r="B69" s="5" t="n">
        <v>0</v>
      </c>
      <c r="C69" s="5" t="n">
        <v>1000000</v>
      </c>
    </row>
    <row r="70" spans="1:4">
      <c r="A70" s="4" t="s">
        <v>223</v>
      </c>
      <c r="B70" s="5" t="n">
        <v>0</v>
      </c>
      <c r="C70" s="5" t="n">
        <v>175613000</v>
      </c>
      <c r="D70" s="5" t="n">
        <v>18852000</v>
      </c>
    </row>
    <row r="71" spans="1:4">
      <c r="A71" s="4" t="s">
        <v>224</v>
      </c>
      <c r="B71" s="5" t="n">
        <v>225000000</v>
      </c>
      <c r="C71" s="5" t="n">
        <v>278955000</v>
      </c>
      <c r="D71" s="5" t="n">
        <v>13610000</v>
      </c>
    </row>
    <row r="72" spans="1:4">
      <c r="A72" s="4" t="s">
        <v>225</v>
      </c>
      <c r="D72" s="5" t="n">
        <v>44321000</v>
      </c>
    </row>
    <row r="73" spans="1:4">
      <c r="A73" s="4" t="s">
        <v>226</v>
      </c>
      <c r="B73" s="5" t="n">
        <v>0</v>
      </c>
      <c r="C73" s="5" t="n">
        <v>33154000</v>
      </c>
      <c r="D73" s="5" t="n">
        <v>0</v>
      </c>
    </row>
    <row r="74" spans="1:4">
      <c r="A74" s="4" t="s">
        <v>227</v>
      </c>
      <c r="B74" s="5" t="n">
        <v>0</v>
      </c>
      <c r="C74" s="5" t="n">
        <v>0</v>
      </c>
      <c r="D74" s="5" t="n">
        <v>4221000</v>
      </c>
    </row>
    <row r="75" spans="1:4">
      <c r="A75" s="4" t="s">
        <v>228</v>
      </c>
      <c r="B75" s="6" t="n">
        <v>9830000</v>
      </c>
      <c r="C75" s="6" t="n">
        <v>0</v>
      </c>
      <c r="D7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730</v>
      </c>
      <c r="B1" s="2" t="s">
        <v>731</v>
      </c>
      <c r="C1" s="2" t="s">
        <v>732</v>
      </c>
      <c r="D1" s="2" t="s">
        <v>2</v>
      </c>
      <c r="E1" s="2" t="s">
        <v>32</v>
      </c>
      <c r="F1" s="2" t="s">
        <v>90</v>
      </c>
    </row>
    <row r="2" spans="1:6">
      <c r="A2" s="3" t="s">
        <v>733</v>
      </c>
    </row>
    <row r="3" spans="1:6">
      <c r="A3" s="4" t="s">
        <v>120</v>
      </c>
      <c r="D3" s="6" t="n">
        <v>500000</v>
      </c>
      <c r="E3" s="6" t="n">
        <v>7500000</v>
      </c>
      <c r="F3" s="6" t="n">
        <v>1200000</v>
      </c>
    </row>
    <row r="4" spans="1:6">
      <c r="A4" s="4" t="s">
        <v>466</v>
      </c>
    </row>
    <row r="5" spans="1:6">
      <c r="A5" s="3" t="s">
        <v>733</v>
      </c>
    </row>
    <row r="6" spans="1:6">
      <c r="A6" s="4" t="s">
        <v>734</v>
      </c>
      <c r="D6" s="4" t="s">
        <v>735</v>
      </c>
    </row>
    <row r="7" spans="1:6">
      <c r="A7" s="4" t="s">
        <v>467</v>
      </c>
      <c r="D7" s="6" t="n">
        <v>0</v>
      </c>
    </row>
    <row r="8" spans="1:6">
      <c r="A8" s="4" t="s">
        <v>736</v>
      </c>
    </row>
    <row r="9" spans="1:6">
      <c r="A9" s="3" t="s">
        <v>733</v>
      </c>
    </row>
    <row r="10" spans="1:6">
      <c r="A10" s="4" t="s">
        <v>734</v>
      </c>
      <c r="D10" s="4" t="s">
        <v>737</v>
      </c>
    </row>
    <row r="11" spans="1:6">
      <c r="A11" s="4" t="s">
        <v>467</v>
      </c>
      <c r="D11" s="6" t="n">
        <v>0</v>
      </c>
    </row>
    <row r="12" spans="1:6">
      <c r="A12" s="4" t="s">
        <v>738</v>
      </c>
      <c r="D12" s="5" t="n">
        <v>5000000</v>
      </c>
    </row>
    <row r="13" spans="1:6">
      <c r="A13" s="4" t="s">
        <v>739</v>
      </c>
      <c r="B13" s="6" t="n">
        <v>500000</v>
      </c>
    </row>
    <row r="14" spans="1:6">
      <c r="A14" s="4" t="s">
        <v>740</v>
      </c>
    </row>
    <row r="15" spans="1:6">
      <c r="A15" s="3" t="s">
        <v>733</v>
      </c>
    </row>
    <row r="16" spans="1:6">
      <c r="A16" s="4" t="s">
        <v>120</v>
      </c>
      <c r="C16" s="6" t="n">
        <v>7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3" t="s">
        <v>742</v>
      </c>
    </row>
    <row r="3" spans="1:3">
      <c r="A3" s="4" t="s">
        <v>75</v>
      </c>
      <c r="B3" s="6" t="n">
        <v>5469481</v>
      </c>
      <c r="C3" s="6" t="n">
        <v>3721115</v>
      </c>
    </row>
    <row r="4" spans="1:3">
      <c r="A4" s="4" t="s">
        <v>743</v>
      </c>
      <c r="B4" s="5" t="n">
        <v>146450</v>
      </c>
      <c r="C4" s="5" t="n">
        <v>213030</v>
      </c>
    </row>
    <row r="5" spans="1:3">
      <c r="A5" s="4" t="s">
        <v>744</v>
      </c>
      <c r="B5" s="5" t="n">
        <v>92041</v>
      </c>
      <c r="C5" s="5" t="n">
        <v>95832</v>
      </c>
    </row>
    <row r="6" spans="1:3">
      <c r="A6" s="4" t="s">
        <v>76</v>
      </c>
      <c r="B6" s="5" t="n">
        <v>2819567</v>
      </c>
      <c r="C6" s="5" t="n">
        <v>2125267</v>
      </c>
    </row>
    <row r="7" spans="1:3">
      <c r="A7" s="4" t="s">
        <v>77</v>
      </c>
      <c r="B7" s="5" t="n">
        <v>279667</v>
      </c>
      <c r="C7" s="5" t="n">
        <v>184859</v>
      </c>
    </row>
    <row r="8" spans="1:3">
      <c r="A8" s="4" t="s">
        <v>67</v>
      </c>
      <c r="B8" s="5" t="n">
        <v>-2982</v>
      </c>
      <c r="C8" s="5" t="n">
        <v>-1767</v>
      </c>
    </row>
    <row r="9" spans="1:3">
      <c r="A9" s="4" t="s">
        <v>745</v>
      </c>
      <c r="B9" s="6" t="n">
        <v>61127</v>
      </c>
      <c r="C9" s="6" t="n">
        <v>66406</v>
      </c>
    </row>
    <row r="10" spans="1:3">
      <c r="A10" s="4" t="s">
        <v>746</v>
      </c>
      <c r="B10" s="4" t="s">
        <v>747</v>
      </c>
      <c r="C10" s="4" t="s">
        <v>748</v>
      </c>
    </row>
    <row r="11" spans="1:3">
      <c r="A11" s="4" t="s">
        <v>749</v>
      </c>
      <c r="B11" s="4" t="s">
        <v>750</v>
      </c>
      <c r="C11" s="4" t="s">
        <v>751</v>
      </c>
    </row>
    <row r="12" spans="1:3">
      <c r="A12" s="4" t="s">
        <v>752</v>
      </c>
      <c r="B12" s="4" t="s">
        <v>753</v>
      </c>
      <c r="C12" s="4" t="s">
        <v>753</v>
      </c>
    </row>
    <row r="13" spans="1:3">
      <c r="A13" s="4" t="s">
        <v>85</v>
      </c>
    </row>
    <row r="14" spans="1:3">
      <c r="A14" s="3" t="s">
        <v>742</v>
      </c>
    </row>
    <row r="15" spans="1:3">
      <c r="A15" s="4" t="s">
        <v>75</v>
      </c>
      <c r="B15" s="6" t="n">
        <v>88987</v>
      </c>
      <c r="C15" s="6" t="n">
        <v>92009</v>
      </c>
    </row>
    <row r="16" spans="1:3">
      <c r="A16" s="4" t="s">
        <v>743</v>
      </c>
      <c r="B16" s="5" t="n">
        <v>3054</v>
      </c>
      <c r="C16" s="5" t="n">
        <v>3823</v>
      </c>
    </row>
    <row r="17" spans="1:3">
      <c r="A17" s="4" t="s">
        <v>76</v>
      </c>
      <c r="B17" s="5" t="n">
        <v>62111</v>
      </c>
      <c r="C17" s="5" t="n">
        <v>64082</v>
      </c>
    </row>
    <row r="18" spans="1:3">
      <c r="A18" s="4" t="s">
        <v>77</v>
      </c>
      <c r="B18" s="6" t="n">
        <v>1998</v>
      </c>
      <c r="C18" s="6" t="n">
        <v>40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54</v>
      </c>
      <c r="B1" s="2" t="s">
        <v>1</v>
      </c>
    </row>
    <row r="2" spans="1:3">
      <c r="B2" s="2" t="s">
        <v>2</v>
      </c>
      <c r="C2" s="2" t="s">
        <v>32</v>
      </c>
    </row>
    <row r="3" spans="1:3">
      <c r="A3" s="3" t="s">
        <v>755</v>
      </c>
    </row>
    <row r="4" spans="1:3">
      <c r="A4" s="4" t="s">
        <v>76</v>
      </c>
      <c r="B4" s="6" t="n">
        <v>2819567</v>
      </c>
      <c r="C4" s="6" t="n">
        <v>2125267</v>
      </c>
    </row>
    <row r="5" spans="1:3">
      <c r="A5" s="4" t="s">
        <v>756</v>
      </c>
      <c r="B5" s="4" t="s">
        <v>757</v>
      </c>
      <c r="C5" s="4" t="s">
        <v>758</v>
      </c>
    </row>
    <row r="6" spans="1:3">
      <c r="A6" s="4" t="s">
        <v>759</v>
      </c>
      <c r="B6" s="4" t="s">
        <v>760</v>
      </c>
      <c r="C6" s="4" t="s">
        <v>761</v>
      </c>
    </row>
    <row r="7" spans="1:3">
      <c r="A7" s="4" t="s">
        <v>52</v>
      </c>
      <c r="B7" s="6" t="n">
        <v>100095</v>
      </c>
      <c r="C7" s="6" t="n">
        <v>24687</v>
      </c>
    </row>
    <row r="8" spans="1:3">
      <c r="A8" s="4" t="s">
        <v>762</v>
      </c>
    </row>
    <row r="9" spans="1:3">
      <c r="A9" s="3" t="s">
        <v>755</v>
      </c>
    </row>
    <row r="10" spans="1:3">
      <c r="A10" s="4" t="s">
        <v>76</v>
      </c>
      <c r="C10" s="5" t="n">
        <v>2800000</v>
      </c>
    </row>
    <row r="11" spans="1:3">
      <c r="A11" s="4" t="s">
        <v>763</v>
      </c>
    </row>
    <row r="12" spans="1:3">
      <c r="A12" s="3" t="s">
        <v>755</v>
      </c>
    </row>
    <row r="13" spans="1:3">
      <c r="A13" s="4" t="s">
        <v>76</v>
      </c>
      <c r="B13" s="6" t="n">
        <v>492294</v>
      </c>
      <c r="C13" s="6" t="n">
        <v>639321</v>
      </c>
    </row>
    <row r="14" spans="1:3">
      <c r="A14" s="4" t="s">
        <v>756</v>
      </c>
      <c r="B14" s="4" t="s">
        <v>764</v>
      </c>
      <c r="C14" s="4" t="s">
        <v>765</v>
      </c>
    </row>
    <row r="15" spans="1:3">
      <c r="A15" s="4" t="s">
        <v>759</v>
      </c>
      <c r="B15" s="4" t="s">
        <v>766</v>
      </c>
      <c r="C15" s="4" t="s">
        <v>767</v>
      </c>
    </row>
    <row r="16" spans="1:3">
      <c r="A16" s="4" t="s">
        <v>768</v>
      </c>
    </row>
    <row r="17" spans="1:3">
      <c r="A17" s="3" t="s">
        <v>755</v>
      </c>
    </row>
    <row r="18" spans="1:3">
      <c r="A18" s="4" t="s">
        <v>76</v>
      </c>
      <c r="B18" s="6" t="n">
        <v>45903</v>
      </c>
      <c r="C18" s="6" t="n">
        <v>45903</v>
      </c>
    </row>
    <row r="19" spans="1:3">
      <c r="A19" s="4" t="s">
        <v>756</v>
      </c>
      <c r="B19" s="4" t="s">
        <v>769</v>
      </c>
      <c r="C19" s="4" t="s">
        <v>770</v>
      </c>
    </row>
    <row r="20" spans="1:3">
      <c r="A20" s="4" t="s">
        <v>759</v>
      </c>
      <c r="B20" s="4" t="s">
        <v>771</v>
      </c>
      <c r="C20" s="4" t="s">
        <v>771</v>
      </c>
    </row>
    <row r="21" spans="1:3">
      <c r="A21" s="4" t="s">
        <v>772</v>
      </c>
    </row>
    <row r="22" spans="1:3">
      <c r="A22" s="3" t="s">
        <v>755</v>
      </c>
    </row>
    <row r="23" spans="1:3">
      <c r="A23" s="4" t="s">
        <v>52</v>
      </c>
      <c r="B23" s="6" t="n">
        <v>100300</v>
      </c>
    </row>
    <row r="24" spans="1:3">
      <c r="A24" s="4" t="s">
        <v>668</v>
      </c>
    </row>
    <row r="25" spans="1:3">
      <c r="A25" s="3" t="s">
        <v>755</v>
      </c>
    </row>
    <row r="26" spans="1:3">
      <c r="A26" s="4" t="s">
        <v>76</v>
      </c>
      <c r="B26" s="5" t="n">
        <v>3110042</v>
      </c>
      <c r="C26" s="6" t="n">
        <v>2336297</v>
      </c>
    </row>
    <row r="27" spans="1:3">
      <c r="A27" s="4" t="s">
        <v>677</v>
      </c>
    </row>
    <row r="28" spans="1:3">
      <c r="A28" s="3" t="s">
        <v>755</v>
      </c>
    </row>
    <row r="29" spans="1:3">
      <c r="A29" s="4" t="s">
        <v>76</v>
      </c>
      <c r="B29" s="6" t="n">
        <v>144477</v>
      </c>
      <c r="C29" s="6" t="n">
        <v>140440</v>
      </c>
    </row>
    <row r="30" spans="1:3">
      <c r="A30" s="4" t="s">
        <v>756</v>
      </c>
      <c r="B30" s="4" t="s">
        <v>674</v>
      </c>
      <c r="C30" s="4" t="s">
        <v>675</v>
      </c>
    </row>
    <row r="31" spans="1:3">
      <c r="A31" s="4" t="s">
        <v>759</v>
      </c>
      <c r="B31" s="4" t="s">
        <v>671</v>
      </c>
      <c r="C31" s="4" t="s">
        <v>672</v>
      </c>
    </row>
    <row r="32" spans="1:3">
      <c r="A32" s="4" t="s">
        <v>773</v>
      </c>
    </row>
    <row r="33" spans="1:3">
      <c r="A33" s="3" t="s">
        <v>755</v>
      </c>
    </row>
    <row r="34" spans="1:3">
      <c r="A34" s="4" t="s">
        <v>76</v>
      </c>
      <c r="B34" s="6" t="n">
        <v>1046803</v>
      </c>
      <c r="C34" s="6" t="n">
        <v>789612</v>
      </c>
    </row>
    <row r="35" spans="1:3">
      <c r="A35" s="4" t="s">
        <v>756</v>
      </c>
      <c r="B35" s="4" t="s">
        <v>774</v>
      </c>
      <c r="C35" s="4" t="s">
        <v>775</v>
      </c>
    </row>
    <row r="36" spans="1:3">
      <c r="A36" s="4" t="s">
        <v>759</v>
      </c>
      <c r="B36" s="4" t="s">
        <v>776</v>
      </c>
      <c r="C36" s="4" t="s">
        <v>777</v>
      </c>
    </row>
    <row r="37" spans="1:3">
      <c r="A37" s="4" t="s">
        <v>778</v>
      </c>
    </row>
    <row r="38" spans="1:3">
      <c r="A38" s="3" t="s">
        <v>755</v>
      </c>
    </row>
    <row r="39" spans="1:3">
      <c r="A39" s="4" t="s">
        <v>76</v>
      </c>
      <c r="B39" s="6" t="n">
        <v>391765</v>
      </c>
      <c r="C39" s="6" t="n">
        <v>196201</v>
      </c>
    </row>
    <row r="40" spans="1:3">
      <c r="A40" s="4" t="s">
        <v>756</v>
      </c>
      <c r="B40" s="4" t="s">
        <v>779</v>
      </c>
    </row>
    <row r="41" spans="1:3">
      <c r="A41" s="4" t="s">
        <v>759</v>
      </c>
      <c r="B41" s="4" t="s">
        <v>780</v>
      </c>
      <c r="C41" s="4" t="s">
        <v>781</v>
      </c>
    </row>
    <row r="42" spans="1:3">
      <c r="A42" s="4" t="s">
        <v>782</v>
      </c>
    </row>
    <row r="43" spans="1:3">
      <c r="A43" s="3" t="s">
        <v>755</v>
      </c>
    </row>
    <row r="44" spans="1:3">
      <c r="A44" s="4" t="s">
        <v>756</v>
      </c>
      <c r="C44" s="4" t="s">
        <v>783</v>
      </c>
    </row>
    <row r="45" spans="1:3">
      <c r="A45" s="4" t="s">
        <v>784</v>
      </c>
    </row>
    <row r="46" spans="1:3">
      <c r="A46" s="3" t="s">
        <v>755</v>
      </c>
    </row>
    <row r="47" spans="1:3">
      <c r="A47" s="4" t="s">
        <v>76</v>
      </c>
      <c r="B47" s="6" t="n">
        <v>888705</v>
      </c>
      <c r="C47" s="6" t="n">
        <v>500133</v>
      </c>
    </row>
    <row r="48" spans="1:3">
      <c r="A48" s="4" t="s">
        <v>756</v>
      </c>
      <c r="B48" s="4" t="s">
        <v>785</v>
      </c>
      <c r="C48" s="4" t="s">
        <v>786</v>
      </c>
    </row>
    <row r="49" spans="1:3">
      <c r="A49" s="4" t="s">
        <v>759</v>
      </c>
      <c r="B49" s="4" t="s">
        <v>780</v>
      </c>
      <c r="C49" s="4" t="s">
        <v>787</v>
      </c>
    </row>
    <row r="50" spans="1:3">
      <c r="A50" s="4" t="s">
        <v>788</v>
      </c>
    </row>
    <row r="51" spans="1:3">
      <c r="A51" s="3" t="s">
        <v>755</v>
      </c>
    </row>
    <row r="52" spans="1:3">
      <c r="A52" s="4" t="s">
        <v>52</v>
      </c>
      <c r="B52" s="6" t="n">
        <v>100095</v>
      </c>
      <c r="C52" s="6" t="n">
        <v>24687</v>
      </c>
    </row>
    <row r="53" spans="1:3">
      <c r="A53" s="4" t="s">
        <v>789</v>
      </c>
    </row>
    <row r="54" spans="1:3">
      <c r="A54" s="3" t="s">
        <v>755</v>
      </c>
    </row>
    <row r="55" spans="1:3">
      <c r="A55" s="4" t="s">
        <v>756</v>
      </c>
      <c r="B55" s="4" t="s">
        <v>790</v>
      </c>
      <c r="C55" s="4" t="s">
        <v>791</v>
      </c>
    </row>
    <row r="56" spans="1:3">
      <c r="A56" s="4" t="s">
        <v>759</v>
      </c>
      <c r="B56" s="4" t="s">
        <v>792</v>
      </c>
      <c r="C56" s="4" t="s">
        <v>7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7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63"/>
    <col customWidth="1" max="7" min="7" width="65"/>
    <col customWidth="1" max="8" min="8" width="24"/>
    <col customWidth="1" max="9" min="9" width="39"/>
    <col customWidth="1" max="10" min="10" width="38"/>
    <col customWidth="1" max="11" min="11" width="25"/>
    <col customWidth="1" max="12" min="12" width="30"/>
    <col customWidth="1" max="13" min="13" width="40"/>
    <col customWidth="1" max="14" min="14" width="21"/>
  </cols>
  <sheetData>
    <row r="1" spans="1:14">
      <c r="A1" s="1" t="s">
        <v>793</v>
      </c>
      <c r="B1" s="2" t="s">
        <v>794</v>
      </c>
      <c r="C1" s="2" t="s">
        <v>795</v>
      </c>
      <c r="D1" s="2" t="s">
        <v>796</v>
      </c>
      <c r="E1" s="2" t="s">
        <v>797</v>
      </c>
      <c r="F1" s="2" t="s">
        <v>798</v>
      </c>
      <c r="G1" s="2" t="s">
        <v>799</v>
      </c>
      <c r="H1" s="2" t="s">
        <v>800</v>
      </c>
      <c r="I1" s="2" t="s">
        <v>801</v>
      </c>
      <c r="J1" s="2" t="s">
        <v>802</v>
      </c>
      <c r="K1" s="2" t="s">
        <v>803</v>
      </c>
      <c r="L1" s="2" t="s">
        <v>804</v>
      </c>
      <c r="M1" s="2" t="s">
        <v>805</v>
      </c>
      <c r="N1" s="2" t="s">
        <v>436</v>
      </c>
    </row>
    <row r="2" spans="1:14">
      <c r="A2" s="3" t="s">
        <v>755</v>
      </c>
    </row>
    <row r="3" spans="1:14">
      <c r="A3" s="4" t="s">
        <v>215</v>
      </c>
      <c r="I3" s="6" t="n">
        <v>79100000</v>
      </c>
      <c r="L3" s="6" t="n">
        <v>19734000</v>
      </c>
      <c r="M3" s="6" t="n">
        <v>26293000</v>
      </c>
      <c r="N3" s="6" t="n">
        <v>21812000</v>
      </c>
    </row>
    <row r="4" spans="1:14">
      <c r="A4" s="4" t="s">
        <v>806</v>
      </c>
      <c r="I4" s="5" t="n">
        <v>10</v>
      </c>
    </row>
    <row r="5" spans="1:14">
      <c r="A5" s="4" t="s">
        <v>807</v>
      </c>
      <c r="F5" s="6" t="n">
        <v>62100000</v>
      </c>
    </row>
    <row r="6" spans="1:14">
      <c r="A6" s="4" t="s">
        <v>808</v>
      </c>
      <c r="F6" s="6" t="n">
        <v>300000000</v>
      </c>
      <c r="L6" s="6" t="n">
        <v>505409000</v>
      </c>
      <c r="M6" s="6" t="n">
        <v>401978000</v>
      </c>
      <c r="N6" s="5" t="n">
        <v>702135000</v>
      </c>
    </row>
    <row r="7" spans="1:14">
      <c r="A7" s="4" t="s">
        <v>809</v>
      </c>
      <c r="I7" s="4" t="s">
        <v>760</v>
      </c>
      <c r="L7" s="4" t="s">
        <v>760</v>
      </c>
      <c r="M7" s="4" t="s">
        <v>761</v>
      </c>
    </row>
    <row r="8" spans="1:14">
      <c r="A8" s="4" t="s">
        <v>810</v>
      </c>
      <c r="L8" s="4" t="s">
        <v>757</v>
      </c>
      <c r="M8" s="4" t="s">
        <v>758</v>
      </c>
    </row>
    <row r="9" spans="1:14">
      <c r="A9" s="4" t="s">
        <v>811</v>
      </c>
      <c r="N9" s="5" t="n">
        <v>44321000</v>
      </c>
    </row>
    <row r="10" spans="1:14">
      <c r="A10" s="4" t="s">
        <v>110</v>
      </c>
      <c r="I10" s="6" t="n">
        <v>1100000</v>
      </c>
      <c r="L10" s="6" t="n">
        <v>1127000</v>
      </c>
      <c r="M10" s="6" t="n">
        <v>2800000</v>
      </c>
      <c r="N10" s="6" t="n">
        <v>0</v>
      </c>
    </row>
    <row r="11" spans="1:14">
      <c r="A11" s="4" t="s">
        <v>76</v>
      </c>
      <c r="I11" s="6" t="n">
        <v>2819567000</v>
      </c>
      <c r="L11" s="6" t="n">
        <v>2819567000</v>
      </c>
      <c r="M11" s="5" t="n">
        <v>2125267000</v>
      </c>
    </row>
    <row r="12" spans="1:14">
      <c r="A12" s="4" t="s">
        <v>443</v>
      </c>
      <c r="I12" s="5" t="n">
        <v>117376</v>
      </c>
      <c r="L12" s="5" t="n">
        <v>117376</v>
      </c>
    </row>
    <row r="13" spans="1:14">
      <c r="A13" s="4" t="s">
        <v>812</v>
      </c>
      <c r="I13" s="6" t="n">
        <v>100095000</v>
      </c>
      <c r="L13" s="6" t="n">
        <v>100095000</v>
      </c>
      <c r="M13" s="5" t="n">
        <v>24687000</v>
      </c>
    </row>
    <row r="14" spans="1:14">
      <c r="A14" s="4" t="s">
        <v>813</v>
      </c>
    </row>
    <row r="15" spans="1:14">
      <c r="A15" s="3" t="s">
        <v>755</v>
      </c>
    </row>
    <row r="16" spans="1:14">
      <c r="A16" s="4" t="s">
        <v>814</v>
      </c>
      <c r="E16" s="6" t="n">
        <v>58500000</v>
      </c>
    </row>
    <row r="17" spans="1:14">
      <c r="A17" s="4" t="s">
        <v>815</v>
      </c>
      <c r="E17" s="4" t="s">
        <v>440</v>
      </c>
    </row>
    <row r="18" spans="1:14">
      <c r="A18" s="4" t="s">
        <v>816</v>
      </c>
      <c r="E18" s="4" t="s">
        <v>817</v>
      </c>
    </row>
    <row r="19" spans="1:14">
      <c r="A19" s="4" t="s">
        <v>668</v>
      </c>
    </row>
    <row r="20" spans="1:14">
      <c r="A20" s="3" t="s">
        <v>755</v>
      </c>
    </row>
    <row r="21" spans="1:14">
      <c r="A21" s="4" t="s">
        <v>76</v>
      </c>
      <c r="I21" s="6" t="n">
        <v>3110042000</v>
      </c>
      <c r="L21" s="6" t="n">
        <v>3110042000</v>
      </c>
      <c r="M21" s="6" t="n">
        <v>2336297000</v>
      </c>
    </row>
    <row r="22" spans="1:14">
      <c r="A22" s="4" t="s">
        <v>818</v>
      </c>
    </row>
    <row r="23" spans="1:14">
      <c r="A23" s="3" t="s">
        <v>755</v>
      </c>
    </row>
    <row r="24" spans="1:14">
      <c r="A24" s="4" t="s">
        <v>807</v>
      </c>
      <c r="J24" s="6" t="n">
        <v>85600000</v>
      </c>
    </row>
    <row r="25" spans="1:14">
      <c r="A25" s="4" t="s">
        <v>809</v>
      </c>
      <c r="I25" s="4" t="s">
        <v>766</v>
      </c>
      <c r="L25" s="4" t="s">
        <v>766</v>
      </c>
      <c r="M25" s="4" t="s">
        <v>767</v>
      </c>
    </row>
    <row r="26" spans="1:14">
      <c r="A26" s="4" t="s">
        <v>810</v>
      </c>
      <c r="L26" s="4" t="s">
        <v>764</v>
      </c>
      <c r="M26" s="4" t="s">
        <v>765</v>
      </c>
    </row>
    <row r="27" spans="1:14">
      <c r="A27" s="4" t="s">
        <v>819</v>
      </c>
      <c r="I27" s="4" t="s">
        <v>820</v>
      </c>
      <c r="L27" s="4" t="s">
        <v>820</v>
      </c>
    </row>
    <row r="28" spans="1:14">
      <c r="A28" s="4" t="s">
        <v>76</v>
      </c>
      <c r="I28" s="6" t="n">
        <v>492294000</v>
      </c>
      <c r="L28" s="6" t="n">
        <v>492294000</v>
      </c>
      <c r="M28" s="6" t="n">
        <v>639321000</v>
      </c>
    </row>
    <row r="29" spans="1:14">
      <c r="A29" s="4" t="s">
        <v>821</v>
      </c>
    </row>
    <row r="30" spans="1:14">
      <c r="A30" s="3" t="s">
        <v>755</v>
      </c>
    </row>
    <row r="31" spans="1:14">
      <c r="A31" s="4" t="s">
        <v>814</v>
      </c>
      <c r="K31" s="6" t="n">
        <v>87000000</v>
      </c>
    </row>
    <row r="32" spans="1:14">
      <c r="A32" s="4" t="s">
        <v>810</v>
      </c>
      <c r="K32" s="4" t="s">
        <v>822</v>
      </c>
    </row>
    <row r="33" spans="1:14">
      <c r="A33" s="4" t="s">
        <v>819</v>
      </c>
      <c r="K33" s="4" t="s">
        <v>823</v>
      </c>
    </row>
    <row r="34" spans="1:14">
      <c r="A34" s="4" t="s">
        <v>762</v>
      </c>
    </row>
    <row r="35" spans="1:14">
      <c r="A35" s="3" t="s">
        <v>755</v>
      </c>
    </row>
    <row r="36" spans="1:14">
      <c r="A36" s="4" t="s">
        <v>807</v>
      </c>
      <c r="H36" s="6" t="n">
        <v>70600000</v>
      </c>
    </row>
    <row r="37" spans="1:14">
      <c r="A37" s="4" t="s">
        <v>819</v>
      </c>
      <c r="H37" s="4" t="s">
        <v>820</v>
      </c>
    </row>
    <row r="38" spans="1:14">
      <c r="A38" s="4" t="s">
        <v>824</v>
      </c>
      <c r="H38" s="5" t="n">
        <v>10</v>
      </c>
    </row>
    <row r="39" spans="1:14">
      <c r="A39" s="4" t="s">
        <v>110</v>
      </c>
      <c r="H39" s="6" t="n">
        <v>-2800000</v>
      </c>
    </row>
    <row r="40" spans="1:14">
      <c r="A40" s="4" t="s">
        <v>76</v>
      </c>
      <c r="M40" s="5" t="n">
        <v>2800000000</v>
      </c>
    </row>
    <row r="41" spans="1:14">
      <c r="A41" s="4" t="s">
        <v>825</v>
      </c>
      <c r="M41" s="6" t="n">
        <v>3400000000</v>
      </c>
    </row>
    <row r="42" spans="1:14">
      <c r="A42" s="4" t="s">
        <v>468</v>
      </c>
    </row>
    <row r="43" spans="1:14">
      <c r="A43" s="3" t="s">
        <v>755</v>
      </c>
    </row>
    <row r="44" spans="1:14">
      <c r="A44" s="4" t="s">
        <v>443</v>
      </c>
      <c r="I44" s="5" t="n">
        <v>80166</v>
      </c>
      <c r="L44" s="5" t="n">
        <v>80166</v>
      </c>
    </row>
    <row r="45" spans="1:14">
      <c r="A45" s="4" t="s">
        <v>826</v>
      </c>
    </row>
    <row r="46" spans="1:14">
      <c r="A46" s="3" t="s">
        <v>755</v>
      </c>
    </row>
    <row r="47" spans="1:14">
      <c r="A47" s="4" t="s">
        <v>827</v>
      </c>
      <c r="M47" s="5" t="n">
        <v>189</v>
      </c>
    </row>
    <row r="48" spans="1:14">
      <c r="A48" s="4" t="s">
        <v>443</v>
      </c>
      <c r="M48" s="5" t="n">
        <v>75118</v>
      </c>
    </row>
    <row r="49" spans="1:14">
      <c r="A49" s="4" t="s">
        <v>828</v>
      </c>
    </row>
    <row r="50" spans="1:14">
      <c r="A50" s="3" t="s">
        <v>755</v>
      </c>
    </row>
    <row r="51" spans="1:14">
      <c r="A51" s="4" t="s">
        <v>814</v>
      </c>
      <c r="K51" s="6" t="n">
        <v>51200000</v>
      </c>
    </row>
    <row r="52" spans="1:14">
      <c r="A52" s="4" t="s">
        <v>829</v>
      </c>
    </row>
    <row r="53" spans="1:14">
      <c r="A53" s="3" t="s">
        <v>755</v>
      </c>
    </row>
    <row r="54" spans="1:14">
      <c r="A54" s="4" t="s">
        <v>814</v>
      </c>
      <c r="K54" s="6" t="n">
        <v>35800000</v>
      </c>
    </row>
    <row r="55" spans="1:14">
      <c r="A55" s="4" t="s">
        <v>773</v>
      </c>
    </row>
    <row r="56" spans="1:14">
      <c r="A56" s="3" t="s">
        <v>755</v>
      </c>
    </row>
    <row r="57" spans="1:14">
      <c r="A57" s="4" t="s">
        <v>809</v>
      </c>
      <c r="I57" s="4" t="s">
        <v>776</v>
      </c>
      <c r="L57" s="4" t="s">
        <v>776</v>
      </c>
      <c r="M57" s="4" t="s">
        <v>777</v>
      </c>
    </row>
    <row r="58" spans="1:14">
      <c r="A58" s="4" t="s">
        <v>810</v>
      </c>
      <c r="L58" s="4" t="s">
        <v>774</v>
      </c>
      <c r="M58" s="4" t="s">
        <v>775</v>
      </c>
    </row>
    <row r="59" spans="1:14">
      <c r="A59" s="4" t="s">
        <v>76</v>
      </c>
      <c r="I59" s="6" t="n">
        <v>1046803000</v>
      </c>
      <c r="L59" s="6" t="n">
        <v>1046803000</v>
      </c>
      <c r="M59" s="6" t="n">
        <v>789612000</v>
      </c>
    </row>
    <row r="60" spans="1:14">
      <c r="A60" s="4" t="s">
        <v>778</v>
      </c>
    </row>
    <row r="61" spans="1:14">
      <c r="A61" s="3" t="s">
        <v>755</v>
      </c>
    </row>
    <row r="62" spans="1:14">
      <c r="A62" s="4" t="s">
        <v>809</v>
      </c>
      <c r="I62" s="4" t="s">
        <v>780</v>
      </c>
      <c r="L62" s="4" t="s">
        <v>780</v>
      </c>
      <c r="M62" s="4" t="s">
        <v>781</v>
      </c>
    </row>
    <row r="63" spans="1:14">
      <c r="A63" s="4" t="s">
        <v>810</v>
      </c>
      <c r="L63" s="4" t="s">
        <v>779</v>
      </c>
    </row>
    <row r="64" spans="1:14">
      <c r="A64" s="4" t="s">
        <v>76</v>
      </c>
      <c r="I64" s="6" t="n">
        <v>391765000</v>
      </c>
      <c r="L64" s="6" t="n">
        <v>391765000</v>
      </c>
      <c r="M64" s="6" t="n">
        <v>196201000</v>
      </c>
    </row>
    <row r="65" spans="1:14">
      <c r="A65" s="4" t="s">
        <v>830</v>
      </c>
    </row>
    <row r="66" spans="1:14">
      <c r="A66" s="3" t="s">
        <v>755</v>
      </c>
    </row>
    <row r="67" spans="1:14">
      <c r="A67" s="4" t="s">
        <v>810</v>
      </c>
      <c r="M67" s="4" t="s">
        <v>783</v>
      </c>
    </row>
    <row r="68" spans="1:14">
      <c r="A68" s="4" t="s">
        <v>534</v>
      </c>
    </row>
    <row r="69" spans="1:14">
      <c r="A69" s="3" t="s">
        <v>755</v>
      </c>
    </row>
    <row r="70" spans="1:14">
      <c r="A70" s="4" t="s">
        <v>443</v>
      </c>
      <c r="M70" s="5" t="n">
        <v>3130</v>
      </c>
    </row>
    <row r="71" spans="1:14">
      <c r="A71" s="4" t="s">
        <v>831</v>
      </c>
    </row>
    <row r="72" spans="1:14">
      <c r="A72" s="3" t="s">
        <v>755</v>
      </c>
    </row>
    <row r="73" spans="1:14">
      <c r="A73" s="4" t="s">
        <v>809</v>
      </c>
      <c r="B73" s="4" t="s">
        <v>832</v>
      </c>
    </row>
    <row r="74" spans="1:14">
      <c r="A74" s="4" t="s">
        <v>810</v>
      </c>
      <c r="B74" s="4" t="s">
        <v>833</v>
      </c>
    </row>
    <row r="75" spans="1:14">
      <c r="A75" s="4" t="s">
        <v>811</v>
      </c>
      <c r="B75" s="6" t="n">
        <v>169900000</v>
      </c>
    </row>
    <row r="76" spans="1:14">
      <c r="A76" s="4" t="s">
        <v>535</v>
      </c>
    </row>
    <row r="77" spans="1:14">
      <c r="A77" s="3" t="s">
        <v>755</v>
      </c>
    </row>
    <row r="78" spans="1:14">
      <c r="A78" s="4" t="s">
        <v>834</v>
      </c>
      <c r="I78" s="6" t="n">
        <v>2400000</v>
      </c>
      <c r="L78" s="6" t="n">
        <v>2400000</v>
      </c>
    </row>
    <row r="79" spans="1:14">
      <c r="A79" s="4" t="s">
        <v>835</v>
      </c>
    </row>
    <row r="80" spans="1:14">
      <c r="A80" s="3" t="s">
        <v>755</v>
      </c>
    </row>
    <row r="81" spans="1:14">
      <c r="A81" s="4" t="s">
        <v>811</v>
      </c>
      <c r="C81" s="6" t="n">
        <v>6300000</v>
      </c>
    </row>
    <row r="82" spans="1:14">
      <c r="A82" s="4" t="s">
        <v>836</v>
      </c>
    </row>
    <row r="83" spans="1:14">
      <c r="A83" s="3" t="s">
        <v>755</v>
      </c>
    </row>
    <row r="84" spans="1:14">
      <c r="A84" s="4" t="s">
        <v>819</v>
      </c>
      <c r="C84" s="4" t="s">
        <v>837</v>
      </c>
    </row>
    <row r="85" spans="1:14">
      <c r="A85" s="4" t="s">
        <v>815</v>
      </c>
      <c r="C85" s="4" t="s">
        <v>838</v>
      </c>
    </row>
    <row r="86" spans="1:14">
      <c r="A86" s="4" t="s">
        <v>575</v>
      </c>
    </row>
    <row r="87" spans="1:14">
      <c r="A87" s="3" t="s">
        <v>755</v>
      </c>
    </row>
    <row r="88" spans="1:14">
      <c r="A88" s="4" t="s">
        <v>527</v>
      </c>
      <c r="D88" s="5" t="n">
        <v>10000</v>
      </c>
    </row>
    <row r="89" spans="1:14">
      <c r="A89" s="4" t="s">
        <v>839</v>
      </c>
    </row>
    <row r="90" spans="1:14">
      <c r="A90" s="3" t="s">
        <v>755</v>
      </c>
    </row>
    <row r="91" spans="1:14">
      <c r="A91" s="4" t="s">
        <v>814</v>
      </c>
      <c r="D91" s="6" t="n">
        <v>90800000</v>
      </c>
    </row>
    <row r="92" spans="1:14">
      <c r="A92" s="4" t="s">
        <v>759</v>
      </c>
      <c r="D92" s="4" t="s">
        <v>840</v>
      </c>
    </row>
    <row r="93" spans="1:14">
      <c r="A93" s="4" t="s">
        <v>810</v>
      </c>
      <c r="D93" s="4" t="s">
        <v>833</v>
      </c>
    </row>
    <row r="94" spans="1:14">
      <c r="A94" s="4" t="s">
        <v>841</v>
      </c>
      <c r="D94" s="4" t="s">
        <v>842</v>
      </c>
    </row>
    <row r="95" spans="1:14">
      <c r="A95" s="4" t="s">
        <v>843</v>
      </c>
      <c r="D95" s="6" t="n">
        <v>112300000</v>
      </c>
    </row>
    <row r="96" spans="1:14">
      <c r="A96" s="4" t="s">
        <v>811</v>
      </c>
      <c r="D96" s="6" t="n">
        <v>201400000</v>
      </c>
    </row>
    <row r="97" spans="1:14">
      <c r="A97" s="4" t="s">
        <v>824</v>
      </c>
      <c r="D97" s="5" t="n">
        <v>10</v>
      </c>
    </row>
    <row r="98" spans="1:14">
      <c r="A98" s="4" t="s">
        <v>815</v>
      </c>
      <c r="D98" s="4" t="s">
        <v>844</v>
      </c>
    </row>
    <row r="99" spans="1:14">
      <c r="A99" s="4" t="s">
        <v>845</v>
      </c>
    </row>
    <row r="100" spans="1:14">
      <c r="A100" s="3" t="s">
        <v>755</v>
      </c>
    </row>
    <row r="101" spans="1:14">
      <c r="A101" s="4" t="s">
        <v>846</v>
      </c>
      <c r="G101" s="4" t="s">
        <v>847</v>
      </c>
    </row>
    <row r="102" spans="1:14">
      <c r="A102" s="4" t="s">
        <v>816</v>
      </c>
      <c r="G102" s="4" t="s">
        <v>848</v>
      </c>
    </row>
    <row r="103" spans="1:14">
      <c r="A103" s="4" t="s">
        <v>849</v>
      </c>
    </row>
    <row r="104" spans="1:14">
      <c r="A104" s="3" t="s">
        <v>755</v>
      </c>
    </row>
    <row r="105" spans="1:14">
      <c r="A105" s="4" t="s">
        <v>850</v>
      </c>
      <c r="F105" s="5" t="n">
        <v>15</v>
      </c>
    </row>
    <row r="106" spans="1:14">
      <c r="A106" s="4" t="s">
        <v>851</v>
      </c>
      <c r="F106" s="5" t="n">
        <v>15</v>
      </c>
    </row>
    <row r="107" spans="1:14">
      <c r="A107" s="4" t="s">
        <v>814</v>
      </c>
      <c r="F107" s="6" t="n">
        <v>139000000</v>
      </c>
      <c r="J107" s="5" t="n">
        <v>139000000</v>
      </c>
    </row>
    <row r="108" spans="1:14">
      <c r="A108" s="4" t="s">
        <v>846</v>
      </c>
      <c r="F108" s="4" t="s">
        <v>847</v>
      </c>
    </row>
    <row r="109" spans="1:14">
      <c r="A109" s="4" t="s">
        <v>852</v>
      </c>
    </row>
    <row r="110" spans="1:14">
      <c r="A110" s="3" t="s">
        <v>755</v>
      </c>
    </row>
    <row r="111" spans="1:14">
      <c r="A111" s="4" t="s">
        <v>851</v>
      </c>
      <c r="F111" s="5" t="n">
        <v>5</v>
      </c>
    </row>
    <row r="112" spans="1:14">
      <c r="A112" s="4" t="s">
        <v>814</v>
      </c>
      <c r="F112" s="6" t="n">
        <v>70200000</v>
      </c>
      <c r="J112" s="6" t="n">
        <v>70200000</v>
      </c>
    </row>
    <row r="113" spans="1:14">
      <c r="A113" s="4" t="s">
        <v>815</v>
      </c>
      <c r="F113" s="4" t="s">
        <v>853</v>
      </c>
    </row>
    <row r="114" spans="1:14">
      <c r="A114" s="4" t="s">
        <v>816</v>
      </c>
      <c r="F114" s="4" t="s">
        <v>854</v>
      </c>
      <c r="J114" s="4" t="s">
        <v>854</v>
      </c>
    </row>
    <row r="115" spans="1:14">
      <c r="A115" s="4" t="s">
        <v>855</v>
      </c>
    </row>
    <row r="116" spans="1:14">
      <c r="A116" s="3" t="s">
        <v>755</v>
      </c>
    </row>
    <row r="117" spans="1:14">
      <c r="A117" s="4" t="s">
        <v>851</v>
      </c>
      <c r="F117" s="5" t="n">
        <v>10</v>
      </c>
    </row>
    <row r="118" spans="1:14">
      <c r="A118" s="4" t="s">
        <v>814</v>
      </c>
      <c r="F118" s="6" t="n">
        <v>68800000</v>
      </c>
      <c r="J118" s="6" t="n">
        <v>68800000</v>
      </c>
    </row>
    <row r="119" spans="1:14">
      <c r="A119" s="4" t="s">
        <v>815</v>
      </c>
      <c r="F119" s="4" t="s">
        <v>440</v>
      </c>
    </row>
    <row r="120" spans="1:14">
      <c r="A120" s="4" t="s">
        <v>816</v>
      </c>
      <c r="F120" s="4" t="s">
        <v>856</v>
      </c>
      <c r="J120" s="4" t="s">
        <v>856</v>
      </c>
    </row>
    <row r="121" spans="1:14">
      <c r="A121" s="4" t="s">
        <v>857</v>
      </c>
    </row>
    <row r="122" spans="1:14">
      <c r="A122" s="3" t="s">
        <v>755</v>
      </c>
    </row>
    <row r="123" spans="1:14">
      <c r="A123" s="4" t="s">
        <v>850</v>
      </c>
      <c r="G123" s="5" t="n">
        <v>17</v>
      </c>
    </row>
    <row r="124" spans="1:14">
      <c r="A124" s="4" t="s">
        <v>858</v>
      </c>
      <c r="G124" s="5" t="n">
        <v>2</v>
      </c>
    </row>
    <row r="125" spans="1:14">
      <c r="A125" s="4" t="s">
        <v>814</v>
      </c>
      <c r="G125" s="6" t="n">
        <v>338000000</v>
      </c>
    </row>
    <row r="126" spans="1:14">
      <c r="A126" s="4" t="s">
        <v>815</v>
      </c>
      <c r="G126" s="4" t="s">
        <v>853</v>
      </c>
    </row>
    <row r="127" spans="1:14">
      <c r="A127" s="4" t="s">
        <v>859</v>
      </c>
    </row>
    <row r="128" spans="1:14">
      <c r="A128" s="3" t="s">
        <v>755</v>
      </c>
    </row>
    <row r="129" spans="1:14">
      <c r="A129" s="4" t="s">
        <v>498</v>
      </c>
      <c r="F129" s="5" t="n">
        <v>17</v>
      </c>
      <c r="J129" s="5" t="n">
        <v>17</v>
      </c>
    </row>
    <row r="130" spans="1:14">
      <c r="A130" s="4" t="s">
        <v>860</v>
      </c>
    </row>
    <row r="131" spans="1:14">
      <c r="A131" s="3" t="s">
        <v>755</v>
      </c>
    </row>
    <row r="132" spans="1:14">
      <c r="A132" s="4" t="s">
        <v>814</v>
      </c>
      <c r="G132" s="6" t="n">
        <v>300000000</v>
      </c>
    </row>
    <row r="133" spans="1:14">
      <c r="A133" s="4" t="s">
        <v>816</v>
      </c>
      <c r="G133" s="4" t="s">
        <v>848</v>
      </c>
    </row>
    <row r="134" spans="1:14">
      <c r="A134" s="4" t="s">
        <v>861</v>
      </c>
    </row>
    <row r="135" spans="1:14">
      <c r="A135" s="3" t="s">
        <v>755</v>
      </c>
    </row>
    <row r="136" spans="1:14">
      <c r="A136" s="4" t="s">
        <v>814</v>
      </c>
      <c r="G136" s="6" t="n">
        <v>38000000</v>
      </c>
    </row>
    <row r="137" spans="1:14">
      <c r="A137" s="4" t="s">
        <v>816</v>
      </c>
      <c r="G137" s="4" t="s">
        <v>862</v>
      </c>
    </row>
    <row r="138" spans="1:14">
      <c r="A138" s="4" t="s">
        <v>863</v>
      </c>
    </row>
    <row r="139" spans="1:14">
      <c r="A139" s="3" t="s">
        <v>755</v>
      </c>
    </row>
    <row r="140" spans="1:14">
      <c r="A140" s="4" t="s">
        <v>850</v>
      </c>
      <c r="G140" s="5" t="n">
        <v>3</v>
      </c>
    </row>
    <row r="141" spans="1:14">
      <c r="A141" s="4" t="s">
        <v>858</v>
      </c>
      <c r="G141" s="5" t="n">
        <v>3</v>
      </c>
    </row>
    <row r="142" spans="1:14">
      <c r="A142" s="4" t="s">
        <v>814</v>
      </c>
      <c r="G142" s="6" t="n">
        <v>405000000</v>
      </c>
    </row>
    <row r="143" spans="1:14">
      <c r="A143" s="4" t="s">
        <v>864</v>
      </c>
    </row>
    <row r="144" spans="1:14">
      <c r="A144" s="3" t="s">
        <v>755</v>
      </c>
    </row>
    <row r="145" spans="1:14">
      <c r="A145" s="4" t="s">
        <v>850</v>
      </c>
      <c r="G145" s="5" t="n">
        <v>2</v>
      </c>
    </row>
    <row r="146" spans="1:14">
      <c r="A146" s="4" t="s">
        <v>814</v>
      </c>
      <c r="G146" s="6" t="n">
        <v>162000000</v>
      </c>
    </row>
    <row r="147" spans="1:14">
      <c r="A147" s="4" t="s">
        <v>815</v>
      </c>
      <c r="G147" s="4" t="s">
        <v>853</v>
      </c>
    </row>
    <row r="148" spans="1:14">
      <c r="A148" s="4" t="s">
        <v>816</v>
      </c>
      <c r="G148" s="4" t="s">
        <v>865</v>
      </c>
    </row>
    <row r="149" spans="1:14">
      <c r="A149" s="4" t="s">
        <v>866</v>
      </c>
    </row>
    <row r="150" spans="1:14">
      <c r="A150" s="3" t="s">
        <v>755</v>
      </c>
    </row>
    <row r="151" spans="1:14">
      <c r="A151" s="4" t="s">
        <v>498</v>
      </c>
      <c r="G151" s="5" t="n">
        <v>7</v>
      </c>
    </row>
    <row r="152" spans="1:14">
      <c r="A152" s="4" t="s">
        <v>867</v>
      </c>
    </row>
    <row r="153" spans="1:14">
      <c r="A153" s="3" t="s">
        <v>755</v>
      </c>
    </row>
    <row r="154" spans="1:14">
      <c r="A154" s="4" t="s">
        <v>868</v>
      </c>
      <c r="G154" s="5" t="n">
        <v>1</v>
      </c>
    </row>
    <row r="155" spans="1:14">
      <c r="A155" s="4" t="s">
        <v>869</v>
      </c>
    </row>
    <row r="156" spans="1:14">
      <c r="A156" s="3" t="s">
        <v>755</v>
      </c>
    </row>
    <row r="157" spans="1:14">
      <c r="A157" s="4" t="s">
        <v>850</v>
      </c>
      <c r="G157" s="5" t="n">
        <v>1</v>
      </c>
    </row>
    <row r="158" spans="1:14">
      <c r="A158" s="4" t="s">
        <v>814</v>
      </c>
      <c r="G158" s="6" t="n">
        <v>163000000</v>
      </c>
    </row>
    <row r="159" spans="1:14">
      <c r="A159" s="4" t="s">
        <v>815</v>
      </c>
      <c r="G159" s="4" t="s">
        <v>870</v>
      </c>
    </row>
    <row r="160" spans="1:14">
      <c r="A160" s="4" t="s">
        <v>816</v>
      </c>
      <c r="G160" s="4" t="s">
        <v>871</v>
      </c>
    </row>
    <row r="161" spans="1:14">
      <c r="A161" s="4" t="s">
        <v>872</v>
      </c>
    </row>
    <row r="162" spans="1:14">
      <c r="A162" s="3" t="s">
        <v>755</v>
      </c>
    </row>
    <row r="163" spans="1:14">
      <c r="A163" s="4" t="s">
        <v>498</v>
      </c>
      <c r="G163" s="5" t="n">
        <v>8</v>
      </c>
    </row>
    <row r="164" spans="1:14">
      <c r="A164" s="4" t="s">
        <v>873</v>
      </c>
    </row>
    <row r="165" spans="1:14">
      <c r="A165" s="3" t="s">
        <v>755</v>
      </c>
    </row>
    <row r="166" spans="1:14">
      <c r="A166" s="4" t="s">
        <v>814</v>
      </c>
      <c r="G166" s="6" t="n">
        <v>80000000</v>
      </c>
    </row>
    <row r="167" spans="1:14">
      <c r="A167" s="4" t="s">
        <v>815</v>
      </c>
      <c r="G167" s="4" t="s">
        <v>870</v>
      </c>
    </row>
    <row r="168" spans="1:14">
      <c r="A168" s="4" t="s">
        <v>816</v>
      </c>
      <c r="G168" s="4" t="s">
        <v>871</v>
      </c>
    </row>
    <row r="169" spans="1:14">
      <c r="A169" s="4" t="s">
        <v>874</v>
      </c>
    </row>
    <row r="170" spans="1:14">
      <c r="A170" s="3" t="s">
        <v>755</v>
      </c>
    </row>
    <row r="171" spans="1:14">
      <c r="A171" s="4" t="s">
        <v>498</v>
      </c>
      <c r="G171"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2</v>
      </c>
    </row>
    <row r="3" spans="1:3">
      <c r="A3" s="4" t="s">
        <v>876</v>
      </c>
    </row>
    <row r="4" spans="1:3">
      <c r="A4" s="3" t="s">
        <v>755</v>
      </c>
    </row>
    <row r="5" spans="1:3">
      <c r="A5" s="4" t="s">
        <v>814</v>
      </c>
      <c r="C5" s="8" t="n">
        <v>34.7</v>
      </c>
    </row>
    <row r="6" spans="1:3">
      <c r="A6" s="4" t="s">
        <v>877</v>
      </c>
      <c r="B6" s="6" t="n">
        <v>27</v>
      </c>
      <c r="C6" s="6" t="n">
        <v>68</v>
      </c>
    </row>
    <row r="7" spans="1:3">
      <c r="A7" s="4" t="s">
        <v>878</v>
      </c>
      <c r="C7" s="10" t="n">
        <v>0.397</v>
      </c>
    </row>
    <row r="8" spans="1:3">
      <c r="A8" s="4" t="s">
        <v>879</v>
      </c>
      <c r="B8" s="4" t="s">
        <v>837</v>
      </c>
    </row>
    <row r="9" spans="1:3">
      <c r="A9" s="4" t="s">
        <v>880</v>
      </c>
    </row>
    <row r="10" spans="1:3">
      <c r="A10" s="3" t="s">
        <v>755</v>
      </c>
    </row>
    <row r="11" spans="1:3">
      <c r="A11" s="4" t="s">
        <v>814</v>
      </c>
      <c r="C11" s="8" t="n">
        <v>11.2</v>
      </c>
    </row>
    <row r="12" spans="1:3">
      <c r="A12" s="4" t="s">
        <v>877</v>
      </c>
      <c r="C12" s="6" t="n">
        <v>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s>
  <sheetData>
    <row r="1" spans="1:4">
      <c r="A1" s="1" t="s">
        <v>881</v>
      </c>
      <c r="B1" s="2" t="s">
        <v>544</v>
      </c>
      <c r="C1" s="2" t="s">
        <v>1</v>
      </c>
    </row>
    <row r="2" spans="1:4">
      <c r="B2" s="2" t="s">
        <v>520</v>
      </c>
      <c r="C2" s="2" t="s">
        <v>2</v>
      </c>
      <c r="D2" s="2" t="s">
        <v>32</v>
      </c>
    </row>
    <row r="3" spans="1:4">
      <c r="A3" s="3" t="s">
        <v>882</v>
      </c>
    </row>
    <row r="4" spans="1:4">
      <c r="A4" s="4" t="s">
        <v>52</v>
      </c>
      <c r="C4" s="6" t="n">
        <v>100095</v>
      </c>
      <c r="D4" s="6" t="n">
        <v>24687</v>
      </c>
    </row>
    <row r="5" spans="1:4">
      <c r="A5" s="4" t="s">
        <v>759</v>
      </c>
      <c r="C5" s="4" t="s">
        <v>760</v>
      </c>
      <c r="D5" s="4" t="s">
        <v>761</v>
      </c>
    </row>
    <row r="6" spans="1:4">
      <c r="A6" s="4" t="s">
        <v>810</v>
      </c>
      <c r="C6" s="4" t="s">
        <v>757</v>
      </c>
      <c r="D6" s="4" t="s">
        <v>758</v>
      </c>
    </row>
    <row r="7" spans="1:4">
      <c r="A7" s="4" t="s">
        <v>883</v>
      </c>
    </row>
    <row r="8" spans="1:4">
      <c r="A8" s="3" t="s">
        <v>882</v>
      </c>
    </row>
    <row r="9" spans="1:4">
      <c r="A9" s="4" t="s">
        <v>884</v>
      </c>
      <c r="D9" s="6" t="n">
        <v>12000</v>
      </c>
    </row>
    <row r="10" spans="1:4">
      <c r="A10" s="4" t="s">
        <v>52</v>
      </c>
      <c r="C10" s="6" t="n">
        <v>2800</v>
      </c>
      <c r="D10" s="6" t="n">
        <v>0</v>
      </c>
    </row>
    <row r="11" spans="1:4">
      <c r="A11" s="4" t="s">
        <v>759</v>
      </c>
      <c r="D11" s="4" t="s">
        <v>885</v>
      </c>
    </row>
    <row r="12" spans="1:4">
      <c r="A12" s="4" t="s">
        <v>772</v>
      </c>
    </row>
    <row r="13" spans="1:4">
      <c r="A13" s="3" t="s">
        <v>882</v>
      </c>
    </row>
    <row r="14" spans="1:4">
      <c r="A14" s="4" t="s">
        <v>886</v>
      </c>
      <c r="B14" s="6" t="n">
        <v>450000</v>
      </c>
    </row>
    <row r="15" spans="1:4">
      <c r="A15" s="4" t="s">
        <v>884</v>
      </c>
      <c r="B15" s="5" t="n">
        <v>750000</v>
      </c>
    </row>
    <row r="16" spans="1:4">
      <c r="A16" s="4" t="s">
        <v>887</v>
      </c>
      <c r="B16" s="6" t="n">
        <v>300000</v>
      </c>
    </row>
    <row r="17" spans="1:4">
      <c r="A17" s="4" t="s">
        <v>52</v>
      </c>
      <c r="C17" s="5" t="n">
        <v>100300</v>
      </c>
    </row>
    <row r="18" spans="1:4">
      <c r="A18" s="4" t="s">
        <v>888</v>
      </c>
      <c r="C18" s="6" t="n">
        <v>4600</v>
      </c>
      <c r="D18" s="6" t="n">
        <v>3400</v>
      </c>
    </row>
    <row r="19" spans="1:4">
      <c r="A19" s="4" t="s">
        <v>889</v>
      </c>
      <c r="B19" s="4" t="s">
        <v>890</v>
      </c>
    </row>
    <row r="20" spans="1:4">
      <c r="A20" s="4" t="s">
        <v>816</v>
      </c>
      <c r="C20" s="4" t="s">
        <v>891</v>
      </c>
    </row>
    <row r="21" spans="1:4">
      <c r="A21" s="4" t="s">
        <v>892</v>
      </c>
    </row>
    <row r="22" spans="1:4">
      <c r="A22" s="3" t="s">
        <v>882</v>
      </c>
    </row>
    <row r="23" spans="1:4">
      <c r="A23" s="4" t="s">
        <v>893</v>
      </c>
      <c r="C23" s="4" t="s">
        <v>894</v>
      </c>
    </row>
    <row r="24" spans="1:4">
      <c r="A24" s="4" t="s">
        <v>895</v>
      </c>
      <c r="C24" s="4" t="s">
        <v>896</v>
      </c>
    </row>
    <row r="25" spans="1:4">
      <c r="A25" s="4" t="s">
        <v>897</v>
      </c>
    </row>
    <row r="26" spans="1:4">
      <c r="A26" s="3" t="s">
        <v>882</v>
      </c>
    </row>
    <row r="27" spans="1:4">
      <c r="A27" s="4" t="s">
        <v>884</v>
      </c>
      <c r="B27" s="6" t="n">
        <v>58000</v>
      </c>
    </row>
    <row r="28" spans="1:4">
      <c r="A28" s="4" t="s">
        <v>898</v>
      </c>
    </row>
    <row r="29" spans="1:4">
      <c r="A29" s="3" t="s">
        <v>882</v>
      </c>
    </row>
    <row r="30" spans="1:4">
      <c r="A30" s="4" t="s">
        <v>52</v>
      </c>
      <c r="C30" s="6" t="n">
        <v>58000</v>
      </c>
    </row>
    <row r="31" spans="1:4">
      <c r="A31" s="4" t="s">
        <v>899</v>
      </c>
    </row>
    <row r="32" spans="1:4">
      <c r="A32" s="3" t="s">
        <v>882</v>
      </c>
    </row>
    <row r="33" spans="1:4">
      <c r="A33" s="4" t="s">
        <v>900</v>
      </c>
      <c r="B33" s="4" t="s">
        <v>901</v>
      </c>
    </row>
    <row r="34" spans="1:4">
      <c r="A34" s="4" t="s">
        <v>893</v>
      </c>
      <c r="B34" s="4" t="s">
        <v>902</v>
      </c>
    </row>
    <row r="35" spans="1:4">
      <c r="A35" s="4" t="s">
        <v>903</v>
      </c>
      <c r="C35" s="4" t="s">
        <v>904</v>
      </c>
    </row>
    <row r="36" spans="1:4">
      <c r="A36" s="4" t="s">
        <v>788</v>
      </c>
    </row>
    <row r="37" spans="1:4">
      <c r="A37" s="3" t="s">
        <v>882</v>
      </c>
    </row>
    <row r="38" spans="1:4">
      <c r="A38" s="4" t="s">
        <v>884</v>
      </c>
      <c r="B38" s="6" t="n">
        <v>392000</v>
      </c>
    </row>
    <row r="39" spans="1:4">
      <c r="A39" s="4" t="s">
        <v>52</v>
      </c>
      <c r="C39" s="6" t="n">
        <v>100095</v>
      </c>
      <c r="D39" s="6" t="n">
        <v>24687</v>
      </c>
    </row>
    <row r="40" spans="1:4">
      <c r="A40" s="4" t="s">
        <v>814</v>
      </c>
      <c r="C40" s="6" t="n">
        <v>42300</v>
      </c>
    </row>
    <row r="41" spans="1:4">
      <c r="A41" s="4" t="s">
        <v>789</v>
      </c>
    </row>
    <row r="42" spans="1:4">
      <c r="A42" s="3" t="s">
        <v>882</v>
      </c>
    </row>
    <row r="43" spans="1:4">
      <c r="A43" s="4" t="s">
        <v>759</v>
      </c>
      <c r="C43" s="4" t="s">
        <v>792</v>
      </c>
      <c r="D43" s="4" t="s">
        <v>747</v>
      </c>
    </row>
    <row r="44" spans="1:4">
      <c r="A44" s="4" t="s">
        <v>810</v>
      </c>
      <c r="C44" s="4" t="s">
        <v>790</v>
      </c>
      <c r="D44" s="4" t="s">
        <v>791</v>
      </c>
    </row>
    <row r="45" spans="1:4">
      <c r="A45" s="4" t="s">
        <v>905</v>
      </c>
    </row>
    <row r="46" spans="1:4">
      <c r="A46" s="3" t="s">
        <v>882</v>
      </c>
    </row>
    <row r="47" spans="1:4">
      <c r="A47" s="4" t="s">
        <v>900</v>
      </c>
      <c r="B47" s="4" t="s">
        <v>904</v>
      </c>
    </row>
    <row r="48" spans="1:4">
      <c r="A48" s="4" t="s">
        <v>893</v>
      </c>
      <c r="B48" s="4" t="s">
        <v>906</v>
      </c>
    </row>
    <row r="49" spans="1:4">
      <c r="A49" s="4" t="s">
        <v>903</v>
      </c>
      <c r="C49" s="4" t="s">
        <v>907</v>
      </c>
    </row>
    <row r="50" spans="1:4">
      <c r="A50" s="4" t="s">
        <v>772</v>
      </c>
    </row>
    <row r="51" spans="1:4">
      <c r="A51" s="3" t="s">
        <v>882</v>
      </c>
    </row>
    <row r="52" spans="1:4">
      <c r="A52" s="4" t="s">
        <v>52</v>
      </c>
      <c r="D52" s="6" t="n">
        <v>25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509</v>
      </c>
    </row>
    <row r="2" spans="1:2">
      <c r="A2" s="3" t="s">
        <v>755</v>
      </c>
    </row>
    <row r="3" spans="1:2">
      <c r="A3" s="4" t="s">
        <v>909</v>
      </c>
      <c r="B3" s="6" t="n">
        <v>3091282</v>
      </c>
    </row>
    <row r="4" spans="1:2">
      <c r="A4" s="5" t="n">
        <v>2015</v>
      </c>
      <c r="B4" s="5" t="n">
        <v>101451</v>
      </c>
    </row>
    <row r="5" spans="1:2">
      <c r="A5" s="5" t="n">
        <v>2016</v>
      </c>
      <c r="B5" s="5" t="n">
        <v>88579</v>
      </c>
    </row>
    <row r="6" spans="1:2">
      <c r="A6" s="5" t="n">
        <v>2017</v>
      </c>
      <c r="B6" s="5" t="n">
        <v>125076</v>
      </c>
    </row>
    <row r="7" spans="1:2">
      <c r="A7" s="5" t="n">
        <v>2018</v>
      </c>
      <c r="B7" s="5" t="n">
        <v>217449</v>
      </c>
    </row>
    <row r="8" spans="1:2">
      <c r="A8" s="5" t="n">
        <v>2019</v>
      </c>
      <c r="B8" s="5" t="n">
        <v>332004</v>
      </c>
    </row>
    <row r="9" spans="1:2">
      <c r="A9" s="4" t="s">
        <v>910</v>
      </c>
      <c r="B9" s="5" t="n">
        <v>2226723</v>
      </c>
    </row>
    <row r="10" spans="1:2">
      <c r="A10" s="4" t="s">
        <v>911</v>
      </c>
    </row>
    <row r="11" spans="1:2">
      <c r="A11" s="3" t="s">
        <v>755</v>
      </c>
    </row>
    <row r="12" spans="1:2">
      <c r="A12" s="4" t="s">
        <v>909</v>
      </c>
      <c r="B12" s="5" t="n">
        <v>100344</v>
      </c>
    </row>
    <row r="13" spans="1:2">
      <c r="A13" s="5" t="n">
        <v>2015</v>
      </c>
      <c r="B13" s="5" t="n">
        <v>0</v>
      </c>
    </row>
    <row r="14" spans="1:2">
      <c r="A14" s="5" t="n">
        <v>2016</v>
      </c>
      <c r="B14" s="5" t="n">
        <v>2889</v>
      </c>
    </row>
    <row r="15" spans="1:2">
      <c r="A15" s="5" t="n">
        <v>2017</v>
      </c>
      <c r="B15" s="5" t="n">
        <v>0</v>
      </c>
    </row>
    <row r="16" spans="1:2">
      <c r="A16" s="5" t="n">
        <v>2018</v>
      </c>
      <c r="B16" s="5" t="n">
        <v>97455</v>
      </c>
    </row>
    <row r="17" spans="1:2">
      <c r="A17" s="5" t="n">
        <v>2019</v>
      </c>
      <c r="B17" s="5" t="n">
        <v>0</v>
      </c>
    </row>
    <row r="18" spans="1:2">
      <c r="A18" s="4" t="s">
        <v>910</v>
      </c>
      <c r="B18" s="5" t="n">
        <v>0</v>
      </c>
    </row>
    <row r="19" spans="1:2">
      <c r="A19" s="4" t="s">
        <v>912</v>
      </c>
    </row>
    <row r="20" spans="1:2">
      <c r="A20" s="3" t="s">
        <v>755</v>
      </c>
    </row>
    <row r="21" spans="1:2">
      <c r="A21" s="4" t="s">
        <v>909</v>
      </c>
      <c r="B21" s="5" t="n">
        <v>2246200</v>
      </c>
    </row>
    <row r="22" spans="1:2">
      <c r="A22" s="5" t="n">
        <v>2015</v>
      </c>
      <c r="B22" s="5" t="n">
        <v>32688</v>
      </c>
    </row>
    <row r="23" spans="1:2">
      <c r="A23" s="5" t="n">
        <v>2016</v>
      </c>
      <c r="B23" s="5" t="n">
        <v>26186</v>
      </c>
    </row>
    <row r="24" spans="1:2">
      <c r="A24" s="5" t="n">
        <v>2017</v>
      </c>
      <c r="B24" s="5" t="n">
        <v>64314</v>
      </c>
    </row>
    <row r="25" spans="1:2">
      <c r="A25" s="5" t="n">
        <v>2018</v>
      </c>
      <c r="B25" s="5" t="n">
        <v>58078</v>
      </c>
    </row>
    <row r="26" spans="1:2">
      <c r="A26" s="5" t="n">
        <v>2019</v>
      </c>
      <c r="B26" s="5" t="n">
        <v>270680</v>
      </c>
    </row>
    <row r="27" spans="1:2">
      <c r="A27" s="4" t="s">
        <v>910</v>
      </c>
      <c r="B27" s="5" t="n">
        <v>1794254</v>
      </c>
    </row>
    <row r="28" spans="1:2">
      <c r="A28" s="4" t="s">
        <v>913</v>
      </c>
    </row>
    <row r="29" spans="1:2">
      <c r="A29" s="3" t="s">
        <v>755</v>
      </c>
    </row>
    <row r="30" spans="1:2">
      <c r="A30" s="4" t="s">
        <v>909</v>
      </c>
      <c r="B30" s="5" t="n">
        <v>554358</v>
      </c>
    </row>
    <row r="31" spans="1:2">
      <c r="A31" s="5" t="n">
        <v>2015</v>
      </c>
      <c r="B31" s="5" t="n">
        <v>51878</v>
      </c>
    </row>
    <row r="32" spans="1:2">
      <c r="A32" s="5" t="n">
        <v>2016</v>
      </c>
      <c r="B32" s="5" t="n">
        <v>53318</v>
      </c>
    </row>
    <row r="33" spans="1:2">
      <c r="A33" s="5" t="n">
        <v>2017</v>
      </c>
      <c r="B33" s="5" t="n">
        <v>54035</v>
      </c>
    </row>
    <row r="34" spans="1:2">
      <c r="A34" s="5" t="n">
        <v>2018</v>
      </c>
      <c r="B34" s="5" t="n">
        <v>54575</v>
      </c>
    </row>
    <row r="35" spans="1:2">
      <c r="A35" s="5" t="n">
        <v>2019</v>
      </c>
      <c r="B35" s="5" t="n">
        <v>53436</v>
      </c>
    </row>
    <row r="36" spans="1:2">
      <c r="A36" s="4" t="s">
        <v>910</v>
      </c>
      <c r="B36" s="5" t="n">
        <v>287116</v>
      </c>
    </row>
    <row r="37" spans="1:2">
      <c r="A37" s="4" t="s">
        <v>768</v>
      </c>
    </row>
    <row r="38" spans="1:2">
      <c r="A38" s="3" t="s">
        <v>755</v>
      </c>
    </row>
    <row r="39" spans="1:2">
      <c r="A39" s="4" t="s">
        <v>909</v>
      </c>
      <c r="B39" s="5" t="n">
        <v>45903</v>
      </c>
    </row>
    <row r="40" spans="1:2">
      <c r="A40" s="5" t="n">
        <v>2015</v>
      </c>
      <c r="B40" s="5" t="n">
        <v>11240</v>
      </c>
    </row>
    <row r="41" spans="1:2">
      <c r="A41" s="5" t="n">
        <v>2016</v>
      </c>
      <c r="B41" s="5" t="n">
        <v>0</v>
      </c>
    </row>
    <row r="42" spans="1:2">
      <c r="A42" s="5" t="n">
        <v>2017</v>
      </c>
      <c r="B42" s="5" t="n">
        <v>0</v>
      </c>
    </row>
    <row r="43" spans="1:2">
      <c r="A43" s="5" t="n">
        <v>2018</v>
      </c>
      <c r="B43" s="5" t="n">
        <v>0</v>
      </c>
    </row>
    <row r="44" spans="1:2">
      <c r="A44" s="5" t="n">
        <v>2019</v>
      </c>
      <c r="B44" s="5" t="n">
        <v>0</v>
      </c>
    </row>
    <row r="45" spans="1:2">
      <c r="A45" s="4" t="s">
        <v>910</v>
      </c>
      <c r="B45" s="5" t="n">
        <v>34663</v>
      </c>
    </row>
    <row r="46" spans="1:2">
      <c r="A46" s="4" t="s">
        <v>914</v>
      </c>
    </row>
    <row r="47" spans="1:2">
      <c r="A47" s="3" t="s">
        <v>755</v>
      </c>
    </row>
    <row r="48" spans="1:2">
      <c r="A48" s="4" t="s">
        <v>909</v>
      </c>
      <c r="B48" s="5" t="n">
        <v>144477</v>
      </c>
    </row>
    <row r="49" spans="1:2">
      <c r="A49" s="5" t="n">
        <v>2015</v>
      </c>
      <c r="B49" s="5" t="n">
        <v>5645</v>
      </c>
    </row>
    <row r="50" spans="1:2">
      <c r="A50" s="5" t="n">
        <v>2016</v>
      </c>
      <c r="B50" s="5" t="n">
        <v>6186</v>
      </c>
    </row>
    <row r="51" spans="1:2">
      <c r="A51" s="5" t="n">
        <v>2017</v>
      </c>
      <c r="B51" s="5" t="n">
        <v>6727</v>
      </c>
    </row>
    <row r="52" spans="1:2">
      <c r="A52" s="5" t="n">
        <v>2018</v>
      </c>
      <c r="B52" s="5" t="n">
        <v>7341</v>
      </c>
    </row>
    <row r="53" spans="1:2">
      <c r="A53" s="5" t="n">
        <v>2019</v>
      </c>
      <c r="B53" s="5" t="n">
        <v>7888</v>
      </c>
    </row>
    <row r="54" spans="1:2">
      <c r="A54" s="4" t="s">
        <v>910</v>
      </c>
      <c r="B54" s="6" t="n">
        <v>1106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Y1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34"/>
    <col customWidth="1" max="7" min="7" width="27"/>
    <col customWidth="1" max="8" min="8" width="34"/>
    <col customWidth="1" max="9" min="9" width="37"/>
    <col customWidth="1" max="10" min="10" width="21"/>
    <col customWidth="1" max="11" min="11" width="37"/>
    <col customWidth="1" max="12" min="12" width="37"/>
    <col customWidth="1" max="13" min="13" width="37"/>
    <col customWidth="1" max="14" min="14" width="37"/>
    <col customWidth="1" max="15" min="15" width="27"/>
    <col customWidth="1" max="16" min="16" width="37"/>
    <col customWidth="1" max="17" min="17" width="27"/>
    <col customWidth="1" max="18" min="18" width="27"/>
    <col customWidth="1" max="19" min="19" width="27"/>
    <col customWidth="1" max="20" min="20" width="37"/>
    <col customWidth="1" max="21" min="21" width="37"/>
    <col customWidth="1" max="22" min="22" width="37"/>
    <col customWidth="1" max="23" min="23" width="24"/>
    <col customWidth="1" max="24" min="24" width="20"/>
    <col customWidth="1" max="25" min="25" width="20"/>
  </cols>
  <sheetData>
    <row r="1" spans="1:25">
      <c r="A1" s="1" t="s">
        <v>915</v>
      </c>
      <c r="B1" s="2" t="s">
        <v>916</v>
      </c>
      <c r="C1" s="2" t="s">
        <v>917</v>
      </c>
      <c r="D1" s="2" t="s">
        <v>918</v>
      </c>
      <c r="E1" s="2" t="s">
        <v>475</v>
      </c>
      <c r="F1" s="2" t="s">
        <v>919</v>
      </c>
      <c r="G1" s="2" t="s">
        <v>557</v>
      </c>
      <c r="H1" s="2" t="s">
        <v>920</v>
      </c>
      <c r="I1" s="2" t="s">
        <v>921</v>
      </c>
      <c r="J1" s="2" t="s">
        <v>922</v>
      </c>
      <c r="K1" s="2" t="s">
        <v>923</v>
      </c>
      <c r="L1" s="2" t="s">
        <v>924</v>
      </c>
      <c r="M1" s="2" t="s">
        <v>925</v>
      </c>
      <c r="N1" s="2" t="s">
        <v>921</v>
      </c>
      <c r="O1" s="2" t="s">
        <v>926</v>
      </c>
      <c r="P1" s="2" t="s">
        <v>481</v>
      </c>
      <c r="Q1" s="2" t="s">
        <v>927</v>
      </c>
      <c r="R1" s="2" t="s">
        <v>928</v>
      </c>
      <c r="S1" s="2" t="s">
        <v>929</v>
      </c>
      <c r="T1" s="2" t="s">
        <v>925</v>
      </c>
      <c r="U1" s="2" t="s">
        <v>930</v>
      </c>
      <c r="V1" s="2" t="s">
        <v>931</v>
      </c>
      <c r="W1" s="2" t="s">
        <v>932</v>
      </c>
      <c r="X1" s="2" t="s">
        <v>933</v>
      </c>
      <c r="Y1" s="2" t="s">
        <v>934</v>
      </c>
    </row>
    <row r="2" spans="1:25">
      <c r="A2" s="3" t="s">
        <v>935</v>
      </c>
    </row>
    <row r="3" spans="1:25">
      <c r="A3" s="4" t="s">
        <v>82</v>
      </c>
      <c r="M3" s="5" t="n">
        <v>180000000</v>
      </c>
      <c r="T3" s="5" t="n">
        <v>180000000</v>
      </c>
      <c r="U3" s="5" t="n">
        <v>180000000</v>
      </c>
      <c r="X3" s="5" t="n">
        <v>90000000</v>
      </c>
    </row>
    <row r="4" spans="1:25">
      <c r="A4" s="4" t="s">
        <v>936</v>
      </c>
      <c r="M4" s="5" t="n">
        <v>20000000</v>
      </c>
      <c r="T4" s="5" t="n">
        <v>20000000</v>
      </c>
      <c r="X4" s="5" t="n">
        <v>10000000</v>
      </c>
    </row>
    <row r="5" spans="1:25">
      <c r="A5" s="4" t="s">
        <v>937</v>
      </c>
      <c r="M5" s="5" t="n">
        <v>3400000</v>
      </c>
      <c r="T5" s="5" t="n">
        <v>3400000</v>
      </c>
      <c r="U5" s="5" t="n">
        <v>3400000</v>
      </c>
    </row>
    <row r="6" spans="1:25">
      <c r="A6" s="4" t="s">
        <v>938</v>
      </c>
      <c r="M6" s="6" t="n">
        <v>1500</v>
      </c>
      <c r="N6" s="6" t="n">
        <v>47100</v>
      </c>
      <c r="O6" s="6" t="n">
        <v>34400</v>
      </c>
      <c r="Q6" s="6" t="n">
        <v>40800</v>
      </c>
      <c r="R6" s="6" t="n">
        <v>1700</v>
      </c>
      <c r="S6" s="6" t="n">
        <v>21500</v>
      </c>
    </row>
    <row r="7" spans="1:25">
      <c r="A7" s="4" t="s">
        <v>939</v>
      </c>
      <c r="E7" s="5" t="n">
        <v>6037500</v>
      </c>
      <c r="I7" s="5" t="n">
        <v>3737500</v>
      </c>
      <c r="K7" s="5" t="n">
        <v>3737500</v>
      </c>
      <c r="M7" s="5" t="n">
        <v>19498000</v>
      </c>
      <c r="N7" s="5" t="n">
        <v>620828000</v>
      </c>
      <c r="O7" s="5" t="n">
        <v>485000000</v>
      </c>
      <c r="P7" s="5" t="n">
        <v>6037500</v>
      </c>
      <c r="Q7" s="5" t="n">
        <v>608100000</v>
      </c>
      <c r="R7" s="5" t="n">
        <v>26200000</v>
      </c>
      <c r="S7" s="5" t="n">
        <v>342011000</v>
      </c>
    </row>
    <row r="8" spans="1:25">
      <c r="A8" s="4" t="s">
        <v>488</v>
      </c>
      <c r="E8" s="7" t="n">
        <v>66.5</v>
      </c>
      <c r="P8" s="7" t="n">
        <v>66.5</v>
      </c>
    </row>
    <row r="9" spans="1:25">
      <c r="A9" s="4" t="s">
        <v>940</v>
      </c>
      <c r="J9" s="6" t="n">
        <v>250000000</v>
      </c>
      <c r="L9" s="6" t="n">
        <v>225000000</v>
      </c>
    </row>
    <row r="10" spans="1:25">
      <c r="A10" s="4" t="s">
        <v>941</v>
      </c>
      <c r="L10" s="4" t="s">
        <v>942</v>
      </c>
    </row>
    <row r="11" spans="1:25">
      <c r="A11" s="4" t="s">
        <v>943</v>
      </c>
      <c r="I11" s="7" t="n">
        <v>75.89</v>
      </c>
      <c r="K11" s="6" t="n">
        <v>65</v>
      </c>
      <c r="N11" s="7" t="n">
        <v>75.89</v>
      </c>
    </row>
    <row r="12" spans="1:25">
      <c r="A12" s="4" t="s">
        <v>944</v>
      </c>
      <c r="T12" s="6" t="n">
        <v>750385000</v>
      </c>
      <c r="U12" s="6" t="n">
        <v>310301000</v>
      </c>
      <c r="V12" s="6" t="n">
        <v>572171000</v>
      </c>
    </row>
    <row r="13" spans="1:25">
      <c r="A13" s="4" t="s">
        <v>945</v>
      </c>
      <c r="M13" s="6" t="n">
        <v>25</v>
      </c>
      <c r="T13" s="6" t="n">
        <v>25</v>
      </c>
    </row>
    <row r="14" spans="1:25">
      <c r="A14" s="4" t="s">
        <v>946</v>
      </c>
      <c r="E14" s="6" t="n">
        <v>385400000</v>
      </c>
      <c r="I14" s="6" t="n">
        <v>283600000</v>
      </c>
      <c r="K14" s="6" t="n">
        <v>233100000</v>
      </c>
      <c r="P14" s="6" t="n">
        <v>385400000</v>
      </c>
    </row>
    <row r="15" spans="1:25">
      <c r="A15" s="4" t="s">
        <v>947</v>
      </c>
      <c r="T15" s="7" t="n">
        <v>2.6</v>
      </c>
      <c r="U15" s="7" t="n">
        <v>2.6</v>
      </c>
      <c r="V15" s="7" t="n">
        <v>2.6</v>
      </c>
    </row>
    <row r="16" spans="1:25">
      <c r="A16" s="4" t="s">
        <v>948</v>
      </c>
      <c r="T16" s="6" t="n">
        <v>179400000</v>
      </c>
    </row>
    <row r="17" spans="1:25">
      <c r="A17" s="4" t="s">
        <v>141</v>
      </c>
    </row>
    <row r="18" spans="1:25">
      <c r="A18" s="3" t="s">
        <v>935</v>
      </c>
    </row>
    <row r="19" spans="1:25">
      <c r="A19" s="4" t="s">
        <v>947</v>
      </c>
      <c r="N19" s="11" t="n">
        <v>0.65</v>
      </c>
    </row>
    <row r="20" spans="1:25">
      <c r="A20" s="4" t="s">
        <v>949</v>
      </c>
    </row>
    <row r="21" spans="1:25">
      <c r="A21" s="3" t="s">
        <v>935</v>
      </c>
    </row>
    <row r="22" spans="1:25">
      <c r="A22" s="4" t="s">
        <v>950</v>
      </c>
      <c r="B22" s="6" t="n">
        <v>49400000</v>
      </c>
    </row>
    <row r="23" spans="1:25">
      <c r="A23" s="4" t="s">
        <v>147</v>
      </c>
    </row>
    <row r="24" spans="1:25">
      <c r="A24" s="3" t="s">
        <v>935</v>
      </c>
    </row>
    <row r="25" spans="1:25">
      <c r="A25" s="4" t="s">
        <v>951</v>
      </c>
      <c r="T25" s="6" t="n">
        <v>6000000</v>
      </c>
    </row>
    <row r="26" spans="1:25">
      <c r="A26" s="4" t="s">
        <v>952</v>
      </c>
    </row>
    <row r="27" spans="1:25">
      <c r="A27" s="3" t="s">
        <v>935</v>
      </c>
    </row>
    <row r="28" spans="1:25">
      <c r="A28" s="4" t="s">
        <v>953</v>
      </c>
      <c r="N28" s="7" t="n">
        <v>0.45</v>
      </c>
    </row>
    <row r="29" spans="1:25">
      <c r="A29" s="4" t="s">
        <v>954</v>
      </c>
    </row>
    <row r="30" spans="1:25">
      <c r="A30" s="3" t="s">
        <v>935</v>
      </c>
    </row>
    <row r="31" spans="1:25">
      <c r="A31" s="4" t="s">
        <v>955</v>
      </c>
      <c r="C31" s="6" t="n">
        <v>1500000</v>
      </c>
    </row>
    <row r="32" spans="1:25">
      <c r="A32" s="4" t="s">
        <v>956</v>
      </c>
    </row>
    <row r="33" spans="1:25">
      <c r="A33" s="3" t="s">
        <v>935</v>
      </c>
    </row>
    <row r="34" spans="1:25">
      <c r="A34" s="4" t="s">
        <v>957</v>
      </c>
      <c r="M34" s="7" t="n">
        <v>31.08</v>
      </c>
      <c r="T34" s="7" t="n">
        <v>31.08</v>
      </c>
    </row>
    <row r="35" spans="1:25">
      <c r="A35" s="4" t="s">
        <v>958</v>
      </c>
      <c r="T35" s="5" t="n">
        <v>4066586</v>
      </c>
    </row>
    <row r="36" spans="1:25">
      <c r="A36" s="4" t="s">
        <v>959</v>
      </c>
    </row>
    <row r="37" spans="1:25">
      <c r="A37" s="3" t="s">
        <v>935</v>
      </c>
    </row>
    <row r="38" spans="1:25">
      <c r="A38" s="4" t="s">
        <v>960</v>
      </c>
      <c r="N38" s="5" t="n">
        <v>5926322</v>
      </c>
    </row>
    <row r="39" spans="1:25">
      <c r="A39" s="4" t="s">
        <v>957</v>
      </c>
      <c r="W39" s="7" t="n">
        <v>31.08</v>
      </c>
    </row>
    <row r="40" spans="1:25">
      <c r="A40" s="4" t="s">
        <v>961</v>
      </c>
      <c r="W40" s="11" t="n">
        <v>30.9</v>
      </c>
    </row>
    <row r="41" spans="1:25">
      <c r="A41" s="4" t="s">
        <v>962</v>
      </c>
      <c r="W41" s="7" t="n">
        <v>0.18</v>
      </c>
    </row>
    <row r="42" spans="1:25">
      <c r="A42" s="4" t="s">
        <v>963</v>
      </c>
      <c r="M42" s="6" t="n">
        <v>25</v>
      </c>
      <c r="T42" s="6" t="n">
        <v>25</v>
      </c>
    </row>
    <row r="43" spans="1:25">
      <c r="A43" s="4" t="s">
        <v>964</v>
      </c>
      <c r="T43" s="12" t="n">
        <v>0.4444</v>
      </c>
    </row>
    <row r="44" spans="1:25">
      <c r="A44" s="4" t="s">
        <v>958</v>
      </c>
      <c r="N44" s="5" t="n">
        <v>4066586</v>
      </c>
      <c r="T44" s="5" t="n">
        <v>4066586</v>
      </c>
    </row>
    <row r="45" spans="1:25">
      <c r="A45" s="4" t="s">
        <v>937</v>
      </c>
      <c r="U45" s="5" t="n">
        <v>6364770</v>
      </c>
    </row>
    <row r="46" spans="1:25">
      <c r="A46" s="4" t="s">
        <v>965</v>
      </c>
      <c r="M46" s="5" t="n">
        <v>438448</v>
      </c>
      <c r="T46" s="5" t="n">
        <v>438448</v>
      </c>
    </row>
    <row r="47" spans="1:25">
      <c r="A47" s="4" t="s">
        <v>955</v>
      </c>
      <c r="T47" s="6" t="n">
        <v>700000</v>
      </c>
    </row>
    <row r="48" spans="1:25">
      <c r="A48" s="4" t="s">
        <v>953</v>
      </c>
      <c r="N48" s="7" t="n">
        <v>0.41</v>
      </c>
    </row>
    <row r="49" spans="1:25">
      <c r="A49" s="4" t="s">
        <v>951</v>
      </c>
      <c r="T49" s="5" t="n">
        <v>2900000</v>
      </c>
    </row>
    <row r="50" spans="1:25">
      <c r="A50" s="4" t="s">
        <v>966</v>
      </c>
    </row>
    <row r="51" spans="1:25">
      <c r="A51" s="3" t="s">
        <v>935</v>
      </c>
    </row>
    <row r="52" spans="1:25">
      <c r="A52" s="4" t="s">
        <v>967</v>
      </c>
      <c r="F52" s="7" t="n">
        <v>1.11</v>
      </c>
    </row>
    <row r="53" spans="1:25">
      <c r="A53" s="4" t="s">
        <v>959</v>
      </c>
    </row>
    <row r="54" spans="1:25">
      <c r="A54" s="3" t="s">
        <v>935</v>
      </c>
    </row>
    <row r="55" spans="1:25">
      <c r="A55" s="4" t="s">
        <v>968</v>
      </c>
      <c r="H55" s="4" t="s">
        <v>837</v>
      </c>
    </row>
    <row r="56" spans="1:25">
      <c r="A56" s="4" t="s">
        <v>969</v>
      </c>
    </row>
    <row r="57" spans="1:25">
      <c r="A57" s="3" t="s">
        <v>935</v>
      </c>
    </row>
    <row r="58" spans="1:25">
      <c r="A58" s="4" t="s">
        <v>970</v>
      </c>
      <c r="Y58" s="5" t="n">
        <v>1000000</v>
      </c>
    </row>
    <row r="59" spans="1:25">
      <c r="A59" s="4" t="s">
        <v>971</v>
      </c>
    </row>
    <row r="60" spans="1:25">
      <c r="A60" s="3" t="s">
        <v>935</v>
      </c>
    </row>
    <row r="61" spans="1:25">
      <c r="A61" s="4" t="s">
        <v>972</v>
      </c>
      <c r="U61" s="5" t="n">
        <v>400000</v>
      </c>
    </row>
    <row r="62" spans="1:25">
      <c r="A62" s="4" t="s">
        <v>490</v>
      </c>
    </row>
    <row r="63" spans="1:25">
      <c r="A63" s="3" t="s">
        <v>935</v>
      </c>
    </row>
    <row r="64" spans="1:25">
      <c r="A64" s="4" t="s">
        <v>973</v>
      </c>
      <c r="D64" s="6" t="n">
        <v>225000000</v>
      </c>
    </row>
    <row r="65" spans="1:25">
      <c r="A65" s="4" t="s">
        <v>974</v>
      </c>
      <c r="D65" s="5" t="n">
        <v>3329880</v>
      </c>
    </row>
    <row r="66" spans="1:25">
      <c r="A66" s="4" t="s">
        <v>493</v>
      </c>
      <c r="D66" s="7" t="n">
        <v>67.56999999999999</v>
      </c>
    </row>
    <row r="67" spans="1:25">
      <c r="A67" s="4" t="s">
        <v>595</v>
      </c>
    </row>
    <row r="68" spans="1:25">
      <c r="A68" s="3" t="s">
        <v>935</v>
      </c>
    </row>
    <row r="69" spans="1:25">
      <c r="A69" s="4" t="s">
        <v>975</v>
      </c>
      <c r="F69" s="6" t="n">
        <v>61</v>
      </c>
    </row>
    <row r="70" spans="1:25">
      <c r="A70" s="4" t="s">
        <v>973</v>
      </c>
      <c r="U70" s="6" t="n">
        <v>19650000</v>
      </c>
    </row>
    <row r="71" spans="1:25">
      <c r="A71" s="4" t="s">
        <v>974</v>
      </c>
      <c r="F71" s="5" t="n">
        <v>371808</v>
      </c>
      <c r="Q71" s="5" t="n">
        <v>371808</v>
      </c>
    </row>
    <row r="72" spans="1:25">
      <c r="A72" s="4" t="s">
        <v>596</v>
      </c>
    </row>
    <row r="73" spans="1:25">
      <c r="A73" s="3" t="s">
        <v>935</v>
      </c>
    </row>
    <row r="74" spans="1:25">
      <c r="A74" s="4" t="s">
        <v>975</v>
      </c>
      <c r="F74" s="6" t="n">
        <v>100</v>
      </c>
    </row>
    <row r="75" spans="1:25">
      <c r="A75" s="4" t="s">
        <v>973</v>
      </c>
      <c r="U75" s="6" t="n">
        <v>33154000</v>
      </c>
    </row>
    <row r="76" spans="1:25">
      <c r="A76" s="4" t="s">
        <v>974</v>
      </c>
      <c r="F76" s="5" t="n">
        <v>340206</v>
      </c>
      <c r="Q76" s="5" t="n">
        <v>340206</v>
      </c>
    </row>
    <row r="77" spans="1:25">
      <c r="A77" s="4" t="s">
        <v>361</v>
      </c>
    </row>
    <row r="78" spans="1:25">
      <c r="A78" s="3" t="s">
        <v>935</v>
      </c>
    </row>
    <row r="79" spans="1:25">
      <c r="A79" s="4" t="s">
        <v>944</v>
      </c>
      <c r="T79" s="6" t="n">
        <v>12500000</v>
      </c>
    </row>
    <row r="80" spans="1:25">
      <c r="A80" s="4" t="s">
        <v>573</v>
      </c>
    </row>
    <row r="81" spans="1:25">
      <c r="A81" s="3" t="s">
        <v>935</v>
      </c>
    </row>
    <row r="82" spans="1:25">
      <c r="A82" s="4" t="s">
        <v>939</v>
      </c>
      <c r="T82" s="5" t="n">
        <v>150000</v>
      </c>
    </row>
    <row r="83" spans="1:25">
      <c r="A83" s="4" t="s">
        <v>975</v>
      </c>
      <c r="L83" s="6" t="n">
        <v>50</v>
      </c>
    </row>
    <row r="84" spans="1:25">
      <c r="A84" s="4" t="s">
        <v>973</v>
      </c>
      <c r="M84" s="6" t="n">
        <v>1283200</v>
      </c>
      <c r="T84" s="6" t="n">
        <v>1283200</v>
      </c>
    </row>
    <row r="85" spans="1:25">
      <c r="A85" s="4" t="s">
        <v>974</v>
      </c>
      <c r="L85" s="5" t="n">
        <v>25664</v>
      </c>
      <c r="T85" s="5" t="n">
        <v>25664</v>
      </c>
    </row>
    <row r="86" spans="1:25">
      <c r="A86" s="4" t="s">
        <v>976</v>
      </c>
    </row>
    <row r="87" spans="1:25">
      <c r="A87" s="3" t="s">
        <v>935</v>
      </c>
    </row>
    <row r="88" spans="1:25">
      <c r="A88" s="4" t="s">
        <v>939</v>
      </c>
      <c r="T88" s="5" t="n">
        <v>200000</v>
      </c>
    </row>
    <row r="89" spans="1:25">
      <c r="A89" s="4" t="s">
        <v>974</v>
      </c>
      <c r="T89" s="5" t="n">
        <v>34219</v>
      </c>
    </row>
    <row r="90" spans="1:25">
      <c r="A90" s="4" t="s">
        <v>977</v>
      </c>
    </row>
    <row r="91" spans="1:25">
      <c r="A91" s="3" t="s">
        <v>935</v>
      </c>
    </row>
    <row r="92" spans="1:25">
      <c r="A92" s="4" t="s">
        <v>975</v>
      </c>
      <c r="L92" s="6" t="n">
        <v>25</v>
      </c>
    </row>
    <row r="93" spans="1:25">
      <c r="A93" s="4" t="s">
        <v>973</v>
      </c>
      <c r="M93" s="6" t="n">
        <v>855475</v>
      </c>
      <c r="T93" s="6" t="n">
        <v>855475</v>
      </c>
    </row>
    <row r="94" spans="1:25">
      <c r="A94" s="4" t="s">
        <v>974</v>
      </c>
      <c r="L94" s="5" t="n">
        <v>34219</v>
      </c>
    </row>
    <row r="95" spans="1:25">
      <c r="A95" s="4" t="s">
        <v>579</v>
      </c>
    </row>
    <row r="96" spans="1:25">
      <c r="A96" s="3" t="s">
        <v>935</v>
      </c>
    </row>
    <row r="97" spans="1:25">
      <c r="A97" s="4" t="s">
        <v>939</v>
      </c>
      <c r="G97" s="5" t="n">
        <v>150000</v>
      </c>
    </row>
    <row r="98" spans="1:25">
      <c r="A98" s="4" t="s">
        <v>974</v>
      </c>
      <c r="G98" s="5" t="n">
        <v>4377073</v>
      </c>
      <c r="H98" s="5" t="n">
        <v>4377073</v>
      </c>
    </row>
    <row r="99" spans="1:25">
      <c r="A99" s="4" t="s">
        <v>978</v>
      </c>
    </row>
    <row r="100" spans="1:25">
      <c r="A100" s="3" t="s">
        <v>935</v>
      </c>
    </row>
    <row r="101" spans="1:25">
      <c r="A101" s="4" t="s">
        <v>979</v>
      </c>
      <c r="G101" s="5" t="n">
        <v>200000</v>
      </c>
      <c r="H101" s="5" t="n">
        <v>200000</v>
      </c>
    </row>
    <row r="102" spans="1:25">
      <c r="A102" s="4" t="s">
        <v>980</v>
      </c>
    </row>
    <row r="103" spans="1:25">
      <c r="A103" s="3" t="s">
        <v>935</v>
      </c>
    </row>
    <row r="104" spans="1:25">
      <c r="A104" s="4" t="s">
        <v>974</v>
      </c>
      <c r="G104" s="5" t="n">
        <v>5847234</v>
      </c>
      <c r="H104" s="5" t="n">
        <v>5847234</v>
      </c>
    </row>
    <row r="105" spans="1:25">
      <c r="A105" s="4" t="s">
        <v>575</v>
      </c>
    </row>
    <row r="106" spans="1:25">
      <c r="A106" s="3" t="s">
        <v>935</v>
      </c>
    </row>
    <row r="107" spans="1:25">
      <c r="A107" s="4" t="s">
        <v>944</v>
      </c>
      <c r="G107" s="6" t="n">
        <v>12500000</v>
      </c>
    </row>
    <row r="108" spans="1:25">
      <c r="A108" s="4" t="s">
        <v>956</v>
      </c>
    </row>
    <row r="109" spans="1:25">
      <c r="A109" s="3" t="s">
        <v>935</v>
      </c>
    </row>
    <row r="110" spans="1:25">
      <c r="A110" s="4" t="s">
        <v>981</v>
      </c>
      <c r="T110" s="5" t="n">
        <v>120906000</v>
      </c>
      <c r="U110" s="5" t="n">
        <v>114414000</v>
      </c>
    </row>
    <row r="111" spans="1:25">
      <c r="A111" s="4" t="s">
        <v>982</v>
      </c>
    </row>
    <row r="112" spans="1:25">
      <c r="A112" s="3" t="s">
        <v>935</v>
      </c>
    </row>
    <row r="113" spans="1:25">
      <c r="A113" s="4" t="s">
        <v>981</v>
      </c>
      <c r="T113" s="5" t="n">
        <v>53733000</v>
      </c>
      <c r="U113" s="5" t="n">
        <v>50848000</v>
      </c>
    </row>
    <row r="114" spans="1:25">
      <c r="A114" s="4" t="s">
        <v>983</v>
      </c>
      <c r="T114" s="9" t="n">
        <v>444.4</v>
      </c>
    </row>
    <row r="115" spans="1:25">
      <c r="A115" s="4" t="s">
        <v>959</v>
      </c>
    </row>
    <row r="116" spans="1:25">
      <c r="A116" s="3" t="s">
        <v>935</v>
      </c>
    </row>
    <row r="117" spans="1:25">
      <c r="A117" s="4" t="s">
        <v>981</v>
      </c>
      <c r="T117" s="5" t="n">
        <v>385242000</v>
      </c>
      <c r="U117" s="5" t="n">
        <v>231093000</v>
      </c>
    </row>
    <row r="118" spans="1:25">
      <c r="A118" s="4" t="s">
        <v>984</v>
      </c>
    </row>
    <row r="119" spans="1:25">
      <c r="A119" s="3" t="s">
        <v>935</v>
      </c>
    </row>
    <row r="120" spans="1:25">
      <c r="A120" s="4" t="s">
        <v>981</v>
      </c>
      <c r="T120" s="5" t="n">
        <v>171218000</v>
      </c>
      <c r="U120" s="5" t="n">
        <v>102708000</v>
      </c>
    </row>
    <row r="121" spans="1:25">
      <c r="A121" s="4" t="s">
        <v>983</v>
      </c>
      <c r="T121" s="9" t="n">
        <v>444.4</v>
      </c>
    </row>
    <row r="122" spans="1:25">
      <c r="A122" s="4" t="s">
        <v>985</v>
      </c>
    </row>
    <row r="123" spans="1:25">
      <c r="A123" s="3" t="s">
        <v>935</v>
      </c>
    </row>
    <row r="124" spans="1:25">
      <c r="A124" s="4" t="s">
        <v>981</v>
      </c>
      <c r="T124" s="5" t="n">
        <v>20691000</v>
      </c>
      <c r="U124" s="5" t="n">
        <v>41116000</v>
      </c>
    </row>
    <row r="125" spans="1:25">
      <c r="A125" s="4" t="s">
        <v>986</v>
      </c>
    </row>
    <row r="126" spans="1:25">
      <c r="A126" s="3" t="s">
        <v>935</v>
      </c>
    </row>
    <row r="127" spans="1:25">
      <c r="A127" s="4" t="s">
        <v>981</v>
      </c>
      <c r="T127" s="5" t="n">
        <v>50458000</v>
      </c>
      <c r="U127" s="5" t="n">
        <v>100277000</v>
      </c>
    </row>
    <row r="128" spans="1:25">
      <c r="A128" s="4" t="s">
        <v>983</v>
      </c>
      <c r="T128" s="5" t="n">
        <v>2439</v>
      </c>
    </row>
    <row r="129" spans="1:25">
      <c r="A129" s="4" t="s">
        <v>573</v>
      </c>
    </row>
    <row r="130" spans="1:25">
      <c r="A130" s="3" t="s">
        <v>935</v>
      </c>
    </row>
    <row r="131" spans="1:25">
      <c r="A131" s="4" t="s">
        <v>975</v>
      </c>
      <c r="H131" s="6" t="n">
        <v>50</v>
      </c>
    </row>
    <row r="132" spans="1:25">
      <c r="A132" s="4" t="s">
        <v>987</v>
      </c>
      <c r="H132" s="11" t="n">
        <v>58.85</v>
      </c>
    </row>
    <row r="133" spans="1:25">
      <c r="A133" s="4" t="s">
        <v>977</v>
      </c>
    </row>
    <row r="134" spans="1:25">
      <c r="A134" s="3" t="s">
        <v>935</v>
      </c>
    </row>
    <row r="135" spans="1:25">
      <c r="A135" s="4" t="s">
        <v>975</v>
      </c>
      <c r="H135" s="5" t="n">
        <v>25</v>
      </c>
    </row>
    <row r="136" spans="1:25">
      <c r="A136" s="4" t="s">
        <v>987</v>
      </c>
      <c r="H136" s="6" t="n">
        <v>30</v>
      </c>
    </row>
    <row r="137" spans="1:25">
      <c r="A137" s="4" t="s">
        <v>988</v>
      </c>
    </row>
    <row r="138" spans="1:25">
      <c r="A138" s="3" t="s">
        <v>935</v>
      </c>
    </row>
    <row r="139" spans="1:25">
      <c r="A139" s="4" t="s">
        <v>981</v>
      </c>
      <c r="T139" s="5" t="n">
        <v>104106</v>
      </c>
      <c r="V139" s="5" t="n">
        <v>99851</v>
      </c>
    </row>
    <row r="140" spans="1:25">
      <c r="A140" s="4" t="s">
        <v>989</v>
      </c>
    </row>
    <row r="141" spans="1:25">
      <c r="A141" s="3" t="s">
        <v>935</v>
      </c>
    </row>
    <row r="142" spans="1:25">
      <c r="A142" s="4" t="s">
        <v>981</v>
      </c>
      <c r="T142" s="5" t="n">
        <v>104106</v>
      </c>
    </row>
    <row r="143" spans="1:25">
      <c r="A143" s="4" t="s">
        <v>983</v>
      </c>
      <c r="T143" s="5" t="n">
        <v>1000</v>
      </c>
    </row>
    <row r="144" spans="1:25">
      <c r="A144" s="4" t="s">
        <v>990</v>
      </c>
    </row>
    <row r="145" spans="1:25">
      <c r="A145" s="3" t="s">
        <v>935</v>
      </c>
    </row>
    <row r="146" spans="1:25">
      <c r="A146" s="4" t="s">
        <v>968</v>
      </c>
      <c r="F146" s="4" t="s">
        <v>781</v>
      </c>
    </row>
    <row r="147" spans="1:25">
      <c r="A147" s="4" t="s">
        <v>991</v>
      </c>
    </row>
    <row r="148" spans="1:25">
      <c r="A148" s="3" t="s">
        <v>935</v>
      </c>
    </row>
    <row r="149" spans="1:25">
      <c r="A149" s="4" t="s">
        <v>968</v>
      </c>
      <c r="F149" s="4" t="s">
        <v>760</v>
      </c>
    </row>
    <row r="150" spans="1:25">
      <c r="A150" s="4" t="s">
        <v>992</v>
      </c>
    </row>
    <row r="151" spans="1:25">
      <c r="A151" s="3" t="s">
        <v>935</v>
      </c>
    </row>
    <row r="152" spans="1:25">
      <c r="A152" s="4" t="s">
        <v>968</v>
      </c>
      <c r="F152" s="4" t="s">
        <v>7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93</v>
      </c>
      <c r="B1" s="2" t="s">
        <v>994</v>
      </c>
      <c r="C1" s="2" t="s">
        <v>546</v>
      </c>
      <c r="D1" s="2" t="s">
        <v>995</v>
      </c>
      <c r="E1" s="2" t="s">
        <v>2</v>
      </c>
      <c r="F1" s="2" t="s">
        <v>546</v>
      </c>
      <c r="G1" s="2" t="s">
        <v>4</v>
      </c>
      <c r="H1" s="2" t="s">
        <v>519</v>
      </c>
      <c r="I1" s="2" t="s">
        <v>996</v>
      </c>
      <c r="J1" s="2" t="s">
        <v>732</v>
      </c>
      <c r="K1" s="2" t="s">
        <v>997</v>
      </c>
      <c r="L1" s="2" t="s">
        <v>2</v>
      </c>
      <c r="M1" s="2" t="s">
        <v>32</v>
      </c>
      <c r="N1" s="2" t="s">
        <v>90</v>
      </c>
    </row>
    <row r="2" spans="1:14">
      <c r="A2" s="3" t="s">
        <v>935</v>
      </c>
    </row>
    <row r="3" spans="1:14">
      <c r="A3" s="4" t="s">
        <v>998</v>
      </c>
      <c r="B3" s="5" t="n">
        <v>6037500</v>
      </c>
      <c r="C3" s="5" t="n">
        <v>3737500</v>
      </c>
      <c r="D3" s="5" t="n">
        <v>3737500</v>
      </c>
      <c r="E3" s="5" t="n">
        <v>19498000</v>
      </c>
      <c r="F3" s="5" t="n">
        <v>620828000</v>
      </c>
      <c r="G3" s="5" t="n">
        <v>485000000</v>
      </c>
      <c r="H3" s="5" t="n">
        <v>6037500</v>
      </c>
      <c r="I3" s="5" t="n">
        <v>608100000</v>
      </c>
      <c r="J3" s="5" t="n">
        <v>26200000</v>
      </c>
      <c r="K3" s="5" t="n">
        <v>342011000</v>
      </c>
    </row>
    <row r="4" spans="1:14">
      <c r="A4" s="4" t="s">
        <v>999</v>
      </c>
      <c r="C4" s="6" t="n">
        <v>76810</v>
      </c>
      <c r="E4" s="6" t="n">
        <v>75900</v>
      </c>
      <c r="F4" s="6" t="n">
        <v>76810</v>
      </c>
      <c r="G4" s="6" t="n">
        <v>71860</v>
      </c>
      <c r="I4" s="6" t="n">
        <v>68000</v>
      </c>
      <c r="J4" s="6" t="n">
        <v>65150</v>
      </c>
      <c r="K4" s="6" t="n">
        <v>63940</v>
      </c>
      <c r="L4" s="6" t="n">
        <v>75900</v>
      </c>
    </row>
    <row r="5" spans="1:14">
      <c r="A5" s="4" t="s">
        <v>151</v>
      </c>
      <c r="E5" s="6" t="n">
        <v>1500</v>
      </c>
      <c r="F5" s="6" t="n">
        <v>47100</v>
      </c>
      <c r="G5" s="6" t="n">
        <v>34400</v>
      </c>
      <c r="I5" s="6" t="n">
        <v>40800</v>
      </c>
      <c r="J5" s="6" t="n">
        <v>1700</v>
      </c>
      <c r="K5" s="6" t="n">
        <v>21500</v>
      </c>
    </row>
    <row r="6" spans="1:14">
      <c r="A6" s="4" t="s">
        <v>985</v>
      </c>
    </row>
    <row r="7" spans="1:14">
      <c r="A7" s="3" t="s">
        <v>935</v>
      </c>
    </row>
    <row r="8" spans="1:14">
      <c r="A8" s="4" t="s">
        <v>981</v>
      </c>
      <c r="L8" s="5" t="n">
        <v>20691000</v>
      </c>
      <c r="M8" s="5" t="n">
        <v>41116000</v>
      </c>
    </row>
    <row r="9" spans="1:14">
      <c r="A9" s="4" t="s">
        <v>986</v>
      </c>
    </row>
    <row r="10" spans="1:14">
      <c r="A10" s="3" t="s">
        <v>935</v>
      </c>
    </row>
    <row r="11" spans="1:14">
      <c r="A11" s="4" t="s">
        <v>983</v>
      </c>
      <c r="L11" s="5" t="n">
        <v>2439</v>
      </c>
    </row>
    <row r="12" spans="1:14">
      <c r="A12" s="4" t="s">
        <v>981</v>
      </c>
      <c r="L12" s="5" t="n">
        <v>50458000</v>
      </c>
      <c r="M12" s="5" t="n">
        <v>100277000</v>
      </c>
    </row>
    <row r="13" spans="1:14">
      <c r="A13" s="4" t="s">
        <v>988</v>
      </c>
    </row>
    <row r="14" spans="1:14">
      <c r="A14" s="3" t="s">
        <v>935</v>
      </c>
    </row>
    <row r="15" spans="1:14">
      <c r="A15" s="4" t="s">
        <v>981</v>
      </c>
      <c r="L15" s="5" t="n">
        <v>104106</v>
      </c>
      <c r="N15" s="5" t="n">
        <v>99851</v>
      </c>
    </row>
    <row r="16" spans="1:14">
      <c r="A16" s="4" t="s">
        <v>989</v>
      </c>
    </row>
    <row r="17" spans="1:14">
      <c r="A17" s="3" t="s">
        <v>935</v>
      </c>
    </row>
    <row r="18" spans="1:14">
      <c r="A18" s="4" t="s">
        <v>983</v>
      </c>
      <c r="L18" s="5" t="n">
        <v>1000</v>
      </c>
    </row>
    <row r="19" spans="1:14">
      <c r="A19" s="4" t="s">
        <v>981</v>
      </c>
      <c r="L19" s="5" t="n">
        <v>104106</v>
      </c>
    </row>
    <row r="20" spans="1:14">
      <c r="A20" s="4" t="s">
        <v>73</v>
      </c>
    </row>
    <row r="21" spans="1:14">
      <c r="A21" s="3" t="s">
        <v>935</v>
      </c>
    </row>
    <row r="22" spans="1:14">
      <c r="A22" s="4" t="s">
        <v>981</v>
      </c>
      <c r="L22" s="5" t="n">
        <v>120906000</v>
      </c>
      <c r="M22" s="5" t="n">
        <v>114414000</v>
      </c>
    </row>
    <row r="23" spans="1:14">
      <c r="A23" s="4" t="s">
        <v>1000</v>
      </c>
    </row>
    <row r="24" spans="1:14">
      <c r="A24" s="3" t="s">
        <v>935</v>
      </c>
    </row>
    <row r="25" spans="1:14">
      <c r="A25" s="4" t="s">
        <v>983</v>
      </c>
      <c r="L25" s="9" t="n">
        <v>444.4</v>
      </c>
    </row>
    <row r="26" spans="1:14">
      <c r="A26" s="4" t="s">
        <v>981</v>
      </c>
      <c r="L26" s="5" t="n">
        <v>53733000</v>
      </c>
      <c r="M26" s="5" t="n">
        <v>50848000</v>
      </c>
    </row>
    <row r="27" spans="1:14">
      <c r="A27" s="4" t="s">
        <v>71</v>
      </c>
    </row>
    <row r="28" spans="1:14">
      <c r="A28" s="3" t="s">
        <v>935</v>
      </c>
    </row>
    <row r="29" spans="1:14">
      <c r="A29" s="4" t="s">
        <v>981</v>
      </c>
      <c r="L29" s="5" t="n">
        <v>385242000</v>
      </c>
      <c r="M29" s="5" t="n">
        <v>231093000</v>
      </c>
    </row>
    <row r="30" spans="1:14">
      <c r="A30" s="4" t="s">
        <v>1001</v>
      </c>
    </row>
    <row r="31" spans="1:14">
      <c r="A31" s="3" t="s">
        <v>935</v>
      </c>
    </row>
    <row r="32" spans="1:14">
      <c r="A32" s="4" t="s">
        <v>983</v>
      </c>
      <c r="L32" s="9" t="n">
        <v>444.4</v>
      </c>
    </row>
    <row r="33" spans="1:14">
      <c r="A33" s="4" t="s">
        <v>981</v>
      </c>
      <c r="L33" s="5" t="n">
        <v>171218000</v>
      </c>
      <c r="M33" s="5" t="n">
        <v>102708000</v>
      </c>
    </row>
    <row r="34" spans="1:14">
      <c r="A34" s="4" t="s">
        <v>966</v>
      </c>
    </row>
    <row r="35" spans="1:14">
      <c r="A35" s="3" t="s">
        <v>935</v>
      </c>
    </row>
    <row r="36" spans="1:14">
      <c r="A36" s="4" t="s">
        <v>981</v>
      </c>
      <c r="L36" s="5" t="n">
        <v>7043000</v>
      </c>
      <c r="M36" s="5" t="n">
        <v>0</v>
      </c>
    </row>
    <row r="37" spans="1:14">
      <c r="A37" s="4" t="s">
        <v>1002</v>
      </c>
    </row>
    <row r="38" spans="1:14">
      <c r="A38" s="3" t="s">
        <v>935</v>
      </c>
    </row>
    <row r="39" spans="1:14">
      <c r="A39" s="4" t="s">
        <v>983</v>
      </c>
      <c r="L39" s="5" t="n">
        <v>1110</v>
      </c>
    </row>
    <row r="40" spans="1:14">
      <c r="A40" s="4" t="s">
        <v>981</v>
      </c>
      <c r="L40" s="5" t="n">
        <v>7815000</v>
      </c>
      <c r="M40"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1003</v>
      </c>
      <c r="B1" s="2" t="s">
        <v>544</v>
      </c>
      <c r="E1" s="2" t="s">
        <v>615</v>
      </c>
      <c r="G1" s="2" t="s">
        <v>1</v>
      </c>
    </row>
    <row r="2" spans="1:10">
      <c r="B2" s="2" t="s">
        <v>519</v>
      </c>
      <c r="C2" s="2" t="s">
        <v>1004</v>
      </c>
      <c r="D2" s="2" t="s">
        <v>1005</v>
      </c>
      <c r="E2" s="2" t="s">
        <v>546</v>
      </c>
      <c r="F2" s="2" t="s">
        <v>519</v>
      </c>
      <c r="G2" s="2" t="s">
        <v>2</v>
      </c>
      <c r="H2" s="2" t="s">
        <v>32</v>
      </c>
      <c r="I2" s="2" t="s">
        <v>90</v>
      </c>
      <c r="J2" s="2" t="s">
        <v>1006</v>
      </c>
    </row>
    <row r="3" spans="1:10">
      <c r="A3" s="3" t="s">
        <v>1007</v>
      </c>
    </row>
    <row r="4" spans="1:10">
      <c r="A4" s="4" t="s">
        <v>1008</v>
      </c>
      <c r="G4" s="6" t="n">
        <v>149</v>
      </c>
      <c r="H4" s="6" t="n">
        <v>95</v>
      </c>
      <c r="I4" s="6" t="n">
        <v>127</v>
      </c>
    </row>
    <row r="5" spans="1:10">
      <c r="A5" s="4" t="s">
        <v>1009</v>
      </c>
    </row>
    <row r="6" spans="1:10">
      <c r="A6" s="3" t="s">
        <v>1007</v>
      </c>
    </row>
    <row r="7" spans="1:10">
      <c r="A7" s="4" t="s">
        <v>1010</v>
      </c>
      <c r="J7" s="5" t="n">
        <v>1542500</v>
      </c>
    </row>
    <row r="8" spans="1:10">
      <c r="A8" s="4" t="s">
        <v>1011</v>
      </c>
      <c r="J8" s="5" t="n">
        <v>1750000</v>
      </c>
    </row>
    <row r="9" spans="1:10">
      <c r="A9" s="4" t="s">
        <v>1012</v>
      </c>
    </row>
    <row r="10" spans="1:10">
      <c r="A10" s="3" t="s">
        <v>1007</v>
      </c>
    </row>
    <row r="11" spans="1:10">
      <c r="A11" s="4" t="s">
        <v>1010</v>
      </c>
      <c r="H11" s="5" t="n">
        <v>43474</v>
      </c>
    </row>
    <row r="12" spans="1:10">
      <c r="A12" s="4" t="s">
        <v>1011</v>
      </c>
      <c r="H12" s="5" t="n">
        <v>175000</v>
      </c>
    </row>
    <row r="13" spans="1:10">
      <c r="A13" s="4" t="s">
        <v>1013</v>
      </c>
    </row>
    <row r="14" spans="1:10">
      <c r="A14" s="3" t="s">
        <v>1007</v>
      </c>
    </row>
    <row r="15" spans="1:10">
      <c r="A15" s="4" t="s">
        <v>1014</v>
      </c>
      <c r="G15" s="5" t="n">
        <v>227800</v>
      </c>
      <c r="H15" s="5" t="n">
        <v>216800</v>
      </c>
      <c r="I15" s="5" t="n">
        <v>117250</v>
      </c>
    </row>
    <row r="16" spans="1:10">
      <c r="A16" s="4" t="s">
        <v>1015</v>
      </c>
      <c r="C16" s="7" t="n">
        <v>63.81</v>
      </c>
      <c r="G16" s="7" t="n">
        <v>69.43000000000001</v>
      </c>
      <c r="H16" s="7" t="n">
        <v>64.31999999999999</v>
      </c>
      <c r="I16" s="7" t="n">
        <v>49.97</v>
      </c>
    </row>
    <row r="17" spans="1:10">
      <c r="A17" s="4" t="s">
        <v>1016</v>
      </c>
      <c r="G17" s="6" t="n">
        <v>9600</v>
      </c>
      <c r="H17" s="6" t="n">
        <v>7100</v>
      </c>
      <c r="I17" s="6" t="n">
        <v>4900</v>
      </c>
    </row>
    <row r="18" spans="1:10">
      <c r="A18" s="4" t="s">
        <v>1017</v>
      </c>
    </row>
    <row r="19" spans="1:10">
      <c r="A19" s="3" t="s">
        <v>1007</v>
      </c>
    </row>
    <row r="20" spans="1:10">
      <c r="A20" s="4" t="s">
        <v>1014</v>
      </c>
      <c r="F20" s="5" t="n">
        <v>130000</v>
      </c>
      <c r="G20" s="5" t="n">
        <v>81000</v>
      </c>
      <c r="H20" s="5" t="n">
        <v>6000</v>
      </c>
    </row>
    <row r="21" spans="1:10">
      <c r="A21" s="4" t="s">
        <v>1015</v>
      </c>
      <c r="F21" s="7" t="n">
        <v>69.25</v>
      </c>
      <c r="G21" s="7" t="n">
        <v>69.7</v>
      </c>
      <c r="H21" s="7" t="n">
        <v>66.09999999999999</v>
      </c>
    </row>
    <row r="22" spans="1:10">
      <c r="A22" s="4" t="s">
        <v>1018</v>
      </c>
    </row>
    <row r="23" spans="1:10">
      <c r="A23" s="3" t="s">
        <v>1007</v>
      </c>
    </row>
    <row r="24" spans="1:10">
      <c r="A24" s="4" t="s">
        <v>1014</v>
      </c>
      <c r="C24" s="5" t="n">
        <v>145000</v>
      </c>
      <c r="H24" s="5" t="n">
        <v>45000</v>
      </c>
    </row>
    <row r="25" spans="1:10">
      <c r="A25" s="4" t="s">
        <v>1015</v>
      </c>
      <c r="H25" s="6" t="n">
        <v>65</v>
      </c>
    </row>
    <row r="26" spans="1:10">
      <c r="A26" s="4" t="s">
        <v>1019</v>
      </c>
    </row>
    <row r="27" spans="1:10">
      <c r="A27" s="3" t="s">
        <v>1007</v>
      </c>
    </row>
    <row r="28" spans="1:10">
      <c r="A28" s="4" t="s">
        <v>1020</v>
      </c>
      <c r="G28" s="5" t="n">
        <v>-20000</v>
      </c>
      <c r="H28" s="5" t="n">
        <v>-8000</v>
      </c>
      <c r="I28" s="5" t="n">
        <v>-12250</v>
      </c>
    </row>
    <row r="29" spans="1:10">
      <c r="A29" s="4" t="s">
        <v>1021</v>
      </c>
    </row>
    <row r="30" spans="1:10">
      <c r="A30" s="3" t="s">
        <v>1007</v>
      </c>
    </row>
    <row r="31" spans="1:10">
      <c r="A31" s="4" t="s">
        <v>1008</v>
      </c>
      <c r="G31" s="6" t="n">
        <v>100</v>
      </c>
    </row>
    <row r="32" spans="1:10">
      <c r="A32" s="4" t="s">
        <v>1020</v>
      </c>
      <c r="G32" s="5" t="n">
        <v>-14199</v>
      </c>
    </row>
    <row r="33" spans="1:10">
      <c r="A33" s="4" t="s">
        <v>1022</v>
      </c>
    </row>
    <row r="34" spans="1:10">
      <c r="A34" s="3" t="s">
        <v>1007</v>
      </c>
    </row>
    <row r="35" spans="1:10">
      <c r="A35" s="4" t="s">
        <v>1014</v>
      </c>
      <c r="B35" s="5" t="n">
        <v>16800</v>
      </c>
      <c r="D35" s="5" t="n">
        <v>19800</v>
      </c>
    </row>
    <row r="36" spans="1:10">
      <c r="A36" s="4" t="s">
        <v>1015</v>
      </c>
      <c r="B36" s="7" t="n">
        <v>69.45</v>
      </c>
      <c r="D36" s="7" t="n">
        <v>65.87</v>
      </c>
    </row>
    <row r="37" spans="1:10">
      <c r="A37" s="4" t="s">
        <v>1023</v>
      </c>
    </row>
    <row r="38" spans="1:10">
      <c r="A38" s="3" t="s">
        <v>1007</v>
      </c>
    </row>
    <row r="39" spans="1:10">
      <c r="A39" s="4" t="s">
        <v>1014</v>
      </c>
      <c r="C39" s="5" t="n">
        <v>72500</v>
      </c>
      <c r="F39" s="5" t="n">
        <v>65000</v>
      </c>
    </row>
    <row r="40" spans="1:10">
      <c r="A40" s="4" t="s">
        <v>1024</v>
      </c>
    </row>
    <row r="41" spans="1:10">
      <c r="A41" s="3" t="s">
        <v>1007</v>
      </c>
    </row>
    <row r="42" spans="1:10">
      <c r="A42" s="4" t="s">
        <v>1025</v>
      </c>
      <c r="E42" s="4" t="s">
        <v>1026</v>
      </c>
      <c r="F42" s="4" t="s">
        <v>1027</v>
      </c>
      <c r="G42" s="4" t="s">
        <v>1026</v>
      </c>
    </row>
    <row r="43" spans="1:10">
      <c r="A43" s="4" t="s">
        <v>1028</v>
      </c>
    </row>
    <row r="44" spans="1:10">
      <c r="A44" s="3" t="s">
        <v>1007</v>
      </c>
    </row>
    <row r="45" spans="1:10">
      <c r="A45" s="4" t="s">
        <v>1025</v>
      </c>
      <c r="C45" s="4" t="s">
        <v>1027</v>
      </c>
      <c r="H45" s="4" t="s">
        <v>1026</v>
      </c>
    </row>
    <row r="46" spans="1:10">
      <c r="A46" s="4" t="s">
        <v>1029</v>
      </c>
    </row>
    <row r="47" spans="1:10">
      <c r="A47" s="3" t="s">
        <v>1007</v>
      </c>
    </row>
    <row r="48" spans="1:10">
      <c r="A48" s="4" t="s">
        <v>1025</v>
      </c>
      <c r="E48" s="4" t="s">
        <v>1030</v>
      </c>
      <c r="F48" s="4" t="s">
        <v>1026</v>
      </c>
      <c r="G48" s="4" t="s">
        <v>1030</v>
      </c>
    </row>
    <row r="49" spans="1:10">
      <c r="A49" s="4" t="s">
        <v>1031</v>
      </c>
    </row>
    <row r="50" spans="1:10">
      <c r="A50" s="3" t="s">
        <v>1007</v>
      </c>
    </row>
    <row r="51" spans="1:10">
      <c r="A51" s="4" t="s">
        <v>1025</v>
      </c>
      <c r="C51" s="4" t="s">
        <v>1026</v>
      </c>
      <c r="H51" s="4" t="s">
        <v>1030</v>
      </c>
    </row>
    <row r="52" spans="1:10">
      <c r="A52" s="4" t="s">
        <v>1032</v>
      </c>
    </row>
    <row r="53" spans="1:10">
      <c r="A53" s="3" t="s">
        <v>1007</v>
      </c>
    </row>
    <row r="54" spans="1:10">
      <c r="A54" s="4" t="s">
        <v>1025</v>
      </c>
      <c r="E54" s="4" t="s">
        <v>761</v>
      </c>
      <c r="F54" s="4" t="s">
        <v>671</v>
      </c>
      <c r="G54" s="4" t="s">
        <v>761</v>
      </c>
    </row>
    <row r="55" spans="1:10">
      <c r="A55" s="4" t="s">
        <v>1033</v>
      </c>
    </row>
    <row r="56" spans="1:10">
      <c r="A56" s="3" t="s">
        <v>1007</v>
      </c>
    </row>
    <row r="57" spans="1:10">
      <c r="A57" s="4" t="s">
        <v>1025</v>
      </c>
      <c r="C57" s="4" t="s">
        <v>671</v>
      </c>
      <c r="H57" s="4" t="s">
        <v>761</v>
      </c>
    </row>
    <row r="58" spans="1:10">
      <c r="A58" s="4" t="s">
        <v>1034</v>
      </c>
    </row>
    <row r="59" spans="1:10">
      <c r="A59" s="3" t="s">
        <v>1007</v>
      </c>
    </row>
    <row r="60" spans="1:10">
      <c r="A60" s="4" t="s">
        <v>1025</v>
      </c>
      <c r="E60" s="4" t="s">
        <v>761</v>
      </c>
      <c r="F60" s="4" t="s">
        <v>761</v>
      </c>
      <c r="G60" s="4" t="s">
        <v>761</v>
      </c>
    </row>
    <row r="61" spans="1:10">
      <c r="A61" s="4" t="s">
        <v>1035</v>
      </c>
    </row>
    <row r="62" spans="1:10">
      <c r="A62" s="3" t="s">
        <v>1007</v>
      </c>
    </row>
    <row r="63" spans="1:10">
      <c r="A63" s="4" t="s">
        <v>1025</v>
      </c>
      <c r="C63" s="4" t="s">
        <v>761</v>
      </c>
      <c r="H63" s="4" t="s">
        <v>761</v>
      </c>
    </row>
    <row r="64" spans="1:10">
      <c r="A64" s="4" t="s">
        <v>1036</v>
      </c>
    </row>
    <row r="65" spans="1:10">
      <c r="A65" s="3" t="s">
        <v>1007</v>
      </c>
    </row>
    <row r="66" spans="1:10">
      <c r="A66" s="4" t="s">
        <v>1025</v>
      </c>
      <c r="E66" s="4" t="s">
        <v>1026</v>
      </c>
      <c r="F66" s="4" t="s">
        <v>1030</v>
      </c>
      <c r="G66" s="4" t="s">
        <v>1026</v>
      </c>
    </row>
    <row r="67" spans="1:10">
      <c r="A67" s="4" t="s">
        <v>1037</v>
      </c>
    </row>
    <row r="68" spans="1:10">
      <c r="A68" s="3" t="s">
        <v>1007</v>
      </c>
    </row>
    <row r="69" spans="1:10">
      <c r="A69" s="4" t="s">
        <v>1025</v>
      </c>
      <c r="C69" s="4" t="s">
        <v>1030</v>
      </c>
      <c r="H69" s="4" t="s">
        <v>1026</v>
      </c>
    </row>
  </sheetData>
  <mergeCells count="4">
    <mergeCell ref="A1:A2"/>
    <mergeCell ref="B1:D1"/>
    <mergeCell ref="E1:F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v>
      </c>
      <c r="B1" s="2" t="s">
        <v>1</v>
      </c>
    </row>
    <row r="2" spans="1:4">
      <c r="B2" s="2" t="s">
        <v>2</v>
      </c>
      <c r="C2" s="2" t="s">
        <v>32</v>
      </c>
      <c r="D2" s="2" t="s">
        <v>90</v>
      </c>
    </row>
    <row r="3" spans="1:4">
      <c r="A3" s="4" t="s">
        <v>230</v>
      </c>
      <c r="B3" s="6" t="n">
        <v>1595</v>
      </c>
      <c r="C3" s="6" t="n">
        <v>608</v>
      </c>
      <c r="D3" s="6" t="n">
        <v>464</v>
      </c>
    </row>
    <row r="4" spans="1:4">
      <c r="A4" s="4" t="s">
        <v>212</v>
      </c>
      <c r="B4" s="5" t="n">
        <v>452</v>
      </c>
      <c r="C4" s="5" t="n">
        <v>310</v>
      </c>
    </row>
    <row r="5" spans="1:4">
      <c r="A5" s="4" t="s">
        <v>231</v>
      </c>
    </row>
    <row r="6" spans="1:4">
      <c r="A6" s="4" t="s">
        <v>212</v>
      </c>
      <c r="B6" s="6" t="n">
        <v>245</v>
      </c>
      <c r="C6" s="6" t="n">
        <v>0</v>
      </c>
      <c r="D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s="1" t="s">
        <v>1038</v>
      </c>
      <c r="B1" s="2" t="s">
        <v>544</v>
      </c>
      <c r="E1" s="2" t="s">
        <v>615</v>
      </c>
      <c r="G1" s="2" t="s">
        <v>1</v>
      </c>
    </row>
    <row r="2" spans="1:11">
      <c r="B2" s="2" t="s">
        <v>519</v>
      </c>
      <c r="C2" s="2" t="s">
        <v>1004</v>
      </c>
      <c r="D2" s="2" t="s">
        <v>1005</v>
      </c>
      <c r="E2" s="2" t="s">
        <v>546</v>
      </c>
      <c r="F2" s="2" t="s">
        <v>519</v>
      </c>
      <c r="G2" s="2" t="s">
        <v>2</v>
      </c>
      <c r="H2" s="2" t="s">
        <v>32</v>
      </c>
      <c r="I2" s="2" t="s">
        <v>90</v>
      </c>
      <c r="J2" s="2" t="s">
        <v>1039</v>
      </c>
      <c r="K2" s="2" t="s">
        <v>1040</v>
      </c>
    </row>
    <row r="3" spans="1:11">
      <c r="A3" s="3" t="s">
        <v>1041</v>
      </c>
    </row>
    <row r="4" spans="1:11">
      <c r="A4" s="4" t="s">
        <v>1042</v>
      </c>
      <c r="G4" s="7" t="n">
        <v>56.38</v>
      </c>
      <c r="H4" s="7" t="n">
        <v>50.59</v>
      </c>
      <c r="J4" s="7" t="n">
        <v>43.87</v>
      </c>
      <c r="K4" s="7" t="n">
        <v>41.14</v>
      </c>
    </row>
    <row r="5" spans="1:11">
      <c r="A5" s="4" t="s">
        <v>1043</v>
      </c>
      <c r="G5" s="5" t="n">
        <v>841634</v>
      </c>
      <c r="H5" s="5" t="n">
        <v>813260</v>
      </c>
      <c r="J5" s="5" t="n">
        <v>688743</v>
      </c>
      <c r="K5" s="5" t="n">
        <v>631956</v>
      </c>
    </row>
    <row r="6" spans="1:11">
      <c r="A6" s="4" t="s">
        <v>1014</v>
      </c>
      <c r="G6" s="5" t="n">
        <v>227800</v>
      </c>
      <c r="H6" s="5" t="n">
        <v>216800</v>
      </c>
      <c r="I6" s="5" t="n">
        <v>117250</v>
      </c>
    </row>
    <row r="7" spans="1:11">
      <c r="A7" s="4" t="s">
        <v>1015</v>
      </c>
      <c r="C7" s="7" t="n">
        <v>63.81</v>
      </c>
      <c r="G7" s="7" t="n">
        <v>69.43000000000001</v>
      </c>
      <c r="H7" s="7" t="n">
        <v>64.31999999999999</v>
      </c>
      <c r="I7" s="7" t="n">
        <v>49.97</v>
      </c>
    </row>
    <row r="8" spans="1:11">
      <c r="A8" s="4" t="s">
        <v>1044</v>
      </c>
      <c r="G8" s="5" t="n">
        <v>-165631</v>
      </c>
      <c r="H8" s="5" t="n">
        <v>-85021</v>
      </c>
      <c r="I8" s="5" t="n">
        <v>-55488</v>
      </c>
    </row>
    <row r="9" spans="1:11">
      <c r="A9" s="4" t="s">
        <v>1045</v>
      </c>
      <c r="G9" s="7" t="n">
        <v>45.9</v>
      </c>
      <c r="H9" s="7" t="n">
        <v>31.89</v>
      </c>
      <c r="I9" s="7" t="n">
        <v>25.57</v>
      </c>
    </row>
    <row r="10" spans="1:11">
      <c r="A10" s="4" t="s">
        <v>1046</v>
      </c>
      <c r="G10" s="5" t="n">
        <v>-33795</v>
      </c>
      <c r="H10" s="5" t="n">
        <v>-7262</v>
      </c>
      <c r="I10" s="5" t="n">
        <v>-4975</v>
      </c>
    </row>
    <row r="11" spans="1:11">
      <c r="A11" s="4" t="s">
        <v>1047</v>
      </c>
      <c r="G11" s="7" t="n">
        <v>56.49</v>
      </c>
      <c r="H11" s="7" t="n">
        <v>45.94</v>
      </c>
      <c r="I11" s="7" t="n">
        <v>38.45</v>
      </c>
    </row>
    <row r="12" spans="1:11">
      <c r="A12" s="4" t="s">
        <v>1016</v>
      </c>
      <c r="G12" s="8" t="n">
        <v>9.6</v>
      </c>
      <c r="H12" s="8" t="n">
        <v>7.1</v>
      </c>
      <c r="I12" s="8" t="n">
        <v>4.9</v>
      </c>
    </row>
    <row r="13" spans="1:11">
      <c r="A13" s="4" t="s">
        <v>1048</v>
      </c>
      <c r="G13" s="5" t="n">
        <v>32</v>
      </c>
    </row>
    <row r="14" spans="1:11">
      <c r="A14" s="4" t="s">
        <v>1049</v>
      </c>
      <c r="G14" s="9" t="n">
        <v>7.6</v>
      </c>
      <c r="H14" s="8" t="n">
        <v>2.7</v>
      </c>
      <c r="I14" s="8" t="n">
        <v>1.4</v>
      </c>
    </row>
    <row r="15" spans="1:11">
      <c r="A15" s="4" t="s">
        <v>1050</v>
      </c>
    </row>
    <row r="16" spans="1:11">
      <c r="A16" s="3" t="s">
        <v>1041</v>
      </c>
    </row>
    <row r="17" spans="1:11">
      <c r="A17" s="4" t="s">
        <v>1048</v>
      </c>
      <c r="G17" s="9" t="n">
        <v>9.699999999999999</v>
      </c>
    </row>
    <row r="18" spans="1:11">
      <c r="A18" s="4" t="s">
        <v>1051</v>
      </c>
    </row>
    <row r="19" spans="1:11">
      <c r="A19" s="3" t="s">
        <v>1041</v>
      </c>
    </row>
    <row r="20" spans="1:11">
      <c r="A20" s="4" t="s">
        <v>1048</v>
      </c>
      <c r="G20" s="9" t="n">
        <v>8.199999999999999</v>
      </c>
    </row>
    <row r="21" spans="1:11">
      <c r="A21" s="4" t="s">
        <v>1052</v>
      </c>
    </row>
    <row r="22" spans="1:11">
      <c r="A22" s="3" t="s">
        <v>1041</v>
      </c>
    </row>
    <row r="23" spans="1:11">
      <c r="A23" s="4" t="s">
        <v>1048</v>
      </c>
      <c r="G23" s="9" t="n">
        <v>5.8</v>
      </c>
    </row>
    <row r="24" spans="1:11">
      <c r="A24" s="4" t="s">
        <v>1053</v>
      </c>
    </row>
    <row r="25" spans="1:11">
      <c r="A25" s="3" t="s">
        <v>1041</v>
      </c>
    </row>
    <row r="26" spans="1:11">
      <c r="A26" s="4" t="s">
        <v>1048</v>
      </c>
      <c r="G26" s="8" t="n">
        <v>8.300000000000001</v>
      </c>
    </row>
    <row r="27" spans="1:11">
      <c r="A27" s="4" t="s">
        <v>1009</v>
      </c>
    </row>
    <row r="28" spans="1:11">
      <c r="A28" s="3" t="s">
        <v>1041</v>
      </c>
    </row>
    <row r="29" spans="1:11">
      <c r="A29" s="4" t="s">
        <v>1014</v>
      </c>
      <c r="F29" s="5" t="n">
        <v>130000</v>
      </c>
      <c r="G29" s="5" t="n">
        <v>81000</v>
      </c>
      <c r="H29" s="5" t="n">
        <v>6000</v>
      </c>
    </row>
    <row r="30" spans="1:11">
      <c r="A30" s="4" t="s">
        <v>1015</v>
      </c>
      <c r="F30" s="7" t="n">
        <v>69.25</v>
      </c>
      <c r="G30" s="7" t="n">
        <v>69.7</v>
      </c>
      <c r="H30" s="7" t="n">
        <v>66.09999999999999</v>
      </c>
    </row>
    <row r="31" spans="1:11">
      <c r="A31" s="4" t="s">
        <v>1054</v>
      </c>
    </row>
    <row r="32" spans="1:11">
      <c r="A32" s="3" t="s">
        <v>1041</v>
      </c>
    </row>
    <row r="33" spans="1:11">
      <c r="A33" s="4" t="s">
        <v>1014</v>
      </c>
      <c r="C33" s="5" t="n">
        <v>145000</v>
      </c>
      <c r="H33" s="5" t="n">
        <v>45000</v>
      </c>
    </row>
    <row r="34" spans="1:11">
      <c r="A34" s="4" t="s">
        <v>1015</v>
      </c>
      <c r="H34" s="6" t="n">
        <v>65</v>
      </c>
    </row>
    <row r="35" spans="1:11">
      <c r="A35" s="4" t="s">
        <v>1055</v>
      </c>
    </row>
    <row r="36" spans="1:11">
      <c r="A36" s="3" t="s">
        <v>1041</v>
      </c>
    </row>
    <row r="37" spans="1:11">
      <c r="A37" s="4" t="s">
        <v>1014</v>
      </c>
      <c r="B37" s="5" t="n">
        <v>16800</v>
      </c>
      <c r="D37" s="5" t="n">
        <v>19800</v>
      </c>
    </row>
    <row r="38" spans="1:11">
      <c r="A38" s="4" t="s">
        <v>1015</v>
      </c>
      <c r="B38" s="7" t="n">
        <v>69.45</v>
      </c>
      <c r="D38" s="7" t="n">
        <v>65.87</v>
      </c>
    </row>
    <row r="39" spans="1:11">
      <c r="A39" s="4" t="s">
        <v>1056</v>
      </c>
    </row>
    <row r="40" spans="1:11">
      <c r="A40" s="3" t="s">
        <v>1041</v>
      </c>
    </row>
    <row r="41" spans="1:11">
      <c r="A41" s="4" t="s">
        <v>1025</v>
      </c>
      <c r="E41" s="4" t="s">
        <v>1026</v>
      </c>
      <c r="F41" s="4" t="s">
        <v>1030</v>
      </c>
      <c r="G41" s="4" t="s">
        <v>1026</v>
      </c>
    </row>
    <row r="42" spans="1:11">
      <c r="A42" s="4" t="s">
        <v>1057</v>
      </c>
    </row>
    <row r="43" spans="1:11">
      <c r="A43" s="3" t="s">
        <v>1041</v>
      </c>
    </row>
    <row r="44" spans="1:11">
      <c r="A44" s="4" t="s">
        <v>1025</v>
      </c>
      <c r="C44" s="4" t="s">
        <v>1030</v>
      </c>
      <c r="H44" s="4" t="s">
        <v>1026</v>
      </c>
    </row>
    <row r="45" spans="1:11">
      <c r="A45" s="4" t="s">
        <v>1058</v>
      </c>
    </row>
    <row r="46" spans="1:11">
      <c r="A46" s="3" t="s">
        <v>1041</v>
      </c>
    </row>
    <row r="47" spans="1:11">
      <c r="A47" s="4" t="s">
        <v>1025</v>
      </c>
      <c r="E47" s="4" t="s">
        <v>1026</v>
      </c>
      <c r="F47" s="4" t="s">
        <v>1027</v>
      </c>
      <c r="G47" s="4" t="s">
        <v>1026</v>
      </c>
    </row>
    <row r="48" spans="1:11">
      <c r="A48" s="4" t="s">
        <v>1059</v>
      </c>
    </row>
    <row r="49" spans="1:11">
      <c r="A49" s="3" t="s">
        <v>1041</v>
      </c>
    </row>
    <row r="50" spans="1:11">
      <c r="A50" s="4" t="s">
        <v>1025</v>
      </c>
      <c r="C50" s="4" t="s">
        <v>1027</v>
      </c>
      <c r="H50" s="4" t="s">
        <v>1026</v>
      </c>
    </row>
    <row r="51" spans="1:11">
      <c r="A51" s="4" t="s">
        <v>1060</v>
      </c>
    </row>
    <row r="52" spans="1:11">
      <c r="A52" s="3" t="s">
        <v>1041</v>
      </c>
    </row>
    <row r="53" spans="1:11">
      <c r="A53" s="4" t="s">
        <v>1025</v>
      </c>
      <c r="E53" s="4" t="s">
        <v>1030</v>
      </c>
      <c r="F53" s="4" t="s">
        <v>1026</v>
      </c>
      <c r="G53" s="4" t="s">
        <v>1030</v>
      </c>
    </row>
    <row r="54" spans="1:11">
      <c r="A54" s="4" t="s">
        <v>1061</v>
      </c>
    </row>
    <row r="55" spans="1:11">
      <c r="A55" s="3" t="s">
        <v>1041</v>
      </c>
    </row>
    <row r="56" spans="1:11">
      <c r="A56" s="4" t="s">
        <v>1025</v>
      </c>
      <c r="C56" s="4" t="s">
        <v>1026</v>
      </c>
      <c r="H56" s="4" t="s">
        <v>1030</v>
      </c>
    </row>
    <row r="57" spans="1:11">
      <c r="A57" s="4" t="s">
        <v>1062</v>
      </c>
    </row>
    <row r="58" spans="1:11">
      <c r="A58" s="3" t="s">
        <v>1041</v>
      </c>
    </row>
    <row r="59" spans="1:11">
      <c r="A59" s="4" t="s">
        <v>1025</v>
      </c>
      <c r="E59" s="4" t="s">
        <v>761</v>
      </c>
      <c r="F59" s="4" t="s">
        <v>671</v>
      </c>
      <c r="G59" s="4" t="s">
        <v>761</v>
      </c>
    </row>
    <row r="60" spans="1:11">
      <c r="A60" s="4" t="s">
        <v>1063</v>
      </c>
    </row>
    <row r="61" spans="1:11">
      <c r="A61" s="3" t="s">
        <v>1041</v>
      </c>
    </row>
    <row r="62" spans="1:11">
      <c r="A62" s="4" t="s">
        <v>1025</v>
      </c>
      <c r="C62" s="4" t="s">
        <v>671</v>
      </c>
      <c r="H62" s="4" t="s">
        <v>761</v>
      </c>
    </row>
    <row r="63" spans="1:11">
      <c r="A63" s="4" t="s">
        <v>1064</v>
      </c>
    </row>
    <row r="64" spans="1:11">
      <c r="A64" s="3" t="s">
        <v>1041</v>
      </c>
    </row>
    <row r="65" spans="1:11">
      <c r="A65" s="4" t="s">
        <v>1025</v>
      </c>
      <c r="E65" s="4" t="s">
        <v>761</v>
      </c>
      <c r="F65" s="4" t="s">
        <v>761</v>
      </c>
      <c r="G65" s="4" t="s">
        <v>761</v>
      </c>
    </row>
    <row r="66" spans="1:11">
      <c r="A66" s="4" t="s">
        <v>1065</v>
      </c>
    </row>
    <row r="67" spans="1:11">
      <c r="A67" s="3" t="s">
        <v>1041</v>
      </c>
    </row>
    <row r="68" spans="1:11">
      <c r="A68" s="4" t="s">
        <v>1025</v>
      </c>
      <c r="C68" s="4" t="s">
        <v>761</v>
      </c>
      <c r="H68" s="4" t="s">
        <v>761</v>
      </c>
    </row>
    <row r="69" spans="1:11">
      <c r="A69" s="4" t="s">
        <v>1066</v>
      </c>
    </row>
    <row r="70" spans="1:11">
      <c r="A70" s="3" t="s">
        <v>1041</v>
      </c>
    </row>
    <row r="71" spans="1:11">
      <c r="A71" s="4" t="s">
        <v>1014</v>
      </c>
      <c r="C71" s="5" t="n">
        <v>72500</v>
      </c>
      <c r="F71" s="5" t="n">
        <v>65000</v>
      </c>
    </row>
  </sheetData>
  <mergeCells count="4">
    <mergeCell ref="A1:A2"/>
    <mergeCell ref="B1:D1"/>
    <mergeCell ref="E1:F1"/>
    <mergeCell ref="G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1067</v>
      </c>
      <c r="B1" s="2" t="s">
        <v>1</v>
      </c>
    </row>
    <row r="2" spans="1:6">
      <c r="B2" s="2" t="s">
        <v>2</v>
      </c>
      <c r="C2" s="2" t="s">
        <v>32</v>
      </c>
      <c r="D2" s="2" t="s">
        <v>90</v>
      </c>
      <c r="E2" s="2" t="s">
        <v>1039</v>
      </c>
      <c r="F2" s="2" t="s">
        <v>1040</v>
      </c>
    </row>
    <row r="3" spans="1:6">
      <c r="A3" s="3" t="s">
        <v>1007</v>
      </c>
    </row>
    <row r="4" spans="1:6">
      <c r="A4" s="4" t="s">
        <v>1068</v>
      </c>
      <c r="B4" s="6" t="n">
        <v>1000</v>
      </c>
      <c r="C4" s="6" t="n">
        <v>300</v>
      </c>
      <c r="D4" s="6" t="n">
        <v>300</v>
      </c>
    </row>
    <row r="5" spans="1:6">
      <c r="A5" s="4" t="s">
        <v>1019</v>
      </c>
    </row>
    <row r="6" spans="1:6">
      <c r="A6" s="3" t="s">
        <v>1007</v>
      </c>
    </row>
    <row r="7" spans="1:6">
      <c r="A7" s="4" t="s">
        <v>1069</v>
      </c>
      <c r="B7" s="5" t="n">
        <v>4500</v>
      </c>
      <c r="C7" s="5" t="n">
        <v>24500</v>
      </c>
      <c r="E7" s="5" t="n">
        <v>32500</v>
      </c>
      <c r="F7" s="5" t="n">
        <v>46250</v>
      </c>
    </row>
    <row r="8" spans="1:6">
      <c r="A8" s="4" t="s">
        <v>1070</v>
      </c>
      <c r="B8" s="7" t="n">
        <v>32.27</v>
      </c>
      <c r="C8" s="7" t="n">
        <v>29.11</v>
      </c>
      <c r="E8" s="7" t="n">
        <v>29.56</v>
      </c>
      <c r="F8" s="7" t="n">
        <v>30.77</v>
      </c>
    </row>
    <row r="9" spans="1:6">
      <c r="A9" s="4" t="s">
        <v>1071</v>
      </c>
      <c r="B9" s="5" t="n">
        <v>0</v>
      </c>
      <c r="C9" s="5" t="n">
        <v>0</v>
      </c>
      <c r="D9" s="5" t="n">
        <v>0</v>
      </c>
    </row>
    <row r="10" spans="1:6">
      <c r="A10" s="4" t="s">
        <v>1072</v>
      </c>
      <c r="B10" s="6" t="n">
        <v>0</v>
      </c>
      <c r="C10" s="6" t="n">
        <v>0</v>
      </c>
      <c r="D10" s="6" t="n">
        <v>0</v>
      </c>
    </row>
    <row r="11" spans="1:6">
      <c r="A11" s="4" t="s">
        <v>1020</v>
      </c>
      <c r="B11" s="5" t="n">
        <v>20000</v>
      </c>
      <c r="C11" s="5" t="n">
        <v>8000</v>
      </c>
      <c r="D11" s="5" t="n">
        <v>12250</v>
      </c>
    </row>
    <row r="12" spans="1:6">
      <c r="A12" s="4" t="s">
        <v>1073</v>
      </c>
      <c r="B12" s="7" t="n">
        <v>28.39</v>
      </c>
      <c r="C12" s="7" t="n">
        <v>30.96</v>
      </c>
      <c r="D12" s="7" t="n">
        <v>33.4</v>
      </c>
    </row>
    <row r="13" spans="1:6">
      <c r="A13" s="4" t="s">
        <v>1074</v>
      </c>
      <c r="B13" s="5" t="n">
        <v>0</v>
      </c>
      <c r="C13" s="5" t="n">
        <v>0</v>
      </c>
      <c r="D13" s="5" t="n">
        <v>1500</v>
      </c>
    </row>
    <row r="14" spans="1:6">
      <c r="A14" s="4" t="s">
        <v>1047</v>
      </c>
      <c r="B14" s="6" t="n">
        <v>0</v>
      </c>
      <c r="C14" s="6" t="n">
        <v>0</v>
      </c>
      <c r="D14" s="7" t="n">
        <v>35.44</v>
      </c>
    </row>
    <row r="15" spans="1:6">
      <c r="A15" s="4" t="s">
        <v>1075</v>
      </c>
      <c r="B15" s="5" t="n">
        <v>4500</v>
      </c>
    </row>
    <row r="16" spans="1:6">
      <c r="A16" s="4" t="s">
        <v>1076</v>
      </c>
      <c r="B16" s="7" t="n">
        <v>32.27</v>
      </c>
    </row>
    <row r="17" spans="1:6">
      <c r="A17" s="4" t="s">
        <v>1077</v>
      </c>
      <c r="B17" s="4" t="s">
        <v>1078</v>
      </c>
    </row>
    <row r="18" spans="1:6">
      <c r="A18" s="4" t="s">
        <v>1079</v>
      </c>
      <c r="B18" s="6" t="n">
        <v>200</v>
      </c>
      <c r="C18" s="6" t="n">
        <v>1000</v>
      </c>
      <c r="E18" s="6" t="n">
        <v>1000</v>
      </c>
    </row>
    <row r="19" spans="1:6">
      <c r="A19" s="4" t="s">
        <v>1080</v>
      </c>
    </row>
    <row r="20" spans="1:6">
      <c r="A20" s="3" t="s">
        <v>1007</v>
      </c>
    </row>
    <row r="21" spans="1:6">
      <c r="A21" s="4" t="s">
        <v>1069</v>
      </c>
      <c r="B21" s="5" t="n">
        <v>0</v>
      </c>
    </row>
    <row r="22" spans="1:6">
      <c r="A22" s="4" t="s">
        <v>1021</v>
      </c>
    </row>
    <row r="23" spans="1:6">
      <c r="A23" s="3" t="s">
        <v>1007</v>
      </c>
    </row>
    <row r="24" spans="1:6">
      <c r="A24" s="4" t="s">
        <v>1069</v>
      </c>
      <c r="B24" s="5" t="n">
        <v>4500</v>
      </c>
    </row>
    <row r="25" spans="1:6">
      <c r="A25" s="4" t="s">
        <v>1081</v>
      </c>
      <c r="B25" s="4" t="s">
        <v>1082</v>
      </c>
    </row>
    <row r="26" spans="1:6">
      <c r="A26" s="4" t="s">
        <v>1083</v>
      </c>
      <c r="B26" s="4" t="s">
        <v>853</v>
      </c>
    </row>
    <row r="27" spans="1:6">
      <c r="A27" s="4" t="s">
        <v>1020</v>
      </c>
      <c r="B27" s="5" t="n">
        <v>141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84</v>
      </c>
      <c r="B1" s="2" t="s">
        <v>615</v>
      </c>
      <c r="J1" s="2" t="s">
        <v>1</v>
      </c>
    </row>
    <row r="2" spans="1:13">
      <c r="B2" s="2" t="s">
        <v>2</v>
      </c>
      <c r="C2" s="2" t="s">
        <v>546</v>
      </c>
      <c r="D2" s="2" t="s">
        <v>4</v>
      </c>
      <c r="E2" s="2" t="s">
        <v>519</v>
      </c>
      <c r="F2" s="2" t="s">
        <v>32</v>
      </c>
      <c r="G2" s="2" t="s">
        <v>996</v>
      </c>
      <c r="H2" s="2" t="s">
        <v>732</v>
      </c>
      <c r="I2" s="2" t="s">
        <v>997</v>
      </c>
      <c r="J2" s="2" t="s">
        <v>2</v>
      </c>
      <c r="K2" s="2" t="s">
        <v>32</v>
      </c>
      <c r="L2" s="2" t="s">
        <v>90</v>
      </c>
      <c r="M2" s="2" t="s">
        <v>1039</v>
      </c>
    </row>
    <row r="3" spans="1:13">
      <c r="A3" s="3" t="s">
        <v>1085</v>
      </c>
    </row>
    <row r="4" spans="1:13">
      <c r="A4" s="4" t="s">
        <v>20</v>
      </c>
      <c r="J4" s="4" t="s">
        <v>21</v>
      </c>
    </row>
    <row r="5" spans="1:13">
      <c r="A5" s="3" t="s">
        <v>1086</v>
      </c>
    </row>
    <row r="6" spans="1:13">
      <c r="A6" s="4" t="s">
        <v>1087</v>
      </c>
      <c r="J6" s="6" t="n">
        <v>812628</v>
      </c>
      <c r="K6" s="6" t="n">
        <v>656574</v>
      </c>
      <c r="L6" s="6" t="n">
        <v>468761</v>
      </c>
    </row>
    <row r="7" spans="1:13">
      <c r="A7" s="4" t="s">
        <v>1088</v>
      </c>
      <c r="J7" s="5" t="n">
        <v>345719</v>
      </c>
      <c r="K7" s="5" t="n">
        <v>271927</v>
      </c>
      <c r="L7" s="5" t="n">
        <v>201725</v>
      </c>
    </row>
    <row r="8" spans="1:13">
      <c r="A8" s="4" t="s">
        <v>1089</v>
      </c>
      <c r="J8" s="5" t="n">
        <v>466909</v>
      </c>
      <c r="K8" s="5" t="n">
        <v>384647</v>
      </c>
      <c r="L8" s="5" t="n">
        <v>267036</v>
      </c>
    </row>
    <row r="9" spans="1:13">
      <c r="A9" s="3" t="s">
        <v>1090</v>
      </c>
    </row>
    <row r="10" spans="1:13">
      <c r="A10" s="4" t="s">
        <v>1091</v>
      </c>
      <c r="J10" s="5" t="n">
        <v>21150</v>
      </c>
      <c r="K10" s="5" t="n">
        <v>18157</v>
      </c>
      <c r="L10" s="5" t="n">
        <v>15498</v>
      </c>
    </row>
    <row r="11" spans="1:13">
      <c r="A11" s="4" t="s">
        <v>1092</v>
      </c>
      <c r="J11" s="5" t="n">
        <v>-9744</v>
      </c>
      <c r="K11" s="5" t="n">
        <v>-7476</v>
      </c>
      <c r="L11" s="5" t="n">
        <v>-5235</v>
      </c>
    </row>
    <row r="12" spans="1:13">
      <c r="A12" s="4" t="s">
        <v>1093</v>
      </c>
      <c r="J12" s="5" t="n">
        <v>-64087</v>
      </c>
      <c r="K12" s="5" t="n">
        <v>-47455</v>
      </c>
      <c r="L12" s="5" t="n">
        <v>-37387</v>
      </c>
    </row>
    <row r="13" spans="1:13">
      <c r="A13" s="4" t="s">
        <v>107</v>
      </c>
      <c r="J13" s="5" t="n">
        <v>-31914</v>
      </c>
      <c r="K13" s="5" t="n">
        <v>-17803</v>
      </c>
      <c r="L13" s="5" t="n">
        <v>-18259</v>
      </c>
    </row>
    <row r="14" spans="1:13">
      <c r="A14" s="4" t="s">
        <v>108</v>
      </c>
      <c r="J14" s="5" t="n">
        <v>-221770</v>
      </c>
      <c r="K14" s="5" t="n">
        <v>-177637</v>
      </c>
      <c r="L14" s="5" t="n">
        <v>-133726</v>
      </c>
    </row>
    <row r="15" spans="1:13">
      <c r="A15" s="4" t="s">
        <v>109</v>
      </c>
      <c r="J15" s="5" t="n">
        <v>0</v>
      </c>
      <c r="K15" s="5" t="n">
        <v>0</v>
      </c>
      <c r="L15" s="5" t="n">
        <v>-837</v>
      </c>
    </row>
    <row r="16" spans="1:13">
      <c r="A16" s="4" t="s">
        <v>1094</v>
      </c>
      <c r="B16" s="6" t="n">
        <v>-1100</v>
      </c>
      <c r="J16" s="5" t="n">
        <v>-1127</v>
      </c>
      <c r="K16" s="5" t="n">
        <v>-2800</v>
      </c>
      <c r="L16" s="5" t="n">
        <v>0</v>
      </c>
    </row>
    <row r="17" spans="1:13">
      <c r="A17" s="4" t="s">
        <v>1095</v>
      </c>
      <c r="J17" s="5" t="n">
        <v>-119163</v>
      </c>
      <c r="K17" s="5" t="n">
        <v>-107659</v>
      </c>
      <c r="L17" s="5" t="n">
        <v>-73771</v>
      </c>
    </row>
    <row r="18" spans="1:13">
      <c r="A18" s="4" t="s">
        <v>1096</v>
      </c>
      <c r="J18" s="5" t="n">
        <v>-3152</v>
      </c>
      <c r="K18" s="5" t="n">
        <v>-3219</v>
      </c>
      <c r="L18" s="5" t="n">
        <v>-3210</v>
      </c>
    </row>
    <row r="19" spans="1:13">
      <c r="A19" s="4" t="s">
        <v>115</v>
      </c>
      <c r="F19" s="6" t="n">
        <v>98430</v>
      </c>
      <c r="G19" s="6" t="n">
        <v>18190</v>
      </c>
      <c r="H19" s="6" t="n">
        <v>-13</v>
      </c>
      <c r="I19" s="6" t="n">
        <v>8769</v>
      </c>
      <c r="J19" s="5" t="n">
        <v>0</v>
      </c>
      <c r="K19" s="5" t="n">
        <v>125376</v>
      </c>
      <c r="L19" s="5" t="n">
        <v>17654</v>
      </c>
    </row>
    <row r="20" spans="1:13">
      <c r="A20" s="4" t="s">
        <v>116</v>
      </c>
      <c r="J20" s="5" t="n">
        <v>0</v>
      </c>
      <c r="K20" s="5" t="n">
        <v>0</v>
      </c>
      <c r="L20" s="5" t="n">
        <v>4452</v>
      </c>
    </row>
    <row r="21" spans="1:13">
      <c r="A21" s="4" t="s">
        <v>114</v>
      </c>
      <c r="J21" s="5" t="n">
        <v>-5848</v>
      </c>
      <c r="K21" s="5" t="n">
        <v>0</v>
      </c>
      <c r="L21" s="5" t="n">
        <v>0</v>
      </c>
    </row>
    <row r="22" spans="1:13">
      <c r="A22" s="4" t="s">
        <v>120</v>
      </c>
      <c r="J22" s="5" t="n">
        <v>500</v>
      </c>
      <c r="K22" s="5" t="n">
        <v>7500</v>
      </c>
      <c r="L22" s="5" t="n">
        <v>1200</v>
      </c>
    </row>
    <row r="23" spans="1:13">
      <c r="A23" s="4" t="s">
        <v>117</v>
      </c>
      <c r="J23" s="5" t="n">
        <v>-683</v>
      </c>
      <c r="K23" s="5" t="n">
        <v>-158</v>
      </c>
      <c r="L23" s="5" t="n">
        <v>-219</v>
      </c>
    </row>
    <row r="24" spans="1:13">
      <c r="A24" s="4" t="s">
        <v>1097</v>
      </c>
      <c r="J24" s="5" t="n">
        <v>400</v>
      </c>
      <c r="K24" s="5" t="n">
        <v>-1000</v>
      </c>
    </row>
    <row r="25" spans="1:13">
      <c r="A25" s="4" t="s">
        <v>121</v>
      </c>
      <c r="J25" s="5" t="n">
        <v>31471</v>
      </c>
      <c r="K25" s="5" t="n">
        <v>170473</v>
      </c>
      <c r="L25" s="5" t="n">
        <v>33196</v>
      </c>
    </row>
    <row r="26" spans="1:13">
      <c r="A26" s="4" t="s">
        <v>122</v>
      </c>
      <c r="J26" s="5" t="n">
        <v>5006</v>
      </c>
      <c r="K26" s="5" t="n">
        <v>4973</v>
      </c>
      <c r="L26" s="5" t="n">
        <v>2935</v>
      </c>
    </row>
    <row r="27" spans="1:13">
      <c r="A27" s="4" t="s">
        <v>123</v>
      </c>
      <c r="J27" s="5" t="n">
        <v>150</v>
      </c>
      <c r="K27" s="5" t="n">
        <v>10054</v>
      </c>
      <c r="L27" s="5" t="n">
        <v>1752</v>
      </c>
    </row>
    <row r="28" spans="1:13">
      <c r="A28" s="4" t="s">
        <v>125</v>
      </c>
      <c r="J28" s="5" t="n">
        <v>8946</v>
      </c>
      <c r="K28" s="5" t="n">
        <v>13793</v>
      </c>
      <c r="L28" s="5" t="n">
        <v>6133</v>
      </c>
    </row>
    <row r="29" spans="1:13">
      <c r="A29" s="4" t="s">
        <v>126</v>
      </c>
      <c r="J29" s="5" t="n">
        <v>0</v>
      </c>
      <c r="K29" s="5" t="n">
        <v>4328</v>
      </c>
      <c r="L29" s="5" t="n">
        <v>0</v>
      </c>
    </row>
    <row r="30" spans="1:13">
      <c r="A30" s="4" t="s">
        <v>124</v>
      </c>
      <c r="B30" s="5" t="n">
        <v>-1600</v>
      </c>
      <c r="C30" s="6" t="n">
        <v>18897</v>
      </c>
      <c r="D30" s="6" t="n">
        <v>-7803</v>
      </c>
      <c r="E30" s="6" t="n">
        <v>7875</v>
      </c>
      <c r="F30" s="5" t="n">
        <v>89399</v>
      </c>
      <c r="G30" s="6" t="n">
        <v>28763</v>
      </c>
      <c r="H30" s="6" t="n">
        <v>12294</v>
      </c>
      <c r="I30" s="6" t="n">
        <v>6869</v>
      </c>
      <c r="J30" s="5" t="n">
        <v>26315</v>
      </c>
      <c r="K30" s="5" t="n">
        <v>155446</v>
      </c>
      <c r="L30" s="5" t="n">
        <v>28509</v>
      </c>
    </row>
    <row r="31" spans="1:13">
      <c r="A31" s="4" t="s">
        <v>127</v>
      </c>
      <c r="J31" s="5" t="n">
        <v>17369</v>
      </c>
      <c r="K31" s="5" t="n">
        <v>137325</v>
      </c>
      <c r="L31" s="5" t="n">
        <v>22376</v>
      </c>
    </row>
    <row r="32" spans="1:13">
      <c r="A32" s="3" t="s">
        <v>1098</v>
      </c>
    </row>
    <row r="33" spans="1:13">
      <c r="A33" s="4" t="s">
        <v>75</v>
      </c>
      <c r="B33" s="5" t="n">
        <v>5469481</v>
      </c>
      <c r="F33" s="5" t="n">
        <v>3721115</v>
      </c>
      <c r="J33" s="5" t="n">
        <v>5469481</v>
      </c>
      <c r="K33" s="5" t="n">
        <v>3721115</v>
      </c>
    </row>
    <row r="34" spans="1:13">
      <c r="A34" s="4" t="s">
        <v>42</v>
      </c>
      <c r="B34" s="5" t="n">
        <v>8164</v>
      </c>
      <c r="F34" s="5" t="n">
        <v>45086</v>
      </c>
      <c r="J34" s="5" t="n">
        <v>8164</v>
      </c>
      <c r="K34" s="5" t="n">
        <v>45086</v>
      </c>
      <c r="L34" s="5" t="n">
        <v>83459</v>
      </c>
      <c r="M34" s="6" t="n">
        <v>4753</v>
      </c>
    </row>
    <row r="35" spans="1:13">
      <c r="A35" s="4" t="s">
        <v>43</v>
      </c>
      <c r="B35" s="5" t="n">
        <v>21632</v>
      </c>
      <c r="F35" s="5" t="n">
        <v>14828</v>
      </c>
      <c r="J35" s="5" t="n">
        <v>21632</v>
      </c>
      <c r="K35" s="5" t="n">
        <v>14828</v>
      </c>
    </row>
    <row r="36" spans="1:13">
      <c r="A36" s="4" t="s">
        <v>44</v>
      </c>
      <c r="B36" s="5" t="n">
        <v>81179</v>
      </c>
      <c r="F36" s="5" t="n">
        <v>47972</v>
      </c>
      <c r="J36" s="5" t="n">
        <v>81179</v>
      </c>
      <c r="K36" s="5" t="n">
        <v>47972</v>
      </c>
    </row>
    <row r="37" spans="1:13">
      <c r="A37" s="4" t="s">
        <v>45</v>
      </c>
      <c r="B37" s="5" t="n">
        <v>143870</v>
      </c>
      <c r="F37" s="5" t="n">
        <v>139768</v>
      </c>
      <c r="J37" s="5" t="n">
        <v>143870</v>
      </c>
      <c r="K37" s="5" t="n">
        <v>139768</v>
      </c>
    </row>
    <row r="38" spans="1:13">
      <c r="A38" s="4" t="s">
        <v>743</v>
      </c>
      <c r="B38" s="5" t="n">
        <v>146450</v>
      </c>
      <c r="F38" s="5" t="n">
        <v>213030</v>
      </c>
      <c r="J38" s="5" t="n">
        <v>146450</v>
      </c>
      <c r="K38" s="5" t="n">
        <v>213030</v>
      </c>
    </row>
    <row r="39" spans="1:13">
      <c r="A39" s="4" t="s">
        <v>47</v>
      </c>
      <c r="B39" s="5" t="n">
        <v>5870776</v>
      </c>
      <c r="F39" s="5" t="n">
        <v>4181799</v>
      </c>
      <c r="J39" s="5" t="n">
        <v>5870776</v>
      </c>
      <c r="K39" s="5" t="n">
        <v>4181799</v>
      </c>
    </row>
    <row r="40" spans="1:13">
      <c r="A40" s="4" t="s">
        <v>1099</v>
      </c>
    </row>
    <row r="41" spans="1:13">
      <c r="A41" s="3" t="s">
        <v>1085</v>
      </c>
    </row>
    <row r="42" spans="1:13">
      <c r="A42" s="4" t="s">
        <v>1100</v>
      </c>
      <c r="B42" s="6" t="n">
        <v>58200</v>
      </c>
      <c r="J42" s="5" t="n">
        <v>58200</v>
      </c>
    </row>
    <row r="43" spans="1:13">
      <c r="A43" s="4" t="s">
        <v>1101</v>
      </c>
      <c r="B43" s="4" t="s">
        <v>1102</v>
      </c>
    </row>
    <row r="44" spans="1:13">
      <c r="A44" s="3" t="s">
        <v>1086</v>
      </c>
    </row>
    <row r="45" spans="1:13">
      <c r="A45" s="4" t="s">
        <v>1087</v>
      </c>
      <c r="J45" s="5" t="n">
        <v>654341</v>
      </c>
      <c r="K45" s="5" t="n">
        <v>530610</v>
      </c>
      <c r="L45" s="5" t="n">
        <v>375594</v>
      </c>
    </row>
    <row r="46" spans="1:13">
      <c r="A46" s="4" t="s">
        <v>1088</v>
      </c>
      <c r="J46" s="5" t="n">
        <v>241005</v>
      </c>
      <c r="K46" s="5" t="n">
        <v>188030</v>
      </c>
      <c r="L46" s="5" t="n">
        <v>137899</v>
      </c>
    </row>
    <row r="47" spans="1:13">
      <c r="A47" s="4" t="s">
        <v>1089</v>
      </c>
      <c r="J47" s="5" t="n">
        <v>413336</v>
      </c>
      <c r="K47" s="5" t="n">
        <v>342580</v>
      </c>
      <c r="L47" s="5" t="n">
        <v>237695</v>
      </c>
    </row>
    <row r="48" spans="1:13">
      <c r="A48" s="3" t="s">
        <v>1090</v>
      </c>
    </row>
    <row r="49" spans="1:13">
      <c r="A49" s="4" t="s">
        <v>1091</v>
      </c>
      <c r="J49" s="5" t="n">
        <v>21150</v>
      </c>
      <c r="K49" s="5" t="n">
        <v>18119</v>
      </c>
      <c r="L49" s="5" t="n">
        <v>15498</v>
      </c>
    </row>
    <row r="50" spans="1:13">
      <c r="A50" s="4" t="s">
        <v>1092</v>
      </c>
      <c r="J50" s="5" t="n">
        <v>0</v>
      </c>
      <c r="K50" s="5" t="n">
        <v>0</v>
      </c>
      <c r="L50" s="5" t="n">
        <v>0</v>
      </c>
    </row>
    <row r="51" spans="1:13">
      <c r="A51" s="4" t="s">
        <v>1093</v>
      </c>
      <c r="J51" s="5" t="n">
        <v>-55481</v>
      </c>
      <c r="K51" s="5" t="n">
        <v>-40235</v>
      </c>
      <c r="L51" s="5" t="n">
        <v>-31769</v>
      </c>
    </row>
    <row r="52" spans="1:13">
      <c r="A52" s="4" t="s">
        <v>107</v>
      </c>
      <c r="J52" s="5" t="n">
        <v>-31863</v>
      </c>
      <c r="K52" s="5" t="n">
        <v>-17802</v>
      </c>
      <c r="L52" s="5" t="n">
        <v>-18251</v>
      </c>
    </row>
    <row r="53" spans="1:13">
      <c r="A53" s="4" t="s">
        <v>108</v>
      </c>
      <c r="J53" s="5" t="n">
        <v>-166296</v>
      </c>
      <c r="K53" s="5" t="n">
        <v>-125297</v>
      </c>
      <c r="L53" s="5" t="n">
        <v>-88695</v>
      </c>
    </row>
    <row r="54" spans="1:13">
      <c r="A54" s="4" t="s">
        <v>109</v>
      </c>
      <c r="L54" s="5" t="n">
        <v>-837</v>
      </c>
    </row>
    <row r="55" spans="1:13">
      <c r="A55" s="4" t="s">
        <v>1094</v>
      </c>
      <c r="J55" s="5" t="n">
        <v>-1127</v>
      </c>
      <c r="K55" s="5" t="n">
        <v>-2800</v>
      </c>
    </row>
    <row r="56" spans="1:13">
      <c r="A56" s="4" t="s">
        <v>1095</v>
      </c>
      <c r="J56" s="5" t="n">
        <v>-119150</v>
      </c>
      <c r="K56" s="5" t="n">
        <v>-107647</v>
      </c>
      <c r="L56" s="5" t="n">
        <v>-73752</v>
      </c>
    </row>
    <row r="57" spans="1:13">
      <c r="A57" s="4" t="s">
        <v>1096</v>
      </c>
      <c r="J57" s="5" t="n">
        <v>-3152</v>
      </c>
      <c r="K57" s="5" t="n">
        <v>-3219</v>
      </c>
      <c r="L57" s="5" t="n">
        <v>-3210</v>
      </c>
    </row>
    <row r="58" spans="1:13">
      <c r="A58" s="4" t="s">
        <v>115</v>
      </c>
      <c r="K58" s="5" t="n">
        <v>106613</v>
      </c>
      <c r="L58" s="5" t="n">
        <v>17447</v>
      </c>
    </row>
    <row r="59" spans="1:13">
      <c r="A59" s="4" t="s">
        <v>116</v>
      </c>
      <c r="L59" s="5" t="n">
        <v>4452</v>
      </c>
    </row>
    <row r="60" spans="1:13">
      <c r="A60" s="4" t="s">
        <v>114</v>
      </c>
      <c r="J60" s="5" t="n">
        <v>-5822</v>
      </c>
    </row>
    <row r="61" spans="1:13">
      <c r="A61" s="4" t="s">
        <v>120</v>
      </c>
      <c r="J61" s="5" t="n">
        <v>500</v>
      </c>
      <c r="K61" s="5" t="n">
        <v>7500</v>
      </c>
      <c r="L61" s="5" t="n">
        <v>1200</v>
      </c>
    </row>
    <row r="62" spans="1:13">
      <c r="A62" s="4" t="s">
        <v>117</v>
      </c>
      <c r="J62" s="5" t="n">
        <v>-471</v>
      </c>
      <c r="K62" s="5" t="n">
        <v>-56</v>
      </c>
      <c r="L62" s="5" t="n">
        <v>-219</v>
      </c>
    </row>
    <row r="63" spans="1:13">
      <c r="A63" s="4" t="s">
        <v>1097</v>
      </c>
      <c r="J63" s="5" t="n">
        <v>400</v>
      </c>
      <c r="K63" s="5" t="n">
        <v>0</v>
      </c>
    </row>
    <row r="64" spans="1:13">
      <c r="A64" s="4" t="s">
        <v>121</v>
      </c>
      <c r="J64" s="5" t="n">
        <v>52024</v>
      </c>
      <c r="K64" s="5" t="n">
        <v>177756</v>
      </c>
      <c r="L64" s="5" t="n">
        <v>59559</v>
      </c>
    </row>
    <row r="65" spans="1:13">
      <c r="A65" s="4" t="s">
        <v>122</v>
      </c>
      <c r="J65" s="5" t="n">
        <v>5006</v>
      </c>
      <c r="K65" s="5" t="n">
        <v>4973</v>
      </c>
      <c r="L65" s="5" t="n">
        <v>2935</v>
      </c>
    </row>
    <row r="66" spans="1:13">
      <c r="A66" s="4" t="s">
        <v>123</v>
      </c>
      <c r="J66" s="5" t="n">
        <v>1478</v>
      </c>
      <c r="K66" s="5" t="n">
        <v>10622</v>
      </c>
      <c r="L66" s="5" t="n">
        <v>3698</v>
      </c>
    </row>
    <row r="67" spans="1:13">
      <c r="A67" s="4" t="s">
        <v>125</v>
      </c>
      <c r="J67" s="5" t="n">
        <v>8946</v>
      </c>
      <c r="K67" s="5" t="n">
        <v>13793</v>
      </c>
      <c r="L67" s="5" t="n">
        <v>6133</v>
      </c>
    </row>
    <row r="68" spans="1:13">
      <c r="A68" s="4" t="s">
        <v>126</v>
      </c>
      <c r="K68" s="5" t="n">
        <v>4328</v>
      </c>
    </row>
    <row r="69" spans="1:13">
      <c r="A69" s="4" t="s">
        <v>124</v>
      </c>
      <c r="J69" s="5" t="n">
        <v>45540</v>
      </c>
      <c r="K69" s="5" t="n">
        <v>162161</v>
      </c>
      <c r="L69" s="5" t="n">
        <v>52926</v>
      </c>
    </row>
    <row r="70" spans="1:13">
      <c r="A70" s="4" t="s">
        <v>127</v>
      </c>
      <c r="J70" s="5" t="n">
        <v>36594</v>
      </c>
      <c r="K70" s="5" t="n">
        <v>144040</v>
      </c>
      <c r="L70" s="5" t="n">
        <v>46793</v>
      </c>
    </row>
    <row r="71" spans="1:13">
      <c r="A71" s="3" t="s">
        <v>1098</v>
      </c>
    </row>
    <row r="72" spans="1:13">
      <c r="A72" s="4" t="s">
        <v>75</v>
      </c>
      <c r="B72" s="6" t="n">
        <v>5019165</v>
      </c>
      <c r="F72" s="5" t="n">
        <v>3303287</v>
      </c>
      <c r="J72" s="5" t="n">
        <v>5019165</v>
      </c>
      <c r="K72" s="5" t="n">
        <v>3303287</v>
      </c>
    </row>
    <row r="73" spans="1:13">
      <c r="A73" s="4" t="s">
        <v>42</v>
      </c>
      <c r="B73" s="5" t="n">
        <v>3705</v>
      </c>
      <c r="F73" s="5" t="n">
        <v>44150</v>
      </c>
      <c r="J73" s="5" t="n">
        <v>3705</v>
      </c>
      <c r="K73" s="5" t="n">
        <v>44150</v>
      </c>
    </row>
    <row r="74" spans="1:13">
      <c r="A74" s="4" t="s">
        <v>43</v>
      </c>
      <c r="B74" s="5" t="n">
        <v>0</v>
      </c>
      <c r="F74" s="5" t="n">
        <v>0</v>
      </c>
      <c r="J74" s="5" t="n">
        <v>0</v>
      </c>
      <c r="K74" s="5" t="n">
        <v>0</v>
      </c>
    </row>
    <row r="75" spans="1:13">
      <c r="A75" s="4" t="s">
        <v>44</v>
      </c>
      <c r="B75" s="5" t="n">
        <v>68901</v>
      </c>
      <c r="F75" s="5" t="n">
        <v>34258</v>
      </c>
      <c r="J75" s="5" t="n">
        <v>68901</v>
      </c>
      <c r="K75" s="5" t="n">
        <v>34258</v>
      </c>
    </row>
    <row r="76" spans="1:13">
      <c r="A76" s="4" t="s">
        <v>45</v>
      </c>
      <c r="B76" s="5" t="n">
        <v>143870</v>
      </c>
      <c r="F76" s="5" t="n">
        <v>139768</v>
      </c>
      <c r="J76" s="5" t="n">
        <v>143870</v>
      </c>
      <c r="K76" s="5" t="n">
        <v>139768</v>
      </c>
    </row>
    <row r="77" spans="1:13">
      <c r="A77" s="4" t="s">
        <v>743</v>
      </c>
      <c r="B77" s="5" t="n">
        <v>143650</v>
      </c>
      <c r="F77" s="5" t="n">
        <v>209957</v>
      </c>
      <c r="J77" s="5" t="n">
        <v>143650</v>
      </c>
      <c r="K77" s="5" t="n">
        <v>209957</v>
      </c>
    </row>
    <row r="78" spans="1:13">
      <c r="A78" s="4" t="s">
        <v>47</v>
      </c>
      <c r="B78" s="5" t="n">
        <v>5379291</v>
      </c>
      <c r="F78" s="5" t="n">
        <v>3731420</v>
      </c>
      <c r="J78" s="5" t="n">
        <v>5379291</v>
      </c>
      <c r="K78" s="5" t="n">
        <v>3731420</v>
      </c>
    </row>
    <row r="79" spans="1:13">
      <c r="A79" s="4" t="s">
        <v>1103</v>
      </c>
    </row>
    <row r="80" spans="1:13">
      <c r="A80" s="3" t="s">
        <v>1086</v>
      </c>
    </row>
    <row r="81" spans="1:13">
      <c r="A81" s="4" t="s">
        <v>1087</v>
      </c>
      <c r="J81" s="5" t="n">
        <v>158287</v>
      </c>
      <c r="K81" s="5" t="n">
        <v>125964</v>
      </c>
      <c r="L81" s="5" t="n">
        <v>93167</v>
      </c>
    </row>
    <row r="82" spans="1:13">
      <c r="A82" s="4" t="s">
        <v>1088</v>
      </c>
      <c r="J82" s="5" t="n">
        <v>104714</v>
      </c>
      <c r="K82" s="5" t="n">
        <v>83897</v>
      </c>
      <c r="L82" s="5" t="n">
        <v>63826</v>
      </c>
    </row>
    <row r="83" spans="1:13">
      <c r="A83" s="4" t="s">
        <v>1089</v>
      </c>
      <c r="J83" s="5" t="n">
        <v>53573</v>
      </c>
      <c r="K83" s="5" t="n">
        <v>42067</v>
      </c>
      <c r="L83" s="5" t="n">
        <v>29341</v>
      </c>
    </row>
    <row r="84" spans="1:13">
      <c r="A84" s="3" t="s">
        <v>1090</v>
      </c>
    </row>
    <row r="85" spans="1:13">
      <c r="A85" s="4" t="s">
        <v>1091</v>
      </c>
      <c r="J85" s="5" t="n">
        <v>0</v>
      </c>
      <c r="K85" s="5" t="n">
        <v>38</v>
      </c>
      <c r="L85" s="5" t="n">
        <v>0</v>
      </c>
    </row>
    <row r="86" spans="1:13">
      <c r="A86" s="4" t="s">
        <v>1092</v>
      </c>
      <c r="J86" s="5" t="n">
        <v>-9744</v>
      </c>
      <c r="K86" s="5" t="n">
        <v>-7476</v>
      </c>
      <c r="L86" s="5" t="n">
        <v>-5235</v>
      </c>
    </row>
    <row r="87" spans="1:13">
      <c r="A87" s="4" t="s">
        <v>1093</v>
      </c>
      <c r="J87" s="5" t="n">
        <v>-8606</v>
      </c>
      <c r="K87" s="5" t="n">
        <v>-7220</v>
      </c>
      <c r="L87" s="5" t="n">
        <v>-5618</v>
      </c>
    </row>
    <row r="88" spans="1:13">
      <c r="A88" s="4" t="s">
        <v>107</v>
      </c>
      <c r="J88" s="5" t="n">
        <v>-51</v>
      </c>
      <c r="K88" s="5" t="n">
        <v>-1</v>
      </c>
      <c r="L88" s="5" t="n">
        <v>-8</v>
      </c>
    </row>
    <row r="89" spans="1:13">
      <c r="A89" s="4" t="s">
        <v>108</v>
      </c>
      <c r="J89" s="5" t="n">
        <v>-55474</v>
      </c>
      <c r="K89" s="5" t="n">
        <v>-52340</v>
      </c>
      <c r="L89" s="5" t="n">
        <v>-45031</v>
      </c>
    </row>
    <row r="90" spans="1:13">
      <c r="A90" s="4" t="s">
        <v>109</v>
      </c>
      <c r="L90" s="5" t="n">
        <v>0</v>
      </c>
    </row>
    <row r="91" spans="1:13">
      <c r="A91" s="4" t="s">
        <v>1094</v>
      </c>
      <c r="J91" s="5" t="n">
        <v>0</v>
      </c>
      <c r="K91" s="5" t="n">
        <v>0</v>
      </c>
    </row>
    <row r="92" spans="1:13">
      <c r="A92" s="4" t="s">
        <v>1095</v>
      </c>
      <c r="J92" s="5" t="n">
        <v>-13</v>
      </c>
      <c r="K92" s="5" t="n">
        <v>-12</v>
      </c>
      <c r="L92" s="5" t="n">
        <v>-19</v>
      </c>
    </row>
    <row r="93" spans="1:13">
      <c r="A93" s="4" t="s">
        <v>1096</v>
      </c>
      <c r="J93" s="5" t="n">
        <v>0</v>
      </c>
      <c r="K93" s="5" t="n">
        <v>0</v>
      </c>
      <c r="L93" s="5" t="n">
        <v>0</v>
      </c>
    </row>
    <row r="94" spans="1:13">
      <c r="A94" s="4" t="s">
        <v>115</v>
      </c>
      <c r="K94" s="5" t="n">
        <v>18763</v>
      </c>
      <c r="L94" s="5" t="n">
        <v>207</v>
      </c>
    </row>
    <row r="95" spans="1:13">
      <c r="A95" s="4" t="s">
        <v>116</v>
      </c>
      <c r="L95" s="5" t="n">
        <v>0</v>
      </c>
    </row>
    <row r="96" spans="1:13">
      <c r="A96" s="4" t="s">
        <v>114</v>
      </c>
      <c r="J96" s="5" t="n">
        <v>-26</v>
      </c>
    </row>
    <row r="97" spans="1:13">
      <c r="A97" s="4" t="s">
        <v>120</v>
      </c>
      <c r="J97" s="5" t="n">
        <v>0</v>
      </c>
      <c r="K97" s="5" t="n">
        <v>0</v>
      </c>
      <c r="L97" s="5" t="n">
        <v>0</v>
      </c>
    </row>
    <row r="98" spans="1:13">
      <c r="A98" s="4" t="s">
        <v>117</v>
      </c>
      <c r="J98" s="5" t="n">
        <v>-212</v>
      </c>
      <c r="K98" s="5" t="n">
        <v>-102</v>
      </c>
      <c r="L98" s="5" t="n">
        <v>0</v>
      </c>
    </row>
    <row r="99" spans="1:13">
      <c r="A99" s="4" t="s">
        <v>1097</v>
      </c>
      <c r="J99" s="5" t="n">
        <v>0</v>
      </c>
      <c r="K99" s="5" t="n">
        <v>-1000</v>
      </c>
    </row>
    <row r="100" spans="1:13">
      <c r="A100" s="4" t="s">
        <v>121</v>
      </c>
      <c r="J100" s="5" t="n">
        <v>-20553</v>
      </c>
      <c r="K100" s="5" t="n">
        <v>-7283</v>
      </c>
      <c r="L100" s="5" t="n">
        <v>-26363</v>
      </c>
    </row>
    <row r="101" spans="1:13">
      <c r="A101" s="4" t="s">
        <v>122</v>
      </c>
      <c r="J101" s="5" t="n">
        <v>0</v>
      </c>
      <c r="K101" s="5" t="n">
        <v>0</v>
      </c>
      <c r="L101" s="5" t="n">
        <v>0</v>
      </c>
    </row>
    <row r="102" spans="1:13">
      <c r="A102" s="4" t="s">
        <v>123</v>
      </c>
      <c r="J102" s="5" t="n">
        <v>-1328</v>
      </c>
      <c r="K102" s="5" t="n">
        <v>-568</v>
      </c>
      <c r="L102" s="5" t="n">
        <v>-1946</v>
      </c>
    </row>
    <row r="103" spans="1:13">
      <c r="A103" s="4" t="s">
        <v>125</v>
      </c>
      <c r="J103" s="5" t="n">
        <v>0</v>
      </c>
      <c r="K103" s="5" t="n">
        <v>0</v>
      </c>
      <c r="L103" s="5" t="n">
        <v>0</v>
      </c>
    </row>
    <row r="104" spans="1:13">
      <c r="A104" s="4" t="s">
        <v>126</v>
      </c>
      <c r="K104" s="5" t="n">
        <v>0</v>
      </c>
    </row>
    <row r="105" spans="1:13">
      <c r="A105" s="4" t="s">
        <v>124</v>
      </c>
      <c r="J105" s="5" t="n">
        <v>-19225</v>
      </c>
      <c r="K105" s="5" t="n">
        <v>-6715</v>
      </c>
      <c r="L105" s="5" t="n">
        <v>-24417</v>
      </c>
    </row>
    <row r="106" spans="1:13">
      <c r="A106" s="4" t="s">
        <v>127</v>
      </c>
      <c r="J106" s="5" t="n">
        <v>-19225</v>
      </c>
      <c r="K106" s="5" t="n">
        <v>-6715</v>
      </c>
      <c r="L106" s="6" t="n">
        <v>-24417</v>
      </c>
    </row>
    <row r="107" spans="1:13">
      <c r="A107" s="3" t="s">
        <v>1098</v>
      </c>
    </row>
    <row r="108" spans="1:13">
      <c r="A108" s="4" t="s">
        <v>75</v>
      </c>
      <c r="B108" s="5" t="n">
        <v>450316</v>
      </c>
      <c r="F108" s="5" t="n">
        <v>417828</v>
      </c>
      <c r="J108" s="5" t="n">
        <v>450316</v>
      </c>
      <c r="K108" s="5" t="n">
        <v>417828</v>
      </c>
    </row>
    <row r="109" spans="1:13">
      <c r="A109" s="4" t="s">
        <v>42</v>
      </c>
      <c r="B109" s="5" t="n">
        <v>4459</v>
      </c>
      <c r="F109" s="5" t="n">
        <v>936</v>
      </c>
      <c r="J109" s="5" t="n">
        <v>4459</v>
      </c>
      <c r="K109" s="5" t="n">
        <v>936</v>
      </c>
    </row>
    <row r="110" spans="1:13">
      <c r="A110" s="4" t="s">
        <v>43</v>
      </c>
      <c r="B110" s="5" t="n">
        <v>21632</v>
      </c>
      <c r="F110" s="5" t="n">
        <v>14828</v>
      </c>
      <c r="J110" s="5" t="n">
        <v>21632</v>
      </c>
      <c r="K110" s="5" t="n">
        <v>14828</v>
      </c>
    </row>
    <row r="111" spans="1:13">
      <c r="A111" s="4" t="s">
        <v>44</v>
      </c>
      <c r="B111" s="5" t="n">
        <v>12278</v>
      </c>
      <c r="F111" s="5" t="n">
        <v>13714</v>
      </c>
      <c r="J111" s="5" t="n">
        <v>12278</v>
      </c>
      <c r="K111" s="5" t="n">
        <v>13714</v>
      </c>
    </row>
    <row r="112" spans="1:13">
      <c r="A112" s="4" t="s">
        <v>45</v>
      </c>
      <c r="B112" s="5" t="n">
        <v>0</v>
      </c>
      <c r="F112" s="5" t="n">
        <v>0</v>
      </c>
      <c r="J112" s="5" t="n">
        <v>0</v>
      </c>
      <c r="K112" s="5" t="n">
        <v>0</v>
      </c>
    </row>
    <row r="113" spans="1:13">
      <c r="A113" s="4" t="s">
        <v>743</v>
      </c>
      <c r="B113" s="5" t="n">
        <v>2800</v>
      </c>
      <c r="F113" s="5" t="n">
        <v>3073</v>
      </c>
      <c r="J113" s="5" t="n">
        <v>2800</v>
      </c>
      <c r="K113" s="5" t="n">
        <v>3073</v>
      </c>
    </row>
    <row r="114" spans="1:13">
      <c r="A114" s="4" t="s">
        <v>47</v>
      </c>
      <c r="B114" s="6" t="n">
        <v>491485</v>
      </c>
      <c r="F114" s="6" t="n">
        <v>450379</v>
      </c>
      <c r="J114" s="6" t="n">
        <v>491485</v>
      </c>
      <c r="K114" s="6" t="n">
        <v>450379</v>
      </c>
    </row>
    <row r="115" spans="1:13">
      <c r="A115" s="4" t="s">
        <v>1104</v>
      </c>
    </row>
    <row r="116" spans="1:13">
      <c r="A116" s="3" t="s">
        <v>1085</v>
      </c>
    </row>
    <row r="117" spans="1:13">
      <c r="A117" s="4" t="s">
        <v>1101</v>
      </c>
      <c r="C117" s="4" t="s">
        <v>1105</v>
      </c>
      <c r="D117" s="4" t="s">
        <v>1106</v>
      </c>
      <c r="E117" s="4" t="s">
        <v>110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90</v>
      </c>
    </row>
    <row r="3" spans="1:4">
      <c r="A3" s="3" t="s">
        <v>1109</v>
      </c>
    </row>
    <row r="4" spans="1:4">
      <c r="A4" s="4" t="s">
        <v>1110</v>
      </c>
      <c r="B4" s="4" t="s">
        <v>1111</v>
      </c>
    </row>
    <row r="5" spans="1:4">
      <c r="A5" s="4" t="s">
        <v>1112</v>
      </c>
      <c r="B5" s="6" t="n">
        <v>30821</v>
      </c>
      <c r="C5" s="6" t="n">
        <v>31096</v>
      </c>
    </row>
    <row r="6" spans="1:4">
      <c r="A6" s="4" t="s">
        <v>1113</v>
      </c>
      <c r="B6" s="4" t="s">
        <v>1111</v>
      </c>
    </row>
    <row r="7" spans="1:4">
      <c r="A7" s="4" t="s">
        <v>117</v>
      </c>
      <c r="B7" s="6" t="n">
        <v>-683</v>
      </c>
      <c r="C7" s="5" t="n">
        <v>-158</v>
      </c>
      <c r="D7" s="6" t="n">
        <v>-219</v>
      </c>
    </row>
    <row r="8" spans="1:4">
      <c r="A8" s="4" t="s">
        <v>1114</v>
      </c>
      <c r="B8" s="5" t="n">
        <v>438</v>
      </c>
      <c r="C8" s="6" t="n">
        <v>200</v>
      </c>
    </row>
    <row r="9" spans="1:4">
      <c r="A9" s="4" t="s">
        <v>231</v>
      </c>
    </row>
    <row r="10" spans="1:4">
      <c r="A10" s="3" t="s">
        <v>1109</v>
      </c>
    </row>
    <row r="11" spans="1:4">
      <c r="A11" s="4" t="s">
        <v>1115</v>
      </c>
      <c r="B11" s="5" t="n">
        <v>85100</v>
      </c>
    </row>
    <row r="12" spans="1:4">
      <c r="A12" s="4" t="s">
        <v>1112</v>
      </c>
      <c r="B12" s="6" t="n">
        <v>28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16</v>
      </c>
      <c r="B1" s="2" t="s">
        <v>1</v>
      </c>
    </row>
    <row r="2" spans="1:4">
      <c r="B2" s="2" t="s">
        <v>2</v>
      </c>
      <c r="C2" s="2" t="s">
        <v>32</v>
      </c>
      <c r="D2" s="2" t="s">
        <v>90</v>
      </c>
    </row>
    <row r="3" spans="1:4">
      <c r="A3" s="3" t="s">
        <v>1117</v>
      </c>
    </row>
    <row r="4" spans="1:4">
      <c r="A4" s="4" t="s">
        <v>1118</v>
      </c>
      <c r="B4" s="7" t="n">
        <v>2.6</v>
      </c>
      <c r="C4" s="7" t="n">
        <v>2.6</v>
      </c>
      <c r="D4" s="7" t="n">
        <v>2.6</v>
      </c>
    </row>
    <row r="5" spans="1:4">
      <c r="A5" s="4" t="s">
        <v>1119</v>
      </c>
      <c r="B5" s="4" t="s">
        <v>649</v>
      </c>
      <c r="C5" s="4" t="s">
        <v>649</v>
      </c>
      <c r="D5" s="4" t="s">
        <v>649</v>
      </c>
    </row>
    <row r="6" spans="1:4">
      <c r="A6" s="4" t="s">
        <v>1120</v>
      </c>
    </row>
    <row r="7" spans="1:4">
      <c r="A7" s="3" t="s">
        <v>1117</v>
      </c>
    </row>
    <row r="8" spans="1:4">
      <c r="A8" s="4" t="s">
        <v>1118</v>
      </c>
      <c r="B8" s="7" t="n">
        <v>0.8100000000000001</v>
      </c>
      <c r="C8" s="7" t="n">
        <v>1.08</v>
      </c>
      <c r="D8" s="7" t="n">
        <v>0.82</v>
      </c>
    </row>
    <row r="9" spans="1:4">
      <c r="A9" s="4" t="s">
        <v>1119</v>
      </c>
      <c r="B9" s="4" t="s">
        <v>1121</v>
      </c>
      <c r="C9" s="4" t="s">
        <v>1122</v>
      </c>
      <c r="D9" s="4" t="s">
        <v>1123</v>
      </c>
    </row>
    <row r="10" spans="1:4">
      <c r="A10" s="4" t="s">
        <v>1124</v>
      </c>
    </row>
    <row r="11" spans="1:4">
      <c r="A11" s="3" t="s">
        <v>1117</v>
      </c>
    </row>
    <row r="12" spans="1:4">
      <c r="A12" s="4" t="s">
        <v>1118</v>
      </c>
      <c r="B12" s="7" t="n">
        <v>0.51</v>
      </c>
      <c r="C12" s="7" t="n">
        <v>0.78</v>
      </c>
      <c r="D12" s="7" t="n">
        <v>0.64</v>
      </c>
    </row>
    <row r="13" spans="1:4">
      <c r="A13" s="4" t="s">
        <v>1119</v>
      </c>
      <c r="B13" s="4" t="s">
        <v>1125</v>
      </c>
      <c r="C13" s="4" t="s">
        <v>1126</v>
      </c>
      <c r="D13" s="4" t="s">
        <v>1127</v>
      </c>
    </row>
    <row r="14" spans="1:4">
      <c r="A14" s="4" t="s">
        <v>1128</v>
      </c>
    </row>
    <row r="15" spans="1:4">
      <c r="A15" s="3" t="s">
        <v>1117</v>
      </c>
    </row>
    <row r="16" spans="1:4">
      <c r="A16" s="4" t="s">
        <v>1118</v>
      </c>
      <c r="B16" s="7" t="n">
        <v>1.28</v>
      </c>
      <c r="C16" s="7" t="n">
        <v>0.74</v>
      </c>
      <c r="D16" s="7" t="n">
        <v>1.14</v>
      </c>
    </row>
    <row r="17" spans="1:4">
      <c r="A17" s="4" t="s">
        <v>1119</v>
      </c>
      <c r="B17" s="4" t="s">
        <v>1129</v>
      </c>
      <c r="C17" s="4" t="s">
        <v>1130</v>
      </c>
      <c r="D17" s="4" t="s">
        <v>11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2</v>
      </c>
      <c r="B1" s="2" t="s">
        <v>1</v>
      </c>
    </row>
    <row r="2" spans="1:3">
      <c r="B2" s="2" t="s">
        <v>2</v>
      </c>
      <c r="C2" s="2" t="s">
        <v>32</v>
      </c>
    </row>
    <row r="3" spans="1:3">
      <c r="A3" s="3" t="s">
        <v>271</v>
      </c>
    </row>
    <row r="4" spans="1:3">
      <c r="A4" s="4" t="s">
        <v>1114</v>
      </c>
      <c r="B4" s="6" t="n">
        <v>187</v>
      </c>
    </row>
    <row r="5" spans="1:3">
      <c r="A5" s="4" t="s">
        <v>1114</v>
      </c>
      <c r="B5" s="5" t="n">
        <v>438</v>
      </c>
      <c r="C5" s="6" t="n">
        <v>200</v>
      </c>
    </row>
    <row r="6" spans="1:3">
      <c r="A6" s="4" t="s">
        <v>1114</v>
      </c>
      <c r="B6" s="5" t="n">
        <v>58</v>
      </c>
    </row>
    <row r="7" spans="1:3">
      <c r="A7" s="4" t="s">
        <v>1133</v>
      </c>
      <c r="B7" s="5" t="n">
        <v>-400</v>
      </c>
    </row>
    <row r="8" spans="1:3">
      <c r="A8" s="4" t="s">
        <v>1134</v>
      </c>
      <c r="B8" s="5" t="n">
        <v>-342</v>
      </c>
    </row>
    <row r="9" spans="1:3">
      <c r="A9" s="4" t="s">
        <v>1135</v>
      </c>
      <c r="B9" s="6" t="n">
        <v>2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1</v>
      </c>
    </row>
    <row r="2" spans="1:2">
      <c r="B2" s="2" t="s">
        <v>509</v>
      </c>
    </row>
    <row r="3" spans="1:2">
      <c r="A3" s="3" t="s">
        <v>271</v>
      </c>
    </row>
    <row r="4" spans="1:2">
      <c r="A4" s="4" t="s">
        <v>1137</v>
      </c>
      <c r="B4" s="6" t="n">
        <v>-11157</v>
      </c>
    </row>
    <row r="5" spans="1:2">
      <c r="A5" s="4" t="s">
        <v>1138</v>
      </c>
      <c r="B5" s="6" t="n">
        <v>-3794</v>
      </c>
    </row>
    <row r="6" spans="1:2">
      <c r="A6" s="4" t="s">
        <v>1139</v>
      </c>
      <c r="B6" s="4" t="s">
        <v>1140</v>
      </c>
    </row>
    <row r="7" spans="1:2">
      <c r="A7" s="4" t="s">
        <v>1141</v>
      </c>
      <c r="B7" s="6" t="n">
        <v>-183</v>
      </c>
    </row>
    <row r="8" spans="1:2">
      <c r="A8" s="4" t="s">
        <v>1142</v>
      </c>
      <c r="B8" s="4" t="s">
        <v>747</v>
      </c>
    </row>
    <row r="9" spans="1:2">
      <c r="A9" s="4" t="s">
        <v>1143</v>
      </c>
      <c r="B9" s="6" t="n">
        <v>93</v>
      </c>
    </row>
    <row r="10" spans="1:2">
      <c r="A10" s="4" t="s">
        <v>1144</v>
      </c>
      <c r="B10" s="4" t="s">
        <v>1145</v>
      </c>
    </row>
    <row r="11" spans="1:2">
      <c r="A11" s="4" t="s">
        <v>1146</v>
      </c>
      <c r="B11" s="6" t="n">
        <v>104</v>
      </c>
    </row>
    <row r="12" spans="1:2">
      <c r="A12" s="4" t="s">
        <v>1147</v>
      </c>
      <c r="B12" s="4" t="s">
        <v>1148</v>
      </c>
    </row>
    <row r="13" spans="1:2">
      <c r="A13" s="4" t="s">
        <v>1149</v>
      </c>
      <c r="B13" s="6" t="n">
        <v>4021</v>
      </c>
    </row>
    <row r="14" spans="1:2">
      <c r="A14" s="4" t="s">
        <v>1150</v>
      </c>
      <c r="B14" s="4" t="s">
        <v>1151</v>
      </c>
    </row>
    <row r="15" spans="1:2">
      <c r="A15" s="4" t="s">
        <v>1152</v>
      </c>
      <c r="B15" s="6" t="n">
        <v>-225</v>
      </c>
    </row>
    <row r="16" spans="1:2">
      <c r="A16" s="4" t="s">
        <v>1153</v>
      </c>
      <c r="B16" s="4" t="s">
        <v>942</v>
      </c>
    </row>
    <row r="17" spans="1:2">
      <c r="A17" s="4" t="s">
        <v>1154</v>
      </c>
      <c r="B17" s="6" t="n">
        <v>16</v>
      </c>
    </row>
    <row r="18" spans="1:2">
      <c r="A18" s="4" t="s">
        <v>1155</v>
      </c>
      <c r="B18" s="4" t="s">
        <v>1156</v>
      </c>
    </row>
    <row r="19" spans="1:2">
      <c r="A19" s="4" t="s">
        <v>1157</v>
      </c>
      <c r="B19" s="6" t="n">
        <v>267</v>
      </c>
    </row>
    <row r="20" spans="1:2">
      <c r="A20" s="4" t="s">
        <v>1158</v>
      </c>
      <c r="B20" s="6" t="n">
        <v>2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2</v>
      </c>
    </row>
    <row r="2" spans="1:3">
      <c r="A2" s="3" t="s">
        <v>1109</v>
      </c>
    </row>
    <row r="3" spans="1:3">
      <c r="A3" s="4" t="s">
        <v>1160</v>
      </c>
      <c r="B3" s="6" t="n">
        <v>-23816</v>
      </c>
      <c r="C3" s="6" t="n">
        <v>0</v>
      </c>
    </row>
    <row r="4" spans="1:3">
      <c r="A4" s="4" t="s">
        <v>1161</v>
      </c>
      <c r="B4" s="5" t="n">
        <v>-21944</v>
      </c>
      <c r="C4" s="5" t="n">
        <v>0</v>
      </c>
    </row>
    <row r="5" spans="1:3">
      <c r="A5" s="3" t="s">
        <v>1162</v>
      </c>
    </row>
    <row r="6" spans="1:3">
      <c r="A6" s="4" t="s">
        <v>1112</v>
      </c>
      <c r="B6" s="5" t="n">
        <v>30821</v>
      </c>
      <c r="C6" s="5" t="n">
        <v>31096</v>
      </c>
    </row>
    <row r="7" spans="1:3">
      <c r="A7" s="4" t="s">
        <v>1163</v>
      </c>
      <c r="B7" s="5" t="n">
        <v>33167</v>
      </c>
      <c r="C7" s="5" t="n">
        <v>27315</v>
      </c>
    </row>
    <row r="8" spans="1:3">
      <c r="A8" s="4" t="s">
        <v>1164</v>
      </c>
      <c r="B8" s="5" t="n">
        <v>1746</v>
      </c>
      <c r="C8" s="5" t="n">
        <v>1430</v>
      </c>
    </row>
    <row r="9" spans="1:3">
      <c r="A9" s="4" t="s">
        <v>1165</v>
      </c>
      <c r="B9" s="5" t="n">
        <v>65734</v>
      </c>
      <c r="C9" s="5" t="n">
        <v>59841</v>
      </c>
    </row>
    <row r="10" spans="1:3">
      <c r="A10" s="4" t="s">
        <v>1166</v>
      </c>
      <c r="B10" s="5" t="n">
        <v>-63862</v>
      </c>
      <c r="C10" s="5" t="n">
        <v>-59841</v>
      </c>
    </row>
    <row r="11" spans="1:3">
      <c r="A11" s="4" t="s">
        <v>1167</v>
      </c>
      <c r="B11" s="5" t="n">
        <v>1872</v>
      </c>
      <c r="C11" s="5" t="n">
        <v>0</v>
      </c>
    </row>
    <row r="12" spans="1:3">
      <c r="A12" s="4" t="s">
        <v>1168</v>
      </c>
      <c r="B12" s="5" t="n">
        <v>-23816</v>
      </c>
      <c r="C12" s="6" t="n">
        <v>0</v>
      </c>
    </row>
    <row r="13" spans="1:3">
      <c r="A13" s="4" t="s">
        <v>231</v>
      </c>
    </row>
    <row r="14" spans="1:3">
      <c r="A14" s="3" t="s">
        <v>1109</v>
      </c>
    </row>
    <row r="15" spans="1:3">
      <c r="A15" s="4" t="s">
        <v>1115</v>
      </c>
      <c r="B15" s="5" t="n">
        <v>85100</v>
      </c>
    </row>
    <row r="16" spans="1:3">
      <c r="A16" s="3" t="s">
        <v>1162</v>
      </c>
    </row>
    <row r="17" spans="1:3">
      <c r="A17" s="4" t="s">
        <v>1112</v>
      </c>
      <c r="B17" s="6" t="n">
        <v>28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615</v>
      </c>
      <c r="J1" s="2" t="s">
        <v>1</v>
      </c>
    </row>
    <row r="2" spans="1:12">
      <c r="B2" s="2" t="s">
        <v>2</v>
      </c>
      <c r="C2" s="2" t="s">
        <v>546</v>
      </c>
      <c r="D2" s="2" t="s">
        <v>4</v>
      </c>
      <c r="E2" s="2" t="s">
        <v>519</v>
      </c>
      <c r="F2" s="2" t="s">
        <v>32</v>
      </c>
      <c r="G2" s="2" t="s">
        <v>996</v>
      </c>
      <c r="H2" s="2" t="s">
        <v>732</v>
      </c>
      <c r="I2" s="2" t="s">
        <v>997</v>
      </c>
      <c r="J2" s="2" t="s">
        <v>2</v>
      </c>
      <c r="K2" s="2" t="s">
        <v>32</v>
      </c>
      <c r="L2" s="2" t="s">
        <v>90</v>
      </c>
    </row>
    <row r="3" spans="1:12">
      <c r="A3" s="3" t="s">
        <v>1170</v>
      </c>
    </row>
    <row r="4" spans="1:12">
      <c r="A4" s="4" t="s">
        <v>1171</v>
      </c>
      <c r="J4" s="6" t="n">
        <v>17369</v>
      </c>
      <c r="K4" s="6" t="n">
        <v>137325</v>
      </c>
      <c r="L4" s="6" t="n">
        <v>22376</v>
      </c>
    </row>
    <row r="5" spans="1:12">
      <c r="A5" s="4" t="s">
        <v>1172</v>
      </c>
      <c r="J5" s="5" t="n">
        <v>115</v>
      </c>
      <c r="K5" s="5" t="n">
        <v>-1757</v>
      </c>
      <c r="L5" s="5" t="n">
        <v>-127</v>
      </c>
    </row>
    <row r="6" spans="1:12">
      <c r="A6" s="4" t="s">
        <v>1173</v>
      </c>
      <c r="J6" s="5" t="n">
        <v>17484</v>
      </c>
      <c r="K6" s="5" t="n">
        <v>135568</v>
      </c>
      <c r="L6" s="5" t="n">
        <v>22249</v>
      </c>
    </row>
    <row r="7" spans="1:12">
      <c r="A7" s="4" t="s">
        <v>1174</v>
      </c>
      <c r="J7" s="5" t="n">
        <v>-115</v>
      </c>
      <c r="K7" s="5" t="n">
        <v>0</v>
      </c>
      <c r="L7" s="5" t="n">
        <v>127</v>
      </c>
    </row>
    <row r="8" spans="1:12">
      <c r="A8" s="4" t="s">
        <v>1175</v>
      </c>
      <c r="J8" s="5" t="n">
        <v>0</v>
      </c>
      <c r="K8" s="5" t="n">
        <v>0</v>
      </c>
      <c r="L8" s="5" t="n">
        <v>76</v>
      </c>
    </row>
    <row r="9" spans="1:12">
      <c r="A9" s="4" t="s">
        <v>1176</v>
      </c>
      <c r="J9" s="6" t="n">
        <v>17369</v>
      </c>
      <c r="K9" s="6" t="n">
        <v>135568</v>
      </c>
      <c r="L9" s="6" t="n">
        <v>22452</v>
      </c>
    </row>
    <row r="10" spans="1:12">
      <c r="A10" s="3" t="s">
        <v>1177</v>
      </c>
    </row>
    <row r="11" spans="1:12">
      <c r="A11" s="4" t="s">
        <v>1178</v>
      </c>
      <c r="J11" s="5" t="n">
        <v>65856</v>
      </c>
      <c r="K11" s="5" t="n">
        <v>53686</v>
      </c>
      <c r="L11" s="5" t="n">
        <v>41337</v>
      </c>
    </row>
    <row r="12" spans="1:12">
      <c r="A12" s="4" t="s">
        <v>1179</v>
      </c>
      <c r="J12" s="5" t="n">
        <v>8</v>
      </c>
      <c r="K12" s="5" t="n">
        <v>16</v>
      </c>
      <c r="L12" s="5" t="n">
        <v>16</v>
      </c>
    </row>
    <row r="13" spans="1:12">
      <c r="A13" s="4" t="s">
        <v>1180</v>
      </c>
      <c r="J13" s="5" t="n">
        <v>457</v>
      </c>
      <c r="K13" s="5" t="n">
        <v>0</v>
      </c>
      <c r="L13" s="5" t="n">
        <v>237</v>
      </c>
    </row>
    <row r="14" spans="1:12">
      <c r="A14" s="4" t="s">
        <v>1181</v>
      </c>
      <c r="J14" s="5" t="n">
        <v>0</v>
      </c>
      <c r="K14" s="5" t="n">
        <v>0</v>
      </c>
      <c r="L14" s="5" t="n">
        <v>215</v>
      </c>
    </row>
    <row r="15" spans="1:12">
      <c r="A15" s="4" t="s">
        <v>1182</v>
      </c>
      <c r="J15" s="5" t="n">
        <v>66321</v>
      </c>
      <c r="K15" s="5" t="n">
        <v>53702</v>
      </c>
      <c r="L15" s="5" t="n">
        <v>41805</v>
      </c>
    </row>
    <row r="16" spans="1:12">
      <c r="A16" s="4" t="s">
        <v>129</v>
      </c>
      <c r="B16" s="7" t="n">
        <v>-0.02</v>
      </c>
      <c r="C16" s="7" t="n">
        <v>0.27</v>
      </c>
      <c r="D16" s="7" t="n">
        <v>-0.12</v>
      </c>
      <c r="E16" s="7" t="n">
        <v>0.14</v>
      </c>
      <c r="F16" s="7" t="n">
        <v>1.57</v>
      </c>
      <c r="G16" s="7" t="n">
        <v>0.53</v>
      </c>
      <c r="H16" s="7" t="n">
        <v>0.23</v>
      </c>
      <c r="I16" s="7" t="n">
        <v>0.13</v>
      </c>
      <c r="J16" s="7" t="n">
        <v>0.27</v>
      </c>
      <c r="K16" s="7" t="n">
        <v>2.53</v>
      </c>
      <c r="L16" s="7" t="n">
        <v>0.54</v>
      </c>
    </row>
    <row r="17" spans="1:12">
      <c r="A17" s="4" t="s">
        <v>130</v>
      </c>
      <c r="B17" s="7" t="n">
        <v>-0.02</v>
      </c>
      <c r="C17" s="7" t="n">
        <v>0.27</v>
      </c>
      <c r="D17" s="7" t="n">
        <v>-0.12</v>
      </c>
      <c r="E17" s="7" t="n">
        <v>0.14</v>
      </c>
      <c r="F17" s="7" t="n">
        <v>1.56</v>
      </c>
      <c r="G17" s="7" t="n">
        <v>0.53</v>
      </c>
      <c r="H17" s="7" t="n">
        <v>0.23</v>
      </c>
      <c r="I17" s="7" t="n">
        <v>0.13</v>
      </c>
      <c r="J17" s="7" t="n">
        <v>0.26</v>
      </c>
      <c r="K17" s="7" t="n">
        <v>2.52</v>
      </c>
      <c r="L17" s="7" t="n">
        <v>0.5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2</v>
      </c>
      <c r="D2" s="2" t="s">
        <v>90</v>
      </c>
    </row>
    <row r="3" spans="1:4">
      <c r="A3" s="3" t="s">
        <v>1184</v>
      </c>
    </row>
    <row r="4" spans="1:4">
      <c r="A4" s="4" t="s">
        <v>1185</v>
      </c>
      <c r="B4" s="5" t="n">
        <v>7099</v>
      </c>
      <c r="C4" s="5" t="n">
        <v>8550</v>
      </c>
      <c r="D4" s="5" t="n">
        <v>4983</v>
      </c>
    </row>
    <row r="5" spans="1:4">
      <c r="A5" s="4" t="s">
        <v>1013</v>
      </c>
    </row>
    <row r="6" spans="1:4">
      <c r="A6" s="3" t="s">
        <v>1184</v>
      </c>
    </row>
    <row r="7" spans="1:4">
      <c r="A7" s="4" t="s">
        <v>1185</v>
      </c>
      <c r="B7" s="5" t="n">
        <v>0</v>
      </c>
      <c r="C7" s="5" t="n">
        <v>813</v>
      </c>
      <c r="D7" s="5" t="n">
        <v>0</v>
      </c>
    </row>
    <row r="8" spans="1:4">
      <c r="A8" s="4" t="s">
        <v>1186</v>
      </c>
    </row>
    <row r="9" spans="1:4">
      <c r="A9" s="3" t="s">
        <v>1184</v>
      </c>
    </row>
    <row r="10" spans="1:4">
      <c r="A10" s="4" t="s">
        <v>1185</v>
      </c>
      <c r="B10" s="5" t="n">
        <v>2759</v>
      </c>
      <c r="C10" s="5" t="n">
        <v>2863</v>
      </c>
      <c r="D10" s="5" t="n">
        <v>2561</v>
      </c>
    </row>
    <row r="11" spans="1:4">
      <c r="A11" s="4" t="s">
        <v>985</v>
      </c>
    </row>
    <row r="12" spans="1:4">
      <c r="A12" s="3" t="s">
        <v>1184</v>
      </c>
    </row>
    <row r="13" spans="1:4">
      <c r="A13" s="4" t="s">
        <v>1185</v>
      </c>
      <c r="B13" s="5" t="n">
        <v>367</v>
      </c>
      <c r="C13" s="5" t="n">
        <v>388</v>
      </c>
      <c r="D13" s="5" t="n">
        <v>429</v>
      </c>
    </row>
    <row r="14" spans="1:4">
      <c r="A14" s="4" t="s">
        <v>1187</v>
      </c>
    </row>
    <row r="15" spans="1:4">
      <c r="A15" s="3" t="s">
        <v>1184</v>
      </c>
    </row>
    <row r="16" spans="1:4">
      <c r="A16" s="4" t="s">
        <v>1185</v>
      </c>
      <c r="B16" s="5" t="n">
        <v>40</v>
      </c>
      <c r="C16" s="5" t="n">
        <v>40</v>
      </c>
      <c r="D16" s="5" t="n">
        <v>40</v>
      </c>
    </row>
    <row r="17" spans="1:4">
      <c r="A17" s="4" t="s">
        <v>956</v>
      </c>
    </row>
    <row r="18" spans="1:4">
      <c r="A18" s="3" t="s">
        <v>1184</v>
      </c>
    </row>
    <row r="19" spans="1:4">
      <c r="A19" s="4" t="s">
        <v>1185</v>
      </c>
      <c r="B19" s="5" t="n">
        <v>634</v>
      </c>
      <c r="C19" s="5" t="n">
        <v>755</v>
      </c>
      <c r="D19" s="5" t="n">
        <v>669</v>
      </c>
    </row>
    <row r="20" spans="1:4">
      <c r="A20" s="4" t="s">
        <v>876</v>
      </c>
    </row>
    <row r="21" spans="1:4">
      <c r="A21" s="3" t="s">
        <v>1184</v>
      </c>
    </row>
    <row r="22" spans="1:4">
      <c r="A22" s="4" t="s">
        <v>1185</v>
      </c>
      <c r="B22" s="5" t="n">
        <v>1284</v>
      </c>
      <c r="C22" s="5" t="n">
        <v>1284</v>
      </c>
      <c r="D22" s="5" t="n">
        <v>1284</v>
      </c>
    </row>
    <row r="23" spans="1:4">
      <c r="A23" s="4" t="s">
        <v>71</v>
      </c>
    </row>
    <row r="24" spans="1:4">
      <c r="A24" s="3" t="s">
        <v>1184</v>
      </c>
    </row>
    <row r="25" spans="1:4">
      <c r="A25" s="4" t="s">
        <v>1185</v>
      </c>
      <c r="B25" s="5" t="n">
        <v>1682</v>
      </c>
      <c r="C25" s="5" t="n">
        <v>2067</v>
      </c>
      <c r="D25" s="5" t="n">
        <v>0</v>
      </c>
    </row>
    <row r="26" spans="1:4">
      <c r="A26" s="4" t="s">
        <v>1188</v>
      </c>
    </row>
    <row r="27" spans="1:4">
      <c r="A27" s="3" t="s">
        <v>1184</v>
      </c>
    </row>
    <row r="28" spans="1:4">
      <c r="A28" s="4" t="s">
        <v>1185</v>
      </c>
      <c r="B28" s="5" t="n">
        <v>333</v>
      </c>
      <c r="C28" s="5" t="n">
        <v>340</v>
      </c>
      <c r="D28"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r="A1" s="1" t="s">
        <v>1189</v>
      </c>
      <c r="B1" s="2" t="s">
        <v>615</v>
      </c>
      <c r="O1" s="2" t="s">
        <v>1</v>
      </c>
    </row>
    <row r="2" spans="1:17">
      <c r="B2" s="2" t="s">
        <v>2</v>
      </c>
      <c r="C2" s="2" t="s">
        <v>546</v>
      </c>
      <c r="D2" s="2" t="s">
        <v>4</v>
      </c>
      <c r="E2" s="2" t="s">
        <v>519</v>
      </c>
      <c r="F2" s="2" t="s">
        <v>32</v>
      </c>
      <c r="H2" s="2" t="s">
        <v>996</v>
      </c>
      <c r="J2" s="2" t="s">
        <v>732</v>
      </c>
      <c r="L2" s="2" t="s">
        <v>997</v>
      </c>
      <c r="M2" s="2" t="s">
        <v>90</v>
      </c>
      <c r="N2" s="2" t="s">
        <v>1190</v>
      </c>
      <c r="O2" s="2" t="s">
        <v>2</v>
      </c>
      <c r="P2" s="2" t="s">
        <v>32</v>
      </c>
      <c r="Q2" s="2" t="s">
        <v>90</v>
      </c>
    </row>
    <row r="3" spans="1:17">
      <c r="A3" s="4" t="s">
        <v>98</v>
      </c>
      <c r="B3" s="6" t="n">
        <v>218634</v>
      </c>
      <c r="C3" s="6" t="n">
        <v>249701</v>
      </c>
      <c r="D3" s="6" t="n">
        <v>190799</v>
      </c>
      <c r="E3" s="6" t="n">
        <v>174644</v>
      </c>
      <c r="J3" s="6" t="n">
        <v>165938</v>
      </c>
      <c r="L3" s="6" t="n">
        <v>155200</v>
      </c>
      <c r="M3" s="6" t="n">
        <v>168238</v>
      </c>
      <c r="N3" s="6" t="n">
        <v>185355</v>
      </c>
      <c r="O3" s="6" t="n">
        <v>833778</v>
      </c>
      <c r="P3" s="6" t="n">
        <v>674731</v>
      </c>
      <c r="Q3" s="6" t="n">
        <v>484259</v>
      </c>
    </row>
    <row r="4" spans="1:17">
      <c r="A4" s="4" t="s">
        <v>112</v>
      </c>
      <c r="B4" s="5" t="n">
        <v>211569</v>
      </c>
      <c r="C4" s="5" t="n">
        <v>226688</v>
      </c>
      <c r="D4" s="5" t="n">
        <v>195781</v>
      </c>
      <c r="E4" s="5" t="n">
        <v>162638</v>
      </c>
      <c r="J4" s="5" t="n">
        <v>154862</v>
      </c>
      <c r="L4" s="5" t="n">
        <v>151646</v>
      </c>
      <c r="M4" s="6" t="n">
        <v>165697</v>
      </c>
      <c r="N4" s="6" t="n">
        <v>163771</v>
      </c>
      <c r="O4" s="5" t="n">
        <v>796676</v>
      </c>
      <c r="P4" s="5" t="n">
        <v>635976</v>
      </c>
      <c r="Q4" s="5" t="n">
        <v>474150</v>
      </c>
    </row>
    <row r="5" spans="1:17">
      <c r="A5" s="4" t="s">
        <v>1191</v>
      </c>
      <c r="B5" s="5" t="n">
        <v>7065</v>
      </c>
      <c r="C5" s="5" t="n">
        <v>23013</v>
      </c>
      <c r="D5" s="5" t="n">
        <v>-4982</v>
      </c>
      <c r="E5" s="5" t="n">
        <v>12006</v>
      </c>
      <c r="F5" s="6" t="n">
        <v>2541</v>
      </c>
      <c r="H5" s="6" t="n">
        <v>21584</v>
      </c>
      <c r="J5" s="5" t="n">
        <v>11076</v>
      </c>
      <c r="L5" s="5" t="n">
        <v>3554</v>
      </c>
      <c r="O5" s="5" t="n">
        <v>37102</v>
      </c>
      <c r="P5" s="5" t="n">
        <v>38755</v>
      </c>
      <c r="Q5" s="5" t="n">
        <v>10109</v>
      </c>
    </row>
    <row r="6" spans="1:17">
      <c r="A6" s="4" t="s">
        <v>1192</v>
      </c>
      <c r="F6" s="5" t="n">
        <v>0</v>
      </c>
      <c r="G6" s="4" t="s">
        <v>572</v>
      </c>
      <c r="H6" s="5" t="n">
        <v>0</v>
      </c>
      <c r="I6" s="4" t="s">
        <v>572</v>
      </c>
      <c r="J6" s="5" t="n">
        <v>7500</v>
      </c>
      <c r="K6" s="4" t="s">
        <v>572</v>
      </c>
      <c r="L6" s="5" t="n">
        <v>0</v>
      </c>
    </row>
    <row r="7" spans="1:17">
      <c r="A7" s="4" t="s">
        <v>115</v>
      </c>
      <c r="F7" s="5" t="n">
        <v>98430</v>
      </c>
      <c r="H7" s="5" t="n">
        <v>18190</v>
      </c>
      <c r="J7" s="5" t="n">
        <v>-13</v>
      </c>
      <c r="L7" s="5" t="n">
        <v>8769</v>
      </c>
      <c r="O7" s="5" t="n">
        <v>0</v>
      </c>
      <c r="P7" s="5" t="n">
        <v>125376</v>
      </c>
      <c r="Q7" s="5" t="n">
        <v>17654</v>
      </c>
    </row>
    <row r="8" spans="1:17">
      <c r="A8" s="4" t="s">
        <v>116</v>
      </c>
      <c r="O8" s="5" t="n">
        <v>0</v>
      </c>
      <c r="P8" s="5" t="n">
        <v>0</v>
      </c>
      <c r="Q8" s="5" t="n">
        <v>4452</v>
      </c>
    </row>
    <row r="9" spans="1:17">
      <c r="A9" s="4" t="s">
        <v>124</v>
      </c>
      <c r="B9" s="6" t="n">
        <v>-1600</v>
      </c>
      <c r="C9" s="6" t="n">
        <v>18897</v>
      </c>
      <c r="D9" s="6" t="n">
        <v>-7803</v>
      </c>
      <c r="E9" s="6" t="n">
        <v>7875</v>
      </c>
      <c r="F9" s="6" t="n">
        <v>89399</v>
      </c>
      <c r="H9" s="6" t="n">
        <v>28763</v>
      </c>
      <c r="J9" s="6" t="n">
        <v>12294</v>
      </c>
      <c r="L9" s="6" t="n">
        <v>6869</v>
      </c>
      <c r="O9" s="6" t="n">
        <v>26315</v>
      </c>
      <c r="P9" s="6" t="n">
        <v>155446</v>
      </c>
      <c r="Q9" s="6" t="n">
        <v>28509</v>
      </c>
    </row>
    <row r="10" spans="1:17">
      <c r="A10" s="4" t="s">
        <v>1193</v>
      </c>
      <c r="B10" s="7" t="n">
        <v>-0.02</v>
      </c>
      <c r="C10" s="7" t="n">
        <v>0.27</v>
      </c>
      <c r="D10" s="7" t="n">
        <v>-0.12</v>
      </c>
      <c r="E10" s="7" t="n">
        <v>0.14</v>
      </c>
      <c r="F10" s="7" t="n">
        <v>1.57</v>
      </c>
      <c r="H10" s="7" t="n">
        <v>0.53</v>
      </c>
      <c r="J10" s="7" t="n">
        <v>0.23</v>
      </c>
      <c r="L10" s="7" t="n">
        <v>0.13</v>
      </c>
      <c r="O10" s="7" t="n">
        <v>0.27</v>
      </c>
      <c r="P10" s="7" t="n">
        <v>2.53</v>
      </c>
      <c r="Q10" s="7" t="n">
        <v>0.54</v>
      </c>
    </row>
    <row r="11" spans="1:17">
      <c r="A11" s="4" t="s">
        <v>1194</v>
      </c>
      <c r="B11" s="7" t="n">
        <v>-0.02</v>
      </c>
      <c r="C11" s="7" t="n">
        <v>0.27</v>
      </c>
      <c r="D11" s="7" t="n">
        <v>-0.12</v>
      </c>
      <c r="E11" s="7" t="n">
        <v>0.14</v>
      </c>
      <c r="F11" s="7" t="n">
        <v>1.56</v>
      </c>
      <c r="H11" s="7" t="n">
        <v>0.53</v>
      </c>
      <c r="J11" s="7" t="n">
        <v>0.23</v>
      </c>
      <c r="L11" s="7" t="n">
        <v>0.13</v>
      </c>
      <c r="O11" s="7" t="n">
        <v>0.26</v>
      </c>
      <c r="P11" s="7" t="n">
        <v>2.52</v>
      </c>
      <c r="Q11" s="7" t="n">
        <v>0.54</v>
      </c>
    </row>
    <row r="12" spans="1:17"/>
    <row r="13" spans="1:17">
      <c r="A13" s="4" t="s">
        <v>572</v>
      </c>
      <c r="B13" s="4" t="s">
        <v>1195</v>
      </c>
    </row>
  </sheetData>
  <mergeCells count="8">
    <mergeCell ref="A1:A2"/>
    <mergeCell ref="B1:N1"/>
    <mergeCell ref="O1:Q1"/>
    <mergeCell ref="F2:G2"/>
    <mergeCell ref="H2:I2"/>
    <mergeCell ref="J2:K2"/>
    <mergeCell ref="A12:Q12"/>
    <mergeCell ref="B13:Q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615</v>
      </c>
      <c r="J1" s="2" t="s">
        <v>1</v>
      </c>
    </row>
    <row r="2" spans="1:12">
      <c r="B2" s="2" t="s">
        <v>2</v>
      </c>
      <c r="C2" s="2" t="s">
        <v>546</v>
      </c>
      <c r="D2" s="2" t="s">
        <v>4</v>
      </c>
      <c r="E2" s="2" t="s">
        <v>519</v>
      </c>
      <c r="F2" s="2" t="s">
        <v>32</v>
      </c>
      <c r="G2" s="2" t="s">
        <v>996</v>
      </c>
      <c r="H2" s="2" t="s">
        <v>732</v>
      </c>
      <c r="I2" s="2" t="s">
        <v>997</v>
      </c>
      <c r="J2" s="2" t="s">
        <v>2</v>
      </c>
      <c r="K2" s="2" t="s">
        <v>32</v>
      </c>
      <c r="L2" s="2" t="s">
        <v>90</v>
      </c>
    </row>
    <row r="3" spans="1:12">
      <c r="A3" s="4" t="s">
        <v>115</v>
      </c>
      <c r="F3" s="6" t="n">
        <v>98430</v>
      </c>
      <c r="G3" s="6" t="n">
        <v>18190</v>
      </c>
      <c r="H3" s="6" t="n">
        <v>-13</v>
      </c>
      <c r="I3" s="6" t="n">
        <v>8769</v>
      </c>
      <c r="J3" s="6" t="n">
        <v>0</v>
      </c>
      <c r="K3" s="6" t="n">
        <v>125376</v>
      </c>
      <c r="L3" s="6" t="n">
        <v>17654</v>
      </c>
    </row>
    <row r="4" spans="1:12">
      <c r="A4" s="4" t="s">
        <v>1194</v>
      </c>
      <c r="B4" s="7" t="n">
        <v>-0.02</v>
      </c>
      <c r="C4" s="7" t="n">
        <v>0.27</v>
      </c>
      <c r="D4" s="7" t="n">
        <v>-0.12</v>
      </c>
      <c r="E4" s="7" t="n">
        <v>0.14</v>
      </c>
      <c r="F4" s="7" t="n">
        <v>1.56</v>
      </c>
      <c r="G4" s="7" t="n">
        <v>0.53</v>
      </c>
      <c r="H4" s="7" t="n">
        <v>0.23</v>
      </c>
      <c r="I4" s="7" t="n">
        <v>0.13</v>
      </c>
      <c r="J4" s="7" t="n">
        <v>0.26</v>
      </c>
      <c r="K4" s="7" t="n">
        <v>2.52</v>
      </c>
      <c r="L4" s="7" t="n">
        <v>0.5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1</v>
      </c>
    </row>
    <row r="2" spans="1:2">
      <c r="B2" s="2" t="s">
        <v>509</v>
      </c>
    </row>
    <row r="3" spans="1:2">
      <c r="A3" s="4" t="s">
        <v>1198</v>
      </c>
    </row>
    <row r="4" spans="1:2">
      <c r="A4" s="3" t="s">
        <v>1199</v>
      </c>
    </row>
    <row r="5" spans="1:2">
      <c r="A5" s="4" t="s">
        <v>1200</v>
      </c>
      <c r="B5" s="4" t="s">
        <v>1201</v>
      </c>
    </row>
    <row r="6" spans="1:2">
      <c r="A6" s="4" t="s">
        <v>1202</v>
      </c>
    </row>
    <row r="7" spans="1:2">
      <c r="A7" s="3" t="s">
        <v>1199</v>
      </c>
    </row>
    <row r="8" spans="1:2">
      <c r="A8" s="4" t="s">
        <v>1203</v>
      </c>
      <c r="B8" s="8" t="n">
        <v>150.1</v>
      </c>
    </row>
    <row r="9" spans="1:2">
      <c r="A9" s="4" t="s">
        <v>1204</v>
      </c>
      <c r="B9" s="4" t="s">
        <v>1205</v>
      </c>
    </row>
    <row r="10" spans="1:2">
      <c r="A10" s="4" t="s">
        <v>1206</v>
      </c>
      <c r="B10" s="4" t="s">
        <v>1207</v>
      </c>
    </row>
    <row r="11" spans="1:2">
      <c r="A11" s="4" t="s">
        <v>1208</v>
      </c>
      <c r="B11" s="4" t="s">
        <v>1209</v>
      </c>
    </row>
    <row r="12" spans="1:2">
      <c r="A12" s="4" t="s">
        <v>1210</v>
      </c>
      <c r="B12" s="4" t="s">
        <v>1211</v>
      </c>
    </row>
    <row r="13" spans="1:2">
      <c r="A13" s="4" t="s">
        <v>1212</v>
      </c>
      <c r="B13" s="4" t="s">
        <v>1213</v>
      </c>
    </row>
    <row r="14" spans="1:2">
      <c r="A14" s="4" t="s">
        <v>1214</v>
      </c>
      <c r="B14" s="4" t="s">
        <v>1215</v>
      </c>
    </row>
    <row r="15" spans="1:2">
      <c r="A15" s="4" t="s">
        <v>1216</v>
      </c>
      <c r="B15" s="4" t="s">
        <v>1111</v>
      </c>
    </row>
    <row r="16" spans="1:2">
      <c r="A16" s="4" t="s">
        <v>1217</v>
      </c>
    </row>
    <row r="17" spans="1:2">
      <c r="A17" s="3" t="s">
        <v>1199</v>
      </c>
    </row>
    <row r="18" spans="1:2">
      <c r="A18" s="4" t="s">
        <v>1203</v>
      </c>
      <c r="B18" s="8" t="n">
        <v>9.6</v>
      </c>
    </row>
    <row r="19" spans="1:2">
      <c r="A19" s="4" t="s">
        <v>1200</v>
      </c>
      <c r="B19" s="4" t="s">
        <v>1201</v>
      </c>
    </row>
    <row r="20" spans="1:2">
      <c r="A20" s="4" t="s">
        <v>1204</v>
      </c>
      <c r="B20" s="4" t="s">
        <v>1205</v>
      </c>
    </row>
    <row r="21" spans="1:2">
      <c r="A21" s="4" t="s">
        <v>1206</v>
      </c>
      <c r="B21" s="4" t="s">
        <v>1207</v>
      </c>
    </row>
    <row r="22" spans="1:2">
      <c r="A22" s="4" t="s">
        <v>1208</v>
      </c>
      <c r="B22" s="4" t="s">
        <v>1218</v>
      </c>
    </row>
    <row r="23" spans="1:2">
      <c r="A23" s="4" t="s">
        <v>1210</v>
      </c>
      <c r="B23" s="4" t="s">
        <v>1219</v>
      </c>
    </row>
    <row r="24" spans="1:2">
      <c r="A24" s="4" t="s">
        <v>1212</v>
      </c>
      <c r="B24" s="4" t="s">
        <v>1220</v>
      </c>
    </row>
    <row r="25" spans="1:2">
      <c r="A25" s="4" t="s">
        <v>1214</v>
      </c>
      <c r="B25" s="4" t="s">
        <v>1221</v>
      </c>
    </row>
    <row r="26" spans="1:2">
      <c r="A26" s="4" t="s">
        <v>1216</v>
      </c>
      <c r="B26" s="4" t="s">
        <v>111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2</v>
      </c>
    </row>
    <row r="2" spans="1:3">
      <c r="A2" s="3" t="s">
        <v>1223</v>
      </c>
    </row>
    <row r="3" spans="1:3">
      <c r="A3" s="4" t="s">
        <v>44</v>
      </c>
      <c r="B3" s="6" t="n">
        <v>81179</v>
      </c>
      <c r="C3" s="6" t="n">
        <v>47972</v>
      </c>
    </row>
    <row r="4" spans="1:3">
      <c r="A4" s="3" t="s">
        <v>1224</v>
      </c>
    </row>
    <row r="5" spans="1:3">
      <c r="A5" s="4" t="s">
        <v>50</v>
      </c>
      <c r="B5" s="5" t="n">
        <v>144477</v>
      </c>
      <c r="C5" s="5" t="n">
        <v>140440</v>
      </c>
    </row>
    <row r="6" spans="1:3">
      <c r="A6" s="4" t="s">
        <v>76</v>
      </c>
      <c r="B6" s="5" t="n">
        <v>2819567</v>
      </c>
      <c r="C6" s="5" t="n">
        <v>2125267</v>
      </c>
    </row>
    <row r="7" spans="1:3">
      <c r="A7" s="4" t="s">
        <v>1225</v>
      </c>
    </row>
    <row r="8" spans="1:3">
      <c r="A8" s="3" t="s">
        <v>1224</v>
      </c>
    </row>
    <row r="9" spans="1:3">
      <c r="A9" s="4" t="s">
        <v>1226</v>
      </c>
      <c r="B9" s="5" t="n">
        <v>2865470</v>
      </c>
      <c r="C9" s="5" t="n">
        <v>2171170</v>
      </c>
    </row>
    <row r="10" spans="1:3">
      <c r="A10" s="4" t="s">
        <v>52</v>
      </c>
      <c r="B10" s="5" t="n">
        <v>100095</v>
      </c>
      <c r="C10" s="5" t="n">
        <v>24687</v>
      </c>
    </row>
    <row r="11" spans="1:3">
      <c r="A11" s="4" t="s">
        <v>1227</v>
      </c>
      <c r="B11" s="5" t="n">
        <v>10011</v>
      </c>
      <c r="C11" s="5" t="n">
        <v>0</v>
      </c>
    </row>
    <row r="12" spans="1:3">
      <c r="A12" s="4" t="s">
        <v>683</v>
      </c>
    </row>
    <row r="13" spans="1:3">
      <c r="A13" s="3" t="s">
        <v>1223</v>
      </c>
    </row>
    <row r="14" spans="1:3">
      <c r="A14" s="4" t="s">
        <v>44</v>
      </c>
      <c r="B14" s="5" t="n">
        <v>59320</v>
      </c>
      <c r="C14" s="5" t="n">
        <v>20418</v>
      </c>
    </row>
    <row r="15" spans="1:3">
      <c r="A15" s="4" t="s">
        <v>678</v>
      </c>
    </row>
    <row r="16" spans="1:3">
      <c r="A16" s="3" t="s">
        <v>1223</v>
      </c>
    </row>
    <row r="17" spans="1:3">
      <c r="A17" s="4" t="s">
        <v>44</v>
      </c>
      <c r="B17" s="5" t="n">
        <v>143870</v>
      </c>
      <c r="C17" s="5" t="n">
        <v>139768</v>
      </c>
    </row>
    <row r="18" spans="1:3">
      <c r="A18" s="4" t="s">
        <v>1228</v>
      </c>
    </row>
    <row r="19" spans="1:3">
      <c r="A19" s="3" t="s">
        <v>1224</v>
      </c>
    </row>
    <row r="20" spans="1:3">
      <c r="A20" s="4" t="s">
        <v>1226</v>
      </c>
      <c r="B20" s="5" t="n">
        <v>2820680</v>
      </c>
      <c r="C20" s="5" t="n">
        <v>2070100</v>
      </c>
    </row>
    <row r="21" spans="1:3">
      <c r="A21" s="4" t="s">
        <v>76</v>
      </c>
      <c r="B21" s="5" t="n">
        <v>144477</v>
      </c>
      <c r="C21" s="5" t="n">
        <v>140440</v>
      </c>
    </row>
    <row r="22" spans="1:3">
      <c r="A22" s="4" t="s">
        <v>52</v>
      </c>
      <c r="B22" s="5" t="n">
        <v>98640</v>
      </c>
      <c r="C22" s="5" t="n">
        <v>23520</v>
      </c>
    </row>
    <row r="23" spans="1:3">
      <c r="A23" s="4" t="s">
        <v>1227</v>
      </c>
      <c r="B23" s="5" t="n">
        <v>10011</v>
      </c>
      <c r="C23" s="5" t="n">
        <v>0</v>
      </c>
    </row>
    <row r="24" spans="1:3">
      <c r="A24" s="4" t="s">
        <v>1229</v>
      </c>
    </row>
    <row r="25" spans="1:3">
      <c r="A25" s="3" t="s">
        <v>1230</v>
      </c>
    </row>
    <row r="26" spans="1:3">
      <c r="A26" s="4" t="s">
        <v>1231</v>
      </c>
      <c r="B26" s="5" t="n">
        <v>59320</v>
      </c>
      <c r="C26" s="5" t="n">
        <v>20418</v>
      </c>
    </row>
    <row r="27" spans="1:3">
      <c r="A27" s="4" t="s">
        <v>1232</v>
      </c>
    </row>
    <row r="28" spans="1:3">
      <c r="A28" s="3" t="s">
        <v>1230</v>
      </c>
    </row>
    <row r="29" spans="1:3">
      <c r="A29" s="4" t="s">
        <v>1231</v>
      </c>
      <c r="B29" s="5" t="n">
        <v>143870</v>
      </c>
      <c r="C29" s="5" t="n">
        <v>139768</v>
      </c>
    </row>
    <row r="30" spans="1:3">
      <c r="A30" s="4" t="s">
        <v>668</v>
      </c>
    </row>
    <row r="31" spans="1:3">
      <c r="A31" s="3" t="s">
        <v>1224</v>
      </c>
    </row>
    <row r="32" spans="1:3">
      <c r="A32" s="4" t="s">
        <v>76</v>
      </c>
      <c r="B32" s="5" t="n">
        <v>3110042</v>
      </c>
      <c r="C32" s="5" t="n">
        <v>2336297</v>
      </c>
    </row>
    <row r="33" spans="1:3">
      <c r="A33" s="4" t="s">
        <v>1233</v>
      </c>
    </row>
    <row r="34" spans="1:3">
      <c r="A34" s="3" t="s">
        <v>1224</v>
      </c>
    </row>
    <row r="35" spans="1:3">
      <c r="A35" s="4" t="s">
        <v>76</v>
      </c>
      <c r="B35" s="6" t="n">
        <v>144477</v>
      </c>
      <c r="C35" s="6" t="n">
        <v>1404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 customWidth="1" max="6" min="6" width="20"/>
    <col customWidth="1" max="7" min="7" width="50"/>
    <col customWidth="1" max="8" min="8" width="20"/>
    <col customWidth="1" max="9" min="9" width="20"/>
    <col customWidth="1" max="10" min="10" width="20"/>
    <col customWidth="1" max="11" min="11" width="20"/>
    <col customWidth="1" max="12" min="12" width="27"/>
    <col customWidth="1" max="13" min="13" width="20"/>
    <col customWidth="1" max="14" min="14" width="58"/>
    <col customWidth="1" max="15" min="15" width="21"/>
    <col customWidth="1" max="16" min="16" width="21"/>
    <col customWidth="1" max="17" min="17" width="24"/>
  </cols>
  <sheetData>
    <row r="1" spans="1:17">
      <c r="A1" s="1" t="s">
        <v>1234</v>
      </c>
      <c r="B1" s="2" t="s">
        <v>556</v>
      </c>
      <c r="C1" s="2" t="s">
        <v>796</v>
      </c>
      <c r="D1" s="2" t="s">
        <v>479</v>
      </c>
      <c r="E1" s="2" t="s">
        <v>559</v>
      </c>
      <c r="F1" s="2" t="s">
        <v>483</v>
      </c>
      <c r="G1" s="2" t="s">
        <v>1235</v>
      </c>
      <c r="H1" s="2" t="s">
        <v>479</v>
      </c>
      <c r="I1" s="2" t="s">
        <v>480</v>
      </c>
      <c r="J1" s="2" t="s">
        <v>560</v>
      </c>
      <c r="K1" s="2" t="s">
        <v>482</v>
      </c>
      <c r="L1" s="2" t="s">
        <v>928</v>
      </c>
      <c r="M1" s="2" t="s">
        <v>484</v>
      </c>
      <c r="N1" s="2" t="s">
        <v>1236</v>
      </c>
      <c r="O1" s="2" t="s">
        <v>435</v>
      </c>
      <c r="P1" s="2" t="s">
        <v>436</v>
      </c>
      <c r="Q1" s="2" t="s">
        <v>437</v>
      </c>
    </row>
    <row r="2" spans="1:17">
      <c r="A2" s="3" t="s">
        <v>1237</v>
      </c>
    </row>
    <row r="3" spans="1:17">
      <c r="A3" s="4" t="s">
        <v>562</v>
      </c>
      <c r="B3" s="5" t="n">
        <v>6037500</v>
      </c>
      <c r="D3" s="5" t="n">
        <v>3737500</v>
      </c>
      <c r="E3" s="5" t="n">
        <v>3737500</v>
      </c>
      <c r="G3" s="5" t="n">
        <v>19498000</v>
      </c>
      <c r="H3" s="5" t="n">
        <v>620828000</v>
      </c>
      <c r="I3" s="5" t="n">
        <v>485000000</v>
      </c>
      <c r="J3" s="5" t="n">
        <v>6037500</v>
      </c>
      <c r="K3" s="5" t="n">
        <v>608100000</v>
      </c>
      <c r="L3" s="5" t="n">
        <v>26200000</v>
      </c>
      <c r="M3" s="5" t="n">
        <v>342011000</v>
      </c>
    </row>
    <row r="4" spans="1:17">
      <c r="A4" s="4" t="s">
        <v>1238</v>
      </c>
      <c r="N4" s="6" t="n">
        <v>500000</v>
      </c>
      <c r="O4" s="6" t="n">
        <v>7500000</v>
      </c>
      <c r="P4" s="6" t="n">
        <v>1200000</v>
      </c>
    </row>
    <row r="5" spans="1:17">
      <c r="A5" s="4" t="s">
        <v>1239</v>
      </c>
      <c r="G5" s="5" t="n">
        <v>71513</v>
      </c>
      <c r="N5" s="5" t="n">
        <v>71513</v>
      </c>
    </row>
    <row r="6" spans="1:17">
      <c r="A6" s="4" t="s">
        <v>1240</v>
      </c>
      <c r="G6" s="5" t="n">
        <v>9140</v>
      </c>
      <c r="N6" s="5" t="n">
        <v>9140</v>
      </c>
    </row>
    <row r="7" spans="1:17">
      <c r="A7" s="4" t="s">
        <v>944</v>
      </c>
      <c r="N7" s="6" t="n">
        <v>750385000</v>
      </c>
      <c r="O7" s="5" t="n">
        <v>310301000</v>
      </c>
      <c r="P7" s="5" t="n">
        <v>572171000</v>
      </c>
    </row>
    <row r="8" spans="1:17">
      <c r="A8" s="4" t="s">
        <v>441</v>
      </c>
      <c r="G8" s="5" t="n">
        <v>341</v>
      </c>
      <c r="N8" s="5" t="n">
        <v>341</v>
      </c>
    </row>
    <row r="9" spans="1:17">
      <c r="A9" s="4" t="s">
        <v>1241</v>
      </c>
    </row>
    <row r="10" spans="1:17">
      <c r="A10" s="3" t="s">
        <v>1237</v>
      </c>
    </row>
    <row r="11" spans="1:17">
      <c r="A11" s="4" t="s">
        <v>1242</v>
      </c>
      <c r="G11" s="4" t="s">
        <v>1243</v>
      </c>
      <c r="N11" s="4" t="s">
        <v>1243</v>
      </c>
    </row>
    <row r="12" spans="1:17">
      <c r="A12" s="4" t="s">
        <v>1244</v>
      </c>
    </row>
    <row r="13" spans="1:17">
      <c r="A13" s="3" t="s">
        <v>1237</v>
      </c>
    </row>
    <row r="14" spans="1:17">
      <c r="A14" s="4" t="s">
        <v>1245</v>
      </c>
      <c r="N14" s="6" t="n">
        <v>8000000</v>
      </c>
      <c r="O14" s="6" t="n">
        <v>4600000</v>
      </c>
      <c r="P14" s="6" t="n">
        <v>7500000</v>
      </c>
    </row>
    <row r="15" spans="1:17">
      <c r="A15" s="4" t="s">
        <v>466</v>
      </c>
    </row>
    <row r="16" spans="1:17">
      <c r="A16" s="3" t="s">
        <v>1237</v>
      </c>
    </row>
    <row r="17" spans="1:17">
      <c r="A17" s="4" t="s">
        <v>1246</v>
      </c>
      <c r="G17" s="4" t="s">
        <v>735</v>
      </c>
      <c r="N17" s="4" t="s">
        <v>735</v>
      </c>
    </row>
    <row r="18" spans="1:17">
      <c r="A18" s="4" t="s">
        <v>1247</v>
      </c>
      <c r="G18" s="6" t="n">
        <v>0</v>
      </c>
      <c r="N18" s="6" t="n">
        <v>0</v>
      </c>
    </row>
    <row r="19" spans="1:17">
      <c r="A19" s="4" t="s">
        <v>736</v>
      </c>
    </row>
    <row r="20" spans="1:17">
      <c r="A20" s="3" t="s">
        <v>1237</v>
      </c>
    </row>
    <row r="21" spans="1:17">
      <c r="A21" s="4" t="s">
        <v>1246</v>
      </c>
      <c r="G21" s="4" t="s">
        <v>737</v>
      </c>
      <c r="N21" s="4" t="s">
        <v>737</v>
      </c>
    </row>
    <row r="22" spans="1:17">
      <c r="A22" s="4" t="s">
        <v>1247</v>
      </c>
      <c r="G22" s="6" t="n">
        <v>0</v>
      </c>
      <c r="N22" s="6" t="n">
        <v>0</v>
      </c>
    </row>
    <row r="23" spans="1:17">
      <c r="A23" s="4" t="s">
        <v>1248</v>
      </c>
    </row>
    <row r="24" spans="1:17">
      <c r="A24" s="3" t="s">
        <v>1237</v>
      </c>
    </row>
    <row r="25" spans="1:17">
      <c r="A25" s="4" t="s">
        <v>1238</v>
      </c>
      <c r="L25" s="6" t="n">
        <v>7500000</v>
      </c>
    </row>
    <row r="26" spans="1:17">
      <c r="A26" s="4" t="s">
        <v>1249</v>
      </c>
    </row>
    <row r="27" spans="1:17">
      <c r="A27" s="3" t="s">
        <v>1237</v>
      </c>
    </row>
    <row r="28" spans="1:17">
      <c r="A28" s="4" t="s">
        <v>1250</v>
      </c>
      <c r="N28" s="11" t="n">
        <v>17.45</v>
      </c>
    </row>
    <row r="29" spans="1:17">
      <c r="A29" s="4" t="s">
        <v>361</v>
      </c>
    </row>
    <row r="30" spans="1:17">
      <c r="A30" s="3" t="s">
        <v>1237</v>
      </c>
    </row>
    <row r="31" spans="1:17">
      <c r="A31" s="4" t="s">
        <v>944</v>
      </c>
      <c r="N31" s="6" t="n">
        <v>12500000</v>
      </c>
    </row>
    <row r="32" spans="1:17">
      <c r="A32" s="4" t="s">
        <v>1251</v>
      </c>
      <c r="C32" s="6" t="n">
        <v>1048555000</v>
      </c>
      <c r="N32" s="6" t="n">
        <v>1300000000</v>
      </c>
    </row>
    <row r="33" spans="1:17">
      <c r="A33" s="4" t="s">
        <v>1252</v>
      </c>
    </row>
    <row r="34" spans="1:17">
      <c r="A34" s="3" t="s">
        <v>1237</v>
      </c>
    </row>
    <row r="35" spans="1:17">
      <c r="A35" s="4" t="s">
        <v>562</v>
      </c>
      <c r="N35" s="5" t="n">
        <v>150000</v>
      </c>
    </row>
    <row r="36" spans="1:17">
      <c r="A36" s="4" t="s">
        <v>541</v>
      </c>
      <c r="F36" s="5" t="n">
        <v>25664</v>
      </c>
      <c r="N36" s="5" t="n">
        <v>25664</v>
      </c>
    </row>
    <row r="37" spans="1:17">
      <c r="A37" s="4" t="s">
        <v>73</v>
      </c>
    </row>
    <row r="38" spans="1:17">
      <c r="A38" s="3" t="s">
        <v>1237</v>
      </c>
    </row>
    <row r="39" spans="1:17">
      <c r="A39" s="4" t="s">
        <v>1253</v>
      </c>
      <c r="N39" s="5" t="n">
        <v>4066586</v>
      </c>
    </row>
    <row r="40" spans="1:17">
      <c r="A40" s="4" t="s">
        <v>957</v>
      </c>
      <c r="G40" s="7" t="n">
        <v>31.08</v>
      </c>
      <c r="N40" s="7" t="n">
        <v>31.08</v>
      </c>
    </row>
    <row r="41" spans="1:17">
      <c r="A41" s="4" t="s">
        <v>1254</v>
      </c>
    </row>
    <row r="42" spans="1:17">
      <c r="A42" s="3" t="s">
        <v>1237</v>
      </c>
    </row>
    <row r="43" spans="1:17">
      <c r="A43" s="4" t="s">
        <v>1253</v>
      </c>
      <c r="N43" s="5" t="n">
        <v>156625</v>
      </c>
    </row>
    <row r="44" spans="1:17">
      <c r="A44" s="4" t="s">
        <v>1255</v>
      </c>
    </row>
    <row r="45" spans="1:17">
      <c r="A45" s="3" t="s">
        <v>1237</v>
      </c>
    </row>
    <row r="46" spans="1:17">
      <c r="A46" s="4" t="s">
        <v>1253</v>
      </c>
      <c r="N46" s="5" t="n">
        <v>22577</v>
      </c>
    </row>
    <row r="47" spans="1:17">
      <c r="A47" s="4" t="s">
        <v>1256</v>
      </c>
    </row>
    <row r="48" spans="1:17">
      <c r="A48" s="3" t="s">
        <v>1237</v>
      </c>
    </row>
    <row r="49" spans="1:17">
      <c r="A49" s="4" t="s">
        <v>562</v>
      </c>
      <c r="N49" s="5" t="n">
        <v>200000</v>
      </c>
    </row>
    <row r="50" spans="1:17">
      <c r="A50" s="4" t="s">
        <v>541</v>
      </c>
      <c r="N50" s="5" t="n">
        <v>34219</v>
      </c>
    </row>
    <row r="51" spans="1:17">
      <c r="A51" s="4" t="s">
        <v>468</v>
      </c>
    </row>
    <row r="52" spans="1:17">
      <c r="A52" s="3" t="s">
        <v>1237</v>
      </c>
    </row>
    <row r="53" spans="1:17">
      <c r="A53" s="4" t="s">
        <v>441</v>
      </c>
      <c r="G53" s="5" t="n">
        <v>226</v>
      </c>
      <c r="N53" s="5" t="n">
        <v>226</v>
      </c>
      <c r="Q53" s="5" t="n">
        <v>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257</v>
      </c>
      <c r="B1" s="2" t="s">
        <v>994</v>
      </c>
      <c r="C1" s="2" t="s">
        <v>1258</v>
      </c>
      <c r="D1" s="2" t="s">
        <v>1259</v>
      </c>
      <c r="E1" s="2" t="s">
        <v>546</v>
      </c>
      <c r="F1" s="2" t="s">
        <v>995</v>
      </c>
      <c r="G1" s="2" t="s">
        <v>2</v>
      </c>
      <c r="H1" s="2" t="s">
        <v>546</v>
      </c>
      <c r="I1" s="2" t="s">
        <v>4</v>
      </c>
      <c r="J1" s="2" t="s">
        <v>519</v>
      </c>
      <c r="K1" s="2" t="s">
        <v>996</v>
      </c>
      <c r="L1" s="2" t="s">
        <v>732</v>
      </c>
      <c r="M1" s="2" t="s">
        <v>997</v>
      </c>
      <c r="N1" s="2" t="s">
        <v>2</v>
      </c>
      <c r="O1" s="2" t="s">
        <v>32</v>
      </c>
      <c r="P1" s="2" t="s">
        <v>90</v>
      </c>
    </row>
    <row r="2" spans="1:16">
      <c r="A2" s="3" t="s">
        <v>1260</v>
      </c>
    </row>
    <row r="3" spans="1:16">
      <c r="A3" s="4" t="s">
        <v>998</v>
      </c>
      <c r="B3" s="5" t="n">
        <v>6037500</v>
      </c>
      <c r="E3" s="5" t="n">
        <v>3737500</v>
      </c>
      <c r="F3" s="5" t="n">
        <v>3737500</v>
      </c>
      <c r="G3" s="5" t="n">
        <v>19498000</v>
      </c>
      <c r="H3" s="5" t="n">
        <v>620828000</v>
      </c>
      <c r="I3" s="5" t="n">
        <v>485000000</v>
      </c>
      <c r="J3" s="5" t="n">
        <v>6037500</v>
      </c>
      <c r="K3" s="5" t="n">
        <v>608100000</v>
      </c>
      <c r="L3" s="5" t="n">
        <v>26200000</v>
      </c>
      <c r="M3" s="5" t="n">
        <v>342011000</v>
      </c>
    </row>
    <row r="4" spans="1:16">
      <c r="A4" s="4" t="s">
        <v>1094</v>
      </c>
      <c r="G4" s="6" t="n">
        <v>-1100000</v>
      </c>
      <c r="N4" s="6" t="n">
        <v>-1127000</v>
      </c>
      <c r="O4" s="6" t="n">
        <v>-2800000</v>
      </c>
      <c r="P4" s="6" t="n">
        <v>0</v>
      </c>
    </row>
    <row r="5" spans="1:16">
      <c r="A5" s="4" t="s">
        <v>215</v>
      </c>
      <c r="G5" s="6" t="n">
        <v>79100000</v>
      </c>
      <c r="N5" s="6" t="n">
        <v>19734000</v>
      </c>
      <c r="O5" s="6" t="n">
        <v>26293000</v>
      </c>
      <c r="P5" s="6" t="n">
        <v>21812000</v>
      </c>
    </row>
    <row r="6" spans="1:16">
      <c r="A6" s="4" t="s">
        <v>999</v>
      </c>
      <c r="E6" s="6" t="n">
        <v>76810</v>
      </c>
      <c r="G6" s="6" t="n">
        <v>75900</v>
      </c>
      <c r="H6" s="6" t="n">
        <v>76810</v>
      </c>
      <c r="I6" s="6" t="n">
        <v>71860</v>
      </c>
      <c r="K6" s="6" t="n">
        <v>68000</v>
      </c>
      <c r="L6" s="6" t="n">
        <v>65150</v>
      </c>
      <c r="M6" s="6" t="n">
        <v>63940</v>
      </c>
      <c r="N6" s="6" t="n">
        <v>75900</v>
      </c>
    </row>
    <row r="7" spans="1:16">
      <c r="A7" s="4" t="s">
        <v>151</v>
      </c>
      <c r="G7" s="6" t="n">
        <v>1500</v>
      </c>
      <c r="H7" s="6" t="n">
        <v>47100</v>
      </c>
      <c r="I7" s="6" t="n">
        <v>34400</v>
      </c>
      <c r="K7" s="6" t="n">
        <v>40800</v>
      </c>
      <c r="L7" s="6" t="n">
        <v>1700</v>
      </c>
      <c r="M7" s="6" t="n">
        <v>21500</v>
      </c>
    </row>
    <row r="8" spans="1:16">
      <c r="A8" s="4" t="s">
        <v>1261</v>
      </c>
    </row>
    <row r="9" spans="1:16">
      <c r="A9" s="3" t="s">
        <v>1260</v>
      </c>
    </row>
    <row r="10" spans="1:16">
      <c r="A10" s="4" t="s">
        <v>998</v>
      </c>
      <c r="D10" s="5" t="n">
        <v>281000</v>
      </c>
    </row>
    <row r="11" spans="1:16">
      <c r="A11" s="4" t="s">
        <v>1262</v>
      </c>
      <c r="D11" s="6" t="n">
        <v>18900000</v>
      </c>
    </row>
    <row r="12" spans="1:16">
      <c r="A12" s="4" t="s">
        <v>1094</v>
      </c>
      <c r="D12" s="6" t="n">
        <v>500000</v>
      </c>
    </row>
    <row r="13" spans="1:16">
      <c r="A13" s="4" t="s">
        <v>215</v>
      </c>
      <c r="C13" s="6" t="n">
        <v>10000000</v>
      </c>
    </row>
    <row r="14" spans="1:16">
      <c r="A14" s="4" t="s">
        <v>816</v>
      </c>
      <c r="C14" s="4" t="s">
        <v>1263</v>
      </c>
      <c r="D14" s="4" t="s">
        <v>1264</v>
      </c>
    </row>
    <row r="15" spans="1:16">
      <c r="A15" s="4" t="s">
        <v>999</v>
      </c>
      <c r="D15" s="6" t="n">
        <v>80</v>
      </c>
    </row>
    <row r="16" spans="1:16">
      <c r="A16" s="4" t="s">
        <v>151</v>
      </c>
      <c r="D16" s="6" t="n">
        <v>212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X4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265</v>
      </c>
      <c r="B1" s="2" t="s">
        <v>1</v>
      </c>
    </row>
    <row r="2" spans="1:24">
      <c r="B2" s="2" t="s">
        <v>2</v>
      </c>
      <c r="C2" s="2" t="s">
        <v>32</v>
      </c>
      <c r="D2" s="2" t="s">
        <v>90</v>
      </c>
      <c r="E2" s="2" t="s">
        <v>1039</v>
      </c>
      <c r="F2" s="2" t="s">
        <v>1040</v>
      </c>
      <c r="G2" s="2" t="s">
        <v>1266</v>
      </c>
      <c r="H2" s="2" t="s">
        <v>1267</v>
      </c>
      <c r="I2" s="2" t="s">
        <v>1268</v>
      </c>
      <c r="J2" s="2" t="s">
        <v>1269</v>
      </c>
      <c r="K2" s="2" t="s">
        <v>1270</v>
      </c>
      <c r="L2" s="2" t="s">
        <v>1271</v>
      </c>
      <c r="M2" s="2" t="s">
        <v>1272</v>
      </c>
      <c r="N2" s="2" t="s">
        <v>1273</v>
      </c>
      <c r="O2" s="2" t="s">
        <v>1274</v>
      </c>
      <c r="P2" s="2" t="s">
        <v>1275</v>
      </c>
      <c r="Q2" s="2" t="s">
        <v>1276</v>
      </c>
      <c r="R2" s="2" t="s">
        <v>1277</v>
      </c>
      <c r="S2" s="2" t="s">
        <v>1278</v>
      </c>
      <c r="T2" s="2" t="s">
        <v>1279</v>
      </c>
      <c r="U2" s="2" t="s">
        <v>1280</v>
      </c>
      <c r="V2" s="2" t="s">
        <v>1281</v>
      </c>
      <c r="W2" s="2" t="s">
        <v>1282</v>
      </c>
      <c r="X2" s="2" t="s">
        <v>1283</v>
      </c>
    </row>
    <row r="3" spans="1:24">
      <c r="A3" s="3" t="s">
        <v>1284</v>
      </c>
    </row>
    <row r="4" spans="1:24">
      <c r="A4" s="4" t="s">
        <v>1285</v>
      </c>
      <c r="B4" s="6" t="n">
        <v>1049363</v>
      </c>
    </row>
    <row r="5" spans="1:24">
      <c r="A5" s="4" t="s">
        <v>1286</v>
      </c>
      <c r="B5" s="5" t="n">
        <v>4198231</v>
      </c>
    </row>
    <row r="6" spans="1:24">
      <c r="A6" s="4" t="s">
        <v>1287</v>
      </c>
      <c r="B6" s="5" t="n">
        <v>2173</v>
      </c>
    </row>
    <row r="7" spans="1:24">
      <c r="A7" s="4" t="s">
        <v>1288</v>
      </c>
      <c r="B7" s="5" t="n">
        <v>1246572</v>
      </c>
    </row>
    <row r="8" spans="1:24">
      <c r="A8" s="4" t="s">
        <v>1289</v>
      </c>
      <c r="B8" s="5" t="n">
        <v>1051536</v>
      </c>
    </row>
    <row r="9" spans="1:24">
      <c r="A9" s="4" t="s">
        <v>1290</v>
      </c>
      <c r="B9" s="5" t="n">
        <v>5444803</v>
      </c>
    </row>
    <row r="10" spans="1:24">
      <c r="A10" s="4" t="s">
        <v>1291</v>
      </c>
      <c r="B10" s="5" t="n">
        <v>6496339</v>
      </c>
      <c r="C10" s="6" t="n">
        <v>4573522</v>
      </c>
      <c r="D10" s="6" t="n">
        <v>3363917</v>
      </c>
      <c r="E10" s="6" t="n">
        <v>2489119</v>
      </c>
    </row>
    <row r="11" spans="1:24">
      <c r="A11" s="4" t="s">
        <v>1292</v>
      </c>
      <c r="B11" s="5" t="n">
        <v>1026858</v>
      </c>
      <c r="C11" s="6" t="n">
        <v>852407</v>
      </c>
      <c r="D11" s="6" t="n">
        <v>795753</v>
      </c>
      <c r="E11" s="6" t="n">
        <v>734067</v>
      </c>
    </row>
    <row r="12" spans="1:24">
      <c r="A12" s="4" t="s">
        <v>1293</v>
      </c>
    </row>
    <row r="13" spans="1:24">
      <c r="A13" s="3" t="s">
        <v>1284</v>
      </c>
    </row>
    <row r="14" spans="1:24">
      <c r="A14" s="4" t="s">
        <v>1294</v>
      </c>
      <c r="C14" s="4" t="s">
        <v>1295</v>
      </c>
    </row>
    <row r="15" spans="1:24">
      <c r="A15" s="4" t="s">
        <v>1285</v>
      </c>
      <c r="B15" s="5" t="n">
        <v>1485</v>
      </c>
    </row>
    <row r="16" spans="1:24">
      <c r="A16" s="4" t="s">
        <v>1286</v>
      </c>
      <c r="B16" s="5" t="n">
        <v>14278</v>
      </c>
    </row>
    <row r="17" spans="1:24">
      <c r="A17" s="4" t="s">
        <v>1287</v>
      </c>
      <c r="B17" s="5" t="n">
        <v>0</v>
      </c>
    </row>
    <row r="18" spans="1:24">
      <c r="A18" s="4" t="s">
        <v>1288</v>
      </c>
      <c r="B18" s="5" t="n">
        <v>9169</v>
      </c>
    </row>
    <row r="19" spans="1:24">
      <c r="A19" s="4" t="s">
        <v>1289</v>
      </c>
      <c r="C19" s="6" t="n">
        <v>1485</v>
      </c>
    </row>
    <row r="20" spans="1:24">
      <c r="A20" s="4" t="s">
        <v>1290</v>
      </c>
      <c r="B20" s="5" t="n">
        <v>23447</v>
      </c>
    </row>
    <row r="21" spans="1:24">
      <c r="A21" s="4" t="s">
        <v>1291</v>
      </c>
      <c r="B21" s="5" t="n">
        <v>24932</v>
      </c>
    </row>
    <row r="22" spans="1:24">
      <c r="A22" s="4" t="s">
        <v>1292</v>
      </c>
      <c r="B22" s="5" t="n">
        <v>11005</v>
      </c>
    </row>
    <row r="23" spans="1:24">
      <c r="A23" s="4" t="s">
        <v>1296</v>
      </c>
      <c r="M23" s="5" t="n">
        <v>2000</v>
      </c>
    </row>
    <row r="24" spans="1:24">
      <c r="A24" s="4" t="s">
        <v>522</v>
      </c>
    </row>
    <row r="25" spans="1:24">
      <c r="A25" s="3" t="s">
        <v>1284</v>
      </c>
    </row>
    <row r="26" spans="1:24">
      <c r="A26" s="4" t="s">
        <v>1294</v>
      </c>
      <c r="C26" s="5" t="n">
        <v>0</v>
      </c>
    </row>
    <row r="27" spans="1:24">
      <c r="A27" s="4" t="s">
        <v>1285</v>
      </c>
      <c r="B27" s="5" t="n">
        <v>620</v>
      </c>
    </row>
    <row r="28" spans="1:24">
      <c r="A28" s="4" t="s">
        <v>1286</v>
      </c>
      <c r="B28" s="5" t="n">
        <v>1970</v>
      </c>
    </row>
    <row r="29" spans="1:24">
      <c r="A29" s="4" t="s">
        <v>1287</v>
      </c>
      <c r="B29" s="5" t="n">
        <v>0</v>
      </c>
    </row>
    <row r="30" spans="1:24">
      <c r="A30" s="4" t="s">
        <v>1288</v>
      </c>
      <c r="B30" s="5" t="n">
        <v>59</v>
      </c>
    </row>
    <row r="31" spans="1:24">
      <c r="A31" s="4" t="s">
        <v>1289</v>
      </c>
      <c r="C31" s="6" t="n">
        <v>620</v>
      </c>
    </row>
    <row r="32" spans="1:24">
      <c r="A32" s="4" t="s">
        <v>1290</v>
      </c>
      <c r="B32" s="5" t="n">
        <v>2029</v>
      </c>
    </row>
    <row r="33" spans="1:24">
      <c r="A33" s="4" t="s">
        <v>1291</v>
      </c>
      <c r="B33" s="5" t="n">
        <v>2649</v>
      </c>
    </row>
    <row r="34" spans="1:24">
      <c r="A34" s="4" t="s">
        <v>1292</v>
      </c>
      <c r="B34" s="6" t="n">
        <v>38</v>
      </c>
    </row>
    <row r="35" spans="1:24">
      <c r="A35" s="4" t="s">
        <v>1296</v>
      </c>
      <c r="M35" s="5" t="n">
        <v>2016</v>
      </c>
    </row>
    <row r="36" spans="1:24">
      <c r="A36" s="4" t="s">
        <v>1297</v>
      </c>
    </row>
    <row r="37" spans="1:24">
      <c r="A37" s="3" t="s">
        <v>1284</v>
      </c>
    </row>
    <row r="38" spans="1:24">
      <c r="A38" s="4" t="s">
        <v>1294</v>
      </c>
      <c r="B38" s="4" t="s">
        <v>1295</v>
      </c>
    </row>
    <row r="39" spans="1:24">
      <c r="A39" s="4" t="s">
        <v>1285</v>
      </c>
      <c r="B39" s="6" t="n">
        <v>366</v>
      </c>
    </row>
    <row r="40" spans="1:24">
      <c r="A40" s="4" t="s">
        <v>1286</v>
      </c>
      <c r="C40" s="5" t="n">
        <v>3684</v>
      </c>
    </row>
    <row r="41" spans="1:24">
      <c r="A41" s="4" t="s">
        <v>1287</v>
      </c>
      <c r="B41" s="5" t="n">
        <v>0</v>
      </c>
    </row>
    <row r="42" spans="1:24">
      <c r="A42" s="4" t="s">
        <v>1288</v>
      </c>
      <c r="B42" s="5" t="n">
        <v>11351</v>
      </c>
    </row>
    <row r="43" spans="1:24">
      <c r="A43" s="4" t="s">
        <v>1289</v>
      </c>
      <c r="C43" s="5" t="n">
        <v>366</v>
      </c>
    </row>
    <row r="44" spans="1:24">
      <c r="A44" s="4" t="s">
        <v>1290</v>
      </c>
      <c r="B44" s="5" t="n">
        <v>15035</v>
      </c>
    </row>
    <row r="45" spans="1:24">
      <c r="A45" s="4" t="s">
        <v>1291</v>
      </c>
      <c r="B45" s="6" t="n">
        <v>15401</v>
      </c>
    </row>
    <row r="46" spans="1:24">
      <c r="A46" s="4" t="s">
        <v>1292</v>
      </c>
      <c r="C46" s="5" t="n">
        <v>7990</v>
      </c>
    </row>
    <row r="47" spans="1:24">
      <c r="A47" s="4" t="s">
        <v>1296</v>
      </c>
      <c r="Q47" s="5" t="n">
        <v>1996</v>
      </c>
    </row>
    <row r="48" spans="1:24">
      <c r="A48" s="4" t="s">
        <v>1298</v>
      </c>
    </row>
    <row r="49" spans="1:24">
      <c r="A49" s="3" t="s">
        <v>1284</v>
      </c>
    </row>
    <row r="50" spans="1:24">
      <c r="A50" s="4" t="s">
        <v>1294</v>
      </c>
      <c r="B50" s="4" t="s">
        <v>1299</v>
      </c>
    </row>
    <row r="51" spans="1:24">
      <c r="A51" s="4" t="s">
        <v>1285</v>
      </c>
      <c r="C51" s="5" t="n">
        <v>729</v>
      </c>
    </row>
    <row r="52" spans="1:24">
      <c r="A52" s="4" t="s">
        <v>1286</v>
      </c>
      <c r="C52" s="5" t="n">
        <v>6692</v>
      </c>
    </row>
    <row r="53" spans="1:24">
      <c r="A53" s="4" t="s">
        <v>1287</v>
      </c>
      <c r="B53" s="6" t="n">
        <v>0</v>
      </c>
    </row>
    <row r="54" spans="1:24">
      <c r="A54" s="4" t="s">
        <v>1288</v>
      </c>
      <c r="B54" s="5" t="n">
        <v>9744</v>
      </c>
    </row>
    <row r="55" spans="1:24">
      <c r="A55" s="4" t="s">
        <v>1289</v>
      </c>
      <c r="C55" s="5" t="n">
        <v>729</v>
      </c>
    </row>
    <row r="56" spans="1:24">
      <c r="A56" s="4" t="s">
        <v>1290</v>
      </c>
      <c r="B56" s="5" t="n">
        <v>16436</v>
      </c>
    </row>
    <row r="57" spans="1:24">
      <c r="A57" s="4" t="s">
        <v>1291</v>
      </c>
      <c r="B57" s="6" t="n">
        <v>17165</v>
      </c>
    </row>
    <row r="58" spans="1:24">
      <c r="A58" s="4" t="s">
        <v>1292</v>
      </c>
      <c r="C58" s="5" t="n">
        <v>8434</v>
      </c>
    </row>
    <row r="59" spans="1:24">
      <c r="A59" s="4" t="s">
        <v>1296</v>
      </c>
      <c r="Q59" s="5" t="n">
        <v>1996</v>
      </c>
    </row>
    <row r="60" spans="1:24">
      <c r="A60" s="4" t="s">
        <v>1300</v>
      </c>
    </row>
    <row r="61" spans="1:24">
      <c r="A61" s="3" t="s">
        <v>1284</v>
      </c>
    </row>
    <row r="62" spans="1:24">
      <c r="A62" s="4" t="s">
        <v>1294</v>
      </c>
      <c r="B62" s="4" t="s">
        <v>1301</v>
      </c>
    </row>
    <row r="63" spans="1:24">
      <c r="A63" s="4" t="s">
        <v>1285</v>
      </c>
      <c r="C63" s="5" t="n">
        <v>23310</v>
      </c>
    </row>
    <row r="64" spans="1:24">
      <c r="A64" s="4" t="s">
        <v>1286</v>
      </c>
      <c r="C64" s="5" t="n">
        <v>20547</v>
      </c>
    </row>
    <row r="65" spans="1:24">
      <c r="A65" s="4" t="s">
        <v>1287</v>
      </c>
      <c r="B65" s="6" t="n">
        <v>0</v>
      </c>
    </row>
    <row r="66" spans="1:24">
      <c r="A66" s="4" t="s">
        <v>1288</v>
      </c>
      <c r="B66" s="5" t="n">
        <v>554</v>
      </c>
    </row>
    <row r="67" spans="1:24">
      <c r="A67" s="4" t="s">
        <v>1289</v>
      </c>
      <c r="C67" s="5" t="n">
        <v>23310</v>
      </c>
    </row>
    <row r="68" spans="1:24">
      <c r="A68" s="4" t="s">
        <v>1290</v>
      </c>
      <c r="B68" s="5" t="n">
        <v>21101</v>
      </c>
    </row>
    <row r="69" spans="1:24">
      <c r="A69" s="4" t="s">
        <v>1291</v>
      </c>
      <c r="B69" s="5" t="n">
        <v>44411</v>
      </c>
    </row>
    <row r="70" spans="1:24">
      <c r="A70" s="4" t="s">
        <v>1292</v>
      </c>
      <c r="C70" s="5" t="n">
        <v>375</v>
      </c>
    </row>
    <row r="71" spans="1:24">
      <c r="A71" s="4" t="s">
        <v>1296</v>
      </c>
      <c r="Q71" s="5" t="n">
        <v>2016</v>
      </c>
    </row>
    <row r="72" spans="1:24">
      <c r="A72" s="4" t="s">
        <v>1302</v>
      </c>
    </row>
    <row r="73" spans="1:24">
      <c r="A73" s="3" t="s">
        <v>1284</v>
      </c>
    </row>
    <row r="74" spans="1:24">
      <c r="A74" s="4" t="s">
        <v>1285</v>
      </c>
      <c r="B74" s="5" t="n">
        <v>800</v>
      </c>
    </row>
    <row r="75" spans="1:24">
      <c r="A75" s="4" t="s">
        <v>1286</v>
      </c>
      <c r="B75" s="5" t="n">
        <v>6172</v>
      </c>
    </row>
    <row r="76" spans="1:24">
      <c r="A76" s="4" t="s">
        <v>1287</v>
      </c>
      <c r="C76" s="5" t="n">
        <v>0</v>
      </c>
    </row>
    <row r="77" spans="1:24">
      <c r="A77" s="4" t="s">
        <v>1288</v>
      </c>
      <c r="B77" s="5" t="n">
        <v>6587</v>
      </c>
    </row>
    <row r="78" spans="1:24">
      <c r="A78" s="4" t="s">
        <v>1289</v>
      </c>
      <c r="B78" s="5" t="n">
        <v>800</v>
      </c>
    </row>
    <row r="79" spans="1:24">
      <c r="A79" s="4" t="s">
        <v>1290</v>
      </c>
      <c r="B79" s="5" t="n">
        <v>12759</v>
      </c>
    </row>
    <row r="80" spans="1:24">
      <c r="A80" s="4" t="s">
        <v>1291</v>
      </c>
      <c r="B80" s="5" t="n">
        <v>13559</v>
      </c>
    </row>
    <row r="81" spans="1:24">
      <c r="A81" s="4" t="s">
        <v>1292</v>
      </c>
      <c r="B81" s="5" t="n">
        <v>2697</v>
      </c>
    </row>
    <row r="82" spans="1:24">
      <c r="A82" s="4" t="s">
        <v>1296</v>
      </c>
      <c r="G82" s="5" t="n">
        <v>2011</v>
      </c>
    </row>
    <row r="83" spans="1:24">
      <c r="A83" s="4" t="s">
        <v>1303</v>
      </c>
      <c r="B83" s="6" t="n">
        <v>0</v>
      </c>
    </row>
    <row r="84" spans="1:24">
      <c r="A84" s="4" t="s">
        <v>1304</v>
      </c>
    </row>
    <row r="85" spans="1:24">
      <c r="A85" s="3" t="s">
        <v>1284</v>
      </c>
    </row>
    <row r="86" spans="1:24">
      <c r="A86" s="4" t="s">
        <v>1294</v>
      </c>
      <c r="B86" s="4" t="s">
        <v>1295</v>
      </c>
    </row>
    <row r="87" spans="1:24">
      <c r="A87" s="4" t="s">
        <v>1285</v>
      </c>
      <c r="C87" s="5" t="n">
        <v>543</v>
      </c>
    </row>
    <row r="88" spans="1:24">
      <c r="A88" s="4" t="s">
        <v>1286</v>
      </c>
      <c r="B88" s="6" t="n">
        <v>5480</v>
      </c>
    </row>
    <row r="89" spans="1:24">
      <c r="A89" s="4" t="s">
        <v>1287</v>
      </c>
      <c r="C89" s="5" t="n">
        <v>0</v>
      </c>
    </row>
    <row r="90" spans="1:24">
      <c r="A90" s="4" t="s">
        <v>1288</v>
      </c>
      <c r="B90" s="5" t="n">
        <v>2276</v>
      </c>
    </row>
    <row r="91" spans="1:24">
      <c r="A91" s="4" t="s">
        <v>1289</v>
      </c>
      <c r="C91" s="5" t="n">
        <v>543</v>
      </c>
    </row>
    <row r="92" spans="1:24">
      <c r="A92" s="4" t="s">
        <v>1290</v>
      </c>
      <c r="C92" s="5" t="n">
        <v>7756</v>
      </c>
    </row>
    <row r="93" spans="1:24">
      <c r="A93" s="4" t="s">
        <v>1291</v>
      </c>
      <c r="C93" s="5" t="n">
        <v>8299</v>
      </c>
    </row>
    <row r="94" spans="1:24">
      <c r="A94" s="4" t="s">
        <v>1292</v>
      </c>
      <c r="C94" s="6" t="n">
        <v>3714</v>
      </c>
    </row>
    <row r="95" spans="1:24">
      <c r="A95" s="4" t="s">
        <v>1296</v>
      </c>
      <c r="N95" s="5" t="n">
        <v>1999</v>
      </c>
    </row>
    <row r="96" spans="1:24">
      <c r="A96" s="4" t="s">
        <v>1305</v>
      </c>
    </row>
    <row r="97" spans="1:24">
      <c r="A97" s="3" t="s">
        <v>1284</v>
      </c>
    </row>
    <row r="98" spans="1:24">
      <c r="A98" s="4" t="s">
        <v>1294</v>
      </c>
      <c r="C98" s="5" t="n">
        <v>0</v>
      </c>
    </row>
    <row r="99" spans="1:24">
      <c r="A99" s="4" t="s">
        <v>1285</v>
      </c>
      <c r="B99" s="5" t="n">
        <v>456</v>
      </c>
    </row>
    <row r="100" spans="1:24">
      <c r="A100" s="4" t="s">
        <v>1286</v>
      </c>
      <c r="C100" s="6" t="n">
        <v>4410</v>
      </c>
    </row>
    <row r="101" spans="1:24">
      <c r="A101" s="4" t="s">
        <v>1287</v>
      </c>
      <c r="B101" s="5" t="n">
        <v>0</v>
      </c>
    </row>
    <row r="102" spans="1:24">
      <c r="A102" s="4" t="s">
        <v>1288</v>
      </c>
      <c r="B102" s="5" t="n">
        <v>3882</v>
      </c>
    </row>
    <row r="103" spans="1:24">
      <c r="A103" s="4" t="s">
        <v>1289</v>
      </c>
      <c r="C103" s="5" t="n">
        <v>456</v>
      </c>
    </row>
    <row r="104" spans="1:24">
      <c r="A104" s="4" t="s">
        <v>1290</v>
      </c>
      <c r="B104" s="5" t="n">
        <v>8292</v>
      </c>
    </row>
    <row r="105" spans="1:24">
      <c r="A105" s="4" t="s">
        <v>1291</v>
      </c>
      <c r="B105" s="6" t="n">
        <v>8748</v>
      </c>
    </row>
    <row r="106" spans="1:24">
      <c r="A106" s="4" t="s">
        <v>1292</v>
      </c>
      <c r="C106" s="5" t="n">
        <v>3718</v>
      </c>
    </row>
    <row r="107" spans="1:24">
      <c r="A107" s="4" t="s">
        <v>1296</v>
      </c>
      <c r="Q107" s="5" t="n">
        <v>1996</v>
      </c>
    </row>
    <row r="108" spans="1:24">
      <c r="A108" s="4" t="s">
        <v>1306</v>
      </c>
    </row>
    <row r="109" spans="1:24">
      <c r="A109" s="3" t="s">
        <v>1284</v>
      </c>
    </row>
    <row r="110" spans="1:24">
      <c r="A110" s="4" t="s">
        <v>1294</v>
      </c>
      <c r="B110" s="4" t="s">
        <v>1301</v>
      </c>
    </row>
    <row r="111" spans="1:24">
      <c r="A111" s="4" t="s">
        <v>1285</v>
      </c>
      <c r="B111" s="6" t="n">
        <v>240</v>
      </c>
    </row>
    <row r="112" spans="1:24">
      <c r="A112" s="4" t="s">
        <v>1286</v>
      </c>
      <c r="C112" s="5" t="n">
        <v>2195</v>
      </c>
    </row>
    <row r="113" spans="1:24">
      <c r="A113" s="4" t="s">
        <v>1287</v>
      </c>
      <c r="C113" s="5" t="n">
        <v>0</v>
      </c>
    </row>
    <row r="114" spans="1:24">
      <c r="A114" s="4" t="s">
        <v>1288</v>
      </c>
      <c r="B114" s="5" t="n">
        <v>1389</v>
      </c>
    </row>
    <row r="115" spans="1:24">
      <c r="A115" s="4" t="s">
        <v>1289</v>
      </c>
      <c r="C115" s="5" t="n">
        <v>240</v>
      </c>
    </row>
    <row r="116" spans="1:24">
      <c r="A116" s="4" t="s">
        <v>1290</v>
      </c>
      <c r="B116" s="5" t="n">
        <v>3584</v>
      </c>
    </row>
    <row r="117" spans="1:24">
      <c r="A117" s="4" t="s">
        <v>1291</v>
      </c>
      <c r="C117" s="6" t="n">
        <v>3824</v>
      </c>
    </row>
    <row r="118" spans="1:24">
      <c r="A118" s="4" t="s">
        <v>1292</v>
      </c>
      <c r="B118" s="5" t="n">
        <v>2009</v>
      </c>
    </row>
    <row r="119" spans="1:24">
      <c r="A119" s="4" t="s">
        <v>1296</v>
      </c>
      <c r="S119" s="5" t="n">
        <v>1994</v>
      </c>
    </row>
    <row r="120" spans="1:24">
      <c r="A120" s="4" t="s">
        <v>1307</v>
      </c>
    </row>
    <row r="121" spans="1:24">
      <c r="A121" s="3" t="s">
        <v>1284</v>
      </c>
    </row>
    <row r="122" spans="1:24">
      <c r="A122" s="4" t="s">
        <v>1294</v>
      </c>
      <c r="C122" s="5" t="n">
        <v>0</v>
      </c>
    </row>
    <row r="123" spans="1:24">
      <c r="A123" s="4" t="s">
        <v>1285</v>
      </c>
      <c r="B123" s="5" t="n">
        <v>1190</v>
      </c>
    </row>
    <row r="124" spans="1:24">
      <c r="A124" s="4" t="s">
        <v>1286</v>
      </c>
      <c r="C124" s="6" t="n">
        <v>1175</v>
      </c>
    </row>
    <row r="125" spans="1:24">
      <c r="A125" s="4" t="s">
        <v>1287</v>
      </c>
      <c r="B125" s="5" t="n">
        <v>-65</v>
      </c>
    </row>
    <row r="126" spans="1:24">
      <c r="A126" s="4" t="s">
        <v>1288</v>
      </c>
      <c r="B126" s="5" t="n">
        <v>32</v>
      </c>
    </row>
    <row r="127" spans="1:24">
      <c r="A127" s="4" t="s">
        <v>1289</v>
      </c>
      <c r="C127" s="5" t="n">
        <v>1125</v>
      </c>
    </row>
    <row r="128" spans="1:24">
      <c r="A128" s="4" t="s">
        <v>1290</v>
      </c>
      <c r="B128" s="5" t="n">
        <v>1207</v>
      </c>
    </row>
    <row r="129" spans="1:24">
      <c r="A129" s="4" t="s">
        <v>1291</v>
      </c>
      <c r="B129" s="5" t="n">
        <v>2332</v>
      </c>
    </row>
    <row r="130" spans="1:24">
      <c r="A130" s="4" t="s">
        <v>1292</v>
      </c>
      <c r="C130" s="6" t="n">
        <v>20</v>
      </c>
    </row>
    <row r="131" spans="1:24">
      <c r="A131" s="4" t="s">
        <v>1296</v>
      </c>
      <c r="Q131" s="5" t="n">
        <v>2016</v>
      </c>
    </row>
    <row r="132" spans="1:24">
      <c r="A132" s="4" t="s">
        <v>1308</v>
      </c>
    </row>
    <row r="133" spans="1:24">
      <c r="A133" s="3" t="s">
        <v>1284</v>
      </c>
    </row>
    <row r="134" spans="1:24">
      <c r="A134" s="4" t="s">
        <v>1294</v>
      </c>
      <c r="C134" s="5" t="n">
        <v>0</v>
      </c>
    </row>
    <row r="135" spans="1:24">
      <c r="A135" s="4" t="s">
        <v>1285</v>
      </c>
      <c r="B135" s="5" t="n">
        <v>630</v>
      </c>
    </row>
    <row r="136" spans="1:24">
      <c r="A136" s="4" t="s">
        <v>1286</v>
      </c>
      <c r="C136" s="6" t="n">
        <v>7913</v>
      </c>
    </row>
    <row r="137" spans="1:24">
      <c r="A137" s="4" t="s">
        <v>1287</v>
      </c>
      <c r="B137" s="5" t="n">
        <v>0</v>
      </c>
    </row>
    <row r="138" spans="1:24">
      <c r="A138" s="4" t="s">
        <v>1288</v>
      </c>
      <c r="B138" s="5" t="n">
        <v>854</v>
      </c>
    </row>
    <row r="139" spans="1:24">
      <c r="A139" s="4" t="s">
        <v>1289</v>
      </c>
      <c r="C139" s="5" t="n">
        <v>630</v>
      </c>
    </row>
    <row r="140" spans="1:24">
      <c r="A140" s="4" t="s">
        <v>1290</v>
      </c>
      <c r="B140" s="5" t="n">
        <v>8767</v>
      </c>
    </row>
    <row r="141" spans="1:24">
      <c r="A141" s="4" t="s">
        <v>1291</v>
      </c>
      <c r="B141" s="6" t="n">
        <v>9397</v>
      </c>
    </row>
    <row r="142" spans="1:24">
      <c r="A142" s="4" t="s">
        <v>1292</v>
      </c>
      <c r="C142" s="5" t="n">
        <v>156</v>
      </c>
    </row>
    <row r="143" spans="1:24">
      <c r="A143" s="4" t="s">
        <v>1296</v>
      </c>
      <c r="Q143" s="5" t="n">
        <v>2016</v>
      </c>
    </row>
    <row r="144" spans="1:24">
      <c r="A144" s="4" t="s">
        <v>1309</v>
      </c>
    </row>
    <row r="145" spans="1:24">
      <c r="A145" s="3" t="s">
        <v>1284</v>
      </c>
    </row>
    <row r="146" spans="1:24">
      <c r="A146" s="4" t="s">
        <v>1294</v>
      </c>
      <c r="B146" s="4" t="s">
        <v>1295</v>
      </c>
    </row>
    <row r="147" spans="1:24">
      <c r="A147" s="4" t="s">
        <v>1285</v>
      </c>
      <c r="C147" s="5" t="n">
        <v>890</v>
      </c>
    </row>
    <row r="148" spans="1:24">
      <c r="A148" s="4" t="s">
        <v>1286</v>
      </c>
      <c r="C148" s="5" t="n">
        <v>8054</v>
      </c>
    </row>
    <row r="149" spans="1:24">
      <c r="A149" s="4" t="s">
        <v>1287</v>
      </c>
      <c r="B149" s="6" t="n">
        <v>-33</v>
      </c>
    </row>
    <row r="150" spans="1:24">
      <c r="A150" s="4" t="s">
        <v>1288</v>
      </c>
      <c r="C150" s="5" t="n">
        <v>4573</v>
      </c>
    </row>
    <row r="151" spans="1:24">
      <c r="A151" s="4" t="s">
        <v>1289</v>
      </c>
      <c r="B151" s="5" t="n">
        <v>857</v>
      </c>
    </row>
    <row r="152" spans="1:24">
      <c r="A152" s="4" t="s">
        <v>1290</v>
      </c>
      <c r="C152" s="6" t="n">
        <v>12627</v>
      </c>
    </row>
    <row r="153" spans="1:24">
      <c r="A153" s="4" t="s">
        <v>1291</v>
      </c>
      <c r="B153" s="5" t="n">
        <v>13484</v>
      </c>
    </row>
    <row r="154" spans="1:24">
      <c r="A154" s="4" t="s">
        <v>1292</v>
      </c>
      <c r="B154" s="5" t="n">
        <v>6461</v>
      </c>
    </row>
    <row r="155" spans="1:24">
      <c r="A155" s="4" t="s">
        <v>1296</v>
      </c>
      <c r="Q155" s="5" t="n">
        <v>1996</v>
      </c>
    </row>
    <row r="156" spans="1:24">
      <c r="A156" s="4" t="s">
        <v>1310</v>
      </c>
    </row>
    <row r="157" spans="1:24">
      <c r="A157" s="3" t="s">
        <v>1284</v>
      </c>
    </row>
    <row r="158" spans="1:24">
      <c r="A158" s="4" t="s">
        <v>1294</v>
      </c>
      <c r="C158" s="5" t="n">
        <v>0</v>
      </c>
    </row>
    <row r="159" spans="1:24">
      <c r="A159" s="4" t="s">
        <v>1285</v>
      </c>
      <c r="B159" s="5" t="n">
        <v>6810</v>
      </c>
    </row>
    <row r="160" spans="1:24">
      <c r="A160" s="4" t="s">
        <v>1286</v>
      </c>
      <c r="C160" s="6" t="n">
        <v>17650</v>
      </c>
    </row>
    <row r="161" spans="1:24">
      <c r="A161" s="4" t="s">
        <v>1287</v>
      </c>
      <c r="B161" s="5" t="n">
        <v>0</v>
      </c>
    </row>
    <row r="162" spans="1:24">
      <c r="A162" s="4" t="s">
        <v>1288</v>
      </c>
      <c r="B162" s="5" t="n">
        <v>540</v>
      </c>
    </row>
    <row r="163" spans="1:24">
      <c r="A163" s="4" t="s">
        <v>1289</v>
      </c>
      <c r="C163" s="5" t="n">
        <v>6810</v>
      </c>
    </row>
    <row r="164" spans="1:24">
      <c r="A164" s="4" t="s">
        <v>1290</v>
      </c>
      <c r="B164" s="5" t="n">
        <v>18190</v>
      </c>
    </row>
    <row r="165" spans="1:24">
      <c r="A165" s="4" t="s">
        <v>1291</v>
      </c>
      <c r="B165" s="5" t="n">
        <v>25000</v>
      </c>
    </row>
    <row r="166" spans="1:24">
      <c r="A166" s="4" t="s">
        <v>1292</v>
      </c>
      <c r="C166" s="6" t="n">
        <v>322</v>
      </c>
    </row>
    <row r="167" spans="1:24">
      <c r="A167" s="4" t="s">
        <v>1296</v>
      </c>
      <c r="Q167" s="5" t="n">
        <v>2016</v>
      </c>
    </row>
    <row r="168" spans="1:24">
      <c r="A168" s="4" t="s">
        <v>1311</v>
      </c>
    </row>
    <row r="169" spans="1:24">
      <c r="A169" s="3" t="s">
        <v>1284</v>
      </c>
    </row>
    <row r="170" spans="1:24">
      <c r="A170" s="4" t="s">
        <v>1294</v>
      </c>
      <c r="C170" s="4" t="s">
        <v>1312</v>
      </c>
    </row>
    <row r="171" spans="1:24">
      <c r="A171" s="4" t="s">
        <v>1285</v>
      </c>
      <c r="B171" s="5" t="n">
        <v>2140</v>
      </c>
    </row>
    <row r="172" spans="1:24">
      <c r="A172" s="4" t="s">
        <v>1286</v>
      </c>
      <c r="C172" s="6" t="n">
        <v>11880</v>
      </c>
    </row>
    <row r="173" spans="1:24">
      <c r="A173" s="4" t="s">
        <v>1287</v>
      </c>
      <c r="B173" s="5" t="n">
        <v>0</v>
      </c>
    </row>
    <row r="174" spans="1:24">
      <c r="A174" s="4" t="s">
        <v>1288</v>
      </c>
      <c r="B174" s="5" t="n">
        <v>792</v>
      </c>
    </row>
    <row r="175" spans="1:24">
      <c r="A175" s="4" t="s">
        <v>1289</v>
      </c>
      <c r="C175" s="5" t="n">
        <v>2140</v>
      </c>
    </row>
    <row r="176" spans="1:24">
      <c r="A176" s="4" t="s">
        <v>1290</v>
      </c>
      <c r="B176" s="5" t="n">
        <v>12672</v>
      </c>
    </row>
    <row r="177" spans="1:24">
      <c r="A177" s="4" t="s">
        <v>1291</v>
      </c>
      <c r="B177" s="6" t="n">
        <v>14812</v>
      </c>
    </row>
    <row r="178" spans="1:24">
      <c r="A178" s="4" t="s">
        <v>1292</v>
      </c>
      <c r="C178" s="5" t="n">
        <v>221</v>
      </c>
    </row>
    <row r="179" spans="1:24">
      <c r="A179" s="4" t="s">
        <v>1296</v>
      </c>
      <c r="Q179" s="5" t="n">
        <v>2016</v>
      </c>
    </row>
    <row r="180" spans="1:24">
      <c r="A180" s="4" t="s">
        <v>1313</v>
      </c>
    </row>
    <row r="181" spans="1:24">
      <c r="A181" s="3" t="s">
        <v>1284</v>
      </c>
    </row>
    <row r="182" spans="1:24">
      <c r="A182" s="4" t="s">
        <v>1294</v>
      </c>
      <c r="B182" s="4" t="s">
        <v>1295</v>
      </c>
    </row>
    <row r="183" spans="1:24">
      <c r="A183" s="4" t="s">
        <v>1285</v>
      </c>
      <c r="C183" s="5" t="n">
        <v>717</v>
      </c>
    </row>
    <row r="184" spans="1:24">
      <c r="A184" s="4" t="s">
        <v>1286</v>
      </c>
      <c r="B184" s="6" t="n">
        <v>1916</v>
      </c>
    </row>
    <row r="185" spans="1:24">
      <c r="A185" s="4" t="s">
        <v>1287</v>
      </c>
      <c r="C185" s="5" t="n">
        <v>-13</v>
      </c>
    </row>
    <row r="186" spans="1:24">
      <c r="A186" s="4" t="s">
        <v>1288</v>
      </c>
      <c r="C186" s="5" t="n">
        <v>8233</v>
      </c>
    </row>
    <row r="187" spans="1:24">
      <c r="A187" s="4" t="s">
        <v>1289</v>
      </c>
      <c r="B187" s="5" t="n">
        <v>704</v>
      </c>
    </row>
    <row r="188" spans="1:24">
      <c r="A188" s="4" t="s">
        <v>1290</v>
      </c>
      <c r="C188" s="5" t="n">
        <v>10149</v>
      </c>
    </row>
    <row r="189" spans="1:24">
      <c r="A189" s="4" t="s">
        <v>1291</v>
      </c>
      <c r="B189" s="6" t="n">
        <v>10853</v>
      </c>
    </row>
    <row r="190" spans="1:24">
      <c r="A190" s="4" t="s">
        <v>1292</v>
      </c>
      <c r="C190" s="5" t="n">
        <v>4802</v>
      </c>
    </row>
    <row r="191" spans="1:24">
      <c r="A191" s="4" t="s">
        <v>1296</v>
      </c>
      <c r="N191" s="5" t="n">
        <v>1999</v>
      </c>
    </row>
    <row r="192" spans="1:24">
      <c r="A192" s="4" t="s">
        <v>1314</v>
      </c>
    </row>
    <row r="193" spans="1:24">
      <c r="A193" s="3" t="s">
        <v>1284</v>
      </c>
    </row>
    <row r="194" spans="1:24">
      <c r="A194" s="4" t="s">
        <v>1294</v>
      </c>
      <c r="B194" s="4" t="s">
        <v>1299</v>
      </c>
    </row>
    <row r="195" spans="1:24">
      <c r="A195" s="4" t="s">
        <v>1285</v>
      </c>
      <c r="C195" s="5" t="n">
        <v>590</v>
      </c>
    </row>
    <row r="196" spans="1:24">
      <c r="A196" s="4" t="s">
        <v>1286</v>
      </c>
      <c r="B196" s="6" t="n">
        <v>21308</v>
      </c>
    </row>
    <row r="197" spans="1:24">
      <c r="A197" s="4" t="s">
        <v>1287</v>
      </c>
      <c r="B197" s="5" t="n">
        <v>0</v>
      </c>
    </row>
    <row r="198" spans="1:24">
      <c r="A198" s="4" t="s">
        <v>1288</v>
      </c>
      <c r="C198" s="5" t="n">
        <v>1836</v>
      </c>
    </row>
    <row r="199" spans="1:24">
      <c r="A199" s="4" t="s">
        <v>1289</v>
      </c>
      <c r="B199" s="5" t="n">
        <v>590</v>
      </c>
    </row>
    <row r="200" spans="1:24">
      <c r="A200" s="4" t="s">
        <v>1290</v>
      </c>
      <c r="C200" s="5" t="n">
        <v>23144</v>
      </c>
    </row>
    <row r="201" spans="1:24">
      <c r="A201" s="4" t="s">
        <v>1291</v>
      </c>
      <c r="C201" s="5" t="n">
        <v>23734</v>
      </c>
    </row>
    <row r="202" spans="1:24">
      <c r="A202" s="4" t="s">
        <v>1292</v>
      </c>
      <c r="B202" s="6" t="n">
        <v>3129</v>
      </c>
    </row>
    <row r="203" spans="1:24">
      <c r="A203" s="4" t="s">
        <v>1296</v>
      </c>
      <c r="D203" s="5" t="n">
        <v>2013</v>
      </c>
    </row>
    <row r="204" spans="1:24">
      <c r="A204" s="4" t="s">
        <v>1315</v>
      </c>
    </row>
    <row r="205" spans="1:24">
      <c r="A205" s="3" t="s">
        <v>1284</v>
      </c>
    </row>
    <row r="206" spans="1:24">
      <c r="A206" s="4" t="s">
        <v>1294</v>
      </c>
      <c r="B206" s="5" t="n">
        <v>0</v>
      </c>
    </row>
    <row r="207" spans="1:24">
      <c r="A207" s="4" t="s">
        <v>1285</v>
      </c>
      <c r="C207" s="5" t="n">
        <v>1250</v>
      </c>
    </row>
    <row r="208" spans="1:24">
      <c r="A208" s="4" t="s">
        <v>1286</v>
      </c>
      <c r="B208" s="6" t="n">
        <v>13534</v>
      </c>
    </row>
    <row r="209" spans="1:24">
      <c r="A209" s="4" t="s">
        <v>1287</v>
      </c>
      <c r="B209" s="5" t="n">
        <v>0</v>
      </c>
    </row>
    <row r="210" spans="1:24">
      <c r="A210" s="4" t="s">
        <v>1288</v>
      </c>
      <c r="C210" s="5" t="n">
        <v>890</v>
      </c>
    </row>
    <row r="211" spans="1:24">
      <c r="A211" s="4" t="s">
        <v>1289</v>
      </c>
      <c r="B211" s="5" t="n">
        <v>1250</v>
      </c>
    </row>
    <row r="212" spans="1:24">
      <c r="A212" s="4" t="s">
        <v>1290</v>
      </c>
      <c r="C212" s="5" t="n">
        <v>14424</v>
      </c>
    </row>
    <row r="213" spans="1:24">
      <c r="A213" s="4" t="s">
        <v>1291</v>
      </c>
      <c r="C213" s="5" t="n">
        <v>15674</v>
      </c>
    </row>
    <row r="214" spans="1:24">
      <c r="A214" s="4" t="s">
        <v>1292</v>
      </c>
      <c r="B214" s="6" t="n">
        <v>256</v>
      </c>
    </row>
    <row r="215" spans="1:24">
      <c r="A215" s="4" t="s">
        <v>1296</v>
      </c>
      <c r="D215" s="5" t="n">
        <v>2016</v>
      </c>
    </row>
    <row r="216" spans="1:24">
      <c r="A216" s="4" t="s">
        <v>1316</v>
      </c>
    </row>
    <row r="217" spans="1:24">
      <c r="A217" s="3" t="s">
        <v>1284</v>
      </c>
    </row>
    <row r="218" spans="1:24">
      <c r="A218" s="4" t="s">
        <v>1294</v>
      </c>
      <c r="B218" s="5" t="n">
        <v>0</v>
      </c>
    </row>
    <row r="219" spans="1:24">
      <c r="A219" s="4" t="s">
        <v>1285</v>
      </c>
      <c r="C219" s="5" t="n">
        <v>750</v>
      </c>
    </row>
    <row r="220" spans="1:24">
      <c r="A220" s="4" t="s">
        <v>1286</v>
      </c>
      <c r="B220" s="6" t="n">
        <v>6163</v>
      </c>
    </row>
    <row r="221" spans="1:24">
      <c r="A221" s="4" t="s">
        <v>1287</v>
      </c>
      <c r="B221" s="5" t="n">
        <v>0</v>
      </c>
    </row>
    <row r="222" spans="1:24">
      <c r="A222" s="4" t="s">
        <v>1288</v>
      </c>
      <c r="B222" s="5" t="n">
        <v>1440</v>
      </c>
    </row>
    <row r="223" spans="1:24">
      <c r="A223" s="4" t="s">
        <v>1289</v>
      </c>
      <c r="B223" s="5" t="n">
        <v>750</v>
      </c>
    </row>
    <row r="224" spans="1:24">
      <c r="A224" s="4" t="s">
        <v>1290</v>
      </c>
      <c r="B224" s="5" t="n">
        <v>7603</v>
      </c>
    </row>
    <row r="225" spans="1:24">
      <c r="A225" s="4" t="s">
        <v>1291</v>
      </c>
      <c r="B225" s="6" t="n">
        <v>8353</v>
      </c>
    </row>
    <row r="226" spans="1:24">
      <c r="A226" s="4" t="s">
        <v>1292</v>
      </c>
      <c r="C226" s="5" t="n">
        <v>1369</v>
      </c>
    </row>
    <row r="227" spans="1:24">
      <c r="A227" s="4" t="s">
        <v>1296</v>
      </c>
      <c r="F227" s="5" t="n">
        <v>2012</v>
      </c>
    </row>
    <row r="228" spans="1:24">
      <c r="A228" s="4" t="s">
        <v>1317</v>
      </c>
    </row>
    <row r="229" spans="1:24">
      <c r="A229" s="3" t="s">
        <v>1284</v>
      </c>
    </row>
    <row r="230" spans="1:24">
      <c r="A230" s="4" t="s">
        <v>1294</v>
      </c>
      <c r="B230" s="4" t="s">
        <v>1312</v>
      </c>
    </row>
    <row r="231" spans="1:24">
      <c r="A231" s="4" t="s">
        <v>1285</v>
      </c>
      <c r="C231" s="5" t="n">
        <v>410</v>
      </c>
    </row>
    <row r="232" spans="1:24">
      <c r="A232" s="4" t="s">
        <v>1286</v>
      </c>
      <c r="C232" s="5" t="n">
        <v>35294</v>
      </c>
    </row>
    <row r="233" spans="1:24">
      <c r="A233" s="4" t="s">
        <v>1287</v>
      </c>
      <c r="C233" s="5" t="n">
        <v>0</v>
      </c>
    </row>
    <row r="234" spans="1:24">
      <c r="A234" s="4" t="s">
        <v>1288</v>
      </c>
      <c r="B234" s="6" t="n">
        <v>1531</v>
      </c>
    </row>
    <row r="235" spans="1:24">
      <c r="A235" s="4" t="s">
        <v>1289</v>
      </c>
      <c r="C235" s="5" t="n">
        <v>410</v>
      </c>
    </row>
    <row r="236" spans="1:24">
      <c r="A236" s="4" t="s">
        <v>1290</v>
      </c>
      <c r="B236" s="5" t="n">
        <v>36825</v>
      </c>
    </row>
    <row r="237" spans="1:24">
      <c r="A237" s="4" t="s">
        <v>1291</v>
      </c>
      <c r="B237" s="5" t="n">
        <v>37235</v>
      </c>
    </row>
    <row r="238" spans="1:24">
      <c r="A238" s="4" t="s">
        <v>1292</v>
      </c>
      <c r="B238" s="6" t="n">
        <v>1853</v>
      </c>
    </row>
    <row r="239" spans="1:24">
      <c r="A239" s="4" t="s">
        <v>1296</v>
      </c>
      <c r="F239" s="5" t="n">
        <v>2015</v>
      </c>
    </row>
    <row r="240" spans="1:24">
      <c r="A240" s="4" t="s">
        <v>1318</v>
      </c>
    </row>
    <row r="241" spans="1:24">
      <c r="A241" s="3" t="s">
        <v>1284</v>
      </c>
    </row>
    <row r="242" spans="1:24">
      <c r="A242" s="4" t="s">
        <v>1294</v>
      </c>
      <c r="B242" s="5" t="n">
        <v>0</v>
      </c>
    </row>
    <row r="243" spans="1:24">
      <c r="A243" s="4" t="s">
        <v>1285</v>
      </c>
      <c r="C243" s="5" t="n">
        <v>2040</v>
      </c>
    </row>
    <row r="244" spans="1:24">
      <c r="A244" s="4" t="s">
        <v>1286</v>
      </c>
      <c r="B244" s="6" t="n">
        <v>9679</v>
      </c>
    </row>
    <row r="245" spans="1:24">
      <c r="A245" s="4" t="s">
        <v>1287</v>
      </c>
      <c r="B245" s="5" t="n">
        <v>0</v>
      </c>
    </row>
    <row r="246" spans="1:24">
      <c r="A246" s="4" t="s">
        <v>1288</v>
      </c>
      <c r="B246" s="5" t="n">
        <v>512</v>
      </c>
    </row>
    <row r="247" spans="1:24">
      <c r="A247" s="4" t="s">
        <v>1289</v>
      </c>
      <c r="B247" s="5" t="n">
        <v>2040</v>
      </c>
    </row>
    <row r="248" spans="1:24">
      <c r="A248" s="4" t="s">
        <v>1290</v>
      </c>
      <c r="B248" s="5" t="n">
        <v>10191</v>
      </c>
    </row>
    <row r="249" spans="1:24">
      <c r="A249" s="4" t="s">
        <v>1291</v>
      </c>
      <c r="B249" s="5" t="n">
        <v>12231</v>
      </c>
    </row>
    <row r="250" spans="1:24">
      <c r="A250" s="4" t="s">
        <v>1292</v>
      </c>
      <c r="C250" s="6" t="n">
        <v>177</v>
      </c>
    </row>
    <row r="251" spans="1:24">
      <c r="A251" s="4" t="s">
        <v>1296</v>
      </c>
      <c r="F251" s="5" t="n">
        <v>2016</v>
      </c>
    </row>
    <row r="252" spans="1:24">
      <c r="A252" s="4" t="s">
        <v>1319</v>
      </c>
    </row>
    <row r="253" spans="1:24">
      <c r="A253" s="3" t="s">
        <v>1284</v>
      </c>
    </row>
    <row r="254" spans="1:24">
      <c r="A254" s="4" t="s">
        <v>1294</v>
      </c>
      <c r="C254" s="4" t="s">
        <v>1320</v>
      </c>
    </row>
    <row r="255" spans="1:24">
      <c r="A255" s="4" t="s">
        <v>1285</v>
      </c>
      <c r="B255" s="5" t="n">
        <v>3830</v>
      </c>
    </row>
    <row r="256" spans="1:24">
      <c r="A256" s="4" t="s">
        <v>1286</v>
      </c>
      <c r="B256" s="5" t="n">
        <v>3240</v>
      </c>
    </row>
    <row r="257" spans="1:24">
      <c r="A257" s="4" t="s">
        <v>1287</v>
      </c>
      <c r="C257" s="6" t="n">
        <v>0</v>
      </c>
    </row>
    <row r="258" spans="1:24">
      <c r="A258" s="4" t="s">
        <v>1288</v>
      </c>
      <c r="C258" s="5" t="n">
        <v>2903</v>
      </c>
    </row>
    <row r="259" spans="1:24">
      <c r="A259" s="4" t="s">
        <v>1289</v>
      </c>
      <c r="B259" s="5" t="n">
        <v>3830</v>
      </c>
    </row>
    <row r="260" spans="1:24">
      <c r="A260" s="4" t="s">
        <v>1290</v>
      </c>
      <c r="C260" s="5" t="n">
        <v>6143</v>
      </c>
    </row>
    <row r="261" spans="1:24">
      <c r="A261" s="4" t="s">
        <v>1291</v>
      </c>
      <c r="B261" s="5" t="n">
        <v>9973</v>
      </c>
    </row>
    <row r="262" spans="1:24">
      <c r="A262" s="4" t="s">
        <v>1292</v>
      </c>
      <c r="C262" s="6" t="n">
        <v>1148</v>
      </c>
    </row>
    <row r="263" spans="1:24">
      <c r="A263" s="4" t="s">
        <v>1296</v>
      </c>
      <c r="F263" s="5" t="n">
        <v>2012</v>
      </c>
    </row>
    <row r="264" spans="1:24">
      <c r="A264" s="4" t="s">
        <v>1321</v>
      </c>
    </row>
    <row r="265" spans="1:24">
      <c r="A265" s="3" t="s">
        <v>1284</v>
      </c>
    </row>
    <row r="266" spans="1:24">
      <c r="A266" s="4" t="s">
        <v>1294</v>
      </c>
      <c r="C266" s="4" t="s">
        <v>1295</v>
      </c>
    </row>
    <row r="267" spans="1:24">
      <c r="A267" s="4" t="s">
        <v>1285</v>
      </c>
      <c r="B267" s="5" t="n">
        <v>1000</v>
      </c>
    </row>
    <row r="268" spans="1:24">
      <c r="A268" s="4" t="s">
        <v>1286</v>
      </c>
      <c r="B268" s="5" t="n">
        <v>500</v>
      </c>
    </row>
    <row r="269" spans="1:24">
      <c r="A269" s="4" t="s">
        <v>1287</v>
      </c>
      <c r="B269" s="5" t="n">
        <v>3324</v>
      </c>
    </row>
    <row r="270" spans="1:24">
      <c r="A270" s="4" t="s">
        <v>1288</v>
      </c>
      <c r="C270" s="6" t="n">
        <v>26068</v>
      </c>
    </row>
    <row r="271" spans="1:24">
      <c r="A271" s="4" t="s">
        <v>1289</v>
      </c>
      <c r="B271" s="5" t="n">
        <v>4324</v>
      </c>
    </row>
    <row r="272" spans="1:24">
      <c r="A272" s="4" t="s">
        <v>1290</v>
      </c>
      <c r="C272" s="6" t="n">
        <v>26568</v>
      </c>
    </row>
    <row r="273" spans="1:24">
      <c r="A273" s="4" t="s">
        <v>1291</v>
      </c>
      <c r="B273" s="5" t="n">
        <v>30892</v>
      </c>
    </row>
    <row r="274" spans="1:24">
      <c r="A274" s="4" t="s">
        <v>1292</v>
      </c>
      <c r="B274" s="5" t="n">
        <v>12020</v>
      </c>
    </row>
    <row r="275" spans="1:24">
      <c r="A275" s="4" t="s">
        <v>1296</v>
      </c>
      <c r="O275" s="5" t="n">
        <v>1998</v>
      </c>
    </row>
    <row r="276" spans="1:24">
      <c r="A276" s="4" t="s">
        <v>1322</v>
      </c>
    </row>
    <row r="277" spans="1:24">
      <c r="A277" s="3" t="s">
        <v>1284</v>
      </c>
    </row>
    <row r="278" spans="1:24">
      <c r="A278" s="4" t="s">
        <v>1294</v>
      </c>
      <c r="C278" s="4" t="s">
        <v>1295</v>
      </c>
    </row>
    <row r="279" spans="1:24">
      <c r="A279" s="4" t="s">
        <v>1285</v>
      </c>
      <c r="B279" s="5" t="n">
        <v>796</v>
      </c>
    </row>
    <row r="280" spans="1:24">
      <c r="A280" s="4" t="s">
        <v>1286</v>
      </c>
      <c r="B280" s="5" t="n">
        <v>3716</v>
      </c>
    </row>
    <row r="281" spans="1:24">
      <c r="A281" s="4" t="s">
        <v>1287</v>
      </c>
      <c r="C281" s="6" t="n">
        <v>0</v>
      </c>
    </row>
    <row r="282" spans="1:24">
      <c r="A282" s="4" t="s">
        <v>1288</v>
      </c>
      <c r="C282" s="5" t="n">
        <v>5502</v>
      </c>
    </row>
    <row r="283" spans="1:24">
      <c r="A283" s="4" t="s">
        <v>1289</v>
      </c>
      <c r="B283" s="5" t="n">
        <v>796</v>
      </c>
    </row>
    <row r="284" spans="1:24">
      <c r="A284" s="4" t="s">
        <v>1290</v>
      </c>
      <c r="C284" s="5" t="n">
        <v>9218</v>
      </c>
    </row>
    <row r="285" spans="1:24">
      <c r="A285" s="4" t="s">
        <v>1291</v>
      </c>
      <c r="C285" s="5" t="n">
        <v>10014</v>
      </c>
    </row>
    <row r="286" spans="1:24">
      <c r="A286" s="4" t="s">
        <v>1292</v>
      </c>
      <c r="B286" s="6" t="n">
        <v>5467</v>
      </c>
    </row>
    <row r="287" spans="1:24">
      <c r="A287" s="4" t="s">
        <v>1296</v>
      </c>
      <c r="R287" s="5" t="n">
        <v>1995</v>
      </c>
    </row>
    <row r="288" spans="1:24">
      <c r="A288" s="4" t="s">
        <v>1323</v>
      </c>
    </row>
    <row r="289" spans="1:24">
      <c r="A289" s="3" t="s">
        <v>1284</v>
      </c>
    </row>
    <row r="290" spans="1:24">
      <c r="A290" s="4" t="s">
        <v>1294</v>
      </c>
      <c r="B290" s="4" t="s">
        <v>1295</v>
      </c>
    </row>
    <row r="291" spans="1:24">
      <c r="A291" s="4" t="s">
        <v>1285</v>
      </c>
      <c r="B291" s="6" t="n">
        <v>385</v>
      </c>
    </row>
    <row r="292" spans="1:24">
      <c r="A292" s="4" t="s">
        <v>1286</v>
      </c>
      <c r="B292" s="5" t="n">
        <v>3592</v>
      </c>
    </row>
    <row r="293" spans="1:24">
      <c r="A293" s="4" t="s">
        <v>1287</v>
      </c>
      <c r="B293" s="5" t="n">
        <v>0</v>
      </c>
    </row>
    <row r="294" spans="1:24">
      <c r="A294" s="4" t="s">
        <v>1288</v>
      </c>
      <c r="B294" s="6" t="n">
        <v>2261</v>
      </c>
    </row>
    <row r="295" spans="1:24">
      <c r="A295" s="4" t="s">
        <v>1289</v>
      </c>
      <c r="C295" s="5" t="n">
        <v>385</v>
      </c>
    </row>
    <row r="296" spans="1:24">
      <c r="A296" s="4" t="s">
        <v>1290</v>
      </c>
      <c r="C296" s="5" t="n">
        <v>5853</v>
      </c>
    </row>
    <row r="297" spans="1:24">
      <c r="A297" s="4" t="s">
        <v>1291</v>
      </c>
      <c r="C297" s="5" t="n">
        <v>6238</v>
      </c>
    </row>
    <row r="298" spans="1:24">
      <c r="A298" s="4" t="s">
        <v>1292</v>
      </c>
      <c r="C298" s="5" t="n">
        <v>3493</v>
      </c>
    </row>
    <row r="299" spans="1:24">
      <c r="A299" s="4" t="s">
        <v>1296</v>
      </c>
      <c r="Q299" s="5" t="n">
        <v>1996</v>
      </c>
    </row>
    <row r="300" spans="1:24">
      <c r="A300" s="4" t="s">
        <v>1324</v>
      </c>
    </row>
    <row r="301" spans="1:24">
      <c r="A301" s="3" t="s">
        <v>1284</v>
      </c>
    </row>
    <row r="302" spans="1:24">
      <c r="A302" s="4" t="s">
        <v>1294</v>
      </c>
      <c r="B302" s="4" t="s">
        <v>1312</v>
      </c>
    </row>
    <row r="303" spans="1:24">
      <c r="A303" s="4" t="s">
        <v>1285</v>
      </c>
      <c r="B303" s="6" t="n">
        <v>1150</v>
      </c>
    </row>
    <row r="304" spans="1:24">
      <c r="A304" s="4" t="s">
        <v>1286</v>
      </c>
      <c r="C304" s="5" t="n">
        <v>9359</v>
      </c>
    </row>
    <row r="305" spans="1:24">
      <c r="A305" s="4" t="s">
        <v>1287</v>
      </c>
      <c r="C305" s="5" t="n">
        <v>0</v>
      </c>
    </row>
    <row r="306" spans="1:24">
      <c r="A306" s="4" t="s">
        <v>1288</v>
      </c>
      <c r="B306" s="5" t="n">
        <v>1489</v>
      </c>
    </row>
    <row r="307" spans="1:24">
      <c r="A307" s="4" t="s">
        <v>1289</v>
      </c>
      <c r="B307" s="5" t="n">
        <v>1150</v>
      </c>
    </row>
    <row r="308" spans="1:24">
      <c r="A308" s="4" t="s">
        <v>1290</v>
      </c>
      <c r="C308" s="5" t="n">
        <v>10848</v>
      </c>
    </row>
    <row r="309" spans="1:24">
      <c r="A309" s="4" t="s">
        <v>1291</v>
      </c>
      <c r="B309" s="6" t="n">
        <v>11998</v>
      </c>
    </row>
    <row r="310" spans="1:24">
      <c r="A310" s="4" t="s">
        <v>1292</v>
      </c>
      <c r="C310" s="5" t="n">
        <v>551</v>
      </c>
    </row>
    <row r="311" spans="1:24">
      <c r="A311" s="4" t="s">
        <v>1296</v>
      </c>
      <c r="F311" s="5" t="n">
        <v>2015</v>
      </c>
    </row>
    <row r="312" spans="1:24">
      <c r="A312" s="4" t="s">
        <v>1325</v>
      </c>
    </row>
    <row r="313" spans="1:24">
      <c r="A313" s="3" t="s">
        <v>1284</v>
      </c>
    </row>
    <row r="314" spans="1:24">
      <c r="A314" s="4" t="s">
        <v>1294</v>
      </c>
      <c r="B314" s="4" t="s">
        <v>1295</v>
      </c>
    </row>
    <row r="315" spans="1:24">
      <c r="A315" s="4" t="s">
        <v>1285</v>
      </c>
      <c r="B315" s="6" t="n">
        <v>13620</v>
      </c>
    </row>
    <row r="316" spans="1:24">
      <c r="A316" s="4" t="s">
        <v>1286</v>
      </c>
      <c r="C316" s="5" t="n">
        <v>24202</v>
      </c>
    </row>
    <row r="317" spans="1:24">
      <c r="A317" s="4" t="s">
        <v>1287</v>
      </c>
      <c r="C317" s="5" t="n">
        <v>0</v>
      </c>
    </row>
    <row r="318" spans="1:24">
      <c r="A318" s="4" t="s">
        <v>1288</v>
      </c>
      <c r="B318" s="5" t="n">
        <v>697</v>
      </c>
    </row>
    <row r="319" spans="1:24">
      <c r="A319" s="4" t="s">
        <v>1289</v>
      </c>
      <c r="B319" s="6" t="n">
        <v>13620</v>
      </c>
    </row>
    <row r="320" spans="1:24">
      <c r="A320" s="4" t="s">
        <v>1290</v>
      </c>
      <c r="C320" s="5" t="n">
        <v>24899</v>
      </c>
    </row>
    <row r="321" spans="1:24">
      <c r="A321" s="4" t="s">
        <v>1291</v>
      </c>
      <c r="C321" s="5" t="n">
        <v>38519</v>
      </c>
    </row>
    <row r="322" spans="1:24">
      <c r="A322" s="4" t="s">
        <v>1292</v>
      </c>
      <c r="C322" s="6" t="n">
        <v>2173</v>
      </c>
    </row>
    <row r="323" spans="1:24">
      <c r="A323" s="4" t="s">
        <v>1296</v>
      </c>
      <c r="C323" s="5" t="n">
        <v>2014</v>
      </c>
    </row>
    <row r="324" spans="1:24">
      <c r="A324" s="4" t="s">
        <v>1326</v>
      </c>
    </row>
    <row r="325" spans="1:24">
      <c r="A325" s="3" t="s">
        <v>1284</v>
      </c>
    </row>
    <row r="326" spans="1:24">
      <c r="A326" s="4" t="s">
        <v>1294</v>
      </c>
      <c r="B326" s="4" t="s">
        <v>1295</v>
      </c>
    </row>
    <row r="327" spans="1:24">
      <c r="A327" s="4" t="s">
        <v>1285</v>
      </c>
      <c r="B327" s="6" t="n">
        <v>260</v>
      </c>
    </row>
    <row r="328" spans="1:24">
      <c r="A328" s="4" t="s">
        <v>1286</v>
      </c>
      <c r="B328" s="5" t="n">
        <v>1080</v>
      </c>
    </row>
    <row r="329" spans="1:24">
      <c r="A329" s="4" t="s">
        <v>1287</v>
      </c>
      <c r="C329" s="6" t="n">
        <v>386</v>
      </c>
    </row>
    <row r="330" spans="1:24">
      <c r="A330" s="4" t="s">
        <v>1288</v>
      </c>
      <c r="B330" s="5" t="n">
        <v>15048</v>
      </c>
    </row>
    <row r="331" spans="1:24">
      <c r="A331" s="4" t="s">
        <v>1289</v>
      </c>
      <c r="B331" s="5" t="n">
        <v>646</v>
      </c>
    </row>
    <row r="332" spans="1:24">
      <c r="A332" s="4" t="s">
        <v>1290</v>
      </c>
      <c r="C332" s="5" t="n">
        <v>16128</v>
      </c>
    </row>
    <row r="333" spans="1:24">
      <c r="A333" s="4" t="s">
        <v>1291</v>
      </c>
      <c r="B333" s="5" t="n">
        <v>16774</v>
      </c>
    </row>
    <row r="334" spans="1:24">
      <c r="A334" s="4" t="s">
        <v>1292</v>
      </c>
      <c r="B334" s="6" t="n">
        <v>7566</v>
      </c>
    </row>
    <row r="335" spans="1:24">
      <c r="A335" s="4" t="s">
        <v>1296</v>
      </c>
      <c r="V335" s="5" t="n">
        <v>1985</v>
      </c>
    </row>
    <row r="336" spans="1:24">
      <c r="A336" s="4" t="s">
        <v>1327</v>
      </c>
    </row>
    <row r="337" spans="1:24">
      <c r="A337" s="3" t="s">
        <v>1284</v>
      </c>
    </row>
    <row r="338" spans="1:24">
      <c r="A338" s="4" t="s">
        <v>1294</v>
      </c>
      <c r="B338" s="4" t="s">
        <v>1301</v>
      </c>
    </row>
    <row r="339" spans="1:24">
      <c r="A339" s="4" t="s">
        <v>1285</v>
      </c>
      <c r="C339" s="5" t="n">
        <v>170</v>
      </c>
    </row>
    <row r="340" spans="1:24">
      <c r="A340" s="4" t="s">
        <v>1286</v>
      </c>
      <c r="B340" s="6" t="n">
        <v>5564</v>
      </c>
    </row>
    <row r="341" spans="1:24">
      <c r="A341" s="4" t="s">
        <v>1287</v>
      </c>
      <c r="C341" s="5" t="n">
        <v>0</v>
      </c>
    </row>
    <row r="342" spans="1:24">
      <c r="A342" s="4" t="s">
        <v>1288</v>
      </c>
      <c r="C342" s="5" t="n">
        <v>526</v>
      </c>
    </row>
    <row r="343" spans="1:24">
      <c r="A343" s="4" t="s">
        <v>1289</v>
      </c>
      <c r="C343" s="5" t="n">
        <v>170</v>
      </c>
    </row>
    <row r="344" spans="1:24">
      <c r="A344" s="4" t="s">
        <v>1290</v>
      </c>
      <c r="B344" s="6" t="n">
        <v>6090</v>
      </c>
    </row>
    <row r="345" spans="1:24">
      <c r="A345" s="4" t="s">
        <v>1291</v>
      </c>
      <c r="C345" s="5" t="n">
        <v>6260</v>
      </c>
    </row>
    <row r="346" spans="1:24">
      <c r="A346" s="4" t="s">
        <v>1292</v>
      </c>
      <c r="C346" s="5" t="n">
        <v>1203</v>
      </c>
    </row>
    <row r="347" spans="1:24">
      <c r="A347" s="4" t="s">
        <v>1296</v>
      </c>
      <c r="G347" s="5" t="n">
        <v>2011</v>
      </c>
    </row>
    <row r="348" spans="1:24">
      <c r="A348" s="4" t="s">
        <v>1328</v>
      </c>
    </row>
    <row r="349" spans="1:24">
      <c r="A349" s="3" t="s">
        <v>1284</v>
      </c>
    </row>
    <row r="350" spans="1:24">
      <c r="A350" s="4" t="s">
        <v>1294</v>
      </c>
      <c r="B350" s="4" t="s">
        <v>1301</v>
      </c>
    </row>
    <row r="351" spans="1:24">
      <c r="A351" s="4" t="s">
        <v>1285</v>
      </c>
      <c r="C351" s="5" t="n">
        <v>1952</v>
      </c>
    </row>
    <row r="352" spans="1:24">
      <c r="A352" s="4" t="s">
        <v>1286</v>
      </c>
      <c r="C352" s="5" t="n">
        <v>18294</v>
      </c>
    </row>
    <row r="353" spans="1:24">
      <c r="A353" s="4" t="s">
        <v>1287</v>
      </c>
      <c r="B353" s="6" t="n">
        <v>0</v>
      </c>
    </row>
    <row r="354" spans="1:24">
      <c r="A354" s="4" t="s">
        <v>1288</v>
      </c>
      <c r="B354" s="5" t="n">
        <v>6134</v>
      </c>
    </row>
    <row r="355" spans="1:24">
      <c r="A355" s="4" t="s">
        <v>1289</v>
      </c>
      <c r="B355" s="5" t="n">
        <v>1952</v>
      </c>
    </row>
    <row r="356" spans="1:24">
      <c r="A356" s="4" t="s">
        <v>1290</v>
      </c>
      <c r="C356" s="5" t="n">
        <v>24428</v>
      </c>
    </row>
    <row r="357" spans="1:24">
      <c r="A357" s="4" t="s">
        <v>1291</v>
      </c>
      <c r="B357" s="6" t="n">
        <v>26380</v>
      </c>
    </row>
    <row r="358" spans="1:24">
      <c r="A358" s="4" t="s">
        <v>1292</v>
      </c>
      <c r="C358" s="5" t="n">
        <v>11712</v>
      </c>
    </row>
    <row r="359" spans="1:24">
      <c r="A359" s="4" t="s">
        <v>1296</v>
      </c>
      <c r="L359" s="5" t="n">
        <v>2001</v>
      </c>
    </row>
    <row r="360" spans="1:24">
      <c r="A360" s="4" t="s">
        <v>1329</v>
      </c>
    </row>
    <row r="361" spans="1:24">
      <c r="A361" s="3" t="s">
        <v>1284</v>
      </c>
    </row>
    <row r="362" spans="1:24">
      <c r="A362" s="4" t="s">
        <v>1294</v>
      </c>
      <c r="B362" s="4" t="s">
        <v>1299</v>
      </c>
    </row>
    <row r="363" spans="1:24">
      <c r="A363" s="4" t="s">
        <v>1285</v>
      </c>
      <c r="C363" s="5" t="n">
        <v>253</v>
      </c>
    </row>
    <row r="364" spans="1:24">
      <c r="A364" s="4" t="s">
        <v>1286</v>
      </c>
      <c r="C364" s="5" t="n">
        <v>2402</v>
      </c>
    </row>
    <row r="365" spans="1:24">
      <c r="A365" s="4" t="s">
        <v>1287</v>
      </c>
      <c r="C365" s="5" t="n">
        <v>0</v>
      </c>
    </row>
    <row r="366" spans="1:24">
      <c r="A366" s="4" t="s">
        <v>1288</v>
      </c>
      <c r="C366" s="5" t="n">
        <v>2409</v>
      </c>
    </row>
    <row r="367" spans="1:24">
      <c r="A367" s="4" t="s">
        <v>1289</v>
      </c>
      <c r="B367" s="6" t="n">
        <v>253</v>
      </c>
    </row>
    <row r="368" spans="1:24">
      <c r="A368" s="4" t="s">
        <v>1290</v>
      </c>
      <c r="B368" s="5" t="n">
        <v>4811</v>
      </c>
    </row>
    <row r="369" spans="1:24">
      <c r="A369" s="4" t="s">
        <v>1291</v>
      </c>
      <c r="B369" s="5" t="n">
        <v>5064</v>
      </c>
    </row>
    <row r="370" spans="1:24">
      <c r="A370" s="4" t="s">
        <v>1292</v>
      </c>
      <c r="B370" s="6" t="n">
        <v>2782</v>
      </c>
    </row>
    <row r="371" spans="1:24">
      <c r="A371" s="4" t="s">
        <v>1296</v>
      </c>
      <c r="Q371" s="5" t="n">
        <v>1996</v>
      </c>
    </row>
    <row r="372" spans="1:24">
      <c r="A372" s="4" t="s">
        <v>1330</v>
      </c>
    </row>
    <row r="373" spans="1:24">
      <c r="A373" s="3" t="s">
        <v>1284</v>
      </c>
    </row>
    <row r="374" spans="1:24">
      <c r="A374" s="4" t="s">
        <v>1294</v>
      </c>
      <c r="B374" s="4" t="s">
        <v>1299</v>
      </c>
    </row>
    <row r="375" spans="1:24">
      <c r="A375" s="4" t="s">
        <v>1285</v>
      </c>
      <c r="C375" s="5" t="n">
        <v>910</v>
      </c>
    </row>
    <row r="376" spans="1:24">
      <c r="A376" s="4" t="s">
        <v>1286</v>
      </c>
      <c r="B376" s="6" t="n">
        <v>21211</v>
      </c>
    </row>
    <row r="377" spans="1:24">
      <c r="A377" s="4" t="s">
        <v>1287</v>
      </c>
      <c r="C377" s="5" t="n">
        <v>0</v>
      </c>
    </row>
    <row r="378" spans="1:24">
      <c r="A378" s="4" t="s">
        <v>1288</v>
      </c>
      <c r="C378" s="5" t="n">
        <v>11653</v>
      </c>
    </row>
    <row r="379" spans="1:24">
      <c r="A379" s="4" t="s">
        <v>1289</v>
      </c>
      <c r="C379" s="5" t="n">
        <v>910</v>
      </c>
    </row>
    <row r="380" spans="1:24">
      <c r="A380" s="4" t="s">
        <v>1290</v>
      </c>
      <c r="C380" s="5" t="n">
        <v>32864</v>
      </c>
    </row>
    <row r="381" spans="1:24">
      <c r="A381" s="4" t="s">
        <v>1291</v>
      </c>
      <c r="C381" s="5" t="n">
        <v>33774</v>
      </c>
    </row>
    <row r="382" spans="1:24">
      <c r="A382" s="4" t="s">
        <v>1292</v>
      </c>
      <c r="B382" s="6" t="n">
        <v>4275</v>
      </c>
    </row>
    <row r="383" spans="1:24">
      <c r="A383" s="4" t="s">
        <v>1296</v>
      </c>
      <c r="D383" s="5" t="n">
        <v>2013</v>
      </c>
    </row>
    <row r="384" spans="1:24">
      <c r="A384" s="4" t="s">
        <v>1331</v>
      </c>
    </row>
    <row r="385" spans="1:24">
      <c r="A385" s="3" t="s">
        <v>1284</v>
      </c>
    </row>
    <row r="386" spans="1:24">
      <c r="A386" s="4" t="s">
        <v>1294</v>
      </c>
      <c r="B386" s="5" t="n">
        <v>0</v>
      </c>
    </row>
    <row r="387" spans="1:24">
      <c r="A387" s="4" t="s">
        <v>1285</v>
      </c>
      <c r="C387" s="5" t="n">
        <v>14260</v>
      </c>
    </row>
    <row r="388" spans="1:24">
      <c r="A388" s="4" t="s">
        <v>1286</v>
      </c>
      <c r="B388" s="6" t="n">
        <v>11915</v>
      </c>
    </row>
    <row r="389" spans="1:24">
      <c r="A389" s="4" t="s">
        <v>1287</v>
      </c>
      <c r="B389" s="5" t="n">
        <v>0</v>
      </c>
    </row>
    <row r="390" spans="1:24">
      <c r="A390" s="4" t="s">
        <v>1288</v>
      </c>
      <c r="B390" s="5" t="n">
        <v>544</v>
      </c>
    </row>
    <row r="391" spans="1:24">
      <c r="A391" s="4" t="s">
        <v>1289</v>
      </c>
      <c r="B391" s="5" t="n">
        <v>14260</v>
      </c>
    </row>
    <row r="392" spans="1:24">
      <c r="A392" s="4" t="s">
        <v>1290</v>
      </c>
      <c r="B392" s="5" t="n">
        <v>12459</v>
      </c>
    </row>
    <row r="393" spans="1:24">
      <c r="A393" s="4" t="s">
        <v>1291</v>
      </c>
      <c r="B393" s="6" t="n">
        <v>26719</v>
      </c>
    </row>
    <row r="394" spans="1:24">
      <c r="A394" s="4" t="s">
        <v>1292</v>
      </c>
      <c r="C394" s="5" t="n">
        <v>225</v>
      </c>
    </row>
    <row r="395" spans="1:24">
      <c r="A395" s="4" t="s">
        <v>1296</v>
      </c>
      <c r="F395" s="5" t="n">
        <v>2016</v>
      </c>
    </row>
    <row r="396" spans="1:24">
      <c r="A396" s="4" t="s">
        <v>1332</v>
      </c>
    </row>
    <row r="397" spans="1:24">
      <c r="A397" s="3" t="s">
        <v>1284</v>
      </c>
    </row>
    <row r="398" spans="1:24">
      <c r="A398" s="4" t="s">
        <v>1294</v>
      </c>
      <c r="B398" s="5" t="n">
        <v>0</v>
      </c>
    </row>
    <row r="399" spans="1:24">
      <c r="A399" s="4" t="s">
        <v>1285</v>
      </c>
      <c r="C399" s="5" t="n">
        <v>3140</v>
      </c>
    </row>
    <row r="400" spans="1:24">
      <c r="A400" s="4" t="s">
        <v>1286</v>
      </c>
      <c r="B400" s="6" t="n">
        <v>3867</v>
      </c>
    </row>
    <row r="401" spans="1:24">
      <c r="A401" s="4" t="s">
        <v>1287</v>
      </c>
      <c r="B401" s="5" t="n">
        <v>0</v>
      </c>
    </row>
    <row r="402" spans="1:24">
      <c r="A402" s="4" t="s">
        <v>1288</v>
      </c>
      <c r="B402" s="5" t="n">
        <v>402</v>
      </c>
    </row>
    <row r="403" spans="1:24">
      <c r="A403" s="4" t="s">
        <v>1289</v>
      </c>
      <c r="B403" s="5" t="n">
        <v>3140</v>
      </c>
    </row>
    <row r="404" spans="1:24">
      <c r="A404" s="4" t="s">
        <v>1290</v>
      </c>
      <c r="B404" s="5" t="n">
        <v>4269</v>
      </c>
    </row>
    <row r="405" spans="1:24">
      <c r="A405" s="4" t="s">
        <v>1291</v>
      </c>
      <c r="B405" s="6" t="n">
        <v>7409</v>
      </c>
    </row>
    <row r="406" spans="1:24">
      <c r="A406" s="4" t="s">
        <v>1292</v>
      </c>
      <c r="C406" s="5" t="n">
        <v>73</v>
      </c>
    </row>
    <row r="407" spans="1:24">
      <c r="A407" s="4" t="s">
        <v>1296</v>
      </c>
      <c r="F407" s="5" t="n">
        <v>2016</v>
      </c>
    </row>
    <row r="408" spans="1:24">
      <c r="A408" s="4" t="s">
        <v>1333</v>
      </c>
    </row>
    <row r="409" spans="1:24">
      <c r="A409" s="3" t="s">
        <v>1284</v>
      </c>
    </row>
    <row r="410" spans="1:24">
      <c r="A410" s="4" t="s">
        <v>1294</v>
      </c>
      <c r="B410" s="4" t="s">
        <v>1299</v>
      </c>
    </row>
    <row r="411" spans="1:24">
      <c r="A411" s="4" t="s">
        <v>1285</v>
      </c>
      <c r="C411" s="5" t="n">
        <v>600</v>
      </c>
    </row>
    <row r="412" spans="1:24">
      <c r="A412" s="4" t="s">
        <v>1286</v>
      </c>
      <c r="C412" s="5" t="n">
        <v>5623</v>
      </c>
    </row>
    <row r="413" spans="1:24">
      <c r="A413" s="4" t="s">
        <v>1287</v>
      </c>
      <c r="B413" s="6" t="n">
        <v>0</v>
      </c>
    </row>
    <row r="414" spans="1:24">
      <c r="A414" s="4" t="s">
        <v>1288</v>
      </c>
      <c r="B414" s="6" t="n">
        <v>9154</v>
      </c>
    </row>
    <row r="415" spans="1:24">
      <c r="A415" s="4" t="s">
        <v>1289</v>
      </c>
      <c r="C415" s="5" t="n">
        <v>600</v>
      </c>
    </row>
    <row r="416" spans="1:24">
      <c r="A416" s="4" t="s">
        <v>1290</v>
      </c>
      <c r="C416" s="5" t="n">
        <v>14777</v>
      </c>
    </row>
    <row r="417" spans="1:24">
      <c r="A417" s="4" t="s">
        <v>1291</v>
      </c>
      <c r="C417" s="5" t="n">
        <v>15377</v>
      </c>
    </row>
    <row r="418" spans="1:24">
      <c r="A418" s="4" t="s">
        <v>1292</v>
      </c>
      <c r="C418" s="5" t="n">
        <v>7502</v>
      </c>
    </row>
    <row r="419" spans="1:24">
      <c r="A419" s="4" t="s">
        <v>1296</v>
      </c>
      <c r="Q419" s="5" t="n">
        <v>1996</v>
      </c>
    </row>
    <row r="420" spans="1:24">
      <c r="A420" s="4" t="s">
        <v>1334</v>
      </c>
    </row>
    <row r="421" spans="1:24">
      <c r="A421" s="3" t="s">
        <v>1284</v>
      </c>
    </row>
    <row r="422" spans="1:24">
      <c r="A422" s="4" t="s">
        <v>1294</v>
      </c>
      <c r="B422" s="5" t="n">
        <v>0</v>
      </c>
    </row>
    <row r="423" spans="1:24">
      <c r="A423" s="4" t="s">
        <v>1285</v>
      </c>
      <c r="C423" s="5" t="n">
        <v>270</v>
      </c>
    </row>
    <row r="424" spans="1:24">
      <c r="A424" s="4" t="s">
        <v>1286</v>
      </c>
      <c r="B424" s="6" t="n">
        <v>1693</v>
      </c>
    </row>
    <row r="425" spans="1:24">
      <c r="A425" s="4" t="s">
        <v>1287</v>
      </c>
      <c r="B425" s="5" t="n">
        <v>0</v>
      </c>
    </row>
    <row r="426" spans="1:24">
      <c r="A426" s="4" t="s">
        <v>1288</v>
      </c>
      <c r="B426" s="5" t="n">
        <v>459</v>
      </c>
    </row>
    <row r="427" spans="1:24">
      <c r="A427" s="4" t="s">
        <v>1289</v>
      </c>
      <c r="B427" s="5" t="n">
        <v>270</v>
      </c>
    </row>
    <row r="428" spans="1:24">
      <c r="A428" s="4" t="s">
        <v>1290</v>
      </c>
      <c r="B428" s="5" t="n">
        <v>2152</v>
      </c>
    </row>
    <row r="429" spans="1:24">
      <c r="A429" s="4" t="s">
        <v>1291</v>
      </c>
      <c r="B429" s="6" t="n">
        <v>2422</v>
      </c>
    </row>
    <row r="430" spans="1:24">
      <c r="A430" s="4" t="s">
        <v>1292</v>
      </c>
      <c r="C430" s="5" t="n">
        <v>37</v>
      </c>
    </row>
    <row r="431" spans="1:24">
      <c r="A431" s="4" t="s">
        <v>1296</v>
      </c>
      <c r="F431" s="5" t="n">
        <v>2016</v>
      </c>
    </row>
    <row r="432" spans="1:24">
      <c r="A432" s="4" t="s">
        <v>1335</v>
      </c>
    </row>
    <row r="433" spans="1:24">
      <c r="A433" s="3" t="s">
        <v>1284</v>
      </c>
    </row>
    <row r="434" spans="1:24">
      <c r="A434" s="4" t="s">
        <v>1294</v>
      </c>
      <c r="B434" s="4" t="s">
        <v>1312</v>
      </c>
    </row>
    <row r="435" spans="1:24">
      <c r="A435" s="4" t="s">
        <v>1285</v>
      </c>
      <c r="C435" s="5" t="n">
        <v>6050</v>
      </c>
    </row>
    <row r="436" spans="1:24">
      <c r="A436" s="4" t="s">
        <v>1286</v>
      </c>
      <c r="B436" s="6" t="n">
        <v>21235</v>
      </c>
    </row>
    <row r="437" spans="1:24">
      <c r="A437" s="4" t="s">
        <v>1287</v>
      </c>
      <c r="B437" s="5" t="n">
        <v>0</v>
      </c>
    </row>
    <row r="438" spans="1:24">
      <c r="A438" s="4" t="s">
        <v>1288</v>
      </c>
      <c r="C438" s="5" t="n">
        <v>1968</v>
      </c>
    </row>
    <row r="439" spans="1:24">
      <c r="A439" s="4" t="s">
        <v>1289</v>
      </c>
      <c r="B439" s="5" t="n">
        <v>6050</v>
      </c>
    </row>
    <row r="440" spans="1:24">
      <c r="A440" s="4" t="s">
        <v>1290</v>
      </c>
      <c r="B440" s="5" t="n">
        <v>23203</v>
      </c>
    </row>
    <row r="441" spans="1:24">
      <c r="A441" s="4" t="s">
        <v>1291</v>
      </c>
      <c r="C441" s="6" t="n">
        <v>29253</v>
      </c>
    </row>
    <row r="442" spans="1:24">
      <c r="A442" s="4" t="s">
        <v>1292</v>
      </c>
      <c r="B442" s="6" t="n">
        <v>2059</v>
      </c>
    </row>
    <row r="443" spans="1:24">
      <c r="A443" s="4" t="s">
        <v>1296</v>
      </c>
      <c r="C443" s="5" t="n">
        <v>2014</v>
      </c>
    </row>
    <row r="444" spans="1:24">
      <c r="A444" s="4" t="s">
        <v>1336</v>
      </c>
    </row>
    <row r="445" spans="1:24">
      <c r="A445" s="3" t="s">
        <v>1284</v>
      </c>
    </row>
    <row r="446" spans="1:24">
      <c r="A446" s="4" t="s">
        <v>1294</v>
      </c>
      <c r="B446" s="5" t="n">
        <v>0</v>
      </c>
    </row>
    <row r="447" spans="1:24">
      <c r="A447" s="4" t="s">
        <v>1285</v>
      </c>
      <c r="C447" s="6" t="n">
        <v>1076</v>
      </c>
    </row>
    <row r="448" spans="1:24">
      <c r="A448" s="4" t="s">
        <v>1286</v>
      </c>
      <c r="B448" s="6" t="n">
        <v>3632</v>
      </c>
    </row>
    <row r="449" spans="1:24">
      <c r="A449" s="4" t="s">
        <v>1287</v>
      </c>
      <c r="B449" s="5" t="n">
        <v>0</v>
      </c>
    </row>
    <row r="450" spans="1:24">
      <c r="A450" s="4" t="s">
        <v>1288</v>
      </c>
      <c r="B450" s="5" t="n">
        <v>9210</v>
      </c>
    </row>
    <row r="451" spans="1:24">
      <c r="A451" s="4" t="s">
        <v>1289</v>
      </c>
      <c r="B451" s="5" t="n">
        <v>1076</v>
      </c>
    </row>
    <row r="452" spans="1:24">
      <c r="A452" s="4" t="s">
        <v>1290</v>
      </c>
      <c r="B452" s="5" t="n">
        <v>12842</v>
      </c>
    </row>
    <row r="453" spans="1:24">
      <c r="A453" s="4" t="s">
        <v>1291</v>
      </c>
      <c r="C453" s="5" t="n">
        <v>13918</v>
      </c>
    </row>
    <row r="454" spans="1:24">
      <c r="A454" s="4" t="s">
        <v>1292</v>
      </c>
      <c r="B454" s="6" t="n">
        <v>5710</v>
      </c>
    </row>
    <row r="455" spans="1:24">
      <c r="A455" s="4" t="s">
        <v>1296</v>
      </c>
      <c r="P455" s="5" t="n">
        <v>1997</v>
      </c>
    </row>
    <row r="456" spans="1:24">
      <c r="A456" s="4" t="s">
        <v>1337</v>
      </c>
    </row>
    <row r="457" spans="1:24">
      <c r="A457" s="3" t="s">
        <v>1284</v>
      </c>
    </row>
    <row r="458" spans="1:24">
      <c r="A458" s="4" t="s">
        <v>1294</v>
      </c>
      <c r="B458" s="4" t="s">
        <v>1299</v>
      </c>
    </row>
    <row r="459" spans="1:24">
      <c r="A459" s="4" t="s">
        <v>1285</v>
      </c>
      <c r="C459" s="5" t="n">
        <v>14320</v>
      </c>
    </row>
    <row r="460" spans="1:24">
      <c r="A460" s="4" t="s">
        <v>1286</v>
      </c>
      <c r="C460" s="5" t="n">
        <v>22277</v>
      </c>
    </row>
    <row r="461" spans="1:24">
      <c r="A461" s="4" t="s">
        <v>1287</v>
      </c>
      <c r="B461" s="6" t="n">
        <v>0</v>
      </c>
    </row>
    <row r="462" spans="1:24">
      <c r="A462" s="4" t="s">
        <v>1288</v>
      </c>
      <c r="C462" s="5" t="n">
        <v>5096</v>
      </c>
    </row>
    <row r="463" spans="1:24">
      <c r="A463" s="4" t="s">
        <v>1289</v>
      </c>
      <c r="B463" s="6" t="n">
        <v>14320</v>
      </c>
    </row>
    <row r="464" spans="1:24">
      <c r="A464" s="4" t="s">
        <v>1290</v>
      </c>
      <c r="C464" s="5" t="n">
        <v>27373</v>
      </c>
    </row>
    <row r="465" spans="1:24">
      <c r="A465" s="4" t="s">
        <v>1291</v>
      </c>
      <c r="C465" s="5" t="n">
        <v>41693</v>
      </c>
    </row>
    <row r="466" spans="1:24">
      <c r="A466" s="4" t="s">
        <v>1292</v>
      </c>
      <c r="C466" s="5" t="n">
        <v>2700</v>
      </c>
    </row>
    <row r="467" spans="1:24">
      <c r="A467" s="4" t="s">
        <v>1296</v>
      </c>
      <c r="B467" s="5" t="n">
        <v>2014</v>
      </c>
    </row>
    <row r="468" spans="1:24">
      <c r="A468" s="4" t="s">
        <v>1338</v>
      </c>
    </row>
    <row r="469" spans="1:24">
      <c r="A469" s="3" t="s">
        <v>1284</v>
      </c>
    </row>
    <row r="470" spans="1:24">
      <c r="A470" s="4" t="s">
        <v>1294</v>
      </c>
      <c r="B470" s="5" t="n">
        <v>0</v>
      </c>
    </row>
    <row r="471" spans="1:24">
      <c r="A471" s="4" t="s">
        <v>1285</v>
      </c>
      <c r="C471" s="5" t="n">
        <v>1396</v>
      </c>
    </row>
    <row r="472" spans="1:24">
      <c r="A472" s="4" t="s">
        <v>1286</v>
      </c>
      <c r="B472" s="6" t="n">
        <v>0</v>
      </c>
    </row>
    <row r="473" spans="1:24">
      <c r="A473" s="4" t="s">
        <v>1287</v>
      </c>
      <c r="B473" s="5" t="n">
        <v>0</v>
      </c>
    </row>
    <row r="474" spans="1:24">
      <c r="A474" s="4" t="s">
        <v>1288</v>
      </c>
      <c r="B474" s="5" t="n">
        <v>4069</v>
      </c>
    </row>
    <row r="475" spans="1:24">
      <c r="A475" s="4" t="s">
        <v>1289</v>
      </c>
      <c r="B475" s="5" t="n">
        <v>1396</v>
      </c>
    </row>
    <row r="476" spans="1:24">
      <c r="A476" s="4" t="s">
        <v>1290</v>
      </c>
      <c r="B476" s="5" t="n">
        <v>4069</v>
      </c>
    </row>
    <row r="477" spans="1:24">
      <c r="A477" s="4" t="s">
        <v>1291</v>
      </c>
      <c r="B477" s="6" t="n">
        <v>5465</v>
      </c>
    </row>
    <row r="478" spans="1:24">
      <c r="A478" s="4" t="s">
        <v>1292</v>
      </c>
      <c r="C478" s="5" t="n">
        <v>0</v>
      </c>
    </row>
    <row r="479" spans="1:24">
      <c r="A479" s="4" t="s">
        <v>1296</v>
      </c>
      <c r="F479" s="5" t="n">
        <v>2014</v>
      </c>
    </row>
    <row r="480" spans="1:24">
      <c r="A480" s="4" t="s">
        <v>1339</v>
      </c>
    </row>
    <row r="481" spans="1:24">
      <c r="A481" s="3" t="s">
        <v>1284</v>
      </c>
    </row>
    <row r="482" spans="1:24">
      <c r="A482" s="4" t="s">
        <v>1294</v>
      </c>
      <c r="B482" s="4" t="s">
        <v>1295</v>
      </c>
    </row>
    <row r="483" spans="1:24">
      <c r="A483" s="4" t="s">
        <v>1285</v>
      </c>
      <c r="C483" s="5" t="n">
        <v>2241</v>
      </c>
    </row>
    <row r="484" spans="1:24">
      <c r="A484" s="4" t="s">
        <v>1286</v>
      </c>
      <c r="C484" s="5" t="n">
        <v>15343</v>
      </c>
    </row>
    <row r="485" spans="1:24">
      <c r="A485" s="4" t="s">
        <v>1287</v>
      </c>
      <c r="B485" s="6" t="n">
        <v>0</v>
      </c>
    </row>
    <row r="486" spans="1:24">
      <c r="A486" s="4" t="s">
        <v>1288</v>
      </c>
      <c r="B486" s="5" t="n">
        <v>14007</v>
      </c>
    </row>
    <row r="487" spans="1:24">
      <c r="A487" s="4" t="s">
        <v>1289</v>
      </c>
      <c r="C487" s="5" t="n">
        <v>2241</v>
      </c>
    </row>
    <row r="488" spans="1:24">
      <c r="A488" s="4" t="s">
        <v>1290</v>
      </c>
      <c r="B488" s="5" t="n">
        <v>29350</v>
      </c>
    </row>
    <row r="489" spans="1:24">
      <c r="A489" s="4" t="s">
        <v>1291</v>
      </c>
      <c r="B489" s="5" t="n">
        <v>31591</v>
      </c>
    </row>
    <row r="490" spans="1:24">
      <c r="A490" s="4" t="s">
        <v>1292</v>
      </c>
      <c r="B490" s="6" t="n">
        <v>8503</v>
      </c>
    </row>
    <row r="491" spans="1:24">
      <c r="A491" s="4" t="s">
        <v>1296</v>
      </c>
      <c r="J491" s="5" t="n">
        <v>2004</v>
      </c>
    </row>
    <row r="492" spans="1:24">
      <c r="A492" s="4" t="s">
        <v>1340</v>
      </c>
    </row>
    <row r="493" spans="1:24">
      <c r="A493" s="3" t="s">
        <v>1284</v>
      </c>
    </row>
    <row r="494" spans="1:24">
      <c r="A494" s="4" t="s">
        <v>1294</v>
      </c>
      <c r="B494" s="5" t="n">
        <v>0</v>
      </c>
    </row>
    <row r="495" spans="1:24">
      <c r="A495" s="4" t="s">
        <v>1285</v>
      </c>
      <c r="C495" s="5" t="n">
        <v>2600</v>
      </c>
    </row>
    <row r="496" spans="1:24">
      <c r="A496" s="4" t="s">
        <v>1286</v>
      </c>
      <c r="B496" s="6" t="n">
        <v>10405</v>
      </c>
    </row>
    <row r="497" spans="1:24">
      <c r="A497" s="4" t="s">
        <v>1287</v>
      </c>
      <c r="B497" s="5" t="n">
        <v>0</v>
      </c>
    </row>
    <row r="498" spans="1:24">
      <c r="A498" s="4" t="s">
        <v>1288</v>
      </c>
      <c r="B498" s="5" t="n">
        <v>672</v>
      </c>
    </row>
    <row r="499" spans="1:24">
      <c r="A499" s="4" t="s">
        <v>1289</v>
      </c>
      <c r="B499" s="5" t="n">
        <v>2600</v>
      </c>
    </row>
    <row r="500" spans="1:24">
      <c r="A500" s="4" t="s">
        <v>1290</v>
      </c>
      <c r="B500" s="5" t="n">
        <v>11077</v>
      </c>
    </row>
    <row r="501" spans="1:24">
      <c r="A501" s="4" t="s">
        <v>1291</v>
      </c>
      <c r="B501" s="6" t="n">
        <v>13677</v>
      </c>
    </row>
    <row r="502" spans="1:24">
      <c r="A502" s="4" t="s">
        <v>1292</v>
      </c>
      <c r="C502" s="5" t="n">
        <v>198</v>
      </c>
    </row>
    <row r="503" spans="1:24">
      <c r="A503" s="4" t="s">
        <v>1296</v>
      </c>
      <c r="F503" s="5" t="n">
        <v>2016</v>
      </c>
    </row>
    <row r="504" spans="1:24">
      <c r="A504" s="4" t="s">
        <v>1341</v>
      </c>
    </row>
    <row r="505" spans="1:24">
      <c r="A505" s="3" t="s">
        <v>1284</v>
      </c>
    </row>
    <row r="506" spans="1:24">
      <c r="A506" s="4" t="s">
        <v>1294</v>
      </c>
      <c r="B506" s="4" t="s">
        <v>1295</v>
      </c>
    </row>
    <row r="507" spans="1:24">
      <c r="A507" s="4" t="s">
        <v>1285</v>
      </c>
      <c r="C507" s="5" t="n">
        <v>609</v>
      </c>
    </row>
    <row r="508" spans="1:24">
      <c r="A508" s="4" t="s">
        <v>1286</v>
      </c>
      <c r="B508" s="6" t="n">
        <v>5286</v>
      </c>
    </row>
    <row r="509" spans="1:24">
      <c r="A509" s="4" t="s">
        <v>1287</v>
      </c>
      <c r="B509" s="5" t="n">
        <v>0</v>
      </c>
    </row>
    <row r="510" spans="1:24">
      <c r="A510" s="4" t="s">
        <v>1288</v>
      </c>
      <c r="B510" s="5" t="n">
        <v>4733</v>
      </c>
    </row>
    <row r="511" spans="1:24">
      <c r="A511" s="4" t="s">
        <v>1289</v>
      </c>
      <c r="B511" s="5" t="n">
        <v>609</v>
      </c>
    </row>
    <row r="512" spans="1:24">
      <c r="A512" s="4" t="s">
        <v>1290</v>
      </c>
      <c r="B512" s="5" t="n">
        <v>10019</v>
      </c>
    </row>
    <row r="513" spans="1:24">
      <c r="A513" s="4" t="s">
        <v>1291</v>
      </c>
      <c r="B513" s="5" t="n">
        <v>10628</v>
      </c>
    </row>
    <row r="514" spans="1:24">
      <c r="A514" s="4" t="s">
        <v>1292</v>
      </c>
      <c r="B514" s="6" t="n">
        <v>6120</v>
      </c>
    </row>
    <row r="515" spans="1:24">
      <c r="A515" s="4" t="s">
        <v>1296</v>
      </c>
      <c r="R515" s="5" t="n">
        <v>1995</v>
      </c>
    </row>
    <row r="516" spans="1:24">
      <c r="A516" s="4" t="s">
        <v>1342</v>
      </c>
    </row>
    <row r="517" spans="1:24">
      <c r="A517" s="3" t="s">
        <v>1284</v>
      </c>
    </row>
    <row r="518" spans="1:24">
      <c r="A518" s="4" t="s">
        <v>1294</v>
      </c>
      <c r="B518" s="4" t="s">
        <v>1320</v>
      </c>
    </row>
    <row r="519" spans="1:24">
      <c r="A519" s="4" t="s">
        <v>1285</v>
      </c>
      <c r="C519" s="5" t="n">
        <v>520</v>
      </c>
    </row>
    <row r="520" spans="1:24">
      <c r="A520" s="4" t="s">
        <v>1286</v>
      </c>
      <c r="B520" s="6" t="n">
        <v>1568</v>
      </c>
    </row>
    <row r="521" spans="1:24">
      <c r="A521" s="4" t="s">
        <v>1287</v>
      </c>
      <c r="B521" s="5" t="n">
        <v>0</v>
      </c>
    </row>
    <row r="522" spans="1:24">
      <c r="A522" s="4" t="s">
        <v>1288</v>
      </c>
      <c r="B522" s="5" t="n">
        <v>16264</v>
      </c>
    </row>
    <row r="523" spans="1:24">
      <c r="A523" s="4" t="s">
        <v>1289</v>
      </c>
      <c r="B523" s="5" t="n">
        <v>520</v>
      </c>
    </row>
    <row r="524" spans="1:24">
      <c r="A524" s="4" t="s">
        <v>1290</v>
      </c>
      <c r="B524" s="5" t="n">
        <v>17832</v>
      </c>
    </row>
    <row r="525" spans="1:24">
      <c r="A525" s="4" t="s">
        <v>1291</v>
      </c>
      <c r="B525" s="5" t="n">
        <v>18352</v>
      </c>
    </row>
    <row r="526" spans="1:24">
      <c r="A526" s="4" t="s">
        <v>1292</v>
      </c>
      <c r="B526" s="6" t="n">
        <v>4175</v>
      </c>
    </row>
    <row r="527" spans="1:24">
      <c r="A527" s="4" t="s">
        <v>1296</v>
      </c>
      <c r="G527" s="5" t="n">
        <v>2011</v>
      </c>
    </row>
    <row r="528" spans="1:24">
      <c r="A528" s="4" t="s">
        <v>1343</v>
      </c>
    </row>
    <row r="529" spans="1:24">
      <c r="A529" s="3" t="s">
        <v>1284</v>
      </c>
    </row>
    <row r="530" spans="1:24">
      <c r="A530" s="4" t="s">
        <v>1294</v>
      </c>
      <c r="B530" s="4" t="s">
        <v>1299</v>
      </c>
    </row>
    <row r="531" spans="1:24">
      <c r="A531" s="4" t="s">
        <v>1285</v>
      </c>
      <c r="B531" s="6" t="n">
        <v>250</v>
      </c>
    </row>
    <row r="532" spans="1:24">
      <c r="A532" s="4" t="s">
        <v>1286</v>
      </c>
      <c r="B532" s="5" t="n">
        <v>3590</v>
      </c>
    </row>
    <row r="533" spans="1:24">
      <c r="A533" s="4" t="s">
        <v>1287</v>
      </c>
      <c r="C533" s="5" t="n">
        <v>0</v>
      </c>
    </row>
    <row r="534" spans="1:24">
      <c r="A534" s="4" t="s">
        <v>1288</v>
      </c>
      <c r="B534" s="5" t="n">
        <v>3434</v>
      </c>
    </row>
    <row r="535" spans="1:24">
      <c r="A535" s="4" t="s">
        <v>1289</v>
      </c>
      <c r="B535" s="6" t="n">
        <v>250</v>
      </c>
    </row>
    <row r="536" spans="1:24">
      <c r="A536" s="4" t="s">
        <v>1290</v>
      </c>
      <c r="C536" s="5" t="n">
        <v>7024</v>
      </c>
    </row>
    <row r="537" spans="1:24">
      <c r="A537" s="4" t="s">
        <v>1291</v>
      </c>
      <c r="C537" s="5" t="n">
        <v>7274</v>
      </c>
    </row>
    <row r="538" spans="1:24">
      <c r="A538" s="4" t="s">
        <v>1292</v>
      </c>
      <c r="C538" s="5" t="n">
        <v>1580</v>
      </c>
    </row>
    <row r="539" spans="1:24">
      <c r="A539" s="4" t="s">
        <v>1296</v>
      </c>
      <c r="G539" s="5" t="n">
        <v>2011</v>
      </c>
    </row>
    <row r="540" spans="1:24">
      <c r="A540" s="4" t="s">
        <v>1344</v>
      </c>
    </row>
    <row r="541" spans="1:24">
      <c r="A541" s="3" t="s">
        <v>1284</v>
      </c>
    </row>
    <row r="542" spans="1:24">
      <c r="A542" s="4" t="s">
        <v>1294</v>
      </c>
      <c r="B542" s="5" t="n">
        <v>0</v>
      </c>
    </row>
    <row r="543" spans="1:24">
      <c r="A543" s="4" t="s">
        <v>1285</v>
      </c>
      <c r="C543" s="5" t="n">
        <v>1170</v>
      </c>
    </row>
    <row r="544" spans="1:24">
      <c r="A544" s="4" t="s">
        <v>1286</v>
      </c>
      <c r="B544" s="6" t="n">
        <v>2422</v>
      </c>
    </row>
    <row r="545" spans="1:24">
      <c r="A545" s="4" t="s">
        <v>1287</v>
      </c>
      <c r="B545" s="5" t="n">
        <v>0</v>
      </c>
    </row>
    <row r="546" spans="1:24">
      <c r="A546" s="4" t="s">
        <v>1288</v>
      </c>
      <c r="B546" s="5" t="n">
        <v>544</v>
      </c>
    </row>
    <row r="547" spans="1:24">
      <c r="A547" s="4" t="s">
        <v>1289</v>
      </c>
      <c r="B547" s="5" t="n">
        <v>1170</v>
      </c>
    </row>
    <row r="548" spans="1:24">
      <c r="A548" s="4" t="s">
        <v>1290</v>
      </c>
      <c r="B548" s="5" t="n">
        <v>2966</v>
      </c>
    </row>
    <row r="549" spans="1:24">
      <c r="A549" s="4" t="s">
        <v>1291</v>
      </c>
      <c r="B549" s="6" t="n">
        <v>4136</v>
      </c>
    </row>
    <row r="550" spans="1:24">
      <c r="A550" s="4" t="s">
        <v>1292</v>
      </c>
      <c r="C550" s="5" t="n">
        <v>52</v>
      </c>
    </row>
    <row r="551" spans="1:24">
      <c r="A551" s="4" t="s">
        <v>1296</v>
      </c>
      <c r="F551" s="5" t="n">
        <v>2016</v>
      </c>
    </row>
    <row r="552" spans="1:24">
      <c r="A552" s="4" t="s">
        <v>1345</v>
      </c>
    </row>
    <row r="553" spans="1:24">
      <c r="A553" s="3" t="s">
        <v>1284</v>
      </c>
    </row>
    <row r="554" spans="1:24">
      <c r="A554" s="4" t="s">
        <v>1294</v>
      </c>
      <c r="B554" s="4" t="s">
        <v>1295</v>
      </c>
    </row>
    <row r="555" spans="1:24">
      <c r="A555" s="4" t="s">
        <v>1285</v>
      </c>
      <c r="B555" s="6" t="n">
        <v>80</v>
      </c>
    </row>
    <row r="556" spans="1:24">
      <c r="A556" s="4" t="s">
        <v>1286</v>
      </c>
      <c r="B556" s="5" t="n">
        <v>1270</v>
      </c>
    </row>
    <row r="557" spans="1:24">
      <c r="A557" s="4" t="s">
        <v>1287</v>
      </c>
      <c r="C557" s="5" t="n">
        <v>61</v>
      </c>
    </row>
    <row r="558" spans="1:24">
      <c r="A558" s="4" t="s">
        <v>1288</v>
      </c>
      <c r="B558" s="5" t="n">
        <v>6289</v>
      </c>
    </row>
    <row r="559" spans="1:24">
      <c r="A559" s="4" t="s">
        <v>1289</v>
      </c>
      <c r="B559" s="5" t="n">
        <v>141</v>
      </c>
    </row>
    <row r="560" spans="1:24">
      <c r="A560" s="4" t="s">
        <v>1290</v>
      </c>
      <c r="C560" s="5" t="n">
        <v>7559</v>
      </c>
    </row>
    <row r="561" spans="1:24">
      <c r="A561" s="4" t="s">
        <v>1291</v>
      </c>
      <c r="C561" s="5" t="n">
        <v>7700</v>
      </c>
    </row>
    <row r="562" spans="1:24">
      <c r="A562" s="4" t="s">
        <v>1292</v>
      </c>
      <c r="B562" s="6" t="n">
        <v>3524</v>
      </c>
    </row>
    <row r="563" spans="1:24">
      <c r="A563" s="4" t="s">
        <v>1296</v>
      </c>
      <c r="U563" s="5" t="n">
        <v>1986</v>
      </c>
    </row>
    <row r="564" spans="1:24">
      <c r="A564" s="4" t="s">
        <v>1346</v>
      </c>
    </row>
    <row r="565" spans="1:24">
      <c r="A565" s="3" t="s">
        <v>1284</v>
      </c>
    </row>
    <row r="566" spans="1:24">
      <c r="A566" s="4" t="s">
        <v>1294</v>
      </c>
      <c r="B566" s="4" t="s">
        <v>1320</v>
      </c>
    </row>
    <row r="567" spans="1:24">
      <c r="A567" s="4" t="s">
        <v>1285</v>
      </c>
      <c r="C567" s="5" t="n">
        <v>5780</v>
      </c>
    </row>
    <row r="568" spans="1:24">
      <c r="A568" s="4" t="s">
        <v>1286</v>
      </c>
      <c r="C568" s="5" t="n">
        <v>4952</v>
      </c>
    </row>
    <row r="569" spans="1:24">
      <c r="A569" s="4" t="s">
        <v>1287</v>
      </c>
      <c r="B569" s="6" t="n">
        <v>0</v>
      </c>
    </row>
    <row r="570" spans="1:24">
      <c r="A570" s="4" t="s">
        <v>1288</v>
      </c>
      <c r="C570" s="5" t="n">
        <v>2464</v>
      </c>
    </row>
    <row r="571" spans="1:24">
      <c r="A571" s="4" t="s">
        <v>1289</v>
      </c>
      <c r="C571" s="5" t="n">
        <v>5780</v>
      </c>
    </row>
    <row r="572" spans="1:24">
      <c r="A572" s="4" t="s">
        <v>1290</v>
      </c>
      <c r="C572" s="5" t="n">
        <v>7416</v>
      </c>
    </row>
    <row r="573" spans="1:24">
      <c r="A573" s="4" t="s">
        <v>1291</v>
      </c>
      <c r="B573" s="5" t="n">
        <v>13196</v>
      </c>
    </row>
    <row r="574" spans="1:24">
      <c r="A574" s="4" t="s">
        <v>1292</v>
      </c>
      <c r="B574" s="6" t="n">
        <v>1554</v>
      </c>
    </row>
    <row r="575" spans="1:24">
      <c r="A575" s="4" t="s">
        <v>1296</v>
      </c>
      <c r="G575" s="5" t="n">
        <v>2011</v>
      </c>
    </row>
    <row r="576" spans="1:24">
      <c r="A576" s="4" t="s">
        <v>1347</v>
      </c>
    </row>
    <row r="577" spans="1:24">
      <c r="A577" s="3" t="s">
        <v>1284</v>
      </c>
    </row>
    <row r="578" spans="1:24">
      <c r="A578" s="4" t="s">
        <v>1294</v>
      </c>
      <c r="B578" s="4" t="s">
        <v>1312</v>
      </c>
    </row>
    <row r="579" spans="1:24">
      <c r="A579" s="4" t="s">
        <v>1285</v>
      </c>
      <c r="B579" s="6" t="n">
        <v>13780</v>
      </c>
    </row>
    <row r="580" spans="1:24">
      <c r="A580" s="4" t="s">
        <v>1286</v>
      </c>
      <c r="B580" s="5" t="n">
        <v>21770</v>
      </c>
    </row>
    <row r="581" spans="1:24">
      <c r="A581" s="4" t="s">
        <v>1287</v>
      </c>
      <c r="C581" s="5" t="n">
        <v>0</v>
      </c>
    </row>
    <row r="582" spans="1:24">
      <c r="A582" s="4" t="s">
        <v>1288</v>
      </c>
      <c r="B582" s="5" t="n">
        <v>-705</v>
      </c>
    </row>
    <row r="583" spans="1:24">
      <c r="A583" s="4" t="s">
        <v>1289</v>
      </c>
      <c r="B583" s="5" t="n">
        <v>13780</v>
      </c>
    </row>
    <row r="584" spans="1:24">
      <c r="A584" s="4" t="s">
        <v>1290</v>
      </c>
      <c r="C584" s="5" t="n">
        <v>21065</v>
      </c>
    </row>
    <row r="585" spans="1:24">
      <c r="A585" s="4" t="s">
        <v>1291</v>
      </c>
      <c r="C585" s="5" t="n">
        <v>34845</v>
      </c>
    </row>
    <row r="586" spans="1:24">
      <c r="A586" s="4" t="s">
        <v>1292</v>
      </c>
      <c r="B586" s="6" t="n">
        <v>376</v>
      </c>
    </row>
    <row r="587" spans="1:24">
      <c r="A587" s="4" t="s">
        <v>1296</v>
      </c>
      <c r="U587" s="5" t="n">
        <v>2016</v>
      </c>
    </row>
    <row r="588" spans="1:24">
      <c r="A588" s="4" t="s">
        <v>1348</v>
      </c>
    </row>
    <row r="589" spans="1:24">
      <c r="A589" s="3" t="s">
        <v>1284</v>
      </c>
    </row>
    <row r="590" spans="1:24">
      <c r="A590" s="4" t="s">
        <v>1294</v>
      </c>
      <c r="B590" s="4" t="s">
        <v>1299</v>
      </c>
    </row>
    <row r="591" spans="1:24">
      <c r="A591" s="4" t="s">
        <v>1285</v>
      </c>
      <c r="C591" s="5" t="n">
        <v>762</v>
      </c>
    </row>
    <row r="592" spans="1:24">
      <c r="A592" s="4" t="s">
        <v>1286</v>
      </c>
      <c r="B592" s="6" t="n">
        <v>7037</v>
      </c>
    </row>
    <row r="593" spans="1:24">
      <c r="A593" s="4" t="s">
        <v>1287</v>
      </c>
      <c r="C593" s="5" t="n">
        <v>0</v>
      </c>
    </row>
    <row r="594" spans="1:24">
      <c r="A594" s="4" t="s">
        <v>1288</v>
      </c>
      <c r="C594" s="5" t="n">
        <v>8849</v>
      </c>
    </row>
    <row r="595" spans="1:24">
      <c r="A595" s="4" t="s">
        <v>1289</v>
      </c>
      <c r="C595" s="5" t="n">
        <v>762</v>
      </c>
    </row>
    <row r="596" spans="1:24">
      <c r="A596" s="4" t="s">
        <v>1290</v>
      </c>
      <c r="B596" s="6" t="n">
        <v>15886</v>
      </c>
    </row>
    <row r="597" spans="1:24">
      <c r="A597" s="4" t="s">
        <v>1291</v>
      </c>
      <c r="C597" s="5" t="n">
        <v>16648</v>
      </c>
    </row>
    <row r="598" spans="1:24">
      <c r="A598" s="4" t="s">
        <v>1292</v>
      </c>
      <c r="C598" s="5" t="n">
        <v>7811</v>
      </c>
    </row>
    <row r="599" spans="1:24">
      <c r="A599" s="4" t="s">
        <v>1296</v>
      </c>
      <c r="T599" s="5" t="n">
        <v>1993</v>
      </c>
    </row>
    <row r="600" spans="1:24">
      <c r="A600" s="4" t="s">
        <v>1349</v>
      </c>
    </row>
    <row r="601" spans="1:24">
      <c r="A601" s="3" t="s">
        <v>1284</v>
      </c>
    </row>
    <row r="602" spans="1:24">
      <c r="A602" s="4" t="s">
        <v>1294</v>
      </c>
      <c r="B602" s="5" t="n">
        <v>0</v>
      </c>
    </row>
    <row r="603" spans="1:24">
      <c r="A603" s="4" t="s">
        <v>1285</v>
      </c>
      <c r="B603" s="6" t="n">
        <v>0</v>
      </c>
    </row>
    <row r="604" spans="1:24">
      <c r="A604" s="4" t="s">
        <v>1286</v>
      </c>
      <c r="B604" s="5" t="n">
        <v>6437</v>
      </c>
    </row>
    <row r="605" spans="1:24">
      <c r="A605" s="4" t="s">
        <v>1287</v>
      </c>
      <c r="C605" s="5" t="n">
        <v>0</v>
      </c>
    </row>
    <row r="606" spans="1:24">
      <c r="A606" s="4" t="s">
        <v>1288</v>
      </c>
      <c r="B606" s="5" t="n">
        <v>585</v>
      </c>
    </row>
    <row r="607" spans="1:24">
      <c r="A607" s="4" t="s">
        <v>1289</v>
      </c>
      <c r="B607" s="5" t="n">
        <v>0</v>
      </c>
    </row>
    <row r="608" spans="1:24">
      <c r="A608" s="4" t="s">
        <v>1290</v>
      </c>
      <c r="C608" s="5" t="n">
        <v>7022</v>
      </c>
    </row>
    <row r="609" spans="1:24">
      <c r="A609" s="4" t="s">
        <v>1291</v>
      </c>
      <c r="C609" s="5" t="n">
        <v>7022</v>
      </c>
    </row>
    <row r="610" spans="1:24">
      <c r="A610" s="4" t="s">
        <v>1292</v>
      </c>
      <c r="B610" s="6" t="n">
        <v>118</v>
      </c>
    </row>
    <row r="611" spans="1:24">
      <c r="A611" s="4" t="s">
        <v>1296</v>
      </c>
      <c r="U611" s="5" t="n">
        <v>2016</v>
      </c>
    </row>
    <row r="612" spans="1:24">
      <c r="A612" s="4" t="s">
        <v>1350</v>
      </c>
    </row>
    <row r="613" spans="1:24">
      <c r="A613" s="3" t="s">
        <v>1284</v>
      </c>
    </row>
    <row r="614" spans="1:24">
      <c r="A614" s="4" t="s">
        <v>1294</v>
      </c>
      <c r="B614" s="4" t="s">
        <v>1320</v>
      </c>
    </row>
    <row r="615" spans="1:24">
      <c r="A615" s="4" t="s">
        <v>1285</v>
      </c>
      <c r="C615" s="5" t="n">
        <v>1455</v>
      </c>
    </row>
    <row r="616" spans="1:24">
      <c r="A616" s="4" t="s">
        <v>1286</v>
      </c>
      <c r="C616" s="5" t="n">
        <v>1732</v>
      </c>
    </row>
    <row r="617" spans="1:24">
      <c r="A617" s="4" t="s">
        <v>1287</v>
      </c>
      <c r="C617" s="5" t="n">
        <v>0</v>
      </c>
    </row>
    <row r="618" spans="1:24">
      <c r="A618" s="4" t="s">
        <v>1288</v>
      </c>
      <c r="B618" s="6" t="n">
        <v>8447</v>
      </c>
    </row>
    <row r="619" spans="1:24">
      <c r="A619" s="4" t="s">
        <v>1289</v>
      </c>
      <c r="C619" s="5" t="n">
        <v>1455</v>
      </c>
    </row>
    <row r="620" spans="1:24">
      <c r="A620" s="4" t="s">
        <v>1290</v>
      </c>
      <c r="C620" s="5" t="n">
        <v>10179</v>
      </c>
    </row>
    <row r="621" spans="1:24">
      <c r="A621" s="4" t="s">
        <v>1291</v>
      </c>
      <c r="B621" s="6" t="n">
        <v>11634</v>
      </c>
    </row>
    <row r="622" spans="1:24">
      <c r="A622" s="4" t="s">
        <v>1292</v>
      </c>
      <c r="C622" s="5" t="n">
        <v>4658</v>
      </c>
    </row>
    <row r="623" spans="1:24">
      <c r="A623" s="4" t="s">
        <v>1296</v>
      </c>
      <c r="M623" s="5" t="n">
        <v>2000</v>
      </c>
    </row>
    <row r="624" spans="1:24">
      <c r="A624" s="4" t="s">
        <v>1351</v>
      </c>
    </row>
    <row r="625" spans="1:24">
      <c r="A625" s="3" t="s">
        <v>1284</v>
      </c>
    </row>
    <row r="626" spans="1:24">
      <c r="A626" s="4" t="s">
        <v>1294</v>
      </c>
      <c r="B626" s="4" t="s">
        <v>1299</v>
      </c>
    </row>
    <row r="627" spans="1:24">
      <c r="A627" s="4" t="s">
        <v>1285</v>
      </c>
      <c r="B627" s="6" t="n">
        <v>749</v>
      </c>
    </row>
    <row r="628" spans="1:24">
      <c r="A628" s="4" t="s">
        <v>1286</v>
      </c>
      <c r="B628" s="5" t="n">
        <v>6089</v>
      </c>
    </row>
    <row r="629" spans="1:24">
      <c r="A629" s="4" t="s">
        <v>1287</v>
      </c>
      <c r="B629" s="5" t="n">
        <v>0</v>
      </c>
    </row>
    <row r="630" spans="1:24">
      <c r="A630" s="4" t="s">
        <v>1288</v>
      </c>
      <c r="C630" s="5" t="n">
        <v>13112</v>
      </c>
    </row>
    <row r="631" spans="1:24">
      <c r="A631" s="4" t="s">
        <v>1289</v>
      </c>
      <c r="C631" s="5" t="n">
        <v>749</v>
      </c>
    </row>
    <row r="632" spans="1:24">
      <c r="A632" s="4" t="s">
        <v>1290</v>
      </c>
      <c r="B632" s="5" t="n">
        <v>19201</v>
      </c>
    </row>
    <row r="633" spans="1:24">
      <c r="A633" s="4" t="s">
        <v>1291</v>
      </c>
      <c r="C633" s="5" t="n">
        <v>19950</v>
      </c>
    </row>
    <row r="634" spans="1:24">
      <c r="A634" s="4" t="s">
        <v>1292</v>
      </c>
      <c r="B634" s="6" t="n">
        <v>9975</v>
      </c>
    </row>
    <row r="635" spans="1:24">
      <c r="A635" s="4" t="s">
        <v>1296</v>
      </c>
      <c r="Q635" s="5" t="n">
        <v>1996</v>
      </c>
    </row>
    <row r="636" spans="1:24">
      <c r="A636" s="4" t="s">
        <v>1352</v>
      </c>
    </row>
    <row r="637" spans="1:24">
      <c r="A637" s="3" t="s">
        <v>1284</v>
      </c>
    </row>
    <row r="638" spans="1:24">
      <c r="A638" s="4" t="s">
        <v>1294</v>
      </c>
      <c r="B638" s="5" t="n">
        <v>0</v>
      </c>
    </row>
    <row r="639" spans="1:24">
      <c r="A639" s="4" t="s">
        <v>1285</v>
      </c>
      <c r="B639" s="6" t="n">
        <v>0</v>
      </c>
    </row>
    <row r="640" spans="1:24">
      <c r="A640" s="4" t="s">
        <v>1286</v>
      </c>
      <c r="C640" s="5" t="n">
        <v>0</v>
      </c>
    </row>
    <row r="641" spans="1:24">
      <c r="A641" s="4" t="s">
        <v>1287</v>
      </c>
      <c r="B641" s="5" t="n">
        <v>0</v>
      </c>
    </row>
    <row r="642" spans="1:24">
      <c r="A642" s="4" t="s">
        <v>1288</v>
      </c>
      <c r="B642" s="5" t="n">
        <v>48357</v>
      </c>
    </row>
    <row r="643" spans="1:24">
      <c r="A643" s="4" t="s">
        <v>1289</v>
      </c>
      <c r="C643" s="5" t="n">
        <v>0</v>
      </c>
    </row>
    <row r="644" spans="1:24">
      <c r="A644" s="4" t="s">
        <v>1290</v>
      </c>
      <c r="C644" s="5" t="n">
        <v>48357</v>
      </c>
    </row>
    <row r="645" spans="1:24">
      <c r="A645" s="4" t="s">
        <v>1291</v>
      </c>
      <c r="B645" s="5" t="n">
        <v>48357</v>
      </c>
    </row>
    <row r="646" spans="1:24">
      <c r="A646" s="4" t="s">
        <v>1292</v>
      </c>
      <c r="B646" s="6" t="n">
        <v>13233</v>
      </c>
    </row>
    <row r="647" spans="1:24">
      <c r="A647" s="4" t="s">
        <v>1296</v>
      </c>
      <c r="Q647" s="4" t="s">
        <v>1353</v>
      </c>
    </row>
    <row r="648" spans="1:24">
      <c r="A648" s="4" t="s">
        <v>1354</v>
      </c>
    </row>
    <row r="649" spans="1:24">
      <c r="A649" s="3" t="s">
        <v>1284</v>
      </c>
    </row>
    <row r="650" spans="1:24">
      <c r="A650" s="4" t="s">
        <v>1294</v>
      </c>
      <c r="B650" s="4" t="s">
        <v>1299</v>
      </c>
    </row>
    <row r="651" spans="1:24">
      <c r="A651" s="4" t="s">
        <v>1285</v>
      </c>
      <c r="B651" s="6" t="n">
        <v>380</v>
      </c>
    </row>
    <row r="652" spans="1:24">
      <c r="A652" s="4" t="s">
        <v>1286</v>
      </c>
      <c r="C652" s="5" t="n">
        <v>3495</v>
      </c>
    </row>
    <row r="653" spans="1:24">
      <c r="A653" s="4" t="s">
        <v>1287</v>
      </c>
      <c r="C653" s="5" t="n">
        <v>0</v>
      </c>
    </row>
    <row r="654" spans="1:24">
      <c r="A654" s="4" t="s">
        <v>1288</v>
      </c>
      <c r="B654" s="5" t="n">
        <v>3709</v>
      </c>
    </row>
    <row r="655" spans="1:24">
      <c r="A655" s="4" t="s">
        <v>1289</v>
      </c>
      <c r="B655" s="5" t="n">
        <v>380</v>
      </c>
    </row>
    <row r="656" spans="1:24">
      <c r="A656" s="4" t="s">
        <v>1290</v>
      </c>
      <c r="C656" s="5" t="n">
        <v>7204</v>
      </c>
    </row>
    <row r="657" spans="1:24">
      <c r="A657" s="4" t="s">
        <v>1291</v>
      </c>
      <c r="C657" s="5" t="n">
        <v>7584</v>
      </c>
    </row>
    <row r="658" spans="1:24">
      <c r="A658" s="4" t="s">
        <v>1292</v>
      </c>
      <c r="B658" s="6" t="n">
        <v>3752</v>
      </c>
    </row>
    <row r="659" spans="1:24">
      <c r="A659" s="4" t="s">
        <v>1296</v>
      </c>
      <c r="Q659" s="5" t="n">
        <v>1996</v>
      </c>
    </row>
    <row r="660" spans="1:24">
      <c r="A660" s="4" t="s">
        <v>1355</v>
      </c>
    </row>
    <row r="661" spans="1:24">
      <c r="A661" s="3" t="s">
        <v>1284</v>
      </c>
    </row>
    <row r="662" spans="1:24">
      <c r="A662" s="4" t="s">
        <v>1294</v>
      </c>
      <c r="B662" s="4" t="s">
        <v>1299</v>
      </c>
    </row>
    <row r="663" spans="1:24">
      <c r="A663" s="4" t="s">
        <v>1285</v>
      </c>
      <c r="C663" s="5" t="n">
        <v>340</v>
      </c>
    </row>
    <row r="664" spans="1:24">
      <c r="A664" s="4" t="s">
        <v>1286</v>
      </c>
      <c r="B664" s="6" t="n">
        <v>3861</v>
      </c>
    </row>
    <row r="665" spans="1:24">
      <c r="A665" s="4" t="s">
        <v>1287</v>
      </c>
      <c r="B665" s="5" t="n">
        <v>0</v>
      </c>
    </row>
    <row r="666" spans="1:24">
      <c r="A666" s="4" t="s">
        <v>1288</v>
      </c>
      <c r="B666" s="5" t="n">
        <v>2723</v>
      </c>
    </row>
    <row r="667" spans="1:24">
      <c r="A667" s="4" t="s">
        <v>1289</v>
      </c>
      <c r="B667" s="5" t="n">
        <v>340</v>
      </c>
    </row>
    <row r="668" spans="1:24">
      <c r="A668" s="4" t="s">
        <v>1290</v>
      </c>
      <c r="C668" s="5" t="n">
        <v>6584</v>
      </c>
    </row>
    <row r="669" spans="1:24">
      <c r="A669" s="4" t="s">
        <v>1291</v>
      </c>
      <c r="C669" s="5" t="n">
        <v>6924</v>
      </c>
    </row>
    <row r="670" spans="1:24">
      <c r="A670" s="4" t="s">
        <v>1292</v>
      </c>
      <c r="B670" s="6" t="n">
        <v>1810</v>
      </c>
    </row>
    <row r="671" spans="1:24">
      <c r="A671" s="4" t="s">
        <v>1296</v>
      </c>
      <c r="G671" s="5" t="n">
        <v>2011</v>
      </c>
    </row>
    <row r="672" spans="1:24">
      <c r="A672" s="4" t="s">
        <v>1356</v>
      </c>
    </row>
    <row r="673" spans="1:24">
      <c r="A673" s="3" t="s">
        <v>1284</v>
      </c>
    </row>
    <row r="674" spans="1:24">
      <c r="A674" s="4" t="s">
        <v>1294</v>
      </c>
      <c r="B674" s="4" t="s">
        <v>1295</v>
      </c>
    </row>
    <row r="675" spans="1:24">
      <c r="A675" s="4" t="s">
        <v>1285</v>
      </c>
      <c r="B675" s="6" t="n">
        <v>924</v>
      </c>
    </row>
    <row r="676" spans="1:24">
      <c r="A676" s="4" t="s">
        <v>1286</v>
      </c>
      <c r="C676" s="5" t="n">
        <v>7583</v>
      </c>
    </row>
    <row r="677" spans="1:24">
      <c r="A677" s="4" t="s">
        <v>1287</v>
      </c>
      <c r="C677" s="5" t="n">
        <v>296</v>
      </c>
    </row>
    <row r="678" spans="1:24">
      <c r="A678" s="4" t="s">
        <v>1288</v>
      </c>
      <c r="C678" s="5" t="n">
        <v>19418</v>
      </c>
    </row>
    <row r="679" spans="1:24">
      <c r="A679" s="4" t="s">
        <v>1289</v>
      </c>
      <c r="B679" s="5" t="n">
        <v>1220</v>
      </c>
    </row>
    <row r="680" spans="1:24">
      <c r="A680" s="4" t="s">
        <v>1290</v>
      </c>
      <c r="B680" s="5" t="n">
        <v>27001</v>
      </c>
    </row>
    <row r="681" spans="1:24">
      <c r="A681" s="4" t="s">
        <v>1291</v>
      </c>
      <c r="B681" s="5" t="n">
        <v>28221</v>
      </c>
    </row>
    <row r="682" spans="1:24">
      <c r="A682" s="4" t="s">
        <v>1292</v>
      </c>
      <c r="B682" s="6" t="n">
        <v>15067</v>
      </c>
    </row>
    <row r="683" spans="1:24">
      <c r="A683" s="4" t="s">
        <v>1296</v>
      </c>
      <c r="S683" s="5" t="n">
        <v>1994</v>
      </c>
    </row>
    <row r="684" spans="1:24">
      <c r="A684" s="4" t="s">
        <v>1357</v>
      </c>
    </row>
    <row r="685" spans="1:24">
      <c r="A685" s="3" t="s">
        <v>1284</v>
      </c>
    </row>
    <row r="686" spans="1:24">
      <c r="A686" s="4" t="s">
        <v>1294</v>
      </c>
      <c r="B686" s="4" t="s">
        <v>1320</v>
      </c>
    </row>
    <row r="687" spans="1:24">
      <c r="A687" s="4" t="s">
        <v>1285</v>
      </c>
      <c r="C687" s="5" t="n">
        <v>550</v>
      </c>
    </row>
    <row r="688" spans="1:24">
      <c r="A688" s="4" t="s">
        <v>1286</v>
      </c>
      <c r="C688" s="5" t="n">
        <v>5555</v>
      </c>
    </row>
    <row r="689" spans="1:24">
      <c r="A689" s="4" t="s">
        <v>1287</v>
      </c>
      <c r="C689" s="5" t="n">
        <v>0</v>
      </c>
    </row>
    <row r="690" spans="1:24">
      <c r="A690" s="4" t="s">
        <v>1288</v>
      </c>
      <c r="C690" s="5" t="n">
        <v>4873</v>
      </c>
    </row>
    <row r="691" spans="1:24">
      <c r="A691" s="4" t="s">
        <v>1289</v>
      </c>
      <c r="B691" s="6" t="n">
        <v>550</v>
      </c>
    </row>
    <row r="692" spans="1:24">
      <c r="A692" s="4" t="s">
        <v>1290</v>
      </c>
      <c r="B692" s="6" t="n">
        <v>10428</v>
      </c>
    </row>
    <row r="693" spans="1:24">
      <c r="A693" s="4" t="s">
        <v>1291</v>
      </c>
      <c r="C693" s="5" t="n">
        <v>10978</v>
      </c>
    </row>
    <row r="694" spans="1:24">
      <c r="A694" s="4" t="s">
        <v>1292</v>
      </c>
      <c r="C694" s="5" t="n">
        <v>2020</v>
      </c>
    </row>
    <row r="695" spans="1:24">
      <c r="A695" s="4" t="s">
        <v>1296</v>
      </c>
      <c r="G695" s="5" t="n">
        <v>2011</v>
      </c>
    </row>
    <row r="696" spans="1:24">
      <c r="A696" s="4" t="s">
        <v>1358</v>
      </c>
    </row>
    <row r="697" spans="1:24">
      <c r="A697" s="3" t="s">
        <v>1284</v>
      </c>
    </row>
    <row r="698" spans="1:24">
      <c r="A698" s="4" t="s">
        <v>1294</v>
      </c>
      <c r="B698" s="5" t="n">
        <v>0</v>
      </c>
    </row>
    <row r="699" spans="1:24">
      <c r="A699" s="4" t="s">
        <v>1285</v>
      </c>
      <c r="B699" s="6" t="n">
        <v>520</v>
      </c>
    </row>
    <row r="700" spans="1:24">
      <c r="A700" s="4" t="s">
        <v>1286</v>
      </c>
      <c r="B700" s="5" t="n">
        <v>1719</v>
      </c>
    </row>
    <row r="701" spans="1:24">
      <c r="A701" s="4" t="s">
        <v>1287</v>
      </c>
      <c r="C701" s="5" t="n">
        <v>0</v>
      </c>
    </row>
    <row r="702" spans="1:24">
      <c r="A702" s="4" t="s">
        <v>1288</v>
      </c>
      <c r="B702" s="5" t="n">
        <v>567</v>
      </c>
    </row>
    <row r="703" spans="1:24">
      <c r="A703" s="4" t="s">
        <v>1289</v>
      </c>
      <c r="B703" s="5" t="n">
        <v>520</v>
      </c>
    </row>
    <row r="704" spans="1:24">
      <c r="A704" s="4" t="s">
        <v>1290</v>
      </c>
      <c r="C704" s="5" t="n">
        <v>2286</v>
      </c>
    </row>
    <row r="705" spans="1:24">
      <c r="A705" s="4" t="s">
        <v>1291</v>
      </c>
      <c r="C705" s="5" t="n">
        <v>2806</v>
      </c>
    </row>
    <row r="706" spans="1:24">
      <c r="A706" s="4" t="s">
        <v>1292</v>
      </c>
      <c r="B706" s="6" t="n">
        <v>39</v>
      </c>
    </row>
    <row r="707" spans="1:24">
      <c r="A707" s="4" t="s">
        <v>1296</v>
      </c>
      <c r="U707" s="5" t="n">
        <v>2016</v>
      </c>
    </row>
    <row r="708" spans="1:24">
      <c r="A708" s="4" t="s">
        <v>1359</v>
      </c>
    </row>
    <row r="709" spans="1:24">
      <c r="A709" s="3" t="s">
        <v>1284</v>
      </c>
    </row>
    <row r="710" spans="1:24">
      <c r="A710" s="4" t="s">
        <v>1294</v>
      </c>
      <c r="B710" s="4" t="s">
        <v>1312</v>
      </c>
    </row>
    <row r="711" spans="1:24">
      <c r="A711" s="4" t="s">
        <v>1285</v>
      </c>
      <c r="B711" s="6" t="n">
        <v>320</v>
      </c>
    </row>
    <row r="712" spans="1:24">
      <c r="A712" s="4" t="s">
        <v>1286</v>
      </c>
      <c r="B712" s="5" t="n">
        <v>11610</v>
      </c>
    </row>
    <row r="713" spans="1:24">
      <c r="A713" s="4" t="s">
        <v>1287</v>
      </c>
      <c r="C713" s="5" t="n">
        <v>0</v>
      </c>
    </row>
    <row r="714" spans="1:24">
      <c r="A714" s="4" t="s">
        <v>1288</v>
      </c>
      <c r="B714" s="5" t="n">
        <v>1348</v>
      </c>
    </row>
    <row r="715" spans="1:24">
      <c r="A715" s="4" t="s">
        <v>1289</v>
      </c>
      <c r="B715" s="5" t="n">
        <v>320</v>
      </c>
    </row>
    <row r="716" spans="1:24">
      <c r="A716" s="4" t="s">
        <v>1290</v>
      </c>
      <c r="B716" s="5" t="n">
        <v>12958</v>
      </c>
    </row>
    <row r="717" spans="1:24">
      <c r="A717" s="4" t="s">
        <v>1291</v>
      </c>
      <c r="B717" s="6" t="n">
        <v>13278</v>
      </c>
    </row>
    <row r="718" spans="1:24">
      <c r="A718" s="4" t="s">
        <v>1292</v>
      </c>
      <c r="C718" s="5" t="n">
        <v>1145</v>
      </c>
    </row>
    <row r="719" spans="1:24">
      <c r="A719" s="4" t="s">
        <v>1296</v>
      </c>
      <c r="F719" s="5" t="n">
        <v>2014</v>
      </c>
    </row>
    <row r="720" spans="1:24">
      <c r="A720" s="4" t="s">
        <v>1360</v>
      </c>
    </row>
    <row r="721" spans="1:24">
      <c r="A721" s="3" t="s">
        <v>1284</v>
      </c>
    </row>
    <row r="722" spans="1:24">
      <c r="A722" s="4" t="s">
        <v>1294</v>
      </c>
      <c r="B722" s="5" t="n">
        <v>0</v>
      </c>
    </row>
    <row r="723" spans="1:24">
      <c r="A723" s="4" t="s">
        <v>1285</v>
      </c>
      <c r="B723" s="6" t="n">
        <v>1274</v>
      </c>
    </row>
    <row r="724" spans="1:24">
      <c r="A724" s="4" t="s">
        <v>1286</v>
      </c>
      <c r="B724" s="5" t="n">
        <v>10957</v>
      </c>
    </row>
    <row r="725" spans="1:24">
      <c r="A725" s="4" t="s">
        <v>1287</v>
      </c>
      <c r="B725" s="5" t="n">
        <v>0</v>
      </c>
    </row>
    <row r="726" spans="1:24">
      <c r="A726" s="4" t="s">
        <v>1288</v>
      </c>
      <c r="B726" s="5" t="n">
        <v>4130</v>
      </c>
    </row>
    <row r="727" spans="1:24">
      <c r="A727" s="4" t="s">
        <v>1289</v>
      </c>
      <c r="B727" s="5" t="n">
        <v>1274</v>
      </c>
    </row>
    <row r="728" spans="1:24">
      <c r="A728" s="4" t="s">
        <v>1290</v>
      </c>
      <c r="B728" s="5" t="n">
        <v>15087</v>
      </c>
    </row>
    <row r="729" spans="1:24">
      <c r="A729" s="4" t="s">
        <v>1291</v>
      </c>
      <c r="B729" s="5" t="n">
        <v>16361</v>
      </c>
    </row>
    <row r="730" spans="1:24">
      <c r="A730" s="4" t="s">
        <v>1292</v>
      </c>
      <c r="B730" s="6" t="n">
        <v>5242</v>
      </c>
    </row>
    <row r="731" spans="1:24">
      <c r="A731" s="4" t="s">
        <v>1296</v>
      </c>
      <c r="J731" s="5" t="n">
        <v>2004</v>
      </c>
    </row>
    <row r="732" spans="1:24">
      <c r="A732" s="4" t="s">
        <v>1361</v>
      </c>
    </row>
    <row r="733" spans="1:24">
      <c r="A733" s="3" t="s">
        <v>1284</v>
      </c>
    </row>
    <row r="734" spans="1:24">
      <c r="A734" s="4" t="s">
        <v>1294</v>
      </c>
      <c r="B734" s="4" t="s">
        <v>1299</v>
      </c>
    </row>
    <row r="735" spans="1:24">
      <c r="A735" s="4" t="s">
        <v>1285</v>
      </c>
      <c r="B735" s="6" t="n">
        <v>1124</v>
      </c>
    </row>
    <row r="736" spans="1:24">
      <c r="A736" s="4" t="s">
        <v>1286</v>
      </c>
      <c r="B736" s="5" t="n">
        <v>9539</v>
      </c>
    </row>
    <row r="737" spans="1:24">
      <c r="A737" s="4" t="s">
        <v>1287</v>
      </c>
      <c r="C737" s="5" t="n">
        <v>0</v>
      </c>
    </row>
    <row r="738" spans="1:24">
      <c r="A738" s="4" t="s">
        <v>1288</v>
      </c>
      <c r="B738" s="5" t="n">
        <v>4100</v>
      </c>
    </row>
    <row r="739" spans="1:24">
      <c r="A739" s="4" t="s">
        <v>1289</v>
      </c>
      <c r="C739" s="5" t="n">
        <v>1124</v>
      </c>
    </row>
    <row r="740" spans="1:24">
      <c r="A740" s="4" t="s">
        <v>1290</v>
      </c>
      <c r="B740" s="5" t="n">
        <v>13639</v>
      </c>
    </row>
    <row r="741" spans="1:24">
      <c r="A741" s="4" t="s">
        <v>1291</v>
      </c>
      <c r="B741" s="6" t="n">
        <v>14763</v>
      </c>
    </row>
    <row r="742" spans="1:24">
      <c r="A742" s="4" t="s">
        <v>1292</v>
      </c>
      <c r="C742" s="5" t="n">
        <v>6135</v>
      </c>
    </row>
    <row r="743" spans="1:24">
      <c r="A743" s="4" t="s">
        <v>1296</v>
      </c>
      <c r="J743" s="5" t="n">
        <v>2004</v>
      </c>
    </row>
    <row r="744" spans="1:24">
      <c r="A744" s="4" t="s">
        <v>1362</v>
      </c>
    </row>
    <row r="745" spans="1:24">
      <c r="A745" s="3" t="s">
        <v>1284</v>
      </c>
    </row>
    <row r="746" spans="1:24">
      <c r="A746" s="4" t="s">
        <v>1294</v>
      </c>
      <c r="B746" s="4" t="s">
        <v>1295</v>
      </c>
    </row>
    <row r="747" spans="1:24">
      <c r="A747" s="4" t="s">
        <v>1285</v>
      </c>
      <c r="B747" s="6" t="n">
        <v>1916</v>
      </c>
    </row>
    <row r="748" spans="1:24">
      <c r="A748" s="4" t="s">
        <v>1286</v>
      </c>
      <c r="B748" s="5" t="n">
        <v>16357</v>
      </c>
    </row>
    <row r="749" spans="1:24">
      <c r="A749" s="4" t="s">
        <v>1287</v>
      </c>
      <c r="B749" s="5" t="n">
        <v>0</v>
      </c>
    </row>
    <row r="750" spans="1:24">
      <c r="A750" s="4" t="s">
        <v>1288</v>
      </c>
      <c r="C750" s="5" t="n">
        <v>9562</v>
      </c>
    </row>
    <row r="751" spans="1:24">
      <c r="A751" s="4" t="s">
        <v>1289</v>
      </c>
      <c r="B751" s="5" t="n">
        <v>1916</v>
      </c>
    </row>
    <row r="752" spans="1:24">
      <c r="A752" s="4" t="s">
        <v>1290</v>
      </c>
      <c r="C752" s="5" t="n">
        <v>25919</v>
      </c>
    </row>
    <row r="753" spans="1:24">
      <c r="A753" s="4" t="s">
        <v>1291</v>
      </c>
      <c r="B753" s="5" t="n">
        <v>27835</v>
      </c>
    </row>
    <row r="754" spans="1:24">
      <c r="A754" s="4" t="s">
        <v>1292</v>
      </c>
      <c r="B754" s="6" t="n">
        <v>10230</v>
      </c>
    </row>
    <row r="755" spans="1:24">
      <c r="A755" s="4" t="s">
        <v>1296</v>
      </c>
      <c r="J755" s="5" t="n">
        <v>2004</v>
      </c>
    </row>
    <row r="756" spans="1:24">
      <c r="A756" s="4" t="s">
        <v>1363</v>
      </c>
    </row>
    <row r="757" spans="1:24">
      <c r="A757" s="3" t="s">
        <v>1284</v>
      </c>
    </row>
    <row r="758" spans="1:24">
      <c r="A758" s="4" t="s">
        <v>1294</v>
      </c>
      <c r="B758" s="5" t="n">
        <v>0</v>
      </c>
    </row>
    <row r="759" spans="1:24">
      <c r="A759" s="4" t="s">
        <v>1285</v>
      </c>
      <c r="C759" s="5" t="n">
        <v>430</v>
      </c>
    </row>
    <row r="760" spans="1:24">
      <c r="A760" s="4" t="s">
        <v>1286</v>
      </c>
      <c r="B760" s="6" t="n">
        <v>7157</v>
      </c>
    </row>
    <row r="761" spans="1:24">
      <c r="A761" s="4" t="s">
        <v>1287</v>
      </c>
      <c r="C761" s="6" t="n">
        <v>0</v>
      </c>
    </row>
    <row r="762" spans="1:24">
      <c r="A762" s="4" t="s">
        <v>1288</v>
      </c>
      <c r="B762" s="5" t="n">
        <v>910</v>
      </c>
    </row>
    <row r="763" spans="1:24">
      <c r="A763" s="4" t="s">
        <v>1289</v>
      </c>
      <c r="B763" s="5" t="n">
        <v>430</v>
      </c>
    </row>
    <row r="764" spans="1:24">
      <c r="A764" s="4" t="s">
        <v>1290</v>
      </c>
      <c r="B764" s="5" t="n">
        <v>8067</v>
      </c>
    </row>
    <row r="765" spans="1:24">
      <c r="A765" s="4" t="s">
        <v>1291</v>
      </c>
      <c r="B765" s="5" t="n">
        <v>8497</v>
      </c>
    </row>
    <row r="766" spans="1:24">
      <c r="A766" s="4" t="s">
        <v>1292</v>
      </c>
      <c r="B766" s="6" t="n">
        <v>668</v>
      </c>
    </row>
    <row r="767" spans="1:24">
      <c r="A767" s="4" t="s">
        <v>1296</v>
      </c>
      <c r="C767" s="5" t="n">
        <v>2014</v>
      </c>
    </row>
    <row r="768" spans="1:24">
      <c r="A768" s="4" t="s">
        <v>1364</v>
      </c>
    </row>
    <row r="769" spans="1:24">
      <c r="A769" s="3" t="s">
        <v>1284</v>
      </c>
    </row>
    <row r="770" spans="1:24">
      <c r="A770" s="4" t="s">
        <v>1294</v>
      </c>
      <c r="B770" s="5" t="n">
        <v>0</v>
      </c>
    </row>
    <row r="771" spans="1:24">
      <c r="A771" s="4" t="s">
        <v>1285</v>
      </c>
      <c r="B771" s="6" t="n">
        <v>420</v>
      </c>
    </row>
    <row r="772" spans="1:24">
      <c r="A772" s="4" t="s">
        <v>1286</v>
      </c>
      <c r="B772" s="5" t="n">
        <v>705</v>
      </c>
    </row>
    <row r="773" spans="1:24">
      <c r="A773" s="4" t="s">
        <v>1287</v>
      </c>
      <c r="C773" s="6" t="n">
        <v>-23</v>
      </c>
    </row>
    <row r="774" spans="1:24">
      <c r="A774" s="4" t="s">
        <v>1288</v>
      </c>
      <c r="B774" s="5" t="n">
        <v>50</v>
      </c>
    </row>
    <row r="775" spans="1:24">
      <c r="A775" s="4" t="s">
        <v>1289</v>
      </c>
      <c r="B775" s="5" t="n">
        <v>397</v>
      </c>
    </row>
    <row r="776" spans="1:24">
      <c r="A776" s="4" t="s">
        <v>1290</v>
      </c>
      <c r="C776" s="5" t="n">
        <v>755</v>
      </c>
    </row>
    <row r="777" spans="1:24">
      <c r="A777" s="4" t="s">
        <v>1291</v>
      </c>
      <c r="C777" s="5" t="n">
        <v>1152</v>
      </c>
    </row>
    <row r="778" spans="1:24">
      <c r="A778" s="4" t="s">
        <v>1292</v>
      </c>
      <c r="B778" s="6" t="n">
        <v>13</v>
      </c>
    </row>
    <row r="779" spans="1:24">
      <c r="A779" s="4" t="s">
        <v>1296</v>
      </c>
      <c r="U779" s="5" t="n">
        <v>2016</v>
      </c>
    </row>
    <row r="780" spans="1:24">
      <c r="A780" s="4" t="s">
        <v>1365</v>
      </c>
    </row>
    <row r="781" spans="1:24">
      <c r="A781" s="3" t="s">
        <v>1284</v>
      </c>
    </row>
    <row r="782" spans="1:24">
      <c r="A782" s="4" t="s">
        <v>1294</v>
      </c>
      <c r="B782" s="4" t="s">
        <v>1299</v>
      </c>
    </row>
    <row r="783" spans="1:24">
      <c r="A783" s="4" t="s">
        <v>1285</v>
      </c>
      <c r="B783" s="6" t="n">
        <v>808</v>
      </c>
    </row>
    <row r="784" spans="1:24">
      <c r="A784" s="4" t="s">
        <v>1286</v>
      </c>
      <c r="B784" s="5" t="n">
        <v>2043</v>
      </c>
    </row>
    <row r="785" spans="1:24">
      <c r="A785" s="4" t="s">
        <v>1287</v>
      </c>
      <c r="B785" s="5" t="n">
        <v>404</v>
      </c>
    </row>
    <row r="786" spans="1:24">
      <c r="A786" s="4" t="s">
        <v>1288</v>
      </c>
      <c r="B786" s="5" t="n">
        <v>15269</v>
      </c>
    </row>
    <row r="787" spans="1:24">
      <c r="A787" s="4" t="s">
        <v>1289</v>
      </c>
      <c r="B787" s="6" t="n">
        <v>1212</v>
      </c>
    </row>
    <row r="788" spans="1:24">
      <c r="A788" s="4" t="s">
        <v>1290</v>
      </c>
      <c r="C788" s="5" t="n">
        <v>17312</v>
      </c>
    </row>
    <row r="789" spans="1:24">
      <c r="A789" s="4" t="s">
        <v>1291</v>
      </c>
      <c r="C789" s="5" t="n">
        <v>18524</v>
      </c>
    </row>
    <row r="790" spans="1:24">
      <c r="A790" s="4" t="s">
        <v>1292</v>
      </c>
      <c r="C790" s="5" t="n">
        <v>8903</v>
      </c>
    </row>
    <row r="791" spans="1:24">
      <c r="A791" s="4" t="s">
        <v>1296</v>
      </c>
      <c r="P791" s="5" t="n">
        <v>1997</v>
      </c>
    </row>
    <row r="792" spans="1:24">
      <c r="A792" s="4" t="s">
        <v>1366</v>
      </c>
    </row>
    <row r="793" spans="1:24">
      <c r="A793" s="3" t="s">
        <v>1284</v>
      </c>
    </row>
    <row r="794" spans="1:24">
      <c r="A794" s="4" t="s">
        <v>1294</v>
      </c>
      <c r="B794" s="4" t="s">
        <v>1295</v>
      </c>
    </row>
    <row r="795" spans="1:24">
      <c r="A795" s="4" t="s">
        <v>1285</v>
      </c>
      <c r="B795" s="6" t="n">
        <v>749</v>
      </c>
    </row>
    <row r="796" spans="1:24">
      <c r="A796" s="4" t="s">
        <v>1286</v>
      </c>
      <c r="C796" s="5" t="n">
        <v>6941</v>
      </c>
    </row>
    <row r="797" spans="1:24">
      <c r="A797" s="4" t="s">
        <v>1287</v>
      </c>
      <c r="C797" s="5" t="n">
        <v>0</v>
      </c>
    </row>
    <row r="798" spans="1:24">
      <c r="A798" s="4" t="s">
        <v>1288</v>
      </c>
      <c r="B798" s="5" t="n">
        <v>3975</v>
      </c>
    </row>
    <row r="799" spans="1:24">
      <c r="A799" s="4" t="s">
        <v>1289</v>
      </c>
      <c r="B799" s="5" t="n">
        <v>749</v>
      </c>
    </row>
    <row r="800" spans="1:24">
      <c r="A800" s="4" t="s">
        <v>1290</v>
      </c>
      <c r="B800" s="5" t="n">
        <v>10916</v>
      </c>
    </row>
    <row r="801" spans="1:24">
      <c r="A801" s="4" t="s">
        <v>1291</v>
      </c>
      <c r="C801" s="5" t="n">
        <v>11665</v>
      </c>
    </row>
    <row r="802" spans="1:24">
      <c r="A802" s="4" t="s">
        <v>1292</v>
      </c>
      <c r="B802" s="6" t="n">
        <v>6167</v>
      </c>
    </row>
    <row r="803" spans="1:24">
      <c r="A803" s="4" t="s">
        <v>1296</v>
      </c>
      <c r="Q803" s="5" t="n">
        <v>1996</v>
      </c>
    </row>
    <row r="804" spans="1:24">
      <c r="A804" s="4" t="s">
        <v>1367</v>
      </c>
    </row>
    <row r="805" spans="1:24">
      <c r="A805" s="3" t="s">
        <v>1284</v>
      </c>
    </row>
    <row r="806" spans="1:24">
      <c r="A806" s="4" t="s">
        <v>1294</v>
      </c>
      <c r="B806" s="4" t="s">
        <v>1312</v>
      </c>
    </row>
    <row r="807" spans="1:24">
      <c r="A807" s="4" t="s">
        <v>1285</v>
      </c>
      <c r="C807" s="5" t="n">
        <v>960</v>
      </c>
    </row>
    <row r="808" spans="1:24">
      <c r="A808" s="4" t="s">
        <v>1286</v>
      </c>
      <c r="B808" s="6" t="n">
        <v>17518</v>
      </c>
    </row>
    <row r="809" spans="1:24">
      <c r="A809" s="4" t="s">
        <v>1287</v>
      </c>
      <c r="C809" s="5" t="n">
        <v>0</v>
      </c>
    </row>
    <row r="810" spans="1:24">
      <c r="A810" s="4" t="s">
        <v>1288</v>
      </c>
      <c r="C810" s="5" t="n">
        <v>755</v>
      </c>
    </row>
    <row r="811" spans="1:24">
      <c r="A811" s="4" t="s">
        <v>1289</v>
      </c>
      <c r="C811" s="5" t="n">
        <v>960</v>
      </c>
    </row>
    <row r="812" spans="1:24">
      <c r="A812" s="4" t="s">
        <v>1290</v>
      </c>
      <c r="B812" s="5" t="n">
        <v>18273</v>
      </c>
    </row>
    <row r="813" spans="1:24">
      <c r="A813" s="4" t="s">
        <v>1291</v>
      </c>
      <c r="B813" s="6" t="n">
        <v>19233</v>
      </c>
    </row>
    <row r="814" spans="1:24">
      <c r="A814" s="4" t="s">
        <v>1292</v>
      </c>
      <c r="C814" s="5" t="n">
        <v>958</v>
      </c>
    </row>
    <row r="815" spans="1:24">
      <c r="A815" s="4" t="s">
        <v>1296</v>
      </c>
      <c r="F815" s="5" t="n">
        <v>2015</v>
      </c>
    </row>
    <row r="816" spans="1:24">
      <c r="A816" s="4" t="s">
        <v>1368</v>
      </c>
    </row>
    <row r="817" spans="1:24">
      <c r="A817" s="3" t="s">
        <v>1284</v>
      </c>
    </row>
    <row r="818" spans="1:24">
      <c r="A818" s="4" t="s">
        <v>1294</v>
      </c>
      <c r="B818" s="5" t="n">
        <v>0</v>
      </c>
    </row>
    <row r="819" spans="1:24">
      <c r="A819" s="4" t="s">
        <v>1285</v>
      </c>
      <c r="B819" s="6" t="n">
        <v>2300</v>
      </c>
    </row>
    <row r="820" spans="1:24">
      <c r="A820" s="4" t="s">
        <v>1286</v>
      </c>
      <c r="B820" s="5" t="n">
        <v>7158</v>
      </c>
    </row>
    <row r="821" spans="1:24">
      <c r="A821" s="4" t="s">
        <v>1287</v>
      </c>
      <c r="C821" s="5" t="n">
        <v>0</v>
      </c>
    </row>
    <row r="822" spans="1:24">
      <c r="A822" s="4" t="s">
        <v>1288</v>
      </c>
      <c r="B822" s="5" t="n">
        <v>1014</v>
      </c>
    </row>
    <row r="823" spans="1:24">
      <c r="A823" s="4" t="s">
        <v>1289</v>
      </c>
      <c r="B823" s="5" t="n">
        <v>2300</v>
      </c>
    </row>
    <row r="824" spans="1:24">
      <c r="A824" s="4" t="s">
        <v>1290</v>
      </c>
      <c r="C824" s="5" t="n">
        <v>8172</v>
      </c>
    </row>
    <row r="825" spans="1:24">
      <c r="A825" s="4" t="s">
        <v>1291</v>
      </c>
      <c r="C825" s="5" t="n">
        <v>10472</v>
      </c>
    </row>
    <row r="826" spans="1:24">
      <c r="A826" s="4" t="s">
        <v>1292</v>
      </c>
      <c r="B826" s="6" t="n">
        <v>145</v>
      </c>
    </row>
    <row r="827" spans="1:24">
      <c r="A827" s="4" t="s">
        <v>1296</v>
      </c>
      <c r="U827" s="5" t="n">
        <v>2016</v>
      </c>
    </row>
    <row r="828" spans="1:24">
      <c r="A828" s="4" t="s">
        <v>1369</v>
      </c>
    </row>
    <row r="829" spans="1:24">
      <c r="A829" s="3" t="s">
        <v>1284</v>
      </c>
    </row>
    <row r="830" spans="1:24">
      <c r="A830" s="4" t="s">
        <v>1294</v>
      </c>
      <c r="B830" s="5" t="n">
        <v>0</v>
      </c>
    </row>
    <row r="831" spans="1:24">
      <c r="A831" s="4" t="s">
        <v>1285</v>
      </c>
      <c r="B831" s="6" t="n">
        <v>2830</v>
      </c>
    </row>
    <row r="832" spans="1:24">
      <c r="A832" s="4" t="s">
        <v>1286</v>
      </c>
      <c r="B832" s="5" t="n">
        <v>4260</v>
      </c>
    </row>
    <row r="833" spans="1:24">
      <c r="A833" s="4" t="s">
        <v>1287</v>
      </c>
      <c r="C833" s="5" t="n">
        <v>-155</v>
      </c>
    </row>
    <row r="834" spans="1:24">
      <c r="A834" s="4" t="s">
        <v>1288</v>
      </c>
      <c r="B834" s="5" t="n">
        <v>-191</v>
      </c>
    </row>
    <row r="835" spans="1:24">
      <c r="A835" s="4" t="s">
        <v>1289</v>
      </c>
      <c r="B835" s="5" t="n">
        <v>2675</v>
      </c>
    </row>
    <row r="836" spans="1:24">
      <c r="A836" s="4" t="s">
        <v>1290</v>
      </c>
      <c r="C836" s="5" t="n">
        <v>4069</v>
      </c>
    </row>
    <row r="837" spans="1:24">
      <c r="A837" s="4" t="s">
        <v>1291</v>
      </c>
      <c r="C837" s="5" t="n">
        <v>6744</v>
      </c>
    </row>
    <row r="838" spans="1:24">
      <c r="A838" s="4" t="s">
        <v>1292</v>
      </c>
      <c r="B838" s="6" t="n">
        <v>69</v>
      </c>
    </row>
    <row r="839" spans="1:24">
      <c r="A839" s="4" t="s">
        <v>1296</v>
      </c>
      <c r="U839" s="5" t="n">
        <v>2016</v>
      </c>
    </row>
    <row r="840" spans="1:24">
      <c r="A840" s="4" t="s">
        <v>1370</v>
      </c>
    </row>
    <row r="841" spans="1:24">
      <c r="A841" s="3" t="s">
        <v>1284</v>
      </c>
    </row>
    <row r="842" spans="1:24">
      <c r="A842" s="4" t="s">
        <v>1294</v>
      </c>
      <c r="B842" s="4" t="s">
        <v>1320</v>
      </c>
    </row>
    <row r="843" spans="1:24">
      <c r="A843" s="4" t="s">
        <v>1285</v>
      </c>
      <c r="C843" s="5" t="n">
        <v>990</v>
      </c>
    </row>
    <row r="844" spans="1:24">
      <c r="A844" s="4" t="s">
        <v>1286</v>
      </c>
      <c r="C844" s="5" t="n">
        <v>1607</v>
      </c>
    </row>
    <row r="845" spans="1:24">
      <c r="A845" s="4" t="s">
        <v>1287</v>
      </c>
      <c r="B845" s="6" t="n">
        <v>0</v>
      </c>
    </row>
    <row r="846" spans="1:24">
      <c r="A846" s="4" t="s">
        <v>1288</v>
      </c>
      <c r="B846" s="5" t="n">
        <v>6862</v>
      </c>
    </row>
    <row r="847" spans="1:24">
      <c r="A847" s="4" t="s">
        <v>1289</v>
      </c>
      <c r="B847" s="5" t="n">
        <v>990</v>
      </c>
    </row>
    <row r="848" spans="1:24">
      <c r="A848" s="4" t="s">
        <v>1290</v>
      </c>
      <c r="B848" s="5" t="n">
        <v>8469</v>
      </c>
    </row>
    <row r="849" spans="1:24">
      <c r="A849" s="4" t="s">
        <v>1291</v>
      </c>
      <c r="B849" s="6" t="n">
        <v>9459</v>
      </c>
    </row>
    <row r="850" spans="1:24">
      <c r="A850" s="4" t="s">
        <v>1292</v>
      </c>
      <c r="C850" s="5" t="n">
        <v>3548</v>
      </c>
    </row>
    <row r="851" spans="1:24">
      <c r="A851" s="4" t="s">
        <v>1296</v>
      </c>
      <c r="N851" s="5" t="n">
        <v>1999</v>
      </c>
    </row>
    <row r="852" spans="1:24">
      <c r="A852" s="4" t="s">
        <v>1371</v>
      </c>
    </row>
    <row r="853" spans="1:24">
      <c r="A853" s="3" t="s">
        <v>1284</v>
      </c>
    </row>
    <row r="854" spans="1:24">
      <c r="A854" s="4" t="s">
        <v>1294</v>
      </c>
      <c r="B854" s="4" t="s">
        <v>1295</v>
      </c>
    </row>
    <row r="855" spans="1:24">
      <c r="A855" s="4" t="s">
        <v>1285</v>
      </c>
      <c r="B855" s="6" t="n">
        <v>6920</v>
      </c>
    </row>
    <row r="856" spans="1:24">
      <c r="A856" s="4" t="s">
        <v>1286</v>
      </c>
      <c r="B856" s="5" t="n">
        <v>37593</v>
      </c>
    </row>
    <row r="857" spans="1:24">
      <c r="A857" s="4" t="s">
        <v>1287</v>
      </c>
      <c r="B857" s="5" t="n">
        <v>0</v>
      </c>
    </row>
    <row r="858" spans="1:24">
      <c r="A858" s="4" t="s">
        <v>1288</v>
      </c>
      <c r="C858" s="5" t="n">
        <v>3122</v>
      </c>
    </row>
    <row r="859" spans="1:24">
      <c r="A859" s="4" t="s">
        <v>1289</v>
      </c>
      <c r="B859" s="6" t="n">
        <v>6920</v>
      </c>
    </row>
    <row r="860" spans="1:24">
      <c r="A860" s="4" t="s">
        <v>1290</v>
      </c>
      <c r="C860" s="5" t="n">
        <v>40715</v>
      </c>
    </row>
    <row r="861" spans="1:24">
      <c r="A861" s="4" t="s">
        <v>1291</v>
      </c>
      <c r="C861" s="5" t="n">
        <v>47635</v>
      </c>
    </row>
    <row r="862" spans="1:24">
      <c r="A862" s="4" t="s">
        <v>1292</v>
      </c>
      <c r="C862" s="5" t="n">
        <v>2101</v>
      </c>
    </row>
    <row r="863" spans="1:24">
      <c r="A863" s="4" t="s">
        <v>1296</v>
      </c>
      <c r="F863" s="5" t="n">
        <v>2015</v>
      </c>
    </row>
    <row r="864" spans="1:24">
      <c r="A864" s="4" t="s">
        <v>1372</v>
      </c>
    </row>
    <row r="865" spans="1:24">
      <c r="A865" s="3" t="s">
        <v>1284</v>
      </c>
    </row>
    <row r="866" spans="1:24">
      <c r="A866" s="4" t="s">
        <v>1294</v>
      </c>
      <c r="B866" s="4" t="s">
        <v>1312</v>
      </c>
    </row>
    <row r="867" spans="1:24">
      <c r="A867" s="4" t="s">
        <v>1285</v>
      </c>
      <c r="B867" s="6" t="n">
        <v>3940</v>
      </c>
    </row>
    <row r="868" spans="1:24">
      <c r="A868" s="4" t="s">
        <v>1286</v>
      </c>
      <c r="B868" s="5" t="n">
        <v>14891</v>
      </c>
    </row>
    <row r="869" spans="1:24">
      <c r="A869" s="4" t="s">
        <v>1287</v>
      </c>
      <c r="C869" s="5" t="n">
        <v>0</v>
      </c>
    </row>
    <row r="870" spans="1:24">
      <c r="A870" s="4" t="s">
        <v>1288</v>
      </c>
      <c r="B870" s="5" t="n">
        <v>304</v>
      </c>
    </row>
    <row r="871" spans="1:24">
      <c r="A871" s="4" t="s">
        <v>1289</v>
      </c>
      <c r="B871" s="5" t="n">
        <v>3940</v>
      </c>
    </row>
    <row r="872" spans="1:24">
      <c r="A872" s="4" t="s">
        <v>1290</v>
      </c>
      <c r="C872" s="5" t="n">
        <v>15195</v>
      </c>
    </row>
    <row r="873" spans="1:24">
      <c r="A873" s="4" t="s">
        <v>1291</v>
      </c>
      <c r="B873" s="6" t="n">
        <v>19135</v>
      </c>
    </row>
    <row r="874" spans="1:24">
      <c r="A874" s="4" t="s">
        <v>1292</v>
      </c>
      <c r="C874" s="6" t="n">
        <v>1310</v>
      </c>
    </row>
    <row r="875" spans="1:24">
      <c r="A875" s="4" t="s">
        <v>1296</v>
      </c>
      <c r="C875" s="5" t="n">
        <v>2014</v>
      </c>
    </row>
    <row r="876" spans="1:24">
      <c r="A876" s="4" t="s">
        <v>1373</v>
      </c>
    </row>
    <row r="877" spans="1:24">
      <c r="A877" s="3" t="s">
        <v>1284</v>
      </c>
    </row>
    <row r="878" spans="1:24">
      <c r="A878" s="4" t="s">
        <v>1294</v>
      </c>
      <c r="B878" s="4" t="s">
        <v>1301</v>
      </c>
    </row>
    <row r="879" spans="1:24">
      <c r="A879" s="4" t="s">
        <v>1285</v>
      </c>
      <c r="B879" s="6" t="n">
        <v>1450</v>
      </c>
    </row>
    <row r="880" spans="1:24">
      <c r="A880" s="4" t="s">
        <v>1286</v>
      </c>
      <c r="B880" s="5" t="n">
        <v>29851</v>
      </c>
    </row>
    <row r="881" spans="1:24">
      <c r="A881" s="4" t="s">
        <v>1287</v>
      </c>
      <c r="C881" s="6" t="n">
        <v>0</v>
      </c>
    </row>
    <row r="882" spans="1:24">
      <c r="A882" s="4" t="s">
        <v>1288</v>
      </c>
      <c r="B882" s="6" t="n">
        <v>2426</v>
      </c>
    </row>
    <row r="883" spans="1:24">
      <c r="A883" s="4" t="s">
        <v>1289</v>
      </c>
      <c r="C883" s="5" t="n">
        <v>1450</v>
      </c>
    </row>
    <row r="884" spans="1:24">
      <c r="A884" s="4" t="s">
        <v>1290</v>
      </c>
      <c r="C884" s="5" t="n">
        <v>32277</v>
      </c>
    </row>
    <row r="885" spans="1:24">
      <c r="A885" s="4" t="s">
        <v>1291</v>
      </c>
      <c r="C885" s="5" t="n">
        <v>33727</v>
      </c>
    </row>
    <row r="886" spans="1:24">
      <c r="A886" s="4" t="s">
        <v>1292</v>
      </c>
      <c r="C886" s="6" t="n">
        <v>3114</v>
      </c>
    </row>
    <row r="887" spans="1:24">
      <c r="A887" s="4" t="s">
        <v>1296</v>
      </c>
      <c r="C887" s="5" t="n">
        <v>2014</v>
      </c>
    </row>
    <row r="888" spans="1:24">
      <c r="A888" s="4" t="s">
        <v>1374</v>
      </c>
    </row>
    <row r="889" spans="1:24">
      <c r="A889" s="3" t="s">
        <v>1284</v>
      </c>
    </row>
    <row r="890" spans="1:24">
      <c r="A890" s="4" t="s">
        <v>1294</v>
      </c>
      <c r="B890" s="4" t="s">
        <v>1312</v>
      </c>
    </row>
    <row r="891" spans="1:24">
      <c r="A891" s="4" t="s">
        <v>1285</v>
      </c>
      <c r="B891" s="6" t="n">
        <v>4400</v>
      </c>
    </row>
    <row r="892" spans="1:24">
      <c r="A892" s="4" t="s">
        <v>1286</v>
      </c>
      <c r="B892" s="5" t="n">
        <v>16923</v>
      </c>
    </row>
    <row r="893" spans="1:24">
      <c r="A893" s="4" t="s">
        <v>1287</v>
      </c>
      <c r="C893" s="6" t="n">
        <v>0</v>
      </c>
    </row>
    <row r="894" spans="1:24">
      <c r="A894" s="4" t="s">
        <v>1288</v>
      </c>
      <c r="B894" s="5" t="n">
        <v>723</v>
      </c>
    </row>
    <row r="895" spans="1:24">
      <c r="A895" s="4" t="s">
        <v>1289</v>
      </c>
      <c r="B895" s="5" t="n">
        <v>4400</v>
      </c>
    </row>
    <row r="896" spans="1:24">
      <c r="A896" s="4" t="s">
        <v>1290</v>
      </c>
      <c r="C896" s="5" t="n">
        <v>17646</v>
      </c>
    </row>
    <row r="897" spans="1:24">
      <c r="A897" s="4" t="s">
        <v>1291</v>
      </c>
      <c r="C897" s="5" t="n">
        <v>22046</v>
      </c>
    </row>
    <row r="898" spans="1:24">
      <c r="A898" s="4" t="s">
        <v>1292</v>
      </c>
      <c r="B898" s="6" t="n">
        <v>310</v>
      </c>
    </row>
    <row r="899" spans="1:24">
      <c r="A899" s="4" t="s">
        <v>1296</v>
      </c>
      <c r="U899" s="5" t="n">
        <v>2016</v>
      </c>
    </row>
    <row r="900" spans="1:24">
      <c r="A900" s="4" t="s">
        <v>1375</v>
      </c>
    </row>
    <row r="901" spans="1:24">
      <c r="A901" s="3" t="s">
        <v>1284</v>
      </c>
    </row>
    <row r="902" spans="1:24">
      <c r="A902" s="4" t="s">
        <v>1294</v>
      </c>
      <c r="B902" s="4" t="s">
        <v>1299</v>
      </c>
    </row>
    <row r="903" spans="1:24">
      <c r="A903" s="4" t="s">
        <v>1285</v>
      </c>
      <c r="B903" s="6" t="n">
        <v>370</v>
      </c>
    </row>
    <row r="904" spans="1:24">
      <c r="A904" s="4" t="s">
        <v>1286</v>
      </c>
      <c r="C904" s="5" t="n">
        <v>8997</v>
      </c>
    </row>
    <row r="905" spans="1:24">
      <c r="A905" s="4" t="s">
        <v>1287</v>
      </c>
      <c r="C905" s="5" t="n">
        <v>0</v>
      </c>
    </row>
    <row r="906" spans="1:24">
      <c r="A906" s="4" t="s">
        <v>1288</v>
      </c>
      <c r="C906" s="5" t="n">
        <v>1913</v>
      </c>
    </row>
    <row r="907" spans="1:24">
      <c r="A907" s="4" t="s">
        <v>1289</v>
      </c>
      <c r="B907" s="5" t="n">
        <v>370</v>
      </c>
    </row>
    <row r="908" spans="1:24">
      <c r="A908" s="4" t="s">
        <v>1290</v>
      </c>
      <c r="B908" s="5" t="n">
        <v>10910</v>
      </c>
    </row>
    <row r="909" spans="1:24">
      <c r="A909" s="4" t="s">
        <v>1291</v>
      </c>
      <c r="B909" s="5" t="n">
        <v>11280</v>
      </c>
    </row>
    <row r="910" spans="1:24">
      <c r="A910" s="4" t="s">
        <v>1292</v>
      </c>
      <c r="B910" s="6" t="n">
        <v>2302</v>
      </c>
    </row>
    <row r="911" spans="1:24">
      <c r="A911" s="4" t="s">
        <v>1296</v>
      </c>
      <c r="G911" s="5" t="n">
        <v>2011</v>
      </c>
    </row>
    <row r="912" spans="1:24">
      <c r="A912" s="4" t="s">
        <v>1376</v>
      </c>
    </row>
    <row r="913" spans="1:24">
      <c r="A913" s="3" t="s">
        <v>1284</v>
      </c>
    </row>
    <row r="914" spans="1:24">
      <c r="A914" s="4" t="s">
        <v>1294</v>
      </c>
      <c r="B914" s="4" t="s">
        <v>1295</v>
      </c>
    </row>
    <row r="915" spans="1:24">
      <c r="A915" s="4" t="s">
        <v>1285</v>
      </c>
      <c r="B915" s="6" t="n">
        <v>2015</v>
      </c>
    </row>
    <row r="916" spans="1:24">
      <c r="A916" s="4" t="s">
        <v>1286</v>
      </c>
      <c r="C916" s="5" t="n">
        <v>150</v>
      </c>
    </row>
    <row r="917" spans="1:24">
      <c r="A917" s="4" t="s">
        <v>1287</v>
      </c>
      <c r="C917" s="5" t="n">
        <v>0</v>
      </c>
    </row>
    <row r="918" spans="1:24">
      <c r="A918" s="4" t="s">
        <v>1288</v>
      </c>
      <c r="B918" s="5" t="n">
        <v>31009</v>
      </c>
    </row>
    <row r="919" spans="1:24">
      <c r="A919" s="4" t="s">
        <v>1289</v>
      </c>
      <c r="B919" s="5" t="n">
        <v>2015</v>
      </c>
    </row>
    <row r="920" spans="1:24">
      <c r="A920" s="4" t="s">
        <v>1290</v>
      </c>
      <c r="B920" s="6" t="n">
        <v>31159</v>
      </c>
    </row>
    <row r="921" spans="1:24">
      <c r="A921" s="4" t="s">
        <v>1291</v>
      </c>
      <c r="C921" s="5" t="n">
        <v>33174</v>
      </c>
    </row>
    <row r="922" spans="1:24">
      <c r="A922" s="4" t="s">
        <v>1292</v>
      </c>
      <c r="C922" s="5" t="n">
        <v>13809</v>
      </c>
    </row>
    <row r="923" spans="1:24">
      <c r="A923" s="4" t="s">
        <v>1296</v>
      </c>
      <c r="O923" s="5" t="n">
        <v>1998</v>
      </c>
    </row>
    <row r="924" spans="1:24">
      <c r="A924" s="4" t="s">
        <v>1377</v>
      </c>
    </row>
    <row r="925" spans="1:24">
      <c r="A925" s="3" t="s">
        <v>1284</v>
      </c>
    </row>
    <row r="926" spans="1:24">
      <c r="A926" s="4" t="s">
        <v>1294</v>
      </c>
      <c r="B926" s="4" t="s">
        <v>1320</v>
      </c>
    </row>
    <row r="927" spans="1:24">
      <c r="A927" s="4" t="s">
        <v>1285</v>
      </c>
      <c r="C927" s="5" t="n">
        <v>1280</v>
      </c>
    </row>
    <row r="928" spans="1:24">
      <c r="A928" s="4" t="s">
        <v>1286</v>
      </c>
      <c r="C928" s="5" t="n">
        <v>6302</v>
      </c>
    </row>
    <row r="929" spans="1:24">
      <c r="A929" s="4" t="s">
        <v>1287</v>
      </c>
      <c r="B929" s="6" t="n">
        <v>0</v>
      </c>
    </row>
    <row r="930" spans="1:24">
      <c r="A930" s="4" t="s">
        <v>1288</v>
      </c>
      <c r="B930" s="5" t="n">
        <v>18095</v>
      </c>
    </row>
    <row r="931" spans="1:24">
      <c r="A931" s="4" t="s">
        <v>1289</v>
      </c>
      <c r="B931" s="5" t="n">
        <v>1280</v>
      </c>
    </row>
    <row r="932" spans="1:24">
      <c r="A932" s="4" t="s">
        <v>1290</v>
      </c>
      <c r="C932" s="5" t="n">
        <v>24397</v>
      </c>
    </row>
    <row r="933" spans="1:24">
      <c r="A933" s="4" t="s">
        <v>1291</v>
      </c>
      <c r="B933" s="5" t="n">
        <v>25677</v>
      </c>
    </row>
    <row r="934" spans="1:24">
      <c r="A934" s="4" t="s">
        <v>1292</v>
      </c>
      <c r="B934" s="6" t="n">
        <v>8423</v>
      </c>
    </row>
    <row r="935" spans="1:24">
      <c r="A935" s="4" t="s">
        <v>1296</v>
      </c>
      <c r="M935" s="5" t="n">
        <v>2000</v>
      </c>
    </row>
    <row r="936" spans="1:24">
      <c r="A936" s="4" t="s">
        <v>1378</v>
      </c>
    </row>
    <row r="937" spans="1:24">
      <c r="A937" s="3" t="s">
        <v>1284</v>
      </c>
    </row>
    <row r="938" spans="1:24">
      <c r="A938" s="4" t="s">
        <v>1294</v>
      </c>
      <c r="B938" s="4" t="s">
        <v>1299</v>
      </c>
    </row>
    <row r="939" spans="1:24">
      <c r="A939" s="4" t="s">
        <v>1285</v>
      </c>
      <c r="C939" s="5" t="n">
        <v>1410</v>
      </c>
    </row>
    <row r="940" spans="1:24">
      <c r="A940" s="4" t="s">
        <v>1286</v>
      </c>
      <c r="B940" s="6" t="n">
        <v>25413</v>
      </c>
    </row>
    <row r="941" spans="1:24">
      <c r="A941" s="4" t="s">
        <v>1287</v>
      </c>
      <c r="C941" s="5" t="n">
        <v>0</v>
      </c>
    </row>
    <row r="942" spans="1:24">
      <c r="A942" s="4" t="s">
        <v>1288</v>
      </c>
      <c r="C942" s="5" t="n">
        <v>3764</v>
      </c>
    </row>
    <row r="943" spans="1:24">
      <c r="A943" s="4" t="s">
        <v>1289</v>
      </c>
      <c r="B943" s="5" t="n">
        <v>1410</v>
      </c>
    </row>
    <row r="944" spans="1:24">
      <c r="A944" s="4" t="s">
        <v>1290</v>
      </c>
      <c r="C944" s="5" t="n">
        <v>29177</v>
      </c>
    </row>
    <row r="945" spans="1:24">
      <c r="A945" s="4" t="s">
        <v>1291</v>
      </c>
      <c r="B945" s="5" t="n">
        <v>30587</v>
      </c>
    </row>
    <row r="946" spans="1:24">
      <c r="A946" s="4" t="s">
        <v>1292</v>
      </c>
      <c r="B946" s="6" t="n">
        <v>4949</v>
      </c>
    </row>
    <row r="947" spans="1:24">
      <c r="A947" s="4" t="s">
        <v>1296</v>
      </c>
      <c r="F947" s="5" t="n">
        <v>2012</v>
      </c>
    </row>
    <row r="948" spans="1:24">
      <c r="A948" s="4" t="s">
        <v>1379</v>
      </c>
    </row>
    <row r="949" spans="1:24">
      <c r="A949" s="3" t="s">
        <v>1284</v>
      </c>
    </row>
    <row r="950" spans="1:24">
      <c r="A950" s="4" t="s">
        <v>1294</v>
      </c>
      <c r="B950" s="4" t="s">
        <v>1301</v>
      </c>
    </row>
    <row r="951" spans="1:24">
      <c r="A951" s="4" t="s">
        <v>1285</v>
      </c>
      <c r="B951" s="6" t="n">
        <v>690</v>
      </c>
    </row>
    <row r="952" spans="1:24">
      <c r="A952" s="4" t="s">
        <v>1286</v>
      </c>
      <c r="B952" s="5" t="n">
        <v>22596</v>
      </c>
    </row>
    <row r="953" spans="1:24">
      <c r="A953" s="4" t="s">
        <v>1287</v>
      </c>
      <c r="B953" s="5" t="n">
        <v>0</v>
      </c>
    </row>
    <row r="954" spans="1:24">
      <c r="A954" s="4" t="s">
        <v>1288</v>
      </c>
      <c r="B954" s="5" t="n">
        <v>1740</v>
      </c>
    </row>
    <row r="955" spans="1:24">
      <c r="A955" s="4" t="s">
        <v>1289</v>
      </c>
      <c r="B955" s="5" t="n">
        <v>690</v>
      </c>
    </row>
    <row r="956" spans="1:24">
      <c r="A956" s="4" t="s">
        <v>1290</v>
      </c>
      <c r="B956" s="5" t="n">
        <v>24336</v>
      </c>
    </row>
    <row r="957" spans="1:24">
      <c r="A957" s="4" t="s">
        <v>1291</v>
      </c>
      <c r="B957" s="6" t="n">
        <v>25026</v>
      </c>
    </row>
    <row r="958" spans="1:24">
      <c r="A958" s="4" t="s">
        <v>1292</v>
      </c>
      <c r="C958" s="6" t="n">
        <v>2167</v>
      </c>
    </row>
    <row r="959" spans="1:24">
      <c r="A959" s="4" t="s">
        <v>1296</v>
      </c>
      <c r="C959" s="5" t="n">
        <v>2014</v>
      </c>
    </row>
    <row r="960" spans="1:24">
      <c r="A960" s="4" t="s">
        <v>1380</v>
      </c>
    </row>
    <row r="961" spans="1:24">
      <c r="A961" s="3" t="s">
        <v>1284</v>
      </c>
    </row>
    <row r="962" spans="1:24">
      <c r="A962" s="4" t="s">
        <v>1294</v>
      </c>
      <c r="B962" s="4" t="s">
        <v>1312</v>
      </c>
    </row>
    <row r="963" spans="1:24">
      <c r="A963" s="4" t="s">
        <v>1285</v>
      </c>
      <c r="B963" s="6" t="n">
        <v>2130</v>
      </c>
    </row>
    <row r="964" spans="1:24">
      <c r="A964" s="4" t="s">
        <v>1286</v>
      </c>
      <c r="B964" s="5" t="n">
        <v>7755</v>
      </c>
    </row>
    <row r="965" spans="1:24">
      <c r="A965" s="4" t="s">
        <v>1287</v>
      </c>
      <c r="B965" s="5" t="n">
        <v>0</v>
      </c>
    </row>
    <row r="966" spans="1:24">
      <c r="A966" s="4" t="s">
        <v>1288</v>
      </c>
      <c r="B966" s="5" t="n">
        <v>875</v>
      </c>
    </row>
    <row r="967" spans="1:24">
      <c r="A967" s="4" t="s">
        <v>1289</v>
      </c>
      <c r="B967" s="5" t="n">
        <v>2130</v>
      </c>
    </row>
    <row r="968" spans="1:24">
      <c r="A968" s="4" t="s">
        <v>1290</v>
      </c>
      <c r="C968" s="6" t="n">
        <v>8630</v>
      </c>
    </row>
    <row r="969" spans="1:24">
      <c r="A969" s="4" t="s">
        <v>1291</v>
      </c>
      <c r="B969" s="5" t="n">
        <v>10760</v>
      </c>
    </row>
    <row r="970" spans="1:24">
      <c r="A970" s="4" t="s">
        <v>1292</v>
      </c>
      <c r="B970" s="6" t="n">
        <v>150</v>
      </c>
    </row>
    <row r="971" spans="1:24">
      <c r="A971" s="4" t="s">
        <v>1296</v>
      </c>
      <c r="B971" s="5" t="n">
        <v>2016</v>
      </c>
    </row>
    <row r="972" spans="1:24">
      <c r="A972" s="4" t="s">
        <v>1381</v>
      </c>
    </row>
    <row r="973" spans="1:24">
      <c r="A973" s="3" t="s">
        <v>1284</v>
      </c>
    </row>
    <row r="974" spans="1:24">
      <c r="A974" s="4" t="s">
        <v>1294</v>
      </c>
      <c r="B974" s="4" t="s">
        <v>1295</v>
      </c>
    </row>
    <row r="975" spans="1:24">
      <c r="A975" s="4" t="s">
        <v>1285</v>
      </c>
      <c r="C975" s="5" t="n">
        <v>1160</v>
      </c>
    </row>
    <row r="976" spans="1:24">
      <c r="A976" s="4" t="s">
        <v>1286</v>
      </c>
      <c r="C976" s="5" t="n">
        <v>18673</v>
      </c>
    </row>
    <row r="977" spans="1:24">
      <c r="A977" s="4" t="s">
        <v>1287</v>
      </c>
      <c r="C977" s="5" t="n">
        <v>0</v>
      </c>
    </row>
    <row r="978" spans="1:24">
      <c r="A978" s="4" t="s">
        <v>1288</v>
      </c>
      <c r="C978" s="5" t="n">
        <v>245</v>
      </c>
    </row>
    <row r="979" spans="1:24">
      <c r="A979" s="4" t="s">
        <v>1289</v>
      </c>
      <c r="B979" s="6" t="n">
        <v>1160</v>
      </c>
    </row>
    <row r="980" spans="1:24">
      <c r="A980" s="4" t="s">
        <v>1290</v>
      </c>
      <c r="C980" s="5" t="n">
        <v>18918</v>
      </c>
    </row>
    <row r="981" spans="1:24">
      <c r="A981" s="4" t="s">
        <v>1291</v>
      </c>
      <c r="B981" s="6" t="n">
        <v>20078</v>
      </c>
    </row>
    <row r="982" spans="1:24">
      <c r="A982" s="4" t="s">
        <v>1292</v>
      </c>
      <c r="C982" s="5" t="n">
        <v>981</v>
      </c>
    </row>
    <row r="983" spans="1:24">
      <c r="A983" s="4" t="s">
        <v>1296</v>
      </c>
      <c r="F983" s="5" t="n">
        <v>2015</v>
      </c>
    </row>
    <row r="984" spans="1:24">
      <c r="A984" s="4" t="s">
        <v>1382</v>
      </c>
    </row>
    <row r="985" spans="1:24">
      <c r="A985" s="3" t="s">
        <v>1284</v>
      </c>
    </row>
    <row r="986" spans="1:24">
      <c r="A986" s="4" t="s">
        <v>1294</v>
      </c>
      <c r="B986" s="4" t="s">
        <v>1320</v>
      </c>
    </row>
    <row r="987" spans="1:24">
      <c r="A987" s="4" t="s">
        <v>1285</v>
      </c>
      <c r="B987" s="6" t="n">
        <v>2830</v>
      </c>
    </row>
    <row r="988" spans="1:24">
      <c r="A988" s="4" t="s">
        <v>1286</v>
      </c>
      <c r="B988" s="5" t="n">
        <v>4475</v>
      </c>
    </row>
    <row r="989" spans="1:24">
      <c r="A989" s="4" t="s">
        <v>1287</v>
      </c>
      <c r="B989" s="5" t="n">
        <v>0</v>
      </c>
    </row>
    <row r="990" spans="1:24">
      <c r="A990" s="4" t="s">
        <v>1288</v>
      </c>
      <c r="B990" s="5" t="n">
        <v>679</v>
      </c>
    </row>
    <row r="991" spans="1:24">
      <c r="A991" s="4" t="s">
        <v>1289</v>
      </c>
      <c r="B991" s="5" t="n">
        <v>2830</v>
      </c>
    </row>
    <row r="992" spans="1:24">
      <c r="A992" s="4" t="s">
        <v>1290</v>
      </c>
      <c r="C992" s="5" t="n">
        <v>5154</v>
      </c>
    </row>
    <row r="993" spans="1:24">
      <c r="A993" s="4" t="s">
        <v>1291</v>
      </c>
      <c r="B993" s="5" t="n">
        <v>7984</v>
      </c>
    </row>
    <row r="994" spans="1:24">
      <c r="A994" s="4" t="s">
        <v>1292</v>
      </c>
      <c r="B994" s="6" t="n">
        <v>427</v>
      </c>
    </row>
    <row r="995" spans="1:24">
      <c r="A995" s="4" t="s">
        <v>1296</v>
      </c>
      <c r="B995" s="5" t="n">
        <v>2014</v>
      </c>
    </row>
    <row r="996" spans="1:24">
      <c r="A996" s="4" t="s">
        <v>1383</v>
      </c>
    </row>
    <row r="997" spans="1:24">
      <c r="A997" s="3" t="s">
        <v>1284</v>
      </c>
    </row>
    <row r="998" spans="1:24">
      <c r="A998" s="4" t="s">
        <v>1294</v>
      </c>
      <c r="B998" s="4" t="s">
        <v>1299</v>
      </c>
    </row>
    <row r="999" spans="1:24">
      <c r="A999" s="4" t="s">
        <v>1285</v>
      </c>
      <c r="C999" s="5" t="n">
        <v>380</v>
      </c>
    </row>
    <row r="1000" spans="1:24">
      <c r="A1000" s="4" t="s">
        <v>1286</v>
      </c>
      <c r="C1000" s="5" t="n">
        <v>3438</v>
      </c>
    </row>
    <row r="1001" spans="1:24">
      <c r="A1001" s="4" t="s">
        <v>1287</v>
      </c>
      <c r="B1001" s="6" t="n">
        <v>0</v>
      </c>
    </row>
    <row r="1002" spans="1:24">
      <c r="A1002" s="4" t="s">
        <v>1288</v>
      </c>
      <c r="C1002" s="5" t="n">
        <v>3803</v>
      </c>
    </row>
    <row r="1003" spans="1:24">
      <c r="A1003" s="4" t="s">
        <v>1289</v>
      </c>
      <c r="C1003" s="5" t="n">
        <v>380</v>
      </c>
    </row>
    <row r="1004" spans="1:24">
      <c r="A1004" s="4" t="s">
        <v>1290</v>
      </c>
      <c r="B1004" s="5" t="n">
        <v>7241</v>
      </c>
    </row>
    <row r="1005" spans="1:24">
      <c r="A1005" s="4" t="s">
        <v>1291</v>
      </c>
      <c r="C1005" s="5" t="n">
        <v>7621</v>
      </c>
    </row>
    <row r="1006" spans="1:24">
      <c r="A1006" s="4" t="s">
        <v>1292</v>
      </c>
      <c r="B1006" s="6" t="n">
        <v>4446</v>
      </c>
    </row>
    <row r="1007" spans="1:24">
      <c r="A1007" s="4" t="s">
        <v>1296</v>
      </c>
      <c r="T1007" s="5" t="n">
        <v>1993</v>
      </c>
    </row>
    <row r="1008" spans="1:24">
      <c r="A1008" s="4" t="s">
        <v>1384</v>
      </c>
    </row>
    <row r="1009" spans="1:24">
      <c r="A1009" s="3" t="s">
        <v>1284</v>
      </c>
    </row>
    <row r="1010" spans="1:24">
      <c r="A1010" s="4" t="s">
        <v>1294</v>
      </c>
      <c r="B1010" s="4" t="s">
        <v>1299</v>
      </c>
    </row>
    <row r="1011" spans="1:24">
      <c r="A1011" s="4" t="s">
        <v>1285</v>
      </c>
      <c r="C1011" s="5" t="n">
        <v>1031</v>
      </c>
    </row>
    <row r="1012" spans="1:24">
      <c r="A1012" s="4" t="s">
        <v>1286</v>
      </c>
      <c r="C1012" s="5" t="n">
        <v>2050</v>
      </c>
    </row>
    <row r="1013" spans="1:24">
      <c r="A1013" s="4" t="s">
        <v>1287</v>
      </c>
      <c r="B1013" s="6" t="n">
        <v>0</v>
      </c>
    </row>
    <row r="1014" spans="1:24">
      <c r="A1014" s="4" t="s">
        <v>1288</v>
      </c>
      <c r="B1014" s="6" t="n">
        <v>582</v>
      </c>
    </row>
    <row r="1015" spans="1:24">
      <c r="A1015" s="4" t="s">
        <v>1289</v>
      </c>
      <c r="C1015" s="5" t="n">
        <v>1031</v>
      </c>
    </row>
    <row r="1016" spans="1:24">
      <c r="A1016" s="4" t="s">
        <v>1290</v>
      </c>
      <c r="C1016" s="5" t="n">
        <v>2632</v>
      </c>
    </row>
    <row r="1017" spans="1:24">
      <c r="A1017" s="4" t="s">
        <v>1291</v>
      </c>
      <c r="C1017" s="5" t="n">
        <v>3663</v>
      </c>
    </row>
    <row r="1018" spans="1:24">
      <c r="A1018" s="4" t="s">
        <v>1292</v>
      </c>
      <c r="C1018" s="5" t="n">
        <v>1485</v>
      </c>
    </row>
    <row r="1019" spans="1:24">
      <c r="A1019" s="4" t="s">
        <v>1296</v>
      </c>
      <c r="N1019" s="5" t="n">
        <v>1999</v>
      </c>
    </row>
    <row r="1020" spans="1:24">
      <c r="A1020" s="4" t="s">
        <v>1385</v>
      </c>
    </row>
    <row r="1021" spans="1:24">
      <c r="A1021" s="3" t="s">
        <v>1284</v>
      </c>
    </row>
    <row r="1022" spans="1:24">
      <c r="A1022" s="4" t="s">
        <v>1294</v>
      </c>
      <c r="B1022" s="4" t="s">
        <v>1295</v>
      </c>
    </row>
    <row r="1023" spans="1:24">
      <c r="A1023" s="4" t="s">
        <v>1285</v>
      </c>
      <c r="B1023" s="6" t="n">
        <v>1330</v>
      </c>
    </row>
    <row r="1024" spans="1:24">
      <c r="A1024" s="4" t="s">
        <v>1286</v>
      </c>
      <c r="B1024" s="5" t="n">
        <v>22056</v>
      </c>
    </row>
    <row r="1025" spans="1:24">
      <c r="A1025" s="4" t="s">
        <v>1287</v>
      </c>
      <c r="B1025" s="5" t="n">
        <v>0</v>
      </c>
    </row>
    <row r="1026" spans="1:24">
      <c r="A1026" s="4" t="s">
        <v>1288</v>
      </c>
      <c r="C1026" s="5" t="n">
        <v>159</v>
      </c>
    </row>
    <row r="1027" spans="1:24">
      <c r="A1027" s="4" t="s">
        <v>1289</v>
      </c>
      <c r="C1027" s="5" t="n">
        <v>1330</v>
      </c>
    </row>
    <row r="1028" spans="1:24">
      <c r="A1028" s="4" t="s">
        <v>1290</v>
      </c>
      <c r="B1028" s="5" t="n">
        <v>22215</v>
      </c>
    </row>
    <row r="1029" spans="1:24">
      <c r="A1029" s="4" t="s">
        <v>1291</v>
      </c>
      <c r="B1029" s="5" t="n">
        <v>23545</v>
      </c>
    </row>
    <row r="1030" spans="1:24">
      <c r="A1030" s="4" t="s">
        <v>1292</v>
      </c>
      <c r="B1030" s="6" t="n">
        <v>1168</v>
      </c>
    </row>
    <row r="1031" spans="1:24">
      <c r="A1031" s="4" t="s">
        <v>1296</v>
      </c>
      <c r="F1031" s="5" t="n">
        <v>2015</v>
      </c>
    </row>
    <row r="1032" spans="1:24">
      <c r="A1032" s="4" t="s">
        <v>1386</v>
      </c>
    </row>
    <row r="1033" spans="1:24">
      <c r="A1033" s="3" t="s">
        <v>1284</v>
      </c>
    </row>
    <row r="1034" spans="1:24">
      <c r="A1034" s="4" t="s">
        <v>1294</v>
      </c>
      <c r="B1034" s="5" t="n">
        <v>0</v>
      </c>
    </row>
    <row r="1035" spans="1:24">
      <c r="A1035" s="4" t="s">
        <v>1285</v>
      </c>
      <c r="B1035" s="6" t="n">
        <v>110</v>
      </c>
    </row>
    <row r="1036" spans="1:24">
      <c r="A1036" s="4" t="s">
        <v>1286</v>
      </c>
      <c r="B1036" s="5" t="n">
        <v>760</v>
      </c>
    </row>
    <row r="1037" spans="1:24">
      <c r="A1037" s="4" t="s">
        <v>1287</v>
      </c>
      <c r="B1037" s="5" t="n">
        <v>0</v>
      </c>
    </row>
    <row r="1038" spans="1:24">
      <c r="A1038" s="4" t="s">
        <v>1288</v>
      </c>
      <c r="B1038" s="5" t="n">
        <v>452</v>
      </c>
    </row>
    <row r="1039" spans="1:24">
      <c r="A1039" s="4" t="s">
        <v>1289</v>
      </c>
      <c r="B1039" s="5" t="n">
        <v>110</v>
      </c>
    </row>
    <row r="1040" spans="1:24">
      <c r="A1040" s="4" t="s">
        <v>1290</v>
      </c>
      <c r="C1040" s="5" t="n">
        <v>1212</v>
      </c>
    </row>
    <row r="1041" spans="1:24">
      <c r="A1041" s="4" t="s">
        <v>1291</v>
      </c>
      <c r="B1041" s="5" t="n">
        <v>1322</v>
      </c>
    </row>
    <row r="1042" spans="1:24">
      <c r="A1042" s="4" t="s">
        <v>1292</v>
      </c>
      <c r="B1042" s="6" t="n">
        <v>21</v>
      </c>
    </row>
    <row r="1043" spans="1:24">
      <c r="A1043" s="4" t="s">
        <v>1296</v>
      </c>
      <c r="B1043" s="5" t="n">
        <v>2016</v>
      </c>
    </row>
    <row r="1044" spans="1:24">
      <c r="A1044" s="4" t="s">
        <v>531</v>
      </c>
    </row>
    <row r="1045" spans="1:24">
      <c r="A1045" s="3" t="s">
        <v>1284</v>
      </c>
    </row>
    <row r="1046" spans="1:24">
      <c r="A1046" s="4" t="s">
        <v>1294</v>
      </c>
      <c r="B1046" s="4" t="s">
        <v>1320</v>
      </c>
    </row>
    <row r="1047" spans="1:24">
      <c r="A1047" s="4" t="s">
        <v>1285</v>
      </c>
      <c r="B1047" s="6" t="n">
        <v>510</v>
      </c>
    </row>
    <row r="1048" spans="1:24">
      <c r="A1048" s="4" t="s">
        <v>1286</v>
      </c>
      <c r="B1048" s="5" t="n">
        <v>5194</v>
      </c>
    </row>
    <row r="1049" spans="1:24">
      <c r="A1049" s="4" t="s">
        <v>1287</v>
      </c>
      <c r="C1049" s="5" t="n">
        <v>0</v>
      </c>
    </row>
    <row r="1050" spans="1:24">
      <c r="A1050" s="4" t="s">
        <v>1288</v>
      </c>
      <c r="B1050" s="5" t="n">
        <v>2189</v>
      </c>
    </row>
    <row r="1051" spans="1:24">
      <c r="A1051" s="4" t="s">
        <v>1289</v>
      </c>
      <c r="B1051" s="5" t="n">
        <v>510</v>
      </c>
    </row>
    <row r="1052" spans="1:24">
      <c r="A1052" s="4" t="s">
        <v>1290</v>
      </c>
      <c r="B1052" s="5" t="n">
        <v>7383</v>
      </c>
    </row>
    <row r="1053" spans="1:24">
      <c r="A1053" s="4" t="s">
        <v>1291</v>
      </c>
      <c r="C1053" s="5" t="n">
        <v>7893</v>
      </c>
    </row>
    <row r="1054" spans="1:24">
      <c r="A1054" s="4" t="s">
        <v>1292</v>
      </c>
      <c r="B1054" s="6" t="n">
        <v>349</v>
      </c>
    </row>
    <row r="1055" spans="1:24">
      <c r="A1055" s="4" t="s">
        <v>1296</v>
      </c>
      <c r="F1055" s="5" t="n">
        <v>2015</v>
      </c>
    </row>
    <row r="1056" spans="1:24">
      <c r="A1056" s="4" t="s">
        <v>1387</v>
      </c>
    </row>
    <row r="1057" spans="1:24">
      <c r="A1057" s="3" t="s">
        <v>1284</v>
      </c>
    </row>
    <row r="1058" spans="1:24">
      <c r="A1058" s="4" t="s">
        <v>1294</v>
      </c>
      <c r="B1058" s="4" t="s">
        <v>1299</v>
      </c>
    </row>
    <row r="1059" spans="1:24">
      <c r="A1059" s="4" t="s">
        <v>1285</v>
      </c>
      <c r="C1059" s="5" t="n">
        <v>500</v>
      </c>
    </row>
    <row r="1060" spans="1:24">
      <c r="A1060" s="4" t="s">
        <v>1286</v>
      </c>
      <c r="B1060" s="6" t="n">
        <v>4811</v>
      </c>
    </row>
    <row r="1061" spans="1:24">
      <c r="A1061" s="4" t="s">
        <v>1287</v>
      </c>
      <c r="B1061" s="5" t="n">
        <v>0</v>
      </c>
    </row>
    <row r="1062" spans="1:24">
      <c r="A1062" s="4" t="s">
        <v>1288</v>
      </c>
      <c r="C1062" s="5" t="n">
        <v>3675</v>
      </c>
    </row>
    <row r="1063" spans="1:24">
      <c r="A1063" s="4" t="s">
        <v>1289</v>
      </c>
      <c r="C1063" s="5" t="n">
        <v>500</v>
      </c>
    </row>
    <row r="1064" spans="1:24">
      <c r="A1064" s="4" t="s">
        <v>1290</v>
      </c>
      <c r="B1064" s="5" t="n">
        <v>8486</v>
      </c>
    </row>
    <row r="1065" spans="1:24">
      <c r="A1065" s="4" t="s">
        <v>1291</v>
      </c>
      <c r="B1065" s="6" t="n">
        <v>8986</v>
      </c>
    </row>
    <row r="1066" spans="1:24">
      <c r="A1066" s="4" t="s">
        <v>1292</v>
      </c>
      <c r="C1066" s="5" t="n">
        <v>3857</v>
      </c>
    </row>
    <row r="1067" spans="1:24">
      <c r="A1067" s="4" t="s">
        <v>1296</v>
      </c>
      <c r="M1067" s="5" t="n">
        <v>2000</v>
      </c>
    </row>
    <row r="1068" spans="1:24">
      <c r="A1068" s="4" t="s">
        <v>1388</v>
      </c>
    </row>
    <row r="1069" spans="1:24">
      <c r="A1069" s="3" t="s">
        <v>1284</v>
      </c>
    </row>
    <row r="1070" spans="1:24">
      <c r="A1070" s="4" t="s">
        <v>1294</v>
      </c>
      <c r="B1070" s="4" t="s">
        <v>1312</v>
      </c>
    </row>
    <row r="1071" spans="1:24">
      <c r="A1071" s="4" t="s">
        <v>1285</v>
      </c>
      <c r="C1071" s="5" t="n">
        <v>1450</v>
      </c>
    </row>
    <row r="1072" spans="1:24">
      <c r="A1072" s="4" t="s">
        <v>1286</v>
      </c>
      <c r="C1072" s="5" t="n">
        <v>52327</v>
      </c>
    </row>
    <row r="1073" spans="1:24">
      <c r="A1073" s="4" t="s">
        <v>1287</v>
      </c>
      <c r="B1073" s="6" t="n">
        <v>0</v>
      </c>
    </row>
    <row r="1074" spans="1:24">
      <c r="A1074" s="4" t="s">
        <v>1288</v>
      </c>
      <c r="B1074" s="5" t="n">
        <v>8795</v>
      </c>
    </row>
    <row r="1075" spans="1:24">
      <c r="A1075" s="4" t="s">
        <v>1289</v>
      </c>
      <c r="C1075" s="5" t="n">
        <v>1450</v>
      </c>
    </row>
    <row r="1076" spans="1:24">
      <c r="A1076" s="4" t="s">
        <v>1290</v>
      </c>
      <c r="B1076" s="5" t="n">
        <v>61122</v>
      </c>
    </row>
    <row r="1077" spans="1:24">
      <c r="A1077" s="4" t="s">
        <v>1291</v>
      </c>
      <c r="B1077" s="5" t="n">
        <v>62572</v>
      </c>
    </row>
    <row r="1078" spans="1:24">
      <c r="A1078" s="4" t="s">
        <v>1292</v>
      </c>
      <c r="B1078" s="6" t="n">
        <v>5172</v>
      </c>
    </row>
    <row r="1079" spans="1:24">
      <c r="A1079" s="4" t="s">
        <v>1296</v>
      </c>
      <c r="B1079" s="5" t="n">
        <v>2014</v>
      </c>
    </row>
    <row r="1080" spans="1:24">
      <c r="A1080" s="4" t="s">
        <v>1389</v>
      </c>
    </row>
    <row r="1081" spans="1:24">
      <c r="A1081" s="3" t="s">
        <v>1284</v>
      </c>
    </row>
    <row r="1082" spans="1:24">
      <c r="A1082" s="4" t="s">
        <v>1294</v>
      </c>
      <c r="B1082" s="4" t="s">
        <v>1301</v>
      </c>
    </row>
    <row r="1083" spans="1:24">
      <c r="A1083" s="4" t="s">
        <v>1285</v>
      </c>
      <c r="B1083" s="6" t="n">
        <v>26530</v>
      </c>
    </row>
    <row r="1084" spans="1:24">
      <c r="A1084" s="4" t="s">
        <v>1286</v>
      </c>
      <c r="B1084" s="5" t="n">
        <v>25697</v>
      </c>
    </row>
    <row r="1085" spans="1:24">
      <c r="A1085" s="4" t="s">
        <v>1287</v>
      </c>
      <c r="B1085" s="5" t="n">
        <v>0</v>
      </c>
    </row>
    <row r="1086" spans="1:24">
      <c r="A1086" s="4" t="s">
        <v>1288</v>
      </c>
      <c r="B1086" s="5" t="n">
        <v>-389</v>
      </c>
    </row>
    <row r="1087" spans="1:24">
      <c r="A1087" s="4" t="s">
        <v>1289</v>
      </c>
      <c r="B1087" s="5" t="n">
        <v>26530</v>
      </c>
    </row>
    <row r="1088" spans="1:24">
      <c r="A1088" s="4" t="s">
        <v>1290</v>
      </c>
      <c r="C1088" s="5" t="n">
        <v>25308</v>
      </c>
    </row>
    <row r="1089" spans="1:24">
      <c r="A1089" s="4" t="s">
        <v>1291</v>
      </c>
      <c r="B1089" s="5" t="n">
        <v>51838</v>
      </c>
    </row>
    <row r="1090" spans="1:24">
      <c r="A1090" s="4" t="s">
        <v>1292</v>
      </c>
      <c r="B1090" s="6" t="n">
        <v>468</v>
      </c>
    </row>
    <row r="1091" spans="1:24">
      <c r="A1091" s="4" t="s">
        <v>1296</v>
      </c>
      <c r="B1091" s="5" t="n">
        <v>2016</v>
      </c>
    </row>
    <row r="1092" spans="1:24">
      <c r="A1092" s="4" t="s">
        <v>1390</v>
      </c>
    </row>
    <row r="1093" spans="1:24">
      <c r="A1093" s="3" t="s">
        <v>1284</v>
      </c>
    </row>
    <row r="1094" spans="1:24">
      <c r="A1094" s="4" t="s">
        <v>1294</v>
      </c>
      <c r="B1094" s="4" t="s">
        <v>1301</v>
      </c>
    </row>
    <row r="1095" spans="1:24">
      <c r="A1095" s="4" t="s">
        <v>1285</v>
      </c>
      <c r="B1095" s="6" t="n">
        <v>6260</v>
      </c>
    </row>
    <row r="1096" spans="1:24">
      <c r="A1096" s="4" t="s">
        <v>1286</v>
      </c>
      <c r="B1096" s="5" t="n">
        <v>20885</v>
      </c>
    </row>
    <row r="1097" spans="1:24">
      <c r="A1097" s="4" t="s">
        <v>1287</v>
      </c>
      <c r="B1097" s="5" t="n">
        <v>0</v>
      </c>
    </row>
    <row r="1098" spans="1:24">
      <c r="A1098" s="4" t="s">
        <v>1288</v>
      </c>
      <c r="B1098" s="5" t="n">
        <v>263</v>
      </c>
    </row>
    <row r="1099" spans="1:24">
      <c r="A1099" s="4" t="s">
        <v>1289</v>
      </c>
      <c r="B1099" s="5" t="n">
        <v>6260</v>
      </c>
    </row>
    <row r="1100" spans="1:24">
      <c r="A1100" s="4" t="s">
        <v>1290</v>
      </c>
      <c r="C1100" s="5" t="n">
        <v>21148</v>
      </c>
    </row>
    <row r="1101" spans="1:24">
      <c r="A1101" s="4" t="s">
        <v>1291</v>
      </c>
      <c r="B1101" s="5" t="n">
        <v>27408</v>
      </c>
    </row>
    <row r="1102" spans="1:24">
      <c r="A1102" s="4" t="s">
        <v>1292</v>
      </c>
      <c r="B1102" s="6" t="n">
        <v>353</v>
      </c>
    </row>
    <row r="1103" spans="1:24">
      <c r="A1103" s="4" t="s">
        <v>1296</v>
      </c>
      <c r="B1103" s="5" t="n">
        <v>2016</v>
      </c>
    </row>
    <row r="1104" spans="1:24">
      <c r="A1104" s="4" t="s">
        <v>1391</v>
      </c>
    </row>
    <row r="1105" spans="1:24">
      <c r="A1105" s="3" t="s">
        <v>1284</v>
      </c>
    </row>
    <row r="1106" spans="1:24">
      <c r="A1106" s="4" t="s">
        <v>1294</v>
      </c>
      <c r="B1106" s="4" t="s">
        <v>1301</v>
      </c>
    </row>
    <row r="1107" spans="1:24">
      <c r="A1107" s="4" t="s">
        <v>1285</v>
      </c>
      <c r="B1107" s="6" t="n">
        <v>14480</v>
      </c>
    </row>
    <row r="1108" spans="1:24">
      <c r="A1108" s="4" t="s">
        <v>1286</v>
      </c>
      <c r="B1108" s="5" t="n">
        <v>15445</v>
      </c>
    </row>
    <row r="1109" spans="1:24">
      <c r="A1109" s="4" t="s">
        <v>1287</v>
      </c>
      <c r="B1109" s="5" t="n">
        <v>0</v>
      </c>
    </row>
    <row r="1110" spans="1:24">
      <c r="A1110" s="4" t="s">
        <v>1288</v>
      </c>
      <c r="B1110" s="5" t="n">
        <v>608</v>
      </c>
    </row>
    <row r="1111" spans="1:24">
      <c r="A1111" s="4" t="s">
        <v>1289</v>
      </c>
      <c r="B1111" s="5" t="n">
        <v>14480</v>
      </c>
    </row>
    <row r="1112" spans="1:24">
      <c r="A1112" s="4" t="s">
        <v>1290</v>
      </c>
      <c r="C1112" s="5" t="n">
        <v>16053</v>
      </c>
    </row>
    <row r="1113" spans="1:24">
      <c r="A1113" s="4" t="s">
        <v>1291</v>
      </c>
      <c r="B1113" s="5" t="n">
        <v>30533</v>
      </c>
    </row>
    <row r="1114" spans="1:24">
      <c r="A1114" s="4" t="s">
        <v>1292</v>
      </c>
      <c r="B1114" s="6" t="n">
        <v>282</v>
      </c>
    </row>
    <row r="1115" spans="1:24">
      <c r="A1115" s="4" t="s">
        <v>1296</v>
      </c>
      <c r="B1115" s="5" t="n">
        <v>2016</v>
      </c>
    </row>
    <row r="1116" spans="1:24">
      <c r="A1116" s="4" t="s">
        <v>1392</v>
      </c>
    </row>
    <row r="1117" spans="1:24">
      <c r="A1117" s="3" t="s">
        <v>1284</v>
      </c>
    </row>
    <row r="1118" spans="1:24">
      <c r="A1118" s="4" t="s">
        <v>1294</v>
      </c>
      <c r="B1118" s="4" t="s">
        <v>1301</v>
      </c>
    </row>
    <row r="1119" spans="1:24">
      <c r="A1119" s="4" t="s">
        <v>1285</v>
      </c>
      <c r="B1119" s="6" t="n">
        <v>14520</v>
      </c>
    </row>
    <row r="1120" spans="1:24">
      <c r="A1120" s="4" t="s">
        <v>1286</v>
      </c>
      <c r="B1120" s="5" t="n">
        <v>5221</v>
      </c>
    </row>
    <row r="1121" spans="1:24">
      <c r="A1121" s="4" t="s">
        <v>1287</v>
      </c>
      <c r="B1121" s="5" t="n">
        <v>0</v>
      </c>
    </row>
    <row r="1122" spans="1:24">
      <c r="A1122" s="4" t="s">
        <v>1288</v>
      </c>
      <c r="B1122" s="5" t="n">
        <v>540</v>
      </c>
    </row>
    <row r="1123" spans="1:24">
      <c r="A1123" s="4" t="s">
        <v>1289</v>
      </c>
      <c r="B1123" s="5" t="n">
        <v>14520</v>
      </c>
    </row>
    <row r="1124" spans="1:24">
      <c r="A1124" s="4" t="s">
        <v>1290</v>
      </c>
      <c r="C1124" s="5" t="n">
        <v>5761</v>
      </c>
    </row>
    <row r="1125" spans="1:24">
      <c r="A1125" s="4" t="s">
        <v>1291</v>
      </c>
      <c r="B1125" s="5" t="n">
        <v>20281</v>
      </c>
    </row>
    <row r="1126" spans="1:24">
      <c r="A1126" s="4" t="s">
        <v>1292</v>
      </c>
      <c r="B1126" s="6" t="n">
        <v>107</v>
      </c>
    </row>
    <row r="1127" spans="1:24">
      <c r="A1127" s="4" t="s">
        <v>1296</v>
      </c>
      <c r="B1127" s="5" t="n">
        <v>2016</v>
      </c>
    </row>
    <row r="1128" spans="1:24">
      <c r="A1128" s="4" t="s">
        <v>529</v>
      </c>
    </row>
    <row r="1129" spans="1:24">
      <c r="A1129" s="3" t="s">
        <v>1284</v>
      </c>
    </row>
    <row r="1130" spans="1:24">
      <c r="A1130" s="4" t="s">
        <v>1294</v>
      </c>
      <c r="B1130" s="4" t="s">
        <v>1320</v>
      </c>
    </row>
    <row r="1131" spans="1:24">
      <c r="A1131" s="4" t="s">
        <v>1285</v>
      </c>
      <c r="B1131" s="6" t="n">
        <v>18960</v>
      </c>
    </row>
    <row r="1132" spans="1:24">
      <c r="A1132" s="4" t="s">
        <v>1286</v>
      </c>
      <c r="C1132" s="5" t="n">
        <v>43166</v>
      </c>
    </row>
    <row r="1133" spans="1:24">
      <c r="A1133" s="4" t="s">
        <v>1287</v>
      </c>
      <c r="C1133" s="5" t="n">
        <v>0</v>
      </c>
    </row>
    <row r="1134" spans="1:24">
      <c r="A1134" s="4" t="s">
        <v>1288</v>
      </c>
      <c r="B1134" s="5" t="n">
        <v>4165</v>
      </c>
    </row>
    <row r="1135" spans="1:24">
      <c r="A1135" s="4" t="s">
        <v>1289</v>
      </c>
      <c r="B1135" s="5" t="n">
        <v>18960</v>
      </c>
    </row>
    <row r="1136" spans="1:24">
      <c r="A1136" s="4" t="s">
        <v>1290</v>
      </c>
      <c r="C1136" s="6" t="n">
        <v>47331</v>
      </c>
    </row>
    <row r="1137" spans="1:24">
      <c r="A1137" s="4" t="s">
        <v>1291</v>
      </c>
      <c r="B1137" s="5" t="n">
        <v>66291</v>
      </c>
    </row>
    <row r="1138" spans="1:24">
      <c r="A1138" s="4" t="s">
        <v>1292</v>
      </c>
      <c r="B1138" s="6" t="n">
        <v>2604</v>
      </c>
    </row>
    <row r="1139" spans="1:24">
      <c r="A1139" s="4" t="s">
        <v>1296</v>
      </c>
      <c r="C1139" s="5" t="n">
        <v>2015</v>
      </c>
    </row>
    <row r="1140" spans="1:24">
      <c r="A1140" s="4" t="s">
        <v>1393</v>
      </c>
    </row>
    <row r="1141" spans="1:24">
      <c r="A1141" s="3" t="s">
        <v>1284</v>
      </c>
    </row>
    <row r="1142" spans="1:24">
      <c r="A1142" s="4" t="s">
        <v>1294</v>
      </c>
      <c r="B1142" s="4" t="s">
        <v>1312</v>
      </c>
    </row>
    <row r="1143" spans="1:24">
      <c r="A1143" s="4" t="s">
        <v>1285</v>
      </c>
      <c r="B1143" s="6" t="n">
        <v>1980</v>
      </c>
    </row>
    <row r="1144" spans="1:24">
      <c r="A1144" s="4" t="s">
        <v>1286</v>
      </c>
      <c r="B1144" s="5" t="n">
        <v>8373</v>
      </c>
    </row>
    <row r="1145" spans="1:24">
      <c r="A1145" s="4" t="s">
        <v>1287</v>
      </c>
      <c r="B1145" s="5" t="n">
        <v>0</v>
      </c>
    </row>
    <row r="1146" spans="1:24">
      <c r="A1146" s="4" t="s">
        <v>1288</v>
      </c>
      <c r="B1146" s="5" t="n">
        <v>752</v>
      </c>
    </row>
    <row r="1147" spans="1:24">
      <c r="A1147" s="4" t="s">
        <v>1289</v>
      </c>
      <c r="B1147" s="5" t="n">
        <v>1980</v>
      </c>
    </row>
    <row r="1148" spans="1:24">
      <c r="A1148" s="4" t="s">
        <v>1290</v>
      </c>
      <c r="C1148" s="6" t="n">
        <v>9125</v>
      </c>
    </row>
    <row r="1149" spans="1:24">
      <c r="A1149" s="4" t="s">
        <v>1291</v>
      </c>
      <c r="B1149" s="5" t="n">
        <v>11105</v>
      </c>
    </row>
    <row r="1150" spans="1:24">
      <c r="A1150" s="4" t="s">
        <v>1292</v>
      </c>
      <c r="B1150" s="6" t="n">
        <v>158</v>
      </c>
    </row>
    <row r="1151" spans="1:24">
      <c r="A1151" s="4" t="s">
        <v>1296</v>
      </c>
      <c r="B1151" s="5" t="n">
        <v>2016</v>
      </c>
    </row>
    <row r="1152" spans="1:24">
      <c r="A1152" s="4" t="s">
        <v>1394</v>
      </c>
    </row>
    <row r="1153" spans="1:24">
      <c r="A1153" s="3" t="s">
        <v>1284</v>
      </c>
    </row>
    <row r="1154" spans="1:24">
      <c r="A1154" s="4" t="s">
        <v>1294</v>
      </c>
      <c r="B1154" s="4" t="s">
        <v>1320</v>
      </c>
    </row>
    <row r="1155" spans="1:24">
      <c r="A1155" s="4" t="s">
        <v>1285</v>
      </c>
      <c r="B1155" s="6" t="n">
        <v>1641</v>
      </c>
    </row>
    <row r="1156" spans="1:24">
      <c r="A1156" s="4" t="s">
        <v>1286</v>
      </c>
      <c r="C1156" s="5" t="n">
        <v>453</v>
      </c>
    </row>
    <row r="1157" spans="1:24">
      <c r="A1157" s="4" t="s">
        <v>1287</v>
      </c>
      <c r="B1157" s="5" t="n">
        <v>0</v>
      </c>
    </row>
    <row r="1158" spans="1:24">
      <c r="A1158" s="4" t="s">
        <v>1288</v>
      </c>
      <c r="B1158" s="5" t="n">
        <v>14159</v>
      </c>
    </row>
    <row r="1159" spans="1:24">
      <c r="A1159" s="4" t="s">
        <v>1289</v>
      </c>
      <c r="B1159" s="5" t="n">
        <v>1641</v>
      </c>
    </row>
    <row r="1160" spans="1:24">
      <c r="A1160" s="4" t="s">
        <v>1290</v>
      </c>
      <c r="B1160" s="6" t="n">
        <v>14612</v>
      </c>
    </row>
    <row r="1161" spans="1:24">
      <c r="A1161" s="4" t="s">
        <v>1291</v>
      </c>
      <c r="C1161" s="5" t="n">
        <v>16253</v>
      </c>
    </row>
    <row r="1162" spans="1:24">
      <c r="A1162" s="4" t="s">
        <v>1292</v>
      </c>
      <c r="C1162" s="5" t="n">
        <v>6422</v>
      </c>
    </row>
    <row r="1163" spans="1:24">
      <c r="A1163" s="4" t="s">
        <v>1296</v>
      </c>
      <c r="L1163" s="5" t="n">
        <v>2001</v>
      </c>
    </row>
    <row r="1164" spans="1:24">
      <c r="A1164" s="4" t="s">
        <v>1395</v>
      </c>
    </row>
    <row r="1165" spans="1:24">
      <c r="A1165" s="3" t="s">
        <v>1284</v>
      </c>
    </row>
    <row r="1166" spans="1:24">
      <c r="A1166" s="4" t="s">
        <v>1294</v>
      </c>
      <c r="B1166" s="4" t="s">
        <v>1299</v>
      </c>
    </row>
    <row r="1167" spans="1:24">
      <c r="A1167" s="4" t="s">
        <v>1285</v>
      </c>
      <c r="B1167" s="6" t="n">
        <v>446</v>
      </c>
    </row>
    <row r="1168" spans="1:24">
      <c r="A1168" s="4" t="s">
        <v>1286</v>
      </c>
      <c r="C1168" s="5" t="n">
        <v>4234</v>
      </c>
    </row>
    <row r="1169" spans="1:24">
      <c r="A1169" s="4" t="s">
        <v>1287</v>
      </c>
      <c r="B1169" s="5" t="n">
        <v>172</v>
      </c>
    </row>
    <row r="1170" spans="1:24">
      <c r="A1170" s="4" t="s">
        <v>1288</v>
      </c>
      <c r="C1170" s="5" t="n">
        <v>5522</v>
      </c>
    </row>
    <row r="1171" spans="1:24">
      <c r="A1171" s="4" t="s">
        <v>1289</v>
      </c>
      <c r="B1171" s="5" t="n">
        <v>618</v>
      </c>
    </row>
    <row r="1172" spans="1:24">
      <c r="A1172" s="4" t="s">
        <v>1290</v>
      </c>
      <c r="C1172" s="5" t="n">
        <v>9756</v>
      </c>
    </row>
    <row r="1173" spans="1:24">
      <c r="A1173" s="4" t="s">
        <v>1291</v>
      </c>
      <c r="C1173" s="5" t="n">
        <v>10374</v>
      </c>
    </row>
    <row r="1174" spans="1:24">
      <c r="A1174" s="4" t="s">
        <v>1292</v>
      </c>
      <c r="B1174" s="6" t="n">
        <v>4535</v>
      </c>
    </row>
    <row r="1175" spans="1:24">
      <c r="A1175" s="4" t="s">
        <v>1296</v>
      </c>
      <c r="P1175" s="5" t="n">
        <v>1997</v>
      </c>
    </row>
    <row r="1176" spans="1:24">
      <c r="A1176" s="4" t="s">
        <v>1396</v>
      </c>
    </row>
    <row r="1177" spans="1:24">
      <c r="A1177" s="3" t="s">
        <v>1284</v>
      </c>
    </row>
    <row r="1178" spans="1:24">
      <c r="A1178" s="4" t="s">
        <v>1294</v>
      </c>
      <c r="B1178" s="5" t="n">
        <v>0</v>
      </c>
    </row>
    <row r="1179" spans="1:24">
      <c r="A1179" s="4" t="s">
        <v>1285</v>
      </c>
      <c r="B1179" s="6" t="n">
        <v>3460</v>
      </c>
    </row>
    <row r="1180" spans="1:24">
      <c r="A1180" s="4" t="s">
        <v>1286</v>
      </c>
      <c r="B1180" s="5" t="n">
        <v>6314</v>
      </c>
    </row>
    <row r="1181" spans="1:24">
      <c r="A1181" s="4" t="s">
        <v>1287</v>
      </c>
      <c r="B1181" s="5" t="n">
        <v>0</v>
      </c>
    </row>
    <row r="1182" spans="1:24">
      <c r="A1182" s="4" t="s">
        <v>1288</v>
      </c>
      <c r="B1182" s="5" t="n">
        <v>490</v>
      </c>
    </row>
    <row r="1183" spans="1:24">
      <c r="A1183" s="4" t="s">
        <v>1289</v>
      </c>
      <c r="B1183" s="5" t="n">
        <v>3460</v>
      </c>
    </row>
    <row r="1184" spans="1:24">
      <c r="A1184" s="4" t="s">
        <v>1290</v>
      </c>
      <c r="C1184" s="5" t="n">
        <v>6804</v>
      </c>
    </row>
    <row r="1185" spans="1:24">
      <c r="A1185" s="4" t="s">
        <v>1291</v>
      </c>
      <c r="B1185" s="5" t="n">
        <v>10264</v>
      </c>
    </row>
    <row r="1186" spans="1:24">
      <c r="A1186" s="4" t="s">
        <v>1292</v>
      </c>
      <c r="B1186" s="6" t="n">
        <v>117</v>
      </c>
    </row>
    <row r="1187" spans="1:24">
      <c r="A1187" s="4" t="s">
        <v>1296</v>
      </c>
      <c r="B1187" s="5" t="n">
        <v>2016</v>
      </c>
    </row>
    <row r="1188" spans="1:24">
      <c r="A1188" s="4" t="s">
        <v>1397</v>
      </c>
    </row>
    <row r="1189" spans="1:24">
      <c r="A1189" s="3" t="s">
        <v>1284</v>
      </c>
    </row>
    <row r="1190" spans="1:24">
      <c r="A1190" s="4" t="s">
        <v>1294</v>
      </c>
      <c r="B1190" s="4" t="s">
        <v>1295</v>
      </c>
    </row>
    <row r="1191" spans="1:24">
      <c r="A1191" s="4" t="s">
        <v>1285</v>
      </c>
      <c r="B1191" s="6" t="n">
        <v>374</v>
      </c>
    </row>
    <row r="1192" spans="1:24">
      <c r="A1192" s="4" t="s">
        <v>1286</v>
      </c>
      <c r="C1192" s="5" t="n">
        <v>3587</v>
      </c>
    </row>
    <row r="1193" spans="1:24">
      <c r="A1193" s="4" t="s">
        <v>1287</v>
      </c>
      <c r="B1193" s="6" t="n">
        <v>0</v>
      </c>
    </row>
    <row r="1194" spans="1:24">
      <c r="A1194" s="4" t="s">
        <v>1288</v>
      </c>
      <c r="C1194" s="5" t="n">
        <v>3747</v>
      </c>
    </row>
    <row r="1195" spans="1:24">
      <c r="A1195" s="4" t="s">
        <v>1289</v>
      </c>
      <c r="C1195" s="5" t="n">
        <v>374</v>
      </c>
    </row>
    <row r="1196" spans="1:24">
      <c r="A1196" s="4" t="s">
        <v>1290</v>
      </c>
      <c r="C1196" s="5" t="n">
        <v>7334</v>
      </c>
    </row>
    <row r="1197" spans="1:24">
      <c r="A1197" s="4" t="s">
        <v>1291</v>
      </c>
      <c r="C1197" s="5" t="n">
        <v>7708</v>
      </c>
    </row>
    <row r="1198" spans="1:24">
      <c r="A1198" s="4" t="s">
        <v>1292</v>
      </c>
      <c r="C1198" s="5" t="n">
        <v>3428</v>
      </c>
    </row>
    <row r="1199" spans="1:24">
      <c r="A1199" s="4" t="s">
        <v>1296</v>
      </c>
      <c r="Q1199" s="5" t="n">
        <v>1996</v>
      </c>
    </row>
    <row r="1200" spans="1:24">
      <c r="A1200" s="4" t="s">
        <v>1398</v>
      </c>
    </row>
    <row r="1201" spans="1:24">
      <c r="A1201" s="3" t="s">
        <v>1284</v>
      </c>
    </row>
    <row r="1202" spans="1:24">
      <c r="A1202" s="4" t="s">
        <v>1294</v>
      </c>
      <c r="B1202" s="5" t="n">
        <v>0</v>
      </c>
    </row>
    <row r="1203" spans="1:24">
      <c r="A1203" s="4" t="s">
        <v>1285</v>
      </c>
      <c r="B1203" s="6" t="n">
        <v>970</v>
      </c>
    </row>
    <row r="1204" spans="1:24">
      <c r="A1204" s="4" t="s">
        <v>1286</v>
      </c>
      <c r="B1204" s="5" t="n">
        <v>4220</v>
      </c>
    </row>
    <row r="1205" spans="1:24">
      <c r="A1205" s="4" t="s">
        <v>1287</v>
      </c>
      <c r="B1205" s="5" t="n">
        <v>-53</v>
      </c>
    </row>
    <row r="1206" spans="1:24">
      <c r="A1206" s="4" t="s">
        <v>1288</v>
      </c>
      <c r="B1206" s="5" t="n">
        <v>-145</v>
      </c>
    </row>
    <row r="1207" spans="1:24">
      <c r="A1207" s="4" t="s">
        <v>1289</v>
      </c>
      <c r="B1207" s="5" t="n">
        <v>917</v>
      </c>
    </row>
    <row r="1208" spans="1:24">
      <c r="A1208" s="4" t="s">
        <v>1290</v>
      </c>
      <c r="C1208" s="5" t="n">
        <v>4075</v>
      </c>
    </row>
    <row r="1209" spans="1:24">
      <c r="A1209" s="4" t="s">
        <v>1291</v>
      </c>
      <c r="B1209" s="5" t="n">
        <v>4992</v>
      </c>
    </row>
    <row r="1210" spans="1:24">
      <c r="A1210" s="4" t="s">
        <v>1292</v>
      </c>
      <c r="B1210" s="6" t="n">
        <v>69</v>
      </c>
    </row>
    <row r="1211" spans="1:24">
      <c r="A1211" s="4" t="s">
        <v>1296</v>
      </c>
      <c r="B1211" s="5" t="n">
        <v>2016</v>
      </c>
    </row>
    <row r="1212" spans="1:24">
      <c r="A1212" s="4" t="s">
        <v>1399</v>
      </c>
    </row>
    <row r="1213" spans="1:24">
      <c r="A1213" s="3" t="s">
        <v>1284</v>
      </c>
    </row>
    <row r="1214" spans="1:24">
      <c r="A1214" s="4" t="s">
        <v>1294</v>
      </c>
      <c r="B1214" s="4" t="s">
        <v>1312</v>
      </c>
    </row>
    <row r="1215" spans="1:24">
      <c r="A1215" s="4" t="s">
        <v>1285</v>
      </c>
      <c r="B1215" s="6" t="n">
        <v>1290</v>
      </c>
    </row>
    <row r="1216" spans="1:24">
      <c r="A1216" s="4" t="s">
        <v>1286</v>
      </c>
      <c r="B1216" s="5" t="n">
        <v>5387</v>
      </c>
    </row>
    <row r="1217" spans="1:24">
      <c r="A1217" s="4" t="s">
        <v>1287</v>
      </c>
      <c r="B1217" s="5" t="n">
        <v>0</v>
      </c>
    </row>
    <row r="1218" spans="1:24">
      <c r="A1218" s="4" t="s">
        <v>1288</v>
      </c>
      <c r="B1218" s="5" t="n">
        <v>625</v>
      </c>
    </row>
    <row r="1219" spans="1:24">
      <c r="A1219" s="4" t="s">
        <v>1289</v>
      </c>
      <c r="B1219" s="5" t="n">
        <v>1290</v>
      </c>
    </row>
    <row r="1220" spans="1:24">
      <c r="A1220" s="4" t="s">
        <v>1290</v>
      </c>
      <c r="C1220" s="5" t="n">
        <v>6012</v>
      </c>
    </row>
    <row r="1221" spans="1:24">
      <c r="A1221" s="4" t="s">
        <v>1291</v>
      </c>
      <c r="B1221" s="5" t="n">
        <v>7302</v>
      </c>
    </row>
    <row r="1222" spans="1:24">
      <c r="A1222" s="4" t="s">
        <v>1292</v>
      </c>
      <c r="B1222" s="6" t="n">
        <v>105</v>
      </c>
    </row>
    <row r="1223" spans="1:24">
      <c r="A1223" s="4" t="s">
        <v>1296</v>
      </c>
      <c r="B1223" s="5" t="n">
        <v>2016</v>
      </c>
    </row>
    <row r="1224" spans="1:24">
      <c r="A1224" s="4" t="s">
        <v>1400</v>
      </c>
    </row>
    <row r="1225" spans="1:24">
      <c r="A1225" s="3" t="s">
        <v>1284</v>
      </c>
    </row>
    <row r="1226" spans="1:24">
      <c r="A1226" s="4" t="s">
        <v>1294</v>
      </c>
      <c r="B1226" s="4" t="s">
        <v>1320</v>
      </c>
    </row>
    <row r="1227" spans="1:24">
      <c r="A1227" s="4" t="s">
        <v>1285</v>
      </c>
      <c r="C1227" s="5" t="n">
        <v>5280</v>
      </c>
    </row>
    <row r="1228" spans="1:24">
      <c r="A1228" s="4" t="s">
        <v>1286</v>
      </c>
      <c r="B1228" s="6" t="n">
        <v>4501</v>
      </c>
    </row>
    <row r="1229" spans="1:24">
      <c r="A1229" s="4" t="s">
        <v>1287</v>
      </c>
      <c r="B1229" s="5" t="n">
        <v>0</v>
      </c>
    </row>
    <row r="1230" spans="1:24">
      <c r="A1230" s="4" t="s">
        <v>1288</v>
      </c>
      <c r="B1230" s="5" t="n">
        <v>3504</v>
      </c>
    </row>
    <row r="1231" spans="1:24">
      <c r="A1231" s="4" t="s">
        <v>1289</v>
      </c>
      <c r="B1231" s="5" t="n">
        <v>5280</v>
      </c>
    </row>
    <row r="1232" spans="1:24">
      <c r="A1232" s="4" t="s">
        <v>1290</v>
      </c>
      <c r="B1232" s="5" t="n">
        <v>8005</v>
      </c>
    </row>
    <row r="1233" spans="1:24">
      <c r="A1233" s="4" t="s">
        <v>1291</v>
      </c>
      <c r="B1233" s="6" t="n">
        <v>13285</v>
      </c>
    </row>
    <row r="1234" spans="1:24">
      <c r="A1234" s="4" t="s">
        <v>1292</v>
      </c>
      <c r="C1234" s="5" t="n">
        <v>1446</v>
      </c>
    </row>
    <row r="1235" spans="1:24">
      <c r="A1235" s="4" t="s">
        <v>1296</v>
      </c>
      <c r="F1235" s="5" t="n">
        <v>2012</v>
      </c>
    </row>
    <row r="1236" spans="1:24">
      <c r="A1236" s="4" t="s">
        <v>1401</v>
      </c>
    </row>
    <row r="1237" spans="1:24">
      <c r="A1237" s="3" t="s">
        <v>1284</v>
      </c>
    </row>
    <row r="1238" spans="1:24">
      <c r="A1238" s="4" t="s">
        <v>1294</v>
      </c>
      <c r="B1238" s="4" t="s">
        <v>1312</v>
      </c>
    </row>
    <row r="1239" spans="1:24">
      <c r="A1239" s="4" t="s">
        <v>1285</v>
      </c>
      <c r="C1239" s="5" t="n">
        <v>5370</v>
      </c>
    </row>
    <row r="1240" spans="1:24">
      <c r="A1240" s="4" t="s">
        <v>1286</v>
      </c>
      <c r="C1240" s="5" t="n">
        <v>37116</v>
      </c>
    </row>
    <row r="1241" spans="1:24">
      <c r="A1241" s="4" t="s">
        <v>1287</v>
      </c>
      <c r="B1241" s="6" t="n">
        <v>0</v>
      </c>
    </row>
    <row r="1242" spans="1:24">
      <c r="A1242" s="4" t="s">
        <v>1288</v>
      </c>
      <c r="B1242" s="5" t="n">
        <v>-115</v>
      </c>
    </row>
    <row r="1243" spans="1:24">
      <c r="A1243" s="4" t="s">
        <v>1289</v>
      </c>
      <c r="C1243" s="5" t="n">
        <v>5370</v>
      </c>
    </row>
    <row r="1244" spans="1:24">
      <c r="A1244" s="4" t="s">
        <v>1290</v>
      </c>
      <c r="B1244" s="5" t="n">
        <v>37001</v>
      </c>
    </row>
    <row r="1245" spans="1:24">
      <c r="A1245" s="4" t="s">
        <v>1291</v>
      </c>
      <c r="B1245" s="6" t="n">
        <v>42371</v>
      </c>
    </row>
    <row r="1246" spans="1:24">
      <c r="A1246" s="4" t="s">
        <v>1292</v>
      </c>
      <c r="C1246" s="5" t="n">
        <v>3141</v>
      </c>
    </row>
    <row r="1247" spans="1:24">
      <c r="A1247" s="4" t="s">
        <v>1296</v>
      </c>
      <c r="B1247" s="5" t="n">
        <v>2014</v>
      </c>
    </row>
    <row r="1248" spans="1:24">
      <c r="A1248" s="4" t="s">
        <v>1402</v>
      </c>
    </row>
    <row r="1249" spans="1:24">
      <c r="A1249" s="3" t="s">
        <v>1284</v>
      </c>
    </row>
    <row r="1250" spans="1:24">
      <c r="A1250" s="4" t="s">
        <v>1294</v>
      </c>
      <c r="B1250" s="4" t="s">
        <v>1299</v>
      </c>
    </row>
    <row r="1251" spans="1:24">
      <c r="A1251" s="4" t="s">
        <v>1285</v>
      </c>
      <c r="B1251" s="6" t="n">
        <v>249</v>
      </c>
    </row>
    <row r="1252" spans="1:24">
      <c r="A1252" s="4" t="s">
        <v>1286</v>
      </c>
      <c r="C1252" s="5" t="n">
        <v>2396</v>
      </c>
    </row>
    <row r="1253" spans="1:24">
      <c r="A1253" s="4" t="s">
        <v>1287</v>
      </c>
      <c r="C1253" s="5" t="n">
        <v>0</v>
      </c>
    </row>
    <row r="1254" spans="1:24">
      <c r="A1254" s="4" t="s">
        <v>1288</v>
      </c>
      <c r="B1254" s="5" t="n">
        <v>3489</v>
      </c>
    </row>
    <row r="1255" spans="1:24">
      <c r="A1255" s="4" t="s">
        <v>1289</v>
      </c>
      <c r="B1255" s="5" t="n">
        <v>249</v>
      </c>
    </row>
    <row r="1256" spans="1:24">
      <c r="A1256" s="4" t="s">
        <v>1290</v>
      </c>
      <c r="B1256" s="5" t="n">
        <v>5885</v>
      </c>
    </row>
    <row r="1257" spans="1:24">
      <c r="A1257" s="4" t="s">
        <v>1291</v>
      </c>
      <c r="B1257" s="5" t="n">
        <v>6134</v>
      </c>
    </row>
    <row r="1258" spans="1:24">
      <c r="A1258" s="4" t="s">
        <v>1292</v>
      </c>
      <c r="B1258" s="6" t="n">
        <v>2319</v>
      </c>
    </row>
    <row r="1259" spans="1:24">
      <c r="A1259" s="4" t="s">
        <v>1296</v>
      </c>
      <c r="P1259" s="5" t="n">
        <v>1997</v>
      </c>
    </row>
    <row r="1260" spans="1:24">
      <c r="A1260" s="4" t="s">
        <v>1403</v>
      </c>
    </row>
    <row r="1261" spans="1:24">
      <c r="A1261" s="3" t="s">
        <v>1284</v>
      </c>
    </row>
    <row r="1262" spans="1:24">
      <c r="A1262" s="4" t="s">
        <v>1294</v>
      </c>
      <c r="B1262" s="4" t="s">
        <v>1295</v>
      </c>
    </row>
    <row r="1263" spans="1:24">
      <c r="A1263" s="4" t="s">
        <v>1285</v>
      </c>
      <c r="B1263" s="6" t="n">
        <v>14510</v>
      </c>
    </row>
    <row r="1264" spans="1:24">
      <c r="A1264" s="4" t="s">
        <v>1286</v>
      </c>
      <c r="C1264" s="5" t="n">
        <v>78930</v>
      </c>
    </row>
    <row r="1265" spans="1:24">
      <c r="A1265" s="4" t="s">
        <v>1287</v>
      </c>
      <c r="C1265" s="5" t="n">
        <v>0</v>
      </c>
    </row>
    <row r="1266" spans="1:24">
      <c r="A1266" s="4" t="s">
        <v>1288</v>
      </c>
      <c r="C1266" s="5" t="n">
        <v>2651</v>
      </c>
    </row>
    <row r="1267" spans="1:24">
      <c r="A1267" s="4" t="s">
        <v>1289</v>
      </c>
      <c r="C1267" s="5" t="n">
        <v>14510</v>
      </c>
    </row>
    <row r="1268" spans="1:24">
      <c r="A1268" s="4" t="s">
        <v>1290</v>
      </c>
      <c r="C1268" s="5" t="n">
        <v>81581</v>
      </c>
    </row>
    <row r="1269" spans="1:24">
      <c r="A1269" s="4" t="s">
        <v>1291</v>
      </c>
      <c r="C1269" s="6" t="n">
        <v>96091</v>
      </c>
    </row>
    <row r="1270" spans="1:24">
      <c r="A1270" s="4" t="s">
        <v>1292</v>
      </c>
      <c r="B1270" s="6" t="n">
        <v>4274</v>
      </c>
    </row>
    <row r="1271" spans="1:24">
      <c r="A1271" s="4" t="s">
        <v>1296</v>
      </c>
      <c r="C1271" s="5" t="n">
        <v>2015</v>
      </c>
    </row>
    <row r="1272" spans="1:24">
      <c r="A1272" s="4" t="s">
        <v>1404</v>
      </c>
    </row>
    <row r="1273" spans="1:24">
      <c r="A1273" s="3" t="s">
        <v>1284</v>
      </c>
    </row>
    <row r="1274" spans="1:24">
      <c r="A1274" s="4" t="s">
        <v>1294</v>
      </c>
      <c r="B1274" s="5" t="n">
        <v>0</v>
      </c>
    </row>
    <row r="1275" spans="1:24">
      <c r="A1275" s="4" t="s">
        <v>1285</v>
      </c>
      <c r="B1275" s="6" t="n">
        <v>2950</v>
      </c>
    </row>
    <row r="1276" spans="1:24">
      <c r="A1276" s="4" t="s">
        <v>1286</v>
      </c>
      <c r="B1276" s="5" t="n">
        <v>2950</v>
      </c>
    </row>
    <row r="1277" spans="1:24">
      <c r="A1277" s="4" t="s">
        <v>1287</v>
      </c>
      <c r="B1277" s="5" t="n">
        <v>-162</v>
      </c>
    </row>
    <row r="1278" spans="1:24">
      <c r="A1278" s="4" t="s">
        <v>1288</v>
      </c>
      <c r="B1278" s="5" t="n">
        <v>-60</v>
      </c>
    </row>
    <row r="1279" spans="1:24">
      <c r="A1279" s="4" t="s">
        <v>1289</v>
      </c>
      <c r="B1279" s="5" t="n">
        <v>2788</v>
      </c>
    </row>
    <row r="1280" spans="1:24">
      <c r="A1280" s="4" t="s">
        <v>1290</v>
      </c>
      <c r="C1280" s="6" t="n">
        <v>2890</v>
      </c>
    </row>
    <row r="1281" spans="1:24">
      <c r="A1281" s="4" t="s">
        <v>1291</v>
      </c>
      <c r="B1281" s="5" t="n">
        <v>5678</v>
      </c>
    </row>
    <row r="1282" spans="1:24">
      <c r="A1282" s="4" t="s">
        <v>1292</v>
      </c>
      <c r="B1282" s="6" t="n">
        <v>50</v>
      </c>
    </row>
    <row r="1283" spans="1:24">
      <c r="A1283" s="4" t="s">
        <v>1296</v>
      </c>
      <c r="B1283" s="5" t="n">
        <v>2016</v>
      </c>
    </row>
    <row r="1284" spans="1:24">
      <c r="A1284" s="4" t="s">
        <v>1405</v>
      </c>
    </row>
    <row r="1285" spans="1:24">
      <c r="A1285" s="3" t="s">
        <v>1284</v>
      </c>
    </row>
    <row r="1286" spans="1:24">
      <c r="A1286" s="4" t="s">
        <v>1294</v>
      </c>
      <c r="C1286" s="4" t="s">
        <v>1320</v>
      </c>
    </row>
    <row r="1287" spans="1:24">
      <c r="A1287" s="4" t="s">
        <v>1285</v>
      </c>
      <c r="B1287" s="6" t="n">
        <v>760</v>
      </c>
    </row>
    <row r="1288" spans="1:24">
      <c r="A1288" s="4" t="s">
        <v>1286</v>
      </c>
      <c r="B1288" s="5" t="n">
        <v>595</v>
      </c>
    </row>
    <row r="1289" spans="1:24">
      <c r="A1289" s="4" t="s">
        <v>1287</v>
      </c>
      <c r="C1289" s="6" t="n">
        <v>0</v>
      </c>
    </row>
    <row r="1290" spans="1:24">
      <c r="A1290" s="4" t="s">
        <v>1288</v>
      </c>
      <c r="B1290" s="5" t="n">
        <v>1657</v>
      </c>
    </row>
    <row r="1291" spans="1:24">
      <c r="A1291" s="4" t="s">
        <v>1289</v>
      </c>
      <c r="C1291" s="5" t="n">
        <v>760</v>
      </c>
    </row>
    <row r="1292" spans="1:24">
      <c r="A1292" s="4" t="s">
        <v>1290</v>
      </c>
      <c r="B1292" s="5" t="n">
        <v>2252</v>
      </c>
    </row>
    <row r="1293" spans="1:24">
      <c r="A1293" s="4" t="s">
        <v>1291</v>
      </c>
      <c r="B1293" s="5" t="n">
        <v>3012</v>
      </c>
    </row>
    <row r="1294" spans="1:24">
      <c r="A1294" s="4" t="s">
        <v>1292</v>
      </c>
      <c r="B1294" s="6" t="n">
        <v>363</v>
      </c>
    </row>
    <row r="1295" spans="1:24">
      <c r="A1295" s="4" t="s">
        <v>1296</v>
      </c>
      <c r="E1295" s="5" t="n">
        <v>2013</v>
      </c>
    </row>
    <row r="1296" spans="1:24">
      <c r="A1296" s="4" t="s">
        <v>1406</v>
      </c>
    </row>
    <row r="1297" spans="1:24">
      <c r="A1297" s="3" t="s">
        <v>1284</v>
      </c>
    </row>
    <row r="1298" spans="1:24">
      <c r="A1298" s="4" t="s">
        <v>1294</v>
      </c>
      <c r="B1298" s="4" t="s">
        <v>1295</v>
      </c>
    </row>
    <row r="1299" spans="1:24">
      <c r="A1299" s="4" t="s">
        <v>1285</v>
      </c>
      <c r="B1299" s="6" t="n">
        <v>125</v>
      </c>
    </row>
    <row r="1300" spans="1:24">
      <c r="A1300" s="4" t="s">
        <v>1286</v>
      </c>
      <c r="B1300" s="5" t="n">
        <v>1675</v>
      </c>
    </row>
    <row r="1301" spans="1:24">
      <c r="A1301" s="4" t="s">
        <v>1287</v>
      </c>
      <c r="C1301" s="6" t="n">
        <v>536</v>
      </c>
    </row>
    <row r="1302" spans="1:24">
      <c r="A1302" s="4" t="s">
        <v>1288</v>
      </c>
      <c r="B1302" s="5" t="n">
        <v>12162</v>
      </c>
    </row>
    <row r="1303" spans="1:24">
      <c r="A1303" s="4" t="s">
        <v>1289</v>
      </c>
      <c r="B1303" s="5" t="n">
        <v>661</v>
      </c>
    </row>
    <row r="1304" spans="1:24">
      <c r="A1304" s="4" t="s">
        <v>1290</v>
      </c>
      <c r="B1304" s="5" t="n">
        <v>13837</v>
      </c>
    </row>
    <row r="1305" spans="1:24">
      <c r="A1305" s="4" t="s">
        <v>1291</v>
      </c>
      <c r="B1305" s="5" t="n">
        <v>14498</v>
      </c>
    </row>
    <row r="1306" spans="1:24">
      <c r="A1306" s="4" t="s">
        <v>1292</v>
      </c>
      <c r="B1306" s="6" t="n">
        <v>5762</v>
      </c>
    </row>
    <row r="1307" spans="1:24">
      <c r="A1307" s="4" t="s">
        <v>1296</v>
      </c>
      <c r="W1307" s="5" t="n">
        <v>1984</v>
      </c>
    </row>
    <row r="1308" spans="1:24">
      <c r="A1308" s="4" t="s">
        <v>1407</v>
      </c>
    </row>
    <row r="1309" spans="1:24">
      <c r="A1309" s="3" t="s">
        <v>1284</v>
      </c>
    </row>
    <row r="1310" spans="1:24">
      <c r="A1310" s="4" t="s">
        <v>1294</v>
      </c>
      <c r="B1310" s="5" t="n">
        <v>0</v>
      </c>
    </row>
    <row r="1311" spans="1:24">
      <c r="A1311" s="4" t="s">
        <v>1285</v>
      </c>
      <c r="B1311" s="6" t="n">
        <v>1790</v>
      </c>
    </row>
    <row r="1312" spans="1:24">
      <c r="A1312" s="4" t="s">
        <v>1286</v>
      </c>
      <c r="B1312" s="5" t="n">
        <v>3869</v>
      </c>
    </row>
    <row r="1313" spans="1:24">
      <c r="A1313" s="4" t="s">
        <v>1287</v>
      </c>
      <c r="B1313" s="5" t="n">
        <v>0</v>
      </c>
    </row>
    <row r="1314" spans="1:24">
      <c r="A1314" s="4" t="s">
        <v>1288</v>
      </c>
      <c r="B1314" s="5" t="n">
        <v>746</v>
      </c>
    </row>
    <row r="1315" spans="1:24">
      <c r="A1315" s="4" t="s">
        <v>1289</v>
      </c>
      <c r="B1315" s="5" t="n">
        <v>1790</v>
      </c>
    </row>
    <row r="1316" spans="1:24">
      <c r="A1316" s="4" t="s">
        <v>1290</v>
      </c>
      <c r="B1316" s="5" t="n">
        <v>4615</v>
      </c>
    </row>
    <row r="1317" spans="1:24">
      <c r="A1317" s="4" t="s">
        <v>1291</v>
      </c>
      <c r="B1317" s="5" t="n">
        <v>6405</v>
      </c>
    </row>
    <row r="1318" spans="1:24">
      <c r="A1318" s="4" t="s">
        <v>1292</v>
      </c>
      <c r="B1318" s="6" t="n">
        <v>79</v>
      </c>
    </row>
    <row r="1319" spans="1:24">
      <c r="A1319" s="4" t="s">
        <v>1296</v>
      </c>
      <c r="B1319" s="5" t="n">
        <v>2016</v>
      </c>
    </row>
    <row r="1320" spans="1:24">
      <c r="A1320" s="4" t="s">
        <v>538</v>
      </c>
    </row>
    <row r="1321" spans="1:24">
      <c r="A1321" s="3" t="s">
        <v>1284</v>
      </c>
    </row>
    <row r="1322" spans="1:24">
      <c r="A1322" s="4" t="s">
        <v>1294</v>
      </c>
      <c r="B1322" s="5" t="n">
        <v>0</v>
      </c>
    </row>
    <row r="1323" spans="1:24">
      <c r="A1323" s="4" t="s">
        <v>1285</v>
      </c>
      <c r="B1323" s="6" t="n">
        <v>3790</v>
      </c>
    </row>
    <row r="1324" spans="1:24">
      <c r="A1324" s="4" t="s">
        <v>1286</v>
      </c>
      <c r="B1324" s="5" t="n">
        <v>27200</v>
      </c>
    </row>
    <row r="1325" spans="1:24">
      <c r="A1325" s="4" t="s">
        <v>1287</v>
      </c>
      <c r="B1325" s="5" t="n">
        <v>0</v>
      </c>
    </row>
    <row r="1326" spans="1:24">
      <c r="A1326" s="4" t="s">
        <v>1288</v>
      </c>
      <c r="B1326" s="5" t="n">
        <v>-254</v>
      </c>
    </row>
    <row r="1327" spans="1:24">
      <c r="A1327" s="4" t="s">
        <v>1289</v>
      </c>
      <c r="B1327" s="5" t="n">
        <v>3790</v>
      </c>
    </row>
    <row r="1328" spans="1:24">
      <c r="A1328" s="4" t="s">
        <v>1290</v>
      </c>
      <c r="B1328" s="5" t="n">
        <v>26946</v>
      </c>
    </row>
    <row r="1329" spans="1:24">
      <c r="A1329" s="4" t="s">
        <v>1291</v>
      </c>
      <c r="B1329" s="5" t="n">
        <v>30736</v>
      </c>
    </row>
    <row r="1330" spans="1:24">
      <c r="A1330" s="4" t="s">
        <v>1292</v>
      </c>
      <c r="B1330" s="6" t="n">
        <v>638</v>
      </c>
    </row>
    <row r="1331" spans="1:24">
      <c r="A1331" s="4" t="s">
        <v>1296</v>
      </c>
      <c r="B1331" s="5" t="n">
        <v>2016</v>
      </c>
    </row>
    <row r="1332" spans="1:24">
      <c r="A1332" s="4" t="s">
        <v>1408</v>
      </c>
    </row>
    <row r="1333" spans="1:24">
      <c r="A1333" s="3" t="s">
        <v>1284</v>
      </c>
    </row>
    <row r="1334" spans="1:24">
      <c r="A1334" s="4" t="s">
        <v>1294</v>
      </c>
      <c r="B1334" s="5" t="n">
        <v>0</v>
      </c>
    </row>
    <row r="1335" spans="1:24">
      <c r="A1335" s="4" t="s">
        <v>1285</v>
      </c>
      <c r="B1335" s="6" t="n">
        <v>2610</v>
      </c>
    </row>
    <row r="1336" spans="1:24">
      <c r="A1336" s="4" t="s">
        <v>1286</v>
      </c>
      <c r="B1336" s="5" t="n">
        <v>4170</v>
      </c>
    </row>
    <row r="1337" spans="1:24">
      <c r="A1337" s="4" t="s">
        <v>1287</v>
      </c>
      <c r="B1337" s="5" t="n">
        <v>-143</v>
      </c>
    </row>
    <row r="1338" spans="1:24">
      <c r="A1338" s="4" t="s">
        <v>1288</v>
      </c>
      <c r="B1338" s="5" t="n">
        <v>-171</v>
      </c>
    </row>
    <row r="1339" spans="1:24">
      <c r="A1339" s="4" t="s">
        <v>1289</v>
      </c>
      <c r="B1339" s="5" t="n">
        <v>2467</v>
      </c>
    </row>
    <row r="1340" spans="1:24">
      <c r="A1340" s="4" t="s">
        <v>1290</v>
      </c>
      <c r="B1340" s="5" t="n">
        <v>3999</v>
      </c>
    </row>
    <row r="1341" spans="1:24">
      <c r="A1341" s="4" t="s">
        <v>1291</v>
      </c>
      <c r="B1341" s="5" t="n">
        <v>6466</v>
      </c>
    </row>
    <row r="1342" spans="1:24">
      <c r="A1342" s="4" t="s">
        <v>1292</v>
      </c>
      <c r="B1342" s="6" t="n">
        <v>68</v>
      </c>
    </row>
    <row r="1343" spans="1:24">
      <c r="A1343" s="4" t="s">
        <v>1296</v>
      </c>
      <c r="B1343" s="5" t="n">
        <v>2016</v>
      </c>
    </row>
    <row r="1344" spans="1:24">
      <c r="A1344" s="4" t="s">
        <v>1409</v>
      </c>
    </row>
    <row r="1345" spans="1:24">
      <c r="A1345" s="3" t="s">
        <v>1284</v>
      </c>
    </row>
    <row r="1346" spans="1:24">
      <c r="A1346" s="4" t="s">
        <v>1294</v>
      </c>
      <c r="B1346" s="4" t="s">
        <v>1301</v>
      </c>
    </row>
    <row r="1347" spans="1:24">
      <c r="A1347" s="4" t="s">
        <v>1285</v>
      </c>
      <c r="B1347" s="6" t="n">
        <v>13200</v>
      </c>
    </row>
    <row r="1348" spans="1:24">
      <c r="A1348" s="4" t="s">
        <v>1286</v>
      </c>
      <c r="B1348" s="5" t="n">
        <v>7877</v>
      </c>
    </row>
    <row r="1349" spans="1:24">
      <c r="A1349" s="4" t="s">
        <v>1287</v>
      </c>
      <c r="B1349" s="5" t="n">
        <v>0</v>
      </c>
    </row>
    <row r="1350" spans="1:24">
      <c r="A1350" s="4" t="s">
        <v>1288</v>
      </c>
      <c r="B1350" s="5" t="n">
        <v>493</v>
      </c>
    </row>
    <row r="1351" spans="1:24">
      <c r="A1351" s="4" t="s">
        <v>1289</v>
      </c>
      <c r="B1351" s="5" t="n">
        <v>13200</v>
      </c>
    </row>
    <row r="1352" spans="1:24">
      <c r="A1352" s="4" t="s">
        <v>1290</v>
      </c>
      <c r="B1352" s="5" t="n">
        <v>8370</v>
      </c>
    </row>
    <row r="1353" spans="1:24">
      <c r="A1353" s="4" t="s">
        <v>1291</v>
      </c>
      <c r="B1353" s="5" t="n">
        <v>21570</v>
      </c>
    </row>
    <row r="1354" spans="1:24">
      <c r="A1354" s="4" t="s">
        <v>1292</v>
      </c>
      <c r="B1354" s="6" t="n">
        <v>152</v>
      </c>
    </row>
    <row r="1355" spans="1:24">
      <c r="A1355" s="4" t="s">
        <v>1296</v>
      </c>
      <c r="B1355" s="5" t="n">
        <v>2016</v>
      </c>
    </row>
    <row r="1356" spans="1:24">
      <c r="A1356" s="4" t="s">
        <v>1410</v>
      </c>
    </row>
    <row r="1357" spans="1:24">
      <c r="A1357" s="3" t="s">
        <v>1284</v>
      </c>
    </row>
    <row r="1358" spans="1:24">
      <c r="A1358" s="4" t="s">
        <v>1294</v>
      </c>
      <c r="B1358" s="4" t="s">
        <v>1295</v>
      </c>
    </row>
    <row r="1359" spans="1:24">
      <c r="A1359" s="4" t="s">
        <v>1285</v>
      </c>
      <c r="B1359" s="6" t="n">
        <v>15890</v>
      </c>
    </row>
    <row r="1360" spans="1:24">
      <c r="A1360" s="4" t="s">
        <v>1286</v>
      </c>
      <c r="B1360" s="5" t="n">
        <v>67555</v>
      </c>
    </row>
    <row r="1361" spans="1:24">
      <c r="A1361" s="4" t="s">
        <v>1287</v>
      </c>
      <c r="B1361" s="5" t="n">
        <v>0</v>
      </c>
    </row>
    <row r="1362" spans="1:24">
      <c r="A1362" s="4" t="s">
        <v>1288</v>
      </c>
      <c r="B1362" s="5" t="n">
        <v>1606</v>
      </c>
    </row>
    <row r="1363" spans="1:24">
      <c r="A1363" s="4" t="s">
        <v>1289</v>
      </c>
      <c r="B1363" s="5" t="n">
        <v>15890</v>
      </c>
    </row>
    <row r="1364" spans="1:24">
      <c r="A1364" s="4" t="s">
        <v>1290</v>
      </c>
      <c r="B1364" s="5" t="n">
        <v>69161</v>
      </c>
    </row>
    <row r="1365" spans="1:24">
      <c r="A1365" s="4" t="s">
        <v>1291</v>
      </c>
      <c r="B1365" s="5" t="n">
        <v>85051</v>
      </c>
    </row>
    <row r="1366" spans="1:24">
      <c r="A1366" s="4" t="s">
        <v>1292</v>
      </c>
      <c r="B1366" s="6" t="n">
        <v>3541</v>
      </c>
    </row>
    <row r="1367" spans="1:24">
      <c r="A1367" s="4" t="s">
        <v>1296</v>
      </c>
      <c r="C1367" s="5" t="n">
        <v>2015</v>
      </c>
    </row>
    <row r="1368" spans="1:24">
      <c r="A1368" s="4" t="s">
        <v>1411</v>
      </c>
    </row>
    <row r="1369" spans="1:24">
      <c r="A1369" s="3" t="s">
        <v>1284</v>
      </c>
    </row>
    <row r="1370" spans="1:24">
      <c r="A1370" s="4" t="s">
        <v>1294</v>
      </c>
      <c r="B1370" s="5" t="n">
        <v>0</v>
      </c>
    </row>
    <row r="1371" spans="1:24">
      <c r="A1371" s="4" t="s">
        <v>1285</v>
      </c>
      <c r="B1371" s="6" t="n">
        <v>760</v>
      </c>
    </row>
    <row r="1372" spans="1:24">
      <c r="A1372" s="4" t="s">
        <v>1286</v>
      </c>
      <c r="B1372" s="5" t="n">
        <v>7697</v>
      </c>
    </row>
    <row r="1373" spans="1:24">
      <c r="A1373" s="4" t="s">
        <v>1287</v>
      </c>
      <c r="B1373" s="5" t="n">
        <v>0</v>
      </c>
    </row>
    <row r="1374" spans="1:24">
      <c r="A1374" s="4" t="s">
        <v>1288</v>
      </c>
      <c r="B1374" s="5" t="n">
        <v>2235</v>
      </c>
    </row>
    <row r="1375" spans="1:24">
      <c r="A1375" s="4" t="s">
        <v>1289</v>
      </c>
      <c r="B1375" s="5" t="n">
        <v>760</v>
      </c>
    </row>
    <row r="1376" spans="1:24">
      <c r="A1376" s="4" t="s">
        <v>1290</v>
      </c>
      <c r="B1376" s="5" t="n">
        <v>9932</v>
      </c>
    </row>
    <row r="1377" spans="1:24">
      <c r="A1377" s="4" t="s">
        <v>1291</v>
      </c>
      <c r="B1377" s="5" t="n">
        <v>10692</v>
      </c>
    </row>
    <row r="1378" spans="1:24">
      <c r="A1378" s="4" t="s">
        <v>1292</v>
      </c>
      <c r="B1378" s="6" t="n">
        <v>2219</v>
      </c>
    </row>
    <row r="1379" spans="1:24">
      <c r="A1379" s="4" t="s">
        <v>1296</v>
      </c>
      <c r="G1379" s="5" t="n">
        <v>2011</v>
      </c>
    </row>
    <row r="1380" spans="1:24">
      <c r="A1380" s="4" t="s">
        <v>1412</v>
      </c>
    </row>
    <row r="1381" spans="1:24">
      <c r="A1381" s="3" t="s">
        <v>1284</v>
      </c>
    </row>
    <row r="1382" spans="1:24">
      <c r="A1382" s="4" t="s">
        <v>1294</v>
      </c>
      <c r="B1382" s="5" t="n">
        <v>0</v>
      </c>
    </row>
    <row r="1383" spans="1:24">
      <c r="A1383" s="4" t="s">
        <v>1285</v>
      </c>
      <c r="B1383" s="6" t="n">
        <v>2720</v>
      </c>
    </row>
    <row r="1384" spans="1:24">
      <c r="A1384" s="4" t="s">
        <v>1286</v>
      </c>
      <c r="B1384" s="5" t="n">
        <v>972</v>
      </c>
    </row>
    <row r="1385" spans="1:24">
      <c r="A1385" s="4" t="s">
        <v>1287</v>
      </c>
      <c r="B1385" s="5" t="n">
        <v>0</v>
      </c>
    </row>
    <row r="1386" spans="1:24">
      <c r="A1386" s="4" t="s">
        <v>1288</v>
      </c>
      <c r="B1386" s="5" t="n">
        <v>461</v>
      </c>
    </row>
    <row r="1387" spans="1:24">
      <c r="A1387" s="4" t="s">
        <v>1289</v>
      </c>
      <c r="B1387" s="5" t="n">
        <v>2720</v>
      </c>
    </row>
    <row r="1388" spans="1:24">
      <c r="A1388" s="4" t="s">
        <v>1290</v>
      </c>
      <c r="B1388" s="5" t="n">
        <v>1433</v>
      </c>
    </row>
    <row r="1389" spans="1:24">
      <c r="A1389" s="4" t="s">
        <v>1291</v>
      </c>
      <c r="B1389" s="5" t="n">
        <v>4153</v>
      </c>
    </row>
    <row r="1390" spans="1:24">
      <c r="A1390" s="4" t="s">
        <v>1292</v>
      </c>
      <c r="B1390" s="6" t="n">
        <v>26</v>
      </c>
    </row>
    <row r="1391" spans="1:24">
      <c r="A1391" s="4" t="s">
        <v>1296</v>
      </c>
      <c r="B1391" s="5" t="n">
        <v>2016</v>
      </c>
    </row>
    <row r="1392" spans="1:24">
      <c r="A1392" s="4" t="s">
        <v>1413</v>
      </c>
    </row>
    <row r="1393" spans="1:24">
      <c r="A1393" s="3" t="s">
        <v>1284</v>
      </c>
    </row>
    <row r="1394" spans="1:24">
      <c r="A1394" s="4" t="s">
        <v>1294</v>
      </c>
      <c r="B1394" s="4" t="s">
        <v>1320</v>
      </c>
    </row>
    <row r="1395" spans="1:24">
      <c r="A1395" s="4" t="s">
        <v>1285</v>
      </c>
      <c r="C1395" s="6" t="n">
        <v>440</v>
      </c>
    </row>
    <row r="1396" spans="1:24">
      <c r="A1396" s="4" t="s">
        <v>1286</v>
      </c>
      <c r="B1396" s="6" t="n">
        <v>893</v>
      </c>
    </row>
    <row r="1397" spans="1:24">
      <c r="A1397" s="4" t="s">
        <v>1287</v>
      </c>
      <c r="C1397" s="5" t="n">
        <v>0</v>
      </c>
    </row>
    <row r="1398" spans="1:24">
      <c r="A1398" s="4" t="s">
        <v>1288</v>
      </c>
      <c r="B1398" s="5" t="n">
        <v>1722</v>
      </c>
    </row>
    <row r="1399" spans="1:24">
      <c r="A1399" s="4" t="s">
        <v>1289</v>
      </c>
      <c r="C1399" s="5" t="n">
        <v>440</v>
      </c>
    </row>
    <row r="1400" spans="1:24">
      <c r="A1400" s="4" t="s">
        <v>1290</v>
      </c>
      <c r="B1400" s="6" t="n">
        <v>2615</v>
      </c>
    </row>
    <row r="1401" spans="1:24">
      <c r="A1401" s="4" t="s">
        <v>1291</v>
      </c>
      <c r="C1401" s="5" t="n">
        <v>3055</v>
      </c>
    </row>
    <row r="1402" spans="1:24">
      <c r="A1402" s="4" t="s">
        <v>1292</v>
      </c>
      <c r="C1402" s="5" t="n">
        <v>579</v>
      </c>
    </row>
    <row r="1403" spans="1:24">
      <c r="A1403" s="4" t="s">
        <v>1296</v>
      </c>
      <c r="G1403" s="5" t="n">
        <v>2011</v>
      </c>
    </row>
    <row r="1404" spans="1:24">
      <c r="A1404" s="4" t="s">
        <v>1414</v>
      </c>
    </row>
    <row r="1405" spans="1:24">
      <c r="A1405" s="3" t="s">
        <v>1284</v>
      </c>
    </row>
    <row r="1406" spans="1:24">
      <c r="A1406" s="4" t="s">
        <v>1294</v>
      </c>
      <c r="B1406" s="5" t="n">
        <v>0</v>
      </c>
    </row>
    <row r="1407" spans="1:24">
      <c r="A1407" s="4" t="s">
        <v>1285</v>
      </c>
      <c r="B1407" s="6" t="n">
        <v>3950</v>
      </c>
    </row>
    <row r="1408" spans="1:24">
      <c r="A1408" s="4" t="s">
        <v>1286</v>
      </c>
      <c r="B1408" s="5" t="n">
        <v>6376</v>
      </c>
    </row>
    <row r="1409" spans="1:24">
      <c r="A1409" s="4" t="s">
        <v>1287</v>
      </c>
      <c r="B1409" s="5" t="n">
        <v>0</v>
      </c>
    </row>
    <row r="1410" spans="1:24">
      <c r="A1410" s="4" t="s">
        <v>1288</v>
      </c>
      <c r="B1410" s="5" t="n">
        <v>604</v>
      </c>
    </row>
    <row r="1411" spans="1:24">
      <c r="A1411" s="4" t="s">
        <v>1289</v>
      </c>
      <c r="B1411" s="5" t="n">
        <v>3950</v>
      </c>
    </row>
    <row r="1412" spans="1:24">
      <c r="A1412" s="4" t="s">
        <v>1290</v>
      </c>
      <c r="B1412" s="5" t="n">
        <v>6980</v>
      </c>
    </row>
    <row r="1413" spans="1:24">
      <c r="A1413" s="4" t="s">
        <v>1291</v>
      </c>
      <c r="B1413" s="5" t="n">
        <v>10930</v>
      </c>
    </row>
    <row r="1414" spans="1:24">
      <c r="A1414" s="4" t="s">
        <v>1292</v>
      </c>
      <c r="B1414" s="6" t="n">
        <v>121</v>
      </c>
    </row>
    <row r="1415" spans="1:24">
      <c r="A1415" s="4" t="s">
        <v>1296</v>
      </c>
      <c r="B1415" s="5" t="n">
        <v>2016</v>
      </c>
    </row>
    <row r="1416" spans="1:24">
      <c r="A1416" s="4" t="s">
        <v>1415</v>
      </c>
    </row>
    <row r="1417" spans="1:24">
      <c r="A1417" s="3" t="s">
        <v>1284</v>
      </c>
    </row>
    <row r="1418" spans="1:24">
      <c r="A1418" s="4" t="s">
        <v>1294</v>
      </c>
      <c r="B1418" s="5" t="n">
        <v>0</v>
      </c>
    </row>
    <row r="1419" spans="1:24">
      <c r="A1419" s="4" t="s">
        <v>1285</v>
      </c>
      <c r="B1419" s="6" t="n">
        <v>898</v>
      </c>
    </row>
    <row r="1420" spans="1:24">
      <c r="A1420" s="4" t="s">
        <v>1286</v>
      </c>
      <c r="C1420" s="5" t="n">
        <v>7031</v>
      </c>
    </row>
    <row r="1421" spans="1:24">
      <c r="A1421" s="4" t="s">
        <v>1287</v>
      </c>
      <c r="B1421" s="5" t="n">
        <v>-42</v>
      </c>
    </row>
    <row r="1422" spans="1:24">
      <c r="A1422" s="4" t="s">
        <v>1288</v>
      </c>
      <c r="C1422" s="5" t="n">
        <v>6371</v>
      </c>
    </row>
    <row r="1423" spans="1:24">
      <c r="A1423" s="4" t="s">
        <v>1289</v>
      </c>
      <c r="B1423" s="6" t="n">
        <v>856</v>
      </c>
    </row>
    <row r="1424" spans="1:24">
      <c r="A1424" s="4" t="s">
        <v>1290</v>
      </c>
      <c r="C1424" s="5" t="n">
        <v>13402</v>
      </c>
    </row>
    <row r="1425" spans="1:24">
      <c r="A1425" s="4" t="s">
        <v>1291</v>
      </c>
      <c r="C1425" s="5" t="n">
        <v>14258</v>
      </c>
    </row>
    <row r="1426" spans="1:24">
      <c r="A1426" s="4" t="s">
        <v>1292</v>
      </c>
      <c r="C1426" s="5" t="n">
        <v>6094</v>
      </c>
    </row>
    <row r="1427" spans="1:24">
      <c r="A1427" s="4" t="s">
        <v>1296</v>
      </c>
      <c r="P1427" s="5" t="n">
        <v>1997</v>
      </c>
    </row>
    <row r="1428" spans="1:24">
      <c r="A1428" s="4" t="s">
        <v>1416</v>
      </c>
    </row>
    <row r="1429" spans="1:24">
      <c r="A1429" s="3" t="s">
        <v>1284</v>
      </c>
    </row>
    <row r="1430" spans="1:24">
      <c r="A1430" s="4" t="s">
        <v>1294</v>
      </c>
      <c r="B1430" s="4" t="s">
        <v>1295</v>
      </c>
    </row>
    <row r="1431" spans="1:24">
      <c r="A1431" s="4" t="s">
        <v>1285</v>
      </c>
      <c r="B1431" s="6" t="n">
        <v>340</v>
      </c>
    </row>
    <row r="1432" spans="1:24">
      <c r="A1432" s="4" t="s">
        <v>1286</v>
      </c>
      <c r="C1432" s="5" t="n">
        <v>8067</v>
      </c>
    </row>
    <row r="1433" spans="1:24">
      <c r="A1433" s="4" t="s">
        <v>1287</v>
      </c>
      <c r="C1433" s="5" t="n">
        <v>0</v>
      </c>
    </row>
    <row r="1434" spans="1:24">
      <c r="A1434" s="4" t="s">
        <v>1288</v>
      </c>
      <c r="C1434" s="5" t="n">
        <v>1393</v>
      </c>
    </row>
    <row r="1435" spans="1:24">
      <c r="A1435" s="4" t="s">
        <v>1289</v>
      </c>
      <c r="B1435" s="5" t="n">
        <v>340</v>
      </c>
    </row>
    <row r="1436" spans="1:24">
      <c r="A1436" s="4" t="s">
        <v>1290</v>
      </c>
      <c r="C1436" s="5" t="n">
        <v>9460</v>
      </c>
    </row>
    <row r="1437" spans="1:24">
      <c r="A1437" s="4" t="s">
        <v>1291</v>
      </c>
      <c r="C1437" s="5" t="n">
        <v>9800</v>
      </c>
    </row>
    <row r="1438" spans="1:24">
      <c r="A1438" s="4" t="s">
        <v>1292</v>
      </c>
      <c r="B1438" s="6" t="n">
        <v>2017</v>
      </c>
    </row>
    <row r="1439" spans="1:24">
      <c r="A1439" s="4" t="s">
        <v>1296</v>
      </c>
      <c r="G1439" s="5" t="n">
        <v>2011</v>
      </c>
    </row>
    <row r="1440" spans="1:24">
      <c r="A1440" s="4" t="s">
        <v>1417</v>
      </c>
    </row>
    <row r="1441" spans="1:24">
      <c r="A1441" s="3" t="s">
        <v>1284</v>
      </c>
    </row>
    <row r="1442" spans="1:24">
      <c r="A1442" s="4" t="s">
        <v>1294</v>
      </c>
      <c r="B1442" s="4" t="s">
        <v>1295</v>
      </c>
    </row>
    <row r="1443" spans="1:24">
      <c r="A1443" s="4" t="s">
        <v>1285</v>
      </c>
      <c r="B1443" s="6" t="n">
        <v>1514</v>
      </c>
    </row>
    <row r="1444" spans="1:24">
      <c r="A1444" s="4" t="s">
        <v>1286</v>
      </c>
      <c r="C1444" s="5" t="n">
        <v>13596</v>
      </c>
    </row>
    <row r="1445" spans="1:24">
      <c r="A1445" s="4" t="s">
        <v>1287</v>
      </c>
      <c r="C1445" s="5" t="n">
        <v>0</v>
      </c>
    </row>
    <row r="1446" spans="1:24">
      <c r="A1446" s="4" t="s">
        <v>1288</v>
      </c>
      <c r="B1446" s="5" t="n">
        <v>4705</v>
      </c>
    </row>
    <row r="1447" spans="1:24">
      <c r="A1447" s="4" t="s">
        <v>1289</v>
      </c>
      <c r="C1447" s="5" t="n">
        <v>1514</v>
      </c>
    </row>
    <row r="1448" spans="1:24">
      <c r="A1448" s="4" t="s">
        <v>1290</v>
      </c>
      <c r="B1448" s="5" t="n">
        <v>18301</v>
      </c>
    </row>
    <row r="1449" spans="1:24">
      <c r="A1449" s="4" t="s">
        <v>1291</v>
      </c>
      <c r="B1449" s="5" t="n">
        <v>19815</v>
      </c>
    </row>
    <row r="1450" spans="1:24">
      <c r="A1450" s="4" t="s">
        <v>1292</v>
      </c>
      <c r="B1450" s="6" t="n">
        <v>7065</v>
      </c>
    </row>
    <row r="1451" spans="1:24">
      <c r="A1451" s="4" t="s">
        <v>1296</v>
      </c>
      <c r="J1451" s="5" t="n">
        <v>2004</v>
      </c>
    </row>
    <row r="1452" spans="1:24">
      <c r="A1452" s="4" t="s">
        <v>1418</v>
      </c>
    </row>
    <row r="1453" spans="1:24">
      <c r="A1453" s="3" t="s">
        <v>1284</v>
      </c>
    </row>
    <row r="1454" spans="1:24">
      <c r="A1454" s="4" t="s">
        <v>1294</v>
      </c>
      <c r="B1454" s="5" t="n">
        <v>0</v>
      </c>
    </row>
    <row r="1455" spans="1:24">
      <c r="A1455" s="4" t="s">
        <v>1285</v>
      </c>
      <c r="B1455" s="6" t="n">
        <v>1520</v>
      </c>
    </row>
    <row r="1456" spans="1:24">
      <c r="A1456" s="4" t="s">
        <v>1286</v>
      </c>
      <c r="B1456" s="5" t="n">
        <v>5020</v>
      </c>
    </row>
    <row r="1457" spans="1:24">
      <c r="A1457" s="4" t="s">
        <v>1287</v>
      </c>
      <c r="B1457" s="5" t="n">
        <v>0</v>
      </c>
    </row>
    <row r="1458" spans="1:24">
      <c r="A1458" s="4" t="s">
        <v>1288</v>
      </c>
      <c r="B1458" s="5" t="n">
        <v>584</v>
      </c>
    </row>
    <row r="1459" spans="1:24">
      <c r="A1459" s="4" t="s">
        <v>1289</v>
      </c>
      <c r="B1459" s="5" t="n">
        <v>1520</v>
      </c>
    </row>
    <row r="1460" spans="1:24">
      <c r="A1460" s="4" t="s">
        <v>1290</v>
      </c>
      <c r="B1460" s="5" t="n">
        <v>5604</v>
      </c>
    </row>
    <row r="1461" spans="1:24">
      <c r="A1461" s="4" t="s">
        <v>1291</v>
      </c>
      <c r="B1461" s="5" t="n">
        <v>7124</v>
      </c>
    </row>
    <row r="1462" spans="1:24">
      <c r="A1462" s="4" t="s">
        <v>1292</v>
      </c>
      <c r="B1462" s="6" t="n">
        <v>110</v>
      </c>
    </row>
    <row r="1463" spans="1:24">
      <c r="A1463" s="4" t="s">
        <v>1296</v>
      </c>
      <c r="B1463" s="5" t="n">
        <v>2016</v>
      </c>
    </row>
    <row r="1464" spans="1:24">
      <c r="A1464" s="4" t="s">
        <v>1419</v>
      </c>
    </row>
    <row r="1465" spans="1:24">
      <c r="A1465" s="3" t="s">
        <v>1284</v>
      </c>
    </row>
    <row r="1466" spans="1:24">
      <c r="A1466" s="4" t="s">
        <v>1294</v>
      </c>
      <c r="B1466" s="4" t="s">
        <v>1312</v>
      </c>
    </row>
    <row r="1467" spans="1:24">
      <c r="A1467" s="4" t="s">
        <v>1285</v>
      </c>
      <c r="B1467" s="6" t="n">
        <v>9040</v>
      </c>
    </row>
    <row r="1468" spans="1:24">
      <c r="A1468" s="4" t="s">
        <v>1286</v>
      </c>
      <c r="B1468" s="5" t="n">
        <v>33107</v>
      </c>
    </row>
    <row r="1469" spans="1:24">
      <c r="A1469" s="4" t="s">
        <v>1287</v>
      </c>
      <c r="B1469" s="5" t="n">
        <v>0</v>
      </c>
    </row>
    <row r="1470" spans="1:24">
      <c r="A1470" s="4" t="s">
        <v>1288</v>
      </c>
      <c r="B1470" s="5" t="n">
        <v>102</v>
      </c>
    </row>
    <row r="1471" spans="1:24">
      <c r="A1471" s="4" t="s">
        <v>1289</v>
      </c>
      <c r="B1471" s="5" t="n">
        <v>9040</v>
      </c>
    </row>
    <row r="1472" spans="1:24">
      <c r="A1472" s="4" t="s">
        <v>1290</v>
      </c>
      <c r="B1472" s="5" t="n">
        <v>33209</v>
      </c>
    </row>
    <row r="1473" spans="1:24">
      <c r="A1473" s="4" t="s">
        <v>1291</v>
      </c>
      <c r="B1473" s="5" t="n">
        <v>42249</v>
      </c>
    </row>
    <row r="1474" spans="1:24">
      <c r="A1474" s="4" t="s">
        <v>1292</v>
      </c>
      <c r="B1474" s="6" t="n">
        <v>603</v>
      </c>
    </row>
    <row r="1475" spans="1:24">
      <c r="A1475" s="4" t="s">
        <v>1296</v>
      </c>
      <c r="B1475" s="5" t="n">
        <v>2016</v>
      </c>
    </row>
    <row r="1476" spans="1:24">
      <c r="A1476" s="4" t="s">
        <v>1420</v>
      </c>
    </row>
    <row r="1477" spans="1:24">
      <c r="A1477" s="3" t="s">
        <v>1284</v>
      </c>
    </row>
    <row r="1478" spans="1:24">
      <c r="A1478" s="4" t="s">
        <v>1294</v>
      </c>
      <c r="B1478" s="4" t="s">
        <v>1295</v>
      </c>
    </row>
    <row r="1479" spans="1:24">
      <c r="A1479" s="4" t="s">
        <v>1285</v>
      </c>
      <c r="B1479" s="6" t="n">
        <v>920</v>
      </c>
    </row>
    <row r="1480" spans="1:24">
      <c r="A1480" s="4" t="s">
        <v>1286</v>
      </c>
      <c r="B1480" s="5" t="n">
        <v>8376</v>
      </c>
    </row>
    <row r="1481" spans="1:24">
      <c r="A1481" s="4" t="s">
        <v>1287</v>
      </c>
      <c r="B1481" s="5" t="n">
        <v>0</v>
      </c>
    </row>
    <row r="1482" spans="1:24">
      <c r="A1482" s="4" t="s">
        <v>1288</v>
      </c>
      <c r="B1482" s="5" t="n">
        <v>889</v>
      </c>
    </row>
    <row r="1483" spans="1:24">
      <c r="A1483" s="4" t="s">
        <v>1289</v>
      </c>
      <c r="B1483" s="5" t="n">
        <v>920</v>
      </c>
    </row>
    <row r="1484" spans="1:24">
      <c r="A1484" s="4" t="s">
        <v>1290</v>
      </c>
      <c r="B1484" s="5" t="n">
        <v>9265</v>
      </c>
    </row>
    <row r="1485" spans="1:24">
      <c r="A1485" s="4" t="s">
        <v>1291</v>
      </c>
      <c r="C1485" s="5" t="n">
        <v>10185</v>
      </c>
    </row>
    <row r="1486" spans="1:24">
      <c r="A1486" s="4" t="s">
        <v>1292</v>
      </c>
      <c r="B1486" s="6" t="n">
        <v>5644</v>
      </c>
    </row>
    <row r="1487" spans="1:24">
      <c r="A1487" s="4" t="s">
        <v>1296</v>
      </c>
      <c r="P1487" s="5" t="n">
        <v>1997</v>
      </c>
    </row>
    <row r="1488" spans="1:24">
      <c r="A1488" s="4" t="s">
        <v>1421</v>
      </c>
    </row>
    <row r="1489" spans="1:24">
      <c r="A1489" s="3" t="s">
        <v>1284</v>
      </c>
    </row>
    <row r="1490" spans="1:24">
      <c r="A1490" s="4" t="s">
        <v>1294</v>
      </c>
      <c r="B1490" s="4" t="s">
        <v>1320</v>
      </c>
    </row>
    <row r="1491" spans="1:24">
      <c r="A1491" s="4" t="s">
        <v>1285</v>
      </c>
      <c r="C1491" s="5" t="n">
        <v>430</v>
      </c>
    </row>
    <row r="1492" spans="1:24">
      <c r="A1492" s="4" t="s">
        <v>1286</v>
      </c>
      <c r="B1492" s="6" t="n">
        <v>1092</v>
      </c>
    </row>
    <row r="1493" spans="1:24">
      <c r="A1493" s="4" t="s">
        <v>1287</v>
      </c>
      <c r="C1493" s="5" t="n">
        <v>0</v>
      </c>
    </row>
    <row r="1494" spans="1:24">
      <c r="A1494" s="4" t="s">
        <v>1288</v>
      </c>
      <c r="B1494" s="5" t="n">
        <v>1187</v>
      </c>
    </row>
    <row r="1495" spans="1:24">
      <c r="A1495" s="4" t="s">
        <v>1289</v>
      </c>
      <c r="B1495" s="5" t="n">
        <v>430</v>
      </c>
    </row>
    <row r="1496" spans="1:24">
      <c r="A1496" s="4" t="s">
        <v>1290</v>
      </c>
      <c r="B1496" s="6" t="n">
        <v>2279</v>
      </c>
    </row>
    <row r="1497" spans="1:24">
      <c r="A1497" s="4" t="s">
        <v>1291</v>
      </c>
      <c r="C1497" s="5" t="n">
        <v>2709</v>
      </c>
    </row>
    <row r="1498" spans="1:24">
      <c r="A1498" s="4" t="s">
        <v>1292</v>
      </c>
      <c r="C1498" s="5" t="n">
        <v>355</v>
      </c>
    </row>
    <row r="1499" spans="1:24">
      <c r="A1499" s="4" t="s">
        <v>1296</v>
      </c>
      <c r="F1499" s="5" t="n">
        <v>2012</v>
      </c>
    </row>
    <row r="1500" spans="1:24">
      <c r="A1500" s="4" t="s">
        <v>1422</v>
      </c>
    </row>
    <row r="1501" spans="1:24">
      <c r="A1501" s="3" t="s">
        <v>1284</v>
      </c>
    </row>
    <row r="1502" spans="1:24">
      <c r="A1502" s="4" t="s">
        <v>1294</v>
      </c>
      <c r="B1502" s="4" t="s">
        <v>1320</v>
      </c>
    </row>
    <row r="1503" spans="1:24">
      <c r="A1503" s="4" t="s">
        <v>1285</v>
      </c>
      <c r="B1503" s="6" t="n">
        <v>1102</v>
      </c>
    </row>
    <row r="1504" spans="1:24">
      <c r="A1504" s="4" t="s">
        <v>1286</v>
      </c>
      <c r="B1504" s="5" t="n">
        <v>11926</v>
      </c>
    </row>
    <row r="1505" spans="1:24">
      <c r="A1505" s="4" t="s">
        <v>1287</v>
      </c>
      <c r="B1505" s="5" t="n">
        <v>0</v>
      </c>
    </row>
    <row r="1506" spans="1:24">
      <c r="A1506" s="4" t="s">
        <v>1288</v>
      </c>
      <c r="C1506" s="5" t="n">
        <v>8444</v>
      </c>
    </row>
    <row r="1507" spans="1:24">
      <c r="A1507" s="4" t="s">
        <v>1289</v>
      </c>
      <c r="C1507" s="5" t="n">
        <v>1102</v>
      </c>
    </row>
    <row r="1508" spans="1:24">
      <c r="A1508" s="4" t="s">
        <v>1290</v>
      </c>
      <c r="B1508" s="5" t="n">
        <v>20370</v>
      </c>
    </row>
    <row r="1509" spans="1:24">
      <c r="A1509" s="4" t="s">
        <v>1291</v>
      </c>
      <c r="C1509" s="5" t="n">
        <v>21472</v>
      </c>
    </row>
    <row r="1510" spans="1:24">
      <c r="A1510" s="4" t="s">
        <v>1292</v>
      </c>
      <c r="B1510" s="6" t="n">
        <v>7243</v>
      </c>
    </row>
    <row r="1511" spans="1:24">
      <c r="A1511" s="4" t="s">
        <v>1296</v>
      </c>
      <c r="J1511" s="5" t="n">
        <v>2004</v>
      </c>
    </row>
    <row r="1512" spans="1:24">
      <c r="A1512" s="4" t="s">
        <v>1423</v>
      </c>
    </row>
    <row r="1513" spans="1:24">
      <c r="A1513" s="3" t="s">
        <v>1284</v>
      </c>
    </row>
    <row r="1514" spans="1:24">
      <c r="A1514" s="4" t="s">
        <v>1294</v>
      </c>
      <c r="B1514" s="4" t="s">
        <v>1301</v>
      </c>
    </row>
    <row r="1515" spans="1:24">
      <c r="A1515" s="4" t="s">
        <v>1285</v>
      </c>
      <c r="C1515" s="5" t="n">
        <v>3832</v>
      </c>
    </row>
    <row r="1516" spans="1:24">
      <c r="A1516" s="4" t="s">
        <v>1286</v>
      </c>
      <c r="C1516" s="5" t="n">
        <v>34660</v>
      </c>
    </row>
    <row r="1517" spans="1:24">
      <c r="A1517" s="4" t="s">
        <v>1287</v>
      </c>
      <c r="B1517" s="6" t="n">
        <v>0</v>
      </c>
    </row>
    <row r="1518" spans="1:24">
      <c r="A1518" s="4" t="s">
        <v>1288</v>
      </c>
      <c r="B1518" s="5" t="n">
        <v>10305</v>
      </c>
    </row>
    <row r="1519" spans="1:24">
      <c r="A1519" s="4" t="s">
        <v>1289</v>
      </c>
      <c r="B1519" s="5" t="n">
        <v>3832</v>
      </c>
    </row>
    <row r="1520" spans="1:24">
      <c r="A1520" s="4" t="s">
        <v>1290</v>
      </c>
      <c r="B1520" s="5" t="n">
        <v>44965</v>
      </c>
    </row>
    <row r="1521" spans="1:24">
      <c r="A1521" s="4" t="s">
        <v>1291</v>
      </c>
      <c r="C1521" s="5" t="n">
        <v>48797</v>
      </c>
    </row>
    <row r="1522" spans="1:24">
      <c r="A1522" s="4" t="s">
        <v>1292</v>
      </c>
      <c r="B1522" s="6" t="n">
        <v>25890</v>
      </c>
    </row>
    <row r="1523" spans="1:24">
      <c r="A1523" s="4" t="s">
        <v>1296</v>
      </c>
      <c r="Q1523" s="5" t="n">
        <v>1996</v>
      </c>
    </row>
    <row r="1524" spans="1:24">
      <c r="A1524" s="4" t="s">
        <v>1424</v>
      </c>
    </row>
    <row r="1525" spans="1:24">
      <c r="A1525" s="3" t="s">
        <v>1284</v>
      </c>
    </row>
    <row r="1526" spans="1:24">
      <c r="A1526" s="4" t="s">
        <v>1294</v>
      </c>
      <c r="B1526" s="4" t="s">
        <v>1320</v>
      </c>
    </row>
    <row r="1527" spans="1:24">
      <c r="A1527" s="4" t="s">
        <v>1285</v>
      </c>
      <c r="C1527" s="5" t="n">
        <v>420</v>
      </c>
    </row>
    <row r="1528" spans="1:24">
      <c r="A1528" s="4" t="s">
        <v>1286</v>
      </c>
      <c r="B1528" s="6" t="n">
        <v>20791</v>
      </c>
    </row>
    <row r="1529" spans="1:24">
      <c r="A1529" s="4" t="s">
        <v>1287</v>
      </c>
      <c r="B1529" s="5" t="n">
        <v>-5</v>
      </c>
    </row>
    <row r="1530" spans="1:24">
      <c r="A1530" s="4" t="s">
        <v>1288</v>
      </c>
      <c r="C1530" s="5" t="n">
        <v>4595</v>
      </c>
    </row>
    <row r="1531" spans="1:24">
      <c r="A1531" s="4" t="s">
        <v>1289</v>
      </c>
      <c r="B1531" s="5" t="n">
        <v>415</v>
      </c>
    </row>
    <row r="1532" spans="1:24">
      <c r="A1532" s="4" t="s">
        <v>1290</v>
      </c>
      <c r="B1532" s="5" t="n">
        <v>25386</v>
      </c>
    </row>
    <row r="1533" spans="1:24">
      <c r="A1533" s="4" t="s">
        <v>1291</v>
      </c>
      <c r="B1533" s="6" t="n">
        <v>25801</v>
      </c>
    </row>
    <row r="1534" spans="1:24">
      <c r="A1534" s="4" t="s">
        <v>1292</v>
      </c>
      <c r="C1534" s="5" t="n">
        <v>3124</v>
      </c>
    </row>
    <row r="1535" spans="1:24">
      <c r="A1535" s="4" t="s">
        <v>1296</v>
      </c>
      <c r="D1535" s="5" t="n">
        <v>2013</v>
      </c>
    </row>
    <row r="1536" spans="1:24">
      <c r="A1536" s="4" t="s">
        <v>1425</v>
      </c>
    </row>
    <row r="1537" spans="1:24">
      <c r="A1537" s="3" t="s">
        <v>1284</v>
      </c>
    </row>
    <row r="1538" spans="1:24">
      <c r="A1538" s="4" t="s">
        <v>1294</v>
      </c>
      <c r="B1538" s="4" t="s">
        <v>1301</v>
      </c>
    </row>
    <row r="1539" spans="1:24">
      <c r="A1539" s="4" t="s">
        <v>1285</v>
      </c>
      <c r="B1539" s="6" t="n">
        <v>2880</v>
      </c>
    </row>
    <row r="1540" spans="1:24">
      <c r="A1540" s="4" t="s">
        <v>1286</v>
      </c>
      <c r="B1540" s="5" t="n">
        <v>19470</v>
      </c>
    </row>
    <row r="1541" spans="1:24">
      <c r="A1541" s="4" t="s">
        <v>1287</v>
      </c>
      <c r="B1541" s="5" t="n">
        <v>0</v>
      </c>
    </row>
    <row r="1542" spans="1:24">
      <c r="A1542" s="4" t="s">
        <v>1288</v>
      </c>
      <c r="B1542" s="5" t="n">
        <v>1090</v>
      </c>
    </row>
    <row r="1543" spans="1:24">
      <c r="A1543" s="4" t="s">
        <v>1289</v>
      </c>
      <c r="B1543" s="5" t="n">
        <v>2880</v>
      </c>
    </row>
    <row r="1544" spans="1:24">
      <c r="A1544" s="4" t="s">
        <v>1290</v>
      </c>
      <c r="B1544" s="5" t="n">
        <v>20560</v>
      </c>
    </row>
    <row r="1545" spans="1:24">
      <c r="A1545" s="4" t="s">
        <v>1291</v>
      </c>
      <c r="B1545" s="5" t="n">
        <v>23440</v>
      </c>
    </row>
    <row r="1546" spans="1:24">
      <c r="A1546" s="4" t="s">
        <v>1292</v>
      </c>
      <c r="B1546" s="6" t="n">
        <v>367</v>
      </c>
    </row>
    <row r="1547" spans="1:24">
      <c r="A1547" s="4" t="s">
        <v>1296</v>
      </c>
      <c r="B1547" s="5" t="n">
        <v>2016</v>
      </c>
    </row>
    <row r="1548" spans="1:24">
      <c r="A1548" s="4" t="s">
        <v>1426</v>
      </c>
    </row>
    <row r="1549" spans="1:24">
      <c r="A1549" s="3" t="s">
        <v>1284</v>
      </c>
    </row>
    <row r="1550" spans="1:24">
      <c r="A1550" s="4" t="s">
        <v>1294</v>
      </c>
      <c r="B1550" s="4" t="s">
        <v>1301</v>
      </c>
    </row>
    <row r="1551" spans="1:24">
      <c r="A1551" s="4" t="s">
        <v>1285</v>
      </c>
      <c r="B1551" s="6" t="n">
        <v>700</v>
      </c>
    </row>
    <row r="1552" spans="1:24">
      <c r="A1552" s="4" t="s">
        <v>1286</v>
      </c>
      <c r="B1552" s="5" t="n">
        <v>6431</v>
      </c>
    </row>
    <row r="1553" spans="1:24">
      <c r="A1553" s="4" t="s">
        <v>1287</v>
      </c>
      <c r="B1553" s="5" t="n">
        <v>0</v>
      </c>
    </row>
    <row r="1554" spans="1:24">
      <c r="A1554" s="4" t="s">
        <v>1288</v>
      </c>
      <c r="B1554" s="5" t="n">
        <v>643</v>
      </c>
    </row>
    <row r="1555" spans="1:24">
      <c r="A1555" s="4" t="s">
        <v>1289</v>
      </c>
      <c r="C1555" s="5" t="n">
        <v>700</v>
      </c>
    </row>
    <row r="1556" spans="1:24">
      <c r="A1556" s="4" t="s">
        <v>1290</v>
      </c>
      <c r="B1556" s="5" t="n">
        <v>7074</v>
      </c>
    </row>
    <row r="1557" spans="1:24">
      <c r="A1557" s="4" t="s">
        <v>1291</v>
      </c>
      <c r="B1557" s="5" t="n">
        <v>7774</v>
      </c>
    </row>
    <row r="1558" spans="1:24">
      <c r="A1558" s="4" t="s">
        <v>1292</v>
      </c>
      <c r="B1558" s="6" t="n">
        <v>4778</v>
      </c>
    </row>
    <row r="1559" spans="1:24">
      <c r="A1559" s="4" t="s">
        <v>1296</v>
      </c>
      <c r="R1559" s="5" t="n">
        <v>1995</v>
      </c>
    </row>
    <row r="1560" spans="1:24">
      <c r="A1560" s="4" t="s">
        <v>1427</v>
      </c>
    </row>
    <row r="1561" spans="1:24">
      <c r="A1561" s="3" t="s">
        <v>1284</v>
      </c>
    </row>
    <row r="1562" spans="1:24">
      <c r="A1562" s="4" t="s">
        <v>1294</v>
      </c>
      <c r="B1562" s="4" t="s">
        <v>1299</v>
      </c>
    </row>
    <row r="1563" spans="1:24">
      <c r="A1563" s="4" t="s">
        <v>1285</v>
      </c>
      <c r="B1563" s="6" t="n">
        <v>870</v>
      </c>
    </row>
    <row r="1564" spans="1:24">
      <c r="A1564" s="4" t="s">
        <v>1286</v>
      </c>
      <c r="C1564" s="5" t="n">
        <v>8884</v>
      </c>
    </row>
    <row r="1565" spans="1:24">
      <c r="A1565" s="4" t="s">
        <v>1287</v>
      </c>
      <c r="B1565" s="5" t="n">
        <v>0</v>
      </c>
    </row>
    <row r="1566" spans="1:24">
      <c r="A1566" s="4" t="s">
        <v>1288</v>
      </c>
      <c r="C1566" s="5" t="n">
        <v>3081</v>
      </c>
    </row>
    <row r="1567" spans="1:24">
      <c r="A1567" s="4" t="s">
        <v>1289</v>
      </c>
      <c r="B1567" s="5" t="n">
        <v>870</v>
      </c>
    </row>
    <row r="1568" spans="1:24">
      <c r="A1568" s="4" t="s">
        <v>1290</v>
      </c>
      <c r="B1568" s="5" t="n">
        <v>11965</v>
      </c>
    </row>
    <row r="1569" spans="1:24">
      <c r="A1569" s="4" t="s">
        <v>1291</v>
      </c>
      <c r="B1569" s="5" t="n">
        <v>12835</v>
      </c>
    </row>
    <row r="1570" spans="1:24">
      <c r="A1570" s="4" t="s">
        <v>1292</v>
      </c>
      <c r="B1570" s="6" t="n">
        <v>2059</v>
      </c>
    </row>
    <row r="1571" spans="1:24">
      <c r="A1571" s="4" t="s">
        <v>1296</v>
      </c>
      <c r="D1571" s="5" t="n">
        <v>2013</v>
      </c>
    </row>
    <row r="1572" spans="1:24">
      <c r="A1572" s="4" t="s">
        <v>1428</v>
      </c>
    </row>
    <row r="1573" spans="1:24">
      <c r="A1573" s="3" t="s">
        <v>1284</v>
      </c>
    </row>
    <row r="1574" spans="1:24">
      <c r="A1574" s="4" t="s">
        <v>1294</v>
      </c>
      <c r="B1574" s="4" t="s">
        <v>1299</v>
      </c>
    </row>
    <row r="1575" spans="1:24">
      <c r="A1575" s="4" t="s">
        <v>1285</v>
      </c>
      <c r="C1575" s="5" t="n">
        <v>560</v>
      </c>
    </row>
    <row r="1576" spans="1:24">
      <c r="A1576" s="4" t="s">
        <v>1286</v>
      </c>
      <c r="C1576" s="5" t="n">
        <v>5527</v>
      </c>
    </row>
    <row r="1577" spans="1:24">
      <c r="A1577" s="4" t="s">
        <v>1287</v>
      </c>
      <c r="B1577" s="6" t="n">
        <v>0</v>
      </c>
    </row>
    <row r="1578" spans="1:24">
      <c r="A1578" s="4" t="s">
        <v>1288</v>
      </c>
      <c r="B1578" s="5" t="n">
        <v>4637</v>
      </c>
    </row>
    <row r="1579" spans="1:24">
      <c r="A1579" s="4" t="s">
        <v>1289</v>
      </c>
      <c r="B1579" s="5" t="n">
        <v>560</v>
      </c>
    </row>
    <row r="1580" spans="1:24">
      <c r="A1580" s="4" t="s">
        <v>1290</v>
      </c>
      <c r="B1580" s="5" t="n">
        <v>10164</v>
      </c>
    </row>
    <row r="1581" spans="1:24">
      <c r="A1581" s="4" t="s">
        <v>1291</v>
      </c>
      <c r="C1581" s="5" t="n">
        <v>10724</v>
      </c>
    </row>
    <row r="1582" spans="1:24">
      <c r="A1582" s="4" t="s">
        <v>1292</v>
      </c>
      <c r="B1582" s="6" t="n">
        <v>1622</v>
      </c>
    </row>
    <row r="1583" spans="1:24">
      <c r="A1583" s="4" t="s">
        <v>1296</v>
      </c>
      <c r="D1583" s="5" t="n">
        <v>2013</v>
      </c>
    </row>
    <row r="1584" spans="1:24">
      <c r="A1584" s="4" t="s">
        <v>1429</v>
      </c>
    </row>
    <row r="1585" spans="1:24">
      <c r="A1585" s="3" t="s">
        <v>1284</v>
      </c>
    </row>
    <row r="1586" spans="1:24">
      <c r="A1586" s="4" t="s">
        <v>1294</v>
      </c>
      <c r="B1586" s="5" t="n">
        <v>0</v>
      </c>
    </row>
    <row r="1587" spans="1:24">
      <c r="A1587" s="4" t="s">
        <v>1285</v>
      </c>
      <c r="B1587" s="6" t="n">
        <v>1880</v>
      </c>
    </row>
    <row r="1588" spans="1:24">
      <c r="A1588" s="4" t="s">
        <v>1286</v>
      </c>
      <c r="B1588" s="5" t="n">
        <v>5521</v>
      </c>
    </row>
    <row r="1589" spans="1:24">
      <c r="A1589" s="4" t="s">
        <v>1287</v>
      </c>
      <c r="B1589" s="5" t="n">
        <v>0</v>
      </c>
    </row>
    <row r="1590" spans="1:24">
      <c r="A1590" s="4" t="s">
        <v>1288</v>
      </c>
      <c r="B1590" s="5" t="n">
        <v>1010</v>
      </c>
    </row>
    <row r="1591" spans="1:24">
      <c r="A1591" s="4" t="s">
        <v>1289</v>
      </c>
      <c r="B1591" s="5" t="n">
        <v>1880</v>
      </c>
    </row>
    <row r="1592" spans="1:24">
      <c r="A1592" s="4" t="s">
        <v>1290</v>
      </c>
      <c r="B1592" s="5" t="n">
        <v>6531</v>
      </c>
    </row>
    <row r="1593" spans="1:24">
      <c r="A1593" s="4" t="s">
        <v>1291</v>
      </c>
      <c r="B1593" s="5" t="n">
        <v>8411</v>
      </c>
    </row>
    <row r="1594" spans="1:24">
      <c r="A1594" s="4" t="s">
        <v>1292</v>
      </c>
      <c r="B1594" s="6" t="n">
        <v>117</v>
      </c>
    </row>
    <row r="1595" spans="1:24">
      <c r="A1595" s="4" t="s">
        <v>1296</v>
      </c>
      <c r="B1595" s="5" t="n">
        <v>2016</v>
      </c>
    </row>
    <row r="1596" spans="1:24">
      <c r="A1596" s="4" t="s">
        <v>1430</v>
      </c>
    </row>
    <row r="1597" spans="1:24">
      <c r="A1597" s="3" t="s">
        <v>1284</v>
      </c>
    </row>
    <row r="1598" spans="1:24">
      <c r="A1598" s="4" t="s">
        <v>1294</v>
      </c>
      <c r="B1598" s="4" t="s">
        <v>1295</v>
      </c>
    </row>
    <row r="1599" spans="1:24">
      <c r="A1599" s="4" t="s">
        <v>1285</v>
      </c>
      <c r="B1599" s="6" t="n">
        <v>250</v>
      </c>
    </row>
    <row r="1600" spans="1:24">
      <c r="A1600" s="4" t="s">
        <v>1286</v>
      </c>
      <c r="C1600" s="5" t="n">
        <v>2699</v>
      </c>
    </row>
    <row r="1601" spans="1:24">
      <c r="A1601" s="4" t="s">
        <v>1287</v>
      </c>
      <c r="B1601" s="6" t="n">
        <v>0</v>
      </c>
    </row>
    <row r="1602" spans="1:24">
      <c r="A1602" s="4" t="s">
        <v>1288</v>
      </c>
      <c r="C1602" s="5" t="n">
        <v>8504</v>
      </c>
    </row>
    <row r="1603" spans="1:24">
      <c r="A1603" s="4" t="s">
        <v>1289</v>
      </c>
      <c r="C1603" s="5" t="n">
        <v>250</v>
      </c>
    </row>
    <row r="1604" spans="1:24">
      <c r="A1604" s="4" t="s">
        <v>1290</v>
      </c>
      <c r="C1604" s="5" t="n">
        <v>11203</v>
      </c>
    </row>
    <row r="1605" spans="1:24">
      <c r="A1605" s="4" t="s">
        <v>1291</v>
      </c>
      <c r="C1605" s="5" t="n">
        <v>11453</v>
      </c>
    </row>
    <row r="1606" spans="1:24">
      <c r="A1606" s="4" t="s">
        <v>1292</v>
      </c>
      <c r="C1606" s="5" t="n">
        <v>6418</v>
      </c>
    </row>
    <row r="1607" spans="1:24">
      <c r="A1607" s="4" t="s">
        <v>1296</v>
      </c>
      <c r="R1607" s="5" t="n">
        <v>1995</v>
      </c>
    </row>
    <row r="1608" spans="1:24">
      <c r="A1608" s="4" t="s">
        <v>539</v>
      </c>
    </row>
    <row r="1609" spans="1:24">
      <c r="A1609" s="3" t="s">
        <v>1284</v>
      </c>
    </row>
    <row r="1610" spans="1:24">
      <c r="A1610" s="4" t="s">
        <v>1294</v>
      </c>
      <c r="B1610" s="5" t="n">
        <v>0</v>
      </c>
    </row>
    <row r="1611" spans="1:24">
      <c r="A1611" s="4" t="s">
        <v>1285</v>
      </c>
      <c r="B1611" s="6" t="n">
        <v>1250</v>
      </c>
    </row>
    <row r="1612" spans="1:24">
      <c r="A1612" s="4" t="s">
        <v>1286</v>
      </c>
      <c r="B1612" s="5" t="n">
        <v>6160</v>
      </c>
    </row>
    <row r="1613" spans="1:24">
      <c r="A1613" s="4" t="s">
        <v>1287</v>
      </c>
      <c r="B1613" s="5" t="n">
        <v>0</v>
      </c>
    </row>
    <row r="1614" spans="1:24">
      <c r="A1614" s="4" t="s">
        <v>1288</v>
      </c>
      <c r="B1614" s="5" t="n">
        <v>3843</v>
      </c>
    </row>
    <row r="1615" spans="1:24">
      <c r="A1615" s="4" t="s">
        <v>1289</v>
      </c>
      <c r="B1615" s="5" t="n">
        <v>1250</v>
      </c>
    </row>
    <row r="1616" spans="1:24">
      <c r="A1616" s="4" t="s">
        <v>1290</v>
      </c>
      <c r="B1616" s="5" t="n">
        <v>10003</v>
      </c>
    </row>
    <row r="1617" spans="1:24">
      <c r="A1617" s="4" t="s">
        <v>1291</v>
      </c>
      <c r="B1617" s="5" t="n">
        <v>11253</v>
      </c>
    </row>
    <row r="1618" spans="1:24">
      <c r="A1618" s="4" t="s">
        <v>1292</v>
      </c>
      <c r="B1618" s="6" t="n">
        <v>159</v>
      </c>
    </row>
    <row r="1619" spans="1:24">
      <c r="A1619" s="4" t="s">
        <v>1296</v>
      </c>
      <c r="B1619" s="5" t="n">
        <v>2016</v>
      </c>
    </row>
    <row r="1620" spans="1:24">
      <c r="A1620" s="4" t="s">
        <v>1431</v>
      </c>
    </row>
    <row r="1621" spans="1:24">
      <c r="A1621" s="3" t="s">
        <v>1284</v>
      </c>
    </row>
    <row r="1622" spans="1:24">
      <c r="A1622" s="4" t="s">
        <v>1294</v>
      </c>
      <c r="B1622" s="4" t="s">
        <v>1295</v>
      </c>
    </row>
    <row r="1623" spans="1:24">
      <c r="A1623" s="4" t="s">
        <v>1285</v>
      </c>
      <c r="C1623" s="5" t="n">
        <v>1473</v>
      </c>
    </row>
    <row r="1624" spans="1:24">
      <c r="A1624" s="4" t="s">
        <v>1286</v>
      </c>
      <c r="C1624" s="5" t="n">
        <v>13782</v>
      </c>
    </row>
    <row r="1625" spans="1:24">
      <c r="A1625" s="4" t="s">
        <v>1287</v>
      </c>
      <c r="B1625" s="6" t="n">
        <v>269</v>
      </c>
    </row>
    <row r="1626" spans="1:24">
      <c r="A1626" s="4" t="s">
        <v>1288</v>
      </c>
      <c r="B1626" s="5" t="n">
        <v>4575</v>
      </c>
    </row>
    <row r="1627" spans="1:24">
      <c r="A1627" s="4" t="s">
        <v>1289</v>
      </c>
      <c r="C1627" s="5" t="n">
        <v>1742</v>
      </c>
    </row>
    <row r="1628" spans="1:24">
      <c r="A1628" s="4" t="s">
        <v>1290</v>
      </c>
      <c r="C1628" s="5" t="n">
        <v>18357</v>
      </c>
    </row>
    <row r="1629" spans="1:24">
      <c r="A1629" s="4" t="s">
        <v>1291</v>
      </c>
      <c r="B1629" s="5" t="n">
        <v>20099</v>
      </c>
    </row>
    <row r="1630" spans="1:24">
      <c r="A1630" s="4" t="s">
        <v>1292</v>
      </c>
      <c r="B1630" s="6" t="n">
        <v>11441</v>
      </c>
    </row>
    <row r="1631" spans="1:24">
      <c r="A1631" s="4" t="s">
        <v>1296</v>
      </c>
      <c r="Q1631" s="5" t="n">
        <v>1996</v>
      </c>
    </row>
    <row r="1632" spans="1:24">
      <c r="A1632" s="4" t="s">
        <v>1432</v>
      </c>
    </row>
    <row r="1633" spans="1:24">
      <c r="A1633" s="3" t="s">
        <v>1284</v>
      </c>
    </row>
    <row r="1634" spans="1:24">
      <c r="A1634" s="4" t="s">
        <v>1294</v>
      </c>
      <c r="B1634" s="4" t="s">
        <v>1301</v>
      </c>
    </row>
    <row r="1635" spans="1:24">
      <c r="A1635" s="4" t="s">
        <v>1285</v>
      </c>
      <c r="B1635" s="6" t="n">
        <v>280</v>
      </c>
    </row>
    <row r="1636" spans="1:24">
      <c r="A1636" s="4" t="s">
        <v>1286</v>
      </c>
      <c r="C1636" s="5" t="n">
        <v>2542</v>
      </c>
    </row>
    <row r="1637" spans="1:24">
      <c r="A1637" s="4" t="s">
        <v>1287</v>
      </c>
      <c r="C1637" s="5" t="n">
        <v>0</v>
      </c>
    </row>
    <row r="1638" spans="1:24">
      <c r="A1638" s="4" t="s">
        <v>1288</v>
      </c>
      <c r="B1638" s="5" t="n">
        <v>2768</v>
      </c>
    </row>
    <row r="1639" spans="1:24">
      <c r="A1639" s="4" t="s">
        <v>1289</v>
      </c>
      <c r="B1639" s="5" t="n">
        <v>280</v>
      </c>
    </row>
    <row r="1640" spans="1:24">
      <c r="A1640" s="4" t="s">
        <v>1290</v>
      </c>
      <c r="C1640" s="5" t="n">
        <v>5310</v>
      </c>
    </row>
    <row r="1641" spans="1:24">
      <c r="A1641" s="4" t="s">
        <v>1291</v>
      </c>
      <c r="C1641" s="5" t="n">
        <v>5590</v>
      </c>
    </row>
    <row r="1642" spans="1:24">
      <c r="A1642" s="4" t="s">
        <v>1292</v>
      </c>
      <c r="B1642" s="6" t="n">
        <v>3163</v>
      </c>
    </row>
    <row r="1643" spans="1:24">
      <c r="A1643" s="4" t="s">
        <v>1296</v>
      </c>
      <c r="S1643" s="5" t="n">
        <v>1994</v>
      </c>
    </row>
    <row r="1644" spans="1:24">
      <c r="A1644" s="4" t="s">
        <v>1433</v>
      </c>
    </row>
    <row r="1645" spans="1:24">
      <c r="A1645" s="3" t="s">
        <v>1284</v>
      </c>
    </row>
    <row r="1646" spans="1:24">
      <c r="A1646" s="4" t="s">
        <v>1294</v>
      </c>
      <c r="B1646" s="5" t="n">
        <v>0</v>
      </c>
    </row>
    <row r="1647" spans="1:24">
      <c r="A1647" s="4" t="s">
        <v>1285</v>
      </c>
      <c r="B1647" s="6" t="n">
        <v>2270</v>
      </c>
    </row>
    <row r="1648" spans="1:24">
      <c r="A1648" s="4" t="s">
        <v>1286</v>
      </c>
      <c r="B1648" s="5" t="n">
        <v>5578</v>
      </c>
    </row>
    <row r="1649" spans="1:24">
      <c r="A1649" s="4" t="s">
        <v>1287</v>
      </c>
      <c r="B1649" s="5" t="n">
        <v>0</v>
      </c>
    </row>
    <row r="1650" spans="1:24">
      <c r="A1650" s="4" t="s">
        <v>1288</v>
      </c>
      <c r="B1650" s="5" t="n">
        <v>436</v>
      </c>
    </row>
    <row r="1651" spans="1:24">
      <c r="A1651" s="4" t="s">
        <v>1289</v>
      </c>
      <c r="B1651" s="5" t="n">
        <v>2270</v>
      </c>
    </row>
    <row r="1652" spans="1:24">
      <c r="A1652" s="4" t="s">
        <v>1290</v>
      </c>
      <c r="B1652" s="5" t="n">
        <v>6014</v>
      </c>
    </row>
    <row r="1653" spans="1:24">
      <c r="A1653" s="4" t="s">
        <v>1291</v>
      </c>
      <c r="B1653" s="5" t="n">
        <v>8284</v>
      </c>
    </row>
    <row r="1654" spans="1:24">
      <c r="A1654" s="4" t="s">
        <v>1292</v>
      </c>
      <c r="B1654" s="6" t="n">
        <v>102</v>
      </c>
    </row>
    <row r="1655" spans="1:24">
      <c r="A1655" s="4" t="s">
        <v>1296</v>
      </c>
      <c r="B1655" s="5" t="n">
        <v>2016</v>
      </c>
    </row>
    <row r="1656" spans="1:24">
      <c r="A1656" s="4" t="s">
        <v>1434</v>
      </c>
    </row>
    <row r="1657" spans="1:24">
      <c r="A1657" s="3" t="s">
        <v>1284</v>
      </c>
    </row>
    <row r="1658" spans="1:24">
      <c r="A1658" s="4" t="s">
        <v>1294</v>
      </c>
      <c r="B1658" s="4" t="s">
        <v>1295</v>
      </c>
    </row>
    <row r="1659" spans="1:24">
      <c r="A1659" s="4" t="s">
        <v>1285</v>
      </c>
      <c r="B1659" s="6" t="n">
        <v>510</v>
      </c>
    </row>
    <row r="1660" spans="1:24">
      <c r="A1660" s="4" t="s">
        <v>1286</v>
      </c>
      <c r="B1660" s="5" t="n">
        <v>16763</v>
      </c>
    </row>
    <row r="1661" spans="1:24">
      <c r="A1661" s="4" t="s">
        <v>1287</v>
      </c>
      <c r="B1661" s="5" t="n">
        <v>0</v>
      </c>
    </row>
    <row r="1662" spans="1:24">
      <c r="A1662" s="4" t="s">
        <v>1288</v>
      </c>
      <c r="C1662" s="5" t="n">
        <v>337</v>
      </c>
    </row>
    <row r="1663" spans="1:24">
      <c r="A1663" s="4" t="s">
        <v>1289</v>
      </c>
      <c r="C1663" s="5" t="n">
        <v>510</v>
      </c>
    </row>
    <row r="1664" spans="1:24">
      <c r="A1664" s="4" t="s">
        <v>1290</v>
      </c>
      <c r="B1664" s="6" t="n">
        <v>17100</v>
      </c>
    </row>
    <row r="1665" spans="1:24">
      <c r="A1665" s="4" t="s">
        <v>1291</v>
      </c>
      <c r="C1665" s="5" t="n">
        <v>17610</v>
      </c>
    </row>
    <row r="1666" spans="1:24">
      <c r="A1666" s="4" t="s">
        <v>1292</v>
      </c>
      <c r="C1666" s="6" t="n">
        <v>879</v>
      </c>
    </row>
    <row r="1667" spans="1:24">
      <c r="A1667" s="4" t="s">
        <v>1296</v>
      </c>
      <c r="C1667" s="5" t="n">
        <v>2015</v>
      </c>
    </row>
    <row r="1668" spans="1:24">
      <c r="A1668" s="4" t="s">
        <v>1435</v>
      </c>
    </row>
    <row r="1669" spans="1:24">
      <c r="A1669" s="3" t="s">
        <v>1284</v>
      </c>
    </row>
    <row r="1670" spans="1:24">
      <c r="A1670" s="4" t="s">
        <v>1294</v>
      </c>
      <c r="B1670" s="5" t="n">
        <v>0</v>
      </c>
    </row>
    <row r="1671" spans="1:24">
      <c r="A1671" s="4" t="s">
        <v>1285</v>
      </c>
      <c r="B1671" s="6" t="n">
        <v>3270</v>
      </c>
    </row>
    <row r="1672" spans="1:24">
      <c r="A1672" s="4" t="s">
        <v>1286</v>
      </c>
      <c r="B1672" s="5" t="n">
        <v>14402</v>
      </c>
    </row>
    <row r="1673" spans="1:24">
      <c r="A1673" s="4" t="s">
        <v>1287</v>
      </c>
      <c r="B1673" s="5" t="n">
        <v>0</v>
      </c>
    </row>
    <row r="1674" spans="1:24">
      <c r="A1674" s="4" t="s">
        <v>1288</v>
      </c>
      <c r="B1674" s="5" t="n">
        <v>441</v>
      </c>
    </row>
    <row r="1675" spans="1:24">
      <c r="A1675" s="4" t="s">
        <v>1289</v>
      </c>
      <c r="B1675" s="5" t="n">
        <v>3270</v>
      </c>
    </row>
    <row r="1676" spans="1:24">
      <c r="A1676" s="4" t="s">
        <v>1290</v>
      </c>
      <c r="B1676" s="5" t="n">
        <v>14843</v>
      </c>
    </row>
    <row r="1677" spans="1:24">
      <c r="A1677" s="4" t="s">
        <v>1291</v>
      </c>
      <c r="B1677" s="5" t="n">
        <v>18113</v>
      </c>
    </row>
    <row r="1678" spans="1:24">
      <c r="A1678" s="4" t="s">
        <v>1292</v>
      </c>
      <c r="B1678" s="6" t="n">
        <v>254</v>
      </c>
    </row>
    <row r="1679" spans="1:24">
      <c r="A1679" s="4" t="s">
        <v>1296</v>
      </c>
      <c r="B1679" s="5" t="n">
        <v>2016</v>
      </c>
    </row>
    <row r="1680" spans="1:24">
      <c r="A1680" s="4" t="s">
        <v>1436</v>
      </c>
    </row>
    <row r="1681" spans="1:24">
      <c r="A1681" s="3" t="s">
        <v>1284</v>
      </c>
    </row>
    <row r="1682" spans="1:24">
      <c r="A1682" s="4" t="s">
        <v>1294</v>
      </c>
      <c r="B1682" s="5" t="n">
        <v>0</v>
      </c>
    </row>
    <row r="1683" spans="1:24">
      <c r="A1683" s="4" t="s">
        <v>1285</v>
      </c>
      <c r="B1683" s="6" t="n">
        <v>3740</v>
      </c>
    </row>
    <row r="1684" spans="1:24">
      <c r="A1684" s="4" t="s">
        <v>1286</v>
      </c>
      <c r="B1684" s="5" t="n">
        <v>6819</v>
      </c>
    </row>
    <row r="1685" spans="1:24">
      <c r="A1685" s="4" t="s">
        <v>1287</v>
      </c>
      <c r="B1685" s="5" t="n">
        <v>0</v>
      </c>
    </row>
    <row r="1686" spans="1:24">
      <c r="A1686" s="4" t="s">
        <v>1288</v>
      </c>
      <c r="B1686" s="5" t="n">
        <v>847</v>
      </c>
    </row>
    <row r="1687" spans="1:24">
      <c r="A1687" s="4" t="s">
        <v>1289</v>
      </c>
      <c r="B1687" s="5" t="n">
        <v>3740</v>
      </c>
    </row>
    <row r="1688" spans="1:24">
      <c r="A1688" s="4" t="s">
        <v>1290</v>
      </c>
      <c r="B1688" s="5" t="n">
        <v>7666</v>
      </c>
    </row>
    <row r="1689" spans="1:24">
      <c r="A1689" s="4" t="s">
        <v>1291</v>
      </c>
      <c r="B1689" s="5" t="n">
        <v>11406</v>
      </c>
    </row>
    <row r="1690" spans="1:24">
      <c r="A1690" s="4" t="s">
        <v>1292</v>
      </c>
      <c r="B1690" s="6" t="n">
        <v>137</v>
      </c>
    </row>
    <row r="1691" spans="1:24">
      <c r="A1691" s="4" t="s">
        <v>1296</v>
      </c>
      <c r="B1691" s="5" t="n">
        <v>2016</v>
      </c>
    </row>
    <row r="1692" spans="1:24">
      <c r="A1692" s="4" t="s">
        <v>1437</v>
      </c>
    </row>
    <row r="1693" spans="1:24">
      <c r="A1693" s="3" t="s">
        <v>1284</v>
      </c>
    </row>
    <row r="1694" spans="1:24">
      <c r="A1694" s="4" t="s">
        <v>1294</v>
      </c>
      <c r="B1694" s="4" t="s">
        <v>1299</v>
      </c>
    </row>
    <row r="1695" spans="1:24">
      <c r="A1695" s="4" t="s">
        <v>1285</v>
      </c>
      <c r="B1695" s="6" t="n">
        <v>400</v>
      </c>
    </row>
    <row r="1696" spans="1:24">
      <c r="A1696" s="4" t="s">
        <v>1286</v>
      </c>
      <c r="B1696" s="5" t="n">
        <v>4061</v>
      </c>
    </row>
    <row r="1697" spans="1:24">
      <c r="A1697" s="4" t="s">
        <v>1287</v>
      </c>
      <c r="B1697" s="5" t="n">
        <v>0</v>
      </c>
    </row>
    <row r="1698" spans="1:24">
      <c r="A1698" s="4" t="s">
        <v>1288</v>
      </c>
      <c r="C1698" s="6" t="n">
        <v>4064</v>
      </c>
    </row>
    <row r="1699" spans="1:24">
      <c r="A1699" s="4" t="s">
        <v>1289</v>
      </c>
      <c r="B1699" s="5" t="n">
        <v>400</v>
      </c>
    </row>
    <row r="1700" spans="1:24">
      <c r="A1700" s="4" t="s">
        <v>1290</v>
      </c>
      <c r="B1700" s="5" t="n">
        <v>8125</v>
      </c>
    </row>
    <row r="1701" spans="1:24">
      <c r="A1701" s="4" t="s">
        <v>1291</v>
      </c>
      <c r="C1701" s="5" t="n">
        <v>8525</v>
      </c>
    </row>
    <row r="1702" spans="1:24">
      <c r="A1702" s="4" t="s">
        <v>1292</v>
      </c>
      <c r="B1702" s="6" t="n">
        <v>3891</v>
      </c>
    </row>
    <row r="1703" spans="1:24">
      <c r="A1703" s="4" t="s">
        <v>1296</v>
      </c>
      <c r="L1703" s="5" t="n">
        <v>2001</v>
      </c>
    </row>
    <row r="1704" spans="1:24">
      <c r="A1704" s="4" t="s">
        <v>1438</v>
      </c>
    </row>
    <row r="1705" spans="1:24">
      <c r="A1705" s="3" t="s">
        <v>1284</v>
      </c>
    </row>
    <row r="1706" spans="1:24">
      <c r="A1706" s="4" t="s">
        <v>1294</v>
      </c>
      <c r="B1706" s="4" t="s">
        <v>1295</v>
      </c>
    </row>
    <row r="1707" spans="1:24">
      <c r="A1707" s="4" t="s">
        <v>1285</v>
      </c>
      <c r="B1707" s="6" t="n">
        <v>4370</v>
      </c>
    </row>
    <row r="1708" spans="1:24">
      <c r="A1708" s="4" t="s">
        <v>1286</v>
      </c>
      <c r="B1708" s="5" t="n">
        <v>14142</v>
      </c>
    </row>
    <row r="1709" spans="1:24">
      <c r="A1709" s="4" t="s">
        <v>1287</v>
      </c>
      <c r="B1709" s="5" t="n">
        <v>0</v>
      </c>
    </row>
    <row r="1710" spans="1:24">
      <c r="A1710" s="4" t="s">
        <v>1288</v>
      </c>
      <c r="C1710" s="5" t="n">
        <v>569</v>
      </c>
    </row>
    <row r="1711" spans="1:24">
      <c r="A1711" s="4" t="s">
        <v>1289</v>
      </c>
      <c r="C1711" s="5" t="n">
        <v>4370</v>
      </c>
    </row>
    <row r="1712" spans="1:24">
      <c r="A1712" s="4" t="s">
        <v>1290</v>
      </c>
      <c r="C1712" s="6" t="n">
        <v>14711</v>
      </c>
    </row>
    <row r="1713" spans="1:24">
      <c r="A1713" s="4" t="s">
        <v>1291</v>
      </c>
      <c r="B1713" s="5" t="n">
        <v>19081</v>
      </c>
    </row>
    <row r="1714" spans="1:24">
      <c r="A1714" s="4" t="s">
        <v>1292</v>
      </c>
      <c r="B1714" s="6" t="n">
        <v>1264</v>
      </c>
    </row>
    <row r="1715" spans="1:24">
      <c r="A1715" s="4" t="s">
        <v>1296</v>
      </c>
      <c r="C1715" s="5" t="n">
        <v>2014</v>
      </c>
    </row>
    <row r="1716" spans="1:24">
      <c r="A1716" s="4" t="s">
        <v>1439</v>
      </c>
    </row>
    <row r="1717" spans="1:24">
      <c r="A1717" s="3" t="s">
        <v>1284</v>
      </c>
    </row>
    <row r="1718" spans="1:24">
      <c r="A1718" s="4" t="s">
        <v>1294</v>
      </c>
      <c r="B1718" s="4" t="s">
        <v>1301</v>
      </c>
    </row>
    <row r="1719" spans="1:24">
      <c r="A1719" s="4" t="s">
        <v>1285</v>
      </c>
      <c r="C1719" s="6" t="n">
        <v>3640</v>
      </c>
    </row>
    <row r="1720" spans="1:24">
      <c r="A1720" s="4" t="s">
        <v>1286</v>
      </c>
      <c r="C1720" s="5" t="n">
        <v>62315</v>
      </c>
    </row>
    <row r="1721" spans="1:24">
      <c r="A1721" s="4" t="s">
        <v>1287</v>
      </c>
      <c r="B1721" s="6" t="n">
        <v>0</v>
      </c>
    </row>
    <row r="1722" spans="1:24">
      <c r="A1722" s="4" t="s">
        <v>1288</v>
      </c>
      <c r="C1722" s="5" t="n">
        <v>715</v>
      </c>
    </row>
    <row r="1723" spans="1:24">
      <c r="A1723" s="4" t="s">
        <v>1289</v>
      </c>
      <c r="C1723" s="6" t="n">
        <v>3640</v>
      </c>
    </row>
    <row r="1724" spans="1:24">
      <c r="A1724" s="4" t="s">
        <v>1290</v>
      </c>
      <c r="B1724" s="5" t="n">
        <v>63030</v>
      </c>
    </row>
    <row r="1725" spans="1:24">
      <c r="A1725" s="4" t="s">
        <v>1291</v>
      </c>
      <c r="B1725" s="5" t="n">
        <v>66670</v>
      </c>
    </row>
    <row r="1726" spans="1:24">
      <c r="A1726" s="4" t="s">
        <v>1292</v>
      </c>
      <c r="B1726" s="6" t="n">
        <v>3254</v>
      </c>
    </row>
    <row r="1727" spans="1:24">
      <c r="A1727" s="4" t="s">
        <v>1296</v>
      </c>
      <c r="C1727" s="5" t="n">
        <v>2015</v>
      </c>
    </row>
    <row r="1728" spans="1:24">
      <c r="A1728" s="4" t="s">
        <v>1440</v>
      </c>
    </row>
    <row r="1729" spans="1:24">
      <c r="A1729" s="3" t="s">
        <v>1284</v>
      </c>
    </row>
    <row r="1730" spans="1:24">
      <c r="A1730" s="4" t="s">
        <v>1294</v>
      </c>
      <c r="B1730" s="4" t="s">
        <v>1320</v>
      </c>
    </row>
    <row r="1731" spans="1:24">
      <c r="A1731" s="4" t="s">
        <v>1285</v>
      </c>
      <c r="B1731" s="6" t="n">
        <v>3670</v>
      </c>
    </row>
    <row r="1732" spans="1:24">
      <c r="A1732" s="4" t="s">
        <v>1286</v>
      </c>
      <c r="C1732" s="6" t="n">
        <v>22225</v>
      </c>
    </row>
    <row r="1733" spans="1:24">
      <c r="A1733" s="4" t="s">
        <v>1287</v>
      </c>
      <c r="B1733" s="5" t="n">
        <v>0</v>
      </c>
    </row>
    <row r="1734" spans="1:24">
      <c r="A1734" s="4" t="s">
        <v>1288</v>
      </c>
      <c r="B1734" s="5" t="n">
        <v>782</v>
      </c>
    </row>
    <row r="1735" spans="1:24">
      <c r="A1735" s="4" t="s">
        <v>1289</v>
      </c>
      <c r="B1735" s="5" t="n">
        <v>3670</v>
      </c>
    </row>
    <row r="1736" spans="1:24">
      <c r="A1736" s="4" t="s">
        <v>1290</v>
      </c>
      <c r="B1736" s="5" t="n">
        <v>23007</v>
      </c>
    </row>
    <row r="1737" spans="1:24">
      <c r="A1737" s="4" t="s">
        <v>1291</v>
      </c>
      <c r="B1737" s="5" t="n">
        <v>26677</v>
      </c>
    </row>
    <row r="1738" spans="1:24">
      <c r="A1738" s="4" t="s">
        <v>1292</v>
      </c>
      <c r="B1738" s="6" t="n">
        <v>1473</v>
      </c>
    </row>
    <row r="1739" spans="1:24">
      <c r="A1739" s="4" t="s">
        <v>1296</v>
      </c>
      <c r="B1739" s="5" t="n">
        <v>2015</v>
      </c>
    </row>
    <row r="1740" spans="1:24">
      <c r="A1740" s="4" t="s">
        <v>1441</v>
      </c>
    </row>
    <row r="1741" spans="1:24">
      <c r="A1741" s="3" t="s">
        <v>1284</v>
      </c>
    </row>
    <row r="1742" spans="1:24">
      <c r="A1742" s="4" t="s">
        <v>1294</v>
      </c>
      <c r="B1742" s="4" t="s">
        <v>1299</v>
      </c>
    </row>
    <row r="1743" spans="1:24">
      <c r="A1743" s="4" t="s">
        <v>1285</v>
      </c>
      <c r="C1743" s="5" t="n">
        <v>669</v>
      </c>
    </row>
    <row r="1744" spans="1:24">
      <c r="A1744" s="4" t="s">
        <v>1286</v>
      </c>
      <c r="B1744" s="6" t="n">
        <v>5979</v>
      </c>
    </row>
    <row r="1745" spans="1:24">
      <c r="A1745" s="4" t="s">
        <v>1287</v>
      </c>
      <c r="C1745" s="5" t="n">
        <v>0</v>
      </c>
    </row>
    <row r="1746" spans="1:24">
      <c r="A1746" s="4" t="s">
        <v>1288</v>
      </c>
      <c r="C1746" s="5" t="n">
        <v>6943</v>
      </c>
    </row>
    <row r="1747" spans="1:24">
      <c r="A1747" s="4" t="s">
        <v>1289</v>
      </c>
      <c r="B1747" s="5" t="n">
        <v>669</v>
      </c>
    </row>
    <row r="1748" spans="1:24">
      <c r="A1748" s="4" t="s">
        <v>1290</v>
      </c>
      <c r="B1748" s="5" t="n">
        <v>12922</v>
      </c>
    </row>
    <row r="1749" spans="1:24">
      <c r="A1749" s="4" t="s">
        <v>1291</v>
      </c>
      <c r="C1749" s="5" t="n">
        <v>13591</v>
      </c>
    </row>
    <row r="1750" spans="1:24">
      <c r="A1750" s="4" t="s">
        <v>1292</v>
      </c>
      <c r="B1750" s="6" t="n">
        <v>6437</v>
      </c>
    </row>
    <row r="1751" spans="1:24">
      <c r="A1751" s="4" t="s">
        <v>1296</v>
      </c>
      <c r="O1751" s="5" t="n">
        <v>1998</v>
      </c>
    </row>
    <row r="1752" spans="1:24">
      <c r="A1752" s="4" t="s">
        <v>1442</v>
      </c>
    </row>
    <row r="1753" spans="1:24">
      <c r="A1753" s="3" t="s">
        <v>1284</v>
      </c>
    </row>
    <row r="1754" spans="1:24">
      <c r="A1754" s="4" t="s">
        <v>1294</v>
      </c>
      <c r="B1754" s="5" t="n">
        <v>0</v>
      </c>
    </row>
    <row r="1755" spans="1:24">
      <c r="A1755" s="4" t="s">
        <v>1285</v>
      </c>
      <c r="B1755" s="6" t="n">
        <v>1290</v>
      </c>
    </row>
    <row r="1756" spans="1:24">
      <c r="A1756" s="4" t="s">
        <v>1286</v>
      </c>
      <c r="B1756" s="5" t="n">
        <v>2075</v>
      </c>
    </row>
    <row r="1757" spans="1:24">
      <c r="A1757" s="4" t="s">
        <v>1287</v>
      </c>
      <c r="B1757" s="5" t="n">
        <v>-71</v>
      </c>
    </row>
    <row r="1758" spans="1:24">
      <c r="A1758" s="4" t="s">
        <v>1288</v>
      </c>
      <c r="B1758" s="5" t="n">
        <v>78</v>
      </c>
    </row>
    <row r="1759" spans="1:24">
      <c r="A1759" s="4" t="s">
        <v>1289</v>
      </c>
      <c r="B1759" s="5" t="n">
        <v>1219</v>
      </c>
    </row>
    <row r="1760" spans="1:24">
      <c r="A1760" s="4" t="s">
        <v>1290</v>
      </c>
      <c r="B1760" s="5" t="n">
        <v>2153</v>
      </c>
    </row>
    <row r="1761" spans="1:24">
      <c r="A1761" s="4" t="s">
        <v>1291</v>
      </c>
      <c r="B1761" s="5" t="n">
        <v>3372</v>
      </c>
    </row>
    <row r="1762" spans="1:24">
      <c r="A1762" s="4" t="s">
        <v>1292</v>
      </c>
      <c r="B1762" s="6" t="n">
        <v>35</v>
      </c>
    </row>
    <row r="1763" spans="1:24">
      <c r="A1763" s="4" t="s">
        <v>1296</v>
      </c>
      <c r="B1763" s="5" t="n">
        <v>2016</v>
      </c>
    </row>
    <row r="1764" spans="1:24">
      <c r="A1764" s="4" t="s">
        <v>1443</v>
      </c>
    </row>
    <row r="1765" spans="1:24">
      <c r="A1765" s="3" t="s">
        <v>1284</v>
      </c>
    </row>
    <row r="1766" spans="1:24">
      <c r="A1766" s="4" t="s">
        <v>1294</v>
      </c>
      <c r="B1766" s="5" t="n">
        <v>0</v>
      </c>
    </row>
    <row r="1767" spans="1:24">
      <c r="A1767" s="4" t="s">
        <v>1285</v>
      </c>
      <c r="B1767" s="6" t="n">
        <v>670</v>
      </c>
    </row>
    <row r="1768" spans="1:24">
      <c r="A1768" s="4" t="s">
        <v>1286</v>
      </c>
      <c r="B1768" s="5" t="n">
        <v>1290</v>
      </c>
    </row>
    <row r="1769" spans="1:24">
      <c r="A1769" s="4" t="s">
        <v>1287</v>
      </c>
      <c r="B1769" s="5" t="n">
        <v>-37</v>
      </c>
    </row>
    <row r="1770" spans="1:24">
      <c r="A1770" s="4" t="s">
        <v>1288</v>
      </c>
      <c r="B1770" s="5" t="n">
        <v>40</v>
      </c>
    </row>
    <row r="1771" spans="1:24">
      <c r="A1771" s="4" t="s">
        <v>1289</v>
      </c>
      <c r="B1771" s="5" t="n">
        <v>633</v>
      </c>
    </row>
    <row r="1772" spans="1:24">
      <c r="A1772" s="4" t="s">
        <v>1290</v>
      </c>
      <c r="B1772" s="5" t="n">
        <v>1330</v>
      </c>
    </row>
    <row r="1773" spans="1:24">
      <c r="A1773" s="4" t="s">
        <v>1291</v>
      </c>
      <c r="B1773" s="5" t="n">
        <v>1963</v>
      </c>
    </row>
    <row r="1774" spans="1:24">
      <c r="A1774" s="4" t="s">
        <v>1292</v>
      </c>
      <c r="B1774" s="6" t="n">
        <v>22</v>
      </c>
    </row>
    <row r="1775" spans="1:24">
      <c r="A1775" s="4" t="s">
        <v>1296</v>
      </c>
      <c r="B1775" s="5" t="n">
        <v>2016</v>
      </c>
    </row>
    <row r="1776" spans="1:24">
      <c r="A1776" s="4" t="s">
        <v>1444</v>
      </c>
    </row>
    <row r="1777" spans="1:24">
      <c r="A1777" s="3" t="s">
        <v>1284</v>
      </c>
    </row>
    <row r="1778" spans="1:24">
      <c r="A1778" s="4" t="s">
        <v>1294</v>
      </c>
      <c r="B1778" s="4" t="s">
        <v>1299</v>
      </c>
    </row>
    <row r="1779" spans="1:24">
      <c r="A1779" s="4" t="s">
        <v>1285</v>
      </c>
      <c r="B1779" s="6" t="n">
        <v>7360</v>
      </c>
    </row>
    <row r="1780" spans="1:24">
      <c r="A1780" s="4" t="s">
        <v>1286</v>
      </c>
      <c r="B1780" s="5" t="n">
        <v>7097</v>
      </c>
    </row>
    <row r="1781" spans="1:24">
      <c r="A1781" s="4" t="s">
        <v>1287</v>
      </c>
      <c r="B1781" s="5" t="n">
        <v>0</v>
      </c>
    </row>
    <row r="1782" spans="1:24">
      <c r="A1782" s="4" t="s">
        <v>1288</v>
      </c>
      <c r="B1782" s="5" t="n">
        <v>1368</v>
      </c>
    </row>
    <row r="1783" spans="1:24">
      <c r="A1783" s="4" t="s">
        <v>1289</v>
      </c>
      <c r="B1783" s="5" t="n">
        <v>7360</v>
      </c>
    </row>
    <row r="1784" spans="1:24">
      <c r="A1784" s="4" t="s">
        <v>1290</v>
      </c>
      <c r="B1784" s="5" t="n">
        <v>8465</v>
      </c>
    </row>
    <row r="1785" spans="1:24">
      <c r="A1785" s="4" t="s">
        <v>1291</v>
      </c>
      <c r="B1785" s="5" t="n">
        <v>15825</v>
      </c>
    </row>
    <row r="1786" spans="1:24">
      <c r="A1786" s="4" t="s">
        <v>1292</v>
      </c>
      <c r="B1786" s="6" t="n">
        <v>1513</v>
      </c>
    </row>
    <row r="1787" spans="1:24">
      <c r="A1787" s="4" t="s">
        <v>1296</v>
      </c>
      <c r="F1787" s="5" t="n">
        <v>2012</v>
      </c>
    </row>
    <row r="1788" spans="1:24">
      <c r="A1788" s="4" t="s">
        <v>521</v>
      </c>
    </row>
    <row r="1789" spans="1:24">
      <c r="A1789" s="3" t="s">
        <v>1284</v>
      </c>
    </row>
    <row r="1790" spans="1:24">
      <c r="A1790" s="4" t="s">
        <v>1294</v>
      </c>
      <c r="B1790" s="5" t="n">
        <v>0</v>
      </c>
    </row>
    <row r="1791" spans="1:24">
      <c r="A1791" s="4" t="s">
        <v>1285</v>
      </c>
      <c r="B1791" s="6" t="n">
        <v>0</v>
      </c>
    </row>
    <row r="1792" spans="1:24">
      <c r="A1792" s="4" t="s">
        <v>1286</v>
      </c>
      <c r="B1792" s="5" t="n">
        <v>0</v>
      </c>
    </row>
    <row r="1793" spans="1:24">
      <c r="A1793" s="4" t="s">
        <v>1287</v>
      </c>
      <c r="B1793" s="5" t="n">
        <v>0</v>
      </c>
    </row>
    <row r="1794" spans="1:24">
      <c r="A1794" s="4" t="s">
        <v>1288</v>
      </c>
      <c r="B1794" s="5" t="n">
        <v>3400</v>
      </c>
    </row>
    <row r="1795" spans="1:24">
      <c r="A1795" s="4" t="s">
        <v>1289</v>
      </c>
      <c r="B1795" s="5" t="n">
        <v>0</v>
      </c>
    </row>
    <row r="1796" spans="1:24">
      <c r="A1796" s="4" t="s">
        <v>1290</v>
      </c>
      <c r="B1796" s="5" t="n">
        <v>3400</v>
      </c>
    </row>
    <row r="1797" spans="1:24">
      <c r="A1797" s="4" t="s">
        <v>1291</v>
      </c>
      <c r="B1797" s="5" t="n">
        <v>3400</v>
      </c>
    </row>
    <row r="1798" spans="1:24">
      <c r="A1798" s="4" t="s">
        <v>1292</v>
      </c>
      <c r="B1798" s="6" t="n">
        <v>0</v>
      </c>
    </row>
    <row r="1799" spans="1:24">
      <c r="A1799" s="4" t="s">
        <v>1296</v>
      </c>
      <c r="B1799" s="5" t="n">
        <v>2016</v>
      </c>
    </row>
    <row r="1800" spans="1:24">
      <c r="A1800" s="4" t="s">
        <v>1445</v>
      </c>
    </row>
    <row r="1801" spans="1:24">
      <c r="A1801" s="3" t="s">
        <v>1284</v>
      </c>
    </row>
    <row r="1802" spans="1:24">
      <c r="A1802" s="4" t="s">
        <v>1294</v>
      </c>
      <c r="B1802" s="4" t="s">
        <v>1299</v>
      </c>
    </row>
    <row r="1803" spans="1:24">
      <c r="A1803" s="4" t="s">
        <v>1285</v>
      </c>
      <c r="B1803" s="6" t="n">
        <v>335</v>
      </c>
    </row>
    <row r="1804" spans="1:24">
      <c r="A1804" s="4" t="s">
        <v>1286</v>
      </c>
      <c r="B1804" s="5" t="n">
        <v>3048</v>
      </c>
    </row>
    <row r="1805" spans="1:24">
      <c r="A1805" s="4" t="s">
        <v>1287</v>
      </c>
      <c r="B1805" s="5" t="n">
        <v>0</v>
      </c>
      <c r="C1805" s="5" t="n">
        <v>0</v>
      </c>
    </row>
    <row r="1806" spans="1:24">
      <c r="A1806" s="4" t="s">
        <v>1288</v>
      </c>
      <c r="B1806" s="5" t="n">
        <v>1706</v>
      </c>
    </row>
    <row r="1807" spans="1:24">
      <c r="A1807" s="4" t="s">
        <v>1289</v>
      </c>
      <c r="B1807" s="5" t="n">
        <v>335</v>
      </c>
    </row>
    <row r="1808" spans="1:24">
      <c r="A1808" s="4" t="s">
        <v>1290</v>
      </c>
      <c r="B1808" s="5" t="n">
        <v>4754</v>
      </c>
    </row>
    <row r="1809" spans="1:24">
      <c r="A1809" s="4" t="s">
        <v>1291</v>
      </c>
      <c r="B1809" s="5" t="n">
        <v>5089</v>
      </c>
    </row>
    <row r="1810" spans="1:24">
      <c r="A1810" s="4" t="s">
        <v>1292</v>
      </c>
      <c r="B1810" s="6" t="n">
        <v>2895</v>
      </c>
    </row>
    <row r="1811" spans="1:24">
      <c r="A1811" s="4" t="s">
        <v>1296</v>
      </c>
      <c r="S1811" s="5" t="n">
        <v>1994</v>
      </c>
    </row>
    <row r="1812" spans="1:24">
      <c r="A1812" s="4" t="s">
        <v>1446</v>
      </c>
    </row>
    <row r="1813" spans="1:24">
      <c r="A1813" s="3" t="s">
        <v>1284</v>
      </c>
    </row>
    <row r="1814" spans="1:24">
      <c r="A1814" s="4" t="s">
        <v>1294</v>
      </c>
      <c r="B1814" s="4" t="s">
        <v>1320</v>
      </c>
    </row>
    <row r="1815" spans="1:24">
      <c r="A1815" s="4" t="s">
        <v>1285</v>
      </c>
      <c r="C1815" s="6" t="n">
        <v>650</v>
      </c>
    </row>
    <row r="1816" spans="1:24">
      <c r="A1816" s="4" t="s">
        <v>1286</v>
      </c>
      <c r="B1816" s="6" t="n">
        <v>7736</v>
      </c>
    </row>
    <row r="1817" spans="1:24">
      <c r="A1817" s="4" t="s">
        <v>1288</v>
      </c>
      <c r="B1817" s="5" t="n">
        <v>5132</v>
      </c>
    </row>
    <row r="1818" spans="1:24">
      <c r="A1818" s="4" t="s">
        <v>1289</v>
      </c>
      <c r="B1818" s="5" t="n">
        <v>650</v>
      </c>
    </row>
    <row r="1819" spans="1:24">
      <c r="A1819" s="4" t="s">
        <v>1290</v>
      </c>
      <c r="B1819" s="5" t="n">
        <v>12868</v>
      </c>
    </row>
    <row r="1820" spans="1:24">
      <c r="A1820" s="4" t="s">
        <v>1291</v>
      </c>
      <c r="B1820" s="5" t="n">
        <v>13518</v>
      </c>
    </row>
    <row r="1821" spans="1:24">
      <c r="A1821" s="4" t="s">
        <v>1292</v>
      </c>
      <c r="B1821" s="6" t="n">
        <v>2047</v>
      </c>
    </row>
    <row r="1822" spans="1:24">
      <c r="A1822" s="4" t="s">
        <v>1296</v>
      </c>
      <c r="D1822" s="5" t="n">
        <v>2013</v>
      </c>
    </row>
    <row r="1823" spans="1:24">
      <c r="A1823" s="4" t="s">
        <v>1447</v>
      </c>
    </row>
    <row r="1824" spans="1:24">
      <c r="A1824" s="3" t="s">
        <v>1284</v>
      </c>
    </row>
    <row r="1825" spans="1:24">
      <c r="A1825" s="4" t="s">
        <v>1294</v>
      </c>
      <c r="B1825" s="4" t="s">
        <v>1301</v>
      </c>
    </row>
    <row r="1826" spans="1:24">
      <c r="A1826" s="4" t="s">
        <v>1285</v>
      </c>
      <c r="B1826" s="6" t="n">
        <v>480</v>
      </c>
    </row>
    <row r="1827" spans="1:24">
      <c r="A1827" s="4" t="s">
        <v>1286</v>
      </c>
      <c r="B1827" s="5" t="n">
        <v>29795</v>
      </c>
    </row>
    <row r="1828" spans="1:24">
      <c r="A1828" s="4" t="s">
        <v>1287</v>
      </c>
      <c r="B1828" s="5" t="n">
        <v>0</v>
      </c>
    </row>
    <row r="1829" spans="1:24">
      <c r="A1829" s="4" t="s">
        <v>1288</v>
      </c>
      <c r="B1829" s="5" t="n">
        <v>338</v>
      </c>
    </row>
    <row r="1830" spans="1:24">
      <c r="A1830" s="4" t="s">
        <v>1289</v>
      </c>
      <c r="B1830" s="5" t="n">
        <v>480</v>
      </c>
    </row>
    <row r="1831" spans="1:24">
      <c r="A1831" s="4" t="s">
        <v>1290</v>
      </c>
      <c r="B1831" s="5" t="n">
        <v>30133</v>
      </c>
    </row>
    <row r="1832" spans="1:24">
      <c r="A1832" s="4" t="s">
        <v>1291</v>
      </c>
      <c r="B1832" s="5" t="n">
        <v>30613</v>
      </c>
    </row>
    <row r="1833" spans="1:24">
      <c r="A1833" s="4" t="s">
        <v>1292</v>
      </c>
      <c r="B1833" s="6" t="n">
        <v>1548</v>
      </c>
    </row>
    <row r="1834" spans="1:24">
      <c r="A1834" s="4" t="s">
        <v>1296</v>
      </c>
      <c r="C1834" s="5" t="n">
        <v>2015</v>
      </c>
    </row>
    <row r="1835" spans="1:24">
      <c r="A1835" s="4" t="s">
        <v>1448</v>
      </c>
    </row>
    <row r="1836" spans="1:24">
      <c r="A1836" s="3" t="s">
        <v>1284</v>
      </c>
    </row>
    <row r="1837" spans="1:24">
      <c r="A1837" s="4" t="s">
        <v>1294</v>
      </c>
      <c r="B1837" s="4" t="s">
        <v>1299</v>
      </c>
    </row>
    <row r="1838" spans="1:24">
      <c r="A1838" s="4" t="s">
        <v>1285</v>
      </c>
      <c r="B1838" s="6" t="n">
        <v>2340</v>
      </c>
    </row>
    <row r="1839" spans="1:24">
      <c r="A1839" s="4" t="s">
        <v>1286</v>
      </c>
      <c r="B1839" s="5" t="n">
        <v>28113</v>
      </c>
    </row>
    <row r="1840" spans="1:24">
      <c r="A1840" s="4" t="s">
        <v>1287</v>
      </c>
      <c r="B1840" s="5" t="n">
        <v>0</v>
      </c>
    </row>
    <row r="1841" spans="1:24">
      <c r="A1841" s="4" t="s">
        <v>1288</v>
      </c>
      <c r="B1841" s="5" t="n">
        <v>5491</v>
      </c>
    </row>
    <row r="1842" spans="1:24">
      <c r="A1842" s="4" t="s">
        <v>1289</v>
      </c>
      <c r="B1842" s="5" t="n">
        <v>2340</v>
      </c>
    </row>
    <row r="1843" spans="1:24">
      <c r="A1843" s="4" t="s">
        <v>1290</v>
      </c>
      <c r="B1843" s="5" t="n">
        <v>33604</v>
      </c>
    </row>
    <row r="1844" spans="1:24">
      <c r="A1844" s="4" t="s">
        <v>1291</v>
      </c>
      <c r="B1844" s="5" t="n">
        <v>35944</v>
      </c>
    </row>
    <row r="1845" spans="1:24">
      <c r="A1845" s="4" t="s">
        <v>1292</v>
      </c>
      <c r="B1845" s="6" t="n">
        <v>4213</v>
      </c>
    </row>
    <row r="1846" spans="1:24">
      <c r="A1846" s="4" t="s">
        <v>1296</v>
      </c>
      <c r="B1846" s="5" t="n">
        <v>2014</v>
      </c>
    </row>
    <row r="1847" spans="1:24">
      <c r="A1847" s="4" t="s">
        <v>1449</v>
      </c>
    </row>
    <row r="1848" spans="1:24">
      <c r="A1848" s="3" t="s">
        <v>1284</v>
      </c>
    </row>
    <row r="1849" spans="1:24">
      <c r="A1849" s="4" t="s">
        <v>1294</v>
      </c>
      <c r="B1849" s="4" t="s">
        <v>1299</v>
      </c>
    </row>
    <row r="1850" spans="1:24">
      <c r="A1850" s="4" t="s">
        <v>1285</v>
      </c>
      <c r="B1850" s="6" t="n">
        <v>650</v>
      </c>
    </row>
    <row r="1851" spans="1:24">
      <c r="A1851" s="4" t="s">
        <v>1286</v>
      </c>
      <c r="B1851" s="5" t="n">
        <v>5760</v>
      </c>
    </row>
    <row r="1852" spans="1:24">
      <c r="A1852" s="4" t="s">
        <v>1287</v>
      </c>
      <c r="B1852" s="5" t="n">
        <v>0</v>
      </c>
    </row>
    <row r="1853" spans="1:24">
      <c r="A1853" s="4" t="s">
        <v>1288</v>
      </c>
      <c r="B1853" s="5" t="n">
        <v>3934</v>
      </c>
    </row>
    <row r="1854" spans="1:24">
      <c r="A1854" s="4" t="s">
        <v>1289</v>
      </c>
      <c r="B1854" s="5" t="n">
        <v>650</v>
      </c>
    </row>
    <row r="1855" spans="1:24">
      <c r="A1855" s="4" t="s">
        <v>1290</v>
      </c>
      <c r="B1855" s="5" t="n">
        <v>9694</v>
      </c>
    </row>
    <row r="1856" spans="1:24">
      <c r="A1856" s="4" t="s">
        <v>1291</v>
      </c>
      <c r="B1856" s="5" t="n">
        <v>10344</v>
      </c>
    </row>
    <row r="1857" spans="1:24">
      <c r="A1857" s="4" t="s">
        <v>1292</v>
      </c>
      <c r="B1857" s="6" t="n">
        <v>4652</v>
      </c>
    </row>
    <row r="1858" spans="1:24">
      <c r="A1858" s="4" t="s">
        <v>1296</v>
      </c>
      <c r="Q1858" s="5" t="n">
        <v>1996</v>
      </c>
    </row>
    <row r="1859" spans="1:24">
      <c r="A1859" s="4" t="s">
        <v>1450</v>
      </c>
    </row>
    <row r="1860" spans="1:24">
      <c r="A1860" s="3" t="s">
        <v>1284</v>
      </c>
    </row>
    <row r="1861" spans="1:24">
      <c r="A1861" s="4" t="s">
        <v>1294</v>
      </c>
      <c r="B1861" s="4" t="s">
        <v>1301</v>
      </c>
    </row>
    <row r="1862" spans="1:24">
      <c r="A1862" s="4" t="s">
        <v>1285</v>
      </c>
      <c r="B1862" s="6" t="n">
        <v>21130</v>
      </c>
    </row>
    <row r="1863" spans="1:24">
      <c r="A1863" s="4" t="s">
        <v>1286</v>
      </c>
      <c r="B1863" s="5" t="n">
        <v>16899</v>
      </c>
    </row>
    <row r="1864" spans="1:24">
      <c r="A1864" s="4" t="s">
        <v>1287</v>
      </c>
      <c r="B1864" s="5" t="n">
        <v>0</v>
      </c>
    </row>
    <row r="1865" spans="1:24">
      <c r="A1865" s="4" t="s">
        <v>1288</v>
      </c>
      <c r="B1865" s="5" t="n">
        <v>560</v>
      </c>
    </row>
    <row r="1866" spans="1:24">
      <c r="A1866" s="4" t="s">
        <v>1289</v>
      </c>
      <c r="B1866" s="5" t="n">
        <v>21130</v>
      </c>
    </row>
    <row r="1867" spans="1:24">
      <c r="A1867" s="4" t="s">
        <v>1290</v>
      </c>
      <c r="B1867" s="5" t="n">
        <v>17459</v>
      </c>
    </row>
    <row r="1868" spans="1:24">
      <c r="A1868" s="4" t="s">
        <v>1291</v>
      </c>
      <c r="B1868" s="5" t="n">
        <v>38589</v>
      </c>
    </row>
    <row r="1869" spans="1:24">
      <c r="A1869" s="4" t="s">
        <v>1292</v>
      </c>
      <c r="B1869" s="6" t="n">
        <v>310</v>
      </c>
    </row>
    <row r="1870" spans="1:24">
      <c r="A1870" s="4" t="s">
        <v>1296</v>
      </c>
      <c r="B1870" s="5" t="n">
        <v>2016</v>
      </c>
    </row>
    <row r="1871" spans="1:24">
      <c r="A1871" s="4" t="s">
        <v>1451</v>
      </c>
    </row>
    <row r="1872" spans="1:24">
      <c r="A1872" s="3" t="s">
        <v>1284</v>
      </c>
    </row>
    <row r="1873" spans="1:24">
      <c r="A1873" s="4" t="s">
        <v>1294</v>
      </c>
      <c r="B1873" s="5" t="n">
        <v>0</v>
      </c>
    </row>
    <row r="1874" spans="1:24">
      <c r="A1874" s="4" t="s">
        <v>1285</v>
      </c>
      <c r="B1874" s="6" t="n">
        <v>1730</v>
      </c>
    </row>
    <row r="1875" spans="1:24">
      <c r="A1875" s="4" t="s">
        <v>1286</v>
      </c>
      <c r="B1875" s="5" t="n">
        <v>5524</v>
      </c>
    </row>
    <row r="1876" spans="1:24">
      <c r="A1876" s="4" t="s">
        <v>1287</v>
      </c>
      <c r="B1876" s="5" t="n">
        <v>0</v>
      </c>
    </row>
    <row r="1877" spans="1:24">
      <c r="A1877" s="4" t="s">
        <v>1288</v>
      </c>
      <c r="B1877" s="5" t="n">
        <v>597</v>
      </c>
    </row>
    <row r="1878" spans="1:24">
      <c r="A1878" s="4" t="s">
        <v>1289</v>
      </c>
      <c r="B1878" s="5" t="n">
        <v>1730</v>
      </c>
    </row>
    <row r="1879" spans="1:24">
      <c r="A1879" s="4" t="s">
        <v>1290</v>
      </c>
      <c r="B1879" s="5" t="n">
        <v>6121</v>
      </c>
    </row>
    <row r="1880" spans="1:24">
      <c r="A1880" s="4" t="s">
        <v>1291</v>
      </c>
      <c r="B1880" s="5" t="n">
        <v>7851</v>
      </c>
    </row>
    <row r="1881" spans="1:24">
      <c r="A1881" s="4" t="s">
        <v>1292</v>
      </c>
      <c r="B1881" s="6" t="n">
        <v>107</v>
      </c>
    </row>
    <row r="1882" spans="1:24">
      <c r="A1882" s="4" t="s">
        <v>1296</v>
      </c>
      <c r="B1882" s="5" t="n">
        <v>2016</v>
      </c>
    </row>
    <row r="1883" spans="1:24">
      <c r="A1883" s="4" t="s">
        <v>1452</v>
      </c>
    </row>
    <row r="1884" spans="1:24">
      <c r="A1884" s="3" t="s">
        <v>1284</v>
      </c>
    </row>
    <row r="1885" spans="1:24">
      <c r="A1885" s="4" t="s">
        <v>1294</v>
      </c>
      <c r="B1885" s="4" t="s">
        <v>1299</v>
      </c>
    </row>
    <row r="1886" spans="1:24">
      <c r="A1886" s="4" t="s">
        <v>1285</v>
      </c>
      <c r="B1886" s="6" t="n">
        <v>2570</v>
      </c>
    </row>
    <row r="1887" spans="1:24">
      <c r="A1887" s="4" t="s">
        <v>1286</v>
      </c>
      <c r="B1887" s="5" t="n">
        <v>19481</v>
      </c>
    </row>
    <row r="1888" spans="1:24">
      <c r="A1888" s="4" t="s">
        <v>1287</v>
      </c>
      <c r="B1888" s="5" t="n">
        <v>0</v>
      </c>
    </row>
    <row r="1889" spans="1:24">
      <c r="A1889" s="4" t="s">
        <v>1288</v>
      </c>
      <c r="B1889" s="5" t="n">
        <v>904</v>
      </c>
    </row>
    <row r="1890" spans="1:24">
      <c r="A1890" s="4" t="s">
        <v>1289</v>
      </c>
      <c r="B1890" s="5" t="n">
        <v>2570</v>
      </c>
    </row>
    <row r="1891" spans="1:24">
      <c r="A1891" s="4" t="s">
        <v>1290</v>
      </c>
      <c r="B1891" s="5" t="n">
        <v>20385</v>
      </c>
    </row>
    <row r="1892" spans="1:24">
      <c r="A1892" s="4" t="s">
        <v>1291</v>
      </c>
      <c r="B1892" s="5" t="n">
        <v>22955</v>
      </c>
    </row>
    <row r="1893" spans="1:24">
      <c r="A1893" s="4" t="s">
        <v>1292</v>
      </c>
      <c r="B1893" s="6" t="n">
        <v>1728</v>
      </c>
    </row>
    <row r="1894" spans="1:24">
      <c r="A1894" s="4" t="s">
        <v>1296</v>
      </c>
      <c r="B1894" s="5" t="n">
        <v>2014</v>
      </c>
    </row>
    <row r="1895" spans="1:24">
      <c r="A1895" s="4" t="s">
        <v>1453</v>
      </c>
    </row>
    <row r="1896" spans="1:24">
      <c r="A1896" s="3" t="s">
        <v>1284</v>
      </c>
    </row>
    <row r="1897" spans="1:24">
      <c r="A1897" s="4" t="s">
        <v>1294</v>
      </c>
      <c r="B1897" s="4" t="s">
        <v>1295</v>
      </c>
    </row>
    <row r="1898" spans="1:24">
      <c r="A1898" s="4" t="s">
        <v>1285</v>
      </c>
      <c r="B1898" s="6" t="n">
        <v>3080</v>
      </c>
    </row>
    <row r="1899" spans="1:24">
      <c r="A1899" s="4" t="s">
        <v>1286</v>
      </c>
      <c r="B1899" s="5" t="n">
        <v>18983</v>
      </c>
    </row>
    <row r="1900" spans="1:24">
      <c r="A1900" s="4" t="s">
        <v>1287</v>
      </c>
      <c r="B1900" s="5" t="n">
        <v>0</v>
      </c>
    </row>
    <row r="1901" spans="1:24">
      <c r="A1901" s="4" t="s">
        <v>1288</v>
      </c>
      <c r="B1901" s="5" t="n">
        <v>380</v>
      </c>
    </row>
    <row r="1902" spans="1:24">
      <c r="A1902" s="4" t="s">
        <v>1289</v>
      </c>
      <c r="B1902" s="5" t="n">
        <v>3080</v>
      </c>
    </row>
    <row r="1903" spans="1:24">
      <c r="A1903" s="4" t="s">
        <v>1290</v>
      </c>
      <c r="B1903" s="5" t="n">
        <v>19363</v>
      </c>
    </row>
    <row r="1904" spans="1:24">
      <c r="A1904" s="4" t="s">
        <v>1291</v>
      </c>
      <c r="B1904" s="5" t="n">
        <v>22443</v>
      </c>
    </row>
    <row r="1905" spans="1:24">
      <c r="A1905" s="4" t="s">
        <v>1292</v>
      </c>
      <c r="B1905" s="6" t="n">
        <v>1004</v>
      </c>
    </row>
    <row r="1906" spans="1:24">
      <c r="A1906" s="4" t="s">
        <v>1296</v>
      </c>
      <c r="B1906" s="5" t="n">
        <v>2015</v>
      </c>
    </row>
    <row r="1907" spans="1:24">
      <c r="A1907" s="4" t="s">
        <v>533</v>
      </c>
    </row>
    <row r="1908" spans="1:24">
      <c r="A1908" s="3" t="s">
        <v>1284</v>
      </c>
    </row>
    <row r="1909" spans="1:24">
      <c r="A1909" s="4" t="s">
        <v>1294</v>
      </c>
      <c r="B1909" s="4" t="s">
        <v>1301</v>
      </c>
    </row>
    <row r="1910" spans="1:24">
      <c r="A1910" s="4" t="s">
        <v>1285</v>
      </c>
      <c r="B1910" s="6" t="n">
        <v>3520</v>
      </c>
    </row>
    <row r="1911" spans="1:24">
      <c r="A1911" s="4" t="s">
        <v>1286</v>
      </c>
      <c r="B1911" s="5" t="n">
        <v>31615</v>
      </c>
    </row>
    <row r="1912" spans="1:24">
      <c r="A1912" s="4" t="s">
        <v>1287</v>
      </c>
      <c r="B1912" s="5" t="n">
        <v>0</v>
      </c>
    </row>
    <row r="1913" spans="1:24">
      <c r="A1913" s="4" t="s">
        <v>1288</v>
      </c>
      <c r="B1913" s="5" t="n">
        <v>3331</v>
      </c>
    </row>
    <row r="1914" spans="1:24">
      <c r="A1914" s="4" t="s">
        <v>1289</v>
      </c>
      <c r="B1914" s="5" t="n">
        <v>3520</v>
      </c>
    </row>
    <row r="1915" spans="1:24">
      <c r="A1915" s="4" t="s">
        <v>1290</v>
      </c>
      <c r="B1915" s="5" t="n">
        <v>34946</v>
      </c>
    </row>
    <row r="1916" spans="1:24">
      <c r="A1916" s="4" t="s">
        <v>1291</v>
      </c>
      <c r="B1916" s="5" t="n">
        <v>38466</v>
      </c>
    </row>
    <row r="1917" spans="1:24">
      <c r="A1917" s="4" t="s">
        <v>1292</v>
      </c>
      <c r="B1917" s="6" t="n">
        <v>1663</v>
      </c>
    </row>
    <row r="1918" spans="1:24">
      <c r="A1918" s="4" t="s">
        <v>1296</v>
      </c>
      <c r="C1918" s="5" t="n">
        <v>2015</v>
      </c>
    </row>
    <row r="1919" spans="1:24">
      <c r="A1919" s="4" t="s">
        <v>1454</v>
      </c>
    </row>
    <row r="1920" spans="1:24">
      <c r="A1920" s="3" t="s">
        <v>1284</v>
      </c>
    </row>
    <row r="1921" spans="1:24">
      <c r="A1921" s="4" t="s">
        <v>1294</v>
      </c>
      <c r="B1921" s="4" t="s">
        <v>1320</v>
      </c>
    </row>
    <row r="1922" spans="1:24">
      <c r="A1922" s="4" t="s">
        <v>1285</v>
      </c>
      <c r="B1922" s="6" t="n">
        <v>1156</v>
      </c>
    </row>
    <row r="1923" spans="1:24">
      <c r="A1923" s="4" t="s">
        <v>1286</v>
      </c>
      <c r="B1923" s="5" t="n">
        <v>10903</v>
      </c>
    </row>
    <row r="1924" spans="1:24">
      <c r="A1924" s="4" t="s">
        <v>1287</v>
      </c>
      <c r="B1924" s="5" t="n">
        <v>0</v>
      </c>
    </row>
    <row r="1925" spans="1:24">
      <c r="A1925" s="4" t="s">
        <v>1288</v>
      </c>
      <c r="B1925" s="5" t="n">
        <v>6187</v>
      </c>
    </row>
    <row r="1926" spans="1:24">
      <c r="A1926" s="4" t="s">
        <v>1289</v>
      </c>
      <c r="B1926" s="5" t="n">
        <v>1156</v>
      </c>
    </row>
    <row r="1927" spans="1:24">
      <c r="A1927" s="4" t="s">
        <v>1290</v>
      </c>
      <c r="B1927" s="5" t="n">
        <v>17090</v>
      </c>
    </row>
    <row r="1928" spans="1:24">
      <c r="A1928" s="4" t="s">
        <v>1291</v>
      </c>
      <c r="B1928" s="5" t="n">
        <v>18246</v>
      </c>
    </row>
    <row r="1929" spans="1:24">
      <c r="A1929" s="4" t="s">
        <v>1292</v>
      </c>
      <c r="B1929" s="6" t="n">
        <v>6900</v>
      </c>
    </row>
    <row r="1930" spans="1:24">
      <c r="A1930" s="4" t="s">
        <v>1296</v>
      </c>
      <c r="J1930" s="5" t="n">
        <v>2004</v>
      </c>
    </row>
    <row r="1931" spans="1:24">
      <c r="A1931" s="4" t="s">
        <v>1455</v>
      </c>
    </row>
    <row r="1932" spans="1:24">
      <c r="A1932" s="3" t="s">
        <v>1284</v>
      </c>
    </row>
    <row r="1933" spans="1:24">
      <c r="A1933" s="4" t="s">
        <v>1294</v>
      </c>
      <c r="B1933" s="4" t="s">
        <v>1295</v>
      </c>
    </row>
    <row r="1934" spans="1:24">
      <c r="A1934" s="4" t="s">
        <v>1285</v>
      </c>
      <c r="B1934" s="6" t="n">
        <v>1330</v>
      </c>
    </row>
    <row r="1935" spans="1:24">
      <c r="A1935" s="4" t="s">
        <v>1286</v>
      </c>
      <c r="B1935" s="5" t="n">
        <v>12846</v>
      </c>
    </row>
    <row r="1936" spans="1:24">
      <c r="A1936" s="4" t="s">
        <v>1287</v>
      </c>
      <c r="B1936" s="5" t="n">
        <v>0</v>
      </c>
    </row>
    <row r="1937" spans="1:24">
      <c r="A1937" s="4" t="s">
        <v>1288</v>
      </c>
      <c r="B1937" s="5" t="n">
        <v>518</v>
      </c>
    </row>
    <row r="1938" spans="1:24">
      <c r="A1938" s="4" t="s">
        <v>1289</v>
      </c>
      <c r="B1938" s="5" t="n">
        <v>1330</v>
      </c>
    </row>
    <row r="1939" spans="1:24">
      <c r="A1939" s="4" t="s">
        <v>1290</v>
      </c>
      <c r="B1939" s="5" t="n">
        <v>13364</v>
      </c>
    </row>
    <row r="1940" spans="1:24">
      <c r="A1940" s="4" t="s">
        <v>1291</v>
      </c>
      <c r="B1940" s="5" t="n">
        <v>14694</v>
      </c>
    </row>
    <row r="1941" spans="1:24">
      <c r="A1941" s="4" t="s">
        <v>1292</v>
      </c>
      <c r="B1941" s="6" t="n">
        <v>691</v>
      </c>
    </row>
    <row r="1942" spans="1:24">
      <c r="A1942" s="4" t="s">
        <v>1296</v>
      </c>
      <c r="B1942" s="5" t="n">
        <v>2015</v>
      </c>
    </row>
    <row r="1943" spans="1:24">
      <c r="A1943" s="4" t="s">
        <v>1456</v>
      </c>
    </row>
    <row r="1944" spans="1:24">
      <c r="A1944" s="3" t="s">
        <v>1284</v>
      </c>
    </row>
    <row r="1945" spans="1:24">
      <c r="A1945" s="4" t="s">
        <v>1294</v>
      </c>
      <c r="B1945" s="4" t="s">
        <v>1320</v>
      </c>
    </row>
    <row r="1946" spans="1:24">
      <c r="A1946" s="4" t="s">
        <v>1285</v>
      </c>
      <c r="B1946" s="6" t="n">
        <v>360</v>
      </c>
    </row>
    <row r="1947" spans="1:24">
      <c r="A1947" s="4" t="s">
        <v>1286</v>
      </c>
      <c r="B1947" s="5" t="n">
        <v>8219</v>
      </c>
    </row>
    <row r="1948" spans="1:24">
      <c r="A1948" s="4" t="s">
        <v>1287</v>
      </c>
      <c r="B1948" s="5" t="n">
        <v>0</v>
      </c>
    </row>
    <row r="1949" spans="1:24">
      <c r="A1949" s="4" t="s">
        <v>1288</v>
      </c>
      <c r="B1949" s="5" t="n">
        <v>376</v>
      </c>
    </row>
    <row r="1950" spans="1:24">
      <c r="A1950" s="4" t="s">
        <v>1289</v>
      </c>
      <c r="B1950" s="5" t="n">
        <v>360</v>
      </c>
    </row>
    <row r="1951" spans="1:24">
      <c r="A1951" s="4" t="s">
        <v>1290</v>
      </c>
      <c r="B1951" s="5" t="n">
        <v>8595</v>
      </c>
    </row>
    <row r="1952" spans="1:24">
      <c r="A1952" s="4" t="s">
        <v>1291</v>
      </c>
      <c r="B1952" s="5" t="n">
        <v>8955</v>
      </c>
    </row>
    <row r="1953" spans="1:24">
      <c r="A1953" s="4" t="s">
        <v>1292</v>
      </c>
      <c r="B1953" s="6" t="n">
        <v>1634</v>
      </c>
    </row>
    <row r="1954" spans="1:24">
      <c r="A1954" s="4" t="s">
        <v>1296</v>
      </c>
      <c r="G1954" s="5" t="n">
        <v>2011</v>
      </c>
    </row>
    <row r="1955" spans="1:24">
      <c r="A1955" s="4" t="s">
        <v>1457</v>
      </c>
    </row>
    <row r="1956" spans="1:24">
      <c r="A1956" s="3" t="s">
        <v>1284</v>
      </c>
    </row>
    <row r="1957" spans="1:24">
      <c r="A1957" s="4" t="s">
        <v>1294</v>
      </c>
      <c r="B1957" s="4" t="s">
        <v>1301</v>
      </c>
    </row>
    <row r="1958" spans="1:24">
      <c r="A1958" s="4" t="s">
        <v>1285</v>
      </c>
      <c r="B1958" s="6" t="n">
        <v>19540</v>
      </c>
    </row>
    <row r="1959" spans="1:24">
      <c r="A1959" s="4" t="s">
        <v>1286</v>
      </c>
      <c r="B1959" s="5" t="n">
        <v>6918</v>
      </c>
    </row>
    <row r="1960" spans="1:24">
      <c r="A1960" s="4" t="s">
        <v>1287</v>
      </c>
      <c r="B1960" s="5" t="n">
        <v>0</v>
      </c>
    </row>
    <row r="1961" spans="1:24">
      <c r="A1961" s="4" t="s">
        <v>1288</v>
      </c>
      <c r="B1961" s="5" t="n">
        <v>626</v>
      </c>
    </row>
    <row r="1962" spans="1:24">
      <c r="A1962" s="4" t="s">
        <v>1289</v>
      </c>
      <c r="B1962" s="5" t="n">
        <v>19540</v>
      </c>
    </row>
    <row r="1963" spans="1:24">
      <c r="A1963" s="4" t="s">
        <v>1290</v>
      </c>
      <c r="B1963" s="5" t="n">
        <v>7544</v>
      </c>
    </row>
    <row r="1964" spans="1:24">
      <c r="A1964" s="4" t="s">
        <v>1291</v>
      </c>
      <c r="B1964" s="5" t="n">
        <v>27084</v>
      </c>
    </row>
    <row r="1965" spans="1:24">
      <c r="A1965" s="4" t="s">
        <v>1292</v>
      </c>
      <c r="B1965" s="6" t="n">
        <v>133</v>
      </c>
    </row>
    <row r="1966" spans="1:24">
      <c r="A1966" s="4" t="s">
        <v>1296</v>
      </c>
      <c r="B1966" s="5" t="n">
        <v>2016</v>
      </c>
    </row>
    <row r="1967" spans="1:24">
      <c r="A1967" s="4" t="s">
        <v>1458</v>
      </c>
    </row>
    <row r="1968" spans="1:24">
      <c r="A1968" s="3" t="s">
        <v>1284</v>
      </c>
    </row>
    <row r="1969" spans="1:24">
      <c r="A1969" s="4" t="s">
        <v>1294</v>
      </c>
      <c r="B1969" s="4" t="s">
        <v>1320</v>
      </c>
    </row>
    <row r="1970" spans="1:24">
      <c r="A1970" s="4" t="s">
        <v>1285</v>
      </c>
      <c r="B1970" s="6" t="n">
        <v>66</v>
      </c>
    </row>
    <row r="1971" spans="1:24">
      <c r="A1971" s="4" t="s">
        <v>1286</v>
      </c>
      <c r="B1971" s="5" t="n">
        <v>1201</v>
      </c>
    </row>
    <row r="1972" spans="1:24">
      <c r="A1972" s="4" t="s">
        <v>1287</v>
      </c>
      <c r="B1972" s="5" t="n">
        <v>116</v>
      </c>
    </row>
    <row r="1973" spans="1:24">
      <c r="A1973" s="4" t="s">
        <v>1288</v>
      </c>
      <c r="C1973" s="6" t="n">
        <v>3448</v>
      </c>
    </row>
    <row r="1974" spans="1:24">
      <c r="A1974" s="4" t="s">
        <v>1289</v>
      </c>
      <c r="C1974" s="5" t="n">
        <v>182</v>
      </c>
    </row>
    <row r="1975" spans="1:24">
      <c r="A1975" s="4" t="s">
        <v>1290</v>
      </c>
      <c r="C1975" s="5" t="n">
        <v>4649</v>
      </c>
    </row>
    <row r="1976" spans="1:24">
      <c r="A1976" s="4" t="s">
        <v>1291</v>
      </c>
      <c r="B1976" s="5" t="n">
        <v>4831</v>
      </c>
    </row>
    <row r="1977" spans="1:24">
      <c r="A1977" s="4" t="s">
        <v>1292</v>
      </c>
      <c r="C1977" s="6" t="n">
        <v>2623</v>
      </c>
    </row>
    <row r="1978" spans="1:24">
      <c r="A1978" s="4" t="s">
        <v>1296</v>
      </c>
      <c r="V1978" s="5" t="n">
        <v>1985</v>
      </c>
    </row>
    <row r="1979" spans="1:24">
      <c r="A1979" s="4" t="s">
        <v>1459</v>
      </c>
    </row>
    <row r="1980" spans="1:24">
      <c r="A1980" s="3" t="s">
        <v>1284</v>
      </c>
    </row>
    <row r="1981" spans="1:24">
      <c r="A1981" s="4" t="s">
        <v>1294</v>
      </c>
      <c r="C1981" s="4" t="s">
        <v>1320</v>
      </c>
    </row>
    <row r="1982" spans="1:24">
      <c r="A1982" s="4" t="s">
        <v>1285</v>
      </c>
      <c r="B1982" s="5" t="n">
        <v>455</v>
      </c>
    </row>
    <row r="1983" spans="1:24">
      <c r="A1983" s="4" t="s">
        <v>1286</v>
      </c>
      <c r="B1983" s="5" t="n">
        <v>4201</v>
      </c>
    </row>
    <row r="1984" spans="1:24">
      <c r="A1984" s="4" t="s">
        <v>1287</v>
      </c>
      <c r="B1984" s="5" t="n">
        <v>0</v>
      </c>
    </row>
    <row r="1985" spans="1:24">
      <c r="A1985" s="4" t="s">
        <v>1288</v>
      </c>
      <c r="B1985" s="5" t="n">
        <v>2907</v>
      </c>
    </row>
    <row r="1986" spans="1:24">
      <c r="A1986" s="4" t="s">
        <v>1289</v>
      </c>
      <c r="B1986" s="5" t="n">
        <v>455</v>
      </c>
    </row>
    <row r="1987" spans="1:24">
      <c r="A1987" s="4" t="s">
        <v>1290</v>
      </c>
      <c r="B1987" s="5" t="n">
        <v>7108</v>
      </c>
    </row>
    <row r="1988" spans="1:24">
      <c r="A1988" s="4" t="s">
        <v>1291</v>
      </c>
      <c r="B1988" s="5" t="n">
        <v>7563</v>
      </c>
    </row>
    <row r="1989" spans="1:24">
      <c r="A1989" s="4" t="s">
        <v>1292</v>
      </c>
      <c r="B1989" s="6" t="n">
        <v>4143</v>
      </c>
    </row>
    <row r="1990" spans="1:24">
      <c r="A1990" s="4" t="s">
        <v>1296</v>
      </c>
      <c r="Q1990" s="5" t="n">
        <v>1996</v>
      </c>
    </row>
    <row r="1991" spans="1:24">
      <c r="A1991" s="4" t="s">
        <v>1460</v>
      </c>
    </row>
    <row r="1992" spans="1:24">
      <c r="A1992" s="3" t="s">
        <v>1284</v>
      </c>
    </row>
    <row r="1993" spans="1:24">
      <c r="A1993" s="4" t="s">
        <v>1294</v>
      </c>
      <c r="B1993" s="5" t="n">
        <v>0</v>
      </c>
    </row>
    <row r="1994" spans="1:24">
      <c r="A1994" s="4" t="s">
        <v>1285</v>
      </c>
      <c r="B1994" s="6" t="n">
        <v>710</v>
      </c>
    </row>
    <row r="1995" spans="1:24">
      <c r="A1995" s="4" t="s">
        <v>1286</v>
      </c>
      <c r="B1995" s="5" t="n">
        <v>3414</v>
      </c>
    </row>
    <row r="1996" spans="1:24">
      <c r="A1996" s="4" t="s">
        <v>1287</v>
      </c>
      <c r="B1996" s="5" t="n">
        <v>0</v>
      </c>
    </row>
    <row r="1997" spans="1:24">
      <c r="A1997" s="4" t="s">
        <v>1288</v>
      </c>
      <c r="B1997" s="5" t="n">
        <v>487</v>
      </c>
    </row>
    <row r="1998" spans="1:24">
      <c r="A1998" s="4" t="s">
        <v>1289</v>
      </c>
      <c r="B1998" s="5" t="n">
        <v>710</v>
      </c>
    </row>
    <row r="1999" spans="1:24">
      <c r="A1999" s="4" t="s">
        <v>1290</v>
      </c>
      <c r="B1999" s="5" t="n">
        <v>3901</v>
      </c>
    </row>
    <row r="2000" spans="1:24">
      <c r="A2000" s="4" t="s">
        <v>1291</v>
      </c>
      <c r="B2000" s="5" t="n">
        <v>4611</v>
      </c>
    </row>
    <row r="2001" spans="1:24">
      <c r="A2001" s="4" t="s">
        <v>1292</v>
      </c>
      <c r="B2001" s="6" t="n">
        <v>67</v>
      </c>
    </row>
    <row r="2002" spans="1:24">
      <c r="A2002" s="4" t="s">
        <v>1296</v>
      </c>
      <c r="B2002" s="5" t="n">
        <v>2016</v>
      </c>
    </row>
    <row r="2003" spans="1:24">
      <c r="A2003" s="4" t="s">
        <v>1461</v>
      </c>
    </row>
    <row r="2004" spans="1:24">
      <c r="A2004" s="3" t="s">
        <v>1284</v>
      </c>
    </row>
    <row r="2005" spans="1:24">
      <c r="A2005" s="4" t="s">
        <v>1294</v>
      </c>
      <c r="B2005" s="4" t="s">
        <v>1312</v>
      </c>
    </row>
    <row r="2006" spans="1:24">
      <c r="A2006" s="4" t="s">
        <v>1285</v>
      </c>
      <c r="B2006" s="6" t="n">
        <v>3940</v>
      </c>
    </row>
    <row r="2007" spans="1:24">
      <c r="A2007" s="4" t="s">
        <v>1286</v>
      </c>
      <c r="B2007" s="5" t="n">
        <v>4725</v>
      </c>
    </row>
    <row r="2008" spans="1:24">
      <c r="A2008" s="4" t="s">
        <v>1287</v>
      </c>
      <c r="B2008" s="5" t="n">
        <v>0</v>
      </c>
    </row>
    <row r="2009" spans="1:24">
      <c r="A2009" s="4" t="s">
        <v>1288</v>
      </c>
      <c r="B2009" s="5" t="n">
        <v>657</v>
      </c>
    </row>
    <row r="2010" spans="1:24">
      <c r="A2010" s="4" t="s">
        <v>1289</v>
      </c>
      <c r="B2010" s="5" t="n">
        <v>3940</v>
      </c>
    </row>
    <row r="2011" spans="1:24">
      <c r="A2011" s="4" t="s">
        <v>1290</v>
      </c>
      <c r="B2011" s="5" t="n">
        <v>5382</v>
      </c>
    </row>
    <row r="2012" spans="1:24">
      <c r="A2012" s="4" t="s">
        <v>1291</v>
      </c>
      <c r="B2012" s="5" t="n">
        <v>9322</v>
      </c>
    </row>
    <row r="2013" spans="1:24">
      <c r="A2013" s="4" t="s">
        <v>1292</v>
      </c>
      <c r="B2013" s="6" t="n">
        <v>95</v>
      </c>
    </row>
    <row r="2014" spans="1:24">
      <c r="A2014" s="4" t="s">
        <v>1296</v>
      </c>
      <c r="B2014" s="5" t="n">
        <v>2016</v>
      </c>
    </row>
    <row r="2015" spans="1:24">
      <c r="A2015" s="4" t="s">
        <v>1462</v>
      </c>
    </row>
    <row r="2016" spans="1:24">
      <c r="A2016" s="3" t="s">
        <v>1284</v>
      </c>
    </row>
    <row r="2017" spans="1:24">
      <c r="A2017" s="4" t="s">
        <v>1294</v>
      </c>
      <c r="B2017" s="4" t="s">
        <v>1312</v>
      </c>
    </row>
    <row r="2018" spans="1:24">
      <c r="A2018" s="4" t="s">
        <v>1285</v>
      </c>
      <c r="B2018" s="6" t="n">
        <v>5120</v>
      </c>
    </row>
    <row r="2019" spans="1:24">
      <c r="A2019" s="4" t="s">
        <v>1286</v>
      </c>
      <c r="C2019" s="6" t="n">
        <v>12720</v>
      </c>
    </row>
    <row r="2020" spans="1:24">
      <c r="A2020" s="4" t="s">
        <v>1287</v>
      </c>
      <c r="B2020" s="5" t="n">
        <v>0</v>
      </c>
    </row>
    <row r="2021" spans="1:24">
      <c r="A2021" s="4" t="s">
        <v>1288</v>
      </c>
      <c r="C2021" s="5" t="n">
        <v>5328</v>
      </c>
    </row>
    <row r="2022" spans="1:24">
      <c r="A2022" s="4" t="s">
        <v>1289</v>
      </c>
      <c r="C2022" s="5" t="n">
        <v>5120</v>
      </c>
    </row>
    <row r="2023" spans="1:24">
      <c r="A2023" s="4" t="s">
        <v>1290</v>
      </c>
      <c r="C2023" s="5" t="n">
        <v>18048</v>
      </c>
    </row>
    <row r="2024" spans="1:24">
      <c r="A2024" s="4" t="s">
        <v>1291</v>
      </c>
      <c r="C2024" s="6" t="n">
        <v>23168</v>
      </c>
    </row>
    <row r="2025" spans="1:24">
      <c r="A2025" s="4" t="s">
        <v>1292</v>
      </c>
      <c r="B2025" s="6" t="n">
        <v>1401</v>
      </c>
    </row>
    <row r="2026" spans="1:24">
      <c r="A2026" s="4" t="s">
        <v>1296</v>
      </c>
      <c r="B2026" s="5" t="n">
        <v>2014</v>
      </c>
    </row>
    <row r="2027" spans="1:24">
      <c r="A2027" s="4" t="s">
        <v>1463</v>
      </c>
    </row>
    <row r="2028" spans="1:24">
      <c r="A2028" s="3" t="s">
        <v>1284</v>
      </c>
    </row>
    <row r="2029" spans="1:24">
      <c r="A2029" s="4" t="s">
        <v>1294</v>
      </c>
      <c r="B2029" s="4" t="s">
        <v>1295</v>
      </c>
    </row>
    <row r="2030" spans="1:24">
      <c r="A2030" s="4" t="s">
        <v>1285</v>
      </c>
      <c r="B2030" s="6" t="n">
        <v>8460</v>
      </c>
    </row>
    <row r="2031" spans="1:24">
      <c r="A2031" s="4" t="s">
        <v>1286</v>
      </c>
      <c r="B2031" s="5" t="n">
        <v>48865</v>
      </c>
    </row>
    <row r="2032" spans="1:24">
      <c r="A2032" s="4" t="s">
        <v>1287</v>
      </c>
      <c r="B2032" s="5" t="n">
        <v>0</v>
      </c>
    </row>
    <row r="2033" spans="1:24">
      <c r="A2033" s="4" t="s">
        <v>1288</v>
      </c>
      <c r="B2033" s="5" t="n">
        <v>536</v>
      </c>
    </row>
    <row r="2034" spans="1:24">
      <c r="A2034" s="4" t="s">
        <v>1289</v>
      </c>
      <c r="B2034" s="5" t="n">
        <v>8460</v>
      </c>
    </row>
    <row r="2035" spans="1:24">
      <c r="A2035" s="4" t="s">
        <v>1290</v>
      </c>
      <c r="B2035" s="5" t="n">
        <v>49401</v>
      </c>
    </row>
    <row r="2036" spans="1:24">
      <c r="A2036" s="4" t="s">
        <v>1291</v>
      </c>
      <c r="B2036" s="5" t="n">
        <v>57861</v>
      </c>
    </row>
    <row r="2037" spans="1:24">
      <c r="A2037" s="4" t="s">
        <v>1292</v>
      </c>
      <c r="B2037" s="6" t="n">
        <v>4260</v>
      </c>
    </row>
    <row r="2038" spans="1:24">
      <c r="A2038" s="4" t="s">
        <v>1296</v>
      </c>
      <c r="C2038" s="5" t="n">
        <v>2014</v>
      </c>
    </row>
    <row r="2039" spans="1:24">
      <c r="A2039" s="4" t="s">
        <v>1464</v>
      </c>
    </row>
    <row r="2040" spans="1:24">
      <c r="A2040" s="3" t="s">
        <v>1284</v>
      </c>
    </row>
    <row r="2041" spans="1:24">
      <c r="A2041" s="4" t="s">
        <v>1294</v>
      </c>
      <c r="B2041" s="4" t="s">
        <v>1312</v>
      </c>
    </row>
    <row r="2042" spans="1:24">
      <c r="A2042" s="4" t="s">
        <v>1285</v>
      </c>
      <c r="B2042" s="6" t="n">
        <v>1770</v>
      </c>
    </row>
    <row r="2043" spans="1:24">
      <c r="A2043" s="4" t="s">
        <v>1286</v>
      </c>
      <c r="B2043" s="5" t="n">
        <v>12982</v>
      </c>
    </row>
    <row r="2044" spans="1:24">
      <c r="A2044" s="4" t="s">
        <v>1287</v>
      </c>
      <c r="B2044" s="5" t="n">
        <v>0</v>
      </c>
    </row>
    <row r="2045" spans="1:24">
      <c r="A2045" s="4" t="s">
        <v>1288</v>
      </c>
      <c r="B2045" s="5" t="n">
        <v>1774</v>
      </c>
    </row>
    <row r="2046" spans="1:24">
      <c r="A2046" s="4" t="s">
        <v>1289</v>
      </c>
      <c r="B2046" s="5" t="n">
        <v>1770</v>
      </c>
    </row>
    <row r="2047" spans="1:24">
      <c r="A2047" s="4" t="s">
        <v>1290</v>
      </c>
      <c r="B2047" s="5" t="n">
        <v>14756</v>
      </c>
    </row>
    <row r="2048" spans="1:24">
      <c r="A2048" s="4" t="s">
        <v>1291</v>
      </c>
      <c r="B2048" s="5" t="n">
        <v>16526</v>
      </c>
    </row>
    <row r="2049" spans="1:24">
      <c r="A2049" s="4" t="s">
        <v>1292</v>
      </c>
      <c r="B2049" s="6" t="n">
        <v>1271</v>
      </c>
    </row>
    <row r="2050" spans="1:24">
      <c r="A2050" s="4" t="s">
        <v>1296</v>
      </c>
      <c r="C2050" s="5" t="n">
        <v>2014</v>
      </c>
    </row>
    <row r="2051" spans="1:24">
      <c r="A2051" s="4" t="s">
        <v>1465</v>
      </c>
    </row>
    <row r="2052" spans="1:24">
      <c r="A2052" s="3" t="s">
        <v>1284</v>
      </c>
    </row>
    <row r="2053" spans="1:24">
      <c r="A2053" s="4" t="s">
        <v>1294</v>
      </c>
      <c r="B2053" s="5" t="n">
        <v>0</v>
      </c>
    </row>
    <row r="2054" spans="1:24">
      <c r="A2054" s="4" t="s">
        <v>1285</v>
      </c>
      <c r="B2054" s="6" t="n">
        <v>2790</v>
      </c>
    </row>
    <row r="2055" spans="1:24">
      <c r="A2055" s="4" t="s">
        <v>1286</v>
      </c>
      <c r="B2055" s="5" t="n">
        <v>10458</v>
      </c>
    </row>
    <row r="2056" spans="1:24">
      <c r="A2056" s="4" t="s">
        <v>1287</v>
      </c>
      <c r="B2056" s="5" t="n">
        <v>0</v>
      </c>
    </row>
    <row r="2057" spans="1:24">
      <c r="A2057" s="4" t="s">
        <v>1288</v>
      </c>
      <c r="B2057" s="5" t="n">
        <v>731</v>
      </c>
    </row>
    <row r="2058" spans="1:24">
      <c r="A2058" s="4" t="s">
        <v>1289</v>
      </c>
      <c r="B2058" s="5" t="n">
        <v>2790</v>
      </c>
    </row>
    <row r="2059" spans="1:24">
      <c r="A2059" s="4" t="s">
        <v>1290</v>
      </c>
      <c r="B2059" s="5" t="n">
        <v>11189</v>
      </c>
    </row>
    <row r="2060" spans="1:24">
      <c r="A2060" s="4" t="s">
        <v>1291</v>
      </c>
      <c r="B2060" s="5" t="n">
        <v>13979</v>
      </c>
    </row>
    <row r="2061" spans="1:24">
      <c r="A2061" s="4" t="s">
        <v>1292</v>
      </c>
      <c r="B2061" s="6" t="n">
        <v>199</v>
      </c>
    </row>
    <row r="2062" spans="1:24">
      <c r="A2062" s="4" t="s">
        <v>1296</v>
      </c>
      <c r="B2062" s="5" t="n">
        <v>2016</v>
      </c>
    </row>
    <row r="2063" spans="1:24">
      <c r="A2063" s="4" t="s">
        <v>1466</v>
      </c>
    </row>
    <row r="2064" spans="1:24">
      <c r="A2064" s="3" t="s">
        <v>1284</v>
      </c>
    </row>
    <row r="2065" spans="1:24">
      <c r="A2065" s="4" t="s">
        <v>1294</v>
      </c>
      <c r="B2065" s="4" t="s">
        <v>1295</v>
      </c>
    </row>
    <row r="2066" spans="1:24">
      <c r="A2066" s="4" t="s">
        <v>1285</v>
      </c>
      <c r="B2066" s="6" t="n">
        <v>1188</v>
      </c>
    </row>
    <row r="2067" spans="1:24">
      <c r="A2067" s="4" t="s">
        <v>1286</v>
      </c>
      <c r="B2067" s="5" t="n">
        <v>11498</v>
      </c>
    </row>
    <row r="2068" spans="1:24">
      <c r="A2068" s="4" t="s">
        <v>1287</v>
      </c>
      <c r="B2068" s="5" t="n">
        <v>127</v>
      </c>
    </row>
    <row r="2069" spans="1:24">
      <c r="A2069" s="4" t="s">
        <v>1288</v>
      </c>
      <c r="B2069" s="5" t="n">
        <v>8772</v>
      </c>
    </row>
    <row r="2070" spans="1:24">
      <c r="A2070" s="4" t="s">
        <v>1289</v>
      </c>
      <c r="B2070" s="5" t="n">
        <v>1315</v>
      </c>
    </row>
    <row r="2071" spans="1:24">
      <c r="A2071" s="4" t="s">
        <v>1290</v>
      </c>
      <c r="B2071" s="5" t="n">
        <v>20270</v>
      </c>
    </row>
    <row r="2072" spans="1:24">
      <c r="A2072" s="4" t="s">
        <v>1291</v>
      </c>
      <c r="B2072" s="5" t="n">
        <v>21585</v>
      </c>
    </row>
    <row r="2073" spans="1:24">
      <c r="A2073" s="4" t="s">
        <v>1292</v>
      </c>
      <c r="B2073" s="6" t="n">
        <v>12986</v>
      </c>
    </row>
    <row r="2074" spans="1:24">
      <c r="A2074" s="4" t="s">
        <v>1296</v>
      </c>
      <c r="S2074" s="5" t="n">
        <v>1994</v>
      </c>
    </row>
    <row r="2075" spans="1:24">
      <c r="A2075" s="4" t="s">
        <v>1467</v>
      </c>
    </row>
    <row r="2076" spans="1:24">
      <c r="A2076" s="3" t="s">
        <v>1284</v>
      </c>
    </row>
    <row r="2077" spans="1:24">
      <c r="A2077" s="4" t="s">
        <v>1294</v>
      </c>
      <c r="B2077" s="4" t="s">
        <v>1320</v>
      </c>
    </row>
    <row r="2078" spans="1:24">
      <c r="A2078" s="4" t="s">
        <v>1285</v>
      </c>
      <c r="B2078" s="6" t="n">
        <v>1310</v>
      </c>
    </row>
    <row r="2079" spans="1:24">
      <c r="A2079" s="4" t="s">
        <v>1286</v>
      </c>
      <c r="B2079" s="5" t="n">
        <v>6570</v>
      </c>
    </row>
    <row r="2080" spans="1:24">
      <c r="A2080" s="4" t="s">
        <v>1287</v>
      </c>
      <c r="B2080" s="5" t="n">
        <v>0</v>
      </c>
    </row>
    <row r="2081" spans="1:24">
      <c r="A2081" s="4" t="s">
        <v>1288</v>
      </c>
      <c r="B2081" s="5" t="n">
        <v>16020</v>
      </c>
    </row>
    <row r="2082" spans="1:24">
      <c r="A2082" s="4" t="s">
        <v>1289</v>
      </c>
      <c r="B2082" s="5" t="n">
        <v>1310</v>
      </c>
    </row>
    <row r="2083" spans="1:24">
      <c r="A2083" s="4" t="s">
        <v>1290</v>
      </c>
      <c r="B2083" s="5" t="n">
        <v>22590</v>
      </c>
    </row>
    <row r="2084" spans="1:24">
      <c r="A2084" s="4" t="s">
        <v>1291</v>
      </c>
      <c r="B2084" s="5" t="n">
        <v>23900</v>
      </c>
    </row>
    <row r="2085" spans="1:24">
      <c r="A2085" s="4" t="s">
        <v>1292</v>
      </c>
      <c r="B2085" s="6" t="n">
        <v>8149</v>
      </c>
    </row>
    <row r="2086" spans="1:24">
      <c r="A2086" s="4" t="s">
        <v>1296</v>
      </c>
      <c r="M2086" s="5" t="n">
        <v>2000</v>
      </c>
    </row>
    <row r="2087" spans="1:24">
      <c r="A2087" s="4" t="s">
        <v>1468</v>
      </c>
    </row>
    <row r="2088" spans="1:24">
      <c r="A2088" s="3" t="s">
        <v>1284</v>
      </c>
    </row>
    <row r="2089" spans="1:24">
      <c r="A2089" s="4" t="s">
        <v>1294</v>
      </c>
      <c r="B2089" s="4" t="s">
        <v>1299</v>
      </c>
    </row>
    <row r="2090" spans="1:24">
      <c r="A2090" s="4" t="s">
        <v>1285</v>
      </c>
      <c r="B2090" s="6" t="n">
        <v>431</v>
      </c>
    </row>
    <row r="2091" spans="1:24">
      <c r="A2091" s="4" t="s">
        <v>1286</v>
      </c>
      <c r="B2091" s="5" t="n">
        <v>3320</v>
      </c>
    </row>
    <row r="2092" spans="1:24">
      <c r="A2092" s="4" t="s">
        <v>1287</v>
      </c>
      <c r="B2092" s="5" t="n">
        <v>379</v>
      </c>
    </row>
    <row r="2093" spans="1:24">
      <c r="A2093" s="4" t="s">
        <v>1288</v>
      </c>
      <c r="B2093" s="5" t="n">
        <v>13264</v>
      </c>
    </row>
    <row r="2094" spans="1:24">
      <c r="A2094" s="4" t="s">
        <v>1289</v>
      </c>
      <c r="B2094" s="5" t="n">
        <v>810</v>
      </c>
    </row>
    <row r="2095" spans="1:24">
      <c r="A2095" s="4" t="s">
        <v>1290</v>
      </c>
      <c r="B2095" s="5" t="n">
        <v>16584</v>
      </c>
    </row>
    <row r="2096" spans="1:24">
      <c r="A2096" s="4" t="s">
        <v>1291</v>
      </c>
      <c r="B2096" s="5" t="n">
        <v>17394</v>
      </c>
    </row>
    <row r="2097" spans="1:24">
      <c r="A2097" s="4" t="s">
        <v>1292</v>
      </c>
      <c r="B2097" s="6" t="n">
        <v>9444</v>
      </c>
    </row>
    <row r="2098" spans="1:24">
      <c r="A2098" s="4" t="s">
        <v>1296</v>
      </c>
      <c r="U2098" s="5" t="n">
        <v>1986</v>
      </c>
    </row>
    <row r="2099" spans="1:24">
      <c r="A2099" s="4" t="s">
        <v>1469</v>
      </c>
    </row>
    <row r="2100" spans="1:24">
      <c r="A2100" s="3" t="s">
        <v>1284</v>
      </c>
    </row>
    <row r="2101" spans="1:24">
      <c r="A2101" s="4" t="s">
        <v>1294</v>
      </c>
      <c r="B2101" s="4" t="s">
        <v>1295</v>
      </c>
    </row>
    <row r="2102" spans="1:24">
      <c r="A2102" s="4" t="s">
        <v>1285</v>
      </c>
      <c r="B2102" s="6" t="n">
        <v>519</v>
      </c>
    </row>
    <row r="2103" spans="1:24">
      <c r="A2103" s="4" t="s">
        <v>1286</v>
      </c>
      <c r="B2103" s="5" t="n">
        <v>4728</v>
      </c>
    </row>
    <row r="2104" spans="1:24">
      <c r="A2104" s="4" t="s">
        <v>1287</v>
      </c>
      <c r="B2104" s="5" t="n">
        <v>0</v>
      </c>
    </row>
    <row r="2105" spans="1:24">
      <c r="A2105" s="4" t="s">
        <v>1288</v>
      </c>
      <c r="B2105" s="5" t="n">
        <v>827</v>
      </c>
    </row>
    <row r="2106" spans="1:24">
      <c r="A2106" s="4" t="s">
        <v>1289</v>
      </c>
      <c r="B2106" s="5" t="n">
        <v>519</v>
      </c>
    </row>
    <row r="2107" spans="1:24">
      <c r="A2107" s="4" t="s">
        <v>1290</v>
      </c>
      <c r="B2107" s="5" t="n">
        <v>5555</v>
      </c>
    </row>
    <row r="2108" spans="1:24">
      <c r="A2108" s="4" t="s">
        <v>1291</v>
      </c>
      <c r="B2108" s="5" t="n">
        <v>6074</v>
      </c>
    </row>
    <row r="2109" spans="1:24">
      <c r="A2109" s="4" t="s">
        <v>1292</v>
      </c>
      <c r="B2109" s="6" t="n">
        <v>3893</v>
      </c>
    </row>
    <row r="2110" spans="1:24">
      <c r="A2110" s="4" t="s">
        <v>1296</v>
      </c>
      <c r="S2110" s="5" t="n">
        <v>1994</v>
      </c>
    </row>
    <row r="2111" spans="1:24">
      <c r="A2111" s="4" t="s">
        <v>1470</v>
      </c>
    </row>
    <row r="2112" spans="1:24">
      <c r="A2112" s="3" t="s">
        <v>1284</v>
      </c>
    </row>
    <row r="2113" spans="1:24">
      <c r="A2113" s="4" t="s">
        <v>1294</v>
      </c>
      <c r="B2113" s="4" t="s">
        <v>1299</v>
      </c>
    </row>
    <row r="2114" spans="1:24">
      <c r="A2114" s="4" t="s">
        <v>1285</v>
      </c>
      <c r="B2114" s="6" t="n">
        <v>640</v>
      </c>
    </row>
    <row r="2115" spans="1:24">
      <c r="A2115" s="4" t="s">
        <v>1286</v>
      </c>
      <c r="B2115" s="5" t="n">
        <v>7673</v>
      </c>
    </row>
    <row r="2116" spans="1:24">
      <c r="A2116" s="4" t="s">
        <v>1287</v>
      </c>
      <c r="B2116" s="5" t="n">
        <v>0</v>
      </c>
    </row>
    <row r="2117" spans="1:24">
      <c r="A2117" s="4" t="s">
        <v>1288</v>
      </c>
      <c r="B2117" s="5" t="n">
        <v>4639</v>
      </c>
    </row>
    <row r="2118" spans="1:24">
      <c r="A2118" s="4" t="s">
        <v>1289</v>
      </c>
      <c r="B2118" s="5" t="n">
        <v>640</v>
      </c>
    </row>
    <row r="2119" spans="1:24">
      <c r="A2119" s="4" t="s">
        <v>1290</v>
      </c>
      <c r="B2119" s="5" t="n">
        <v>12312</v>
      </c>
    </row>
    <row r="2120" spans="1:24">
      <c r="A2120" s="4" t="s">
        <v>1291</v>
      </c>
      <c r="B2120" s="5" t="n">
        <v>12952</v>
      </c>
    </row>
    <row r="2121" spans="1:24">
      <c r="A2121" s="4" t="s">
        <v>1292</v>
      </c>
      <c r="B2121" s="6" t="n">
        <v>682</v>
      </c>
    </row>
    <row r="2122" spans="1:24">
      <c r="A2122" s="4" t="s">
        <v>1296</v>
      </c>
      <c r="C2122" s="5" t="n">
        <v>2015</v>
      </c>
    </row>
    <row r="2123" spans="1:24">
      <c r="A2123" s="4" t="s">
        <v>1471</v>
      </c>
    </row>
    <row r="2124" spans="1:24">
      <c r="A2124" s="3" t="s">
        <v>1284</v>
      </c>
    </row>
    <row r="2125" spans="1:24">
      <c r="A2125" s="4" t="s">
        <v>1294</v>
      </c>
      <c r="B2125" s="4" t="s">
        <v>1320</v>
      </c>
    </row>
    <row r="2126" spans="1:24">
      <c r="A2126" s="4" t="s">
        <v>1285</v>
      </c>
      <c r="B2126" s="6" t="n">
        <v>250</v>
      </c>
    </row>
    <row r="2127" spans="1:24">
      <c r="A2127" s="4" t="s">
        <v>1286</v>
      </c>
      <c r="B2127" s="5" t="n">
        <v>1020</v>
      </c>
    </row>
    <row r="2128" spans="1:24">
      <c r="A2128" s="4" t="s">
        <v>1287</v>
      </c>
      <c r="B2128" s="5" t="n">
        <v>0</v>
      </c>
    </row>
    <row r="2129" spans="1:24">
      <c r="A2129" s="4" t="s">
        <v>1288</v>
      </c>
      <c r="B2129" s="5" t="n">
        <v>813</v>
      </c>
    </row>
    <row r="2130" spans="1:24">
      <c r="A2130" s="4" t="s">
        <v>1289</v>
      </c>
      <c r="B2130" s="5" t="n">
        <v>250</v>
      </c>
    </row>
    <row r="2131" spans="1:24">
      <c r="A2131" s="4" t="s">
        <v>1290</v>
      </c>
      <c r="B2131" s="5" t="n">
        <v>1833</v>
      </c>
    </row>
    <row r="2132" spans="1:24">
      <c r="A2132" s="4" t="s">
        <v>1291</v>
      </c>
      <c r="B2132" s="5" t="n">
        <v>2083</v>
      </c>
    </row>
    <row r="2133" spans="1:24">
      <c r="A2133" s="4" t="s">
        <v>1292</v>
      </c>
      <c r="B2133" s="6" t="n">
        <v>144</v>
      </c>
    </row>
    <row r="2134" spans="1:24">
      <c r="A2134" s="4" t="s">
        <v>1296</v>
      </c>
      <c r="C2134" s="5" t="n">
        <v>2014</v>
      </c>
    </row>
    <row r="2135" spans="1:24">
      <c r="A2135" s="4" t="s">
        <v>1472</v>
      </c>
    </row>
    <row r="2136" spans="1:24">
      <c r="A2136" s="3" t="s">
        <v>1284</v>
      </c>
    </row>
    <row r="2137" spans="1:24">
      <c r="A2137" s="4" t="s">
        <v>1294</v>
      </c>
      <c r="B2137" s="5" t="n">
        <v>0</v>
      </c>
    </row>
    <row r="2138" spans="1:24">
      <c r="A2138" s="4" t="s">
        <v>1285</v>
      </c>
      <c r="B2138" s="6" t="n">
        <v>1400</v>
      </c>
    </row>
    <row r="2139" spans="1:24">
      <c r="A2139" s="4" t="s">
        <v>1286</v>
      </c>
      <c r="B2139" s="5" t="n">
        <v>4839</v>
      </c>
    </row>
    <row r="2140" spans="1:24">
      <c r="A2140" s="4" t="s">
        <v>1287</v>
      </c>
      <c r="B2140" s="5" t="n">
        <v>0</v>
      </c>
    </row>
    <row r="2141" spans="1:24">
      <c r="A2141" s="4" t="s">
        <v>1288</v>
      </c>
      <c r="B2141" s="5" t="n">
        <v>873</v>
      </c>
    </row>
    <row r="2142" spans="1:24">
      <c r="A2142" s="4" t="s">
        <v>1289</v>
      </c>
      <c r="B2142" s="5" t="n">
        <v>1400</v>
      </c>
    </row>
    <row r="2143" spans="1:24">
      <c r="A2143" s="4" t="s">
        <v>1290</v>
      </c>
      <c r="B2143" s="5" t="n">
        <v>5712</v>
      </c>
    </row>
    <row r="2144" spans="1:24">
      <c r="A2144" s="4" t="s">
        <v>1291</v>
      </c>
      <c r="B2144" s="5" t="n">
        <v>7112</v>
      </c>
    </row>
    <row r="2145" spans="1:24">
      <c r="A2145" s="4" t="s">
        <v>1292</v>
      </c>
      <c r="B2145" s="6" t="n">
        <v>105</v>
      </c>
    </row>
    <row r="2146" spans="1:24">
      <c r="A2146" s="4" t="s">
        <v>1296</v>
      </c>
      <c r="B2146" s="5" t="n">
        <v>2016</v>
      </c>
    </row>
    <row r="2147" spans="1:24">
      <c r="A2147" s="4" t="s">
        <v>1473</v>
      </c>
    </row>
    <row r="2148" spans="1:24">
      <c r="A2148" s="3" t="s">
        <v>1284</v>
      </c>
    </row>
    <row r="2149" spans="1:24">
      <c r="A2149" s="4" t="s">
        <v>1294</v>
      </c>
      <c r="B2149" s="4" t="s">
        <v>1295</v>
      </c>
    </row>
    <row r="2150" spans="1:24">
      <c r="A2150" s="4" t="s">
        <v>1285</v>
      </c>
      <c r="B2150" s="6" t="n">
        <v>5490</v>
      </c>
    </row>
    <row r="2151" spans="1:24">
      <c r="A2151" s="4" t="s">
        <v>1286</v>
      </c>
      <c r="B2151" s="5" t="n">
        <v>12325</v>
      </c>
    </row>
    <row r="2152" spans="1:24">
      <c r="A2152" s="4" t="s">
        <v>1287</v>
      </c>
      <c r="B2152" s="5" t="n">
        <v>0</v>
      </c>
    </row>
    <row r="2153" spans="1:24">
      <c r="A2153" s="4" t="s">
        <v>1288</v>
      </c>
      <c r="B2153" s="5" t="n">
        <v>382</v>
      </c>
    </row>
    <row r="2154" spans="1:24">
      <c r="A2154" s="4" t="s">
        <v>1289</v>
      </c>
      <c r="B2154" s="5" t="n">
        <v>5490</v>
      </c>
    </row>
    <row r="2155" spans="1:24">
      <c r="A2155" s="4" t="s">
        <v>1290</v>
      </c>
      <c r="B2155" s="5" t="n">
        <v>12707</v>
      </c>
    </row>
    <row r="2156" spans="1:24">
      <c r="A2156" s="4" t="s">
        <v>1291</v>
      </c>
      <c r="B2156" s="5" t="n">
        <v>18197</v>
      </c>
    </row>
    <row r="2157" spans="1:24">
      <c r="A2157" s="4" t="s">
        <v>1292</v>
      </c>
      <c r="B2157" s="6" t="n">
        <v>1108</v>
      </c>
    </row>
    <row r="2158" spans="1:24">
      <c r="A2158" s="4" t="s">
        <v>1296</v>
      </c>
      <c r="C2158" s="5" t="n">
        <v>2014</v>
      </c>
    </row>
    <row r="2159" spans="1:24">
      <c r="A2159" s="4" t="s">
        <v>1474</v>
      </c>
    </row>
    <row r="2160" spans="1:24">
      <c r="A2160" s="3" t="s">
        <v>1284</v>
      </c>
    </row>
    <row r="2161" spans="1:24">
      <c r="A2161" s="4" t="s">
        <v>1294</v>
      </c>
      <c r="B2161" s="4" t="s">
        <v>1301</v>
      </c>
    </row>
    <row r="2162" spans="1:24">
      <c r="A2162" s="4" t="s">
        <v>1285</v>
      </c>
      <c r="B2162" s="6" t="n">
        <v>17740</v>
      </c>
    </row>
    <row r="2163" spans="1:24">
      <c r="A2163" s="4" t="s">
        <v>1286</v>
      </c>
      <c r="B2163" s="5" t="n">
        <v>11675</v>
      </c>
    </row>
    <row r="2164" spans="1:24">
      <c r="A2164" s="4" t="s">
        <v>1287</v>
      </c>
      <c r="B2164" s="5" t="n">
        <v>0</v>
      </c>
    </row>
    <row r="2165" spans="1:24">
      <c r="A2165" s="4" t="s">
        <v>1288</v>
      </c>
      <c r="B2165" s="5" t="n">
        <v>534</v>
      </c>
    </row>
    <row r="2166" spans="1:24">
      <c r="A2166" s="4" t="s">
        <v>1289</v>
      </c>
      <c r="B2166" s="5" t="n">
        <v>17740</v>
      </c>
    </row>
    <row r="2167" spans="1:24">
      <c r="A2167" s="4" t="s">
        <v>1290</v>
      </c>
      <c r="B2167" s="5" t="n">
        <v>12209</v>
      </c>
    </row>
    <row r="2168" spans="1:24">
      <c r="A2168" s="4" t="s">
        <v>1291</v>
      </c>
      <c r="B2168" s="5" t="n">
        <v>29949</v>
      </c>
    </row>
    <row r="2169" spans="1:24">
      <c r="A2169" s="4" t="s">
        <v>1292</v>
      </c>
      <c r="B2169" s="6" t="n">
        <v>221</v>
      </c>
    </row>
    <row r="2170" spans="1:24">
      <c r="A2170" s="4" t="s">
        <v>1296</v>
      </c>
      <c r="B2170" s="5" t="n">
        <v>2016</v>
      </c>
    </row>
    <row r="2171" spans="1:24">
      <c r="A2171" s="4" t="s">
        <v>1475</v>
      </c>
    </row>
    <row r="2172" spans="1:24">
      <c r="A2172" s="3" t="s">
        <v>1284</v>
      </c>
    </row>
    <row r="2173" spans="1:24">
      <c r="A2173" s="4" t="s">
        <v>1294</v>
      </c>
      <c r="B2173" s="4" t="s">
        <v>1320</v>
      </c>
    </row>
    <row r="2174" spans="1:24">
      <c r="A2174" s="4" t="s">
        <v>1285</v>
      </c>
      <c r="B2174" s="6" t="n">
        <v>3640</v>
      </c>
    </row>
    <row r="2175" spans="1:24">
      <c r="A2175" s="4" t="s">
        <v>1286</v>
      </c>
      <c r="B2175" s="5" t="n">
        <v>2020</v>
      </c>
    </row>
    <row r="2176" spans="1:24">
      <c r="A2176" s="4" t="s">
        <v>1287</v>
      </c>
      <c r="B2176" s="5" t="n">
        <v>0</v>
      </c>
    </row>
    <row r="2177" spans="1:24">
      <c r="A2177" s="4" t="s">
        <v>1288</v>
      </c>
      <c r="B2177" s="5" t="n">
        <v>1730</v>
      </c>
    </row>
    <row r="2178" spans="1:24">
      <c r="A2178" s="4" t="s">
        <v>1289</v>
      </c>
      <c r="B2178" s="5" t="n">
        <v>3640</v>
      </c>
    </row>
    <row r="2179" spans="1:24">
      <c r="A2179" s="4" t="s">
        <v>1290</v>
      </c>
      <c r="B2179" s="5" t="n">
        <v>3750</v>
      </c>
    </row>
    <row r="2180" spans="1:24">
      <c r="A2180" s="4" t="s">
        <v>1291</v>
      </c>
      <c r="B2180" s="5" t="n">
        <v>7390</v>
      </c>
    </row>
    <row r="2181" spans="1:24">
      <c r="A2181" s="4" t="s">
        <v>1292</v>
      </c>
      <c r="B2181" s="6" t="n">
        <v>743</v>
      </c>
    </row>
    <row r="2182" spans="1:24">
      <c r="A2182" s="4" t="s">
        <v>1296</v>
      </c>
      <c r="G2182" s="5" t="n">
        <v>2011</v>
      </c>
    </row>
    <row r="2183" spans="1:24">
      <c r="A2183" s="4" t="s">
        <v>1476</v>
      </c>
    </row>
    <row r="2184" spans="1:24">
      <c r="A2184" s="3" t="s">
        <v>1284</v>
      </c>
    </row>
    <row r="2185" spans="1:24">
      <c r="A2185" s="4" t="s">
        <v>1294</v>
      </c>
      <c r="B2185" s="4" t="s">
        <v>1320</v>
      </c>
    </row>
    <row r="2186" spans="1:24">
      <c r="A2186" s="4" t="s">
        <v>1285</v>
      </c>
      <c r="B2186" s="6" t="n">
        <v>1550</v>
      </c>
    </row>
    <row r="2187" spans="1:24">
      <c r="A2187" s="4" t="s">
        <v>1286</v>
      </c>
      <c r="B2187" s="5" t="n">
        <v>5259</v>
      </c>
    </row>
    <row r="2188" spans="1:24">
      <c r="A2188" s="4" t="s">
        <v>1287</v>
      </c>
      <c r="B2188" s="5" t="n">
        <v>0</v>
      </c>
    </row>
    <row r="2189" spans="1:24">
      <c r="A2189" s="4" t="s">
        <v>1288</v>
      </c>
      <c r="B2189" s="5" t="n">
        <v>3737</v>
      </c>
    </row>
    <row r="2190" spans="1:24">
      <c r="A2190" s="4" t="s">
        <v>1289</v>
      </c>
      <c r="B2190" s="5" t="n">
        <v>1550</v>
      </c>
    </row>
    <row r="2191" spans="1:24">
      <c r="A2191" s="4" t="s">
        <v>1290</v>
      </c>
      <c r="B2191" s="5" t="n">
        <v>8996</v>
      </c>
    </row>
    <row r="2192" spans="1:24">
      <c r="A2192" s="4" t="s">
        <v>1291</v>
      </c>
      <c r="B2192" s="5" t="n">
        <v>10546</v>
      </c>
    </row>
    <row r="2193" spans="1:24">
      <c r="A2193" s="4" t="s">
        <v>1292</v>
      </c>
      <c r="B2193" s="6" t="n">
        <v>1312</v>
      </c>
    </row>
    <row r="2194" spans="1:24">
      <c r="A2194" s="4" t="s">
        <v>1296</v>
      </c>
      <c r="E2194" s="5" t="n">
        <v>2013</v>
      </c>
    </row>
    <row r="2195" spans="1:24">
      <c r="A2195" s="4" t="s">
        <v>1477</v>
      </c>
    </row>
    <row r="2196" spans="1:24">
      <c r="A2196" s="3" t="s">
        <v>1284</v>
      </c>
    </row>
    <row r="2197" spans="1:24">
      <c r="A2197" s="4" t="s">
        <v>1294</v>
      </c>
      <c r="B2197" s="5" t="n">
        <v>0</v>
      </c>
    </row>
    <row r="2198" spans="1:24">
      <c r="A2198" s="4" t="s">
        <v>1285</v>
      </c>
      <c r="B2198" s="6" t="n">
        <v>2270</v>
      </c>
    </row>
    <row r="2199" spans="1:24">
      <c r="A2199" s="4" t="s">
        <v>1286</v>
      </c>
      <c r="B2199" s="5" t="n">
        <v>2723</v>
      </c>
    </row>
    <row r="2200" spans="1:24">
      <c r="A2200" s="4" t="s">
        <v>1287</v>
      </c>
      <c r="B2200" s="5" t="n">
        <v>0</v>
      </c>
    </row>
    <row r="2201" spans="1:24">
      <c r="A2201" s="4" t="s">
        <v>1288</v>
      </c>
      <c r="B2201" s="5" t="n">
        <v>473</v>
      </c>
    </row>
    <row r="2202" spans="1:24">
      <c r="A2202" s="4" t="s">
        <v>1289</v>
      </c>
      <c r="B2202" s="5" t="n">
        <v>2270</v>
      </c>
    </row>
    <row r="2203" spans="1:24">
      <c r="A2203" s="4" t="s">
        <v>1290</v>
      </c>
      <c r="B2203" s="5" t="n">
        <v>3196</v>
      </c>
    </row>
    <row r="2204" spans="1:24">
      <c r="A2204" s="4" t="s">
        <v>1291</v>
      </c>
      <c r="B2204" s="5" t="n">
        <v>5466</v>
      </c>
    </row>
    <row r="2205" spans="1:24">
      <c r="A2205" s="4" t="s">
        <v>1292</v>
      </c>
      <c r="B2205" s="6" t="n">
        <v>57</v>
      </c>
    </row>
    <row r="2206" spans="1:24">
      <c r="A2206" s="4" t="s">
        <v>1296</v>
      </c>
      <c r="B2206" s="5" t="n">
        <v>2016</v>
      </c>
    </row>
    <row r="2207" spans="1:24">
      <c r="A2207" s="4" t="s">
        <v>1478</v>
      </c>
    </row>
    <row r="2208" spans="1:24">
      <c r="A2208" s="3" t="s">
        <v>1284</v>
      </c>
    </row>
    <row r="2209" spans="1:24">
      <c r="A2209" s="4" t="s">
        <v>1294</v>
      </c>
      <c r="B2209" s="4" t="s">
        <v>1320</v>
      </c>
    </row>
    <row r="2210" spans="1:24">
      <c r="A2210" s="4" t="s">
        <v>1285</v>
      </c>
      <c r="B2210" s="6" t="n">
        <v>4150</v>
      </c>
    </row>
    <row r="2211" spans="1:24">
      <c r="A2211" s="4" t="s">
        <v>1286</v>
      </c>
      <c r="B2211" s="5" t="n">
        <v>3486</v>
      </c>
    </row>
    <row r="2212" spans="1:24">
      <c r="A2212" s="4" t="s">
        <v>1287</v>
      </c>
      <c r="B2212" s="5" t="n">
        <v>0</v>
      </c>
    </row>
    <row r="2213" spans="1:24">
      <c r="A2213" s="4" t="s">
        <v>1288</v>
      </c>
      <c r="B2213" s="5" t="n">
        <v>1718</v>
      </c>
    </row>
    <row r="2214" spans="1:24">
      <c r="A2214" s="4" t="s">
        <v>1289</v>
      </c>
      <c r="B2214" s="5" t="n">
        <v>4150</v>
      </c>
    </row>
    <row r="2215" spans="1:24">
      <c r="A2215" s="4" t="s">
        <v>1290</v>
      </c>
      <c r="B2215" s="5" t="n">
        <v>5204</v>
      </c>
    </row>
    <row r="2216" spans="1:24">
      <c r="A2216" s="4" t="s">
        <v>1291</v>
      </c>
      <c r="B2216" s="5" t="n">
        <v>9354</v>
      </c>
    </row>
    <row r="2217" spans="1:24">
      <c r="A2217" s="4" t="s">
        <v>1292</v>
      </c>
      <c r="B2217" s="6" t="n">
        <v>1108</v>
      </c>
    </row>
    <row r="2218" spans="1:24">
      <c r="A2218" s="4" t="s">
        <v>1296</v>
      </c>
      <c r="G2218" s="5" t="n">
        <v>2011</v>
      </c>
    </row>
    <row r="2219" spans="1:24">
      <c r="A2219" s="4" t="s">
        <v>1479</v>
      </c>
    </row>
    <row r="2220" spans="1:24">
      <c r="A2220" s="3" t="s">
        <v>1284</v>
      </c>
    </row>
    <row r="2221" spans="1:24">
      <c r="A2221" s="4" t="s">
        <v>1294</v>
      </c>
      <c r="B2221" s="4" t="s">
        <v>1320</v>
      </c>
    </row>
    <row r="2222" spans="1:24">
      <c r="A2222" s="4" t="s">
        <v>1285</v>
      </c>
      <c r="B2222" s="6" t="n">
        <v>1582</v>
      </c>
    </row>
    <row r="2223" spans="1:24">
      <c r="A2223" s="4" t="s">
        <v>1286</v>
      </c>
      <c r="B2223" s="5" t="n">
        <v>3027</v>
      </c>
    </row>
    <row r="2224" spans="1:24">
      <c r="A2224" s="4" t="s">
        <v>1287</v>
      </c>
      <c r="B2224" s="5" t="n">
        <v>0</v>
      </c>
    </row>
    <row r="2225" spans="1:24">
      <c r="A2225" s="4" t="s">
        <v>1288</v>
      </c>
      <c r="B2225" s="5" t="n">
        <v>5198</v>
      </c>
    </row>
    <row r="2226" spans="1:24">
      <c r="A2226" s="4" t="s">
        <v>1289</v>
      </c>
      <c r="B2226" s="5" t="n">
        <v>1582</v>
      </c>
    </row>
    <row r="2227" spans="1:24">
      <c r="A2227" s="4" t="s">
        <v>1290</v>
      </c>
      <c r="B2227" s="5" t="n">
        <v>8225</v>
      </c>
    </row>
    <row r="2228" spans="1:24">
      <c r="A2228" s="4" t="s">
        <v>1291</v>
      </c>
      <c r="B2228" s="5" t="n">
        <v>9807</v>
      </c>
    </row>
    <row r="2229" spans="1:24">
      <c r="A2229" s="4" t="s">
        <v>1292</v>
      </c>
      <c r="B2229" s="6" t="n">
        <v>3501</v>
      </c>
    </row>
    <row r="2230" spans="1:24">
      <c r="A2230" s="4" t="s">
        <v>1296</v>
      </c>
      <c r="L2230" s="5" t="n">
        <v>2001</v>
      </c>
    </row>
    <row r="2231" spans="1:24">
      <c r="A2231" s="4" t="s">
        <v>1480</v>
      </c>
    </row>
    <row r="2232" spans="1:24">
      <c r="A2232" s="3" t="s">
        <v>1284</v>
      </c>
    </row>
    <row r="2233" spans="1:24">
      <c r="A2233" s="4" t="s">
        <v>1294</v>
      </c>
      <c r="B2233" s="4" t="s">
        <v>1295</v>
      </c>
    </row>
    <row r="2234" spans="1:24">
      <c r="A2234" s="4" t="s">
        <v>1285</v>
      </c>
      <c r="B2234" s="6" t="n">
        <v>1236</v>
      </c>
    </row>
    <row r="2235" spans="1:24">
      <c r="A2235" s="4" t="s">
        <v>1286</v>
      </c>
      <c r="B2235" s="5" t="n">
        <v>29564</v>
      </c>
    </row>
    <row r="2236" spans="1:24">
      <c r="A2236" s="4" t="s">
        <v>1287</v>
      </c>
      <c r="B2236" s="5" t="n">
        <v>0</v>
      </c>
    </row>
    <row r="2237" spans="1:24">
      <c r="A2237" s="4" t="s">
        <v>1288</v>
      </c>
      <c r="B2237" s="5" t="n">
        <v>9779</v>
      </c>
    </row>
    <row r="2238" spans="1:24">
      <c r="A2238" s="4" t="s">
        <v>1289</v>
      </c>
      <c r="B2238" s="5" t="n">
        <v>1236</v>
      </c>
    </row>
    <row r="2239" spans="1:24">
      <c r="A2239" s="4" t="s">
        <v>1290</v>
      </c>
      <c r="B2239" s="5" t="n">
        <v>39343</v>
      </c>
    </row>
    <row r="2240" spans="1:24">
      <c r="A2240" s="4" t="s">
        <v>1291</v>
      </c>
      <c r="B2240" s="5" t="n">
        <v>40579</v>
      </c>
    </row>
    <row r="2241" spans="1:24">
      <c r="A2241" s="4" t="s">
        <v>1292</v>
      </c>
      <c r="B2241" s="6" t="n">
        <v>7529</v>
      </c>
    </row>
    <row r="2242" spans="1:24">
      <c r="A2242" s="4" t="s">
        <v>1296</v>
      </c>
      <c r="F2242" s="5" t="n">
        <v>2012</v>
      </c>
    </row>
    <row r="2243" spans="1:24">
      <c r="A2243" s="4" t="s">
        <v>1481</v>
      </c>
    </row>
    <row r="2244" spans="1:24">
      <c r="A2244" s="3" t="s">
        <v>1284</v>
      </c>
    </row>
    <row r="2245" spans="1:24">
      <c r="A2245" s="4" t="s">
        <v>1294</v>
      </c>
      <c r="B2245" s="4" t="s">
        <v>1295</v>
      </c>
    </row>
    <row r="2246" spans="1:24">
      <c r="A2246" s="4" t="s">
        <v>1285</v>
      </c>
      <c r="B2246" s="6" t="n">
        <v>4760</v>
      </c>
    </row>
    <row r="2247" spans="1:24">
      <c r="A2247" s="4" t="s">
        <v>1286</v>
      </c>
      <c r="B2247" s="5" t="n">
        <v>11185</v>
      </c>
    </row>
    <row r="2248" spans="1:24">
      <c r="A2248" s="4" t="s">
        <v>1287</v>
      </c>
      <c r="B2248" s="5" t="n">
        <v>0</v>
      </c>
    </row>
    <row r="2249" spans="1:24">
      <c r="A2249" s="4" t="s">
        <v>1288</v>
      </c>
      <c r="B2249" s="5" t="n">
        <v>1239</v>
      </c>
    </row>
    <row r="2250" spans="1:24">
      <c r="A2250" s="4" t="s">
        <v>1289</v>
      </c>
      <c r="B2250" s="5" t="n">
        <v>4760</v>
      </c>
    </row>
    <row r="2251" spans="1:24">
      <c r="A2251" s="4" t="s">
        <v>1290</v>
      </c>
      <c r="B2251" s="5" t="n">
        <v>12424</v>
      </c>
    </row>
    <row r="2252" spans="1:24">
      <c r="A2252" s="4" t="s">
        <v>1291</v>
      </c>
      <c r="B2252" s="5" t="n">
        <v>17184</v>
      </c>
    </row>
    <row r="2253" spans="1:24">
      <c r="A2253" s="4" t="s">
        <v>1292</v>
      </c>
      <c r="B2253" s="6" t="n">
        <v>1050</v>
      </c>
    </row>
    <row r="2254" spans="1:24">
      <c r="A2254" s="4" t="s">
        <v>1296</v>
      </c>
      <c r="C2254" s="5" t="n">
        <v>2014</v>
      </c>
    </row>
    <row r="2255" spans="1:24">
      <c r="A2255" s="4" t="s">
        <v>1482</v>
      </c>
    </row>
    <row r="2256" spans="1:24">
      <c r="A2256" s="3" t="s">
        <v>1284</v>
      </c>
    </row>
    <row r="2257" spans="1:24">
      <c r="A2257" s="4" t="s">
        <v>1294</v>
      </c>
      <c r="B2257" s="4" t="s">
        <v>1295</v>
      </c>
    </row>
    <row r="2258" spans="1:24">
      <c r="A2258" s="4" t="s">
        <v>1285</v>
      </c>
      <c r="B2258" s="6" t="n">
        <v>4311</v>
      </c>
    </row>
    <row r="2259" spans="1:24">
      <c r="A2259" s="4" t="s">
        <v>1286</v>
      </c>
      <c r="B2259" s="5" t="n">
        <v>12611</v>
      </c>
    </row>
    <row r="2260" spans="1:24">
      <c r="A2260" s="4" t="s">
        <v>1287</v>
      </c>
      <c r="B2260" s="5" t="n">
        <v>0</v>
      </c>
    </row>
    <row r="2261" spans="1:24">
      <c r="A2261" s="4" t="s">
        <v>1288</v>
      </c>
      <c r="B2261" s="5" t="n">
        <v>9797</v>
      </c>
    </row>
    <row r="2262" spans="1:24">
      <c r="A2262" s="4" t="s">
        <v>1289</v>
      </c>
      <c r="B2262" s="5" t="n">
        <v>4311</v>
      </c>
    </row>
    <row r="2263" spans="1:24">
      <c r="A2263" s="4" t="s">
        <v>1290</v>
      </c>
      <c r="B2263" s="5" t="n">
        <v>22408</v>
      </c>
    </row>
    <row r="2264" spans="1:24">
      <c r="A2264" s="4" t="s">
        <v>1291</v>
      </c>
      <c r="B2264" s="5" t="n">
        <v>26719</v>
      </c>
    </row>
    <row r="2265" spans="1:24">
      <c r="A2265" s="4" t="s">
        <v>1292</v>
      </c>
      <c r="B2265" s="6" t="n">
        <v>8294</v>
      </c>
    </row>
    <row r="2266" spans="1:24">
      <c r="A2266" s="4" t="s">
        <v>1296</v>
      </c>
      <c r="K2266" s="5" t="n">
        <v>2002</v>
      </c>
    </row>
    <row r="2267" spans="1:24">
      <c r="A2267" s="4" t="s">
        <v>1483</v>
      </c>
    </row>
    <row r="2268" spans="1:24">
      <c r="A2268" s="3" t="s">
        <v>1284</v>
      </c>
    </row>
    <row r="2269" spans="1:24">
      <c r="A2269" s="4" t="s">
        <v>1294</v>
      </c>
      <c r="B2269" s="5" t="n">
        <v>0</v>
      </c>
    </row>
    <row r="2270" spans="1:24">
      <c r="A2270" s="4" t="s">
        <v>1285</v>
      </c>
      <c r="B2270" s="6" t="n">
        <v>320</v>
      </c>
    </row>
    <row r="2271" spans="1:24">
      <c r="A2271" s="4" t="s">
        <v>1286</v>
      </c>
      <c r="B2271" s="5" t="n">
        <v>6843</v>
      </c>
    </row>
    <row r="2272" spans="1:24">
      <c r="A2272" s="4" t="s">
        <v>1287</v>
      </c>
      <c r="B2272" s="5" t="n">
        <v>0</v>
      </c>
    </row>
    <row r="2273" spans="1:24">
      <c r="A2273" s="4" t="s">
        <v>1288</v>
      </c>
      <c r="B2273" s="5" t="n">
        <v>2379</v>
      </c>
    </row>
    <row r="2274" spans="1:24">
      <c r="A2274" s="4" t="s">
        <v>1289</v>
      </c>
      <c r="B2274" s="5" t="n">
        <v>320</v>
      </c>
    </row>
    <row r="2275" spans="1:24">
      <c r="A2275" s="4" t="s">
        <v>1290</v>
      </c>
      <c r="B2275" s="5" t="n">
        <v>9222</v>
      </c>
    </row>
    <row r="2276" spans="1:24">
      <c r="A2276" s="4" t="s">
        <v>1291</v>
      </c>
      <c r="B2276" s="5" t="n">
        <v>9542</v>
      </c>
    </row>
    <row r="2277" spans="1:24">
      <c r="A2277" s="4" t="s">
        <v>1292</v>
      </c>
      <c r="B2277" s="6" t="n">
        <v>2058</v>
      </c>
    </row>
    <row r="2278" spans="1:24">
      <c r="A2278" s="4" t="s">
        <v>1296</v>
      </c>
      <c r="G2278" s="5" t="n">
        <v>2011</v>
      </c>
    </row>
    <row r="2279" spans="1:24">
      <c r="A2279" s="4" t="s">
        <v>1484</v>
      </c>
    </row>
    <row r="2280" spans="1:24">
      <c r="A2280" s="3" t="s">
        <v>1284</v>
      </c>
    </row>
    <row r="2281" spans="1:24">
      <c r="A2281" s="4" t="s">
        <v>1294</v>
      </c>
      <c r="B2281" s="4" t="s">
        <v>1301</v>
      </c>
    </row>
    <row r="2282" spans="1:24">
      <c r="A2282" s="4" t="s">
        <v>1285</v>
      </c>
      <c r="B2282" s="6" t="n">
        <v>1090</v>
      </c>
    </row>
    <row r="2283" spans="1:24">
      <c r="A2283" s="4" t="s">
        <v>1286</v>
      </c>
      <c r="B2283" s="5" t="n">
        <v>36941</v>
      </c>
    </row>
    <row r="2284" spans="1:24">
      <c r="A2284" s="4" t="s">
        <v>1287</v>
      </c>
      <c r="B2284" s="5" t="n">
        <v>0</v>
      </c>
    </row>
    <row r="2285" spans="1:24">
      <c r="A2285" s="4" t="s">
        <v>1288</v>
      </c>
      <c r="B2285" s="5" t="n">
        <v>2062</v>
      </c>
    </row>
    <row r="2286" spans="1:24">
      <c r="A2286" s="4" t="s">
        <v>1289</v>
      </c>
      <c r="B2286" s="5" t="n">
        <v>1090</v>
      </c>
    </row>
    <row r="2287" spans="1:24">
      <c r="A2287" s="4" t="s">
        <v>1290</v>
      </c>
      <c r="B2287" s="5" t="n">
        <v>39003</v>
      </c>
    </row>
    <row r="2288" spans="1:24">
      <c r="A2288" s="4" t="s">
        <v>1291</v>
      </c>
      <c r="B2288" s="5" t="n">
        <v>40093</v>
      </c>
    </row>
    <row r="2289" spans="1:24">
      <c r="A2289" s="4" t="s">
        <v>1292</v>
      </c>
      <c r="B2289" s="6" t="n">
        <v>3314</v>
      </c>
    </row>
    <row r="2290" spans="1:24">
      <c r="A2290" s="4" t="s">
        <v>1296</v>
      </c>
      <c r="B2290" s="5" t="n">
        <v>2014</v>
      </c>
    </row>
    <row r="2291" spans="1:24">
      <c r="A2291" s="4" t="s">
        <v>1485</v>
      </c>
    </row>
    <row r="2292" spans="1:24">
      <c r="A2292" s="3" t="s">
        <v>1284</v>
      </c>
    </row>
    <row r="2293" spans="1:24">
      <c r="A2293" s="4" t="s">
        <v>1294</v>
      </c>
      <c r="B2293" s="5" t="n">
        <v>0</v>
      </c>
    </row>
    <row r="2294" spans="1:24">
      <c r="A2294" s="4" t="s">
        <v>1285</v>
      </c>
      <c r="B2294" s="6" t="n">
        <v>850</v>
      </c>
    </row>
    <row r="2295" spans="1:24">
      <c r="A2295" s="4" t="s">
        <v>1286</v>
      </c>
      <c r="B2295" s="5" t="n">
        <v>3881</v>
      </c>
    </row>
    <row r="2296" spans="1:24">
      <c r="A2296" s="4" t="s">
        <v>1287</v>
      </c>
      <c r="B2296" s="5" t="n">
        <v>0</v>
      </c>
    </row>
    <row r="2297" spans="1:24">
      <c r="A2297" s="4" t="s">
        <v>1288</v>
      </c>
      <c r="B2297" s="5" t="n">
        <v>506</v>
      </c>
    </row>
    <row r="2298" spans="1:24">
      <c r="A2298" s="4" t="s">
        <v>1289</v>
      </c>
      <c r="B2298" s="5" t="n">
        <v>850</v>
      </c>
    </row>
    <row r="2299" spans="1:24">
      <c r="A2299" s="4" t="s">
        <v>1290</v>
      </c>
      <c r="B2299" s="5" t="n">
        <v>4387</v>
      </c>
    </row>
    <row r="2300" spans="1:24">
      <c r="A2300" s="4" t="s">
        <v>1291</v>
      </c>
      <c r="B2300" s="5" t="n">
        <v>5237</v>
      </c>
    </row>
    <row r="2301" spans="1:24">
      <c r="A2301" s="4" t="s">
        <v>1292</v>
      </c>
      <c r="B2301" s="6" t="n">
        <v>77</v>
      </c>
    </row>
    <row r="2302" spans="1:24">
      <c r="A2302" s="4" t="s">
        <v>1296</v>
      </c>
      <c r="B2302" s="5" t="n">
        <v>2016</v>
      </c>
    </row>
    <row r="2303" spans="1:24">
      <c r="A2303" s="4" t="s">
        <v>1486</v>
      </c>
    </row>
    <row r="2304" spans="1:24">
      <c r="A2304" s="3" t="s">
        <v>1284</v>
      </c>
    </row>
    <row r="2305" spans="1:24">
      <c r="A2305" s="4" t="s">
        <v>1294</v>
      </c>
      <c r="B2305" s="4" t="s">
        <v>1295</v>
      </c>
    </row>
    <row r="2306" spans="1:24">
      <c r="A2306" s="4" t="s">
        <v>1285</v>
      </c>
      <c r="B2306" s="6" t="n">
        <v>1964</v>
      </c>
    </row>
    <row r="2307" spans="1:24">
      <c r="A2307" s="4" t="s">
        <v>1286</v>
      </c>
      <c r="B2307" s="5" t="n">
        <v>6401</v>
      </c>
    </row>
    <row r="2308" spans="1:24">
      <c r="A2308" s="4" t="s">
        <v>1287</v>
      </c>
      <c r="B2308" s="5" t="n">
        <v>0</v>
      </c>
    </row>
    <row r="2309" spans="1:24">
      <c r="A2309" s="4" t="s">
        <v>1288</v>
      </c>
      <c r="B2309" s="5" t="n">
        <v>14257</v>
      </c>
    </row>
    <row r="2310" spans="1:24">
      <c r="A2310" s="4" t="s">
        <v>1289</v>
      </c>
      <c r="B2310" s="5" t="n">
        <v>1964</v>
      </c>
    </row>
    <row r="2311" spans="1:24">
      <c r="A2311" s="4" t="s">
        <v>1290</v>
      </c>
      <c r="B2311" s="5" t="n">
        <v>20658</v>
      </c>
    </row>
    <row r="2312" spans="1:24">
      <c r="A2312" s="4" t="s">
        <v>1291</v>
      </c>
      <c r="B2312" s="5" t="n">
        <v>22622</v>
      </c>
    </row>
    <row r="2313" spans="1:24">
      <c r="A2313" s="4" t="s">
        <v>1292</v>
      </c>
      <c r="B2313" s="6" t="n">
        <v>10223</v>
      </c>
    </row>
    <row r="2314" spans="1:24">
      <c r="A2314" s="4" t="s">
        <v>1296</v>
      </c>
      <c r="O2314" s="5" t="n">
        <v>1998</v>
      </c>
    </row>
    <row r="2315" spans="1:24">
      <c r="A2315" s="4" t="s">
        <v>1487</v>
      </c>
    </row>
    <row r="2316" spans="1:24">
      <c r="A2316" s="3" t="s">
        <v>1284</v>
      </c>
    </row>
    <row r="2317" spans="1:24">
      <c r="A2317" s="4" t="s">
        <v>1294</v>
      </c>
      <c r="B2317" s="5" t="n">
        <v>0</v>
      </c>
    </row>
    <row r="2318" spans="1:24">
      <c r="A2318" s="4" t="s">
        <v>1285</v>
      </c>
      <c r="B2318" s="6" t="n">
        <v>2330</v>
      </c>
    </row>
    <row r="2319" spans="1:24">
      <c r="A2319" s="4" t="s">
        <v>1286</v>
      </c>
      <c r="B2319" s="5" t="n">
        <v>1770</v>
      </c>
    </row>
    <row r="2320" spans="1:24">
      <c r="A2320" s="4" t="s">
        <v>1287</v>
      </c>
      <c r="B2320" s="5" t="n">
        <v>0</v>
      </c>
    </row>
    <row r="2321" spans="1:24">
      <c r="A2321" s="4" t="s">
        <v>1288</v>
      </c>
      <c r="B2321" s="5" t="n">
        <v>481</v>
      </c>
    </row>
    <row r="2322" spans="1:24">
      <c r="A2322" s="4" t="s">
        <v>1289</v>
      </c>
      <c r="B2322" s="5" t="n">
        <v>2330</v>
      </c>
    </row>
    <row r="2323" spans="1:24">
      <c r="A2323" s="4" t="s">
        <v>1290</v>
      </c>
      <c r="B2323" s="5" t="n">
        <v>2251</v>
      </c>
    </row>
    <row r="2324" spans="1:24">
      <c r="A2324" s="4" t="s">
        <v>1291</v>
      </c>
      <c r="B2324" s="5" t="n">
        <v>4581</v>
      </c>
    </row>
    <row r="2325" spans="1:24">
      <c r="A2325" s="4" t="s">
        <v>1292</v>
      </c>
      <c r="B2325" s="6" t="n">
        <v>59</v>
      </c>
    </row>
    <row r="2326" spans="1:24">
      <c r="A2326" s="4" t="s">
        <v>1296</v>
      </c>
      <c r="B2326" s="5" t="n">
        <v>2016</v>
      </c>
    </row>
    <row r="2327" spans="1:24">
      <c r="A2327" s="4" t="s">
        <v>1488</v>
      </c>
    </row>
    <row r="2328" spans="1:24">
      <c r="A2328" s="3" t="s">
        <v>1284</v>
      </c>
    </row>
    <row r="2329" spans="1:24">
      <c r="A2329" s="4" t="s">
        <v>1294</v>
      </c>
      <c r="B2329" s="5" t="n">
        <v>0</v>
      </c>
    </row>
    <row r="2330" spans="1:24">
      <c r="A2330" s="4" t="s">
        <v>1285</v>
      </c>
      <c r="B2330" s="6" t="n">
        <v>18600</v>
      </c>
    </row>
    <row r="2331" spans="1:24">
      <c r="A2331" s="4" t="s">
        <v>1286</v>
      </c>
      <c r="B2331" s="5" t="n">
        <v>13321</v>
      </c>
    </row>
    <row r="2332" spans="1:24">
      <c r="A2332" s="4" t="s">
        <v>1287</v>
      </c>
      <c r="B2332" s="5" t="n">
        <v>0</v>
      </c>
    </row>
    <row r="2333" spans="1:24">
      <c r="A2333" s="4" t="s">
        <v>1288</v>
      </c>
      <c r="B2333" s="5" t="n">
        <v>3763</v>
      </c>
    </row>
    <row r="2334" spans="1:24">
      <c r="A2334" s="4" t="s">
        <v>1289</v>
      </c>
      <c r="B2334" s="5" t="n">
        <v>18600</v>
      </c>
    </row>
    <row r="2335" spans="1:24">
      <c r="A2335" s="4" t="s">
        <v>1290</v>
      </c>
      <c r="B2335" s="5" t="n">
        <v>17084</v>
      </c>
    </row>
    <row r="2336" spans="1:24">
      <c r="A2336" s="4" t="s">
        <v>1291</v>
      </c>
      <c r="B2336" s="5" t="n">
        <v>35684</v>
      </c>
    </row>
    <row r="2337" spans="1:24">
      <c r="A2337" s="4" t="s">
        <v>1292</v>
      </c>
      <c r="B2337" s="6" t="n">
        <v>265</v>
      </c>
    </row>
    <row r="2338" spans="1:24">
      <c r="A2338" s="4" t="s">
        <v>1296</v>
      </c>
      <c r="B2338" s="5" t="n">
        <v>2016</v>
      </c>
    </row>
    <row r="2339" spans="1:24">
      <c r="A2339" s="4" t="s">
        <v>1489</v>
      </c>
    </row>
    <row r="2340" spans="1:24">
      <c r="A2340" s="3" t="s">
        <v>1284</v>
      </c>
    </row>
    <row r="2341" spans="1:24">
      <c r="A2341" s="4" t="s">
        <v>1294</v>
      </c>
      <c r="B2341" s="4" t="s">
        <v>1320</v>
      </c>
    </row>
    <row r="2342" spans="1:24">
      <c r="A2342" s="4" t="s">
        <v>1285</v>
      </c>
      <c r="B2342" s="6" t="n">
        <v>920</v>
      </c>
    </row>
    <row r="2343" spans="1:24">
      <c r="A2343" s="4" t="s">
        <v>1286</v>
      </c>
      <c r="B2343" s="5" t="n">
        <v>5540</v>
      </c>
    </row>
    <row r="2344" spans="1:24">
      <c r="A2344" s="4" t="s">
        <v>1287</v>
      </c>
      <c r="B2344" s="5" t="n">
        <v>0</v>
      </c>
    </row>
    <row r="2345" spans="1:24">
      <c r="A2345" s="4" t="s">
        <v>1288</v>
      </c>
      <c r="B2345" s="5" t="n">
        <v>1680</v>
      </c>
    </row>
    <row r="2346" spans="1:24">
      <c r="A2346" s="4" t="s">
        <v>1289</v>
      </c>
      <c r="B2346" s="5" t="n">
        <v>920</v>
      </c>
    </row>
    <row r="2347" spans="1:24">
      <c r="A2347" s="4" t="s">
        <v>1290</v>
      </c>
      <c r="B2347" s="5" t="n">
        <v>7220</v>
      </c>
    </row>
    <row r="2348" spans="1:24">
      <c r="A2348" s="4" t="s">
        <v>1291</v>
      </c>
      <c r="B2348" s="5" t="n">
        <v>8140</v>
      </c>
    </row>
    <row r="2349" spans="1:24">
      <c r="A2349" s="4" t="s">
        <v>1292</v>
      </c>
      <c r="B2349" s="6" t="n">
        <v>1392</v>
      </c>
    </row>
    <row r="2350" spans="1:24">
      <c r="A2350" s="4" t="s">
        <v>1296</v>
      </c>
      <c r="G2350" s="5" t="n">
        <v>2011</v>
      </c>
    </row>
    <row r="2351" spans="1:24">
      <c r="A2351" s="4" t="s">
        <v>1490</v>
      </c>
    </row>
    <row r="2352" spans="1:24">
      <c r="A2352" s="3" t="s">
        <v>1284</v>
      </c>
    </row>
    <row r="2353" spans="1:24">
      <c r="A2353" s="4" t="s">
        <v>1294</v>
      </c>
      <c r="B2353" s="4" t="s">
        <v>1301</v>
      </c>
    </row>
    <row r="2354" spans="1:24">
      <c r="A2354" s="4" t="s">
        <v>1285</v>
      </c>
      <c r="B2354" s="6" t="n">
        <v>283</v>
      </c>
    </row>
    <row r="2355" spans="1:24">
      <c r="A2355" s="4" t="s">
        <v>1286</v>
      </c>
      <c r="B2355" s="5" t="n">
        <v>2530</v>
      </c>
    </row>
    <row r="2356" spans="1:24">
      <c r="A2356" s="4" t="s">
        <v>1287</v>
      </c>
      <c r="B2356" s="5" t="n">
        <v>15</v>
      </c>
    </row>
    <row r="2357" spans="1:24">
      <c r="A2357" s="4" t="s">
        <v>1288</v>
      </c>
      <c r="B2357" s="5" t="n">
        <v>1040</v>
      </c>
    </row>
    <row r="2358" spans="1:24">
      <c r="A2358" s="4" t="s">
        <v>1289</v>
      </c>
      <c r="B2358" s="5" t="n">
        <v>298</v>
      </c>
    </row>
    <row r="2359" spans="1:24">
      <c r="A2359" s="4" t="s">
        <v>1290</v>
      </c>
      <c r="B2359" s="5" t="n">
        <v>3570</v>
      </c>
    </row>
    <row r="2360" spans="1:24">
      <c r="A2360" s="4" t="s">
        <v>1291</v>
      </c>
      <c r="B2360" s="5" t="n">
        <v>3868</v>
      </c>
    </row>
    <row r="2361" spans="1:24">
      <c r="A2361" s="4" t="s">
        <v>1292</v>
      </c>
      <c r="B2361" s="5" t="n">
        <v>2391</v>
      </c>
    </row>
    <row r="2362" spans="1:24">
      <c r="A2362" s="4" t="s">
        <v>1296</v>
      </c>
      <c r="S2362" s="5" t="n">
        <v>1994</v>
      </c>
    </row>
    <row r="2363" spans="1:24">
      <c r="A2363" s="4" t="s">
        <v>1491</v>
      </c>
    </row>
    <row r="2364" spans="1:24">
      <c r="A2364" s="3" t="s">
        <v>1284</v>
      </c>
    </row>
    <row r="2365" spans="1:24">
      <c r="A2365" s="4" t="s">
        <v>1294</v>
      </c>
      <c r="C2365" s="4" t="s">
        <v>1320</v>
      </c>
    </row>
    <row r="2366" spans="1:24">
      <c r="A2366" s="4" t="s">
        <v>1285</v>
      </c>
      <c r="B2366" s="5" t="n">
        <v>395</v>
      </c>
    </row>
    <row r="2367" spans="1:24">
      <c r="A2367" s="4" t="s">
        <v>1286</v>
      </c>
      <c r="B2367" s="5" t="n">
        <v>4025</v>
      </c>
    </row>
    <row r="2368" spans="1:24">
      <c r="A2368" s="4" t="s">
        <v>1287</v>
      </c>
      <c r="B2368" s="5" t="n">
        <v>-15</v>
      </c>
    </row>
    <row r="2369" spans="1:24">
      <c r="A2369" s="4" t="s">
        <v>1288</v>
      </c>
      <c r="B2369" s="5" t="n">
        <v>1398</v>
      </c>
    </row>
    <row r="2370" spans="1:24">
      <c r="A2370" s="4" t="s">
        <v>1289</v>
      </c>
      <c r="B2370" s="5" t="n">
        <v>380</v>
      </c>
    </row>
    <row r="2371" spans="1:24">
      <c r="A2371" s="4" t="s">
        <v>1290</v>
      </c>
      <c r="B2371" s="5" t="n">
        <v>5423</v>
      </c>
    </row>
    <row r="2372" spans="1:24">
      <c r="A2372" s="4" t="s">
        <v>1291</v>
      </c>
      <c r="B2372" s="5" t="n">
        <v>5803</v>
      </c>
    </row>
    <row r="2373" spans="1:24">
      <c r="A2373" s="4" t="s">
        <v>1292</v>
      </c>
      <c r="B2373" s="6" t="n">
        <v>2618</v>
      </c>
    </row>
    <row r="2374" spans="1:24">
      <c r="A2374" s="4" t="s">
        <v>1296</v>
      </c>
      <c r="N2374" s="5" t="n">
        <v>1999</v>
      </c>
    </row>
    <row r="2375" spans="1:24">
      <c r="A2375" s="4" t="s">
        <v>1492</v>
      </c>
    </row>
    <row r="2376" spans="1:24">
      <c r="A2376" s="3" t="s">
        <v>1284</v>
      </c>
    </row>
    <row r="2377" spans="1:24">
      <c r="A2377" s="4" t="s">
        <v>1294</v>
      </c>
      <c r="B2377" s="5" t="n">
        <v>0</v>
      </c>
    </row>
    <row r="2378" spans="1:24">
      <c r="A2378" s="4" t="s">
        <v>1285</v>
      </c>
      <c r="B2378" s="6" t="n">
        <v>630</v>
      </c>
    </row>
    <row r="2379" spans="1:24">
      <c r="A2379" s="4" t="s">
        <v>1286</v>
      </c>
      <c r="B2379" s="5" t="n">
        <v>6601</v>
      </c>
    </row>
    <row r="2380" spans="1:24">
      <c r="A2380" s="4" t="s">
        <v>1287</v>
      </c>
      <c r="B2380" s="5" t="n">
        <v>0</v>
      </c>
    </row>
    <row r="2381" spans="1:24">
      <c r="A2381" s="4" t="s">
        <v>1288</v>
      </c>
      <c r="B2381" s="5" t="n">
        <v>471</v>
      </c>
    </row>
    <row r="2382" spans="1:24">
      <c r="A2382" s="4" t="s">
        <v>1289</v>
      </c>
      <c r="B2382" s="5" t="n">
        <v>630</v>
      </c>
    </row>
    <row r="2383" spans="1:24">
      <c r="A2383" s="4" t="s">
        <v>1290</v>
      </c>
      <c r="B2383" s="5" t="n">
        <v>7072</v>
      </c>
    </row>
    <row r="2384" spans="1:24">
      <c r="A2384" s="4" t="s">
        <v>1291</v>
      </c>
      <c r="B2384" s="5" t="n">
        <v>7702</v>
      </c>
    </row>
    <row r="2385" spans="1:24">
      <c r="A2385" s="4" t="s">
        <v>1292</v>
      </c>
      <c r="B2385" s="6" t="n">
        <v>119</v>
      </c>
    </row>
    <row r="2386" spans="1:24">
      <c r="A2386" s="4" t="s">
        <v>1296</v>
      </c>
      <c r="B2386" s="5" t="n">
        <v>2016</v>
      </c>
    </row>
    <row r="2387" spans="1:24">
      <c r="A2387" s="4" t="s">
        <v>1493</v>
      </c>
    </row>
    <row r="2388" spans="1:24">
      <c r="A2388" s="3" t="s">
        <v>1284</v>
      </c>
    </row>
    <row r="2389" spans="1:24">
      <c r="A2389" s="4" t="s">
        <v>1294</v>
      </c>
      <c r="B2389" s="4" t="s">
        <v>1299</v>
      </c>
    </row>
    <row r="2390" spans="1:24">
      <c r="A2390" s="4" t="s">
        <v>1285</v>
      </c>
      <c r="C2390" s="6" t="n">
        <v>11836</v>
      </c>
    </row>
    <row r="2391" spans="1:24">
      <c r="A2391" s="4" t="s">
        <v>1286</v>
      </c>
      <c r="C2391" s="5" t="n">
        <v>76143</v>
      </c>
    </row>
    <row r="2392" spans="1:24">
      <c r="A2392" s="4" t="s">
        <v>1287</v>
      </c>
      <c r="B2392" s="6" t="n">
        <v>0</v>
      </c>
    </row>
    <row r="2393" spans="1:24">
      <c r="A2393" s="4" t="s">
        <v>1288</v>
      </c>
      <c r="C2393" s="5" t="n">
        <v>12977</v>
      </c>
    </row>
    <row r="2394" spans="1:24">
      <c r="A2394" s="4" t="s">
        <v>1289</v>
      </c>
      <c r="B2394" s="5" t="n">
        <v>11836</v>
      </c>
    </row>
    <row r="2395" spans="1:24">
      <c r="A2395" s="4" t="s">
        <v>1290</v>
      </c>
      <c r="C2395" s="5" t="n">
        <v>89120</v>
      </c>
    </row>
    <row r="2396" spans="1:24">
      <c r="A2396" s="4" t="s">
        <v>1291</v>
      </c>
      <c r="C2396" s="5" t="n">
        <v>100956</v>
      </c>
    </row>
    <row r="2397" spans="1:24">
      <c r="A2397" s="4" t="s">
        <v>1292</v>
      </c>
      <c r="B2397" s="6" t="n">
        <v>15552</v>
      </c>
    </row>
    <row r="2398" spans="1:24">
      <c r="A2398" s="4" t="s">
        <v>1296</v>
      </c>
      <c r="F2398" s="5" t="n">
        <v>2012</v>
      </c>
    </row>
    <row r="2399" spans="1:24">
      <c r="A2399" s="4" t="s">
        <v>1494</v>
      </c>
    </row>
    <row r="2400" spans="1:24">
      <c r="A2400" s="3" t="s">
        <v>1284</v>
      </c>
    </row>
    <row r="2401" spans="1:24">
      <c r="A2401" s="4" t="s">
        <v>1294</v>
      </c>
      <c r="B2401" s="4" t="s">
        <v>1295</v>
      </c>
    </row>
    <row r="2402" spans="1:24">
      <c r="A2402" s="4" t="s">
        <v>1285</v>
      </c>
      <c r="C2402" s="5" t="n">
        <v>3840</v>
      </c>
    </row>
    <row r="2403" spans="1:24">
      <c r="A2403" s="4" t="s">
        <v>1286</v>
      </c>
      <c r="C2403" s="5" t="n">
        <v>15661</v>
      </c>
    </row>
    <row r="2404" spans="1:24">
      <c r="A2404" s="4" t="s">
        <v>1287</v>
      </c>
      <c r="C2404" s="5" t="n">
        <v>0</v>
      </c>
    </row>
    <row r="2405" spans="1:24">
      <c r="A2405" s="4" t="s">
        <v>1288</v>
      </c>
      <c r="C2405" s="5" t="n">
        <v>869</v>
      </c>
    </row>
    <row r="2406" spans="1:24">
      <c r="A2406" s="4" t="s">
        <v>1289</v>
      </c>
      <c r="B2406" s="6" t="n">
        <v>3840</v>
      </c>
    </row>
    <row r="2407" spans="1:24">
      <c r="A2407" s="4" t="s">
        <v>1290</v>
      </c>
      <c r="C2407" s="6" t="n">
        <v>16530</v>
      </c>
    </row>
    <row r="2408" spans="1:24">
      <c r="A2408" s="4" t="s">
        <v>1291</v>
      </c>
      <c r="B2408" s="5" t="n">
        <v>20370</v>
      </c>
    </row>
    <row r="2409" spans="1:24">
      <c r="A2409" s="4" t="s">
        <v>1292</v>
      </c>
      <c r="B2409" s="6" t="n">
        <v>855</v>
      </c>
    </row>
    <row r="2410" spans="1:24">
      <c r="A2410" s="4" t="s">
        <v>1296</v>
      </c>
      <c r="C2410" s="5" t="n">
        <v>2015</v>
      </c>
    </row>
    <row r="2411" spans="1:24">
      <c r="A2411" s="4" t="s">
        <v>1495</v>
      </c>
    </row>
    <row r="2412" spans="1:24">
      <c r="A2412" s="3" t="s">
        <v>1284</v>
      </c>
    </row>
    <row r="2413" spans="1:24">
      <c r="A2413" s="4" t="s">
        <v>1294</v>
      </c>
      <c r="B2413" s="5" t="n">
        <v>0</v>
      </c>
    </row>
    <row r="2414" spans="1:24">
      <c r="A2414" s="4" t="s">
        <v>1285</v>
      </c>
      <c r="B2414" s="6" t="n">
        <v>2970</v>
      </c>
    </row>
    <row r="2415" spans="1:24">
      <c r="A2415" s="4" t="s">
        <v>1286</v>
      </c>
      <c r="B2415" s="5" t="n">
        <v>2849</v>
      </c>
    </row>
    <row r="2416" spans="1:24">
      <c r="A2416" s="4" t="s">
        <v>1287</v>
      </c>
      <c r="B2416" s="5" t="n">
        <v>0</v>
      </c>
    </row>
    <row r="2417" spans="1:24">
      <c r="A2417" s="4" t="s">
        <v>1288</v>
      </c>
      <c r="B2417" s="5" t="n">
        <v>466</v>
      </c>
    </row>
    <row r="2418" spans="1:24">
      <c r="A2418" s="4" t="s">
        <v>1289</v>
      </c>
      <c r="B2418" s="5" t="n">
        <v>2970</v>
      </c>
    </row>
    <row r="2419" spans="1:24">
      <c r="A2419" s="4" t="s">
        <v>1290</v>
      </c>
      <c r="B2419" s="5" t="n">
        <v>3315</v>
      </c>
    </row>
    <row r="2420" spans="1:24">
      <c r="A2420" s="4" t="s">
        <v>1291</v>
      </c>
      <c r="B2420" s="5" t="n">
        <v>6285</v>
      </c>
    </row>
    <row r="2421" spans="1:24">
      <c r="A2421" s="4" t="s">
        <v>1292</v>
      </c>
      <c r="B2421" s="6" t="n">
        <v>59</v>
      </c>
    </row>
    <row r="2422" spans="1:24">
      <c r="A2422" s="4" t="s">
        <v>1296</v>
      </c>
      <c r="B2422" s="5" t="n">
        <v>2016</v>
      </c>
    </row>
    <row r="2423" spans="1:24">
      <c r="A2423" s="4" t="s">
        <v>1496</v>
      </c>
    </row>
    <row r="2424" spans="1:24">
      <c r="A2424" s="3" t="s">
        <v>1284</v>
      </c>
    </row>
    <row r="2425" spans="1:24">
      <c r="A2425" s="4" t="s">
        <v>1294</v>
      </c>
      <c r="B2425" s="4" t="s">
        <v>1301</v>
      </c>
    </row>
    <row r="2426" spans="1:24">
      <c r="A2426" s="4" t="s">
        <v>1285</v>
      </c>
      <c r="B2426" s="6" t="n">
        <v>0</v>
      </c>
    </row>
    <row r="2427" spans="1:24">
      <c r="A2427" s="4" t="s">
        <v>1286</v>
      </c>
      <c r="B2427" s="5" t="n">
        <v>21815</v>
      </c>
    </row>
    <row r="2428" spans="1:24">
      <c r="A2428" s="4" t="s">
        <v>1287</v>
      </c>
      <c r="B2428" s="5" t="n">
        <v>0</v>
      </c>
    </row>
    <row r="2429" spans="1:24">
      <c r="A2429" s="4" t="s">
        <v>1288</v>
      </c>
      <c r="B2429" s="5" t="n">
        <v>383</v>
      </c>
    </row>
    <row r="2430" spans="1:24">
      <c r="A2430" s="4" t="s">
        <v>1289</v>
      </c>
      <c r="B2430" s="5" t="n">
        <v>0</v>
      </c>
    </row>
    <row r="2431" spans="1:24">
      <c r="A2431" s="4" t="s">
        <v>1290</v>
      </c>
      <c r="B2431" s="5" t="n">
        <v>22198</v>
      </c>
    </row>
    <row r="2432" spans="1:24">
      <c r="A2432" s="4" t="s">
        <v>1291</v>
      </c>
      <c r="B2432" s="5" t="n">
        <v>22198</v>
      </c>
    </row>
    <row r="2433" spans="1:24">
      <c r="A2433" s="4" t="s">
        <v>1292</v>
      </c>
      <c r="B2433" s="6" t="n">
        <v>386</v>
      </c>
    </row>
    <row r="2434" spans="1:24">
      <c r="A2434" s="4" t="s">
        <v>1296</v>
      </c>
      <c r="B2434" s="5" t="n">
        <v>2016</v>
      </c>
    </row>
    <row r="2435" spans="1:24">
      <c r="A2435" s="4" t="s">
        <v>1497</v>
      </c>
    </row>
    <row r="2436" spans="1:24">
      <c r="A2436" s="3" t="s">
        <v>1284</v>
      </c>
    </row>
    <row r="2437" spans="1:24">
      <c r="A2437" s="4" t="s">
        <v>1294</v>
      </c>
      <c r="B2437" s="4" t="s">
        <v>1301</v>
      </c>
    </row>
    <row r="2438" spans="1:24">
      <c r="A2438" s="4" t="s">
        <v>1285</v>
      </c>
      <c r="C2438" s="6" t="n">
        <v>1360</v>
      </c>
    </row>
    <row r="2439" spans="1:24">
      <c r="A2439" s="4" t="s">
        <v>1286</v>
      </c>
      <c r="B2439" s="6" t="n">
        <v>48678</v>
      </c>
    </row>
    <row r="2440" spans="1:24">
      <c r="A2440" s="4" t="s">
        <v>1287</v>
      </c>
      <c r="C2440" s="5" t="n">
        <v>0</v>
      </c>
    </row>
    <row r="2441" spans="1:24">
      <c r="A2441" s="4" t="s">
        <v>1288</v>
      </c>
      <c r="C2441" s="5" t="n">
        <v>485</v>
      </c>
    </row>
    <row r="2442" spans="1:24">
      <c r="A2442" s="4" t="s">
        <v>1289</v>
      </c>
      <c r="C2442" s="5" t="n">
        <v>1360</v>
      </c>
    </row>
    <row r="2443" spans="1:24">
      <c r="A2443" s="4" t="s">
        <v>1290</v>
      </c>
      <c r="B2443" s="6" t="n">
        <v>49163</v>
      </c>
    </row>
    <row r="2444" spans="1:24">
      <c r="A2444" s="4" t="s">
        <v>1291</v>
      </c>
      <c r="C2444" s="5" t="n">
        <v>50523</v>
      </c>
    </row>
    <row r="2445" spans="1:24">
      <c r="A2445" s="4" t="s">
        <v>1292</v>
      </c>
      <c r="C2445" s="5" t="n">
        <v>2515</v>
      </c>
    </row>
    <row r="2446" spans="1:24">
      <c r="A2446" s="4" t="s">
        <v>1296</v>
      </c>
      <c r="B2446" s="5" t="n">
        <v>2015</v>
      </c>
    </row>
    <row r="2447" spans="1:24">
      <c r="A2447" s="4" t="s">
        <v>1498</v>
      </c>
    </row>
    <row r="2448" spans="1:24">
      <c r="A2448" s="3" t="s">
        <v>1284</v>
      </c>
    </row>
    <row r="2449" spans="1:24">
      <c r="A2449" s="4" t="s">
        <v>1294</v>
      </c>
      <c r="B2449" s="5" t="n">
        <v>0</v>
      </c>
    </row>
    <row r="2450" spans="1:24">
      <c r="A2450" s="4" t="s">
        <v>1285</v>
      </c>
      <c r="B2450" s="6" t="n">
        <v>670</v>
      </c>
    </row>
    <row r="2451" spans="1:24">
      <c r="A2451" s="4" t="s">
        <v>1286</v>
      </c>
      <c r="B2451" s="5" t="n">
        <v>29046</v>
      </c>
    </row>
    <row r="2452" spans="1:24">
      <c r="A2452" s="4" t="s">
        <v>1287</v>
      </c>
      <c r="B2452" s="5" t="n">
        <v>0</v>
      </c>
    </row>
    <row r="2453" spans="1:24">
      <c r="A2453" s="4" t="s">
        <v>1288</v>
      </c>
      <c r="C2453" s="5" t="n">
        <v>-10</v>
      </c>
    </row>
    <row r="2454" spans="1:24">
      <c r="A2454" s="4" t="s">
        <v>1289</v>
      </c>
      <c r="C2454" s="5" t="n">
        <v>670</v>
      </c>
    </row>
    <row r="2455" spans="1:24">
      <c r="A2455" s="4" t="s">
        <v>1290</v>
      </c>
      <c r="B2455" s="5" t="n">
        <v>29036</v>
      </c>
    </row>
    <row r="2456" spans="1:24">
      <c r="A2456" s="4" t="s">
        <v>1291</v>
      </c>
      <c r="C2456" s="6" t="n">
        <v>29706</v>
      </c>
    </row>
    <row r="2457" spans="1:24">
      <c r="A2457" s="4" t="s">
        <v>1292</v>
      </c>
      <c r="B2457" s="6" t="n">
        <v>1514</v>
      </c>
    </row>
    <row r="2458" spans="1:24">
      <c r="A2458" s="4" t="s">
        <v>1296</v>
      </c>
      <c r="C2458" s="5" t="n">
        <v>2015</v>
      </c>
    </row>
    <row r="2459" spans="1:24">
      <c r="A2459" s="4" t="s">
        <v>1499</v>
      </c>
    </row>
    <row r="2460" spans="1:24">
      <c r="A2460" s="3" t="s">
        <v>1284</v>
      </c>
    </row>
    <row r="2461" spans="1:24">
      <c r="A2461" s="4" t="s">
        <v>1294</v>
      </c>
      <c r="B2461" s="4" t="s">
        <v>1295</v>
      </c>
    </row>
    <row r="2462" spans="1:24">
      <c r="A2462" s="4" t="s">
        <v>1285</v>
      </c>
      <c r="B2462" s="6" t="n">
        <v>550</v>
      </c>
    </row>
    <row r="2463" spans="1:24">
      <c r="A2463" s="4" t="s">
        <v>1286</v>
      </c>
      <c r="B2463" s="5" t="n">
        <v>10402</v>
      </c>
    </row>
    <row r="2464" spans="1:24">
      <c r="A2464" s="4" t="s">
        <v>1287</v>
      </c>
      <c r="C2464" s="6" t="n">
        <v>0</v>
      </c>
    </row>
    <row r="2465" spans="1:24">
      <c r="A2465" s="4" t="s">
        <v>1288</v>
      </c>
      <c r="B2465" s="5" t="n">
        <v>252</v>
      </c>
    </row>
    <row r="2466" spans="1:24">
      <c r="A2466" s="4" t="s">
        <v>1289</v>
      </c>
      <c r="B2466" s="5" t="n">
        <v>550</v>
      </c>
    </row>
    <row r="2467" spans="1:24">
      <c r="A2467" s="4" t="s">
        <v>1290</v>
      </c>
      <c r="B2467" s="5" t="n">
        <v>10654</v>
      </c>
    </row>
    <row r="2468" spans="1:24">
      <c r="A2468" s="4" t="s">
        <v>1291</v>
      </c>
      <c r="B2468" s="5" t="n">
        <v>11204</v>
      </c>
    </row>
    <row r="2469" spans="1:24">
      <c r="A2469" s="4" t="s">
        <v>1292</v>
      </c>
      <c r="B2469" s="6" t="n">
        <v>907</v>
      </c>
    </row>
    <row r="2470" spans="1:24">
      <c r="A2470" s="4" t="s">
        <v>1296</v>
      </c>
      <c r="B2470" s="5" t="n">
        <v>2014</v>
      </c>
    </row>
    <row r="2471" spans="1:24">
      <c r="A2471" s="4" t="s">
        <v>1500</v>
      </c>
    </row>
    <row r="2472" spans="1:24">
      <c r="A2472" s="3" t="s">
        <v>1284</v>
      </c>
    </row>
    <row r="2473" spans="1:24">
      <c r="A2473" s="4" t="s">
        <v>1294</v>
      </c>
      <c r="B2473" s="4" t="s">
        <v>1320</v>
      </c>
    </row>
    <row r="2474" spans="1:24">
      <c r="A2474" s="4" t="s">
        <v>1285</v>
      </c>
      <c r="C2474" s="5" t="n">
        <v>1030</v>
      </c>
    </row>
    <row r="2475" spans="1:24">
      <c r="A2475" s="4" t="s">
        <v>1286</v>
      </c>
      <c r="C2475" s="5" t="n">
        <v>5074</v>
      </c>
    </row>
    <row r="2476" spans="1:24">
      <c r="A2476" s="4" t="s">
        <v>1287</v>
      </c>
      <c r="C2476" s="5" t="n">
        <v>0</v>
      </c>
    </row>
    <row r="2477" spans="1:24">
      <c r="A2477" s="4" t="s">
        <v>1288</v>
      </c>
      <c r="B2477" s="6" t="n">
        <v>6488</v>
      </c>
    </row>
    <row r="2478" spans="1:24">
      <c r="A2478" s="4" t="s">
        <v>1289</v>
      </c>
      <c r="B2478" s="5" t="n">
        <v>1030</v>
      </c>
    </row>
    <row r="2479" spans="1:24">
      <c r="A2479" s="4" t="s">
        <v>1290</v>
      </c>
      <c r="B2479" s="5" t="n">
        <v>11562</v>
      </c>
    </row>
    <row r="2480" spans="1:24">
      <c r="A2480" s="4" t="s">
        <v>1291</v>
      </c>
      <c r="C2480" s="5" t="n">
        <v>12592</v>
      </c>
    </row>
    <row r="2481" spans="1:24">
      <c r="A2481" s="4" t="s">
        <v>1292</v>
      </c>
      <c r="B2481" s="6" t="n">
        <v>5952</v>
      </c>
    </row>
    <row r="2482" spans="1:24">
      <c r="A2482" s="4" t="s">
        <v>1296</v>
      </c>
      <c r="M2482" s="5" t="n">
        <v>2000</v>
      </c>
    </row>
    <row r="2483" spans="1:24">
      <c r="A2483" s="4" t="s">
        <v>1501</v>
      </c>
    </row>
    <row r="2484" spans="1:24">
      <c r="A2484" s="3" t="s">
        <v>1284</v>
      </c>
    </row>
    <row r="2485" spans="1:24">
      <c r="A2485" s="4" t="s">
        <v>1294</v>
      </c>
      <c r="B2485" s="4" t="s">
        <v>1320</v>
      </c>
    </row>
    <row r="2486" spans="1:24">
      <c r="A2486" s="4" t="s">
        <v>1285</v>
      </c>
      <c r="C2486" s="5" t="n">
        <v>1379</v>
      </c>
    </row>
    <row r="2487" spans="1:24">
      <c r="A2487" s="4" t="s">
        <v>1286</v>
      </c>
      <c r="C2487" s="5" t="n">
        <v>0</v>
      </c>
    </row>
    <row r="2488" spans="1:24">
      <c r="A2488" s="4" t="s">
        <v>1287</v>
      </c>
      <c r="B2488" s="6" t="n">
        <v>235</v>
      </c>
    </row>
    <row r="2489" spans="1:24">
      <c r="A2489" s="4" t="s">
        <v>1288</v>
      </c>
      <c r="B2489" s="5" t="n">
        <v>4548</v>
      </c>
    </row>
    <row r="2490" spans="1:24">
      <c r="A2490" s="4" t="s">
        <v>1289</v>
      </c>
      <c r="C2490" s="5" t="n">
        <v>1614</v>
      </c>
    </row>
    <row r="2491" spans="1:24">
      <c r="A2491" s="4" t="s">
        <v>1290</v>
      </c>
      <c r="C2491" s="5" t="n">
        <v>4548</v>
      </c>
    </row>
    <row r="2492" spans="1:24">
      <c r="A2492" s="4" t="s">
        <v>1291</v>
      </c>
      <c r="B2492" s="5" t="n">
        <v>6162</v>
      </c>
    </row>
    <row r="2493" spans="1:24">
      <c r="A2493" s="4" t="s">
        <v>1292</v>
      </c>
      <c r="B2493" s="6" t="n">
        <v>2159</v>
      </c>
    </row>
    <row r="2494" spans="1:24">
      <c r="A2494" s="4" t="s">
        <v>1296</v>
      </c>
      <c r="N2494" s="5" t="n">
        <v>1999</v>
      </c>
    </row>
    <row r="2495" spans="1:24">
      <c r="A2495" s="4" t="s">
        <v>537</v>
      </c>
    </row>
    <row r="2496" spans="1:24">
      <c r="A2496" s="3" t="s">
        <v>1284</v>
      </c>
    </row>
    <row r="2497" spans="1:24">
      <c r="A2497" s="4" t="s">
        <v>1294</v>
      </c>
      <c r="B2497" s="5" t="n">
        <v>0</v>
      </c>
    </row>
    <row r="2498" spans="1:24">
      <c r="A2498" s="4" t="s">
        <v>1285</v>
      </c>
      <c r="B2498" s="6" t="n">
        <v>2000</v>
      </c>
    </row>
    <row r="2499" spans="1:24">
      <c r="A2499" s="4" t="s">
        <v>1286</v>
      </c>
      <c r="B2499" s="5" t="n">
        <v>5000</v>
      </c>
    </row>
    <row r="2500" spans="1:24">
      <c r="A2500" s="4" t="s">
        <v>1287</v>
      </c>
      <c r="B2500" s="5" t="n">
        <v>0</v>
      </c>
    </row>
    <row r="2501" spans="1:24">
      <c r="A2501" s="4" t="s">
        <v>1288</v>
      </c>
      <c r="B2501" s="5" t="n">
        <v>126</v>
      </c>
    </row>
    <row r="2502" spans="1:24">
      <c r="A2502" s="4" t="s">
        <v>1289</v>
      </c>
      <c r="B2502" s="5" t="n">
        <v>2000</v>
      </c>
    </row>
    <row r="2503" spans="1:24">
      <c r="A2503" s="4" t="s">
        <v>1290</v>
      </c>
      <c r="B2503" s="5" t="n">
        <v>5126</v>
      </c>
    </row>
    <row r="2504" spans="1:24">
      <c r="A2504" s="4" t="s">
        <v>1291</v>
      </c>
      <c r="B2504" s="5" t="n">
        <v>7126</v>
      </c>
    </row>
    <row r="2505" spans="1:24">
      <c r="A2505" s="4" t="s">
        <v>1292</v>
      </c>
      <c r="B2505" s="6" t="n">
        <v>91</v>
      </c>
    </row>
    <row r="2506" spans="1:24">
      <c r="A2506" s="4" t="s">
        <v>1296</v>
      </c>
      <c r="B2506" s="5" t="n">
        <v>2016</v>
      </c>
    </row>
    <row r="2507" spans="1:24">
      <c r="A2507" s="4" t="s">
        <v>1502</v>
      </c>
    </row>
    <row r="2508" spans="1:24">
      <c r="A2508" s="3" t="s">
        <v>1284</v>
      </c>
    </row>
    <row r="2509" spans="1:24">
      <c r="A2509" s="4" t="s">
        <v>1294</v>
      </c>
      <c r="B2509" s="4" t="s">
        <v>1299</v>
      </c>
    </row>
    <row r="2510" spans="1:24">
      <c r="A2510" s="4" t="s">
        <v>1285</v>
      </c>
      <c r="C2510" s="5" t="n">
        <v>470</v>
      </c>
    </row>
    <row r="2511" spans="1:24">
      <c r="A2511" s="4" t="s">
        <v>1286</v>
      </c>
      <c r="B2511" s="6" t="n">
        <v>10543</v>
      </c>
    </row>
    <row r="2512" spans="1:24">
      <c r="A2512" s="4" t="s">
        <v>1287</v>
      </c>
      <c r="B2512" s="5" t="n">
        <v>0</v>
      </c>
    </row>
    <row r="2513" spans="1:24">
      <c r="A2513" s="4" t="s">
        <v>1288</v>
      </c>
      <c r="B2513" s="5" t="n">
        <v>627</v>
      </c>
    </row>
    <row r="2514" spans="1:24">
      <c r="A2514" s="4" t="s">
        <v>1289</v>
      </c>
      <c r="B2514" s="5" t="n">
        <v>470</v>
      </c>
    </row>
    <row r="2515" spans="1:24">
      <c r="A2515" s="4" t="s">
        <v>1290</v>
      </c>
      <c r="C2515" s="5" t="n">
        <v>11170</v>
      </c>
    </row>
    <row r="2516" spans="1:24">
      <c r="A2516" s="4" t="s">
        <v>1291</v>
      </c>
      <c r="C2516" s="5" t="n">
        <v>11640</v>
      </c>
    </row>
    <row r="2517" spans="1:24">
      <c r="A2517" s="4" t="s">
        <v>1292</v>
      </c>
      <c r="B2517" s="6" t="n">
        <v>612</v>
      </c>
    </row>
    <row r="2518" spans="1:24">
      <c r="A2518" s="4" t="s">
        <v>1296</v>
      </c>
      <c r="B2518" s="5" t="n">
        <v>2015</v>
      </c>
    </row>
    <row r="2519" spans="1:24">
      <c r="A2519" s="4" t="s">
        <v>1503</v>
      </c>
    </row>
    <row r="2520" spans="1:24">
      <c r="A2520" s="3" t="s">
        <v>1284</v>
      </c>
    </row>
    <row r="2521" spans="1:24">
      <c r="A2521" s="4" t="s">
        <v>1294</v>
      </c>
      <c r="B2521" s="5" t="n">
        <v>0</v>
      </c>
    </row>
    <row r="2522" spans="1:24">
      <c r="A2522" s="4" t="s">
        <v>1285</v>
      </c>
      <c r="B2522" s="6" t="n">
        <v>4760</v>
      </c>
    </row>
    <row r="2523" spans="1:24">
      <c r="A2523" s="4" t="s">
        <v>1286</v>
      </c>
      <c r="B2523" s="5" t="n">
        <v>4742</v>
      </c>
    </row>
    <row r="2524" spans="1:24">
      <c r="A2524" s="4" t="s">
        <v>1287</v>
      </c>
      <c r="B2524" s="5" t="n">
        <v>0</v>
      </c>
    </row>
    <row r="2525" spans="1:24">
      <c r="A2525" s="4" t="s">
        <v>1288</v>
      </c>
      <c r="B2525" s="5" t="n">
        <v>520</v>
      </c>
    </row>
    <row r="2526" spans="1:24">
      <c r="A2526" s="4" t="s">
        <v>1289</v>
      </c>
      <c r="B2526" s="5" t="n">
        <v>4760</v>
      </c>
    </row>
    <row r="2527" spans="1:24">
      <c r="A2527" s="4" t="s">
        <v>1290</v>
      </c>
      <c r="B2527" s="5" t="n">
        <v>5262</v>
      </c>
    </row>
    <row r="2528" spans="1:24">
      <c r="A2528" s="4" t="s">
        <v>1291</v>
      </c>
      <c r="B2528" s="5" t="n">
        <v>10022</v>
      </c>
    </row>
    <row r="2529" spans="1:24">
      <c r="A2529" s="4" t="s">
        <v>1292</v>
      </c>
      <c r="B2529" s="6" t="n">
        <v>104</v>
      </c>
    </row>
    <row r="2530" spans="1:24">
      <c r="A2530" s="4" t="s">
        <v>1296</v>
      </c>
      <c r="B2530" s="5" t="n">
        <v>2016</v>
      </c>
    </row>
    <row r="2531" spans="1:24">
      <c r="A2531" s="4" t="s">
        <v>1504</v>
      </c>
    </row>
    <row r="2532" spans="1:24">
      <c r="A2532" s="3" t="s">
        <v>1284</v>
      </c>
    </row>
    <row r="2533" spans="1:24">
      <c r="A2533" s="4" t="s">
        <v>1294</v>
      </c>
      <c r="B2533" s="4" t="s">
        <v>1301</v>
      </c>
    </row>
    <row r="2534" spans="1:24">
      <c r="A2534" s="4" t="s">
        <v>1285</v>
      </c>
      <c r="B2534" s="6" t="n">
        <v>9560</v>
      </c>
    </row>
    <row r="2535" spans="1:24">
      <c r="A2535" s="4" t="s">
        <v>1286</v>
      </c>
      <c r="B2535" s="5" t="n">
        <v>7269</v>
      </c>
    </row>
    <row r="2536" spans="1:24">
      <c r="A2536" s="4" t="s">
        <v>1287</v>
      </c>
      <c r="B2536" s="5" t="n">
        <v>0</v>
      </c>
    </row>
    <row r="2537" spans="1:24">
      <c r="A2537" s="4" t="s">
        <v>1288</v>
      </c>
      <c r="B2537" s="5" t="n">
        <v>417</v>
      </c>
    </row>
    <row r="2538" spans="1:24">
      <c r="A2538" s="4" t="s">
        <v>1289</v>
      </c>
      <c r="B2538" s="5" t="n">
        <v>9560</v>
      </c>
    </row>
    <row r="2539" spans="1:24">
      <c r="A2539" s="4" t="s">
        <v>1290</v>
      </c>
      <c r="B2539" s="5" t="n">
        <v>7686</v>
      </c>
    </row>
    <row r="2540" spans="1:24">
      <c r="A2540" s="4" t="s">
        <v>1291</v>
      </c>
      <c r="B2540" s="5" t="n">
        <v>17246</v>
      </c>
    </row>
    <row r="2541" spans="1:24">
      <c r="A2541" s="4" t="s">
        <v>1292</v>
      </c>
      <c r="B2541" s="6" t="n">
        <v>128</v>
      </c>
    </row>
    <row r="2542" spans="1:24">
      <c r="A2542" s="4" t="s">
        <v>1296</v>
      </c>
      <c r="B2542" s="5" t="n">
        <v>2016</v>
      </c>
    </row>
    <row r="2543" spans="1:24">
      <c r="A2543" s="4" t="s">
        <v>1505</v>
      </c>
    </row>
    <row r="2544" spans="1:24">
      <c r="A2544" s="3" t="s">
        <v>1284</v>
      </c>
    </row>
    <row r="2545" spans="1:24">
      <c r="A2545" s="4" t="s">
        <v>1294</v>
      </c>
      <c r="B2545" s="4" t="s">
        <v>1320</v>
      </c>
    </row>
    <row r="2546" spans="1:24">
      <c r="A2546" s="4" t="s">
        <v>1285</v>
      </c>
      <c r="B2546" s="6" t="n">
        <v>4700</v>
      </c>
    </row>
    <row r="2547" spans="1:24">
      <c r="A2547" s="4" t="s">
        <v>1286</v>
      </c>
      <c r="B2547" s="5" t="n">
        <v>22840</v>
      </c>
    </row>
    <row r="2548" spans="1:24">
      <c r="A2548" s="4" t="s">
        <v>1287</v>
      </c>
      <c r="C2548" s="5" t="n">
        <v>0</v>
      </c>
    </row>
    <row r="2549" spans="1:24">
      <c r="A2549" s="4" t="s">
        <v>1288</v>
      </c>
      <c r="B2549" s="5" t="n">
        <v>3526</v>
      </c>
    </row>
    <row r="2550" spans="1:24">
      <c r="A2550" s="4" t="s">
        <v>1289</v>
      </c>
      <c r="C2550" s="5" t="n">
        <v>4700</v>
      </c>
    </row>
    <row r="2551" spans="1:24">
      <c r="A2551" s="4" t="s">
        <v>1290</v>
      </c>
      <c r="C2551" s="5" t="n">
        <v>26366</v>
      </c>
    </row>
    <row r="2552" spans="1:24">
      <c r="A2552" s="4" t="s">
        <v>1291</v>
      </c>
      <c r="B2552" s="5" t="n">
        <v>31066</v>
      </c>
    </row>
    <row r="2553" spans="1:24">
      <c r="A2553" s="4" t="s">
        <v>1292</v>
      </c>
      <c r="B2553" s="6" t="n">
        <v>4024</v>
      </c>
    </row>
    <row r="2554" spans="1:24">
      <c r="A2554" s="4" t="s">
        <v>1296</v>
      </c>
      <c r="E2554" s="5" t="n">
        <v>2013</v>
      </c>
    </row>
    <row r="2555" spans="1:24">
      <c r="A2555" s="4" t="s">
        <v>525</v>
      </c>
    </row>
    <row r="2556" spans="1:24">
      <c r="A2556" s="3" t="s">
        <v>1284</v>
      </c>
    </row>
    <row r="2557" spans="1:24">
      <c r="A2557" s="4" t="s">
        <v>1294</v>
      </c>
      <c r="B2557" s="5" t="n">
        <v>0</v>
      </c>
    </row>
    <row r="2558" spans="1:24">
      <c r="A2558" s="4" t="s">
        <v>1285</v>
      </c>
      <c r="B2558" s="6" t="n">
        <v>230</v>
      </c>
    </row>
    <row r="2559" spans="1:24">
      <c r="A2559" s="4" t="s">
        <v>1286</v>
      </c>
      <c r="B2559" s="5" t="n">
        <v>3270</v>
      </c>
    </row>
    <row r="2560" spans="1:24">
      <c r="A2560" s="4" t="s">
        <v>1287</v>
      </c>
      <c r="B2560" s="5" t="n">
        <v>0</v>
      </c>
    </row>
    <row r="2561" spans="1:24">
      <c r="A2561" s="4" t="s">
        <v>1288</v>
      </c>
      <c r="B2561" s="5" t="n">
        <v>2</v>
      </c>
    </row>
    <row r="2562" spans="1:24">
      <c r="A2562" s="4" t="s">
        <v>1289</v>
      </c>
      <c r="B2562" s="5" t="n">
        <v>230</v>
      </c>
    </row>
    <row r="2563" spans="1:24">
      <c r="A2563" s="4" t="s">
        <v>1290</v>
      </c>
      <c r="B2563" s="5" t="n">
        <v>3272</v>
      </c>
    </row>
    <row r="2564" spans="1:24">
      <c r="A2564" s="4" t="s">
        <v>1291</v>
      </c>
      <c r="B2564" s="5" t="n">
        <v>3502</v>
      </c>
    </row>
    <row r="2565" spans="1:24">
      <c r="A2565" s="4" t="s">
        <v>1292</v>
      </c>
      <c r="B2565" s="6" t="n">
        <v>57</v>
      </c>
    </row>
    <row r="2566" spans="1:24">
      <c r="A2566" s="4" t="s">
        <v>1296</v>
      </c>
      <c r="B2566" s="5" t="n">
        <v>2016</v>
      </c>
    </row>
    <row r="2567" spans="1:24">
      <c r="A2567" s="4" t="s">
        <v>1506</v>
      </c>
    </row>
    <row r="2568" spans="1:24">
      <c r="A2568" s="3" t="s">
        <v>1284</v>
      </c>
    </row>
    <row r="2569" spans="1:24">
      <c r="A2569" s="4" t="s">
        <v>1294</v>
      </c>
      <c r="B2569" s="4" t="s">
        <v>1299</v>
      </c>
    </row>
    <row r="2570" spans="1:24">
      <c r="A2570" s="4" t="s">
        <v>1285</v>
      </c>
      <c r="C2570" s="5" t="n">
        <v>2044</v>
      </c>
    </row>
    <row r="2571" spans="1:24">
      <c r="A2571" s="4" t="s">
        <v>1286</v>
      </c>
      <c r="C2571" s="5" t="n">
        <v>19279</v>
      </c>
    </row>
    <row r="2572" spans="1:24">
      <c r="A2572" s="4" t="s">
        <v>1287</v>
      </c>
      <c r="C2572" s="5" t="n">
        <v>0</v>
      </c>
    </row>
    <row r="2573" spans="1:24">
      <c r="A2573" s="4" t="s">
        <v>1288</v>
      </c>
      <c r="C2573" s="5" t="n">
        <v>638</v>
      </c>
    </row>
    <row r="2574" spans="1:24">
      <c r="A2574" s="4" t="s">
        <v>1289</v>
      </c>
      <c r="B2574" s="6" t="n">
        <v>2044</v>
      </c>
    </row>
    <row r="2575" spans="1:24">
      <c r="A2575" s="4" t="s">
        <v>1290</v>
      </c>
      <c r="C2575" s="5" t="n">
        <v>19917</v>
      </c>
    </row>
    <row r="2576" spans="1:24">
      <c r="A2576" s="4" t="s">
        <v>1291</v>
      </c>
      <c r="C2576" s="5" t="n">
        <v>21961</v>
      </c>
    </row>
    <row r="2577" spans="1:24">
      <c r="A2577" s="4" t="s">
        <v>1292</v>
      </c>
      <c r="B2577" s="6" t="n">
        <v>9535</v>
      </c>
    </row>
    <row r="2578" spans="1:24">
      <c r="A2578" s="4" t="s">
        <v>1296</v>
      </c>
      <c r="K2578" s="5" t="n">
        <v>2002</v>
      </c>
    </row>
    <row r="2579" spans="1:24">
      <c r="A2579" s="4" t="s">
        <v>1507</v>
      </c>
    </row>
    <row r="2580" spans="1:24">
      <c r="A2580" s="3" t="s">
        <v>1284</v>
      </c>
    </row>
    <row r="2581" spans="1:24">
      <c r="A2581" s="4" t="s">
        <v>1294</v>
      </c>
      <c r="B2581" s="5" t="n">
        <v>0</v>
      </c>
    </row>
    <row r="2582" spans="1:24">
      <c r="A2582" s="4" t="s">
        <v>1285</v>
      </c>
      <c r="B2582" s="6" t="n">
        <v>900</v>
      </c>
    </row>
    <row r="2583" spans="1:24">
      <c r="A2583" s="4" t="s">
        <v>1286</v>
      </c>
      <c r="B2583" s="5" t="n">
        <v>2125</v>
      </c>
    </row>
    <row r="2584" spans="1:24">
      <c r="A2584" s="4" t="s">
        <v>1287</v>
      </c>
      <c r="B2584" s="5" t="n">
        <v>-49</v>
      </c>
    </row>
    <row r="2585" spans="1:24">
      <c r="A2585" s="4" t="s">
        <v>1288</v>
      </c>
      <c r="B2585" s="5" t="n">
        <v>24</v>
      </c>
    </row>
    <row r="2586" spans="1:24">
      <c r="A2586" s="4" t="s">
        <v>1289</v>
      </c>
      <c r="B2586" s="5" t="n">
        <v>851</v>
      </c>
    </row>
    <row r="2587" spans="1:24">
      <c r="A2587" s="4" t="s">
        <v>1290</v>
      </c>
      <c r="B2587" s="5" t="n">
        <v>2149</v>
      </c>
    </row>
    <row r="2588" spans="1:24">
      <c r="A2588" s="4" t="s">
        <v>1291</v>
      </c>
      <c r="B2588" s="5" t="n">
        <v>3000</v>
      </c>
    </row>
    <row r="2589" spans="1:24">
      <c r="A2589" s="4" t="s">
        <v>1292</v>
      </c>
      <c r="B2589" s="6" t="n">
        <v>36</v>
      </c>
    </row>
    <row r="2590" spans="1:24">
      <c r="A2590" s="4" t="s">
        <v>1296</v>
      </c>
      <c r="B2590" s="5" t="n">
        <v>2016</v>
      </c>
    </row>
    <row r="2591" spans="1:24">
      <c r="A2591" s="4" t="s">
        <v>1508</v>
      </c>
    </row>
    <row r="2592" spans="1:24">
      <c r="A2592" s="3" t="s">
        <v>1284</v>
      </c>
    </row>
    <row r="2593" spans="1:24">
      <c r="A2593" s="4" t="s">
        <v>1294</v>
      </c>
      <c r="B2593" s="4" t="s">
        <v>1295</v>
      </c>
    </row>
    <row r="2594" spans="1:24">
      <c r="A2594" s="4" t="s">
        <v>1285</v>
      </c>
      <c r="B2594" s="6" t="n">
        <v>1038</v>
      </c>
    </row>
    <row r="2595" spans="1:24">
      <c r="A2595" s="4" t="s">
        <v>1286</v>
      </c>
      <c r="B2595" s="5" t="n">
        <v>3250</v>
      </c>
    </row>
    <row r="2596" spans="1:24">
      <c r="A2596" s="4" t="s">
        <v>1287</v>
      </c>
      <c r="B2596" s="5" t="n">
        <v>467</v>
      </c>
    </row>
    <row r="2597" spans="1:24">
      <c r="A2597" s="4" t="s">
        <v>1288</v>
      </c>
      <c r="B2597" s="5" t="n">
        <v>12707</v>
      </c>
    </row>
    <row r="2598" spans="1:24">
      <c r="A2598" s="4" t="s">
        <v>1289</v>
      </c>
      <c r="B2598" s="5" t="n">
        <v>1505</v>
      </c>
    </row>
    <row r="2599" spans="1:24">
      <c r="A2599" s="4" t="s">
        <v>1290</v>
      </c>
      <c r="B2599" s="5" t="n">
        <v>15957</v>
      </c>
    </row>
    <row r="2600" spans="1:24">
      <c r="A2600" s="4" t="s">
        <v>1291</v>
      </c>
      <c r="B2600" s="6" t="n">
        <v>17462</v>
      </c>
    </row>
    <row r="2601" spans="1:24">
      <c r="A2601" s="4" t="s">
        <v>1292</v>
      </c>
      <c r="C2601" s="5" t="n">
        <v>7108</v>
      </c>
    </row>
    <row r="2602" spans="1:24">
      <c r="A2602" s="4" t="s">
        <v>1296</v>
      </c>
      <c r="S2602" s="5" t="n">
        <v>1994</v>
      </c>
    </row>
    <row r="2603" spans="1:24">
      <c r="A2603" s="4" t="s">
        <v>1509</v>
      </c>
    </row>
    <row r="2604" spans="1:24">
      <c r="A2604" s="3" t="s">
        <v>1284</v>
      </c>
    </row>
    <row r="2605" spans="1:24">
      <c r="A2605" s="4" t="s">
        <v>1294</v>
      </c>
      <c r="B2605" s="4" t="s">
        <v>1299</v>
      </c>
    </row>
    <row r="2606" spans="1:24">
      <c r="A2606" s="4" t="s">
        <v>1285</v>
      </c>
      <c r="B2606" s="6" t="n">
        <v>72</v>
      </c>
    </row>
    <row r="2607" spans="1:24">
      <c r="A2607" s="4" t="s">
        <v>1286</v>
      </c>
      <c r="B2607" s="5" t="n">
        <v>544</v>
      </c>
    </row>
    <row r="2608" spans="1:24">
      <c r="A2608" s="4" t="s">
        <v>1287</v>
      </c>
      <c r="B2608" s="5" t="n">
        <v>60</v>
      </c>
    </row>
    <row r="2609" spans="1:24">
      <c r="A2609" s="4" t="s">
        <v>1288</v>
      </c>
      <c r="C2609" s="5" t="n">
        <v>3514</v>
      </c>
    </row>
    <row r="2610" spans="1:24">
      <c r="A2610" s="4" t="s">
        <v>1289</v>
      </c>
      <c r="C2610" s="5" t="n">
        <v>132</v>
      </c>
    </row>
    <row r="2611" spans="1:24">
      <c r="A2611" s="4" t="s">
        <v>1290</v>
      </c>
      <c r="B2611" s="5" t="n">
        <v>4058</v>
      </c>
    </row>
    <row r="2612" spans="1:24">
      <c r="A2612" s="4" t="s">
        <v>1291</v>
      </c>
      <c r="B2612" s="6" t="n">
        <v>4190</v>
      </c>
    </row>
    <row r="2613" spans="1:24">
      <c r="A2613" s="4" t="s">
        <v>1292</v>
      </c>
      <c r="C2613" s="5" t="n">
        <v>2221</v>
      </c>
    </row>
    <row r="2614" spans="1:24">
      <c r="A2614" s="4" t="s">
        <v>1296</v>
      </c>
      <c r="X2614" s="5" t="n">
        <v>1980</v>
      </c>
    </row>
    <row r="2615" spans="1:24">
      <c r="A2615" s="4" t="s">
        <v>1510</v>
      </c>
    </row>
    <row r="2616" spans="1:24">
      <c r="A2616" s="3" t="s">
        <v>1284</v>
      </c>
    </row>
    <row r="2617" spans="1:24">
      <c r="A2617" s="4" t="s">
        <v>1294</v>
      </c>
      <c r="B2617" s="4" t="s">
        <v>1295</v>
      </c>
    </row>
    <row r="2618" spans="1:24">
      <c r="A2618" s="4" t="s">
        <v>1285</v>
      </c>
      <c r="B2618" s="6" t="n">
        <v>405</v>
      </c>
    </row>
    <row r="2619" spans="1:24">
      <c r="A2619" s="4" t="s">
        <v>1286</v>
      </c>
      <c r="B2619" s="5" t="n">
        <v>2397</v>
      </c>
    </row>
    <row r="2620" spans="1:24">
      <c r="A2620" s="4" t="s">
        <v>1287</v>
      </c>
      <c r="B2620" s="5" t="n">
        <v>0</v>
      </c>
    </row>
    <row r="2621" spans="1:24">
      <c r="A2621" s="4" t="s">
        <v>1288</v>
      </c>
      <c r="B2621" s="5" t="n">
        <v>4401</v>
      </c>
    </row>
    <row r="2622" spans="1:24">
      <c r="A2622" s="4" t="s">
        <v>1289</v>
      </c>
      <c r="B2622" s="5" t="n">
        <v>405</v>
      </c>
    </row>
    <row r="2623" spans="1:24">
      <c r="A2623" s="4" t="s">
        <v>1290</v>
      </c>
      <c r="C2623" s="5" t="n">
        <v>6798</v>
      </c>
    </row>
    <row r="2624" spans="1:24">
      <c r="A2624" s="4" t="s">
        <v>1291</v>
      </c>
      <c r="B2624" s="6" t="n">
        <v>7203</v>
      </c>
    </row>
    <row r="2625" spans="1:24">
      <c r="A2625" s="4" t="s">
        <v>1292</v>
      </c>
      <c r="C2625" s="5" t="n">
        <v>3665</v>
      </c>
    </row>
    <row r="2626" spans="1:24">
      <c r="A2626" s="4" t="s">
        <v>1296</v>
      </c>
      <c r="U2626" s="5" t="n">
        <v>1986</v>
      </c>
    </row>
    <row r="2627" spans="1:24">
      <c r="A2627" s="4" t="s">
        <v>1511</v>
      </c>
    </row>
    <row r="2628" spans="1:24">
      <c r="A2628" s="3" t="s">
        <v>1284</v>
      </c>
    </row>
    <row r="2629" spans="1:24">
      <c r="A2629" s="4" t="s">
        <v>1294</v>
      </c>
      <c r="B2629" s="4" t="s">
        <v>1320</v>
      </c>
    </row>
    <row r="2630" spans="1:24">
      <c r="A2630" s="4" t="s">
        <v>1285</v>
      </c>
      <c r="C2630" s="5" t="n">
        <v>2907</v>
      </c>
    </row>
    <row r="2631" spans="1:24">
      <c r="A2631" s="4" t="s">
        <v>1286</v>
      </c>
      <c r="C2631" s="5" t="n">
        <v>17169</v>
      </c>
    </row>
    <row r="2632" spans="1:24">
      <c r="A2632" s="4" t="s">
        <v>1287</v>
      </c>
      <c r="C2632" s="5" t="n">
        <v>-257</v>
      </c>
    </row>
    <row r="2633" spans="1:24">
      <c r="A2633" s="4" t="s">
        <v>1288</v>
      </c>
      <c r="B2633" s="6" t="n">
        <v>20174</v>
      </c>
    </row>
    <row r="2634" spans="1:24">
      <c r="A2634" s="4" t="s">
        <v>1289</v>
      </c>
      <c r="B2634" s="5" t="n">
        <v>2650</v>
      </c>
    </row>
    <row r="2635" spans="1:24">
      <c r="A2635" s="4" t="s">
        <v>1290</v>
      </c>
      <c r="B2635" s="5" t="n">
        <v>37343</v>
      </c>
    </row>
    <row r="2636" spans="1:24">
      <c r="A2636" s="4" t="s">
        <v>1291</v>
      </c>
      <c r="B2636" s="6" t="n">
        <v>39993</v>
      </c>
    </row>
    <row r="2637" spans="1:24">
      <c r="A2637" s="4" t="s">
        <v>1292</v>
      </c>
      <c r="C2637" s="5" t="n">
        <v>10239</v>
      </c>
    </row>
    <row r="2638" spans="1:24">
      <c r="A2638" s="4" t="s">
        <v>1296</v>
      </c>
      <c r="J2638" s="5" t="n">
        <v>2004</v>
      </c>
    </row>
    <row r="2639" spans="1:24">
      <c r="A2639" s="4" t="s">
        <v>1512</v>
      </c>
    </row>
    <row r="2640" spans="1:24">
      <c r="A2640" s="3" t="s">
        <v>1284</v>
      </c>
    </row>
    <row r="2641" spans="1:24">
      <c r="A2641" s="4" t="s">
        <v>1294</v>
      </c>
      <c r="B2641" s="4" t="s">
        <v>1320</v>
      </c>
    </row>
    <row r="2642" spans="1:24">
      <c r="A2642" s="4" t="s">
        <v>1285</v>
      </c>
      <c r="B2642" s="6" t="n">
        <v>130</v>
      </c>
    </row>
    <row r="2643" spans="1:24">
      <c r="A2643" s="4" t="s">
        <v>1286</v>
      </c>
      <c r="B2643" s="5" t="n">
        <v>5692</v>
      </c>
    </row>
    <row r="2644" spans="1:24">
      <c r="A2644" s="4" t="s">
        <v>1287</v>
      </c>
      <c r="B2644" s="5" t="n">
        <v>0</v>
      </c>
    </row>
    <row r="2645" spans="1:24">
      <c r="A2645" s="4" t="s">
        <v>1288</v>
      </c>
      <c r="C2645" s="5" t="n">
        <v>1745</v>
      </c>
    </row>
    <row r="2646" spans="1:24">
      <c r="A2646" s="4" t="s">
        <v>1289</v>
      </c>
      <c r="C2646" s="5" t="n">
        <v>130</v>
      </c>
    </row>
    <row r="2647" spans="1:24">
      <c r="A2647" s="4" t="s">
        <v>1290</v>
      </c>
      <c r="C2647" s="5" t="n">
        <v>7437</v>
      </c>
    </row>
    <row r="2648" spans="1:24">
      <c r="A2648" s="4" t="s">
        <v>1291</v>
      </c>
      <c r="B2648" s="6" t="n">
        <v>7567</v>
      </c>
    </row>
    <row r="2649" spans="1:24">
      <c r="A2649" s="4" t="s">
        <v>1292</v>
      </c>
      <c r="C2649" s="5" t="n">
        <v>1600</v>
      </c>
    </row>
    <row r="2650" spans="1:24">
      <c r="A2650" s="4" t="s">
        <v>1296</v>
      </c>
      <c r="G2650" s="5" t="n">
        <v>2011</v>
      </c>
    </row>
    <row r="2651" spans="1:24">
      <c r="A2651" s="4" t="s">
        <v>1513</v>
      </c>
    </row>
    <row r="2652" spans="1:24">
      <c r="A2652" s="3" t="s">
        <v>1284</v>
      </c>
    </row>
    <row r="2653" spans="1:24">
      <c r="A2653" s="4" t="s">
        <v>1294</v>
      </c>
      <c r="B2653" s="4" t="s">
        <v>1301</v>
      </c>
    </row>
    <row r="2654" spans="1:24">
      <c r="A2654" s="4" t="s">
        <v>1285</v>
      </c>
      <c r="C2654" s="5" t="n">
        <v>3070</v>
      </c>
    </row>
    <row r="2655" spans="1:24">
      <c r="A2655" s="4" t="s">
        <v>1286</v>
      </c>
      <c r="B2655" s="6" t="n">
        <v>30973</v>
      </c>
    </row>
    <row r="2656" spans="1:24">
      <c r="A2656" s="4" t="s">
        <v>1287</v>
      </c>
      <c r="B2656" s="5" t="n">
        <v>0</v>
      </c>
    </row>
    <row r="2657" spans="1:24">
      <c r="A2657" s="4" t="s">
        <v>1288</v>
      </c>
      <c r="C2657" s="5" t="n">
        <v>564</v>
      </c>
    </row>
    <row r="2658" spans="1:24">
      <c r="A2658" s="4" t="s">
        <v>1289</v>
      </c>
      <c r="B2658" s="5" t="n">
        <v>3070</v>
      </c>
    </row>
    <row r="2659" spans="1:24">
      <c r="A2659" s="4" t="s">
        <v>1290</v>
      </c>
      <c r="C2659" s="5" t="n">
        <v>31537</v>
      </c>
    </row>
    <row r="2660" spans="1:24">
      <c r="A2660" s="4" t="s">
        <v>1291</v>
      </c>
      <c r="B2660" s="6" t="n">
        <v>34607</v>
      </c>
    </row>
    <row r="2661" spans="1:24">
      <c r="A2661" s="4" t="s">
        <v>1292</v>
      </c>
      <c r="C2661" s="6" t="n">
        <v>1624</v>
      </c>
    </row>
    <row r="2662" spans="1:24">
      <c r="A2662" s="4" t="s">
        <v>1296</v>
      </c>
      <c r="C2662" s="5" t="n">
        <v>2015</v>
      </c>
    </row>
    <row r="2663" spans="1:24">
      <c r="A2663" s="4" t="s">
        <v>1514</v>
      </c>
    </row>
    <row r="2664" spans="1:24">
      <c r="A2664" s="3" t="s">
        <v>1284</v>
      </c>
    </row>
    <row r="2665" spans="1:24">
      <c r="A2665" s="4" t="s">
        <v>1294</v>
      </c>
      <c r="B2665" s="4" t="s">
        <v>1312</v>
      </c>
    </row>
    <row r="2666" spans="1:24">
      <c r="A2666" s="4" t="s">
        <v>1285</v>
      </c>
      <c r="B2666" s="6" t="n">
        <v>5220</v>
      </c>
    </row>
    <row r="2667" spans="1:24">
      <c r="A2667" s="4" t="s">
        <v>1286</v>
      </c>
      <c r="B2667" s="5" t="n">
        <v>20403</v>
      </c>
    </row>
    <row r="2668" spans="1:24">
      <c r="A2668" s="4" t="s">
        <v>1287</v>
      </c>
      <c r="B2668" s="5" t="n">
        <v>0</v>
      </c>
    </row>
    <row r="2669" spans="1:24">
      <c r="A2669" s="4" t="s">
        <v>1288</v>
      </c>
      <c r="B2669" s="5" t="n">
        <v>946</v>
      </c>
    </row>
    <row r="2670" spans="1:24">
      <c r="A2670" s="4" t="s">
        <v>1289</v>
      </c>
      <c r="B2670" s="5" t="n">
        <v>5220</v>
      </c>
    </row>
    <row r="2671" spans="1:24">
      <c r="A2671" s="4" t="s">
        <v>1290</v>
      </c>
      <c r="B2671" s="5" t="n">
        <v>21349</v>
      </c>
    </row>
    <row r="2672" spans="1:24">
      <c r="A2672" s="4" t="s">
        <v>1291</v>
      </c>
      <c r="B2672" s="5" t="n">
        <v>26569</v>
      </c>
    </row>
    <row r="2673" spans="1:24">
      <c r="A2673" s="4" t="s">
        <v>1292</v>
      </c>
      <c r="B2673" s="6" t="n">
        <v>368</v>
      </c>
    </row>
    <row r="2674" spans="1:24">
      <c r="A2674" s="4" t="s">
        <v>1296</v>
      </c>
      <c r="B2674" s="5" t="n">
        <v>2016</v>
      </c>
    </row>
    <row r="2675" spans="1:24">
      <c r="A2675" s="4" t="s">
        <v>1515</v>
      </c>
    </row>
    <row r="2676" spans="1:24">
      <c r="A2676" s="3" t="s">
        <v>1284</v>
      </c>
    </row>
    <row r="2677" spans="1:24">
      <c r="A2677" s="4" t="s">
        <v>1294</v>
      </c>
      <c r="B2677" s="4" t="s">
        <v>1295</v>
      </c>
    </row>
    <row r="2678" spans="1:24">
      <c r="A2678" s="4" t="s">
        <v>1285</v>
      </c>
      <c r="B2678" s="6" t="n">
        <v>680</v>
      </c>
    </row>
    <row r="2679" spans="1:24">
      <c r="A2679" s="4" t="s">
        <v>1286</v>
      </c>
      <c r="C2679" s="6" t="n">
        <v>6314</v>
      </c>
    </row>
    <row r="2680" spans="1:24">
      <c r="A2680" s="4" t="s">
        <v>1287</v>
      </c>
      <c r="C2680" s="5" t="n">
        <v>0</v>
      </c>
    </row>
    <row r="2681" spans="1:24">
      <c r="A2681" s="4" t="s">
        <v>1288</v>
      </c>
      <c r="B2681" s="5" t="n">
        <v>6554</v>
      </c>
    </row>
    <row r="2682" spans="1:24">
      <c r="A2682" s="4" t="s">
        <v>1289</v>
      </c>
      <c r="B2682" s="5" t="n">
        <v>680</v>
      </c>
    </row>
    <row r="2683" spans="1:24">
      <c r="A2683" s="4" t="s">
        <v>1290</v>
      </c>
      <c r="B2683" s="6" t="n">
        <v>12868</v>
      </c>
    </row>
    <row r="2684" spans="1:24">
      <c r="A2684" s="4" t="s">
        <v>1291</v>
      </c>
      <c r="C2684" s="5" t="n">
        <v>13548</v>
      </c>
    </row>
    <row r="2685" spans="1:24">
      <c r="A2685" s="4" t="s">
        <v>1292</v>
      </c>
      <c r="C2685" s="5" t="n">
        <v>7015</v>
      </c>
    </row>
    <row r="2686" spans="1:24">
      <c r="A2686" s="4" t="s">
        <v>1296</v>
      </c>
      <c r="Q2686" s="5" t="n">
        <v>1996</v>
      </c>
    </row>
    <row r="2687" spans="1:24">
      <c r="A2687" s="4" t="s">
        <v>1516</v>
      </c>
    </row>
    <row r="2688" spans="1:24">
      <c r="A2688" s="3" t="s">
        <v>1284</v>
      </c>
    </row>
    <row r="2689" spans="1:24">
      <c r="A2689" s="4" t="s">
        <v>1294</v>
      </c>
      <c r="B2689" s="4" t="s">
        <v>1299</v>
      </c>
    </row>
    <row r="2690" spans="1:24">
      <c r="A2690" s="4" t="s">
        <v>1285</v>
      </c>
      <c r="B2690" s="6" t="n">
        <v>1890</v>
      </c>
    </row>
    <row r="2691" spans="1:24">
      <c r="A2691" s="4" t="s">
        <v>1286</v>
      </c>
      <c r="C2691" s="5" t="n">
        <v>5682</v>
      </c>
    </row>
    <row r="2692" spans="1:24">
      <c r="A2692" s="4" t="s">
        <v>1287</v>
      </c>
      <c r="B2692" s="5" t="n">
        <v>0</v>
      </c>
    </row>
    <row r="2693" spans="1:24">
      <c r="A2693" s="4" t="s">
        <v>1288</v>
      </c>
      <c r="C2693" s="5" t="n">
        <v>3964</v>
      </c>
    </row>
    <row r="2694" spans="1:24">
      <c r="A2694" s="4" t="s">
        <v>1289</v>
      </c>
      <c r="C2694" s="5" t="n">
        <v>1890</v>
      </c>
    </row>
    <row r="2695" spans="1:24">
      <c r="A2695" s="4" t="s">
        <v>1290</v>
      </c>
      <c r="B2695" s="5" t="n">
        <v>9646</v>
      </c>
    </row>
    <row r="2696" spans="1:24">
      <c r="A2696" s="4" t="s">
        <v>1291</v>
      </c>
      <c r="C2696" s="6" t="n">
        <v>11536</v>
      </c>
    </row>
    <row r="2697" spans="1:24">
      <c r="A2697" s="4" t="s">
        <v>1292</v>
      </c>
      <c r="B2697" s="6" t="n">
        <v>1515</v>
      </c>
    </row>
    <row r="2698" spans="1:24">
      <c r="A2698" s="4" t="s">
        <v>1296</v>
      </c>
      <c r="F2698" s="5" t="n">
        <v>2012</v>
      </c>
    </row>
    <row r="2699" spans="1:24">
      <c r="A2699" s="4" t="s">
        <v>1517</v>
      </c>
    </row>
    <row r="2700" spans="1:24">
      <c r="A2700" s="3" t="s">
        <v>1284</v>
      </c>
    </row>
    <row r="2701" spans="1:24">
      <c r="A2701" s="4" t="s">
        <v>1294</v>
      </c>
      <c r="B2701" s="4" t="s">
        <v>1312</v>
      </c>
    </row>
    <row r="2702" spans="1:24">
      <c r="A2702" s="4" t="s">
        <v>1285</v>
      </c>
      <c r="B2702" s="6" t="n">
        <v>4420</v>
      </c>
    </row>
    <row r="2703" spans="1:24">
      <c r="A2703" s="4" t="s">
        <v>1286</v>
      </c>
      <c r="B2703" s="5" t="n">
        <v>12529</v>
      </c>
    </row>
    <row r="2704" spans="1:24">
      <c r="A2704" s="4" t="s">
        <v>1287</v>
      </c>
      <c r="B2704" s="5" t="n">
        <v>0</v>
      </c>
    </row>
    <row r="2705" spans="1:24">
      <c r="A2705" s="4" t="s">
        <v>1288</v>
      </c>
      <c r="B2705" s="5" t="n">
        <v>1138</v>
      </c>
    </row>
    <row r="2706" spans="1:24">
      <c r="A2706" s="4" t="s">
        <v>1289</v>
      </c>
      <c r="B2706" s="5" t="n">
        <v>4420</v>
      </c>
    </row>
    <row r="2707" spans="1:24">
      <c r="A2707" s="4" t="s">
        <v>1290</v>
      </c>
      <c r="B2707" s="5" t="n">
        <v>13667</v>
      </c>
    </row>
    <row r="2708" spans="1:24">
      <c r="A2708" s="4" t="s">
        <v>1291</v>
      </c>
      <c r="B2708" s="5" t="n">
        <v>18087</v>
      </c>
    </row>
    <row r="2709" spans="1:24">
      <c r="A2709" s="4" t="s">
        <v>1292</v>
      </c>
      <c r="B2709" s="6" t="n">
        <v>239</v>
      </c>
    </row>
    <row r="2710" spans="1:24">
      <c r="A2710" s="4" t="s">
        <v>1296</v>
      </c>
      <c r="B2710" s="5" t="n">
        <v>2016</v>
      </c>
    </row>
    <row r="2711" spans="1:24">
      <c r="A2711" s="4" t="s">
        <v>1518</v>
      </c>
    </row>
    <row r="2712" spans="1:24">
      <c r="A2712" s="3" t="s">
        <v>1284</v>
      </c>
    </row>
    <row r="2713" spans="1:24">
      <c r="A2713" s="4" t="s">
        <v>1294</v>
      </c>
      <c r="B2713" s="5" t="n">
        <v>0</v>
      </c>
    </row>
    <row r="2714" spans="1:24">
      <c r="A2714" s="4" t="s">
        <v>1285</v>
      </c>
      <c r="B2714" s="6" t="n">
        <v>1800</v>
      </c>
    </row>
    <row r="2715" spans="1:24">
      <c r="A2715" s="4" t="s">
        <v>1286</v>
      </c>
      <c r="B2715" s="5" t="n">
        <v>9884</v>
      </c>
    </row>
    <row r="2716" spans="1:24">
      <c r="A2716" s="4" t="s">
        <v>1287</v>
      </c>
      <c r="B2716" s="5" t="n">
        <v>0</v>
      </c>
    </row>
    <row r="2717" spans="1:24">
      <c r="A2717" s="4" t="s">
        <v>1288</v>
      </c>
      <c r="B2717" s="5" t="n">
        <v>725</v>
      </c>
    </row>
    <row r="2718" spans="1:24">
      <c r="A2718" s="4" t="s">
        <v>1289</v>
      </c>
      <c r="B2718" s="5" t="n">
        <v>1800</v>
      </c>
    </row>
    <row r="2719" spans="1:24">
      <c r="A2719" s="4" t="s">
        <v>1290</v>
      </c>
      <c r="B2719" s="5" t="n">
        <v>10609</v>
      </c>
    </row>
    <row r="2720" spans="1:24">
      <c r="A2720" s="4" t="s">
        <v>1291</v>
      </c>
      <c r="B2720" s="5" t="n">
        <v>12409</v>
      </c>
    </row>
    <row r="2721" spans="1:24">
      <c r="A2721" s="4" t="s">
        <v>1292</v>
      </c>
      <c r="B2721" s="6" t="n">
        <v>183</v>
      </c>
    </row>
    <row r="2722" spans="1:24">
      <c r="A2722" s="4" t="s">
        <v>1296</v>
      </c>
      <c r="B2722" s="5" t="n">
        <v>2016</v>
      </c>
    </row>
    <row r="2723" spans="1:24">
      <c r="A2723" s="4" t="s">
        <v>1519</v>
      </c>
    </row>
    <row r="2724" spans="1:24">
      <c r="A2724" s="3" t="s">
        <v>1284</v>
      </c>
    </row>
    <row r="2725" spans="1:24">
      <c r="A2725" s="4" t="s">
        <v>1294</v>
      </c>
      <c r="B2725" s="5" t="n">
        <v>0</v>
      </c>
    </row>
    <row r="2726" spans="1:24">
      <c r="A2726" s="4" t="s">
        <v>1285</v>
      </c>
      <c r="B2726" s="6" t="n">
        <v>0</v>
      </c>
    </row>
    <row r="2727" spans="1:24">
      <c r="A2727" s="4" t="s">
        <v>1286</v>
      </c>
      <c r="B2727" s="5" t="n">
        <v>2856</v>
      </c>
    </row>
    <row r="2728" spans="1:24">
      <c r="A2728" s="4" t="s">
        <v>1287</v>
      </c>
      <c r="B2728" s="5" t="n">
        <v>0</v>
      </c>
    </row>
    <row r="2729" spans="1:24">
      <c r="A2729" s="4" t="s">
        <v>1288</v>
      </c>
      <c r="B2729" s="5" t="n">
        <v>597</v>
      </c>
    </row>
    <row r="2730" spans="1:24">
      <c r="A2730" s="4" t="s">
        <v>1289</v>
      </c>
      <c r="B2730" s="5" t="n">
        <v>0</v>
      </c>
    </row>
    <row r="2731" spans="1:24">
      <c r="A2731" s="4" t="s">
        <v>1290</v>
      </c>
      <c r="B2731" s="5" t="n">
        <v>3453</v>
      </c>
    </row>
    <row r="2732" spans="1:24">
      <c r="A2732" s="4" t="s">
        <v>1291</v>
      </c>
      <c r="B2732" s="5" t="n">
        <v>3453</v>
      </c>
    </row>
    <row r="2733" spans="1:24">
      <c r="A2733" s="4" t="s">
        <v>1292</v>
      </c>
      <c r="B2733" s="6" t="n">
        <v>60</v>
      </c>
    </row>
    <row r="2734" spans="1:24">
      <c r="A2734" s="4" t="s">
        <v>1296</v>
      </c>
      <c r="B2734" s="5" t="n">
        <v>2016</v>
      </c>
    </row>
    <row r="2735" spans="1:24">
      <c r="A2735" s="4" t="s">
        <v>1520</v>
      </c>
    </row>
    <row r="2736" spans="1:24">
      <c r="A2736" s="3" t="s">
        <v>1284</v>
      </c>
    </row>
    <row r="2737" spans="1:24">
      <c r="A2737" s="4" t="s">
        <v>1294</v>
      </c>
      <c r="B2737" s="4" t="s">
        <v>1301</v>
      </c>
    </row>
    <row r="2738" spans="1:24">
      <c r="A2738" s="4" t="s">
        <v>1285</v>
      </c>
      <c r="B2738" s="6" t="n">
        <v>16560</v>
      </c>
    </row>
    <row r="2739" spans="1:24">
      <c r="A2739" s="4" t="s">
        <v>1286</v>
      </c>
      <c r="B2739" s="5" t="n">
        <v>12446</v>
      </c>
    </row>
    <row r="2740" spans="1:24">
      <c r="A2740" s="4" t="s">
        <v>1287</v>
      </c>
      <c r="B2740" s="5" t="n">
        <v>0</v>
      </c>
    </row>
    <row r="2741" spans="1:24">
      <c r="A2741" s="4" t="s">
        <v>1288</v>
      </c>
      <c r="B2741" s="5" t="n">
        <v>611</v>
      </c>
    </row>
    <row r="2742" spans="1:24">
      <c r="A2742" s="4" t="s">
        <v>1289</v>
      </c>
      <c r="B2742" s="5" t="n">
        <v>16560</v>
      </c>
    </row>
    <row r="2743" spans="1:24">
      <c r="A2743" s="4" t="s">
        <v>1290</v>
      </c>
      <c r="B2743" s="5" t="n">
        <v>13057</v>
      </c>
    </row>
    <row r="2744" spans="1:24">
      <c r="A2744" s="4" t="s">
        <v>1291</v>
      </c>
      <c r="B2744" s="5" t="n">
        <v>29617</v>
      </c>
    </row>
    <row r="2745" spans="1:24">
      <c r="A2745" s="4" t="s">
        <v>1292</v>
      </c>
      <c r="B2745" s="6" t="n">
        <v>227</v>
      </c>
    </row>
    <row r="2746" spans="1:24">
      <c r="A2746" s="4" t="s">
        <v>1296</v>
      </c>
      <c r="B2746" s="5" t="n">
        <v>2016</v>
      </c>
    </row>
    <row r="2747" spans="1:24">
      <c r="A2747" s="4" t="s">
        <v>1521</v>
      </c>
    </row>
    <row r="2748" spans="1:24">
      <c r="A2748" s="3" t="s">
        <v>1284</v>
      </c>
    </row>
    <row r="2749" spans="1:24">
      <c r="A2749" s="4" t="s">
        <v>1294</v>
      </c>
      <c r="B2749" s="4" t="s">
        <v>1295</v>
      </c>
    </row>
    <row r="2750" spans="1:24">
      <c r="A2750" s="4" t="s">
        <v>1285</v>
      </c>
      <c r="B2750" s="6" t="n">
        <v>7510</v>
      </c>
    </row>
    <row r="2751" spans="1:24">
      <c r="A2751" s="4" t="s">
        <v>1286</v>
      </c>
      <c r="B2751" s="5" t="n">
        <v>22238</v>
      </c>
    </row>
    <row r="2752" spans="1:24">
      <c r="A2752" s="4" t="s">
        <v>1287</v>
      </c>
      <c r="B2752" s="5" t="n">
        <v>0</v>
      </c>
    </row>
    <row r="2753" spans="1:24">
      <c r="A2753" s="4" t="s">
        <v>1288</v>
      </c>
      <c r="B2753" s="5" t="n">
        <v>949</v>
      </c>
    </row>
    <row r="2754" spans="1:24">
      <c r="A2754" s="4" t="s">
        <v>1289</v>
      </c>
      <c r="B2754" s="5" t="n">
        <v>7510</v>
      </c>
    </row>
    <row r="2755" spans="1:24">
      <c r="A2755" s="4" t="s">
        <v>1290</v>
      </c>
      <c r="B2755" s="5" t="n">
        <v>23187</v>
      </c>
    </row>
    <row r="2756" spans="1:24">
      <c r="A2756" s="4" t="s">
        <v>1291</v>
      </c>
      <c r="B2756" s="5" t="n">
        <v>30697</v>
      </c>
    </row>
    <row r="2757" spans="1:24">
      <c r="A2757" s="4" t="s">
        <v>1292</v>
      </c>
      <c r="B2757" s="6" t="n">
        <v>1972</v>
      </c>
    </row>
    <row r="2758" spans="1:24">
      <c r="A2758" s="4" t="s">
        <v>1296</v>
      </c>
      <c r="B2758" s="5" t="n">
        <v>2014</v>
      </c>
    </row>
    <row r="2759" spans="1:24">
      <c r="A2759" s="4" t="s">
        <v>1522</v>
      </c>
    </row>
    <row r="2760" spans="1:24">
      <c r="A2760" s="3" t="s">
        <v>1284</v>
      </c>
    </row>
    <row r="2761" spans="1:24">
      <c r="A2761" s="4" t="s">
        <v>1294</v>
      </c>
      <c r="B2761" s="5" t="n">
        <v>0</v>
      </c>
    </row>
    <row r="2762" spans="1:24">
      <c r="A2762" s="4" t="s">
        <v>1285</v>
      </c>
      <c r="B2762" s="6" t="n">
        <v>5180</v>
      </c>
    </row>
    <row r="2763" spans="1:24">
      <c r="A2763" s="4" t="s">
        <v>1286</v>
      </c>
      <c r="B2763" s="5" t="n">
        <v>20499</v>
      </c>
    </row>
    <row r="2764" spans="1:24">
      <c r="A2764" s="4" t="s">
        <v>1287</v>
      </c>
      <c r="B2764" s="5" t="n">
        <v>0</v>
      </c>
    </row>
    <row r="2765" spans="1:24">
      <c r="A2765" s="4" t="s">
        <v>1288</v>
      </c>
      <c r="B2765" s="5" t="n">
        <v>1274</v>
      </c>
    </row>
    <row r="2766" spans="1:24">
      <c r="A2766" s="4" t="s">
        <v>1289</v>
      </c>
      <c r="B2766" s="5" t="n">
        <v>5180</v>
      </c>
    </row>
    <row r="2767" spans="1:24">
      <c r="A2767" s="4" t="s">
        <v>1290</v>
      </c>
      <c r="B2767" s="5" t="n">
        <v>21773</v>
      </c>
    </row>
    <row r="2768" spans="1:24">
      <c r="A2768" s="4" t="s">
        <v>1291</v>
      </c>
      <c r="B2768" s="5" t="n">
        <v>26953</v>
      </c>
    </row>
    <row r="2769" spans="1:24">
      <c r="A2769" s="4" t="s">
        <v>1292</v>
      </c>
      <c r="B2769" s="6" t="n">
        <v>386</v>
      </c>
    </row>
    <row r="2770" spans="1:24">
      <c r="A2770" s="4" t="s">
        <v>1296</v>
      </c>
      <c r="B2770" s="5" t="n">
        <v>2016</v>
      </c>
    </row>
    <row r="2771" spans="1:24">
      <c r="A2771" s="4" t="s">
        <v>1523</v>
      </c>
    </row>
    <row r="2772" spans="1:24">
      <c r="A2772" s="3" t="s">
        <v>1284</v>
      </c>
    </row>
    <row r="2773" spans="1:24">
      <c r="A2773" s="4" t="s">
        <v>1294</v>
      </c>
      <c r="B2773" s="5" t="n">
        <v>0</v>
      </c>
    </row>
    <row r="2774" spans="1:24">
      <c r="A2774" s="4" t="s">
        <v>1285</v>
      </c>
      <c r="B2774" s="6" t="n">
        <v>11330</v>
      </c>
    </row>
    <row r="2775" spans="1:24">
      <c r="A2775" s="4" t="s">
        <v>1286</v>
      </c>
      <c r="B2775" s="5" t="n">
        <v>15734</v>
      </c>
    </row>
    <row r="2776" spans="1:24">
      <c r="A2776" s="4" t="s">
        <v>1287</v>
      </c>
      <c r="B2776" s="5" t="n">
        <v>0</v>
      </c>
    </row>
    <row r="2777" spans="1:24">
      <c r="A2777" s="4" t="s">
        <v>1288</v>
      </c>
      <c r="B2777" s="5" t="n">
        <v>372</v>
      </c>
    </row>
    <row r="2778" spans="1:24">
      <c r="A2778" s="4" t="s">
        <v>1289</v>
      </c>
      <c r="B2778" s="5" t="n">
        <v>11330</v>
      </c>
    </row>
    <row r="2779" spans="1:24">
      <c r="A2779" s="4" t="s">
        <v>1290</v>
      </c>
      <c r="B2779" s="5" t="n">
        <v>16106</v>
      </c>
    </row>
    <row r="2780" spans="1:24">
      <c r="A2780" s="4" t="s">
        <v>1291</v>
      </c>
      <c r="B2780" s="5" t="n">
        <v>27436</v>
      </c>
    </row>
    <row r="2781" spans="1:24">
      <c r="A2781" s="4" t="s">
        <v>1292</v>
      </c>
      <c r="B2781" s="6" t="n">
        <v>273</v>
      </c>
    </row>
    <row r="2782" spans="1:24">
      <c r="A2782" s="4" t="s">
        <v>1296</v>
      </c>
      <c r="B2782" s="5" t="n">
        <v>2016</v>
      </c>
    </row>
    <row r="2783" spans="1:24">
      <c r="A2783" s="4" t="s">
        <v>1524</v>
      </c>
    </row>
    <row r="2784" spans="1:24">
      <c r="A2784" s="3" t="s">
        <v>1284</v>
      </c>
    </row>
    <row r="2785" spans="1:24">
      <c r="A2785" s="4" t="s">
        <v>1294</v>
      </c>
      <c r="B2785" s="4" t="s">
        <v>1301</v>
      </c>
    </row>
    <row r="2786" spans="1:24">
      <c r="A2786" s="4" t="s">
        <v>1285</v>
      </c>
      <c r="B2786" s="6" t="n">
        <v>1950</v>
      </c>
    </row>
    <row r="2787" spans="1:24">
      <c r="A2787" s="4" t="s">
        <v>1286</v>
      </c>
      <c r="B2787" s="5" t="n">
        <v>20074</v>
      </c>
    </row>
    <row r="2788" spans="1:24">
      <c r="A2788" s="4" t="s">
        <v>1287</v>
      </c>
      <c r="B2788" s="5" t="n">
        <v>0</v>
      </c>
    </row>
    <row r="2789" spans="1:24">
      <c r="A2789" s="4" t="s">
        <v>1288</v>
      </c>
      <c r="B2789" s="5" t="n">
        <v>893</v>
      </c>
    </row>
    <row r="2790" spans="1:24">
      <c r="A2790" s="4" t="s">
        <v>1289</v>
      </c>
      <c r="B2790" s="5" t="n">
        <v>1950</v>
      </c>
    </row>
    <row r="2791" spans="1:24">
      <c r="A2791" s="4" t="s">
        <v>1290</v>
      </c>
      <c r="B2791" s="5" t="n">
        <v>20967</v>
      </c>
    </row>
    <row r="2792" spans="1:24">
      <c r="A2792" s="4" t="s">
        <v>1291</v>
      </c>
      <c r="B2792" s="5" t="n">
        <v>22917</v>
      </c>
    </row>
    <row r="2793" spans="1:24">
      <c r="A2793" s="4" t="s">
        <v>1292</v>
      </c>
      <c r="B2793" s="6" t="n">
        <v>1781</v>
      </c>
    </row>
    <row r="2794" spans="1:24">
      <c r="A2794" s="4" t="s">
        <v>1296</v>
      </c>
      <c r="C2794" s="5" t="n">
        <v>2014</v>
      </c>
    </row>
    <row r="2795" spans="1:24">
      <c r="A2795" s="4" t="s">
        <v>1525</v>
      </c>
    </row>
    <row r="2796" spans="1:24">
      <c r="A2796" s="3" t="s">
        <v>1284</v>
      </c>
    </row>
    <row r="2797" spans="1:24">
      <c r="A2797" s="4" t="s">
        <v>1294</v>
      </c>
      <c r="B2797" s="4" t="s">
        <v>1299</v>
      </c>
    </row>
    <row r="2798" spans="1:24">
      <c r="A2798" s="4" t="s">
        <v>1285</v>
      </c>
      <c r="B2798" s="6" t="n">
        <v>501</v>
      </c>
    </row>
    <row r="2799" spans="1:24">
      <c r="A2799" s="4" t="s">
        <v>1286</v>
      </c>
      <c r="B2799" s="5" t="n">
        <v>2040</v>
      </c>
    </row>
    <row r="2800" spans="1:24">
      <c r="A2800" s="4" t="s">
        <v>1287</v>
      </c>
      <c r="B2800" s="5" t="n">
        <v>-31</v>
      </c>
    </row>
    <row r="2801" spans="1:24">
      <c r="A2801" s="4" t="s">
        <v>1288</v>
      </c>
      <c r="B2801" s="5" t="n">
        <v>2435</v>
      </c>
    </row>
    <row r="2802" spans="1:24">
      <c r="A2802" s="4" t="s">
        <v>1289</v>
      </c>
      <c r="B2802" s="5" t="n">
        <v>470</v>
      </c>
    </row>
    <row r="2803" spans="1:24">
      <c r="A2803" s="4" t="s">
        <v>1290</v>
      </c>
      <c r="B2803" s="5" t="n">
        <v>4475</v>
      </c>
    </row>
    <row r="2804" spans="1:24">
      <c r="A2804" s="4" t="s">
        <v>1291</v>
      </c>
      <c r="B2804" s="5" t="n">
        <v>4945</v>
      </c>
    </row>
    <row r="2805" spans="1:24">
      <c r="A2805" s="4" t="s">
        <v>1292</v>
      </c>
      <c r="B2805" s="6" t="n">
        <v>2162</v>
      </c>
    </row>
    <row r="2806" spans="1:24">
      <c r="A2806" s="4" t="s">
        <v>1296</v>
      </c>
      <c r="O2806" s="5" t="n">
        <v>1998</v>
      </c>
    </row>
    <row r="2807" spans="1:24">
      <c r="A2807" s="4" t="s">
        <v>1526</v>
      </c>
    </row>
    <row r="2808" spans="1:24">
      <c r="A2808" s="3" t="s">
        <v>1284</v>
      </c>
    </row>
    <row r="2809" spans="1:24">
      <c r="A2809" s="4" t="s">
        <v>1294</v>
      </c>
      <c r="B2809" s="4" t="s">
        <v>1295</v>
      </c>
    </row>
    <row r="2810" spans="1:24">
      <c r="A2810" s="4" t="s">
        <v>1285</v>
      </c>
      <c r="B2810" s="6" t="n">
        <v>8350</v>
      </c>
    </row>
    <row r="2811" spans="1:24">
      <c r="A2811" s="4" t="s">
        <v>1286</v>
      </c>
      <c r="B2811" s="5" t="n">
        <v>35463</v>
      </c>
    </row>
    <row r="2812" spans="1:24">
      <c r="A2812" s="4" t="s">
        <v>1287</v>
      </c>
      <c r="B2812" s="5" t="n">
        <v>0</v>
      </c>
    </row>
    <row r="2813" spans="1:24">
      <c r="A2813" s="4" t="s">
        <v>1288</v>
      </c>
      <c r="B2813" s="5" t="n">
        <v>1109</v>
      </c>
    </row>
    <row r="2814" spans="1:24">
      <c r="A2814" s="4" t="s">
        <v>1289</v>
      </c>
      <c r="B2814" s="5" t="n">
        <v>8350</v>
      </c>
    </row>
    <row r="2815" spans="1:24">
      <c r="A2815" s="4" t="s">
        <v>1290</v>
      </c>
      <c r="B2815" s="5" t="n">
        <v>36572</v>
      </c>
    </row>
    <row r="2816" spans="1:24">
      <c r="A2816" s="4" t="s">
        <v>1291</v>
      </c>
      <c r="B2816" s="5" t="n">
        <v>44922</v>
      </c>
    </row>
    <row r="2817" spans="1:24">
      <c r="A2817" s="4" t="s">
        <v>1292</v>
      </c>
      <c r="B2817" s="6" t="n">
        <v>1875</v>
      </c>
    </row>
    <row r="2818" spans="1:24">
      <c r="A2818" s="4" t="s">
        <v>1296</v>
      </c>
      <c r="B2818" s="5" t="n">
        <v>2015</v>
      </c>
    </row>
    <row r="2819" spans="1:24">
      <c r="A2819" s="4" t="s">
        <v>1527</v>
      </c>
    </row>
    <row r="2820" spans="1:24">
      <c r="A2820" s="3" t="s">
        <v>1284</v>
      </c>
    </row>
    <row r="2821" spans="1:24">
      <c r="A2821" s="4" t="s">
        <v>1294</v>
      </c>
      <c r="B2821" s="5" t="n">
        <v>0</v>
      </c>
    </row>
    <row r="2822" spans="1:24">
      <c r="A2822" s="4" t="s">
        <v>1285</v>
      </c>
      <c r="B2822" s="6" t="n">
        <v>2440</v>
      </c>
    </row>
    <row r="2823" spans="1:24">
      <c r="A2823" s="4" t="s">
        <v>1286</v>
      </c>
      <c r="B2823" s="5" t="n">
        <v>991</v>
      </c>
    </row>
    <row r="2824" spans="1:24">
      <c r="A2824" s="4" t="s">
        <v>1287</v>
      </c>
      <c r="B2824" s="5" t="n">
        <v>0</v>
      </c>
    </row>
    <row r="2825" spans="1:24">
      <c r="A2825" s="4" t="s">
        <v>1288</v>
      </c>
      <c r="B2825" s="5" t="n">
        <v>529</v>
      </c>
    </row>
    <row r="2826" spans="1:24">
      <c r="A2826" s="4" t="s">
        <v>1289</v>
      </c>
      <c r="B2826" s="5" t="n">
        <v>2440</v>
      </c>
    </row>
    <row r="2827" spans="1:24">
      <c r="A2827" s="4" t="s">
        <v>1290</v>
      </c>
      <c r="B2827" s="5" t="n">
        <v>1520</v>
      </c>
    </row>
    <row r="2828" spans="1:24">
      <c r="A2828" s="4" t="s">
        <v>1291</v>
      </c>
      <c r="B2828" s="5" t="n">
        <v>3960</v>
      </c>
    </row>
    <row r="2829" spans="1:24">
      <c r="A2829" s="4" t="s">
        <v>1292</v>
      </c>
      <c r="B2829" s="6" t="n">
        <v>30</v>
      </c>
    </row>
    <row r="2830" spans="1:24">
      <c r="A2830" s="4" t="s">
        <v>1296</v>
      </c>
      <c r="B2830" s="5" t="n">
        <v>2016</v>
      </c>
    </row>
    <row r="2831" spans="1:24">
      <c r="A2831" s="4" t="s">
        <v>1528</v>
      </c>
    </row>
    <row r="2832" spans="1:24">
      <c r="A2832" s="3" t="s">
        <v>1284</v>
      </c>
    </row>
    <row r="2833" spans="1:24">
      <c r="A2833" s="4" t="s">
        <v>1294</v>
      </c>
      <c r="B2833" s="4" t="s">
        <v>1320</v>
      </c>
    </row>
    <row r="2834" spans="1:24">
      <c r="A2834" s="4" t="s">
        <v>1285</v>
      </c>
      <c r="B2834" s="6" t="n">
        <v>1800</v>
      </c>
    </row>
    <row r="2835" spans="1:24">
      <c r="A2835" s="4" t="s">
        <v>1286</v>
      </c>
      <c r="B2835" s="5" t="n">
        <v>16967</v>
      </c>
    </row>
    <row r="2836" spans="1:24">
      <c r="A2836" s="4" t="s">
        <v>1287</v>
      </c>
      <c r="B2836" s="5" t="n">
        <v>0</v>
      </c>
    </row>
    <row r="2837" spans="1:24">
      <c r="A2837" s="4" t="s">
        <v>1288</v>
      </c>
      <c r="B2837" s="5" t="n">
        <v>9322</v>
      </c>
    </row>
    <row r="2838" spans="1:24">
      <c r="A2838" s="4" t="s">
        <v>1289</v>
      </c>
      <c r="B2838" s="5" t="n">
        <v>1800</v>
      </c>
    </row>
    <row r="2839" spans="1:24">
      <c r="A2839" s="4" t="s">
        <v>1290</v>
      </c>
      <c r="B2839" s="5" t="n">
        <v>26289</v>
      </c>
    </row>
    <row r="2840" spans="1:24">
      <c r="A2840" s="4" t="s">
        <v>1291</v>
      </c>
      <c r="B2840" s="5" t="n">
        <v>28089</v>
      </c>
    </row>
    <row r="2841" spans="1:24">
      <c r="A2841" s="4" t="s">
        <v>1292</v>
      </c>
      <c r="B2841" s="6" t="n">
        <v>11497</v>
      </c>
    </row>
    <row r="2842" spans="1:24">
      <c r="A2842" s="4" t="s">
        <v>1296</v>
      </c>
      <c r="L2842" s="5" t="n">
        <v>2001</v>
      </c>
    </row>
    <row r="2843" spans="1:24">
      <c r="A2843" s="4" t="s">
        <v>1529</v>
      </c>
    </row>
    <row r="2844" spans="1:24">
      <c r="A2844" s="3" t="s">
        <v>1284</v>
      </c>
    </row>
    <row r="2845" spans="1:24">
      <c r="A2845" s="4" t="s">
        <v>1294</v>
      </c>
      <c r="B2845" s="4" t="s">
        <v>1320</v>
      </c>
    </row>
    <row r="2846" spans="1:24">
      <c r="A2846" s="4" t="s">
        <v>1285</v>
      </c>
      <c r="B2846" s="6" t="n">
        <v>4690</v>
      </c>
    </row>
    <row r="2847" spans="1:24">
      <c r="A2847" s="4" t="s">
        <v>1286</v>
      </c>
      <c r="B2847" s="5" t="n">
        <v>843</v>
      </c>
    </row>
    <row r="2848" spans="1:24">
      <c r="A2848" s="4" t="s">
        <v>1287</v>
      </c>
      <c r="B2848" s="5" t="n">
        <v>-4</v>
      </c>
    </row>
    <row r="2849" spans="1:24">
      <c r="A2849" s="4" t="s">
        <v>1288</v>
      </c>
      <c r="B2849" s="5" t="n">
        <v>44800</v>
      </c>
    </row>
    <row r="2850" spans="1:24">
      <c r="A2850" s="4" t="s">
        <v>1289</v>
      </c>
      <c r="B2850" s="5" t="n">
        <v>4686</v>
      </c>
    </row>
    <row r="2851" spans="1:24">
      <c r="A2851" s="4" t="s">
        <v>1290</v>
      </c>
      <c r="B2851" s="5" t="n">
        <v>45643</v>
      </c>
    </row>
    <row r="2852" spans="1:24">
      <c r="A2852" s="4" t="s">
        <v>1291</v>
      </c>
      <c r="B2852" s="5" t="n">
        <v>50329</v>
      </c>
    </row>
    <row r="2853" spans="1:24">
      <c r="A2853" s="4" t="s">
        <v>1292</v>
      </c>
      <c r="B2853" s="6" t="n">
        <v>8475</v>
      </c>
    </row>
    <row r="2854" spans="1:24">
      <c r="A2854" s="4" t="s">
        <v>1296</v>
      </c>
      <c r="M2854" s="5" t="n">
        <v>2000</v>
      </c>
    </row>
    <row r="2855" spans="1:24">
      <c r="A2855" s="4" t="s">
        <v>1530</v>
      </c>
    </row>
    <row r="2856" spans="1:24">
      <c r="A2856" s="3" t="s">
        <v>1284</v>
      </c>
    </row>
    <row r="2857" spans="1:24">
      <c r="A2857" s="4" t="s">
        <v>1294</v>
      </c>
      <c r="B2857" s="4" t="s">
        <v>1299</v>
      </c>
    </row>
    <row r="2858" spans="1:24">
      <c r="A2858" s="4" t="s">
        <v>1285</v>
      </c>
      <c r="B2858" s="6" t="n">
        <v>3201</v>
      </c>
    </row>
    <row r="2859" spans="1:24">
      <c r="A2859" s="4" t="s">
        <v>1286</v>
      </c>
      <c r="B2859" s="5" t="n">
        <v>15090</v>
      </c>
    </row>
    <row r="2860" spans="1:24">
      <c r="A2860" s="4" t="s">
        <v>1287</v>
      </c>
      <c r="B2860" s="5" t="n">
        <v>0</v>
      </c>
    </row>
    <row r="2861" spans="1:24">
      <c r="A2861" s="4" t="s">
        <v>1288</v>
      </c>
      <c r="B2861" s="5" t="n">
        <v>10029</v>
      </c>
    </row>
    <row r="2862" spans="1:24">
      <c r="A2862" s="4" t="s">
        <v>1289</v>
      </c>
      <c r="B2862" s="5" t="n">
        <v>3201</v>
      </c>
    </row>
    <row r="2863" spans="1:24">
      <c r="A2863" s="4" t="s">
        <v>1290</v>
      </c>
      <c r="B2863" s="5" t="n">
        <v>25119</v>
      </c>
    </row>
    <row r="2864" spans="1:24">
      <c r="A2864" s="4" t="s">
        <v>1291</v>
      </c>
      <c r="B2864" s="5" t="n">
        <v>28320</v>
      </c>
    </row>
    <row r="2865" spans="1:24">
      <c r="A2865" s="4" t="s">
        <v>1292</v>
      </c>
      <c r="B2865" s="6" t="n">
        <v>10348</v>
      </c>
    </row>
    <row r="2866" spans="1:24">
      <c r="A2866" s="4" t="s">
        <v>1296</v>
      </c>
      <c r="K2866" s="5" t="n">
        <v>2002</v>
      </c>
    </row>
    <row r="2867" spans="1:24">
      <c r="A2867" s="4" t="s">
        <v>1531</v>
      </c>
    </row>
    <row r="2868" spans="1:24">
      <c r="A2868" s="3" t="s">
        <v>1284</v>
      </c>
    </row>
    <row r="2869" spans="1:24">
      <c r="A2869" s="4" t="s">
        <v>1294</v>
      </c>
      <c r="B2869" s="4" t="s">
        <v>1301</v>
      </c>
    </row>
    <row r="2870" spans="1:24">
      <c r="A2870" s="4" t="s">
        <v>1285</v>
      </c>
      <c r="B2870" s="6" t="n">
        <v>1600</v>
      </c>
    </row>
    <row r="2871" spans="1:24">
      <c r="A2871" s="4" t="s">
        <v>1286</v>
      </c>
      <c r="B2871" s="5" t="n">
        <v>66207</v>
      </c>
    </row>
    <row r="2872" spans="1:24">
      <c r="A2872" s="4" t="s">
        <v>1287</v>
      </c>
      <c r="B2872" s="5" t="n">
        <v>0</v>
      </c>
    </row>
    <row r="2873" spans="1:24">
      <c r="A2873" s="4" t="s">
        <v>1288</v>
      </c>
      <c r="B2873" s="5" t="n">
        <v>2514</v>
      </c>
    </row>
    <row r="2874" spans="1:24">
      <c r="A2874" s="4" t="s">
        <v>1289</v>
      </c>
      <c r="B2874" s="5" t="n">
        <v>1600</v>
      </c>
    </row>
    <row r="2875" spans="1:24">
      <c r="A2875" s="4" t="s">
        <v>1290</v>
      </c>
      <c r="B2875" s="5" t="n">
        <v>68721</v>
      </c>
    </row>
    <row r="2876" spans="1:24">
      <c r="A2876" s="4" t="s">
        <v>1291</v>
      </c>
      <c r="B2876" s="5" t="n">
        <v>70321</v>
      </c>
    </row>
    <row r="2877" spans="1:24">
      <c r="A2877" s="4" t="s">
        <v>1292</v>
      </c>
      <c r="B2877" s="6" t="n">
        <v>3510</v>
      </c>
    </row>
    <row r="2878" spans="1:24">
      <c r="A2878" s="4" t="s">
        <v>1296</v>
      </c>
      <c r="C2878" s="5" t="n">
        <v>2015</v>
      </c>
    </row>
    <row r="2879" spans="1:24">
      <c r="A2879" s="4" t="s">
        <v>1532</v>
      </c>
    </row>
    <row r="2880" spans="1:24">
      <c r="A2880" s="3" t="s">
        <v>1284</v>
      </c>
    </row>
    <row r="2881" spans="1:24">
      <c r="A2881" s="4" t="s">
        <v>1294</v>
      </c>
      <c r="B2881" s="5" t="n">
        <v>0</v>
      </c>
    </row>
    <row r="2882" spans="1:24">
      <c r="A2882" s="4" t="s">
        <v>1285</v>
      </c>
      <c r="B2882" s="6" t="n">
        <v>420</v>
      </c>
    </row>
    <row r="2883" spans="1:24">
      <c r="A2883" s="4" t="s">
        <v>1286</v>
      </c>
      <c r="B2883" s="5" t="n">
        <v>5542</v>
      </c>
    </row>
    <row r="2884" spans="1:24">
      <c r="A2884" s="4" t="s">
        <v>1287</v>
      </c>
      <c r="B2884" s="5" t="n">
        <v>0</v>
      </c>
    </row>
    <row r="2885" spans="1:24">
      <c r="A2885" s="4" t="s">
        <v>1288</v>
      </c>
      <c r="B2885" s="5" t="n">
        <v>2200</v>
      </c>
    </row>
    <row r="2886" spans="1:24">
      <c r="A2886" s="4" t="s">
        <v>1289</v>
      </c>
      <c r="B2886" s="5" t="n">
        <v>420</v>
      </c>
    </row>
    <row r="2887" spans="1:24">
      <c r="A2887" s="4" t="s">
        <v>1290</v>
      </c>
      <c r="B2887" s="5" t="n">
        <v>7742</v>
      </c>
    </row>
    <row r="2888" spans="1:24">
      <c r="A2888" s="4" t="s">
        <v>1291</v>
      </c>
      <c r="B2888" s="5" t="n">
        <v>8162</v>
      </c>
    </row>
    <row r="2889" spans="1:24">
      <c r="A2889" s="4" t="s">
        <v>1292</v>
      </c>
      <c r="B2889" s="6" t="n">
        <v>442</v>
      </c>
    </row>
    <row r="2890" spans="1:24">
      <c r="A2890" s="4" t="s">
        <v>1296</v>
      </c>
      <c r="C2890" s="5" t="n">
        <v>2015</v>
      </c>
    </row>
    <row r="2891" spans="1:24">
      <c r="A2891" s="4" t="s">
        <v>1533</v>
      </c>
    </row>
    <row r="2892" spans="1:24">
      <c r="A2892" s="3" t="s">
        <v>1284</v>
      </c>
    </row>
    <row r="2893" spans="1:24">
      <c r="A2893" s="4" t="s">
        <v>1294</v>
      </c>
      <c r="B2893" s="4" t="s">
        <v>1295</v>
      </c>
    </row>
    <row r="2894" spans="1:24">
      <c r="A2894" s="4" t="s">
        <v>1285</v>
      </c>
      <c r="B2894" s="6" t="n">
        <v>1057</v>
      </c>
    </row>
    <row r="2895" spans="1:24">
      <c r="A2895" s="4" t="s">
        <v>1286</v>
      </c>
      <c r="B2895" s="5" t="n">
        <v>9870</v>
      </c>
    </row>
    <row r="2896" spans="1:24">
      <c r="A2896" s="4" t="s">
        <v>1287</v>
      </c>
      <c r="B2896" s="5" t="n">
        <v>0</v>
      </c>
    </row>
    <row r="2897" spans="1:24">
      <c r="A2897" s="4" t="s">
        <v>1288</v>
      </c>
      <c r="B2897" s="5" t="n">
        <v>4014</v>
      </c>
    </row>
    <row r="2898" spans="1:24">
      <c r="A2898" s="4" t="s">
        <v>1289</v>
      </c>
      <c r="B2898" s="5" t="n">
        <v>1057</v>
      </c>
    </row>
    <row r="2899" spans="1:24">
      <c r="A2899" s="4" t="s">
        <v>1290</v>
      </c>
      <c r="B2899" s="5" t="n">
        <v>13884</v>
      </c>
    </row>
    <row r="2900" spans="1:24">
      <c r="A2900" s="4" t="s">
        <v>1291</v>
      </c>
      <c r="B2900" s="5" t="n">
        <v>14941</v>
      </c>
    </row>
    <row r="2901" spans="1:24">
      <c r="A2901" s="4" t="s">
        <v>1292</v>
      </c>
      <c r="B2901" s="6" t="n">
        <v>6487</v>
      </c>
    </row>
    <row r="2902" spans="1:24">
      <c r="A2902" s="4" t="s">
        <v>1296</v>
      </c>
      <c r="L2902" s="5" t="n">
        <v>2001</v>
      </c>
    </row>
    <row r="2903" spans="1:24">
      <c r="A2903" s="4" t="s">
        <v>1534</v>
      </c>
    </row>
    <row r="2904" spans="1:24">
      <c r="A2904" s="3" t="s">
        <v>1284</v>
      </c>
    </row>
    <row r="2905" spans="1:24">
      <c r="A2905" s="4" t="s">
        <v>1294</v>
      </c>
      <c r="B2905" s="4" t="s">
        <v>1312</v>
      </c>
    </row>
    <row r="2906" spans="1:24">
      <c r="A2906" s="4" t="s">
        <v>1285</v>
      </c>
      <c r="B2906" s="6" t="n">
        <v>2290</v>
      </c>
    </row>
    <row r="2907" spans="1:24">
      <c r="A2907" s="4" t="s">
        <v>1286</v>
      </c>
      <c r="B2907" s="5" t="n">
        <v>20758</v>
      </c>
    </row>
    <row r="2908" spans="1:24">
      <c r="A2908" s="4" t="s">
        <v>1287</v>
      </c>
      <c r="B2908" s="5" t="n">
        <v>0</v>
      </c>
    </row>
    <row r="2909" spans="1:24">
      <c r="A2909" s="4" t="s">
        <v>1288</v>
      </c>
      <c r="B2909" s="5" t="n">
        <v>2188</v>
      </c>
    </row>
    <row r="2910" spans="1:24">
      <c r="A2910" s="4" t="s">
        <v>1289</v>
      </c>
      <c r="B2910" s="5" t="n">
        <v>2290</v>
      </c>
    </row>
    <row r="2911" spans="1:24">
      <c r="A2911" s="4" t="s">
        <v>1290</v>
      </c>
      <c r="B2911" s="5" t="n">
        <v>22946</v>
      </c>
    </row>
    <row r="2912" spans="1:24">
      <c r="A2912" s="4" t="s">
        <v>1291</v>
      </c>
      <c r="B2912" s="5" t="n">
        <v>25236</v>
      </c>
    </row>
    <row r="2913" spans="1:24">
      <c r="A2913" s="4" t="s">
        <v>1292</v>
      </c>
      <c r="B2913" s="6" t="n">
        <v>16482</v>
      </c>
    </row>
    <row r="2914" spans="1:24">
      <c r="A2914" s="4" t="s">
        <v>1296</v>
      </c>
      <c r="S2914" s="5" t="n">
        <v>1994</v>
      </c>
    </row>
    <row r="2915" spans="1:24">
      <c r="A2915" s="4" t="s">
        <v>1535</v>
      </c>
    </row>
    <row r="2916" spans="1:24">
      <c r="A2916" s="3" t="s">
        <v>1284</v>
      </c>
    </row>
    <row r="2917" spans="1:24">
      <c r="A2917" s="4" t="s">
        <v>1294</v>
      </c>
      <c r="B2917" s="4" t="s">
        <v>1312</v>
      </c>
    </row>
    <row r="2918" spans="1:24">
      <c r="A2918" s="4" t="s">
        <v>1285</v>
      </c>
      <c r="B2918" s="6" t="n">
        <v>1730</v>
      </c>
    </row>
    <row r="2919" spans="1:24">
      <c r="A2919" s="4" t="s">
        <v>1286</v>
      </c>
      <c r="B2919" s="5" t="n">
        <v>27446</v>
      </c>
    </row>
    <row r="2920" spans="1:24">
      <c r="A2920" s="4" t="s">
        <v>1287</v>
      </c>
      <c r="B2920" s="5" t="n">
        <v>0</v>
      </c>
    </row>
    <row r="2921" spans="1:24">
      <c r="A2921" s="4" t="s">
        <v>1288</v>
      </c>
      <c r="B2921" s="5" t="n">
        <v>1225</v>
      </c>
    </row>
    <row r="2922" spans="1:24">
      <c r="A2922" s="4" t="s">
        <v>1289</v>
      </c>
      <c r="B2922" s="5" t="n">
        <v>1730</v>
      </c>
    </row>
    <row r="2923" spans="1:24">
      <c r="A2923" s="4" t="s">
        <v>1290</v>
      </c>
      <c r="B2923" s="5" t="n">
        <v>28671</v>
      </c>
    </row>
    <row r="2924" spans="1:24">
      <c r="A2924" s="4" t="s">
        <v>1291</v>
      </c>
      <c r="B2924" s="5" t="n">
        <v>30401</v>
      </c>
    </row>
    <row r="2925" spans="1:24">
      <c r="A2925" s="4" t="s">
        <v>1292</v>
      </c>
      <c r="B2925" s="6" t="n">
        <v>1465</v>
      </c>
    </row>
    <row r="2926" spans="1:24">
      <c r="A2926" s="4" t="s">
        <v>1296</v>
      </c>
      <c r="B2926" s="5" t="n">
        <v>2015</v>
      </c>
    </row>
    <row r="2927" spans="1:24">
      <c r="A2927" s="4" t="s">
        <v>1536</v>
      </c>
    </row>
    <row r="2928" spans="1:24">
      <c r="A2928" s="3" t="s">
        <v>1284</v>
      </c>
    </row>
    <row r="2929" spans="1:24">
      <c r="A2929" s="4" t="s">
        <v>1294</v>
      </c>
      <c r="B2929" s="5" t="n">
        <v>0</v>
      </c>
    </row>
    <row r="2930" spans="1:24">
      <c r="A2930" s="4" t="s">
        <v>1285</v>
      </c>
      <c r="B2930" s="6" t="n">
        <v>0</v>
      </c>
    </row>
    <row r="2931" spans="1:24">
      <c r="A2931" s="4" t="s">
        <v>1286</v>
      </c>
      <c r="B2931" s="5" t="n">
        <v>22696</v>
      </c>
    </row>
    <row r="2932" spans="1:24">
      <c r="A2932" s="4" t="s">
        <v>1287</v>
      </c>
      <c r="B2932" s="5" t="n">
        <v>0</v>
      </c>
    </row>
    <row r="2933" spans="1:24">
      <c r="A2933" s="4" t="s">
        <v>1288</v>
      </c>
      <c r="B2933" s="5" t="n">
        <v>-631</v>
      </c>
    </row>
    <row r="2934" spans="1:24">
      <c r="A2934" s="4" t="s">
        <v>1289</v>
      </c>
      <c r="B2934" s="5" t="n">
        <v>0</v>
      </c>
    </row>
    <row r="2935" spans="1:24">
      <c r="A2935" s="4" t="s">
        <v>1290</v>
      </c>
      <c r="B2935" s="5" t="n">
        <v>22065</v>
      </c>
    </row>
    <row r="2936" spans="1:24">
      <c r="A2936" s="4" t="s">
        <v>1291</v>
      </c>
      <c r="B2936" s="5" t="n">
        <v>22065</v>
      </c>
    </row>
    <row r="2937" spans="1:24">
      <c r="A2937" s="4" t="s">
        <v>1292</v>
      </c>
      <c r="B2937" s="6" t="n">
        <v>395</v>
      </c>
    </row>
    <row r="2938" spans="1:24">
      <c r="A2938" s="4" t="s">
        <v>1296</v>
      </c>
      <c r="B2938" s="5" t="n">
        <v>2016</v>
      </c>
    </row>
    <row r="2939" spans="1:24">
      <c r="A2939" s="4" t="s">
        <v>1537</v>
      </c>
    </row>
    <row r="2940" spans="1:24">
      <c r="A2940" s="3" t="s">
        <v>1284</v>
      </c>
    </row>
    <row r="2941" spans="1:24">
      <c r="A2941" s="4" t="s">
        <v>1294</v>
      </c>
      <c r="B2941" s="4" t="s">
        <v>1299</v>
      </c>
    </row>
    <row r="2942" spans="1:24">
      <c r="A2942" s="4" t="s">
        <v>1285</v>
      </c>
      <c r="B2942" s="6" t="n">
        <v>1090</v>
      </c>
    </row>
    <row r="2943" spans="1:24">
      <c r="A2943" s="4" t="s">
        <v>1286</v>
      </c>
      <c r="B2943" s="5" t="n">
        <v>23664</v>
      </c>
    </row>
    <row r="2944" spans="1:24">
      <c r="A2944" s="4" t="s">
        <v>1287</v>
      </c>
      <c r="B2944" s="5" t="n">
        <v>0</v>
      </c>
    </row>
    <row r="2945" spans="1:24">
      <c r="A2945" s="4" t="s">
        <v>1288</v>
      </c>
      <c r="B2945" s="5" t="n">
        <v>6125</v>
      </c>
    </row>
    <row r="2946" spans="1:24">
      <c r="A2946" s="4" t="s">
        <v>1289</v>
      </c>
      <c r="B2946" s="5" t="n">
        <v>1090</v>
      </c>
    </row>
    <row r="2947" spans="1:24">
      <c r="A2947" s="4" t="s">
        <v>1290</v>
      </c>
      <c r="B2947" s="5" t="n">
        <v>29789</v>
      </c>
    </row>
    <row r="2948" spans="1:24">
      <c r="A2948" s="4" t="s">
        <v>1291</v>
      </c>
      <c r="B2948" s="5" t="n">
        <v>30879</v>
      </c>
    </row>
    <row r="2949" spans="1:24">
      <c r="A2949" s="4" t="s">
        <v>1292</v>
      </c>
      <c r="B2949" s="6" t="n">
        <v>5120</v>
      </c>
    </row>
    <row r="2950" spans="1:24">
      <c r="A2950" s="4" t="s">
        <v>1296</v>
      </c>
      <c r="F2950" s="5" t="n">
        <v>2012</v>
      </c>
    </row>
    <row r="2951" spans="1:24">
      <c r="A2951" s="4" t="s">
        <v>1538</v>
      </c>
    </row>
    <row r="2952" spans="1:24">
      <c r="A2952" s="3" t="s">
        <v>1284</v>
      </c>
    </row>
    <row r="2953" spans="1:24">
      <c r="A2953" s="4" t="s">
        <v>1294</v>
      </c>
      <c r="B2953" s="4" t="s">
        <v>1299</v>
      </c>
    </row>
    <row r="2954" spans="1:24">
      <c r="A2954" s="4" t="s">
        <v>1285</v>
      </c>
      <c r="B2954" s="6" t="n">
        <v>1440</v>
      </c>
    </row>
    <row r="2955" spans="1:24">
      <c r="A2955" s="4" t="s">
        <v>1286</v>
      </c>
      <c r="B2955" s="5" t="n">
        <v>31110</v>
      </c>
    </row>
    <row r="2956" spans="1:24">
      <c r="A2956" s="4" t="s">
        <v>1287</v>
      </c>
      <c r="B2956" s="5" t="n">
        <v>0</v>
      </c>
    </row>
    <row r="2957" spans="1:24">
      <c r="A2957" s="4" t="s">
        <v>1288</v>
      </c>
      <c r="B2957" s="5" t="n">
        <v>9311</v>
      </c>
    </row>
    <row r="2958" spans="1:24">
      <c r="A2958" s="4" t="s">
        <v>1289</v>
      </c>
      <c r="B2958" s="5" t="n">
        <v>1440</v>
      </c>
    </row>
    <row r="2959" spans="1:24">
      <c r="A2959" s="4" t="s">
        <v>1290</v>
      </c>
      <c r="B2959" s="5" t="n">
        <v>40421</v>
      </c>
    </row>
    <row r="2960" spans="1:24">
      <c r="A2960" s="4" t="s">
        <v>1291</v>
      </c>
      <c r="B2960" s="5" t="n">
        <v>41861</v>
      </c>
    </row>
    <row r="2961" spans="1:24">
      <c r="A2961" s="4" t="s">
        <v>1292</v>
      </c>
      <c r="B2961" s="6" t="n">
        <v>6814</v>
      </c>
    </row>
    <row r="2962" spans="1:24">
      <c r="A2962" s="4" t="s">
        <v>1296</v>
      </c>
      <c r="F2962" s="5" t="n">
        <v>2012</v>
      </c>
    </row>
    <row r="2963" spans="1:24">
      <c r="A2963" s="4" t="s">
        <v>1539</v>
      </c>
    </row>
    <row r="2964" spans="1:24">
      <c r="A2964" s="3" t="s">
        <v>1284</v>
      </c>
    </row>
    <row r="2965" spans="1:24">
      <c r="A2965" s="4" t="s">
        <v>1294</v>
      </c>
      <c r="B2965" s="4" t="s">
        <v>1320</v>
      </c>
    </row>
    <row r="2966" spans="1:24">
      <c r="A2966" s="4" t="s">
        <v>1285</v>
      </c>
      <c r="B2966" s="6" t="n">
        <v>790</v>
      </c>
    </row>
    <row r="2967" spans="1:24">
      <c r="A2967" s="4" t="s">
        <v>1286</v>
      </c>
      <c r="B2967" s="5" t="n">
        <v>3576</v>
      </c>
    </row>
    <row r="2968" spans="1:24">
      <c r="A2968" s="4" t="s">
        <v>1287</v>
      </c>
      <c r="B2968" s="5" t="n">
        <v>0</v>
      </c>
    </row>
    <row r="2969" spans="1:24">
      <c r="A2969" s="4" t="s">
        <v>1288</v>
      </c>
      <c r="B2969" s="5" t="n">
        <v>2518</v>
      </c>
    </row>
    <row r="2970" spans="1:24">
      <c r="A2970" s="4" t="s">
        <v>1289</v>
      </c>
      <c r="B2970" s="5" t="n">
        <v>790</v>
      </c>
    </row>
    <row r="2971" spans="1:24">
      <c r="A2971" s="4" t="s">
        <v>1290</v>
      </c>
      <c r="B2971" s="5" t="n">
        <v>6094</v>
      </c>
    </row>
    <row r="2972" spans="1:24">
      <c r="A2972" s="4" t="s">
        <v>1291</v>
      </c>
      <c r="B2972" s="5" t="n">
        <v>6884</v>
      </c>
    </row>
    <row r="2973" spans="1:24">
      <c r="A2973" s="4" t="s">
        <v>1292</v>
      </c>
      <c r="B2973" s="6" t="n">
        <v>756</v>
      </c>
    </row>
    <row r="2974" spans="1:24">
      <c r="A2974" s="4" t="s">
        <v>1296</v>
      </c>
      <c r="B2974" s="5" t="n">
        <v>2014</v>
      </c>
    </row>
    <row r="2975" spans="1:24">
      <c r="A2975" s="4" t="s">
        <v>1540</v>
      </c>
    </row>
    <row r="2976" spans="1:24">
      <c r="A2976" s="3" t="s">
        <v>1284</v>
      </c>
    </row>
    <row r="2977" spans="1:24">
      <c r="A2977" s="4" t="s">
        <v>1294</v>
      </c>
      <c r="B2977" s="4" t="s">
        <v>1295</v>
      </c>
    </row>
    <row r="2978" spans="1:24">
      <c r="A2978" s="4" t="s">
        <v>1285</v>
      </c>
      <c r="B2978" s="6" t="n">
        <v>730</v>
      </c>
    </row>
    <row r="2979" spans="1:24">
      <c r="A2979" s="4" t="s">
        <v>1286</v>
      </c>
      <c r="B2979" s="5" t="n">
        <v>6743</v>
      </c>
    </row>
    <row r="2980" spans="1:24">
      <c r="A2980" s="4" t="s">
        <v>1287</v>
      </c>
      <c r="B2980" s="5" t="n">
        <v>0</v>
      </c>
    </row>
    <row r="2981" spans="1:24">
      <c r="A2981" s="4" t="s">
        <v>1288</v>
      </c>
      <c r="B2981" s="5" t="n">
        <v>1301</v>
      </c>
    </row>
    <row r="2982" spans="1:24">
      <c r="A2982" s="4" t="s">
        <v>1289</v>
      </c>
      <c r="B2982" s="5" t="n">
        <v>730</v>
      </c>
    </row>
    <row r="2983" spans="1:24">
      <c r="A2983" s="4" t="s">
        <v>1290</v>
      </c>
      <c r="B2983" s="5" t="n">
        <v>8044</v>
      </c>
    </row>
    <row r="2984" spans="1:24">
      <c r="A2984" s="4" t="s">
        <v>1291</v>
      </c>
      <c r="B2984" s="5" t="n">
        <v>8774</v>
      </c>
    </row>
    <row r="2985" spans="1:24">
      <c r="A2985" s="4" t="s">
        <v>1292</v>
      </c>
      <c r="B2985" s="6" t="n">
        <v>5516</v>
      </c>
    </row>
    <row r="2986" spans="1:24">
      <c r="A2986" s="4" t="s">
        <v>1296</v>
      </c>
      <c r="R2986" s="5" t="n">
        <v>1995</v>
      </c>
    </row>
    <row r="2987" spans="1:24">
      <c r="A2987" s="4" t="s">
        <v>1541</v>
      </c>
    </row>
    <row r="2988" spans="1:24">
      <c r="A2988" s="3" t="s">
        <v>1284</v>
      </c>
    </row>
    <row r="2989" spans="1:24">
      <c r="A2989" s="4" t="s">
        <v>1294</v>
      </c>
      <c r="B2989" s="4" t="s">
        <v>1320</v>
      </c>
    </row>
    <row r="2990" spans="1:24">
      <c r="A2990" s="4" t="s">
        <v>1285</v>
      </c>
      <c r="B2990" s="6" t="n">
        <v>1703</v>
      </c>
    </row>
    <row r="2991" spans="1:24">
      <c r="A2991" s="4" t="s">
        <v>1286</v>
      </c>
      <c r="B2991" s="5" t="n">
        <v>11843</v>
      </c>
    </row>
    <row r="2992" spans="1:24">
      <c r="A2992" s="4" t="s">
        <v>1287</v>
      </c>
      <c r="B2992" s="5" t="n">
        <v>0</v>
      </c>
    </row>
    <row r="2993" spans="1:24">
      <c r="A2993" s="4" t="s">
        <v>1288</v>
      </c>
      <c r="B2993" s="5" t="n">
        <v>19813</v>
      </c>
    </row>
    <row r="2994" spans="1:24">
      <c r="A2994" s="4" t="s">
        <v>1289</v>
      </c>
      <c r="B2994" s="5" t="n">
        <v>1703</v>
      </c>
    </row>
    <row r="2995" spans="1:24">
      <c r="A2995" s="4" t="s">
        <v>1290</v>
      </c>
      <c r="B2995" s="5" t="n">
        <v>31656</v>
      </c>
    </row>
    <row r="2996" spans="1:24">
      <c r="A2996" s="4" t="s">
        <v>1291</v>
      </c>
      <c r="B2996" s="5" t="n">
        <v>33359</v>
      </c>
    </row>
    <row r="2997" spans="1:24">
      <c r="A2997" s="4" t="s">
        <v>1292</v>
      </c>
      <c r="B2997" s="6" t="n">
        <v>9341</v>
      </c>
    </row>
    <row r="2998" spans="1:24">
      <c r="A2998" s="4" t="s">
        <v>1296</v>
      </c>
      <c r="K2998" s="5" t="n">
        <v>2002</v>
      </c>
    </row>
    <row r="2999" spans="1:24">
      <c r="A2999" s="4" t="s">
        <v>1542</v>
      </c>
    </row>
    <row r="3000" spans="1:24">
      <c r="A3000" s="3" t="s">
        <v>1284</v>
      </c>
    </row>
    <row r="3001" spans="1:24">
      <c r="A3001" s="4" t="s">
        <v>1294</v>
      </c>
      <c r="B3001" s="4" t="s">
        <v>1301</v>
      </c>
    </row>
    <row r="3002" spans="1:24">
      <c r="A3002" s="4" t="s">
        <v>1285</v>
      </c>
      <c r="B3002" s="6" t="n">
        <v>12810</v>
      </c>
    </row>
    <row r="3003" spans="1:24">
      <c r="A3003" s="4" t="s">
        <v>1286</v>
      </c>
      <c r="B3003" s="5" t="n">
        <v>79887</v>
      </c>
    </row>
    <row r="3004" spans="1:24">
      <c r="A3004" s="4" t="s">
        <v>1287</v>
      </c>
      <c r="B3004" s="5" t="n">
        <v>0</v>
      </c>
    </row>
    <row r="3005" spans="1:24">
      <c r="A3005" s="4" t="s">
        <v>1288</v>
      </c>
      <c r="B3005" s="5" t="n">
        <v>29</v>
      </c>
    </row>
    <row r="3006" spans="1:24">
      <c r="A3006" s="4" t="s">
        <v>1289</v>
      </c>
      <c r="B3006" s="5" t="n">
        <v>12810</v>
      </c>
    </row>
    <row r="3007" spans="1:24">
      <c r="A3007" s="4" t="s">
        <v>1290</v>
      </c>
      <c r="B3007" s="5" t="n">
        <v>79916</v>
      </c>
    </row>
    <row r="3008" spans="1:24">
      <c r="A3008" s="4" t="s">
        <v>1291</v>
      </c>
      <c r="B3008" s="5" t="n">
        <v>92726</v>
      </c>
    </row>
    <row r="3009" spans="1:24">
      <c r="A3009" s="4" t="s">
        <v>1292</v>
      </c>
      <c r="B3009" s="6" t="n">
        <v>4136</v>
      </c>
    </row>
    <row r="3010" spans="1:24">
      <c r="A3010" s="4" t="s">
        <v>1296</v>
      </c>
      <c r="C3010" s="5" t="n">
        <v>2015</v>
      </c>
    </row>
    <row r="3011" spans="1:24">
      <c r="A3011" s="4" t="s">
        <v>1543</v>
      </c>
    </row>
    <row r="3012" spans="1:24">
      <c r="A3012" s="3" t="s">
        <v>1284</v>
      </c>
    </row>
    <row r="3013" spans="1:24">
      <c r="A3013" s="4" t="s">
        <v>1294</v>
      </c>
      <c r="B3013" s="4" t="s">
        <v>1295</v>
      </c>
    </row>
    <row r="3014" spans="1:24">
      <c r="A3014" s="4" t="s">
        <v>1285</v>
      </c>
      <c r="B3014" s="6" t="n">
        <v>2300</v>
      </c>
    </row>
    <row r="3015" spans="1:24">
      <c r="A3015" s="4" t="s">
        <v>1286</v>
      </c>
      <c r="B3015" s="5" t="n">
        <v>22659</v>
      </c>
    </row>
    <row r="3016" spans="1:24">
      <c r="A3016" s="4" t="s">
        <v>1287</v>
      </c>
      <c r="B3016" s="5" t="n">
        <v>-12</v>
      </c>
    </row>
    <row r="3017" spans="1:24">
      <c r="A3017" s="4" t="s">
        <v>1288</v>
      </c>
      <c r="B3017" s="5" t="n">
        <v>14542</v>
      </c>
    </row>
    <row r="3018" spans="1:24">
      <c r="A3018" s="4" t="s">
        <v>1289</v>
      </c>
      <c r="B3018" s="5" t="n">
        <v>2288</v>
      </c>
    </row>
    <row r="3019" spans="1:24">
      <c r="A3019" s="4" t="s">
        <v>1290</v>
      </c>
      <c r="B3019" s="5" t="n">
        <v>37201</v>
      </c>
    </row>
    <row r="3020" spans="1:24">
      <c r="A3020" s="4" t="s">
        <v>1291</v>
      </c>
      <c r="B3020" s="5" t="n">
        <v>39489</v>
      </c>
    </row>
    <row r="3021" spans="1:24">
      <c r="A3021" s="4" t="s">
        <v>1292</v>
      </c>
      <c r="B3021" s="6" t="n">
        <v>22637</v>
      </c>
    </row>
    <row r="3022" spans="1:24">
      <c r="A3022" s="4" t="s">
        <v>1296</v>
      </c>
      <c r="R3022" s="5" t="n">
        <v>1995</v>
      </c>
    </row>
    <row r="3023" spans="1:24">
      <c r="A3023" s="4" t="s">
        <v>1544</v>
      </c>
    </row>
    <row r="3024" spans="1:24">
      <c r="A3024" s="3" t="s">
        <v>1284</v>
      </c>
    </row>
    <row r="3025" spans="1:24">
      <c r="A3025" s="4" t="s">
        <v>1294</v>
      </c>
      <c r="B3025" s="5" t="n">
        <v>0</v>
      </c>
    </row>
    <row r="3026" spans="1:24">
      <c r="A3026" s="4" t="s">
        <v>1285</v>
      </c>
      <c r="B3026" s="6" t="n">
        <v>1207</v>
      </c>
    </row>
    <row r="3027" spans="1:24">
      <c r="A3027" s="4" t="s">
        <v>1286</v>
      </c>
      <c r="B3027" s="5" t="n">
        <v>10179</v>
      </c>
    </row>
    <row r="3028" spans="1:24">
      <c r="A3028" s="4" t="s">
        <v>1287</v>
      </c>
      <c r="B3028" s="5" t="n">
        <v>0</v>
      </c>
    </row>
    <row r="3029" spans="1:24">
      <c r="A3029" s="4" t="s">
        <v>1288</v>
      </c>
      <c r="B3029" s="5" t="n">
        <v>2190</v>
      </c>
    </row>
    <row r="3030" spans="1:24">
      <c r="A3030" s="4" t="s">
        <v>1289</v>
      </c>
      <c r="B3030" s="5" t="n">
        <v>1207</v>
      </c>
    </row>
    <row r="3031" spans="1:24">
      <c r="A3031" s="4" t="s">
        <v>1290</v>
      </c>
      <c r="B3031" s="5" t="n">
        <v>12369</v>
      </c>
    </row>
    <row r="3032" spans="1:24">
      <c r="A3032" s="4" t="s">
        <v>1291</v>
      </c>
      <c r="B3032" s="5" t="n">
        <v>13576</v>
      </c>
    </row>
    <row r="3033" spans="1:24">
      <c r="A3033" s="4" t="s">
        <v>1292</v>
      </c>
      <c r="B3033" s="6" t="n">
        <v>5775</v>
      </c>
    </row>
    <row r="3034" spans="1:24">
      <c r="A3034" s="4" t="s">
        <v>1296</v>
      </c>
      <c r="P3034" s="5" t="n">
        <v>1997</v>
      </c>
    </row>
    <row r="3035" spans="1:24">
      <c r="A3035" s="4" t="s">
        <v>1545</v>
      </c>
    </row>
    <row r="3036" spans="1:24">
      <c r="A3036" s="3" t="s">
        <v>1284</v>
      </c>
    </row>
    <row r="3037" spans="1:24">
      <c r="A3037" s="4" t="s">
        <v>1294</v>
      </c>
      <c r="B3037" s="5" t="n">
        <v>0</v>
      </c>
    </row>
    <row r="3038" spans="1:24">
      <c r="A3038" s="4" t="s">
        <v>1285</v>
      </c>
      <c r="B3038" s="6" t="n">
        <v>7390</v>
      </c>
    </row>
    <row r="3039" spans="1:24">
      <c r="A3039" s="4" t="s">
        <v>1286</v>
      </c>
      <c r="B3039" s="5" t="n">
        <v>4616</v>
      </c>
    </row>
    <row r="3040" spans="1:24">
      <c r="A3040" s="4" t="s">
        <v>1287</v>
      </c>
      <c r="B3040" s="5" t="n">
        <v>0</v>
      </c>
    </row>
    <row r="3041" spans="1:24">
      <c r="A3041" s="4" t="s">
        <v>1288</v>
      </c>
      <c r="B3041" s="5" t="n">
        <v>473</v>
      </c>
    </row>
    <row r="3042" spans="1:24">
      <c r="A3042" s="4" t="s">
        <v>1289</v>
      </c>
      <c r="B3042" s="5" t="n">
        <v>7390</v>
      </c>
    </row>
    <row r="3043" spans="1:24">
      <c r="A3043" s="4" t="s">
        <v>1290</v>
      </c>
      <c r="B3043" s="5" t="n">
        <v>5089</v>
      </c>
    </row>
    <row r="3044" spans="1:24">
      <c r="A3044" s="4" t="s">
        <v>1291</v>
      </c>
      <c r="B3044" s="5" t="n">
        <v>12479</v>
      </c>
    </row>
    <row r="3045" spans="1:24">
      <c r="A3045" s="4" t="s">
        <v>1292</v>
      </c>
      <c r="B3045" s="6" t="n">
        <v>93</v>
      </c>
    </row>
    <row r="3046" spans="1:24">
      <c r="A3046" s="4" t="s">
        <v>1296</v>
      </c>
      <c r="B3046" s="5" t="n">
        <v>2016</v>
      </c>
    </row>
    <row r="3047" spans="1:24">
      <c r="A3047" s="4" t="s">
        <v>1546</v>
      </c>
    </row>
    <row r="3048" spans="1:24">
      <c r="A3048" s="3" t="s">
        <v>1284</v>
      </c>
    </row>
    <row r="3049" spans="1:24">
      <c r="A3049" s="4" t="s">
        <v>1294</v>
      </c>
      <c r="B3049" s="4" t="s">
        <v>1320</v>
      </c>
    </row>
    <row r="3050" spans="1:24">
      <c r="A3050" s="4" t="s">
        <v>1285</v>
      </c>
      <c r="B3050" s="6" t="n">
        <v>120</v>
      </c>
    </row>
    <row r="3051" spans="1:24">
      <c r="A3051" s="4" t="s">
        <v>1286</v>
      </c>
      <c r="B3051" s="5" t="n">
        <v>290</v>
      </c>
    </row>
    <row r="3052" spans="1:24">
      <c r="A3052" s="4" t="s">
        <v>1287</v>
      </c>
      <c r="B3052" s="5" t="n">
        <v>0</v>
      </c>
    </row>
    <row r="3053" spans="1:24">
      <c r="A3053" s="4" t="s">
        <v>1288</v>
      </c>
      <c r="B3053" s="5" t="n">
        <v>2358</v>
      </c>
    </row>
    <row r="3054" spans="1:24">
      <c r="A3054" s="4" t="s">
        <v>1289</v>
      </c>
      <c r="B3054" s="5" t="n">
        <v>120</v>
      </c>
    </row>
    <row r="3055" spans="1:24">
      <c r="A3055" s="4" t="s">
        <v>1290</v>
      </c>
      <c r="B3055" s="5" t="n">
        <v>2648</v>
      </c>
    </row>
    <row r="3056" spans="1:24">
      <c r="A3056" s="4" t="s">
        <v>1291</v>
      </c>
      <c r="B3056" s="5" t="n">
        <v>2768</v>
      </c>
    </row>
    <row r="3057" spans="1:24">
      <c r="A3057" s="4" t="s">
        <v>1292</v>
      </c>
      <c r="B3057" s="6" t="n">
        <v>652</v>
      </c>
    </row>
    <row r="3058" spans="1:24">
      <c r="A3058" s="4" t="s">
        <v>1296</v>
      </c>
      <c r="E3058" s="5" t="n">
        <v>2013</v>
      </c>
    </row>
    <row r="3059" spans="1:24">
      <c r="A3059" s="4" t="s">
        <v>1547</v>
      </c>
    </row>
    <row r="3060" spans="1:24">
      <c r="A3060" s="3" t="s">
        <v>1284</v>
      </c>
    </row>
    <row r="3061" spans="1:24">
      <c r="A3061" s="4" t="s">
        <v>1294</v>
      </c>
      <c r="B3061" s="4" t="s">
        <v>1301</v>
      </c>
    </row>
    <row r="3062" spans="1:24">
      <c r="A3062" s="4" t="s">
        <v>1285</v>
      </c>
      <c r="B3062" s="6" t="n">
        <v>1030</v>
      </c>
    </row>
    <row r="3063" spans="1:24">
      <c r="A3063" s="4" t="s">
        <v>1286</v>
      </c>
      <c r="B3063" s="5" t="n">
        <v>23228</v>
      </c>
    </row>
    <row r="3064" spans="1:24">
      <c r="A3064" s="4" t="s">
        <v>1287</v>
      </c>
      <c r="B3064" s="5" t="n">
        <v>0</v>
      </c>
    </row>
    <row r="3065" spans="1:24">
      <c r="A3065" s="4" t="s">
        <v>1288</v>
      </c>
      <c r="B3065" s="5" t="n">
        <v>2296</v>
      </c>
    </row>
    <row r="3066" spans="1:24">
      <c r="A3066" s="4" t="s">
        <v>1289</v>
      </c>
      <c r="B3066" s="5" t="n">
        <v>1030</v>
      </c>
    </row>
    <row r="3067" spans="1:24">
      <c r="A3067" s="4" t="s">
        <v>1290</v>
      </c>
      <c r="B3067" s="5" t="n">
        <v>25524</v>
      </c>
    </row>
    <row r="3068" spans="1:24">
      <c r="A3068" s="4" t="s">
        <v>1291</v>
      </c>
      <c r="B3068" s="5" t="n">
        <v>26554</v>
      </c>
    </row>
    <row r="3069" spans="1:24">
      <c r="A3069" s="4" t="s">
        <v>1292</v>
      </c>
      <c r="B3069" s="6" t="n">
        <v>2416</v>
      </c>
    </row>
    <row r="3070" spans="1:24">
      <c r="A3070" s="4" t="s">
        <v>1296</v>
      </c>
      <c r="B3070" s="5" t="n">
        <v>2014</v>
      </c>
    </row>
    <row r="3071" spans="1:24">
      <c r="A3071" s="4" t="s">
        <v>1548</v>
      </c>
    </row>
    <row r="3072" spans="1:24">
      <c r="A3072" s="3" t="s">
        <v>1284</v>
      </c>
    </row>
    <row r="3073" spans="1:24">
      <c r="A3073" s="4" t="s">
        <v>1294</v>
      </c>
      <c r="B3073" s="4" t="s">
        <v>1295</v>
      </c>
    </row>
    <row r="3074" spans="1:24">
      <c r="A3074" s="4" t="s">
        <v>1285</v>
      </c>
      <c r="B3074" s="6" t="n">
        <v>1160</v>
      </c>
    </row>
    <row r="3075" spans="1:24">
      <c r="A3075" s="4" t="s">
        <v>1286</v>
      </c>
      <c r="B3075" s="5" t="n">
        <v>23522</v>
      </c>
    </row>
    <row r="3076" spans="1:24">
      <c r="A3076" s="4" t="s">
        <v>1287</v>
      </c>
      <c r="B3076" s="5" t="n">
        <v>0</v>
      </c>
    </row>
    <row r="3077" spans="1:24">
      <c r="A3077" s="4" t="s">
        <v>1288</v>
      </c>
      <c r="B3077" s="5" t="n">
        <v>2157</v>
      </c>
    </row>
    <row r="3078" spans="1:24">
      <c r="A3078" s="4" t="s">
        <v>1289</v>
      </c>
      <c r="B3078" s="5" t="n">
        <v>1160</v>
      </c>
    </row>
    <row r="3079" spans="1:24">
      <c r="A3079" s="4" t="s">
        <v>1290</v>
      </c>
      <c r="B3079" s="5" t="n">
        <v>25679</v>
      </c>
    </row>
    <row r="3080" spans="1:24">
      <c r="A3080" s="4" t="s">
        <v>1291</v>
      </c>
      <c r="B3080" s="5" t="n">
        <v>26839</v>
      </c>
    </row>
    <row r="3081" spans="1:24">
      <c r="A3081" s="4" t="s">
        <v>1292</v>
      </c>
      <c r="B3081" s="6" t="n">
        <v>1359</v>
      </c>
    </row>
    <row r="3082" spans="1:24">
      <c r="A3082" s="4" t="s">
        <v>1296</v>
      </c>
      <c r="B3082" s="5" t="n">
        <v>2015</v>
      </c>
    </row>
    <row r="3083" spans="1:24">
      <c r="A3083" s="4" t="s">
        <v>1549</v>
      </c>
    </row>
    <row r="3084" spans="1:24">
      <c r="A3084" s="3" t="s">
        <v>1284</v>
      </c>
    </row>
    <row r="3085" spans="1:24">
      <c r="A3085" s="4" t="s">
        <v>1294</v>
      </c>
      <c r="B3085" s="5" t="n">
        <v>0</v>
      </c>
    </row>
    <row r="3086" spans="1:24">
      <c r="A3086" s="4" t="s">
        <v>1285</v>
      </c>
      <c r="B3086" s="6" t="n">
        <v>1760</v>
      </c>
    </row>
    <row r="3087" spans="1:24">
      <c r="A3087" s="4" t="s">
        <v>1286</v>
      </c>
      <c r="B3087" s="5" t="n">
        <v>7685</v>
      </c>
    </row>
    <row r="3088" spans="1:24">
      <c r="A3088" s="4" t="s">
        <v>1287</v>
      </c>
      <c r="B3088" s="5" t="n">
        <v>0</v>
      </c>
    </row>
    <row r="3089" spans="1:24">
      <c r="A3089" s="4" t="s">
        <v>1288</v>
      </c>
      <c r="B3089" s="5" t="n">
        <v>744</v>
      </c>
    </row>
    <row r="3090" spans="1:24">
      <c r="A3090" s="4" t="s">
        <v>1289</v>
      </c>
      <c r="B3090" s="5" t="n">
        <v>1760</v>
      </c>
    </row>
    <row r="3091" spans="1:24">
      <c r="A3091" s="4" t="s">
        <v>1290</v>
      </c>
      <c r="B3091" s="5" t="n">
        <v>8429</v>
      </c>
    </row>
    <row r="3092" spans="1:24">
      <c r="A3092" s="4" t="s">
        <v>1291</v>
      </c>
      <c r="B3092" s="5" t="n">
        <v>10189</v>
      </c>
    </row>
    <row r="3093" spans="1:24">
      <c r="A3093" s="4" t="s">
        <v>1292</v>
      </c>
      <c r="B3093" s="6" t="n">
        <v>143</v>
      </c>
    </row>
    <row r="3094" spans="1:24">
      <c r="A3094" s="4" t="s">
        <v>1296</v>
      </c>
      <c r="B3094" s="5" t="n">
        <v>2016</v>
      </c>
    </row>
    <row r="3095" spans="1:24">
      <c r="A3095" s="4" t="s">
        <v>1550</v>
      </c>
    </row>
    <row r="3096" spans="1:24">
      <c r="A3096" s="3" t="s">
        <v>1284</v>
      </c>
    </row>
    <row r="3097" spans="1:24">
      <c r="A3097" s="4" t="s">
        <v>1294</v>
      </c>
      <c r="B3097" s="5" t="n">
        <v>0</v>
      </c>
    </row>
    <row r="3098" spans="1:24">
      <c r="A3098" s="4" t="s">
        <v>1285</v>
      </c>
      <c r="B3098" s="6" t="n">
        <v>4520</v>
      </c>
    </row>
    <row r="3099" spans="1:24">
      <c r="A3099" s="4" t="s">
        <v>1286</v>
      </c>
      <c r="B3099" s="5" t="n">
        <v>3898</v>
      </c>
    </row>
    <row r="3100" spans="1:24">
      <c r="A3100" s="4" t="s">
        <v>1287</v>
      </c>
      <c r="B3100" s="5" t="n">
        <v>0</v>
      </c>
    </row>
    <row r="3101" spans="1:24">
      <c r="A3101" s="4" t="s">
        <v>1288</v>
      </c>
      <c r="B3101" s="5" t="n">
        <v>398</v>
      </c>
    </row>
    <row r="3102" spans="1:24">
      <c r="A3102" s="4" t="s">
        <v>1289</v>
      </c>
      <c r="B3102" s="5" t="n">
        <v>4520</v>
      </c>
    </row>
    <row r="3103" spans="1:24">
      <c r="A3103" s="4" t="s">
        <v>1290</v>
      </c>
      <c r="B3103" s="5" t="n">
        <v>4296</v>
      </c>
    </row>
    <row r="3104" spans="1:24">
      <c r="A3104" s="4" t="s">
        <v>1291</v>
      </c>
      <c r="B3104" s="5" t="n">
        <v>8816</v>
      </c>
    </row>
    <row r="3105" spans="1:24">
      <c r="A3105" s="4" t="s">
        <v>1292</v>
      </c>
      <c r="B3105" s="6" t="n">
        <v>73</v>
      </c>
    </row>
    <row r="3106" spans="1:24">
      <c r="A3106" s="4" t="s">
        <v>1296</v>
      </c>
      <c r="B3106" s="5" t="n">
        <v>2016</v>
      </c>
    </row>
    <row r="3107" spans="1:24">
      <c r="A3107" s="4" t="s">
        <v>1551</v>
      </c>
    </row>
    <row r="3108" spans="1:24">
      <c r="A3108" s="3" t="s">
        <v>1284</v>
      </c>
    </row>
    <row r="3109" spans="1:24">
      <c r="A3109" s="4" t="s">
        <v>1294</v>
      </c>
      <c r="B3109" s="5" t="n">
        <v>0</v>
      </c>
    </row>
    <row r="3110" spans="1:24">
      <c r="A3110" s="4" t="s">
        <v>1285</v>
      </c>
      <c r="B3110" s="6" t="n">
        <v>1060</v>
      </c>
    </row>
    <row r="3111" spans="1:24">
      <c r="A3111" s="4" t="s">
        <v>1286</v>
      </c>
      <c r="B3111" s="5" t="n">
        <v>3768</v>
      </c>
    </row>
    <row r="3112" spans="1:24">
      <c r="A3112" s="4" t="s">
        <v>1287</v>
      </c>
      <c r="B3112" s="5" t="n">
        <v>0</v>
      </c>
    </row>
    <row r="3113" spans="1:24">
      <c r="A3113" s="4" t="s">
        <v>1288</v>
      </c>
      <c r="B3113" s="5" t="n">
        <v>453</v>
      </c>
    </row>
    <row r="3114" spans="1:24">
      <c r="A3114" s="4" t="s">
        <v>1289</v>
      </c>
      <c r="B3114" s="5" t="n">
        <v>1060</v>
      </c>
    </row>
    <row r="3115" spans="1:24">
      <c r="A3115" s="4" t="s">
        <v>1290</v>
      </c>
      <c r="B3115" s="5" t="n">
        <v>4221</v>
      </c>
    </row>
    <row r="3116" spans="1:24">
      <c r="A3116" s="4" t="s">
        <v>1291</v>
      </c>
      <c r="B3116" s="5" t="n">
        <v>5281</v>
      </c>
    </row>
    <row r="3117" spans="1:24">
      <c r="A3117" s="4" t="s">
        <v>1292</v>
      </c>
      <c r="B3117" s="6" t="n">
        <v>74</v>
      </c>
    </row>
    <row r="3118" spans="1:24">
      <c r="A3118" s="4" t="s">
        <v>1296</v>
      </c>
      <c r="B3118" s="5" t="n">
        <v>2016</v>
      </c>
    </row>
    <row r="3119" spans="1:24">
      <c r="A3119" s="4" t="s">
        <v>1552</v>
      </c>
    </row>
    <row r="3120" spans="1:24">
      <c r="A3120" s="3" t="s">
        <v>1284</v>
      </c>
    </row>
    <row r="3121" spans="1:24">
      <c r="A3121" s="4" t="s">
        <v>1294</v>
      </c>
      <c r="B3121" s="5" t="n">
        <v>0</v>
      </c>
    </row>
    <row r="3122" spans="1:24">
      <c r="A3122" s="4" t="s">
        <v>1285</v>
      </c>
      <c r="B3122" s="6" t="n">
        <v>450</v>
      </c>
    </row>
    <row r="3123" spans="1:24">
      <c r="A3123" s="4" t="s">
        <v>1286</v>
      </c>
      <c r="B3123" s="5" t="n">
        <v>2819</v>
      </c>
    </row>
    <row r="3124" spans="1:24">
      <c r="A3124" s="4" t="s">
        <v>1287</v>
      </c>
      <c r="B3124" s="5" t="n">
        <v>0</v>
      </c>
    </row>
    <row r="3125" spans="1:24">
      <c r="A3125" s="4" t="s">
        <v>1288</v>
      </c>
      <c r="B3125" s="5" t="n">
        <v>434</v>
      </c>
    </row>
    <row r="3126" spans="1:24">
      <c r="A3126" s="4" t="s">
        <v>1289</v>
      </c>
      <c r="B3126" s="5" t="n">
        <v>450</v>
      </c>
    </row>
    <row r="3127" spans="1:24">
      <c r="A3127" s="4" t="s">
        <v>1290</v>
      </c>
      <c r="B3127" s="5" t="n">
        <v>3253</v>
      </c>
    </row>
    <row r="3128" spans="1:24">
      <c r="A3128" s="4" t="s">
        <v>1291</v>
      </c>
      <c r="B3128" s="5" t="n">
        <v>3703</v>
      </c>
    </row>
    <row r="3129" spans="1:24">
      <c r="A3129" s="4" t="s">
        <v>1292</v>
      </c>
      <c r="B3129" s="6" t="n">
        <v>54</v>
      </c>
    </row>
    <row r="3130" spans="1:24">
      <c r="A3130" s="4" t="s">
        <v>1296</v>
      </c>
      <c r="B3130" s="5" t="n">
        <v>2016</v>
      </c>
    </row>
    <row r="3131" spans="1:24">
      <c r="A3131" s="4" t="s">
        <v>1553</v>
      </c>
    </row>
    <row r="3132" spans="1:24">
      <c r="A3132" s="3" t="s">
        <v>1284</v>
      </c>
    </row>
    <row r="3133" spans="1:24">
      <c r="A3133" s="4" t="s">
        <v>1294</v>
      </c>
      <c r="B3133" s="4" t="s">
        <v>1320</v>
      </c>
    </row>
    <row r="3134" spans="1:24">
      <c r="A3134" s="4" t="s">
        <v>1285</v>
      </c>
      <c r="B3134" s="6" t="n">
        <v>778</v>
      </c>
    </row>
    <row r="3135" spans="1:24">
      <c r="A3135" s="4" t="s">
        <v>1286</v>
      </c>
      <c r="B3135" s="5" t="n">
        <v>7165</v>
      </c>
    </row>
    <row r="3136" spans="1:24">
      <c r="A3136" s="4" t="s">
        <v>1287</v>
      </c>
      <c r="B3136" s="5" t="n">
        <v>0</v>
      </c>
    </row>
    <row r="3137" spans="1:24">
      <c r="A3137" s="4" t="s">
        <v>1288</v>
      </c>
      <c r="B3137" s="5" t="n">
        <v>2018</v>
      </c>
    </row>
    <row r="3138" spans="1:24">
      <c r="A3138" s="4" t="s">
        <v>1289</v>
      </c>
      <c r="B3138" s="5" t="n">
        <v>778</v>
      </c>
    </row>
    <row r="3139" spans="1:24">
      <c r="A3139" s="4" t="s">
        <v>1290</v>
      </c>
      <c r="B3139" s="5" t="n">
        <v>9183</v>
      </c>
    </row>
    <row r="3140" spans="1:24">
      <c r="A3140" s="4" t="s">
        <v>1291</v>
      </c>
      <c r="B3140" s="5" t="n">
        <v>9961</v>
      </c>
    </row>
    <row r="3141" spans="1:24">
      <c r="A3141" s="4" t="s">
        <v>1292</v>
      </c>
      <c r="B3141" s="6" t="n">
        <v>3458</v>
      </c>
    </row>
    <row r="3142" spans="1:24">
      <c r="A3142" s="4" t="s">
        <v>1296</v>
      </c>
      <c r="H3142" s="5" t="n">
        <v>2006</v>
      </c>
    </row>
    <row r="3143" spans="1:24">
      <c r="A3143" s="4" t="s">
        <v>1554</v>
      </c>
    </row>
    <row r="3144" spans="1:24">
      <c r="A3144" s="3" t="s">
        <v>1284</v>
      </c>
    </row>
    <row r="3145" spans="1:24">
      <c r="A3145" s="4" t="s">
        <v>1294</v>
      </c>
      <c r="B3145" s="4" t="s">
        <v>1312</v>
      </c>
    </row>
    <row r="3146" spans="1:24">
      <c r="A3146" s="4" t="s">
        <v>1285</v>
      </c>
      <c r="B3146" s="6" t="n">
        <v>2200</v>
      </c>
    </row>
    <row r="3147" spans="1:24">
      <c r="A3147" s="4" t="s">
        <v>1286</v>
      </c>
      <c r="B3147" s="5" t="n">
        <v>9662</v>
      </c>
    </row>
    <row r="3148" spans="1:24">
      <c r="A3148" s="4" t="s">
        <v>1287</v>
      </c>
      <c r="B3148" s="5" t="n">
        <v>0</v>
      </c>
    </row>
    <row r="3149" spans="1:24">
      <c r="A3149" s="4" t="s">
        <v>1288</v>
      </c>
      <c r="B3149" s="5" t="n">
        <v>534</v>
      </c>
    </row>
    <row r="3150" spans="1:24">
      <c r="A3150" s="4" t="s">
        <v>1289</v>
      </c>
      <c r="B3150" s="5" t="n">
        <v>2200</v>
      </c>
    </row>
    <row r="3151" spans="1:24">
      <c r="A3151" s="4" t="s">
        <v>1290</v>
      </c>
      <c r="B3151" s="5" t="n">
        <v>10196</v>
      </c>
    </row>
    <row r="3152" spans="1:24">
      <c r="A3152" s="4" t="s">
        <v>1291</v>
      </c>
      <c r="B3152" s="5" t="n">
        <v>12396</v>
      </c>
    </row>
    <row r="3153" spans="1:24">
      <c r="A3153" s="4" t="s">
        <v>1292</v>
      </c>
      <c r="B3153" s="6" t="n">
        <v>175</v>
      </c>
    </row>
    <row r="3154" spans="1:24">
      <c r="A3154" s="4" t="s">
        <v>1296</v>
      </c>
      <c r="B3154" s="5" t="n">
        <v>2016</v>
      </c>
    </row>
    <row r="3155" spans="1:24">
      <c r="A3155" s="4" t="s">
        <v>1555</v>
      </c>
    </row>
    <row r="3156" spans="1:24">
      <c r="A3156" s="3" t="s">
        <v>1284</v>
      </c>
    </row>
    <row r="3157" spans="1:24">
      <c r="A3157" s="4" t="s">
        <v>1294</v>
      </c>
      <c r="B3157" s="5" t="n">
        <v>0</v>
      </c>
    </row>
    <row r="3158" spans="1:24">
      <c r="A3158" s="4" t="s">
        <v>1285</v>
      </c>
      <c r="B3158" s="6" t="n">
        <v>22750</v>
      </c>
    </row>
    <row r="3159" spans="1:24">
      <c r="A3159" s="4" t="s">
        <v>1286</v>
      </c>
      <c r="B3159" s="5" t="n">
        <v>97164</v>
      </c>
    </row>
    <row r="3160" spans="1:24">
      <c r="A3160" s="4" t="s">
        <v>1287</v>
      </c>
      <c r="B3160" s="5" t="n">
        <v>-1247</v>
      </c>
    </row>
    <row r="3161" spans="1:24">
      <c r="A3161" s="4" t="s">
        <v>1288</v>
      </c>
      <c r="B3161" s="5" t="n">
        <v>-6232</v>
      </c>
    </row>
    <row r="3162" spans="1:24">
      <c r="A3162" s="4" t="s">
        <v>1289</v>
      </c>
      <c r="B3162" s="5" t="n">
        <v>21503</v>
      </c>
    </row>
    <row r="3163" spans="1:24">
      <c r="A3163" s="4" t="s">
        <v>1290</v>
      </c>
      <c r="B3163" s="5" t="n">
        <v>90932</v>
      </c>
    </row>
    <row r="3164" spans="1:24">
      <c r="A3164" s="4" t="s">
        <v>1291</v>
      </c>
      <c r="B3164" s="5" t="n">
        <v>112435</v>
      </c>
    </row>
    <row r="3165" spans="1:24">
      <c r="A3165" s="4" t="s">
        <v>1292</v>
      </c>
      <c r="B3165" s="6" t="n">
        <v>1658</v>
      </c>
    </row>
    <row r="3166" spans="1:24">
      <c r="A3166" s="4" t="s">
        <v>1296</v>
      </c>
      <c r="B3166" s="5" t="n">
        <v>2016</v>
      </c>
    </row>
    <row r="3167" spans="1:24">
      <c r="A3167" s="4" t="s">
        <v>1556</v>
      </c>
    </row>
    <row r="3168" spans="1:24">
      <c r="A3168" s="3" t="s">
        <v>1284</v>
      </c>
    </row>
    <row r="3169" spans="1:24">
      <c r="A3169" s="4" t="s">
        <v>1294</v>
      </c>
      <c r="B3169" s="4" t="s">
        <v>1299</v>
      </c>
    </row>
    <row r="3170" spans="1:24">
      <c r="A3170" s="4" t="s">
        <v>1285</v>
      </c>
      <c r="B3170" s="6" t="n">
        <v>2051</v>
      </c>
    </row>
    <row r="3171" spans="1:24">
      <c r="A3171" s="4" t="s">
        <v>1286</v>
      </c>
      <c r="B3171" s="5" t="n">
        <v>18549</v>
      </c>
    </row>
    <row r="3172" spans="1:24">
      <c r="A3172" s="4" t="s">
        <v>1287</v>
      </c>
      <c r="B3172" s="5" t="n">
        <v>0</v>
      </c>
    </row>
    <row r="3173" spans="1:24">
      <c r="A3173" s="4" t="s">
        <v>1288</v>
      </c>
      <c r="B3173" s="5" t="n">
        <v>4444</v>
      </c>
    </row>
    <row r="3174" spans="1:24">
      <c r="A3174" s="4" t="s">
        <v>1289</v>
      </c>
      <c r="B3174" s="5" t="n">
        <v>2051</v>
      </c>
    </row>
    <row r="3175" spans="1:24">
      <c r="A3175" s="4" t="s">
        <v>1290</v>
      </c>
      <c r="B3175" s="5" t="n">
        <v>22993</v>
      </c>
    </row>
    <row r="3176" spans="1:24">
      <c r="A3176" s="4" t="s">
        <v>1291</v>
      </c>
      <c r="B3176" s="5" t="n">
        <v>25044</v>
      </c>
    </row>
    <row r="3177" spans="1:24">
      <c r="A3177" s="4" t="s">
        <v>1292</v>
      </c>
      <c r="B3177" s="6" t="n">
        <v>13717</v>
      </c>
    </row>
    <row r="3178" spans="1:24">
      <c r="A3178" s="4" t="s">
        <v>1296</v>
      </c>
      <c r="Q3178" s="5" t="n">
        <v>1996</v>
      </c>
    </row>
    <row r="3179" spans="1:24">
      <c r="A3179" s="4" t="s">
        <v>1557</v>
      </c>
    </row>
    <row r="3180" spans="1:24">
      <c r="A3180" s="3" t="s">
        <v>1284</v>
      </c>
    </row>
    <row r="3181" spans="1:24">
      <c r="A3181" s="4" t="s">
        <v>1294</v>
      </c>
      <c r="B3181" s="5" t="n">
        <v>0</v>
      </c>
    </row>
    <row r="3182" spans="1:24">
      <c r="A3182" s="4" t="s">
        <v>1285</v>
      </c>
      <c r="B3182" s="6" t="n">
        <v>880</v>
      </c>
    </row>
    <row r="3183" spans="1:24">
      <c r="A3183" s="4" t="s">
        <v>1286</v>
      </c>
      <c r="B3183" s="5" t="n">
        <v>1540</v>
      </c>
    </row>
    <row r="3184" spans="1:24">
      <c r="A3184" s="4" t="s">
        <v>1287</v>
      </c>
      <c r="B3184" s="5" t="n">
        <v>-48</v>
      </c>
    </row>
    <row r="3185" spans="1:24">
      <c r="A3185" s="4" t="s">
        <v>1288</v>
      </c>
      <c r="B3185" s="5" t="n">
        <v>62</v>
      </c>
    </row>
    <row r="3186" spans="1:24">
      <c r="A3186" s="4" t="s">
        <v>1289</v>
      </c>
      <c r="B3186" s="5" t="n">
        <v>832</v>
      </c>
    </row>
    <row r="3187" spans="1:24">
      <c r="A3187" s="4" t="s">
        <v>1290</v>
      </c>
      <c r="B3187" s="5" t="n">
        <v>1602</v>
      </c>
    </row>
    <row r="3188" spans="1:24">
      <c r="A3188" s="4" t="s">
        <v>1291</v>
      </c>
      <c r="B3188" s="5" t="n">
        <v>2434</v>
      </c>
    </row>
    <row r="3189" spans="1:24">
      <c r="A3189" s="4" t="s">
        <v>1292</v>
      </c>
      <c r="B3189" s="6" t="n">
        <v>28</v>
      </c>
    </row>
    <row r="3190" spans="1:24">
      <c r="A3190" s="4" t="s">
        <v>1296</v>
      </c>
      <c r="B3190" s="5" t="n">
        <v>2016</v>
      </c>
    </row>
    <row r="3191" spans="1:24">
      <c r="A3191" s="4" t="s">
        <v>1558</v>
      </c>
    </row>
    <row r="3192" spans="1:24">
      <c r="A3192" s="3" t="s">
        <v>1284</v>
      </c>
    </row>
    <row r="3193" spans="1:24">
      <c r="A3193" s="4" t="s">
        <v>1294</v>
      </c>
      <c r="B3193" s="4" t="s">
        <v>1295</v>
      </c>
    </row>
    <row r="3194" spans="1:24">
      <c r="A3194" s="4" t="s">
        <v>1285</v>
      </c>
      <c r="B3194" s="6" t="n">
        <v>861</v>
      </c>
    </row>
    <row r="3195" spans="1:24">
      <c r="A3195" s="4" t="s">
        <v>1286</v>
      </c>
      <c r="B3195" s="5" t="n">
        <v>16595</v>
      </c>
    </row>
    <row r="3196" spans="1:24">
      <c r="A3196" s="4" t="s">
        <v>1287</v>
      </c>
      <c r="B3196" s="5" t="n">
        <v>0</v>
      </c>
    </row>
    <row r="3197" spans="1:24">
      <c r="A3197" s="4" t="s">
        <v>1288</v>
      </c>
      <c r="B3197" s="5" t="n">
        <v>4108</v>
      </c>
    </row>
    <row r="3198" spans="1:24">
      <c r="A3198" s="4" t="s">
        <v>1289</v>
      </c>
      <c r="B3198" s="5" t="n">
        <v>861</v>
      </c>
    </row>
    <row r="3199" spans="1:24">
      <c r="A3199" s="4" t="s">
        <v>1290</v>
      </c>
      <c r="B3199" s="5" t="n">
        <v>20703</v>
      </c>
    </row>
    <row r="3200" spans="1:24">
      <c r="A3200" s="4" t="s">
        <v>1291</v>
      </c>
      <c r="B3200" s="5" t="n">
        <v>21564</v>
      </c>
    </row>
    <row r="3201" spans="1:24">
      <c r="A3201" s="4" t="s">
        <v>1292</v>
      </c>
      <c r="B3201" s="6" t="n">
        <v>3768</v>
      </c>
    </row>
    <row r="3202" spans="1:24">
      <c r="A3202" s="4" t="s">
        <v>1296</v>
      </c>
      <c r="F3202" s="5" t="n">
        <v>2012</v>
      </c>
    </row>
    <row r="3203" spans="1:24">
      <c r="A3203" s="4" t="s">
        <v>1559</v>
      </c>
    </row>
    <row r="3204" spans="1:24">
      <c r="A3204" s="3" t="s">
        <v>1284</v>
      </c>
    </row>
    <row r="3205" spans="1:24">
      <c r="A3205" s="4" t="s">
        <v>1294</v>
      </c>
      <c r="B3205" s="4" t="s">
        <v>1299</v>
      </c>
    </row>
    <row r="3206" spans="1:24">
      <c r="A3206" s="4" t="s">
        <v>1285</v>
      </c>
      <c r="B3206" s="6" t="n">
        <v>2318</v>
      </c>
    </row>
    <row r="3207" spans="1:24">
      <c r="A3207" s="4" t="s">
        <v>1286</v>
      </c>
      <c r="B3207" s="5" t="n">
        <v>24253</v>
      </c>
    </row>
    <row r="3208" spans="1:24">
      <c r="A3208" s="4" t="s">
        <v>1287</v>
      </c>
      <c r="B3208" s="5" t="n">
        <v>0</v>
      </c>
    </row>
    <row r="3209" spans="1:24">
      <c r="A3209" s="4" t="s">
        <v>1288</v>
      </c>
      <c r="B3209" s="5" t="n">
        <v>2693</v>
      </c>
    </row>
    <row r="3210" spans="1:24">
      <c r="A3210" s="4" t="s">
        <v>1289</v>
      </c>
      <c r="B3210" s="5" t="n">
        <v>2318</v>
      </c>
    </row>
    <row r="3211" spans="1:24">
      <c r="A3211" s="4" t="s">
        <v>1290</v>
      </c>
      <c r="B3211" s="5" t="n">
        <v>26946</v>
      </c>
    </row>
    <row r="3212" spans="1:24">
      <c r="A3212" s="4" t="s">
        <v>1291</v>
      </c>
      <c r="B3212" s="5" t="n">
        <v>29264</v>
      </c>
    </row>
    <row r="3213" spans="1:24">
      <c r="A3213" s="4" t="s">
        <v>1292</v>
      </c>
      <c r="B3213" s="6" t="n">
        <v>2214</v>
      </c>
    </row>
    <row r="3214" spans="1:24">
      <c r="A3214" s="4" t="s">
        <v>1296</v>
      </c>
      <c r="B3214" s="5" t="n">
        <v>2014</v>
      </c>
    </row>
    <row r="3215" spans="1:24">
      <c r="A3215" s="4" t="s">
        <v>1560</v>
      </c>
    </row>
    <row r="3216" spans="1:24">
      <c r="A3216" s="3" t="s">
        <v>1284</v>
      </c>
    </row>
    <row r="3217" spans="1:24">
      <c r="A3217" s="4" t="s">
        <v>1294</v>
      </c>
      <c r="B3217" s="4" t="s">
        <v>1312</v>
      </c>
    </row>
    <row r="3218" spans="1:24">
      <c r="A3218" s="4" t="s">
        <v>1285</v>
      </c>
      <c r="B3218" s="6" t="n">
        <v>2260</v>
      </c>
    </row>
    <row r="3219" spans="1:24">
      <c r="A3219" s="4" t="s">
        <v>1286</v>
      </c>
      <c r="B3219" s="5" t="n">
        <v>12120</v>
      </c>
    </row>
    <row r="3220" spans="1:24">
      <c r="A3220" s="4" t="s">
        <v>1287</v>
      </c>
      <c r="B3220" s="5" t="n">
        <v>0</v>
      </c>
    </row>
    <row r="3221" spans="1:24">
      <c r="A3221" s="4" t="s">
        <v>1288</v>
      </c>
      <c r="B3221" s="5" t="n">
        <v>644</v>
      </c>
    </row>
    <row r="3222" spans="1:24">
      <c r="A3222" s="4" t="s">
        <v>1289</v>
      </c>
      <c r="B3222" s="5" t="n">
        <v>2260</v>
      </c>
    </row>
    <row r="3223" spans="1:24">
      <c r="A3223" s="4" t="s">
        <v>1290</v>
      </c>
      <c r="B3223" s="5" t="n">
        <v>12764</v>
      </c>
    </row>
    <row r="3224" spans="1:24">
      <c r="A3224" s="4" t="s">
        <v>1291</v>
      </c>
      <c r="B3224" s="5" t="n">
        <v>15024</v>
      </c>
    </row>
    <row r="3225" spans="1:24">
      <c r="A3225" s="4" t="s">
        <v>1292</v>
      </c>
      <c r="B3225" s="6" t="n">
        <v>1107</v>
      </c>
    </row>
    <row r="3226" spans="1:24">
      <c r="A3226" s="4" t="s">
        <v>1296</v>
      </c>
      <c r="C3226" s="5" t="n">
        <v>2014</v>
      </c>
    </row>
    <row r="3227" spans="1:24">
      <c r="A3227" s="4" t="s">
        <v>1561</v>
      </c>
    </row>
    <row r="3228" spans="1:24">
      <c r="A3228" s="3" t="s">
        <v>1284</v>
      </c>
    </row>
    <row r="3229" spans="1:24">
      <c r="A3229" s="4" t="s">
        <v>1294</v>
      </c>
      <c r="B3229" s="4" t="s">
        <v>1312</v>
      </c>
    </row>
    <row r="3230" spans="1:24">
      <c r="A3230" s="4" t="s">
        <v>1285</v>
      </c>
      <c r="B3230" s="6" t="n">
        <v>4940</v>
      </c>
    </row>
    <row r="3231" spans="1:24">
      <c r="A3231" s="4" t="s">
        <v>1286</v>
      </c>
      <c r="B3231" s="5" t="n">
        <v>17366</v>
      </c>
    </row>
    <row r="3232" spans="1:24">
      <c r="A3232" s="4" t="s">
        <v>1287</v>
      </c>
      <c r="B3232" s="5" t="n">
        <v>0</v>
      </c>
    </row>
    <row r="3233" spans="1:24">
      <c r="A3233" s="4" t="s">
        <v>1288</v>
      </c>
      <c r="B3233" s="5" t="n">
        <v>899</v>
      </c>
    </row>
    <row r="3234" spans="1:24">
      <c r="A3234" s="4" t="s">
        <v>1289</v>
      </c>
      <c r="B3234" s="5" t="n">
        <v>4940</v>
      </c>
    </row>
    <row r="3235" spans="1:24">
      <c r="A3235" s="4" t="s">
        <v>1290</v>
      </c>
      <c r="B3235" s="5" t="n">
        <v>18265</v>
      </c>
    </row>
    <row r="3236" spans="1:24">
      <c r="A3236" s="4" t="s">
        <v>1291</v>
      </c>
      <c r="B3236" s="5" t="n">
        <v>23205</v>
      </c>
    </row>
    <row r="3237" spans="1:24">
      <c r="A3237" s="4" t="s">
        <v>1292</v>
      </c>
      <c r="B3237" s="6" t="n">
        <v>321</v>
      </c>
    </row>
    <row r="3238" spans="1:24">
      <c r="A3238" s="4" t="s">
        <v>1296</v>
      </c>
      <c r="B3238" s="5" t="n">
        <v>2016</v>
      </c>
    </row>
    <row r="3239" spans="1:24">
      <c r="A3239" s="4" t="s">
        <v>1562</v>
      </c>
    </row>
    <row r="3240" spans="1:24">
      <c r="A3240" s="3" t="s">
        <v>1284</v>
      </c>
    </row>
    <row r="3241" spans="1:24">
      <c r="A3241" s="4" t="s">
        <v>1294</v>
      </c>
      <c r="B3241" s="4" t="s">
        <v>1299</v>
      </c>
    </row>
    <row r="3242" spans="1:24">
      <c r="A3242" s="4" t="s">
        <v>1285</v>
      </c>
      <c r="B3242" s="6" t="n">
        <v>1000</v>
      </c>
    </row>
    <row r="3243" spans="1:24">
      <c r="A3243" s="4" t="s">
        <v>1286</v>
      </c>
      <c r="B3243" s="5" t="n">
        <v>9011</v>
      </c>
    </row>
    <row r="3244" spans="1:24">
      <c r="A3244" s="4" t="s">
        <v>1287</v>
      </c>
      <c r="B3244" s="5" t="n">
        <v>0</v>
      </c>
    </row>
    <row r="3245" spans="1:24">
      <c r="A3245" s="4" t="s">
        <v>1288</v>
      </c>
      <c r="B3245" s="5" t="n">
        <v>7078</v>
      </c>
    </row>
    <row r="3246" spans="1:24">
      <c r="A3246" s="4" t="s">
        <v>1289</v>
      </c>
      <c r="B3246" s="5" t="n">
        <v>1000</v>
      </c>
    </row>
    <row r="3247" spans="1:24">
      <c r="A3247" s="4" t="s">
        <v>1290</v>
      </c>
      <c r="B3247" s="5" t="n">
        <v>16089</v>
      </c>
    </row>
    <row r="3248" spans="1:24">
      <c r="A3248" s="4" t="s">
        <v>1291</v>
      </c>
      <c r="B3248" s="5" t="n">
        <v>17089</v>
      </c>
    </row>
    <row r="3249" spans="1:24">
      <c r="A3249" s="4" t="s">
        <v>1292</v>
      </c>
      <c r="B3249" s="6" t="n">
        <v>7710</v>
      </c>
    </row>
    <row r="3250" spans="1:24">
      <c r="A3250" s="4" t="s">
        <v>1296</v>
      </c>
      <c r="P3250" s="5" t="n">
        <v>1997</v>
      </c>
    </row>
    <row r="3251" spans="1:24">
      <c r="A3251" s="4" t="s">
        <v>1563</v>
      </c>
    </row>
    <row r="3252" spans="1:24">
      <c r="A3252" s="3" t="s">
        <v>1284</v>
      </c>
    </row>
    <row r="3253" spans="1:24">
      <c r="A3253" s="4" t="s">
        <v>1294</v>
      </c>
      <c r="B3253" s="4" t="s">
        <v>1312</v>
      </c>
    </row>
    <row r="3254" spans="1:24">
      <c r="A3254" s="4" t="s">
        <v>1285</v>
      </c>
      <c r="B3254" s="6" t="n">
        <v>360</v>
      </c>
    </row>
    <row r="3255" spans="1:24">
      <c r="A3255" s="4" t="s">
        <v>1286</v>
      </c>
      <c r="B3255" s="5" t="n">
        <v>12723</v>
      </c>
    </row>
    <row r="3256" spans="1:24">
      <c r="A3256" s="4" t="s">
        <v>1287</v>
      </c>
      <c r="B3256" s="5" t="n">
        <v>0</v>
      </c>
    </row>
    <row r="3257" spans="1:24">
      <c r="A3257" s="4" t="s">
        <v>1288</v>
      </c>
      <c r="B3257" s="5" t="n">
        <v>6531</v>
      </c>
    </row>
    <row r="3258" spans="1:24">
      <c r="A3258" s="4" t="s">
        <v>1289</v>
      </c>
      <c r="B3258" s="5" t="n">
        <v>360</v>
      </c>
    </row>
    <row r="3259" spans="1:24">
      <c r="A3259" s="4" t="s">
        <v>1290</v>
      </c>
      <c r="B3259" s="5" t="n">
        <v>19254</v>
      </c>
    </row>
    <row r="3260" spans="1:24">
      <c r="A3260" s="4" t="s">
        <v>1291</v>
      </c>
      <c r="B3260" s="5" t="n">
        <v>19614</v>
      </c>
    </row>
    <row r="3261" spans="1:24">
      <c r="A3261" s="4" t="s">
        <v>1292</v>
      </c>
      <c r="B3261" s="6" t="n">
        <v>1494</v>
      </c>
    </row>
    <row r="3262" spans="1:24">
      <c r="A3262" s="4" t="s">
        <v>1296</v>
      </c>
      <c r="C3262" s="5" t="n">
        <v>2014</v>
      </c>
    </row>
    <row r="3263" spans="1:24">
      <c r="A3263" s="4" t="s">
        <v>1564</v>
      </c>
    </row>
    <row r="3264" spans="1:24">
      <c r="A3264" s="3" t="s">
        <v>1284</v>
      </c>
    </row>
    <row r="3265" spans="1:24">
      <c r="A3265" s="4" t="s">
        <v>1294</v>
      </c>
      <c r="B3265" s="5" t="n">
        <v>0</v>
      </c>
    </row>
    <row r="3266" spans="1:24">
      <c r="A3266" s="4" t="s">
        <v>1285</v>
      </c>
      <c r="B3266" s="6" t="n">
        <v>1710</v>
      </c>
    </row>
    <row r="3267" spans="1:24">
      <c r="A3267" s="4" t="s">
        <v>1286</v>
      </c>
      <c r="B3267" s="5" t="n">
        <v>3337</v>
      </c>
    </row>
    <row r="3268" spans="1:24">
      <c r="A3268" s="4" t="s">
        <v>1287</v>
      </c>
      <c r="B3268" s="5" t="n">
        <v>0</v>
      </c>
    </row>
    <row r="3269" spans="1:24">
      <c r="A3269" s="4" t="s">
        <v>1288</v>
      </c>
      <c r="B3269" s="5" t="n">
        <v>464</v>
      </c>
    </row>
    <row r="3270" spans="1:24">
      <c r="A3270" s="4" t="s">
        <v>1289</v>
      </c>
      <c r="B3270" s="5" t="n">
        <v>1710</v>
      </c>
    </row>
    <row r="3271" spans="1:24">
      <c r="A3271" s="4" t="s">
        <v>1290</v>
      </c>
      <c r="B3271" s="5" t="n">
        <v>3801</v>
      </c>
    </row>
    <row r="3272" spans="1:24">
      <c r="A3272" s="4" t="s">
        <v>1291</v>
      </c>
      <c r="B3272" s="5" t="n">
        <v>5511</v>
      </c>
    </row>
    <row r="3273" spans="1:24">
      <c r="A3273" s="4" t="s">
        <v>1292</v>
      </c>
      <c r="B3273" s="6" t="n">
        <v>67</v>
      </c>
    </row>
    <row r="3274" spans="1:24">
      <c r="A3274" s="4" t="s">
        <v>1296</v>
      </c>
      <c r="B3274" s="5" t="n">
        <v>2016</v>
      </c>
    </row>
    <row r="3275" spans="1:24">
      <c r="A3275" s="4" t="s">
        <v>1565</v>
      </c>
    </row>
    <row r="3276" spans="1:24">
      <c r="A3276" s="3" t="s">
        <v>1284</v>
      </c>
    </row>
    <row r="3277" spans="1:24">
      <c r="A3277" s="4" t="s">
        <v>1294</v>
      </c>
      <c r="B3277" s="4" t="s">
        <v>1295</v>
      </c>
    </row>
    <row r="3278" spans="1:24">
      <c r="A3278" s="4" t="s">
        <v>1285</v>
      </c>
      <c r="B3278" s="6" t="n">
        <v>15060</v>
      </c>
    </row>
    <row r="3279" spans="1:24">
      <c r="A3279" s="4" t="s">
        <v>1286</v>
      </c>
      <c r="B3279" s="5" t="n">
        <v>17229</v>
      </c>
    </row>
    <row r="3280" spans="1:24">
      <c r="A3280" s="4" t="s">
        <v>1287</v>
      </c>
      <c r="B3280" s="5" t="n">
        <v>0</v>
      </c>
    </row>
    <row r="3281" spans="1:24">
      <c r="A3281" s="4" t="s">
        <v>1288</v>
      </c>
      <c r="B3281" s="5" t="n">
        <v>1165</v>
      </c>
    </row>
    <row r="3282" spans="1:24">
      <c r="A3282" s="4" t="s">
        <v>1289</v>
      </c>
      <c r="B3282" s="5" t="n">
        <v>15060</v>
      </c>
    </row>
    <row r="3283" spans="1:24">
      <c r="A3283" s="4" t="s">
        <v>1290</v>
      </c>
      <c r="B3283" s="5" t="n">
        <v>18394</v>
      </c>
    </row>
    <row r="3284" spans="1:24">
      <c r="A3284" s="4" t="s">
        <v>1291</v>
      </c>
      <c r="B3284" s="5" t="n">
        <v>33454</v>
      </c>
    </row>
    <row r="3285" spans="1:24">
      <c r="A3285" s="4" t="s">
        <v>1292</v>
      </c>
      <c r="B3285" s="6" t="n">
        <v>969</v>
      </c>
    </row>
    <row r="3286" spans="1:24">
      <c r="A3286" s="4" t="s">
        <v>1296</v>
      </c>
      <c r="B3286" s="5" t="n">
        <v>2015</v>
      </c>
    </row>
    <row r="3287" spans="1:24">
      <c r="A3287" s="4" t="s">
        <v>1566</v>
      </c>
    </row>
    <row r="3288" spans="1:24">
      <c r="A3288" s="3" t="s">
        <v>1284</v>
      </c>
    </row>
    <row r="3289" spans="1:24">
      <c r="A3289" s="4" t="s">
        <v>1294</v>
      </c>
      <c r="B3289" s="5" t="n">
        <v>0</v>
      </c>
    </row>
    <row r="3290" spans="1:24">
      <c r="A3290" s="4" t="s">
        <v>1285</v>
      </c>
      <c r="B3290" s="6" t="n">
        <v>300</v>
      </c>
    </row>
    <row r="3291" spans="1:24">
      <c r="A3291" s="4" t="s">
        <v>1286</v>
      </c>
      <c r="B3291" s="5" t="n">
        <v>11517</v>
      </c>
    </row>
    <row r="3292" spans="1:24">
      <c r="A3292" s="4" t="s">
        <v>1287</v>
      </c>
      <c r="B3292" s="5" t="n">
        <v>0</v>
      </c>
    </row>
    <row r="3293" spans="1:24">
      <c r="A3293" s="4" t="s">
        <v>1288</v>
      </c>
      <c r="B3293" s="5" t="n">
        <v>1849</v>
      </c>
    </row>
    <row r="3294" spans="1:24">
      <c r="A3294" s="4" t="s">
        <v>1289</v>
      </c>
      <c r="B3294" s="5" t="n">
        <v>300</v>
      </c>
    </row>
    <row r="3295" spans="1:24">
      <c r="A3295" s="4" t="s">
        <v>1290</v>
      </c>
      <c r="B3295" s="5" t="n">
        <v>13366</v>
      </c>
    </row>
    <row r="3296" spans="1:24">
      <c r="A3296" s="4" t="s">
        <v>1291</v>
      </c>
      <c r="B3296" s="5" t="n">
        <v>13666</v>
      </c>
    </row>
    <row r="3297" spans="1:24">
      <c r="A3297" s="4" t="s">
        <v>1292</v>
      </c>
      <c r="B3297" s="6" t="n">
        <v>2660</v>
      </c>
    </row>
    <row r="3298" spans="1:24">
      <c r="A3298" s="4" t="s">
        <v>1296</v>
      </c>
      <c r="G3298" s="5" t="n">
        <v>2011</v>
      </c>
    </row>
    <row r="3299" spans="1:24">
      <c r="A3299" s="4" t="s">
        <v>1567</v>
      </c>
    </row>
    <row r="3300" spans="1:24">
      <c r="A3300" s="3" t="s">
        <v>1284</v>
      </c>
    </row>
    <row r="3301" spans="1:24">
      <c r="A3301" s="4" t="s">
        <v>1294</v>
      </c>
      <c r="B3301" s="5" t="n">
        <v>0</v>
      </c>
    </row>
    <row r="3302" spans="1:24">
      <c r="A3302" s="4" t="s">
        <v>1285</v>
      </c>
      <c r="B3302" s="6" t="n">
        <v>2390</v>
      </c>
    </row>
    <row r="3303" spans="1:24">
      <c r="A3303" s="4" t="s">
        <v>1286</v>
      </c>
      <c r="B3303" s="5" t="n">
        <v>8159</v>
      </c>
    </row>
    <row r="3304" spans="1:24">
      <c r="A3304" s="4" t="s">
        <v>1287</v>
      </c>
      <c r="B3304" s="5" t="n">
        <v>0</v>
      </c>
    </row>
    <row r="3305" spans="1:24">
      <c r="A3305" s="4" t="s">
        <v>1288</v>
      </c>
      <c r="B3305" s="5" t="n">
        <v>756</v>
      </c>
    </row>
    <row r="3306" spans="1:24">
      <c r="A3306" s="4" t="s">
        <v>1289</v>
      </c>
      <c r="B3306" s="5" t="n">
        <v>2390</v>
      </c>
    </row>
    <row r="3307" spans="1:24">
      <c r="A3307" s="4" t="s">
        <v>1290</v>
      </c>
      <c r="B3307" s="5" t="n">
        <v>8915</v>
      </c>
    </row>
    <row r="3308" spans="1:24">
      <c r="A3308" s="4" t="s">
        <v>1291</v>
      </c>
      <c r="B3308" s="5" t="n">
        <v>11305</v>
      </c>
    </row>
    <row r="3309" spans="1:24">
      <c r="A3309" s="4" t="s">
        <v>1292</v>
      </c>
      <c r="B3309" s="6" t="n">
        <v>157</v>
      </c>
    </row>
    <row r="3310" spans="1:24">
      <c r="A3310" s="4" t="s">
        <v>1296</v>
      </c>
      <c r="B3310" s="5" t="n">
        <v>2016</v>
      </c>
    </row>
    <row r="3311" spans="1:24">
      <c r="A3311" s="4" t="s">
        <v>1568</v>
      </c>
    </row>
    <row r="3312" spans="1:24">
      <c r="A3312" s="3" t="s">
        <v>1284</v>
      </c>
    </row>
    <row r="3313" spans="1:24">
      <c r="A3313" s="4" t="s">
        <v>1294</v>
      </c>
      <c r="B3313" s="4" t="s">
        <v>1299</v>
      </c>
    </row>
    <row r="3314" spans="1:24">
      <c r="A3314" s="4" t="s">
        <v>1285</v>
      </c>
      <c r="B3314" s="6" t="n">
        <v>501</v>
      </c>
    </row>
    <row r="3315" spans="1:24">
      <c r="A3315" s="4" t="s">
        <v>1286</v>
      </c>
      <c r="B3315" s="5" t="n">
        <v>2029</v>
      </c>
    </row>
    <row r="3316" spans="1:24">
      <c r="A3316" s="4" t="s">
        <v>1287</v>
      </c>
      <c r="B3316" s="5" t="n">
        <v>0</v>
      </c>
    </row>
    <row r="3317" spans="1:24">
      <c r="A3317" s="4" t="s">
        <v>1288</v>
      </c>
      <c r="B3317" s="5" t="n">
        <v>1962</v>
      </c>
    </row>
    <row r="3318" spans="1:24">
      <c r="A3318" s="4" t="s">
        <v>1289</v>
      </c>
      <c r="B3318" s="5" t="n">
        <v>501</v>
      </c>
    </row>
    <row r="3319" spans="1:24">
      <c r="A3319" s="4" t="s">
        <v>1290</v>
      </c>
      <c r="B3319" s="5" t="n">
        <v>3991</v>
      </c>
    </row>
    <row r="3320" spans="1:24">
      <c r="A3320" s="4" t="s">
        <v>1291</v>
      </c>
      <c r="B3320" s="5" t="n">
        <v>4492</v>
      </c>
    </row>
    <row r="3321" spans="1:24">
      <c r="A3321" s="4" t="s">
        <v>1292</v>
      </c>
      <c r="B3321" s="6" t="n">
        <v>1988</v>
      </c>
    </row>
    <row r="3322" spans="1:24">
      <c r="A3322" s="4" t="s">
        <v>1296</v>
      </c>
      <c r="O3322" s="5" t="n">
        <v>1998</v>
      </c>
    </row>
    <row r="3323" spans="1:24">
      <c r="A3323" s="4" t="s">
        <v>1569</v>
      </c>
    </row>
    <row r="3324" spans="1:24">
      <c r="A3324" s="3" t="s">
        <v>1284</v>
      </c>
    </row>
    <row r="3325" spans="1:24">
      <c r="A3325" s="4" t="s">
        <v>1294</v>
      </c>
      <c r="B3325" s="5" t="n">
        <v>0</v>
      </c>
    </row>
    <row r="3326" spans="1:24">
      <c r="A3326" s="4" t="s">
        <v>1285</v>
      </c>
      <c r="B3326" s="6" t="n">
        <v>3110</v>
      </c>
    </row>
    <row r="3327" spans="1:24">
      <c r="A3327" s="4" t="s">
        <v>1286</v>
      </c>
      <c r="B3327" s="5" t="n">
        <v>2416</v>
      </c>
    </row>
    <row r="3328" spans="1:24">
      <c r="A3328" s="4" t="s">
        <v>1287</v>
      </c>
      <c r="B3328" s="5" t="n">
        <v>0</v>
      </c>
    </row>
    <row r="3329" spans="1:24">
      <c r="A3329" s="4" t="s">
        <v>1288</v>
      </c>
      <c r="B3329" s="5" t="n">
        <v>505</v>
      </c>
    </row>
    <row r="3330" spans="1:24">
      <c r="A3330" s="4" t="s">
        <v>1289</v>
      </c>
      <c r="B3330" s="5" t="n">
        <v>3110</v>
      </c>
    </row>
    <row r="3331" spans="1:24">
      <c r="A3331" s="4" t="s">
        <v>1290</v>
      </c>
      <c r="B3331" s="5" t="n">
        <v>2921</v>
      </c>
    </row>
    <row r="3332" spans="1:24">
      <c r="A3332" s="4" t="s">
        <v>1291</v>
      </c>
      <c r="B3332" s="5" t="n">
        <v>6031</v>
      </c>
    </row>
    <row r="3333" spans="1:24">
      <c r="A3333" s="4" t="s">
        <v>1292</v>
      </c>
      <c r="B3333" s="6" t="n">
        <v>53</v>
      </c>
    </row>
    <row r="3334" spans="1:24">
      <c r="A3334" s="4" t="s">
        <v>1296</v>
      </c>
      <c r="B3334" s="5" t="n">
        <v>2016</v>
      </c>
    </row>
    <row r="3335" spans="1:24">
      <c r="A3335" s="4" t="s">
        <v>1570</v>
      </c>
    </row>
    <row r="3336" spans="1:24">
      <c r="A3336" s="3" t="s">
        <v>1284</v>
      </c>
    </row>
    <row r="3337" spans="1:24">
      <c r="A3337" s="4" t="s">
        <v>1294</v>
      </c>
      <c r="B3337" s="5" t="n">
        <v>0</v>
      </c>
    </row>
    <row r="3338" spans="1:24">
      <c r="A3338" s="4" t="s">
        <v>1285</v>
      </c>
      <c r="B3338" s="6" t="n">
        <v>730</v>
      </c>
    </row>
    <row r="3339" spans="1:24">
      <c r="A3339" s="4" t="s">
        <v>1286</v>
      </c>
      <c r="B3339" s="5" t="n">
        <v>17837</v>
      </c>
    </row>
    <row r="3340" spans="1:24">
      <c r="A3340" s="4" t="s">
        <v>1287</v>
      </c>
      <c r="B3340" s="5" t="n">
        <v>0</v>
      </c>
    </row>
    <row r="3341" spans="1:24">
      <c r="A3341" s="4" t="s">
        <v>1288</v>
      </c>
      <c r="B3341" s="5" t="n">
        <v>635</v>
      </c>
    </row>
    <row r="3342" spans="1:24">
      <c r="A3342" s="4" t="s">
        <v>1289</v>
      </c>
      <c r="B3342" s="5" t="n">
        <v>730</v>
      </c>
    </row>
    <row r="3343" spans="1:24">
      <c r="A3343" s="4" t="s">
        <v>1290</v>
      </c>
      <c r="B3343" s="5" t="n">
        <v>18472</v>
      </c>
    </row>
    <row r="3344" spans="1:24">
      <c r="A3344" s="4" t="s">
        <v>1291</v>
      </c>
      <c r="B3344" s="5" t="n">
        <v>19202</v>
      </c>
    </row>
    <row r="3345" spans="1:24">
      <c r="A3345" s="4" t="s">
        <v>1292</v>
      </c>
      <c r="B3345" s="6" t="n">
        <v>319</v>
      </c>
    </row>
    <row r="3346" spans="1:24">
      <c r="A3346" s="4" t="s">
        <v>1296</v>
      </c>
      <c r="B3346" s="5" t="n">
        <v>2016</v>
      </c>
    </row>
    <row r="3347" spans="1:24">
      <c r="A3347" s="4" t="s">
        <v>1571</v>
      </c>
    </row>
    <row r="3348" spans="1:24">
      <c r="A3348" s="3" t="s">
        <v>1284</v>
      </c>
    </row>
    <row r="3349" spans="1:24">
      <c r="A3349" s="4" t="s">
        <v>1294</v>
      </c>
      <c r="B3349" s="5" t="n">
        <v>0</v>
      </c>
    </row>
    <row r="3350" spans="1:24">
      <c r="A3350" s="4" t="s">
        <v>1285</v>
      </c>
      <c r="B3350" s="6" t="n">
        <v>6540</v>
      </c>
    </row>
    <row r="3351" spans="1:24">
      <c r="A3351" s="4" t="s">
        <v>1286</v>
      </c>
      <c r="B3351" s="5" t="n">
        <v>11403</v>
      </c>
    </row>
    <row r="3352" spans="1:24">
      <c r="A3352" s="4" t="s">
        <v>1287</v>
      </c>
      <c r="B3352" s="5" t="n">
        <v>0</v>
      </c>
    </row>
    <row r="3353" spans="1:24">
      <c r="A3353" s="4" t="s">
        <v>1288</v>
      </c>
      <c r="B3353" s="5" t="n">
        <v>599</v>
      </c>
    </row>
    <row r="3354" spans="1:24">
      <c r="A3354" s="4" t="s">
        <v>1289</v>
      </c>
      <c r="B3354" s="5" t="n">
        <v>6540</v>
      </c>
    </row>
    <row r="3355" spans="1:24">
      <c r="A3355" s="4" t="s">
        <v>1290</v>
      </c>
      <c r="B3355" s="5" t="n">
        <v>12002</v>
      </c>
    </row>
    <row r="3356" spans="1:24">
      <c r="A3356" s="4" t="s">
        <v>1291</v>
      </c>
      <c r="B3356" s="5" t="n">
        <v>18542</v>
      </c>
    </row>
    <row r="3357" spans="1:24">
      <c r="A3357" s="4" t="s">
        <v>1292</v>
      </c>
      <c r="B3357" s="6" t="n">
        <v>212</v>
      </c>
    </row>
    <row r="3358" spans="1:24">
      <c r="A3358" s="4" t="s">
        <v>1296</v>
      </c>
      <c r="B3358" s="5" t="n">
        <v>2016</v>
      </c>
    </row>
    <row r="3359" spans="1:24">
      <c r="A3359" s="4" t="s">
        <v>1572</v>
      </c>
    </row>
    <row r="3360" spans="1:24">
      <c r="A3360" s="3" t="s">
        <v>1284</v>
      </c>
    </row>
    <row r="3361" spans="1:24">
      <c r="A3361" s="4" t="s">
        <v>1294</v>
      </c>
      <c r="B3361" s="4" t="s">
        <v>1320</v>
      </c>
    </row>
    <row r="3362" spans="1:24">
      <c r="A3362" s="4" t="s">
        <v>1285</v>
      </c>
      <c r="B3362" s="6" t="n">
        <v>2515</v>
      </c>
    </row>
    <row r="3363" spans="1:24">
      <c r="A3363" s="4" t="s">
        <v>1286</v>
      </c>
      <c r="B3363" s="5" t="n">
        <v>2096</v>
      </c>
    </row>
    <row r="3364" spans="1:24">
      <c r="A3364" s="4" t="s">
        <v>1287</v>
      </c>
      <c r="B3364" s="5" t="n">
        <v>-615</v>
      </c>
    </row>
    <row r="3365" spans="1:24">
      <c r="A3365" s="4" t="s">
        <v>1288</v>
      </c>
      <c r="B3365" s="5" t="n">
        <v>7323</v>
      </c>
    </row>
    <row r="3366" spans="1:24">
      <c r="A3366" s="4" t="s">
        <v>1289</v>
      </c>
      <c r="B3366" s="5" t="n">
        <v>1900</v>
      </c>
    </row>
    <row r="3367" spans="1:24">
      <c r="A3367" s="4" t="s">
        <v>1290</v>
      </c>
      <c r="B3367" s="5" t="n">
        <v>9419</v>
      </c>
    </row>
    <row r="3368" spans="1:24">
      <c r="A3368" s="4" t="s">
        <v>1291</v>
      </c>
      <c r="B3368" s="5" t="n">
        <v>11319</v>
      </c>
    </row>
    <row r="3369" spans="1:24">
      <c r="A3369" s="4" t="s">
        <v>1292</v>
      </c>
      <c r="B3369" s="6" t="n">
        <v>4711</v>
      </c>
    </row>
    <row r="3370" spans="1:24">
      <c r="A3370" s="4" t="s">
        <v>1296</v>
      </c>
      <c r="M3370" s="5" t="n">
        <v>2000</v>
      </c>
    </row>
    <row r="3371" spans="1:24">
      <c r="A3371" s="4" t="s">
        <v>1573</v>
      </c>
    </row>
    <row r="3372" spans="1:24">
      <c r="A3372" s="3" t="s">
        <v>1284</v>
      </c>
    </row>
    <row r="3373" spans="1:24">
      <c r="A3373" s="4" t="s">
        <v>1294</v>
      </c>
      <c r="B3373" s="5" t="n">
        <v>0</v>
      </c>
    </row>
    <row r="3374" spans="1:24">
      <c r="A3374" s="4" t="s">
        <v>1285</v>
      </c>
      <c r="B3374" s="6" t="n">
        <v>2044</v>
      </c>
    </row>
    <row r="3375" spans="1:24">
      <c r="A3375" s="4" t="s">
        <v>1286</v>
      </c>
      <c r="B3375" s="5" t="n">
        <v>0</v>
      </c>
    </row>
    <row r="3376" spans="1:24">
      <c r="A3376" s="4" t="s">
        <v>1287</v>
      </c>
      <c r="B3376" s="5" t="n">
        <v>243</v>
      </c>
    </row>
    <row r="3377" spans="1:24">
      <c r="A3377" s="4" t="s">
        <v>1288</v>
      </c>
      <c r="B3377" s="5" t="n">
        <v>2105</v>
      </c>
    </row>
    <row r="3378" spans="1:24">
      <c r="A3378" s="4" t="s">
        <v>1289</v>
      </c>
      <c r="B3378" s="5" t="n">
        <v>2287</v>
      </c>
    </row>
    <row r="3379" spans="1:24">
      <c r="A3379" s="4" t="s">
        <v>1290</v>
      </c>
      <c r="B3379" s="5" t="n">
        <v>2105</v>
      </c>
    </row>
    <row r="3380" spans="1:24">
      <c r="A3380" s="4" t="s">
        <v>1291</v>
      </c>
      <c r="B3380" s="5" t="n">
        <v>4392</v>
      </c>
    </row>
    <row r="3381" spans="1:24">
      <c r="A3381" s="4" t="s">
        <v>1292</v>
      </c>
      <c r="B3381" s="6" t="n">
        <v>0</v>
      </c>
    </row>
    <row r="3382" spans="1:24">
      <c r="A3382" s="4" t="s">
        <v>1296</v>
      </c>
      <c r="O3382" s="5" t="n">
        <v>1998</v>
      </c>
    </row>
    <row r="3383" spans="1:24">
      <c r="A3383" s="4" t="s">
        <v>1574</v>
      </c>
    </row>
    <row r="3384" spans="1:24">
      <c r="A3384" s="3" t="s">
        <v>1284</v>
      </c>
    </row>
    <row r="3385" spans="1:24">
      <c r="A3385" s="4" t="s">
        <v>1294</v>
      </c>
      <c r="B3385" s="4" t="s">
        <v>1295</v>
      </c>
    </row>
    <row r="3386" spans="1:24">
      <c r="A3386" s="4" t="s">
        <v>1285</v>
      </c>
      <c r="B3386" s="6" t="n">
        <v>650</v>
      </c>
    </row>
    <row r="3387" spans="1:24">
      <c r="A3387" s="4" t="s">
        <v>1286</v>
      </c>
      <c r="B3387" s="5" t="n">
        <v>14063</v>
      </c>
    </row>
    <row r="3388" spans="1:24">
      <c r="A3388" s="4" t="s">
        <v>1287</v>
      </c>
      <c r="B3388" s="5" t="n">
        <v>0</v>
      </c>
    </row>
    <row r="3389" spans="1:24">
      <c r="A3389" s="4" t="s">
        <v>1288</v>
      </c>
      <c r="B3389" s="5" t="n">
        <v>431</v>
      </c>
    </row>
    <row r="3390" spans="1:24">
      <c r="A3390" s="4" t="s">
        <v>1289</v>
      </c>
      <c r="B3390" s="5" t="n">
        <v>650</v>
      </c>
    </row>
    <row r="3391" spans="1:24">
      <c r="A3391" s="4" t="s">
        <v>1290</v>
      </c>
      <c r="B3391" s="5" t="n">
        <v>14494</v>
      </c>
    </row>
    <row r="3392" spans="1:24">
      <c r="A3392" s="4" t="s">
        <v>1291</v>
      </c>
      <c r="B3392" s="5" t="n">
        <v>15144</v>
      </c>
    </row>
    <row r="3393" spans="1:24">
      <c r="A3393" s="4" t="s">
        <v>1292</v>
      </c>
      <c r="B3393" s="6" t="n">
        <v>738</v>
      </c>
    </row>
    <row r="3394" spans="1:24">
      <c r="A3394" s="4" t="s">
        <v>1296</v>
      </c>
      <c r="B3394" s="5" t="n">
        <v>2015</v>
      </c>
    </row>
    <row r="3395" spans="1:24">
      <c r="A3395" s="4" t="s">
        <v>1575</v>
      </c>
    </row>
    <row r="3396" spans="1:24">
      <c r="A3396" s="3" t="s">
        <v>1284</v>
      </c>
    </row>
    <row r="3397" spans="1:24">
      <c r="A3397" s="4" t="s">
        <v>1294</v>
      </c>
      <c r="B3397" s="4" t="s">
        <v>1320</v>
      </c>
    </row>
    <row r="3398" spans="1:24">
      <c r="A3398" s="4" t="s">
        <v>1285</v>
      </c>
      <c r="B3398" s="6" t="n">
        <v>2615</v>
      </c>
    </row>
    <row r="3399" spans="1:24">
      <c r="A3399" s="4" t="s">
        <v>1286</v>
      </c>
      <c r="B3399" s="5" t="n">
        <v>2092</v>
      </c>
    </row>
    <row r="3400" spans="1:24">
      <c r="A3400" s="4" t="s">
        <v>1287</v>
      </c>
      <c r="B3400" s="5" t="n">
        <v>-883</v>
      </c>
    </row>
    <row r="3401" spans="1:24">
      <c r="A3401" s="4" t="s">
        <v>1288</v>
      </c>
      <c r="B3401" s="5" t="n">
        <v>22626</v>
      </c>
    </row>
    <row r="3402" spans="1:24">
      <c r="A3402" s="4" t="s">
        <v>1289</v>
      </c>
      <c r="B3402" s="5" t="n">
        <v>1732</v>
      </c>
    </row>
    <row r="3403" spans="1:24">
      <c r="A3403" s="4" t="s">
        <v>1290</v>
      </c>
      <c r="B3403" s="5" t="n">
        <v>24718</v>
      </c>
    </row>
    <row r="3404" spans="1:24">
      <c r="A3404" s="4" t="s">
        <v>1291</v>
      </c>
      <c r="B3404" s="5" t="n">
        <v>26450</v>
      </c>
    </row>
    <row r="3405" spans="1:24">
      <c r="A3405" s="4" t="s">
        <v>1292</v>
      </c>
      <c r="B3405" s="6" t="n">
        <v>7032</v>
      </c>
    </row>
    <row r="3406" spans="1:24">
      <c r="A3406" s="4" t="s">
        <v>1296</v>
      </c>
      <c r="M3406" s="5" t="n">
        <v>2000</v>
      </c>
    </row>
    <row r="3407" spans="1:24">
      <c r="A3407" s="4" t="s">
        <v>1576</v>
      </c>
    </row>
    <row r="3408" spans="1:24">
      <c r="A3408" s="3" t="s">
        <v>1284</v>
      </c>
    </row>
    <row r="3409" spans="1:24">
      <c r="A3409" s="4" t="s">
        <v>1294</v>
      </c>
      <c r="B3409" s="4" t="s">
        <v>1301</v>
      </c>
    </row>
    <row r="3410" spans="1:24">
      <c r="A3410" s="4" t="s">
        <v>1285</v>
      </c>
      <c r="B3410" s="6" t="n">
        <v>50530</v>
      </c>
    </row>
    <row r="3411" spans="1:24">
      <c r="A3411" s="4" t="s">
        <v>1286</v>
      </c>
      <c r="B3411" s="5" t="n">
        <v>117952</v>
      </c>
    </row>
    <row r="3412" spans="1:24">
      <c r="A3412" s="4" t="s">
        <v>1287</v>
      </c>
      <c r="B3412" s="5" t="n">
        <v>0</v>
      </c>
    </row>
    <row r="3413" spans="1:24">
      <c r="A3413" s="4" t="s">
        <v>1288</v>
      </c>
      <c r="B3413" s="5" t="n">
        <v>389</v>
      </c>
    </row>
    <row r="3414" spans="1:24">
      <c r="A3414" s="4" t="s">
        <v>1289</v>
      </c>
      <c r="B3414" s="5" t="n">
        <v>50530</v>
      </c>
    </row>
    <row r="3415" spans="1:24">
      <c r="A3415" s="4" t="s">
        <v>1290</v>
      </c>
      <c r="B3415" s="5" t="n">
        <v>118341</v>
      </c>
    </row>
    <row r="3416" spans="1:24">
      <c r="A3416" s="4" t="s">
        <v>1291</v>
      </c>
      <c r="B3416" s="5" t="n">
        <v>168871</v>
      </c>
    </row>
    <row r="3417" spans="1:24">
      <c r="A3417" s="4" t="s">
        <v>1292</v>
      </c>
      <c r="B3417" s="6" t="n">
        <v>2311</v>
      </c>
    </row>
    <row r="3418" spans="1:24">
      <c r="A3418" s="4" t="s">
        <v>1296</v>
      </c>
      <c r="B3418" s="5" t="n">
        <v>2016</v>
      </c>
    </row>
    <row r="3419" spans="1:24">
      <c r="A3419" s="4" t="s">
        <v>1577</v>
      </c>
    </row>
    <row r="3420" spans="1:24">
      <c r="A3420" s="3" t="s">
        <v>1284</v>
      </c>
    </row>
    <row r="3421" spans="1:24">
      <c r="A3421" s="4" t="s">
        <v>1294</v>
      </c>
      <c r="B3421" s="5" t="n">
        <v>0</v>
      </c>
    </row>
    <row r="3422" spans="1:24">
      <c r="A3422" s="4" t="s">
        <v>1285</v>
      </c>
      <c r="B3422" s="6" t="n">
        <v>2750</v>
      </c>
    </row>
    <row r="3423" spans="1:24">
      <c r="A3423" s="4" t="s">
        <v>1286</v>
      </c>
      <c r="B3423" s="5" t="n">
        <v>18408</v>
      </c>
    </row>
    <row r="3424" spans="1:24">
      <c r="A3424" s="4" t="s">
        <v>1287</v>
      </c>
      <c r="B3424" s="5" t="n">
        <v>0</v>
      </c>
    </row>
    <row r="3425" spans="1:24">
      <c r="A3425" s="4" t="s">
        <v>1288</v>
      </c>
      <c r="B3425" s="5" t="n">
        <v>777</v>
      </c>
    </row>
    <row r="3426" spans="1:24">
      <c r="A3426" s="4" t="s">
        <v>1289</v>
      </c>
      <c r="B3426" s="5" t="n">
        <v>2750</v>
      </c>
    </row>
    <row r="3427" spans="1:24">
      <c r="A3427" s="4" t="s">
        <v>1290</v>
      </c>
      <c r="B3427" s="5" t="n">
        <v>19185</v>
      </c>
    </row>
    <row r="3428" spans="1:24">
      <c r="A3428" s="4" t="s">
        <v>1291</v>
      </c>
      <c r="B3428" s="5" t="n">
        <v>21935</v>
      </c>
    </row>
    <row r="3429" spans="1:24">
      <c r="A3429" s="4" t="s">
        <v>1292</v>
      </c>
      <c r="B3429" s="6" t="n">
        <v>1625</v>
      </c>
    </row>
    <row r="3430" spans="1:24">
      <c r="A3430" s="4" t="s">
        <v>1296</v>
      </c>
      <c r="C3430" s="5" t="n">
        <v>2014</v>
      </c>
    </row>
    <row r="3431" spans="1:24">
      <c r="A3431" s="4" t="s">
        <v>1578</v>
      </c>
    </row>
    <row r="3432" spans="1:24">
      <c r="A3432" s="3" t="s">
        <v>1284</v>
      </c>
    </row>
    <row r="3433" spans="1:24">
      <c r="A3433" s="4" t="s">
        <v>1294</v>
      </c>
      <c r="B3433" s="4" t="s">
        <v>1295</v>
      </c>
    </row>
    <row r="3434" spans="1:24">
      <c r="A3434" s="4" t="s">
        <v>1285</v>
      </c>
      <c r="B3434" s="6" t="n">
        <v>2385</v>
      </c>
    </row>
    <row r="3435" spans="1:24">
      <c r="A3435" s="4" t="s">
        <v>1286</v>
      </c>
      <c r="B3435" s="5" t="n">
        <v>11773</v>
      </c>
    </row>
    <row r="3436" spans="1:24">
      <c r="A3436" s="4" t="s">
        <v>1287</v>
      </c>
      <c r="B3436" s="5" t="n">
        <v>-1103</v>
      </c>
    </row>
    <row r="3437" spans="1:24">
      <c r="A3437" s="4" t="s">
        <v>1288</v>
      </c>
      <c r="B3437" s="5" t="n">
        <v>1368</v>
      </c>
    </row>
    <row r="3438" spans="1:24">
      <c r="A3438" s="4" t="s">
        <v>1289</v>
      </c>
      <c r="B3438" s="5" t="n">
        <v>1282</v>
      </c>
    </row>
    <row r="3439" spans="1:24">
      <c r="A3439" s="4" t="s">
        <v>1290</v>
      </c>
      <c r="B3439" s="5" t="n">
        <v>13141</v>
      </c>
    </row>
    <row r="3440" spans="1:24">
      <c r="A3440" s="4" t="s">
        <v>1291</v>
      </c>
      <c r="B3440" s="5" t="n">
        <v>14423</v>
      </c>
    </row>
    <row r="3441" spans="1:24">
      <c r="A3441" s="4" t="s">
        <v>1292</v>
      </c>
      <c r="B3441" s="6" t="n">
        <v>7627</v>
      </c>
    </row>
    <row r="3442" spans="1:24">
      <c r="A3442" s="4" t="s">
        <v>1296</v>
      </c>
      <c r="O3442" s="5" t="n">
        <v>1998</v>
      </c>
    </row>
    <row r="3443" spans="1:24">
      <c r="A3443" s="4" t="s">
        <v>1579</v>
      </c>
    </row>
    <row r="3444" spans="1:24">
      <c r="A3444" s="3" t="s">
        <v>1284</v>
      </c>
    </row>
    <row r="3445" spans="1:24">
      <c r="A3445" s="4" t="s">
        <v>1294</v>
      </c>
      <c r="B3445" s="5" t="n">
        <v>0</v>
      </c>
    </row>
    <row r="3446" spans="1:24">
      <c r="A3446" s="4" t="s">
        <v>1285</v>
      </c>
      <c r="B3446" s="6" t="n">
        <v>4850</v>
      </c>
    </row>
    <row r="3447" spans="1:24">
      <c r="A3447" s="4" t="s">
        <v>1286</v>
      </c>
      <c r="B3447" s="5" t="n">
        <v>5707</v>
      </c>
    </row>
    <row r="3448" spans="1:24">
      <c r="A3448" s="4" t="s">
        <v>1287</v>
      </c>
      <c r="B3448" s="5" t="n">
        <v>0</v>
      </c>
    </row>
    <row r="3449" spans="1:24">
      <c r="A3449" s="4" t="s">
        <v>1288</v>
      </c>
      <c r="B3449" s="5" t="n">
        <v>441</v>
      </c>
    </row>
    <row r="3450" spans="1:24">
      <c r="A3450" s="4" t="s">
        <v>1289</v>
      </c>
      <c r="B3450" s="5" t="n">
        <v>4850</v>
      </c>
    </row>
    <row r="3451" spans="1:24">
      <c r="A3451" s="4" t="s">
        <v>1290</v>
      </c>
      <c r="B3451" s="5" t="n">
        <v>6148</v>
      </c>
    </row>
    <row r="3452" spans="1:24">
      <c r="A3452" s="4" t="s">
        <v>1291</v>
      </c>
      <c r="B3452" s="5" t="n">
        <v>10998</v>
      </c>
    </row>
    <row r="3453" spans="1:24">
      <c r="A3453" s="4" t="s">
        <v>1292</v>
      </c>
      <c r="B3453" s="6" t="n">
        <v>107</v>
      </c>
    </row>
    <row r="3454" spans="1:24">
      <c r="A3454" s="4" t="s">
        <v>1296</v>
      </c>
      <c r="B3454" s="5" t="n">
        <v>2016</v>
      </c>
    </row>
    <row r="3455" spans="1:24">
      <c r="A3455" s="4" t="s">
        <v>1580</v>
      </c>
    </row>
    <row r="3456" spans="1:24">
      <c r="A3456" s="3" t="s">
        <v>1284</v>
      </c>
    </row>
    <row r="3457" spans="1:24">
      <c r="A3457" s="4" t="s">
        <v>1294</v>
      </c>
      <c r="B3457" s="4" t="s">
        <v>1295</v>
      </c>
    </row>
    <row r="3458" spans="1:24">
      <c r="A3458" s="4" t="s">
        <v>1285</v>
      </c>
      <c r="B3458" s="6" t="n">
        <v>890</v>
      </c>
    </row>
    <row r="3459" spans="1:24">
      <c r="A3459" s="4" t="s">
        <v>1286</v>
      </c>
      <c r="B3459" s="5" t="n">
        <v>25306</v>
      </c>
    </row>
    <row r="3460" spans="1:24">
      <c r="A3460" s="4" t="s">
        <v>1287</v>
      </c>
      <c r="B3460" s="5" t="n">
        <v>0</v>
      </c>
    </row>
    <row r="3461" spans="1:24">
      <c r="A3461" s="4" t="s">
        <v>1288</v>
      </c>
      <c r="B3461" s="5" t="n">
        <v>658</v>
      </c>
    </row>
    <row r="3462" spans="1:24">
      <c r="A3462" s="4" t="s">
        <v>1289</v>
      </c>
      <c r="B3462" s="5" t="n">
        <v>890</v>
      </c>
    </row>
    <row r="3463" spans="1:24">
      <c r="A3463" s="4" t="s">
        <v>1290</v>
      </c>
      <c r="B3463" s="5" t="n">
        <v>25964</v>
      </c>
    </row>
    <row r="3464" spans="1:24">
      <c r="A3464" s="4" t="s">
        <v>1291</v>
      </c>
      <c r="B3464" s="5" t="n">
        <v>26854</v>
      </c>
    </row>
    <row r="3465" spans="1:24">
      <c r="A3465" s="4" t="s">
        <v>1292</v>
      </c>
      <c r="B3465" s="6" t="n">
        <v>1334</v>
      </c>
    </row>
    <row r="3466" spans="1:24">
      <c r="A3466" s="4" t="s">
        <v>1296</v>
      </c>
      <c r="B3466" s="5" t="n">
        <v>2015</v>
      </c>
    </row>
    <row r="3467" spans="1:24">
      <c r="A3467" s="4" t="s">
        <v>1581</v>
      </c>
    </row>
    <row r="3468" spans="1:24">
      <c r="A3468" s="3" t="s">
        <v>1284</v>
      </c>
    </row>
    <row r="3469" spans="1:24">
      <c r="A3469" s="4" t="s">
        <v>1294</v>
      </c>
      <c r="B3469" s="4" t="s">
        <v>1301</v>
      </c>
    </row>
    <row r="3470" spans="1:24">
      <c r="A3470" s="4" t="s">
        <v>1285</v>
      </c>
      <c r="B3470" s="6" t="n">
        <v>6290</v>
      </c>
    </row>
    <row r="3471" spans="1:24">
      <c r="A3471" s="4" t="s">
        <v>1286</v>
      </c>
      <c r="B3471" s="5" t="n">
        <v>24084</v>
      </c>
    </row>
    <row r="3472" spans="1:24">
      <c r="A3472" s="4" t="s">
        <v>1287</v>
      </c>
      <c r="B3472" s="5" t="n">
        <v>0</v>
      </c>
    </row>
    <row r="3473" spans="1:24">
      <c r="A3473" s="4" t="s">
        <v>1288</v>
      </c>
      <c r="B3473" s="5" t="n">
        <v>753</v>
      </c>
    </row>
    <row r="3474" spans="1:24">
      <c r="A3474" s="4" t="s">
        <v>1289</v>
      </c>
      <c r="B3474" s="5" t="n">
        <v>6290</v>
      </c>
    </row>
    <row r="3475" spans="1:24">
      <c r="A3475" s="4" t="s">
        <v>1290</v>
      </c>
      <c r="B3475" s="5" t="n">
        <v>24837</v>
      </c>
    </row>
    <row r="3476" spans="1:24">
      <c r="A3476" s="4" t="s">
        <v>1291</v>
      </c>
      <c r="B3476" s="5" t="n">
        <v>31127</v>
      </c>
    </row>
    <row r="3477" spans="1:24">
      <c r="A3477" s="4" t="s">
        <v>1292</v>
      </c>
      <c r="B3477" s="6" t="n">
        <v>1290</v>
      </c>
    </row>
    <row r="3478" spans="1:24">
      <c r="A3478" s="4" t="s">
        <v>1296</v>
      </c>
      <c r="B3478" s="5" t="n">
        <v>2015</v>
      </c>
    </row>
    <row r="3479" spans="1:24">
      <c r="A3479" s="4" t="s">
        <v>536</v>
      </c>
    </row>
    <row r="3480" spans="1:24">
      <c r="A3480" s="3" t="s">
        <v>1284</v>
      </c>
    </row>
    <row r="3481" spans="1:24">
      <c r="A3481" s="4" t="s">
        <v>1294</v>
      </c>
      <c r="B3481" s="5" t="n">
        <v>0</v>
      </c>
    </row>
    <row r="3482" spans="1:24">
      <c r="A3482" s="4" t="s">
        <v>1285</v>
      </c>
      <c r="B3482" s="6" t="n">
        <v>3800</v>
      </c>
    </row>
    <row r="3483" spans="1:24">
      <c r="A3483" s="4" t="s">
        <v>1286</v>
      </c>
      <c r="B3483" s="5" t="n">
        <v>24030</v>
      </c>
    </row>
    <row r="3484" spans="1:24">
      <c r="A3484" s="4" t="s">
        <v>1287</v>
      </c>
      <c r="B3484" s="5" t="n">
        <v>0</v>
      </c>
    </row>
    <row r="3485" spans="1:24">
      <c r="A3485" s="4" t="s">
        <v>1288</v>
      </c>
      <c r="B3485" s="5" t="n">
        <v>453</v>
      </c>
    </row>
    <row r="3486" spans="1:24">
      <c r="A3486" s="4" t="s">
        <v>1289</v>
      </c>
      <c r="B3486" s="5" t="n">
        <v>3800</v>
      </c>
    </row>
    <row r="3487" spans="1:24">
      <c r="A3487" s="4" t="s">
        <v>1290</v>
      </c>
      <c r="B3487" s="5" t="n">
        <v>24483</v>
      </c>
    </row>
    <row r="3488" spans="1:24">
      <c r="A3488" s="4" t="s">
        <v>1291</v>
      </c>
      <c r="B3488" s="5" t="n">
        <v>28283</v>
      </c>
    </row>
    <row r="3489" spans="1:24">
      <c r="A3489" s="4" t="s">
        <v>1292</v>
      </c>
      <c r="B3489" s="6" t="n">
        <v>423</v>
      </c>
    </row>
    <row r="3490" spans="1:24">
      <c r="A3490" s="4" t="s">
        <v>1296</v>
      </c>
      <c r="B3490" s="5" t="n">
        <v>2016</v>
      </c>
    </row>
    <row r="3491" spans="1:24">
      <c r="A3491" s="4" t="s">
        <v>1582</v>
      </c>
    </row>
    <row r="3492" spans="1:24">
      <c r="A3492" s="3" t="s">
        <v>1284</v>
      </c>
    </row>
    <row r="3493" spans="1:24">
      <c r="A3493" s="4" t="s">
        <v>1294</v>
      </c>
      <c r="B3493" s="5" t="n">
        <v>0</v>
      </c>
    </row>
    <row r="3494" spans="1:24">
      <c r="A3494" s="4" t="s">
        <v>1285</v>
      </c>
      <c r="B3494" s="6" t="n">
        <v>8570</v>
      </c>
    </row>
    <row r="3495" spans="1:24">
      <c r="A3495" s="4" t="s">
        <v>1286</v>
      </c>
      <c r="B3495" s="5" t="n">
        <v>7636</v>
      </c>
    </row>
    <row r="3496" spans="1:24">
      <c r="A3496" s="4" t="s">
        <v>1287</v>
      </c>
      <c r="B3496" s="5" t="n">
        <v>0</v>
      </c>
    </row>
    <row r="3497" spans="1:24">
      <c r="A3497" s="4" t="s">
        <v>1288</v>
      </c>
      <c r="B3497" s="5" t="n">
        <v>438</v>
      </c>
    </row>
    <row r="3498" spans="1:24">
      <c r="A3498" s="4" t="s">
        <v>1289</v>
      </c>
      <c r="B3498" s="5" t="n">
        <v>8570</v>
      </c>
    </row>
    <row r="3499" spans="1:24">
      <c r="A3499" s="4" t="s">
        <v>1290</v>
      </c>
      <c r="B3499" s="5" t="n">
        <v>8074</v>
      </c>
    </row>
    <row r="3500" spans="1:24">
      <c r="A3500" s="4" t="s">
        <v>1291</v>
      </c>
      <c r="B3500" s="5" t="n">
        <v>16644</v>
      </c>
    </row>
    <row r="3501" spans="1:24">
      <c r="A3501" s="4" t="s">
        <v>1292</v>
      </c>
      <c r="B3501" s="6" t="n">
        <v>133</v>
      </c>
    </row>
    <row r="3502" spans="1:24">
      <c r="A3502" s="4" t="s">
        <v>1296</v>
      </c>
      <c r="B3502" s="5" t="n">
        <v>2016</v>
      </c>
    </row>
    <row r="3503" spans="1:24">
      <c r="A3503" s="4" t="s">
        <v>1583</v>
      </c>
    </row>
    <row r="3504" spans="1:24">
      <c r="A3504" s="3" t="s">
        <v>1284</v>
      </c>
    </row>
    <row r="3505" spans="1:24">
      <c r="A3505" s="4" t="s">
        <v>1294</v>
      </c>
      <c r="B3505" s="4" t="s">
        <v>1320</v>
      </c>
    </row>
    <row r="3506" spans="1:24">
      <c r="A3506" s="4" t="s">
        <v>1285</v>
      </c>
      <c r="B3506" s="6" t="n">
        <v>2190</v>
      </c>
    </row>
    <row r="3507" spans="1:24">
      <c r="A3507" s="4" t="s">
        <v>1286</v>
      </c>
      <c r="B3507" s="5" t="n">
        <v>2775</v>
      </c>
    </row>
    <row r="3508" spans="1:24">
      <c r="A3508" s="4" t="s">
        <v>1287</v>
      </c>
      <c r="B3508" s="5" t="n">
        <v>0</v>
      </c>
    </row>
    <row r="3509" spans="1:24">
      <c r="A3509" s="4" t="s">
        <v>1288</v>
      </c>
      <c r="B3509" s="5" t="n">
        <v>6479</v>
      </c>
    </row>
    <row r="3510" spans="1:24">
      <c r="A3510" s="4" t="s">
        <v>1289</v>
      </c>
      <c r="B3510" s="5" t="n">
        <v>2190</v>
      </c>
    </row>
    <row r="3511" spans="1:24">
      <c r="A3511" s="4" t="s">
        <v>1290</v>
      </c>
      <c r="B3511" s="5" t="n">
        <v>9254</v>
      </c>
    </row>
    <row r="3512" spans="1:24">
      <c r="A3512" s="4" t="s">
        <v>1291</v>
      </c>
      <c r="B3512" s="5" t="n">
        <v>11444</v>
      </c>
    </row>
    <row r="3513" spans="1:24">
      <c r="A3513" s="4" t="s">
        <v>1292</v>
      </c>
      <c r="B3513" s="6" t="n">
        <v>4598</v>
      </c>
    </row>
    <row r="3514" spans="1:24">
      <c r="A3514" s="4" t="s">
        <v>1296</v>
      </c>
      <c r="M3514" s="5" t="n">
        <v>2000</v>
      </c>
    </row>
    <row r="3515" spans="1:24">
      <c r="A3515" s="4" t="s">
        <v>1584</v>
      </c>
    </row>
    <row r="3516" spans="1:24">
      <c r="A3516" s="3" t="s">
        <v>1284</v>
      </c>
    </row>
    <row r="3517" spans="1:24">
      <c r="A3517" s="4" t="s">
        <v>1294</v>
      </c>
      <c r="B3517" s="4" t="s">
        <v>1320</v>
      </c>
    </row>
    <row r="3518" spans="1:24">
      <c r="A3518" s="4" t="s">
        <v>1285</v>
      </c>
      <c r="B3518" s="6" t="n">
        <v>2044</v>
      </c>
    </row>
    <row r="3519" spans="1:24">
      <c r="A3519" s="4" t="s">
        <v>1286</v>
      </c>
      <c r="B3519" s="5" t="n">
        <v>0</v>
      </c>
    </row>
    <row r="3520" spans="1:24">
      <c r="A3520" s="4" t="s">
        <v>1287</v>
      </c>
      <c r="B3520" s="5" t="n">
        <v>-9</v>
      </c>
    </row>
    <row r="3521" spans="1:24">
      <c r="A3521" s="4" t="s">
        <v>1288</v>
      </c>
      <c r="B3521" s="5" t="n">
        <v>17180</v>
      </c>
    </row>
    <row r="3522" spans="1:24">
      <c r="A3522" s="4" t="s">
        <v>1289</v>
      </c>
      <c r="B3522" s="5" t="n">
        <v>2035</v>
      </c>
    </row>
    <row r="3523" spans="1:24">
      <c r="A3523" s="4" t="s">
        <v>1290</v>
      </c>
      <c r="B3523" s="5" t="n">
        <v>17180</v>
      </c>
    </row>
    <row r="3524" spans="1:24">
      <c r="A3524" s="4" t="s">
        <v>1291</v>
      </c>
      <c r="B3524" s="5" t="n">
        <v>19215</v>
      </c>
    </row>
    <row r="3525" spans="1:24">
      <c r="A3525" s="4" t="s">
        <v>1292</v>
      </c>
      <c r="B3525" s="6" t="n">
        <v>7677</v>
      </c>
    </row>
    <row r="3526" spans="1:24">
      <c r="A3526" s="4" t="s">
        <v>1296</v>
      </c>
      <c r="O3526" s="5" t="n">
        <v>1998</v>
      </c>
    </row>
    <row r="3527" spans="1:24">
      <c r="A3527" s="4" t="s">
        <v>1585</v>
      </c>
    </row>
    <row r="3528" spans="1:24">
      <c r="A3528" s="3" t="s">
        <v>1284</v>
      </c>
    </row>
    <row r="3529" spans="1:24">
      <c r="A3529" s="4" t="s">
        <v>1294</v>
      </c>
      <c r="B3529" s="4" t="s">
        <v>1312</v>
      </c>
    </row>
    <row r="3530" spans="1:24">
      <c r="A3530" s="4" t="s">
        <v>1285</v>
      </c>
      <c r="B3530" s="6" t="n">
        <v>2140</v>
      </c>
    </row>
    <row r="3531" spans="1:24">
      <c r="A3531" s="4" t="s">
        <v>1286</v>
      </c>
      <c r="B3531" s="5" t="n">
        <v>19734</v>
      </c>
    </row>
    <row r="3532" spans="1:24">
      <c r="A3532" s="4" t="s">
        <v>1287</v>
      </c>
      <c r="B3532" s="5" t="n">
        <v>0</v>
      </c>
    </row>
    <row r="3533" spans="1:24">
      <c r="A3533" s="4" t="s">
        <v>1288</v>
      </c>
      <c r="B3533" s="5" t="n">
        <v>269</v>
      </c>
    </row>
    <row r="3534" spans="1:24">
      <c r="A3534" s="4" t="s">
        <v>1289</v>
      </c>
      <c r="B3534" s="5" t="n">
        <v>2140</v>
      </c>
    </row>
    <row r="3535" spans="1:24">
      <c r="A3535" s="4" t="s">
        <v>1290</v>
      </c>
      <c r="B3535" s="5" t="n">
        <v>20003</v>
      </c>
    </row>
    <row r="3536" spans="1:24">
      <c r="A3536" s="4" t="s">
        <v>1291</v>
      </c>
      <c r="B3536" s="5" t="n">
        <v>22143</v>
      </c>
    </row>
    <row r="3537" spans="1:24">
      <c r="A3537" s="4" t="s">
        <v>1292</v>
      </c>
      <c r="B3537" s="6" t="n">
        <v>1998</v>
      </c>
    </row>
    <row r="3538" spans="1:24">
      <c r="A3538" s="4" t="s">
        <v>1296</v>
      </c>
      <c r="B3538" s="5" t="n">
        <v>2014</v>
      </c>
    </row>
    <row r="3539" spans="1:24">
      <c r="A3539" s="4" t="s">
        <v>1586</v>
      </c>
    </row>
    <row r="3540" spans="1:24">
      <c r="A3540" s="3" t="s">
        <v>1284</v>
      </c>
    </row>
    <row r="3541" spans="1:24">
      <c r="A3541" s="4" t="s">
        <v>1294</v>
      </c>
      <c r="B3541" s="4" t="s">
        <v>1312</v>
      </c>
    </row>
    <row r="3542" spans="1:24">
      <c r="A3542" s="4" t="s">
        <v>1285</v>
      </c>
      <c r="B3542" s="6" t="n">
        <v>1340</v>
      </c>
    </row>
    <row r="3543" spans="1:24">
      <c r="A3543" s="4" t="s">
        <v>1286</v>
      </c>
      <c r="B3543" s="5" t="n">
        <v>9113</v>
      </c>
    </row>
    <row r="3544" spans="1:24">
      <c r="A3544" s="4" t="s">
        <v>1287</v>
      </c>
      <c r="B3544" s="5" t="n">
        <v>0</v>
      </c>
    </row>
    <row r="3545" spans="1:24">
      <c r="A3545" s="4" t="s">
        <v>1288</v>
      </c>
      <c r="B3545" s="5" t="n">
        <v>790</v>
      </c>
    </row>
    <row r="3546" spans="1:24">
      <c r="A3546" s="4" t="s">
        <v>1289</v>
      </c>
      <c r="B3546" s="5" t="n">
        <v>1340</v>
      </c>
    </row>
    <row r="3547" spans="1:24">
      <c r="A3547" s="4" t="s">
        <v>1290</v>
      </c>
      <c r="B3547" s="5" t="n">
        <v>9903</v>
      </c>
    </row>
    <row r="3548" spans="1:24">
      <c r="A3548" s="4" t="s">
        <v>1291</v>
      </c>
      <c r="B3548" s="5" t="n">
        <v>11243</v>
      </c>
    </row>
    <row r="3549" spans="1:24">
      <c r="A3549" s="4" t="s">
        <v>1292</v>
      </c>
      <c r="B3549" s="6" t="n">
        <v>174</v>
      </c>
    </row>
    <row r="3550" spans="1:24">
      <c r="A3550" s="4" t="s">
        <v>1296</v>
      </c>
      <c r="B3550" s="5" t="n">
        <v>2016</v>
      </c>
    </row>
    <row r="3551" spans="1:24">
      <c r="A3551" s="4" t="s">
        <v>1587</v>
      </c>
    </row>
    <row r="3552" spans="1:24">
      <c r="A3552" s="3" t="s">
        <v>1284</v>
      </c>
    </row>
    <row r="3553" spans="1:24">
      <c r="A3553" s="4" t="s">
        <v>1294</v>
      </c>
      <c r="B3553" s="5" t="n">
        <v>0</v>
      </c>
    </row>
    <row r="3554" spans="1:24">
      <c r="A3554" s="4" t="s">
        <v>1285</v>
      </c>
      <c r="B3554" s="6" t="n">
        <v>390</v>
      </c>
    </row>
    <row r="3555" spans="1:24">
      <c r="A3555" s="4" t="s">
        <v>1286</v>
      </c>
      <c r="B3555" s="5" t="n">
        <v>13341</v>
      </c>
    </row>
    <row r="3556" spans="1:24">
      <c r="A3556" s="4" t="s">
        <v>1287</v>
      </c>
      <c r="B3556" s="5" t="n">
        <v>0</v>
      </c>
    </row>
    <row r="3557" spans="1:24">
      <c r="A3557" s="4" t="s">
        <v>1288</v>
      </c>
      <c r="B3557" s="5" t="n">
        <v>3425</v>
      </c>
    </row>
    <row r="3558" spans="1:24">
      <c r="A3558" s="4" t="s">
        <v>1289</v>
      </c>
      <c r="B3558" s="5" t="n">
        <v>390</v>
      </c>
    </row>
    <row r="3559" spans="1:24">
      <c r="A3559" s="4" t="s">
        <v>1290</v>
      </c>
      <c r="B3559" s="5" t="n">
        <v>16766</v>
      </c>
    </row>
    <row r="3560" spans="1:24">
      <c r="A3560" s="4" t="s">
        <v>1291</v>
      </c>
      <c r="B3560" s="5" t="n">
        <v>17156</v>
      </c>
    </row>
    <row r="3561" spans="1:24">
      <c r="A3561" s="4" t="s">
        <v>1292</v>
      </c>
      <c r="B3561" s="6" t="n">
        <v>3646</v>
      </c>
    </row>
    <row r="3562" spans="1:24">
      <c r="A3562" s="4" t="s">
        <v>1296</v>
      </c>
      <c r="G3562" s="5" t="n">
        <v>2011</v>
      </c>
    </row>
    <row r="3563" spans="1:24">
      <c r="A3563" s="4" t="s">
        <v>1588</v>
      </c>
    </row>
    <row r="3564" spans="1:24">
      <c r="A3564" s="3" t="s">
        <v>1284</v>
      </c>
    </row>
    <row r="3565" spans="1:24">
      <c r="A3565" s="4" t="s">
        <v>1294</v>
      </c>
      <c r="B3565" s="5" t="n">
        <v>0</v>
      </c>
    </row>
    <row r="3566" spans="1:24">
      <c r="A3566" s="4" t="s">
        <v>1285</v>
      </c>
      <c r="B3566" s="6" t="n">
        <v>13370</v>
      </c>
    </row>
    <row r="3567" spans="1:24">
      <c r="A3567" s="4" t="s">
        <v>1286</v>
      </c>
      <c r="B3567" s="5" t="n">
        <v>20256</v>
      </c>
    </row>
    <row r="3568" spans="1:24">
      <c r="A3568" s="4" t="s">
        <v>1287</v>
      </c>
      <c r="B3568" s="5" t="n">
        <v>0</v>
      </c>
    </row>
    <row r="3569" spans="1:24">
      <c r="A3569" s="4" t="s">
        <v>1288</v>
      </c>
      <c r="B3569" s="5" t="n">
        <v>406</v>
      </c>
    </row>
    <row r="3570" spans="1:24">
      <c r="A3570" s="4" t="s">
        <v>1289</v>
      </c>
      <c r="B3570" s="5" t="n">
        <v>13370</v>
      </c>
    </row>
    <row r="3571" spans="1:24">
      <c r="A3571" s="4" t="s">
        <v>1290</v>
      </c>
      <c r="B3571" s="5" t="n">
        <v>20662</v>
      </c>
    </row>
    <row r="3572" spans="1:24">
      <c r="A3572" s="4" t="s">
        <v>1291</v>
      </c>
      <c r="B3572" s="5" t="n">
        <v>34032</v>
      </c>
    </row>
    <row r="3573" spans="1:24">
      <c r="A3573" s="4" t="s">
        <v>1292</v>
      </c>
      <c r="B3573" s="6" t="n">
        <v>354</v>
      </c>
    </row>
    <row r="3574" spans="1:24">
      <c r="A3574" s="4" t="s">
        <v>1296</v>
      </c>
      <c r="B3574" s="5" t="n">
        <v>2016</v>
      </c>
    </row>
    <row r="3575" spans="1:24">
      <c r="A3575" s="4" t="s">
        <v>1589</v>
      </c>
    </row>
    <row r="3576" spans="1:24">
      <c r="A3576" s="3" t="s">
        <v>1284</v>
      </c>
    </row>
    <row r="3577" spans="1:24">
      <c r="A3577" s="4" t="s">
        <v>1294</v>
      </c>
      <c r="B3577" s="5" t="n">
        <v>0</v>
      </c>
    </row>
    <row r="3578" spans="1:24">
      <c r="A3578" s="4" t="s">
        <v>1285</v>
      </c>
      <c r="B3578" s="6" t="n">
        <v>300</v>
      </c>
    </row>
    <row r="3579" spans="1:24">
      <c r="A3579" s="4" t="s">
        <v>1286</v>
      </c>
      <c r="B3579" s="5" t="n">
        <v>12028</v>
      </c>
    </row>
    <row r="3580" spans="1:24">
      <c r="A3580" s="4" t="s">
        <v>1287</v>
      </c>
      <c r="B3580" s="5" t="n">
        <v>85</v>
      </c>
    </row>
    <row r="3581" spans="1:24">
      <c r="A3581" s="4" t="s">
        <v>1288</v>
      </c>
      <c r="B3581" s="5" t="n">
        <v>3184</v>
      </c>
    </row>
    <row r="3582" spans="1:24">
      <c r="A3582" s="4" t="s">
        <v>1289</v>
      </c>
      <c r="B3582" s="5" t="n">
        <v>385</v>
      </c>
    </row>
    <row r="3583" spans="1:24">
      <c r="A3583" s="4" t="s">
        <v>1290</v>
      </c>
      <c r="B3583" s="5" t="n">
        <v>15212</v>
      </c>
    </row>
    <row r="3584" spans="1:24">
      <c r="A3584" s="4" t="s">
        <v>1291</v>
      </c>
      <c r="B3584" s="5" t="n">
        <v>15597</v>
      </c>
    </row>
    <row r="3585" spans="1:24">
      <c r="A3585" s="4" t="s">
        <v>1292</v>
      </c>
      <c r="B3585" s="6" t="n">
        <v>2761</v>
      </c>
    </row>
    <row r="3586" spans="1:24">
      <c r="A3586" s="4" t="s">
        <v>1296</v>
      </c>
      <c r="G3586" s="5" t="n">
        <v>2011</v>
      </c>
    </row>
    <row r="3587" spans="1:24">
      <c r="A3587" s="4" t="s">
        <v>1590</v>
      </c>
    </row>
    <row r="3588" spans="1:24">
      <c r="A3588" s="3" t="s">
        <v>1284</v>
      </c>
    </row>
    <row r="3589" spans="1:24">
      <c r="A3589" s="4" t="s">
        <v>1294</v>
      </c>
      <c r="B3589" s="4" t="s">
        <v>1299</v>
      </c>
    </row>
    <row r="3590" spans="1:24">
      <c r="A3590" s="4" t="s">
        <v>1285</v>
      </c>
      <c r="B3590" s="6" t="n">
        <v>734</v>
      </c>
    </row>
    <row r="3591" spans="1:24">
      <c r="A3591" s="4" t="s">
        <v>1286</v>
      </c>
      <c r="B3591" s="5" t="n">
        <v>6310</v>
      </c>
    </row>
    <row r="3592" spans="1:24">
      <c r="A3592" s="4" t="s">
        <v>1287</v>
      </c>
      <c r="B3592" s="5" t="n">
        <v>0</v>
      </c>
    </row>
    <row r="3593" spans="1:24">
      <c r="A3593" s="4" t="s">
        <v>1288</v>
      </c>
      <c r="B3593" s="5" t="n">
        <v>4475</v>
      </c>
    </row>
    <row r="3594" spans="1:24">
      <c r="A3594" s="4" t="s">
        <v>1289</v>
      </c>
      <c r="B3594" s="5" t="n">
        <v>734</v>
      </c>
    </row>
    <row r="3595" spans="1:24">
      <c r="A3595" s="4" t="s">
        <v>1290</v>
      </c>
      <c r="B3595" s="5" t="n">
        <v>10785</v>
      </c>
    </row>
    <row r="3596" spans="1:24">
      <c r="A3596" s="4" t="s">
        <v>1291</v>
      </c>
      <c r="B3596" s="5" t="n">
        <v>11519</v>
      </c>
    </row>
    <row r="3597" spans="1:24">
      <c r="A3597" s="4" t="s">
        <v>1292</v>
      </c>
      <c r="B3597" s="6" t="n">
        <v>3916</v>
      </c>
    </row>
    <row r="3598" spans="1:24">
      <c r="A3598" s="4" t="s">
        <v>1296</v>
      </c>
      <c r="I3598" s="5" t="n">
        <v>2005</v>
      </c>
    </row>
    <row r="3599" spans="1:24">
      <c r="A3599" s="4" t="s">
        <v>1591</v>
      </c>
    </row>
    <row r="3600" spans="1:24">
      <c r="A3600" s="3" t="s">
        <v>1284</v>
      </c>
    </row>
    <row r="3601" spans="1:24">
      <c r="A3601" s="4" t="s">
        <v>1294</v>
      </c>
      <c r="B3601" s="4" t="s">
        <v>1320</v>
      </c>
    </row>
    <row r="3602" spans="1:24">
      <c r="A3602" s="4" t="s">
        <v>1285</v>
      </c>
      <c r="B3602" s="6" t="n">
        <v>5050</v>
      </c>
    </row>
    <row r="3603" spans="1:24">
      <c r="A3603" s="4" t="s">
        <v>1286</v>
      </c>
      <c r="B3603" s="5" t="n">
        <v>3361</v>
      </c>
    </row>
    <row r="3604" spans="1:24">
      <c r="A3604" s="4" t="s">
        <v>1287</v>
      </c>
      <c r="B3604" s="5" t="n">
        <v>0</v>
      </c>
    </row>
    <row r="3605" spans="1:24">
      <c r="A3605" s="4" t="s">
        <v>1288</v>
      </c>
      <c r="B3605" s="5" t="n">
        <v>2166</v>
      </c>
    </row>
    <row r="3606" spans="1:24">
      <c r="A3606" s="4" t="s">
        <v>1289</v>
      </c>
      <c r="B3606" s="5" t="n">
        <v>5050</v>
      </c>
    </row>
    <row r="3607" spans="1:24">
      <c r="A3607" s="4" t="s">
        <v>1290</v>
      </c>
      <c r="B3607" s="5" t="n">
        <v>5527</v>
      </c>
    </row>
    <row r="3608" spans="1:24">
      <c r="A3608" s="4" t="s">
        <v>1291</v>
      </c>
      <c r="B3608" s="5" t="n">
        <v>10577</v>
      </c>
    </row>
    <row r="3609" spans="1:24">
      <c r="A3609" s="4" t="s">
        <v>1292</v>
      </c>
      <c r="B3609" s="6" t="n">
        <v>1104</v>
      </c>
    </row>
    <row r="3610" spans="1:24">
      <c r="A3610" s="4" t="s">
        <v>1296</v>
      </c>
      <c r="F3610" s="5" t="n">
        <v>2012</v>
      </c>
    </row>
    <row r="3611" spans="1:24">
      <c r="A3611" s="4" t="s">
        <v>1592</v>
      </c>
    </row>
    <row r="3612" spans="1:24">
      <c r="A3612" s="3" t="s">
        <v>1284</v>
      </c>
    </row>
    <row r="3613" spans="1:24">
      <c r="A3613" s="4" t="s">
        <v>1294</v>
      </c>
      <c r="B3613" s="4" t="s">
        <v>1312</v>
      </c>
    </row>
    <row r="3614" spans="1:24">
      <c r="A3614" s="4" t="s">
        <v>1285</v>
      </c>
      <c r="B3614" s="6" t="n">
        <v>640</v>
      </c>
    </row>
    <row r="3615" spans="1:24">
      <c r="A3615" s="4" t="s">
        <v>1286</v>
      </c>
      <c r="B3615" s="5" t="n">
        <v>9008</v>
      </c>
    </row>
    <row r="3616" spans="1:24">
      <c r="A3616" s="4" t="s">
        <v>1287</v>
      </c>
      <c r="B3616" s="5" t="n">
        <v>0</v>
      </c>
    </row>
    <row r="3617" spans="1:24">
      <c r="A3617" s="4" t="s">
        <v>1288</v>
      </c>
      <c r="B3617" s="5" t="n">
        <v>1332</v>
      </c>
    </row>
    <row r="3618" spans="1:24">
      <c r="A3618" s="4" t="s">
        <v>1289</v>
      </c>
      <c r="B3618" s="5" t="n">
        <v>640</v>
      </c>
    </row>
    <row r="3619" spans="1:24">
      <c r="A3619" s="4" t="s">
        <v>1290</v>
      </c>
      <c r="B3619" s="5" t="n">
        <v>10340</v>
      </c>
    </row>
    <row r="3620" spans="1:24">
      <c r="A3620" s="4" t="s">
        <v>1291</v>
      </c>
      <c r="B3620" s="5" t="n">
        <v>10980</v>
      </c>
    </row>
    <row r="3621" spans="1:24">
      <c r="A3621" s="4" t="s">
        <v>1292</v>
      </c>
      <c r="B3621" s="6" t="n">
        <v>897</v>
      </c>
    </row>
    <row r="3622" spans="1:24">
      <c r="A3622" s="4" t="s">
        <v>1296</v>
      </c>
      <c r="B3622" s="5" t="n">
        <v>2014</v>
      </c>
    </row>
    <row r="3623" spans="1:24">
      <c r="A3623" s="4" t="s">
        <v>1593</v>
      </c>
    </row>
    <row r="3624" spans="1:24">
      <c r="A3624" s="3" t="s">
        <v>1284</v>
      </c>
    </row>
    <row r="3625" spans="1:24">
      <c r="A3625" s="4" t="s">
        <v>1294</v>
      </c>
      <c r="B3625" s="4" t="s">
        <v>1295</v>
      </c>
    </row>
    <row r="3626" spans="1:24">
      <c r="A3626" s="4" t="s">
        <v>1285</v>
      </c>
      <c r="B3626" s="6" t="n">
        <v>990</v>
      </c>
    </row>
    <row r="3627" spans="1:24">
      <c r="A3627" s="4" t="s">
        <v>1286</v>
      </c>
      <c r="B3627" s="5" t="n">
        <v>9231</v>
      </c>
    </row>
    <row r="3628" spans="1:24">
      <c r="A3628" s="4" t="s">
        <v>1287</v>
      </c>
      <c r="B3628" s="5" t="n">
        <v>0</v>
      </c>
    </row>
    <row r="3629" spans="1:24">
      <c r="A3629" s="4" t="s">
        <v>1288</v>
      </c>
      <c r="B3629" s="5" t="n">
        <v>3159</v>
      </c>
    </row>
    <row r="3630" spans="1:24">
      <c r="A3630" s="4" t="s">
        <v>1289</v>
      </c>
      <c r="B3630" s="5" t="n">
        <v>990</v>
      </c>
    </row>
    <row r="3631" spans="1:24">
      <c r="A3631" s="4" t="s">
        <v>1290</v>
      </c>
      <c r="B3631" s="5" t="n">
        <v>12390</v>
      </c>
    </row>
    <row r="3632" spans="1:24">
      <c r="A3632" s="4" t="s">
        <v>1291</v>
      </c>
      <c r="B3632" s="5" t="n">
        <v>13380</v>
      </c>
    </row>
    <row r="3633" spans="1:24">
      <c r="A3633" s="4" t="s">
        <v>1292</v>
      </c>
      <c r="B3633" s="6" t="n">
        <v>7406</v>
      </c>
    </row>
    <row r="3634" spans="1:24">
      <c r="A3634" s="4" t="s">
        <v>1296</v>
      </c>
      <c r="Q3634" s="5" t="n">
        <v>1996</v>
      </c>
    </row>
    <row r="3635" spans="1:24">
      <c r="A3635" s="4" t="s">
        <v>1594</v>
      </c>
    </row>
    <row r="3636" spans="1:24">
      <c r="A3636" s="3" t="s">
        <v>1284</v>
      </c>
    </row>
    <row r="3637" spans="1:24">
      <c r="A3637" s="4" t="s">
        <v>1294</v>
      </c>
      <c r="B3637" s="4" t="s">
        <v>1295</v>
      </c>
    </row>
    <row r="3638" spans="1:24">
      <c r="A3638" s="4" t="s">
        <v>1285</v>
      </c>
      <c r="B3638" s="6" t="n">
        <v>535</v>
      </c>
    </row>
    <row r="3639" spans="1:24">
      <c r="A3639" s="4" t="s">
        <v>1286</v>
      </c>
      <c r="B3639" s="5" t="n">
        <v>4867</v>
      </c>
    </row>
    <row r="3640" spans="1:24">
      <c r="A3640" s="4" t="s">
        <v>1287</v>
      </c>
      <c r="B3640" s="5" t="n">
        <v>1</v>
      </c>
    </row>
    <row r="3641" spans="1:24">
      <c r="A3641" s="4" t="s">
        <v>1288</v>
      </c>
      <c r="B3641" s="5" t="n">
        <v>5655</v>
      </c>
    </row>
    <row r="3642" spans="1:24">
      <c r="A3642" s="4" t="s">
        <v>1289</v>
      </c>
      <c r="B3642" s="5" t="n">
        <v>536</v>
      </c>
    </row>
    <row r="3643" spans="1:24">
      <c r="A3643" s="4" t="s">
        <v>1290</v>
      </c>
      <c r="B3643" s="5" t="n">
        <v>10522</v>
      </c>
    </row>
    <row r="3644" spans="1:24">
      <c r="A3644" s="4" t="s">
        <v>1291</v>
      </c>
      <c r="B3644" s="5" t="n">
        <v>11058</v>
      </c>
    </row>
    <row r="3645" spans="1:24">
      <c r="A3645" s="4" t="s">
        <v>1292</v>
      </c>
      <c r="B3645" s="6" t="n">
        <v>5876</v>
      </c>
    </row>
    <row r="3646" spans="1:24">
      <c r="A3646" s="4" t="s">
        <v>1296</v>
      </c>
      <c r="S3646" s="5" t="n">
        <v>1994</v>
      </c>
    </row>
    <row r="3647" spans="1:24">
      <c r="A3647" s="4" t="s">
        <v>1595</v>
      </c>
    </row>
    <row r="3648" spans="1:24">
      <c r="A3648" s="3" t="s">
        <v>1284</v>
      </c>
    </row>
    <row r="3649" spans="1:24">
      <c r="A3649" s="4" t="s">
        <v>1294</v>
      </c>
      <c r="B3649" s="4" t="s">
        <v>1299</v>
      </c>
    </row>
    <row r="3650" spans="1:24">
      <c r="A3650" s="4" t="s">
        <v>1285</v>
      </c>
      <c r="B3650" s="6" t="n">
        <v>406</v>
      </c>
    </row>
    <row r="3651" spans="1:24">
      <c r="A3651" s="4" t="s">
        <v>1286</v>
      </c>
      <c r="B3651" s="5" t="n">
        <v>3736</v>
      </c>
    </row>
    <row r="3652" spans="1:24">
      <c r="A3652" s="4" t="s">
        <v>1287</v>
      </c>
      <c r="B3652" s="5" t="n">
        <v>0</v>
      </c>
    </row>
    <row r="3653" spans="1:24">
      <c r="A3653" s="4" t="s">
        <v>1288</v>
      </c>
      <c r="B3653" s="5" t="n">
        <v>1618</v>
      </c>
    </row>
    <row r="3654" spans="1:24">
      <c r="A3654" s="4" t="s">
        <v>1289</v>
      </c>
      <c r="B3654" s="5" t="n">
        <v>406</v>
      </c>
    </row>
    <row r="3655" spans="1:24">
      <c r="A3655" s="4" t="s">
        <v>1290</v>
      </c>
      <c r="B3655" s="5" t="n">
        <v>5354</v>
      </c>
    </row>
    <row r="3656" spans="1:24">
      <c r="A3656" s="4" t="s">
        <v>1291</v>
      </c>
      <c r="B3656" s="5" t="n">
        <v>5760</v>
      </c>
    </row>
    <row r="3657" spans="1:24">
      <c r="A3657" s="4" t="s">
        <v>1292</v>
      </c>
      <c r="B3657" s="6" t="n">
        <v>3240</v>
      </c>
    </row>
    <row r="3658" spans="1:24">
      <c r="A3658" s="4" t="s">
        <v>1296</v>
      </c>
      <c r="Q3658" s="5" t="n">
        <v>1996</v>
      </c>
    </row>
    <row r="3659" spans="1:24">
      <c r="A3659" s="4" t="s">
        <v>1596</v>
      </c>
    </row>
    <row r="3660" spans="1:24">
      <c r="A3660" s="3" t="s">
        <v>1284</v>
      </c>
    </row>
    <row r="3661" spans="1:24">
      <c r="A3661" s="4" t="s">
        <v>1294</v>
      </c>
      <c r="B3661" s="4" t="s">
        <v>1312</v>
      </c>
    </row>
    <row r="3662" spans="1:24">
      <c r="A3662" s="4" t="s">
        <v>1285</v>
      </c>
      <c r="B3662" s="6" t="n">
        <v>230</v>
      </c>
    </row>
    <row r="3663" spans="1:24">
      <c r="A3663" s="4" t="s">
        <v>1286</v>
      </c>
      <c r="B3663" s="5" t="n">
        <v>4539</v>
      </c>
    </row>
    <row r="3664" spans="1:24">
      <c r="A3664" s="4" t="s">
        <v>1287</v>
      </c>
      <c r="B3664" s="5" t="n">
        <v>0</v>
      </c>
    </row>
    <row r="3665" spans="1:24">
      <c r="A3665" s="4" t="s">
        <v>1288</v>
      </c>
      <c r="B3665" s="5" t="n">
        <v>2204</v>
      </c>
    </row>
    <row r="3666" spans="1:24">
      <c r="A3666" s="4" t="s">
        <v>1289</v>
      </c>
      <c r="B3666" s="5" t="n">
        <v>230</v>
      </c>
    </row>
    <row r="3667" spans="1:24">
      <c r="A3667" s="4" t="s">
        <v>1290</v>
      </c>
      <c r="B3667" s="5" t="n">
        <v>6743</v>
      </c>
    </row>
    <row r="3668" spans="1:24">
      <c r="A3668" s="4" t="s">
        <v>1291</v>
      </c>
      <c r="B3668" s="5" t="n">
        <v>6973</v>
      </c>
    </row>
    <row r="3669" spans="1:24">
      <c r="A3669" s="4" t="s">
        <v>1292</v>
      </c>
      <c r="B3669" s="6" t="n">
        <v>575</v>
      </c>
    </row>
    <row r="3670" spans="1:24">
      <c r="A3670" s="4" t="s">
        <v>1296</v>
      </c>
      <c r="B3670" s="5" t="n">
        <v>2014</v>
      </c>
    </row>
    <row r="3671" spans="1:24">
      <c r="A3671" s="4" t="s">
        <v>1597</v>
      </c>
    </row>
    <row r="3672" spans="1:24">
      <c r="A3672" s="3" t="s">
        <v>1284</v>
      </c>
    </row>
    <row r="3673" spans="1:24">
      <c r="A3673" s="4" t="s">
        <v>1294</v>
      </c>
      <c r="B3673" s="5" t="n">
        <v>0</v>
      </c>
    </row>
    <row r="3674" spans="1:24">
      <c r="A3674" s="4" t="s">
        <v>1285</v>
      </c>
      <c r="B3674" s="6" t="n">
        <v>3690</v>
      </c>
    </row>
    <row r="3675" spans="1:24">
      <c r="A3675" s="4" t="s">
        <v>1286</v>
      </c>
      <c r="B3675" s="5" t="n">
        <v>3650</v>
      </c>
    </row>
    <row r="3676" spans="1:24">
      <c r="A3676" s="4" t="s">
        <v>1287</v>
      </c>
      <c r="B3676" s="5" t="n">
        <v>-202</v>
      </c>
    </row>
    <row r="3677" spans="1:24">
      <c r="A3677" s="4" t="s">
        <v>1288</v>
      </c>
      <c r="B3677" s="5" t="n">
        <v>-30</v>
      </c>
    </row>
    <row r="3678" spans="1:24">
      <c r="A3678" s="4" t="s">
        <v>1289</v>
      </c>
      <c r="B3678" s="5" t="n">
        <v>3488</v>
      </c>
    </row>
    <row r="3679" spans="1:24">
      <c r="A3679" s="4" t="s">
        <v>1290</v>
      </c>
      <c r="B3679" s="5" t="n">
        <v>3620</v>
      </c>
    </row>
    <row r="3680" spans="1:24">
      <c r="A3680" s="4" t="s">
        <v>1291</v>
      </c>
      <c r="B3680" s="5" t="n">
        <v>7108</v>
      </c>
    </row>
    <row r="3681" spans="1:24">
      <c r="A3681" s="4" t="s">
        <v>1292</v>
      </c>
      <c r="B3681" s="6" t="n">
        <v>63</v>
      </c>
    </row>
    <row r="3682" spans="1:24">
      <c r="A3682" s="4" t="s">
        <v>1296</v>
      </c>
      <c r="B3682" s="5" t="n">
        <v>2016</v>
      </c>
    </row>
    <row r="3683" spans="1:24">
      <c r="A3683" s="4" t="s">
        <v>1598</v>
      </c>
    </row>
    <row r="3684" spans="1:24">
      <c r="A3684" s="3" t="s">
        <v>1284</v>
      </c>
    </row>
    <row r="3685" spans="1:24">
      <c r="A3685" s="4" t="s">
        <v>1294</v>
      </c>
      <c r="B3685" s="5" t="n">
        <v>0</v>
      </c>
    </row>
    <row r="3686" spans="1:24">
      <c r="A3686" s="4" t="s">
        <v>1285</v>
      </c>
      <c r="B3686" s="6" t="n">
        <v>790</v>
      </c>
    </row>
    <row r="3687" spans="1:24">
      <c r="A3687" s="4" t="s">
        <v>1286</v>
      </c>
      <c r="B3687" s="5" t="n">
        <v>7952</v>
      </c>
    </row>
    <row r="3688" spans="1:24">
      <c r="A3688" s="4" t="s">
        <v>1287</v>
      </c>
      <c r="B3688" s="5" t="n">
        <v>0</v>
      </c>
    </row>
    <row r="3689" spans="1:24">
      <c r="A3689" s="4" t="s">
        <v>1288</v>
      </c>
      <c r="B3689" s="5" t="n">
        <v>903</v>
      </c>
    </row>
    <row r="3690" spans="1:24">
      <c r="A3690" s="4" t="s">
        <v>1289</v>
      </c>
      <c r="B3690" s="5" t="n">
        <v>790</v>
      </c>
    </row>
    <row r="3691" spans="1:24">
      <c r="A3691" s="4" t="s">
        <v>1290</v>
      </c>
      <c r="B3691" s="5" t="n">
        <v>8855</v>
      </c>
    </row>
    <row r="3692" spans="1:24">
      <c r="A3692" s="4" t="s">
        <v>1291</v>
      </c>
      <c r="B3692" s="5" t="n">
        <v>9645</v>
      </c>
    </row>
    <row r="3693" spans="1:24">
      <c r="A3693" s="4" t="s">
        <v>1292</v>
      </c>
      <c r="B3693" s="6" t="n">
        <v>157</v>
      </c>
    </row>
    <row r="3694" spans="1:24">
      <c r="A3694" s="4" t="s">
        <v>1296</v>
      </c>
      <c r="B3694" s="5" t="n">
        <v>2016</v>
      </c>
    </row>
    <row r="3695" spans="1:24">
      <c r="A3695" s="4" t="s">
        <v>1599</v>
      </c>
    </row>
    <row r="3696" spans="1:24">
      <c r="A3696" s="3" t="s">
        <v>1284</v>
      </c>
    </row>
    <row r="3697" spans="1:24">
      <c r="A3697" s="4" t="s">
        <v>1294</v>
      </c>
      <c r="B3697" s="5" t="n">
        <v>0</v>
      </c>
    </row>
    <row r="3698" spans="1:24">
      <c r="A3698" s="4" t="s">
        <v>1285</v>
      </c>
      <c r="B3698" s="6" t="n">
        <v>730</v>
      </c>
    </row>
    <row r="3699" spans="1:24">
      <c r="A3699" s="4" t="s">
        <v>1286</v>
      </c>
      <c r="B3699" s="5" t="n">
        <v>9831</v>
      </c>
    </row>
    <row r="3700" spans="1:24">
      <c r="A3700" s="4" t="s">
        <v>1287</v>
      </c>
      <c r="B3700" s="5" t="n">
        <v>0</v>
      </c>
    </row>
    <row r="3701" spans="1:24">
      <c r="A3701" s="4" t="s">
        <v>1288</v>
      </c>
      <c r="B3701" s="5" t="n">
        <v>723</v>
      </c>
    </row>
    <row r="3702" spans="1:24">
      <c r="A3702" s="4" t="s">
        <v>1289</v>
      </c>
      <c r="B3702" s="5" t="n">
        <v>730</v>
      </c>
    </row>
    <row r="3703" spans="1:24">
      <c r="A3703" s="4" t="s">
        <v>1290</v>
      </c>
      <c r="B3703" s="5" t="n">
        <v>10554</v>
      </c>
    </row>
    <row r="3704" spans="1:24">
      <c r="A3704" s="4" t="s">
        <v>1291</v>
      </c>
      <c r="B3704" s="5" t="n">
        <v>11284</v>
      </c>
    </row>
    <row r="3705" spans="1:24">
      <c r="A3705" s="4" t="s">
        <v>1292</v>
      </c>
      <c r="B3705" s="6" t="n">
        <v>191</v>
      </c>
    </row>
    <row r="3706" spans="1:24">
      <c r="A3706" s="4" t="s">
        <v>1296</v>
      </c>
      <c r="B3706" s="5" t="n">
        <v>2016</v>
      </c>
    </row>
    <row r="3707" spans="1:24">
      <c r="A3707" s="4" t="s">
        <v>1600</v>
      </c>
    </row>
    <row r="3708" spans="1:24">
      <c r="A3708" s="3" t="s">
        <v>1284</v>
      </c>
    </row>
    <row r="3709" spans="1:24">
      <c r="A3709" s="4" t="s">
        <v>1294</v>
      </c>
      <c r="B3709" s="4" t="s">
        <v>1301</v>
      </c>
    </row>
    <row r="3710" spans="1:24">
      <c r="A3710" s="4" t="s">
        <v>1285</v>
      </c>
      <c r="B3710" s="6" t="n">
        <v>25340</v>
      </c>
    </row>
    <row r="3711" spans="1:24">
      <c r="A3711" s="4" t="s">
        <v>1286</v>
      </c>
      <c r="B3711" s="5" t="n">
        <v>9273</v>
      </c>
    </row>
    <row r="3712" spans="1:24">
      <c r="A3712" s="4" t="s">
        <v>1287</v>
      </c>
      <c r="B3712" s="5" t="n">
        <v>0</v>
      </c>
    </row>
    <row r="3713" spans="1:24">
      <c r="A3713" s="4" t="s">
        <v>1288</v>
      </c>
      <c r="B3713" s="5" t="n">
        <v>420</v>
      </c>
    </row>
    <row r="3714" spans="1:24">
      <c r="A3714" s="4" t="s">
        <v>1289</v>
      </c>
      <c r="B3714" s="5" t="n">
        <v>25340</v>
      </c>
    </row>
    <row r="3715" spans="1:24">
      <c r="A3715" s="4" t="s">
        <v>1290</v>
      </c>
      <c r="B3715" s="5" t="n">
        <v>9693</v>
      </c>
    </row>
    <row r="3716" spans="1:24">
      <c r="A3716" s="4" t="s">
        <v>1291</v>
      </c>
      <c r="B3716" s="5" t="n">
        <v>35033</v>
      </c>
    </row>
    <row r="3717" spans="1:24">
      <c r="A3717" s="4" t="s">
        <v>1292</v>
      </c>
      <c r="B3717" s="6" t="n">
        <v>165</v>
      </c>
    </row>
    <row r="3718" spans="1:24">
      <c r="A3718" s="4" t="s">
        <v>1296</v>
      </c>
      <c r="B3718" s="5" t="n">
        <v>2016</v>
      </c>
    </row>
    <row r="3719" spans="1:24">
      <c r="A3719" s="4" t="s">
        <v>1601</v>
      </c>
    </row>
    <row r="3720" spans="1:24">
      <c r="A3720" s="3" t="s">
        <v>1284</v>
      </c>
    </row>
    <row r="3721" spans="1:24">
      <c r="A3721" s="4" t="s">
        <v>1294</v>
      </c>
      <c r="B3721" s="5" t="n">
        <v>0</v>
      </c>
    </row>
    <row r="3722" spans="1:24">
      <c r="A3722" s="4" t="s">
        <v>1285</v>
      </c>
      <c r="B3722" s="6" t="n">
        <v>2530</v>
      </c>
    </row>
    <row r="3723" spans="1:24">
      <c r="A3723" s="4" t="s">
        <v>1286</v>
      </c>
      <c r="B3723" s="5" t="n">
        <v>5660</v>
      </c>
    </row>
    <row r="3724" spans="1:24">
      <c r="A3724" s="4" t="s">
        <v>1287</v>
      </c>
      <c r="B3724" s="5" t="n">
        <v>0</v>
      </c>
    </row>
    <row r="3725" spans="1:24">
      <c r="A3725" s="4" t="s">
        <v>1288</v>
      </c>
      <c r="B3725" s="5" t="n">
        <v>499</v>
      </c>
    </row>
    <row r="3726" spans="1:24">
      <c r="A3726" s="4" t="s">
        <v>1289</v>
      </c>
      <c r="B3726" s="5" t="n">
        <v>2530</v>
      </c>
    </row>
    <row r="3727" spans="1:24">
      <c r="A3727" s="4" t="s">
        <v>1290</v>
      </c>
      <c r="B3727" s="5" t="n">
        <v>6159</v>
      </c>
    </row>
    <row r="3728" spans="1:24">
      <c r="A3728" s="4" t="s">
        <v>1291</v>
      </c>
      <c r="B3728" s="5" t="n">
        <v>8689</v>
      </c>
    </row>
    <row r="3729" spans="1:24">
      <c r="A3729" s="4" t="s">
        <v>1292</v>
      </c>
      <c r="B3729" s="6" t="n">
        <v>104</v>
      </c>
    </row>
    <row r="3730" spans="1:24">
      <c r="A3730" s="4" t="s">
        <v>1296</v>
      </c>
      <c r="B3730" s="5" t="n">
        <v>2016</v>
      </c>
    </row>
    <row r="3731" spans="1:24">
      <c r="A3731" s="4" t="s">
        <v>1602</v>
      </c>
    </row>
    <row r="3732" spans="1:24">
      <c r="A3732" s="3" t="s">
        <v>1284</v>
      </c>
    </row>
    <row r="3733" spans="1:24">
      <c r="A3733" s="4" t="s">
        <v>1294</v>
      </c>
      <c r="B3733" s="5" t="n">
        <v>0</v>
      </c>
    </row>
    <row r="3734" spans="1:24">
      <c r="A3734" s="4" t="s">
        <v>1285</v>
      </c>
      <c r="B3734" s="6" t="n">
        <v>710</v>
      </c>
    </row>
    <row r="3735" spans="1:24">
      <c r="A3735" s="4" t="s">
        <v>1286</v>
      </c>
      <c r="B3735" s="5" t="n">
        <v>7069</v>
      </c>
    </row>
    <row r="3736" spans="1:24">
      <c r="A3736" s="4" t="s">
        <v>1287</v>
      </c>
      <c r="B3736" s="5" t="n">
        <v>0</v>
      </c>
    </row>
    <row r="3737" spans="1:24">
      <c r="A3737" s="4" t="s">
        <v>1288</v>
      </c>
      <c r="B3737" s="5" t="n">
        <v>493</v>
      </c>
    </row>
    <row r="3738" spans="1:24">
      <c r="A3738" s="4" t="s">
        <v>1289</v>
      </c>
      <c r="B3738" s="5" t="n">
        <v>710</v>
      </c>
    </row>
    <row r="3739" spans="1:24">
      <c r="A3739" s="4" t="s">
        <v>1290</v>
      </c>
      <c r="B3739" s="5" t="n">
        <v>7562</v>
      </c>
    </row>
    <row r="3740" spans="1:24">
      <c r="A3740" s="4" t="s">
        <v>1291</v>
      </c>
      <c r="B3740" s="5" t="n">
        <v>8272</v>
      </c>
    </row>
    <row r="3741" spans="1:24">
      <c r="A3741" s="4" t="s">
        <v>1292</v>
      </c>
      <c r="B3741" s="6" t="n">
        <v>129</v>
      </c>
    </row>
    <row r="3742" spans="1:24">
      <c r="A3742" s="4" t="s">
        <v>1296</v>
      </c>
      <c r="B3742" s="5" t="n">
        <v>2016</v>
      </c>
    </row>
    <row r="3743" spans="1:24">
      <c r="A3743" s="4" t="s">
        <v>1603</v>
      </c>
    </row>
    <row r="3744" spans="1:24">
      <c r="A3744" s="3" t="s">
        <v>1284</v>
      </c>
    </row>
    <row r="3745" spans="1:24">
      <c r="A3745" s="4" t="s">
        <v>1294</v>
      </c>
      <c r="B3745" s="4" t="s">
        <v>1301</v>
      </c>
    </row>
    <row r="3746" spans="1:24">
      <c r="A3746" s="4" t="s">
        <v>1285</v>
      </c>
      <c r="B3746" s="6" t="n">
        <v>2510</v>
      </c>
    </row>
    <row r="3747" spans="1:24">
      <c r="A3747" s="4" t="s">
        <v>1286</v>
      </c>
      <c r="B3747" s="5" t="n">
        <v>20408</v>
      </c>
    </row>
    <row r="3748" spans="1:24">
      <c r="A3748" s="4" t="s">
        <v>1287</v>
      </c>
      <c r="B3748" s="5" t="n">
        <v>0</v>
      </c>
    </row>
    <row r="3749" spans="1:24">
      <c r="A3749" s="4" t="s">
        <v>1288</v>
      </c>
      <c r="B3749" s="5" t="n">
        <v>703</v>
      </c>
    </row>
    <row r="3750" spans="1:24">
      <c r="A3750" s="4" t="s">
        <v>1289</v>
      </c>
      <c r="B3750" s="5" t="n">
        <v>2510</v>
      </c>
    </row>
    <row r="3751" spans="1:24">
      <c r="A3751" s="4" t="s">
        <v>1290</v>
      </c>
      <c r="B3751" s="5" t="n">
        <v>21111</v>
      </c>
    </row>
    <row r="3752" spans="1:24">
      <c r="A3752" s="4" t="s">
        <v>1291</v>
      </c>
      <c r="B3752" s="5" t="n">
        <v>23621</v>
      </c>
    </row>
    <row r="3753" spans="1:24">
      <c r="A3753" s="4" t="s">
        <v>1292</v>
      </c>
      <c r="B3753" s="6" t="n">
        <v>357</v>
      </c>
    </row>
    <row r="3754" spans="1:24">
      <c r="A3754" s="4" t="s">
        <v>1296</v>
      </c>
      <c r="B3754" s="5" t="n">
        <v>2016</v>
      </c>
    </row>
    <row r="3755" spans="1:24">
      <c r="A3755" s="4" t="s">
        <v>1604</v>
      </c>
    </row>
    <row r="3756" spans="1:24">
      <c r="A3756" s="3" t="s">
        <v>1284</v>
      </c>
    </row>
    <row r="3757" spans="1:24">
      <c r="A3757" s="4" t="s">
        <v>1294</v>
      </c>
      <c r="B3757" s="4" t="s">
        <v>1299</v>
      </c>
    </row>
    <row r="3758" spans="1:24">
      <c r="A3758" s="4" t="s">
        <v>1285</v>
      </c>
      <c r="B3758" s="6" t="n">
        <v>380</v>
      </c>
    </row>
    <row r="3759" spans="1:24">
      <c r="A3759" s="4" t="s">
        <v>1286</v>
      </c>
      <c r="C3759" s="6" t="n">
        <v>11014</v>
      </c>
    </row>
    <row r="3760" spans="1:24">
      <c r="A3760" s="4" t="s">
        <v>1287</v>
      </c>
      <c r="B3760" s="5" t="n">
        <v>0</v>
      </c>
    </row>
    <row r="3761" spans="1:24">
      <c r="A3761" s="4" t="s">
        <v>1288</v>
      </c>
      <c r="B3761" s="5" t="n">
        <v>145</v>
      </c>
    </row>
    <row r="3762" spans="1:24">
      <c r="A3762" s="4" t="s">
        <v>1289</v>
      </c>
      <c r="C3762" s="6" t="n">
        <v>380</v>
      </c>
    </row>
    <row r="3763" spans="1:24">
      <c r="A3763" s="4" t="s">
        <v>1290</v>
      </c>
      <c r="B3763" s="5" t="n">
        <v>11159</v>
      </c>
    </row>
    <row r="3764" spans="1:24">
      <c r="A3764" s="4" t="s">
        <v>1291</v>
      </c>
      <c r="B3764" s="5" t="n">
        <v>11539</v>
      </c>
    </row>
    <row r="3765" spans="1:24">
      <c r="A3765" s="4" t="s">
        <v>1292</v>
      </c>
      <c r="B3765" s="6" t="n">
        <v>949</v>
      </c>
    </row>
    <row r="3766" spans="1:24">
      <c r="A3766" s="4" t="s">
        <v>1296</v>
      </c>
      <c r="C3766" s="5" t="n">
        <v>2014</v>
      </c>
    </row>
    <row r="3767" spans="1:24">
      <c r="A3767" s="4" t="s">
        <v>1605</v>
      </c>
    </row>
    <row r="3768" spans="1:24">
      <c r="A3768" s="3" t="s">
        <v>1284</v>
      </c>
    </row>
    <row r="3769" spans="1:24">
      <c r="A3769" s="4" t="s">
        <v>1294</v>
      </c>
      <c r="B3769" s="4" t="s">
        <v>1320</v>
      </c>
    </row>
    <row r="3770" spans="1:24">
      <c r="A3770" s="4" t="s">
        <v>1285</v>
      </c>
      <c r="B3770" s="6" t="n">
        <v>890</v>
      </c>
    </row>
    <row r="3771" spans="1:24">
      <c r="A3771" s="4" t="s">
        <v>1286</v>
      </c>
      <c r="B3771" s="5" t="n">
        <v>7110</v>
      </c>
    </row>
    <row r="3772" spans="1:24">
      <c r="A3772" s="4" t="s">
        <v>1287</v>
      </c>
      <c r="B3772" s="5" t="n">
        <v>0</v>
      </c>
    </row>
    <row r="3773" spans="1:24">
      <c r="A3773" s="4" t="s">
        <v>1288</v>
      </c>
      <c r="B3773" s="5" t="n">
        <v>1386</v>
      </c>
    </row>
    <row r="3774" spans="1:24">
      <c r="A3774" s="4" t="s">
        <v>1289</v>
      </c>
      <c r="B3774" s="5" t="n">
        <v>890</v>
      </c>
    </row>
    <row r="3775" spans="1:24">
      <c r="A3775" s="4" t="s">
        <v>1290</v>
      </c>
      <c r="B3775" s="5" t="n">
        <v>8496</v>
      </c>
    </row>
    <row r="3776" spans="1:24">
      <c r="A3776" s="4" t="s">
        <v>1291</v>
      </c>
      <c r="B3776" s="5" t="n">
        <v>9386</v>
      </c>
    </row>
    <row r="3777" spans="1:24">
      <c r="A3777" s="4" t="s">
        <v>1292</v>
      </c>
      <c r="B3777" s="6" t="n">
        <v>1040</v>
      </c>
    </row>
    <row r="3778" spans="1:24">
      <c r="A3778" s="4" t="s">
        <v>1296</v>
      </c>
      <c r="E3778" s="5" t="n">
        <v>2013</v>
      </c>
    </row>
    <row r="3779" spans="1:24">
      <c r="A3779" s="4" t="s">
        <v>1606</v>
      </c>
    </row>
    <row r="3780" spans="1:24">
      <c r="A3780" s="3" t="s">
        <v>1284</v>
      </c>
    </row>
    <row r="3781" spans="1:24">
      <c r="A3781" s="4" t="s">
        <v>1294</v>
      </c>
      <c r="B3781" s="4" t="s">
        <v>1301</v>
      </c>
    </row>
    <row r="3782" spans="1:24">
      <c r="A3782" s="4" t="s">
        <v>1285</v>
      </c>
      <c r="B3782" s="6" t="n">
        <v>17830</v>
      </c>
    </row>
    <row r="3783" spans="1:24">
      <c r="A3783" s="4" t="s">
        <v>1286</v>
      </c>
      <c r="B3783" s="5" t="n">
        <v>9456</v>
      </c>
    </row>
    <row r="3784" spans="1:24">
      <c r="A3784" s="4" t="s">
        <v>1287</v>
      </c>
      <c r="B3784" s="5" t="n">
        <v>0</v>
      </c>
    </row>
    <row r="3785" spans="1:24">
      <c r="A3785" s="4" t="s">
        <v>1288</v>
      </c>
      <c r="B3785" s="5" t="n">
        <v>555</v>
      </c>
    </row>
    <row r="3786" spans="1:24">
      <c r="A3786" s="4" t="s">
        <v>1289</v>
      </c>
      <c r="B3786" s="5" t="n">
        <v>17830</v>
      </c>
    </row>
    <row r="3787" spans="1:24">
      <c r="A3787" s="4" t="s">
        <v>1290</v>
      </c>
      <c r="B3787" s="5" t="n">
        <v>10011</v>
      </c>
    </row>
    <row r="3788" spans="1:24">
      <c r="A3788" s="4" t="s">
        <v>1291</v>
      </c>
      <c r="B3788" s="5" t="n">
        <v>27841</v>
      </c>
    </row>
    <row r="3789" spans="1:24">
      <c r="A3789" s="4" t="s">
        <v>1292</v>
      </c>
      <c r="B3789" s="6" t="n">
        <v>109</v>
      </c>
    </row>
    <row r="3790" spans="1:24">
      <c r="A3790" s="4" t="s">
        <v>1296</v>
      </c>
      <c r="B3790" s="5" t="n">
        <v>2016</v>
      </c>
    </row>
    <row r="3791" spans="1:24">
      <c r="A3791" s="4" t="s">
        <v>1607</v>
      </c>
    </row>
    <row r="3792" spans="1:24">
      <c r="A3792" s="3" t="s">
        <v>1284</v>
      </c>
    </row>
    <row r="3793" spans="1:24">
      <c r="A3793" s="4" t="s">
        <v>1294</v>
      </c>
      <c r="B3793" s="4" t="s">
        <v>1312</v>
      </c>
    </row>
    <row r="3794" spans="1:24">
      <c r="A3794" s="4" t="s">
        <v>1285</v>
      </c>
      <c r="B3794" s="6" t="n">
        <v>3630</v>
      </c>
    </row>
    <row r="3795" spans="1:24">
      <c r="A3795" s="4" t="s">
        <v>1286</v>
      </c>
      <c r="B3795" s="5" t="n">
        <v>5329</v>
      </c>
    </row>
    <row r="3796" spans="1:24">
      <c r="A3796" s="4" t="s">
        <v>1287</v>
      </c>
      <c r="B3796" s="5" t="n">
        <v>0</v>
      </c>
    </row>
    <row r="3797" spans="1:24">
      <c r="A3797" s="4" t="s">
        <v>1288</v>
      </c>
      <c r="B3797" s="5" t="n">
        <v>529</v>
      </c>
    </row>
    <row r="3798" spans="1:24">
      <c r="A3798" s="4" t="s">
        <v>1289</v>
      </c>
      <c r="B3798" s="5" t="n">
        <v>3630</v>
      </c>
    </row>
    <row r="3799" spans="1:24">
      <c r="A3799" s="4" t="s">
        <v>1290</v>
      </c>
      <c r="B3799" s="5" t="n">
        <v>5858</v>
      </c>
    </row>
    <row r="3800" spans="1:24">
      <c r="A3800" s="4" t="s">
        <v>1291</v>
      </c>
      <c r="B3800" s="5" t="n">
        <v>9488</v>
      </c>
    </row>
    <row r="3801" spans="1:24">
      <c r="A3801" s="4" t="s">
        <v>1292</v>
      </c>
      <c r="B3801" s="6" t="n">
        <v>105</v>
      </c>
    </row>
    <row r="3802" spans="1:24">
      <c r="A3802" s="4" t="s">
        <v>1296</v>
      </c>
      <c r="B3802" s="5" t="n">
        <v>2016</v>
      </c>
    </row>
    <row r="3803" spans="1:24">
      <c r="A3803" s="4" t="s">
        <v>1608</v>
      </c>
    </row>
    <row r="3804" spans="1:24">
      <c r="A3804" s="3" t="s">
        <v>1284</v>
      </c>
    </row>
    <row r="3805" spans="1:24">
      <c r="A3805" s="4" t="s">
        <v>1294</v>
      </c>
      <c r="B3805" s="4" t="s">
        <v>1320</v>
      </c>
    </row>
    <row r="3806" spans="1:24">
      <c r="A3806" s="4" t="s">
        <v>1285</v>
      </c>
      <c r="C3806" s="6" t="n">
        <v>670</v>
      </c>
    </row>
    <row r="3807" spans="1:24">
      <c r="A3807" s="4" t="s">
        <v>1286</v>
      </c>
      <c r="C3807" s="5" t="n">
        <v>4221</v>
      </c>
    </row>
    <row r="3808" spans="1:24">
      <c r="A3808" s="4" t="s">
        <v>1287</v>
      </c>
      <c r="C3808" s="5" t="n">
        <v>0</v>
      </c>
    </row>
    <row r="3809" spans="1:24">
      <c r="A3809" s="4" t="s">
        <v>1288</v>
      </c>
      <c r="C3809" s="5" t="n">
        <v>149</v>
      </c>
    </row>
    <row r="3810" spans="1:24">
      <c r="A3810" s="4" t="s">
        <v>1289</v>
      </c>
      <c r="B3810" s="6" t="n">
        <v>670</v>
      </c>
    </row>
    <row r="3811" spans="1:24">
      <c r="A3811" s="4" t="s">
        <v>1290</v>
      </c>
      <c r="B3811" s="5" t="n">
        <v>4370</v>
      </c>
    </row>
    <row r="3812" spans="1:24">
      <c r="A3812" s="4" t="s">
        <v>1291</v>
      </c>
      <c r="B3812" s="6" t="n">
        <v>5040</v>
      </c>
    </row>
    <row r="3813" spans="1:24">
      <c r="A3813" s="4" t="s">
        <v>1292</v>
      </c>
      <c r="C3813" s="5" t="n">
        <v>219</v>
      </c>
    </row>
    <row r="3814" spans="1:24">
      <c r="A3814" s="4" t="s">
        <v>1296</v>
      </c>
      <c r="B3814" s="5" t="n">
        <v>2015</v>
      </c>
    </row>
    <row r="3815" spans="1:24">
      <c r="A3815" s="4" t="s">
        <v>1609</v>
      </c>
    </row>
    <row r="3816" spans="1:24">
      <c r="A3816" s="3" t="s">
        <v>1284</v>
      </c>
    </row>
    <row r="3817" spans="1:24">
      <c r="A3817" s="4" t="s">
        <v>1294</v>
      </c>
      <c r="B3817" s="4" t="s">
        <v>1610</v>
      </c>
    </row>
    <row r="3818" spans="1:24">
      <c r="A3818" s="4" t="s">
        <v>1285</v>
      </c>
      <c r="B3818" s="6" t="n">
        <v>1550</v>
      </c>
    </row>
    <row r="3819" spans="1:24">
      <c r="A3819" s="4" t="s">
        <v>1286</v>
      </c>
      <c r="C3819" s="5" t="n">
        <v>26375</v>
      </c>
    </row>
    <row r="3820" spans="1:24">
      <c r="A3820" s="4" t="s">
        <v>1287</v>
      </c>
      <c r="C3820" s="6" t="n">
        <v>0</v>
      </c>
    </row>
    <row r="3821" spans="1:24">
      <c r="A3821" s="4" t="s">
        <v>1288</v>
      </c>
      <c r="B3821" s="5" t="n">
        <v>437</v>
      </c>
    </row>
    <row r="3822" spans="1:24">
      <c r="A3822" s="4" t="s">
        <v>1289</v>
      </c>
      <c r="B3822" s="5" t="n">
        <v>1550</v>
      </c>
    </row>
    <row r="3823" spans="1:24">
      <c r="A3823" s="4" t="s">
        <v>1290</v>
      </c>
      <c r="B3823" s="5" t="n">
        <v>26812</v>
      </c>
    </row>
    <row r="3824" spans="1:24">
      <c r="A3824" s="4" t="s">
        <v>1291</v>
      </c>
      <c r="B3824" s="5" t="n">
        <v>28362</v>
      </c>
    </row>
    <row r="3825" spans="1:24">
      <c r="A3825" s="4" t="s">
        <v>1292</v>
      </c>
      <c r="B3825" s="6" t="n">
        <v>1379</v>
      </c>
    </row>
    <row r="3826" spans="1:24">
      <c r="A3826" s="4" t="s">
        <v>1296</v>
      </c>
      <c r="C3826" s="5" t="n">
        <v>2015</v>
      </c>
    </row>
    <row r="3827" spans="1:24">
      <c r="A3827" s="4" t="s">
        <v>1611</v>
      </c>
    </row>
    <row r="3828" spans="1:24">
      <c r="A3828" s="3" t="s">
        <v>1284</v>
      </c>
    </row>
    <row r="3829" spans="1:24">
      <c r="A3829" s="4" t="s">
        <v>1294</v>
      </c>
      <c r="B3829" s="4" t="s">
        <v>1320</v>
      </c>
    </row>
    <row r="3830" spans="1:24">
      <c r="A3830" s="4" t="s">
        <v>1285</v>
      </c>
      <c r="C3830" s="6" t="n">
        <v>590</v>
      </c>
    </row>
    <row r="3831" spans="1:24">
      <c r="A3831" s="4" t="s">
        <v>1286</v>
      </c>
      <c r="B3831" s="6" t="n">
        <v>7703</v>
      </c>
    </row>
    <row r="3832" spans="1:24">
      <c r="A3832" s="4" t="s">
        <v>1287</v>
      </c>
      <c r="B3832" s="5" t="n">
        <v>0</v>
      </c>
    </row>
    <row r="3833" spans="1:24">
      <c r="A3833" s="4" t="s">
        <v>1288</v>
      </c>
      <c r="B3833" s="6" t="n">
        <v>2980</v>
      </c>
    </row>
    <row r="3834" spans="1:24">
      <c r="A3834" s="4" t="s">
        <v>1289</v>
      </c>
      <c r="C3834" s="5" t="n">
        <v>590</v>
      </c>
    </row>
    <row r="3835" spans="1:24">
      <c r="A3835" s="4" t="s">
        <v>1290</v>
      </c>
      <c r="C3835" s="5" t="n">
        <v>10683</v>
      </c>
    </row>
    <row r="3836" spans="1:24">
      <c r="A3836" s="4" t="s">
        <v>1291</v>
      </c>
      <c r="C3836" s="5" t="n">
        <v>11273</v>
      </c>
    </row>
    <row r="3837" spans="1:24">
      <c r="A3837" s="4" t="s">
        <v>1292</v>
      </c>
      <c r="C3837" s="5" t="n">
        <v>1717</v>
      </c>
    </row>
    <row r="3838" spans="1:24">
      <c r="A3838" s="4" t="s">
        <v>1296</v>
      </c>
      <c r="E3838" s="5" t="n">
        <v>2013</v>
      </c>
    </row>
    <row r="3839" spans="1:24">
      <c r="A3839" s="4" t="s">
        <v>1612</v>
      </c>
    </row>
    <row r="3840" spans="1:24">
      <c r="A3840" s="3" t="s">
        <v>1284</v>
      </c>
    </row>
    <row r="3841" spans="1:24">
      <c r="A3841" s="4" t="s">
        <v>1294</v>
      </c>
      <c r="B3841" s="4" t="s">
        <v>1320</v>
      </c>
    </row>
    <row r="3842" spans="1:24">
      <c r="A3842" s="4" t="s">
        <v>1285</v>
      </c>
      <c r="B3842" s="6" t="n">
        <v>310</v>
      </c>
    </row>
    <row r="3843" spans="1:24">
      <c r="A3843" s="4" t="s">
        <v>1286</v>
      </c>
      <c r="C3843" s="5" t="n">
        <v>3350</v>
      </c>
    </row>
    <row r="3844" spans="1:24">
      <c r="A3844" s="4" t="s">
        <v>1287</v>
      </c>
      <c r="B3844" s="5" t="n">
        <v>0</v>
      </c>
    </row>
    <row r="3845" spans="1:24">
      <c r="A3845" s="4" t="s">
        <v>1288</v>
      </c>
      <c r="B3845" s="5" t="n">
        <v>4381</v>
      </c>
    </row>
    <row r="3846" spans="1:24">
      <c r="A3846" s="4" t="s">
        <v>1289</v>
      </c>
      <c r="B3846" s="5" t="n">
        <v>310</v>
      </c>
    </row>
    <row r="3847" spans="1:24">
      <c r="A3847" s="4" t="s">
        <v>1290</v>
      </c>
      <c r="C3847" s="5" t="n">
        <v>7731</v>
      </c>
    </row>
    <row r="3848" spans="1:24">
      <c r="A3848" s="4" t="s">
        <v>1291</v>
      </c>
      <c r="B3848" s="6" t="n">
        <v>8041</v>
      </c>
    </row>
    <row r="3849" spans="1:24">
      <c r="A3849" s="4" t="s">
        <v>1292</v>
      </c>
      <c r="C3849" s="5" t="n">
        <v>1157</v>
      </c>
    </row>
    <row r="3850" spans="1:24">
      <c r="A3850" s="4" t="s">
        <v>1296</v>
      </c>
      <c r="G3850" s="5" t="n">
        <v>2011</v>
      </c>
    </row>
    <row r="3851" spans="1:24">
      <c r="A3851" s="4" t="s">
        <v>1613</v>
      </c>
    </row>
    <row r="3852" spans="1:24">
      <c r="A3852" s="3" t="s">
        <v>1284</v>
      </c>
    </row>
    <row r="3853" spans="1:24">
      <c r="A3853" s="4" t="s">
        <v>1294</v>
      </c>
      <c r="B3853" s="4" t="s">
        <v>1301</v>
      </c>
    </row>
    <row r="3854" spans="1:24">
      <c r="A3854" s="4" t="s">
        <v>1285</v>
      </c>
      <c r="B3854" s="6" t="n">
        <v>2834</v>
      </c>
    </row>
    <row r="3855" spans="1:24">
      <c r="A3855" s="4" t="s">
        <v>1286</v>
      </c>
      <c r="B3855" s="5" t="n">
        <v>16706</v>
      </c>
    </row>
    <row r="3856" spans="1:24">
      <c r="A3856" s="4" t="s">
        <v>1287</v>
      </c>
      <c r="C3856" s="5" t="n">
        <v>100</v>
      </c>
    </row>
    <row r="3857" spans="1:24">
      <c r="A3857" s="4" t="s">
        <v>1288</v>
      </c>
      <c r="B3857" s="5" t="n">
        <v>22276</v>
      </c>
    </row>
    <row r="3858" spans="1:24">
      <c r="A3858" s="4" t="s">
        <v>1289</v>
      </c>
      <c r="B3858" s="5" t="n">
        <v>2934</v>
      </c>
    </row>
    <row r="3859" spans="1:24">
      <c r="A3859" s="4" t="s">
        <v>1290</v>
      </c>
      <c r="C3859" s="5" t="n">
        <v>38982</v>
      </c>
    </row>
    <row r="3860" spans="1:24">
      <c r="A3860" s="4" t="s">
        <v>1291</v>
      </c>
      <c r="C3860" s="5" t="n">
        <v>41916</v>
      </c>
    </row>
    <row r="3861" spans="1:24">
      <c r="A3861" s="4" t="s">
        <v>1292</v>
      </c>
      <c r="B3861" s="6" t="n">
        <v>19434</v>
      </c>
    </row>
    <row r="3862" spans="1:24">
      <c r="A3862" s="4" t="s">
        <v>1296</v>
      </c>
      <c r="T3862" s="5" t="n">
        <v>1993</v>
      </c>
    </row>
    <row r="3863" spans="1:24">
      <c r="A3863" s="4" t="s">
        <v>1614</v>
      </c>
    </row>
    <row r="3864" spans="1:24">
      <c r="A3864" s="3" t="s">
        <v>1284</v>
      </c>
    </row>
    <row r="3865" spans="1:24">
      <c r="A3865" s="4" t="s">
        <v>1294</v>
      </c>
      <c r="B3865" s="4" t="s">
        <v>1312</v>
      </c>
    </row>
    <row r="3866" spans="1:24">
      <c r="A3866" s="4" t="s">
        <v>1285</v>
      </c>
      <c r="B3866" s="6" t="n">
        <v>1180</v>
      </c>
    </row>
    <row r="3867" spans="1:24">
      <c r="A3867" s="4" t="s">
        <v>1286</v>
      </c>
      <c r="B3867" s="5" t="n">
        <v>5450</v>
      </c>
    </row>
    <row r="3868" spans="1:24">
      <c r="A3868" s="4" t="s">
        <v>1287</v>
      </c>
      <c r="B3868" s="5" t="n">
        <v>0</v>
      </c>
    </row>
    <row r="3869" spans="1:24">
      <c r="A3869" s="4" t="s">
        <v>1288</v>
      </c>
      <c r="B3869" s="5" t="n">
        <v>734</v>
      </c>
    </row>
    <row r="3870" spans="1:24">
      <c r="A3870" s="4" t="s">
        <v>1289</v>
      </c>
      <c r="B3870" s="5" t="n">
        <v>1180</v>
      </c>
    </row>
    <row r="3871" spans="1:24">
      <c r="A3871" s="4" t="s">
        <v>1290</v>
      </c>
      <c r="B3871" s="5" t="n">
        <v>6184</v>
      </c>
    </row>
    <row r="3872" spans="1:24">
      <c r="A3872" s="4" t="s">
        <v>1291</v>
      </c>
      <c r="B3872" s="5" t="n">
        <v>7364</v>
      </c>
    </row>
    <row r="3873" spans="1:24">
      <c r="A3873" s="4" t="s">
        <v>1292</v>
      </c>
      <c r="B3873" s="6" t="n">
        <v>106</v>
      </c>
    </row>
    <row r="3874" spans="1:24">
      <c r="A3874" s="4" t="s">
        <v>1296</v>
      </c>
      <c r="B3874" s="5" t="n">
        <v>2016</v>
      </c>
    </row>
    <row r="3875" spans="1:24">
      <c r="A3875" s="4" t="s">
        <v>1615</v>
      </c>
    </row>
    <row r="3876" spans="1:24">
      <c r="A3876" s="3" t="s">
        <v>1284</v>
      </c>
    </row>
    <row r="3877" spans="1:24">
      <c r="A3877" s="4" t="s">
        <v>1294</v>
      </c>
      <c r="B3877" s="4" t="s">
        <v>1295</v>
      </c>
    </row>
    <row r="3878" spans="1:24">
      <c r="A3878" s="4" t="s">
        <v>1285</v>
      </c>
      <c r="C3878" s="5" t="n">
        <v>340</v>
      </c>
    </row>
    <row r="3879" spans="1:24">
      <c r="A3879" s="4" t="s">
        <v>1286</v>
      </c>
      <c r="B3879" s="6" t="n">
        <v>7267</v>
      </c>
    </row>
    <row r="3880" spans="1:24">
      <c r="A3880" s="4" t="s">
        <v>1287</v>
      </c>
      <c r="C3880" s="5" t="n">
        <v>450</v>
      </c>
    </row>
    <row r="3881" spans="1:24">
      <c r="A3881" s="4" t="s">
        <v>1288</v>
      </c>
      <c r="B3881" s="5" t="n">
        <v>508</v>
      </c>
    </row>
    <row r="3882" spans="1:24">
      <c r="A3882" s="4" t="s">
        <v>1289</v>
      </c>
      <c r="B3882" s="5" t="n">
        <v>790</v>
      </c>
    </row>
    <row r="3883" spans="1:24">
      <c r="A3883" s="4" t="s">
        <v>1290</v>
      </c>
      <c r="B3883" s="5" t="n">
        <v>7775</v>
      </c>
    </row>
    <row r="3884" spans="1:24">
      <c r="A3884" s="4" t="s">
        <v>1291</v>
      </c>
      <c r="C3884" s="5" t="n">
        <v>8565</v>
      </c>
    </row>
    <row r="3885" spans="1:24">
      <c r="A3885" s="4" t="s">
        <v>1292</v>
      </c>
      <c r="B3885" s="6" t="n">
        <v>1435</v>
      </c>
    </row>
    <row r="3886" spans="1:24">
      <c r="A3886" s="4" t="s">
        <v>1296</v>
      </c>
      <c r="G3886" s="5" t="n">
        <v>2011</v>
      </c>
    </row>
    <row r="3887" spans="1:24">
      <c r="A3887" s="4" t="s">
        <v>1616</v>
      </c>
    </row>
    <row r="3888" spans="1:24">
      <c r="A3888" s="3" t="s">
        <v>1284</v>
      </c>
    </row>
    <row r="3889" spans="1:24">
      <c r="A3889" s="4" t="s">
        <v>1294</v>
      </c>
      <c r="B3889" s="4" t="s">
        <v>1295</v>
      </c>
    </row>
    <row r="3890" spans="1:24">
      <c r="A3890" s="4" t="s">
        <v>1285</v>
      </c>
      <c r="B3890" s="6" t="n">
        <v>884</v>
      </c>
    </row>
    <row r="3891" spans="1:24">
      <c r="A3891" s="4" t="s">
        <v>1286</v>
      </c>
      <c r="B3891" s="5" t="n">
        <v>19765</v>
      </c>
    </row>
    <row r="3892" spans="1:24">
      <c r="A3892" s="4" t="s">
        <v>1287</v>
      </c>
      <c r="C3892" s="5" t="n">
        <v>0</v>
      </c>
    </row>
    <row r="3893" spans="1:24">
      <c r="A3893" s="4" t="s">
        <v>1288</v>
      </c>
      <c r="B3893" s="5" t="n">
        <v>4438</v>
      </c>
    </row>
    <row r="3894" spans="1:24">
      <c r="A3894" s="4" t="s">
        <v>1289</v>
      </c>
      <c r="B3894" s="5" t="n">
        <v>884</v>
      </c>
    </row>
    <row r="3895" spans="1:24">
      <c r="A3895" s="4" t="s">
        <v>1290</v>
      </c>
      <c r="B3895" s="6" t="n">
        <v>24203</v>
      </c>
    </row>
    <row r="3896" spans="1:24">
      <c r="A3896" s="4" t="s">
        <v>1291</v>
      </c>
      <c r="C3896" s="5" t="n">
        <v>25087</v>
      </c>
    </row>
    <row r="3897" spans="1:24">
      <c r="A3897" s="4" t="s">
        <v>1292</v>
      </c>
      <c r="C3897" s="5" t="n">
        <v>3935</v>
      </c>
    </row>
    <row r="3898" spans="1:24">
      <c r="A3898" s="4" t="s">
        <v>1296</v>
      </c>
      <c r="F3898" s="5" t="n">
        <v>2012</v>
      </c>
    </row>
    <row r="3899" spans="1:24">
      <c r="A3899" s="4" t="s">
        <v>1617</v>
      </c>
    </row>
    <row r="3900" spans="1:24">
      <c r="A3900" s="3" t="s">
        <v>1284</v>
      </c>
    </row>
    <row r="3901" spans="1:24">
      <c r="A3901" s="4" t="s">
        <v>1294</v>
      </c>
      <c r="B3901" s="4" t="s">
        <v>1295</v>
      </c>
    </row>
    <row r="3902" spans="1:24">
      <c r="A3902" s="4" t="s">
        <v>1285</v>
      </c>
      <c r="B3902" s="6" t="n">
        <v>355</v>
      </c>
    </row>
    <row r="3903" spans="1:24">
      <c r="A3903" s="4" t="s">
        <v>1286</v>
      </c>
      <c r="B3903" s="5" t="n">
        <v>3295</v>
      </c>
    </row>
    <row r="3904" spans="1:24">
      <c r="A3904" s="4" t="s">
        <v>1287</v>
      </c>
      <c r="C3904" s="5" t="n">
        <v>0</v>
      </c>
    </row>
    <row r="3905" spans="1:24">
      <c r="A3905" s="4" t="s">
        <v>1288</v>
      </c>
      <c r="B3905" s="5" t="n">
        <v>675</v>
      </c>
    </row>
    <row r="3906" spans="1:24">
      <c r="A3906" s="4" t="s">
        <v>1289</v>
      </c>
      <c r="B3906" s="5" t="n">
        <v>355</v>
      </c>
    </row>
    <row r="3907" spans="1:24">
      <c r="A3907" s="4" t="s">
        <v>1290</v>
      </c>
      <c r="B3907" s="5" t="n">
        <v>3970</v>
      </c>
    </row>
    <row r="3908" spans="1:24">
      <c r="A3908" s="4" t="s">
        <v>1291</v>
      </c>
      <c r="B3908" s="5" t="n">
        <v>4325</v>
      </c>
    </row>
    <row r="3909" spans="1:24">
      <c r="A3909" s="4" t="s">
        <v>1292</v>
      </c>
      <c r="C3909" s="6" t="n">
        <v>1857</v>
      </c>
    </row>
    <row r="3910" spans="1:24">
      <c r="A3910" s="4" t="s">
        <v>1296</v>
      </c>
      <c r="N3910" s="5" t="n">
        <v>2001</v>
      </c>
    </row>
    <row r="3911" spans="1:24">
      <c r="A3911" s="4" t="s">
        <v>1618</v>
      </c>
    </row>
    <row r="3912" spans="1:24">
      <c r="A3912" s="3" t="s">
        <v>1284</v>
      </c>
    </row>
    <row r="3913" spans="1:24">
      <c r="A3913" s="4" t="s">
        <v>1294</v>
      </c>
      <c r="C3913" s="4" t="s">
        <v>1295</v>
      </c>
    </row>
    <row r="3914" spans="1:24">
      <c r="A3914" s="4" t="s">
        <v>1285</v>
      </c>
      <c r="C3914" s="6" t="n">
        <v>1110</v>
      </c>
    </row>
    <row r="3915" spans="1:24">
      <c r="A3915" s="4" t="s">
        <v>1286</v>
      </c>
      <c r="C3915" s="5" t="n">
        <v>10462</v>
      </c>
    </row>
    <row r="3916" spans="1:24">
      <c r="A3916" s="4" t="s">
        <v>1287</v>
      </c>
      <c r="B3916" s="5" t="n">
        <v>0</v>
      </c>
    </row>
    <row r="3917" spans="1:24">
      <c r="A3917" s="4" t="s">
        <v>1288</v>
      </c>
      <c r="C3917" s="5" t="n">
        <v>4833</v>
      </c>
    </row>
    <row r="3918" spans="1:24">
      <c r="A3918" s="4" t="s">
        <v>1289</v>
      </c>
      <c r="B3918" s="5" t="n">
        <v>1110</v>
      </c>
    </row>
    <row r="3919" spans="1:24">
      <c r="A3919" s="4" t="s">
        <v>1290</v>
      </c>
      <c r="C3919" s="5" t="n">
        <v>15295</v>
      </c>
    </row>
    <row r="3920" spans="1:24">
      <c r="A3920" s="4" t="s">
        <v>1291</v>
      </c>
      <c r="B3920" s="5" t="n">
        <v>16405</v>
      </c>
    </row>
    <row r="3921" spans="1:24">
      <c r="A3921" s="4" t="s">
        <v>1292</v>
      </c>
      <c r="B3921" s="6" t="n">
        <v>7805</v>
      </c>
    </row>
    <row r="3922" spans="1:24">
      <c r="A3922" s="4" t="s">
        <v>1296</v>
      </c>
      <c r="L3922" s="5" t="n">
        <v>1999</v>
      </c>
    </row>
    <row r="3923" spans="1:24">
      <c r="A3923" s="4" t="s">
        <v>1619</v>
      </c>
    </row>
    <row r="3924" spans="1:24">
      <c r="A3924" s="3" t="s">
        <v>1284</v>
      </c>
    </row>
    <row r="3925" spans="1:24">
      <c r="A3925" s="4" t="s">
        <v>1294</v>
      </c>
      <c r="B3925" s="4" t="s">
        <v>1301</v>
      </c>
    </row>
    <row r="3926" spans="1:24">
      <c r="A3926" s="4" t="s">
        <v>1285</v>
      </c>
      <c r="B3926" s="6" t="n">
        <v>760</v>
      </c>
    </row>
    <row r="3927" spans="1:24">
      <c r="A3927" s="4" t="s">
        <v>1286</v>
      </c>
      <c r="B3927" s="5" t="n">
        <v>10714</v>
      </c>
    </row>
    <row r="3928" spans="1:24">
      <c r="A3928" s="4" t="s">
        <v>1287</v>
      </c>
      <c r="B3928" s="5" t="n">
        <v>0</v>
      </c>
    </row>
    <row r="3929" spans="1:24">
      <c r="A3929" s="4" t="s">
        <v>1288</v>
      </c>
      <c r="B3929" s="5" t="n">
        <v>600</v>
      </c>
    </row>
    <row r="3930" spans="1:24">
      <c r="A3930" s="4" t="s">
        <v>1289</v>
      </c>
      <c r="C3930" s="6" t="n">
        <v>760</v>
      </c>
    </row>
    <row r="3931" spans="1:24">
      <c r="A3931" s="4" t="s">
        <v>1290</v>
      </c>
      <c r="B3931" s="5" t="n">
        <v>11314</v>
      </c>
    </row>
    <row r="3932" spans="1:24">
      <c r="A3932" s="4" t="s">
        <v>1291</v>
      </c>
      <c r="B3932" s="5" t="n">
        <v>12074</v>
      </c>
    </row>
    <row r="3933" spans="1:24">
      <c r="A3933" s="4" t="s">
        <v>1292</v>
      </c>
      <c r="B3933" s="5" t="n">
        <v>585</v>
      </c>
    </row>
    <row r="3934" spans="1:24">
      <c r="A3934" s="4" t="s">
        <v>1296</v>
      </c>
      <c r="C3934" s="5" t="n">
        <v>2015</v>
      </c>
    </row>
    <row r="3935" spans="1:24">
      <c r="A3935" s="4" t="s">
        <v>1620</v>
      </c>
    </row>
    <row r="3936" spans="1:24">
      <c r="A3936" s="3" t="s">
        <v>1284</v>
      </c>
    </row>
    <row r="3937" spans="1:24">
      <c r="A3937" s="4" t="s">
        <v>1294</v>
      </c>
      <c r="C3937" s="4" t="s">
        <v>1320</v>
      </c>
    </row>
    <row r="3938" spans="1:24">
      <c r="A3938" s="4" t="s">
        <v>1285</v>
      </c>
      <c r="B3938" s="5" t="n">
        <v>1050</v>
      </c>
    </row>
    <row r="3939" spans="1:24">
      <c r="A3939" s="4" t="s">
        <v>1286</v>
      </c>
      <c r="B3939" s="5" t="n">
        <v>5642</v>
      </c>
    </row>
    <row r="3940" spans="1:24">
      <c r="A3940" s="4" t="s">
        <v>1287</v>
      </c>
      <c r="B3940" s="5" t="n">
        <v>0</v>
      </c>
    </row>
    <row r="3941" spans="1:24">
      <c r="A3941" s="4" t="s">
        <v>1288</v>
      </c>
      <c r="B3941" s="5" t="n">
        <v>2486</v>
      </c>
    </row>
    <row r="3942" spans="1:24">
      <c r="A3942" s="4" t="s">
        <v>1289</v>
      </c>
      <c r="C3942" s="6" t="n">
        <v>1050</v>
      </c>
    </row>
    <row r="3943" spans="1:24">
      <c r="A3943" s="4" t="s">
        <v>1290</v>
      </c>
      <c r="B3943" s="5" t="n">
        <v>8128</v>
      </c>
    </row>
    <row r="3944" spans="1:24">
      <c r="A3944" s="4" t="s">
        <v>1291</v>
      </c>
      <c r="B3944" s="6" t="n">
        <v>9178</v>
      </c>
    </row>
    <row r="3945" spans="1:24">
      <c r="A3945" s="4" t="s">
        <v>1292</v>
      </c>
      <c r="C3945" s="5" t="n">
        <v>1192</v>
      </c>
    </row>
    <row r="3946" spans="1:24">
      <c r="A3946" s="4" t="s">
        <v>1296</v>
      </c>
      <c r="D3946" s="5" t="n">
        <v>2013</v>
      </c>
    </row>
    <row r="3947" spans="1:24">
      <c r="A3947" s="4" t="s">
        <v>1621</v>
      </c>
    </row>
    <row r="3948" spans="1:24">
      <c r="A3948" s="3" t="s">
        <v>1284</v>
      </c>
    </row>
    <row r="3949" spans="1:24">
      <c r="A3949" s="4" t="s">
        <v>1294</v>
      </c>
      <c r="B3949" s="4" t="s">
        <v>1295</v>
      </c>
    </row>
    <row r="3950" spans="1:24">
      <c r="A3950" s="4" t="s">
        <v>1285</v>
      </c>
      <c r="C3950" s="5" t="n">
        <v>672</v>
      </c>
    </row>
    <row r="3951" spans="1:24">
      <c r="A3951" s="4" t="s">
        <v>1286</v>
      </c>
      <c r="C3951" s="5" t="n">
        <v>6179</v>
      </c>
    </row>
    <row r="3952" spans="1:24">
      <c r="A3952" s="4" t="s">
        <v>1287</v>
      </c>
      <c r="B3952" s="6" t="n">
        <v>1</v>
      </c>
    </row>
    <row r="3953" spans="1:24">
      <c r="A3953" s="4" t="s">
        <v>1288</v>
      </c>
      <c r="C3953" s="5" t="n">
        <v>10361</v>
      </c>
    </row>
    <row r="3954" spans="1:24">
      <c r="A3954" s="4" t="s">
        <v>1289</v>
      </c>
      <c r="C3954" s="5" t="n">
        <v>673</v>
      </c>
    </row>
    <row r="3955" spans="1:24">
      <c r="A3955" s="4" t="s">
        <v>1290</v>
      </c>
      <c r="B3955" s="5" t="n">
        <v>16540</v>
      </c>
    </row>
    <row r="3956" spans="1:24">
      <c r="A3956" s="4" t="s">
        <v>1291</v>
      </c>
      <c r="C3956" s="5" t="n">
        <v>17213</v>
      </c>
    </row>
    <row r="3957" spans="1:24">
      <c r="A3957" s="4" t="s">
        <v>1292</v>
      </c>
      <c r="B3957" s="6" t="n">
        <v>8739</v>
      </c>
    </row>
    <row r="3958" spans="1:24">
      <c r="A3958" s="4" t="s">
        <v>1296</v>
      </c>
      <c r="P3958" s="5" t="n">
        <v>1997</v>
      </c>
    </row>
    <row r="3959" spans="1:24">
      <c r="A3959" s="4" t="s">
        <v>1622</v>
      </c>
    </row>
    <row r="3960" spans="1:24">
      <c r="A3960" s="3" t="s">
        <v>1284</v>
      </c>
    </row>
    <row r="3961" spans="1:24">
      <c r="A3961" s="4" t="s">
        <v>1294</v>
      </c>
      <c r="B3961" s="4" t="s">
        <v>1320</v>
      </c>
    </row>
    <row r="3962" spans="1:24">
      <c r="A3962" s="4" t="s">
        <v>1285</v>
      </c>
      <c r="C3962" s="5" t="n">
        <v>1640</v>
      </c>
    </row>
    <row r="3963" spans="1:24">
      <c r="A3963" s="4" t="s">
        <v>1286</v>
      </c>
      <c r="C3963" s="5" t="n">
        <v>26786</v>
      </c>
    </row>
    <row r="3964" spans="1:24">
      <c r="A3964" s="4" t="s">
        <v>1287</v>
      </c>
      <c r="B3964" s="6" t="n">
        <v>0</v>
      </c>
    </row>
    <row r="3965" spans="1:24">
      <c r="A3965" s="4" t="s">
        <v>1288</v>
      </c>
      <c r="C3965" s="5" t="n">
        <v>4017</v>
      </c>
    </row>
    <row r="3966" spans="1:24">
      <c r="A3966" s="4" t="s">
        <v>1289</v>
      </c>
      <c r="C3966" s="5" t="n">
        <v>1640</v>
      </c>
    </row>
    <row r="3967" spans="1:24">
      <c r="A3967" s="4" t="s">
        <v>1290</v>
      </c>
      <c r="C3967" s="5" t="n">
        <v>30803</v>
      </c>
    </row>
    <row r="3968" spans="1:24">
      <c r="A3968" s="4" t="s">
        <v>1291</v>
      </c>
      <c r="C3968" s="5" t="n">
        <v>32443</v>
      </c>
    </row>
    <row r="3969" spans="1:24">
      <c r="A3969" s="4" t="s">
        <v>1292</v>
      </c>
      <c r="B3969" s="6" t="n">
        <v>5047</v>
      </c>
    </row>
    <row r="3970" spans="1:24">
      <c r="A3970" s="4" t="s">
        <v>1296</v>
      </c>
      <c r="D3970" s="5" t="n">
        <v>2013</v>
      </c>
    </row>
    <row r="3971" spans="1:24">
      <c r="A3971" s="4" t="s">
        <v>1623</v>
      </c>
    </row>
    <row r="3972" spans="1:24">
      <c r="A3972" s="3" t="s">
        <v>1284</v>
      </c>
    </row>
    <row r="3973" spans="1:24">
      <c r="A3973" s="4" t="s">
        <v>1294</v>
      </c>
      <c r="B3973" s="4" t="s">
        <v>1299</v>
      </c>
    </row>
    <row r="3974" spans="1:24">
      <c r="A3974" s="4" t="s">
        <v>1285</v>
      </c>
      <c r="C3974" s="5" t="n">
        <v>1890</v>
      </c>
    </row>
    <row r="3975" spans="1:24">
      <c r="A3975" s="4" t="s">
        <v>1286</v>
      </c>
      <c r="C3975" s="5" t="n">
        <v>37732</v>
      </c>
    </row>
    <row r="3976" spans="1:24">
      <c r="A3976" s="4" t="s">
        <v>1287</v>
      </c>
      <c r="B3976" s="6" t="n">
        <v>0</v>
      </c>
    </row>
    <row r="3977" spans="1:24">
      <c r="A3977" s="4" t="s">
        <v>1288</v>
      </c>
      <c r="B3977" s="5" t="n">
        <v>867</v>
      </c>
    </row>
    <row r="3978" spans="1:24">
      <c r="A3978" s="4" t="s">
        <v>1289</v>
      </c>
      <c r="C3978" s="5" t="n">
        <v>1890</v>
      </c>
    </row>
    <row r="3979" spans="1:24">
      <c r="A3979" s="4" t="s">
        <v>1290</v>
      </c>
      <c r="C3979" s="5" t="n">
        <v>38599</v>
      </c>
    </row>
    <row r="3980" spans="1:24">
      <c r="A3980" s="4" t="s">
        <v>1291</v>
      </c>
      <c r="B3980" s="6" t="n">
        <v>40489</v>
      </c>
    </row>
    <row r="3981" spans="1:24">
      <c r="A3981" s="4" t="s">
        <v>1292</v>
      </c>
      <c r="C3981" s="6" t="n">
        <v>3312</v>
      </c>
    </row>
    <row r="3982" spans="1:24">
      <c r="A3982" s="4" t="s">
        <v>1296</v>
      </c>
      <c r="C3982" s="5" t="n">
        <v>2014</v>
      </c>
    </row>
    <row r="3983" spans="1:24">
      <c r="A3983" s="4" t="s">
        <v>1624</v>
      </c>
    </row>
    <row r="3984" spans="1:24">
      <c r="A3984" s="3" t="s">
        <v>1284</v>
      </c>
    </row>
    <row r="3985" spans="1:24">
      <c r="A3985" s="4" t="s">
        <v>1294</v>
      </c>
      <c r="B3985" s="5" t="n">
        <v>0</v>
      </c>
    </row>
    <row r="3986" spans="1:24">
      <c r="A3986" s="4" t="s">
        <v>1285</v>
      </c>
      <c r="B3986" s="6" t="n">
        <v>1260</v>
      </c>
    </row>
    <row r="3987" spans="1:24">
      <c r="A3987" s="4" t="s">
        <v>1286</v>
      </c>
      <c r="B3987" s="5" t="n">
        <v>2275</v>
      </c>
    </row>
    <row r="3988" spans="1:24">
      <c r="A3988" s="4" t="s">
        <v>1287</v>
      </c>
      <c r="B3988" s="5" t="n">
        <v>-69</v>
      </c>
    </row>
    <row r="3989" spans="1:24">
      <c r="A3989" s="4" t="s">
        <v>1288</v>
      </c>
      <c r="B3989" s="5" t="n">
        <v>-23</v>
      </c>
    </row>
    <row r="3990" spans="1:24">
      <c r="A3990" s="4" t="s">
        <v>1289</v>
      </c>
      <c r="B3990" s="5" t="n">
        <v>1191</v>
      </c>
    </row>
    <row r="3991" spans="1:24">
      <c r="A3991" s="4" t="s">
        <v>1290</v>
      </c>
      <c r="B3991" s="5" t="n">
        <v>2252</v>
      </c>
    </row>
    <row r="3992" spans="1:24">
      <c r="A3992" s="4" t="s">
        <v>1291</v>
      </c>
      <c r="B3992" s="5" t="n">
        <v>3443</v>
      </c>
    </row>
    <row r="3993" spans="1:24">
      <c r="A3993" s="4" t="s">
        <v>1292</v>
      </c>
      <c r="B3993" s="6" t="n">
        <v>38</v>
      </c>
    </row>
    <row r="3994" spans="1:24">
      <c r="A3994" s="4" t="s">
        <v>1296</v>
      </c>
      <c r="B3994" s="5" t="n">
        <v>2016</v>
      </c>
    </row>
    <row r="3995" spans="1:24">
      <c r="A3995" s="4" t="s">
        <v>1625</v>
      </c>
    </row>
    <row r="3996" spans="1:24">
      <c r="A3996" s="3" t="s">
        <v>1284</v>
      </c>
    </row>
    <row r="3997" spans="1:24">
      <c r="A3997" s="4" t="s">
        <v>1294</v>
      </c>
      <c r="C3997" s="4" t="s">
        <v>1295</v>
      </c>
    </row>
    <row r="3998" spans="1:24">
      <c r="A3998" s="4" t="s">
        <v>1285</v>
      </c>
      <c r="B3998" s="6" t="n">
        <v>781</v>
      </c>
    </row>
    <row r="3999" spans="1:24">
      <c r="A3999" s="4" t="s">
        <v>1286</v>
      </c>
      <c r="B3999" s="5" t="n">
        <v>7054</v>
      </c>
    </row>
    <row r="4000" spans="1:24">
      <c r="A4000" s="4" t="s">
        <v>1287</v>
      </c>
      <c r="B4000" s="5" t="n">
        <v>1</v>
      </c>
    </row>
    <row r="4001" spans="1:24">
      <c r="A4001" s="4" t="s">
        <v>1288</v>
      </c>
      <c r="C4001" s="6" t="n">
        <v>4226</v>
      </c>
    </row>
    <row r="4002" spans="1:24">
      <c r="A4002" s="4" t="s">
        <v>1289</v>
      </c>
      <c r="B4002" s="5" t="n">
        <v>782</v>
      </c>
    </row>
    <row r="4003" spans="1:24">
      <c r="A4003" s="4" t="s">
        <v>1290</v>
      </c>
      <c r="C4003" s="6" t="n">
        <v>11280</v>
      </c>
    </row>
    <row r="4004" spans="1:24">
      <c r="A4004" s="4" t="s">
        <v>1291</v>
      </c>
      <c r="B4004" s="5" t="n">
        <v>12062</v>
      </c>
    </row>
    <row r="4005" spans="1:24">
      <c r="A4005" s="4" t="s">
        <v>1292</v>
      </c>
      <c r="B4005" s="6" t="n">
        <v>5813</v>
      </c>
    </row>
    <row r="4006" spans="1:24">
      <c r="A4006" s="4" t="s">
        <v>1296</v>
      </c>
      <c r="P4006" s="5" t="n">
        <v>1997</v>
      </c>
    </row>
    <row r="4007" spans="1:24">
      <c r="A4007" s="4" t="s">
        <v>1626</v>
      </c>
    </row>
    <row r="4008" spans="1:24">
      <c r="A4008" s="3" t="s">
        <v>1284</v>
      </c>
    </row>
    <row r="4009" spans="1:24">
      <c r="A4009" s="4" t="s">
        <v>1294</v>
      </c>
      <c r="B4009" s="5" t="n">
        <v>0</v>
      </c>
    </row>
    <row r="4010" spans="1:24">
      <c r="A4010" s="4" t="s">
        <v>1285</v>
      </c>
      <c r="B4010" s="6" t="n">
        <v>1160</v>
      </c>
    </row>
    <row r="4011" spans="1:24">
      <c r="A4011" s="4" t="s">
        <v>1286</v>
      </c>
      <c r="B4011" s="5" t="n">
        <v>1490</v>
      </c>
    </row>
    <row r="4012" spans="1:24">
      <c r="A4012" s="4" t="s">
        <v>1287</v>
      </c>
      <c r="B4012" s="5" t="n">
        <v>-64</v>
      </c>
    </row>
    <row r="4013" spans="1:24">
      <c r="A4013" s="4" t="s">
        <v>1288</v>
      </c>
      <c r="B4013" s="5" t="n">
        <v>78</v>
      </c>
    </row>
    <row r="4014" spans="1:24">
      <c r="A4014" s="4" t="s">
        <v>1289</v>
      </c>
      <c r="B4014" s="5" t="n">
        <v>1096</v>
      </c>
    </row>
    <row r="4015" spans="1:24">
      <c r="A4015" s="4" t="s">
        <v>1290</v>
      </c>
      <c r="B4015" s="5" t="n">
        <v>1568</v>
      </c>
    </row>
    <row r="4016" spans="1:24">
      <c r="A4016" s="4" t="s">
        <v>1291</v>
      </c>
      <c r="B4016" s="5" t="n">
        <v>2664</v>
      </c>
    </row>
    <row r="4017" spans="1:24">
      <c r="A4017" s="4" t="s">
        <v>1292</v>
      </c>
      <c r="B4017" s="6" t="n">
        <v>28</v>
      </c>
    </row>
    <row r="4018" spans="1:24">
      <c r="A4018" s="4" t="s">
        <v>1296</v>
      </c>
      <c r="B4018" s="5" t="n">
        <v>2016</v>
      </c>
    </row>
    <row r="4019" spans="1:24">
      <c r="A4019" s="4" t="s">
        <v>1627</v>
      </c>
    </row>
    <row r="4020" spans="1:24">
      <c r="A4020" s="3" t="s">
        <v>1284</v>
      </c>
    </row>
    <row r="4021" spans="1:24">
      <c r="A4021" s="4" t="s">
        <v>1294</v>
      </c>
      <c r="B4021" s="5" t="n">
        <v>0</v>
      </c>
    </row>
    <row r="4022" spans="1:24">
      <c r="A4022" s="4" t="s">
        <v>1285</v>
      </c>
      <c r="B4022" s="6" t="n">
        <v>2673</v>
      </c>
    </row>
    <row r="4023" spans="1:24">
      <c r="A4023" s="4" t="s">
        <v>1286</v>
      </c>
      <c r="B4023" s="5" t="n">
        <v>2364</v>
      </c>
    </row>
    <row r="4024" spans="1:24">
      <c r="A4024" s="4" t="s">
        <v>1287</v>
      </c>
      <c r="B4024" s="5" t="n">
        <v>0</v>
      </c>
    </row>
    <row r="4025" spans="1:24">
      <c r="A4025" s="4" t="s">
        <v>1288</v>
      </c>
      <c r="B4025" s="5" t="n">
        <v>18284</v>
      </c>
    </row>
    <row r="4026" spans="1:24">
      <c r="A4026" s="4" t="s">
        <v>1289</v>
      </c>
      <c r="B4026" s="5" t="n">
        <v>2673</v>
      </c>
    </row>
    <row r="4027" spans="1:24">
      <c r="A4027" s="4" t="s">
        <v>1290</v>
      </c>
      <c r="B4027" s="5" t="n">
        <v>20648</v>
      </c>
    </row>
    <row r="4028" spans="1:24">
      <c r="A4028" s="4" t="s">
        <v>1291</v>
      </c>
      <c r="B4028" s="5" t="n">
        <v>23321</v>
      </c>
    </row>
    <row r="4029" spans="1:24">
      <c r="A4029" s="4" t="s">
        <v>1292</v>
      </c>
      <c r="B4029" s="6" t="n">
        <v>9452</v>
      </c>
    </row>
    <row r="4030" spans="1:24">
      <c r="A4030" s="4" t="s">
        <v>1296</v>
      </c>
      <c r="O4030" s="5" t="n">
        <v>1998</v>
      </c>
    </row>
    <row r="4031" spans="1:24">
      <c r="A4031" s="4" t="s">
        <v>1628</v>
      </c>
    </row>
    <row r="4032" spans="1:24">
      <c r="A4032" s="3" t="s">
        <v>1284</v>
      </c>
    </row>
    <row r="4033" spans="1:24">
      <c r="A4033" s="4" t="s">
        <v>1294</v>
      </c>
      <c r="B4033" s="4" t="s">
        <v>1295</v>
      </c>
    </row>
    <row r="4034" spans="1:24">
      <c r="A4034" s="4" t="s">
        <v>1285</v>
      </c>
      <c r="B4034" s="6" t="n">
        <v>7560</v>
      </c>
    </row>
    <row r="4035" spans="1:24">
      <c r="A4035" s="4" t="s">
        <v>1286</v>
      </c>
      <c r="B4035" s="5" t="n">
        <v>36294</v>
      </c>
    </row>
    <row r="4036" spans="1:24">
      <c r="A4036" s="4" t="s">
        <v>1287</v>
      </c>
      <c r="B4036" s="5" t="n">
        <v>0</v>
      </c>
    </row>
    <row r="4037" spans="1:24">
      <c r="A4037" s="4" t="s">
        <v>1288</v>
      </c>
      <c r="B4037" s="5" t="n">
        <v>405</v>
      </c>
    </row>
    <row r="4038" spans="1:24">
      <c r="A4038" s="4" t="s">
        <v>1289</v>
      </c>
      <c r="B4038" s="5" t="n">
        <v>7560</v>
      </c>
    </row>
    <row r="4039" spans="1:24">
      <c r="A4039" s="4" t="s">
        <v>1290</v>
      </c>
      <c r="B4039" s="5" t="n">
        <v>36699</v>
      </c>
    </row>
    <row r="4040" spans="1:24">
      <c r="A4040" s="4" t="s">
        <v>1291</v>
      </c>
      <c r="B4040" s="5" t="n">
        <v>44259</v>
      </c>
    </row>
    <row r="4041" spans="1:24">
      <c r="A4041" s="4" t="s">
        <v>1292</v>
      </c>
      <c r="B4041" s="6" t="n">
        <v>1903</v>
      </c>
    </row>
    <row r="4042" spans="1:24">
      <c r="A4042" s="4" t="s">
        <v>1296</v>
      </c>
      <c r="B4042" s="5" t="n">
        <v>2015</v>
      </c>
    </row>
    <row r="4043" spans="1:24">
      <c r="A4043" s="4" t="s">
        <v>1629</v>
      </c>
    </row>
    <row r="4044" spans="1:24">
      <c r="A4044" s="3" t="s">
        <v>1284</v>
      </c>
    </row>
    <row r="4045" spans="1:24">
      <c r="A4045" s="4" t="s">
        <v>1294</v>
      </c>
      <c r="C4045" s="4" t="s">
        <v>1320</v>
      </c>
    </row>
    <row r="4046" spans="1:24">
      <c r="A4046" s="4" t="s">
        <v>1285</v>
      </c>
      <c r="B4046" s="6" t="n">
        <v>270</v>
      </c>
    </row>
    <row r="4047" spans="1:24">
      <c r="A4047" s="4" t="s">
        <v>1286</v>
      </c>
      <c r="B4047" s="5" t="n">
        <v>5835</v>
      </c>
    </row>
    <row r="4048" spans="1:24">
      <c r="A4048" s="4" t="s">
        <v>1287</v>
      </c>
      <c r="B4048" s="5" t="n">
        <v>0</v>
      </c>
    </row>
    <row r="4049" spans="1:24">
      <c r="A4049" s="4" t="s">
        <v>1288</v>
      </c>
      <c r="B4049" s="5" t="n">
        <v>3612</v>
      </c>
    </row>
    <row r="4050" spans="1:24">
      <c r="A4050" s="4" t="s">
        <v>1289</v>
      </c>
      <c r="B4050" s="5" t="n">
        <v>270</v>
      </c>
    </row>
    <row r="4051" spans="1:24">
      <c r="A4051" s="4" t="s">
        <v>1290</v>
      </c>
      <c r="B4051" s="5" t="n">
        <v>9447</v>
      </c>
    </row>
    <row r="4052" spans="1:24">
      <c r="A4052" s="4" t="s">
        <v>1291</v>
      </c>
      <c r="B4052" s="5" t="n">
        <v>9717</v>
      </c>
    </row>
    <row r="4053" spans="1:24">
      <c r="A4053" s="4" t="s">
        <v>1292</v>
      </c>
      <c r="B4053" s="5" t="n">
        <v>2224</v>
      </c>
    </row>
    <row r="4054" spans="1:24">
      <c r="A4054" s="4" t="s">
        <v>1296</v>
      </c>
      <c r="G4054" s="5" t="n">
        <v>2011</v>
      </c>
    </row>
    <row r="4055" spans="1:24">
      <c r="A4055" s="4" t="s">
        <v>1630</v>
      </c>
    </row>
    <row r="4056" spans="1:24">
      <c r="A4056" s="3" t="s">
        <v>1284</v>
      </c>
    </row>
    <row r="4057" spans="1:24">
      <c r="A4057" s="4" t="s">
        <v>1294</v>
      </c>
      <c r="C4057" s="4" t="s">
        <v>1320</v>
      </c>
    </row>
    <row r="4058" spans="1:24">
      <c r="A4058" s="4" t="s">
        <v>1285</v>
      </c>
      <c r="B4058" s="5" t="n">
        <v>1740</v>
      </c>
    </row>
    <row r="4059" spans="1:24">
      <c r="A4059" s="4" t="s">
        <v>1286</v>
      </c>
      <c r="B4059" s="5" t="n">
        <v>11510</v>
      </c>
    </row>
    <row r="4060" spans="1:24">
      <c r="A4060" s="4" t="s">
        <v>1287</v>
      </c>
      <c r="B4060" s="5" t="n">
        <v>0</v>
      </c>
    </row>
    <row r="4061" spans="1:24">
      <c r="A4061" s="4" t="s">
        <v>1288</v>
      </c>
      <c r="B4061" s="5" t="n">
        <v>3266</v>
      </c>
    </row>
    <row r="4062" spans="1:24">
      <c r="A4062" s="4" t="s">
        <v>1289</v>
      </c>
      <c r="B4062" s="5" t="n">
        <v>1740</v>
      </c>
    </row>
    <row r="4063" spans="1:24">
      <c r="A4063" s="4" t="s">
        <v>1290</v>
      </c>
      <c r="B4063" s="5" t="n">
        <v>14776</v>
      </c>
    </row>
    <row r="4064" spans="1:24">
      <c r="A4064" s="4" t="s">
        <v>1291</v>
      </c>
      <c r="B4064" s="5" t="n">
        <v>16516</v>
      </c>
    </row>
    <row r="4065" spans="1:24">
      <c r="A4065" s="4" t="s">
        <v>1292</v>
      </c>
      <c r="B4065" s="6" t="n">
        <v>1350</v>
      </c>
    </row>
    <row r="4066" spans="1:24">
      <c r="A4066" s="4" t="s">
        <v>1296</v>
      </c>
      <c r="B4066" s="5" t="n">
        <v>2014</v>
      </c>
    </row>
    <row r="4067" spans="1:24">
      <c r="A4067" s="4" t="s">
        <v>1631</v>
      </c>
    </row>
    <row r="4068" spans="1:24">
      <c r="A4068" s="3" t="s">
        <v>1284</v>
      </c>
    </row>
    <row r="4069" spans="1:24">
      <c r="A4069" s="4" t="s">
        <v>1294</v>
      </c>
      <c r="C4069" s="4" t="s">
        <v>1295</v>
      </c>
    </row>
    <row r="4070" spans="1:24">
      <c r="A4070" s="4" t="s">
        <v>1285</v>
      </c>
      <c r="B4070" s="6" t="n">
        <v>501</v>
      </c>
    </row>
    <row r="4071" spans="1:24">
      <c r="A4071" s="4" t="s">
        <v>1286</v>
      </c>
      <c r="B4071" s="5" t="n">
        <v>4541</v>
      </c>
    </row>
    <row r="4072" spans="1:24">
      <c r="A4072" s="4" t="s">
        <v>1287</v>
      </c>
      <c r="B4072" s="5" t="n">
        <v>0</v>
      </c>
    </row>
    <row r="4073" spans="1:24">
      <c r="A4073" s="4" t="s">
        <v>1288</v>
      </c>
      <c r="B4073" s="5" t="n">
        <v>5455</v>
      </c>
    </row>
    <row r="4074" spans="1:24">
      <c r="A4074" s="4" t="s">
        <v>1289</v>
      </c>
      <c r="B4074" s="5" t="n">
        <v>501</v>
      </c>
    </row>
    <row r="4075" spans="1:24">
      <c r="A4075" s="4" t="s">
        <v>1290</v>
      </c>
      <c r="B4075" s="5" t="n">
        <v>9996</v>
      </c>
    </row>
    <row r="4076" spans="1:24">
      <c r="A4076" s="4" t="s">
        <v>1291</v>
      </c>
      <c r="B4076" s="5" t="n">
        <v>10497</v>
      </c>
    </row>
    <row r="4077" spans="1:24">
      <c r="A4077" s="4" t="s">
        <v>1292</v>
      </c>
      <c r="B4077" s="6" t="n">
        <v>4514</v>
      </c>
    </row>
    <row r="4078" spans="1:24">
      <c r="A4078" s="4" t="s">
        <v>1296</v>
      </c>
      <c r="O4078" s="5" t="n">
        <v>1998</v>
      </c>
    </row>
    <row r="4079" spans="1:24">
      <c r="A4079" s="4" t="s">
        <v>1632</v>
      </c>
    </row>
    <row r="4080" spans="1:24">
      <c r="A4080" s="3" t="s">
        <v>1284</v>
      </c>
    </row>
    <row r="4081" spans="1:24">
      <c r="A4081" s="4" t="s">
        <v>1294</v>
      </c>
      <c r="B4081" s="4" t="s">
        <v>1320</v>
      </c>
    </row>
    <row r="4082" spans="1:24">
      <c r="A4082" s="4" t="s">
        <v>1285</v>
      </c>
      <c r="B4082" s="6" t="n">
        <v>1186</v>
      </c>
    </row>
    <row r="4083" spans="1:24">
      <c r="A4083" s="4" t="s">
        <v>1286</v>
      </c>
      <c r="B4083" s="5" t="n">
        <v>287</v>
      </c>
    </row>
    <row r="4084" spans="1:24">
      <c r="A4084" s="4" t="s">
        <v>1287</v>
      </c>
      <c r="B4084" s="5" t="n">
        <v>-56</v>
      </c>
    </row>
    <row r="4085" spans="1:24">
      <c r="A4085" s="4" t="s">
        <v>1288</v>
      </c>
      <c r="B4085" s="5" t="n">
        <v>10749</v>
      </c>
    </row>
    <row r="4086" spans="1:24">
      <c r="A4086" s="4" t="s">
        <v>1289</v>
      </c>
      <c r="B4086" s="5" t="n">
        <v>1130</v>
      </c>
    </row>
    <row r="4087" spans="1:24">
      <c r="A4087" s="4" t="s">
        <v>1290</v>
      </c>
      <c r="B4087" s="5" t="n">
        <v>11036</v>
      </c>
    </row>
    <row r="4088" spans="1:24">
      <c r="A4088" s="4" t="s">
        <v>1291</v>
      </c>
      <c r="B4088" s="5" t="n">
        <v>12166</v>
      </c>
    </row>
    <row r="4089" spans="1:24">
      <c r="A4089" s="4" t="s">
        <v>1292</v>
      </c>
      <c r="B4089" s="6" t="n">
        <v>3819</v>
      </c>
    </row>
    <row r="4090" spans="1:24">
      <c r="A4090" s="4" t="s">
        <v>1296</v>
      </c>
      <c r="M4090" s="5" t="n">
        <v>2000</v>
      </c>
    </row>
    <row r="4091" spans="1:24">
      <c r="A4091" s="4" t="s">
        <v>1633</v>
      </c>
    </row>
    <row r="4092" spans="1:24">
      <c r="A4092" s="3" t="s">
        <v>1284</v>
      </c>
    </row>
    <row r="4093" spans="1:24">
      <c r="A4093" s="4" t="s">
        <v>1294</v>
      </c>
      <c r="B4093" s="5" t="n">
        <v>0</v>
      </c>
    </row>
    <row r="4094" spans="1:24">
      <c r="A4094" s="4" t="s">
        <v>1285</v>
      </c>
      <c r="B4094" s="6" t="n">
        <v>1650</v>
      </c>
    </row>
    <row r="4095" spans="1:24">
      <c r="A4095" s="4" t="s">
        <v>1286</v>
      </c>
      <c r="B4095" s="5" t="n">
        <v>2165</v>
      </c>
    </row>
    <row r="4096" spans="1:24">
      <c r="A4096" s="4" t="s">
        <v>1287</v>
      </c>
      <c r="B4096" s="5" t="n">
        <v>-90</v>
      </c>
    </row>
    <row r="4097" spans="1:24">
      <c r="A4097" s="4" t="s">
        <v>1288</v>
      </c>
      <c r="B4097" s="5" t="n">
        <v>-71</v>
      </c>
    </row>
    <row r="4098" spans="1:24">
      <c r="A4098" s="4" t="s">
        <v>1289</v>
      </c>
      <c r="B4098" s="5" t="n">
        <v>1560</v>
      </c>
    </row>
    <row r="4099" spans="1:24">
      <c r="A4099" s="4" t="s">
        <v>1290</v>
      </c>
      <c r="B4099" s="5" t="n">
        <v>2094</v>
      </c>
    </row>
    <row r="4100" spans="1:24">
      <c r="A4100" s="4" t="s">
        <v>1291</v>
      </c>
      <c r="B4100" s="5" t="n">
        <v>3654</v>
      </c>
    </row>
    <row r="4101" spans="1:24">
      <c r="A4101" s="4" t="s">
        <v>1292</v>
      </c>
      <c r="B4101" s="6" t="n">
        <v>36</v>
      </c>
    </row>
    <row r="4102" spans="1:24">
      <c r="A4102" s="4" t="s">
        <v>1296</v>
      </c>
      <c r="B4102" s="5" t="n">
        <v>2016</v>
      </c>
    </row>
    <row r="4103" spans="1:24">
      <c r="A4103" s="4" t="s">
        <v>1634</v>
      </c>
    </row>
    <row r="4104" spans="1:24">
      <c r="A4104" s="3" t="s">
        <v>1284</v>
      </c>
    </row>
    <row r="4105" spans="1:24">
      <c r="A4105" s="4" t="s">
        <v>1294</v>
      </c>
      <c r="C4105" s="5" t="n">
        <v>0</v>
      </c>
    </row>
    <row r="4106" spans="1:24">
      <c r="A4106" s="4" t="s">
        <v>1285</v>
      </c>
      <c r="B4106" s="6" t="n">
        <v>1592</v>
      </c>
    </row>
    <row r="4107" spans="1:24">
      <c r="A4107" s="4" t="s">
        <v>1286</v>
      </c>
      <c r="B4107" s="5" t="n">
        <v>14398</v>
      </c>
    </row>
    <row r="4108" spans="1:24">
      <c r="A4108" s="4" t="s">
        <v>1287</v>
      </c>
      <c r="B4108" s="5" t="n">
        <v>1</v>
      </c>
    </row>
    <row r="4109" spans="1:24">
      <c r="A4109" s="4" t="s">
        <v>1288</v>
      </c>
      <c r="B4109" s="5" t="n">
        <v>1033</v>
      </c>
    </row>
    <row r="4110" spans="1:24">
      <c r="A4110" s="4" t="s">
        <v>1289</v>
      </c>
      <c r="B4110" s="5" t="n">
        <v>1593</v>
      </c>
    </row>
    <row r="4111" spans="1:24">
      <c r="A4111" s="4" t="s">
        <v>1290</v>
      </c>
      <c r="B4111" s="5" t="n">
        <v>15431</v>
      </c>
    </row>
    <row r="4112" spans="1:24">
      <c r="A4112" s="4" t="s">
        <v>1291</v>
      </c>
      <c r="B4112" s="5" t="n">
        <v>17024</v>
      </c>
    </row>
    <row r="4113" spans="1:24">
      <c r="A4113" s="4" t="s">
        <v>1292</v>
      </c>
      <c r="B4113" s="6" t="n">
        <v>9242</v>
      </c>
    </row>
    <row r="4114" spans="1:24">
      <c r="A4114" s="4" t="s">
        <v>1296</v>
      </c>
      <c r="O4114" s="5" t="n">
        <v>1998</v>
      </c>
    </row>
    <row r="4115" spans="1:24">
      <c r="A4115" s="4" t="s">
        <v>1635</v>
      </c>
    </row>
    <row r="4116" spans="1:24">
      <c r="A4116" s="3" t="s">
        <v>1284</v>
      </c>
    </row>
    <row r="4117" spans="1:24">
      <c r="A4117" s="4" t="s">
        <v>1294</v>
      </c>
      <c r="B4117" s="4" t="s">
        <v>1295</v>
      </c>
    </row>
    <row r="4118" spans="1:24">
      <c r="A4118" s="4" t="s">
        <v>1285</v>
      </c>
      <c r="B4118" s="6" t="n">
        <v>2480</v>
      </c>
    </row>
    <row r="4119" spans="1:24">
      <c r="A4119" s="4" t="s">
        <v>1286</v>
      </c>
      <c r="B4119" s="5" t="n">
        <v>9072</v>
      </c>
    </row>
    <row r="4120" spans="1:24">
      <c r="A4120" s="4" t="s">
        <v>1287</v>
      </c>
      <c r="B4120" s="5" t="n">
        <v>0</v>
      </c>
    </row>
    <row r="4121" spans="1:24">
      <c r="A4121" s="4" t="s">
        <v>1288</v>
      </c>
      <c r="B4121" s="5" t="n">
        <v>693</v>
      </c>
    </row>
    <row r="4122" spans="1:24">
      <c r="A4122" s="4" t="s">
        <v>1289</v>
      </c>
      <c r="B4122" s="5" t="n">
        <v>2480</v>
      </c>
    </row>
    <row r="4123" spans="1:24">
      <c r="A4123" s="4" t="s">
        <v>1290</v>
      </c>
      <c r="B4123" s="5" t="n">
        <v>9765</v>
      </c>
    </row>
    <row r="4124" spans="1:24">
      <c r="A4124" s="4" t="s">
        <v>1291</v>
      </c>
      <c r="B4124" s="5" t="n">
        <v>12245</v>
      </c>
    </row>
    <row r="4125" spans="1:24">
      <c r="A4125" s="4" t="s">
        <v>1292</v>
      </c>
      <c r="B4125" s="6" t="n">
        <v>516</v>
      </c>
    </row>
    <row r="4126" spans="1:24">
      <c r="A4126" s="4" t="s">
        <v>1296</v>
      </c>
      <c r="C4126" s="5" t="n">
        <v>2015</v>
      </c>
    </row>
    <row r="4127" spans="1:24">
      <c r="A4127" s="4" t="s">
        <v>1636</v>
      </c>
    </row>
    <row r="4128" spans="1:24">
      <c r="A4128" s="3" t="s">
        <v>1284</v>
      </c>
    </row>
    <row r="4129" spans="1:24">
      <c r="A4129" s="4" t="s">
        <v>1294</v>
      </c>
      <c r="B4129" s="4" t="s">
        <v>1295</v>
      </c>
    </row>
    <row r="4130" spans="1:24">
      <c r="A4130" s="4" t="s">
        <v>1285</v>
      </c>
      <c r="B4130" s="6" t="n">
        <v>1063</v>
      </c>
    </row>
    <row r="4131" spans="1:24">
      <c r="A4131" s="4" t="s">
        <v>1286</v>
      </c>
      <c r="B4131" s="5" t="n">
        <v>9625</v>
      </c>
    </row>
    <row r="4132" spans="1:24">
      <c r="A4132" s="4" t="s">
        <v>1287</v>
      </c>
      <c r="B4132" s="5" t="n">
        <v>0</v>
      </c>
    </row>
    <row r="4133" spans="1:24">
      <c r="A4133" s="4" t="s">
        <v>1288</v>
      </c>
      <c r="B4133" s="5" t="n">
        <v>7532</v>
      </c>
    </row>
    <row r="4134" spans="1:24">
      <c r="A4134" s="4" t="s">
        <v>1289</v>
      </c>
      <c r="B4134" s="5" t="n">
        <v>1063</v>
      </c>
    </row>
    <row r="4135" spans="1:24">
      <c r="A4135" s="4" t="s">
        <v>1290</v>
      </c>
      <c r="B4135" s="5" t="n">
        <v>17157</v>
      </c>
    </row>
    <row r="4136" spans="1:24">
      <c r="A4136" s="4" t="s">
        <v>1291</v>
      </c>
      <c r="B4136" s="5" t="n">
        <v>18220</v>
      </c>
    </row>
    <row r="4137" spans="1:24">
      <c r="A4137" s="4" t="s">
        <v>1292</v>
      </c>
      <c r="B4137" s="5" t="n">
        <v>8765</v>
      </c>
    </row>
    <row r="4138" spans="1:24">
      <c r="A4138" s="4" t="s">
        <v>1296</v>
      </c>
      <c r="P4138" s="5" t="n">
        <v>1997</v>
      </c>
    </row>
    <row r="4139" spans="1:24">
      <c r="A4139" s="4" t="s">
        <v>1637</v>
      </c>
    </row>
    <row r="4140" spans="1:24">
      <c r="A4140" s="3" t="s">
        <v>1284</v>
      </c>
    </row>
    <row r="4141" spans="1:24">
      <c r="A4141" s="4" t="s">
        <v>1638</v>
      </c>
      <c r="B4141" s="5" t="n">
        <v>491000</v>
      </c>
    </row>
    <row r="4142" spans="1:24">
      <c r="A4142" s="4" t="s">
        <v>1639</v>
      </c>
    </row>
    <row r="4143" spans="1:24">
      <c r="A4143" s="3" t="s">
        <v>1284</v>
      </c>
    </row>
    <row r="4144" spans="1:24">
      <c r="A4144" s="4" t="s">
        <v>1638</v>
      </c>
      <c r="B4144" s="5" t="n">
        <v>1000000</v>
      </c>
    </row>
    <row r="4145" spans="1:24">
      <c r="A4145" s="4" t="s">
        <v>1640</v>
      </c>
    </row>
    <row r="4146" spans="1:24">
      <c r="A4146" s="3" t="s">
        <v>1284</v>
      </c>
    </row>
    <row r="4147" spans="1:24">
      <c r="A4147" s="4" t="s">
        <v>1638</v>
      </c>
      <c r="B4147" s="5" t="n">
        <v>888200</v>
      </c>
    </row>
    <row r="4148" spans="1:24">
      <c r="A4148" s="4" t="s">
        <v>1641</v>
      </c>
    </row>
    <row r="4149" spans="1:24">
      <c r="A4149" s="3" t="s">
        <v>1284</v>
      </c>
    </row>
    <row r="4150" spans="1:24">
      <c r="A4150" s="4" t="s">
        <v>1638</v>
      </c>
      <c r="B4150" s="6" t="n">
        <v>394500</v>
      </c>
    </row>
  </sheetData>
  <mergeCells count="2">
    <mergeCell ref="A1:A2"/>
    <mergeCell ref="B1:X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v>
      </c>
      <c r="C2" s="2" t="s">
        <v>32</v>
      </c>
      <c r="D2" s="2" t="s">
        <v>1039</v>
      </c>
    </row>
    <row r="3" spans="1:4">
      <c r="A3" s="3" t="s">
        <v>1643</v>
      </c>
    </row>
    <row r="4" spans="1:4">
      <c r="A4" s="4" t="s">
        <v>657</v>
      </c>
      <c r="B4" s="6" t="n">
        <v>4573522</v>
      </c>
      <c r="C4" s="6" t="n">
        <v>3363917</v>
      </c>
    </row>
    <row r="5" spans="1:4">
      <c r="A5" s="4" t="s">
        <v>1644</v>
      </c>
      <c r="B5" s="5" t="n">
        <v>1822564</v>
      </c>
      <c r="C5" s="5" t="n">
        <v>1214482</v>
      </c>
      <c r="D5" s="6" t="n">
        <v>798827</v>
      </c>
    </row>
    <row r="6" spans="1:4">
      <c r="A6" s="4" t="s">
        <v>1645</v>
      </c>
      <c r="B6" s="5" t="n">
        <v>47958</v>
      </c>
      <c r="C6" s="5" t="n">
        <v>28660</v>
      </c>
      <c r="D6" s="5" t="n">
        <v>22195</v>
      </c>
    </row>
    <row r="7" spans="1:4">
      <c r="A7" s="4" t="s">
        <v>1646</v>
      </c>
      <c r="B7" s="5" t="n">
        <v>113803</v>
      </c>
      <c r="C7" s="5" t="n">
        <v>195439</v>
      </c>
      <c r="D7" s="5" t="n">
        <v>173989</v>
      </c>
    </row>
    <row r="8" spans="1:4">
      <c r="A8" s="4" t="s">
        <v>1647</v>
      </c>
      <c r="B8" s="5" t="n">
        <v>0</v>
      </c>
      <c r="C8" s="5" t="n">
        <v>0</v>
      </c>
      <c r="D8" s="5" t="n">
        <v>-1870</v>
      </c>
    </row>
    <row r="9" spans="1:4">
      <c r="A9" s="4" t="s">
        <v>1648</v>
      </c>
      <c r="B9" s="5" t="n">
        <v>-61508</v>
      </c>
      <c r="C9" s="5" t="n">
        <v>-228976</v>
      </c>
      <c r="D9" s="5" t="n">
        <v>-118343</v>
      </c>
    </row>
    <row r="10" spans="1:4">
      <c r="A10" s="4" t="s">
        <v>663</v>
      </c>
      <c r="B10" s="6" t="n">
        <v>6496339</v>
      </c>
      <c r="C10" s="6" t="n">
        <v>4573522</v>
      </c>
      <c r="D10" s="6" t="n">
        <v>24891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32</v>
      </c>
      <c r="D2" s="2" t="s">
        <v>90</v>
      </c>
    </row>
    <row r="3" spans="1:4">
      <c r="A3" s="3" t="s">
        <v>1284</v>
      </c>
    </row>
    <row r="4" spans="1:4">
      <c r="A4" s="4" t="s">
        <v>657</v>
      </c>
      <c r="B4" s="6" t="n">
        <v>852407</v>
      </c>
      <c r="C4" s="6" t="n">
        <v>795753</v>
      </c>
      <c r="D4" s="6" t="n">
        <v>734067</v>
      </c>
    </row>
    <row r="5" spans="1:4">
      <c r="A5" s="4" t="s">
        <v>1650</v>
      </c>
      <c r="B5" s="5" t="n">
        <v>201157</v>
      </c>
      <c r="C5" s="5" t="n">
        <v>159706</v>
      </c>
      <c r="D5" s="5" t="n">
        <v>121103</v>
      </c>
    </row>
    <row r="6" spans="1:4">
      <c r="A6" s="4" t="s">
        <v>1647</v>
      </c>
      <c r="B6" s="5" t="n">
        <v>0</v>
      </c>
      <c r="C6" s="5" t="n">
        <v>0</v>
      </c>
      <c r="D6" s="5" t="n">
        <v>-1033</v>
      </c>
    </row>
    <row r="7" spans="1:4">
      <c r="A7" s="4" t="s">
        <v>1648</v>
      </c>
      <c r="B7" s="5" t="n">
        <v>-26706</v>
      </c>
      <c r="C7" s="5" t="n">
        <v>-103052</v>
      </c>
      <c r="D7" s="5" t="n">
        <v>-58384</v>
      </c>
    </row>
    <row r="8" spans="1:4">
      <c r="A8" s="4" t="s">
        <v>663</v>
      </c>
      <c r="B8" s="6" t="n">
        <v>1026858</v>
      </c>
      <c r="C8" s="6" t="n">
        <v>852407</v>
      </c>
      <c r="D8" s="6" t="n">
        <v>7957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2:08:32Z</dcterms:created>
  <dcterms:modified xmlns:dcterms="http://purl.org/dc/terms/" xmlns:xsi="http://www.w3.org/2001/XMLSchema-instance" xsi:type="dcterms:W3CDTF">2017-02-23T12:08:32Z</dcterms:modified>
</cp:coreProperties>
</file>